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 OF COMPR" sheetId="5" r:id="rId5"/>
    <s:sheet name="CONSOLIDATED STATEMENTS OF EQUI" sheetId="6" r:id="rId6"/>
    <s:sheet name="CONSOLIDATED STATEMENTS OF CASH" sheetId="7" r:id="rId7"/>
    <s:sheet name="ORGANIZATION" sheetId="8" r:id="rId8"/>
    <s:sheet name="SIGNIFICANT ACCOUNTING POLICIES" sheetId="9" r:id="rId9"/>
    <s:sheet name="INVESTMENTS" sheetId="10" r:id="rId10"/>
    <s:sheet name="GOODWILL AND OTHER INTANGIBLE A" sheetId="11" r:id="rId11"/>
    <s:sheet name="CLOSED BLOCK" sheetId="12" r:id="rId12"/>
    <s:sheet name="CONTRACTHOLDER BONUS INTEREST C" sheetId="13" r:id="rId13"/>
    <s:sheet name="FAIR VALUE DISCLOSURES" sheetId="14" r:id="rId14"/>
    <s:sheet name="GMDB, GMIB, GIB, GWBL AND OTHER" sheetId="15" r:id="rId15"/>
    <s:sheet name="REINSURANCE AGREEMENTS" sheetId="16" r:id="rId16"/>
    <s:sheet name="SHORT-TERM DEBT" sheetId="17" r:id="rId17"/>
    <s:sheet name="RELATED PARTY TRANSACTIONS" sheetId="18" r:id="rId18"/>
    <s:sheet name="EMPLOYEE BENEFIT PLANS" sheetId="19" r:id="rId19"/>
    <s:sheet name="SHARE-BASED AND OTHER COMPENSAT" sheetId="20" r:id="rId20"/>
    <s:sheet name="INCOME TAXES" sheetId="21" r:id="rId21"/>
    <s:sheet name="ACCUMULATED OTHER COMPREHENSIVE" sheetId="22" r:id="rId22"/>
    <s:sheet name="COMMITMENTS AND CONTINGENT LIAB" sheetId="23" r:id="rId23"/>
    <s:sheet name="LITIGATION" sheetId="24" r:id="rId24"/>
    <s:sheet name="INSURANCE GROUP STATUTORY FINAN" sheetId="25" r:id="rId25"/>
    <s:sheet name="BUSINESS SEGMENT INFORMATION" sheetId="26" r:id="rId26"/>
    <s:sheet name="QUARTERLY RESULTS OF OPERATIONS" sheetId="27" r:id="rId27"/>
    <s:sheet name="SCHEDULE I - SUMMARY OF INVESTM" sheetId="28" r:id="rId28"/>
    <s:sheet name="SCHEDULE III - SUPPLEMENTARY IN" sheetId="29" r:id="rId29"/>
    <s:sheet name="SCHEDULE IV - REINSURANCE" sheetId="30" r:id="rId30"/>
    <s:sheet name="SIGNIFICANT ACCOUNTING POLICI31" sheetId="31" r:id="rId31"/>
    <s:sheet name="INVESTMENTS (Tables)" sheetId="32" r:id="rId32"/>
    <s:sheet name="CLOSED BLOCK (Tables)" sheetId="33" r:id="rId33"/>
    <s:sheet name="CONTRACTHOLDER BONUS INTEREST34" sheetId="34" r:id="rId34"/>
    <s:sheet name="FAIR VALUE DISCLOSURES (Tables)" sheetId="35" r:id="rId35"/>
    <s:sheet name="GMDB, GMIB, GIB, GWBL AND OTH36" sheetId="36" r:id="rId36"/>
    <s:sheet name="REINSURANCE AGREEMENTS (Tables)" sheetId="37" r:id="rId37"/>
    <s:sheet name="SHORT-TERM DEBT (Tables)" sheetId="38" r:id="rId38"/>
    <s:sheet name="RELATED PARTY TRANSACTIONS (Tab" sheetId="39" r:id="rId39"/>
    <s:sheet name="EMPLOYEE BENEFIT PLANS (Tables)" sheetId="40" r:id="rId40"/>
    <s:sheet name="SHARE-BASED AND OTHER COMPENS41" sheetId="41" r:id="rId41"/>
    <s:sheet name="INCOME TAXES (Tables)" sheetId="42" r:id="rId42"/>
    <s:sheet name="ACCUMULATED OTHER COMPREHENSI43" sheetId="43" r:id="rId43"/>
    <s:sheet name="COMMITMENTS AND CONTINGENT LI44" sheetId="44" r:id="rId44"/>
    <s:sheet name="BUSINESS SEGMENT INFORMATION (T" sheetId="45" r:id="rId45"/>
    <s:sheet name="QUARTERLY RESULTS OF OPERATIO46" sheetId="46" r:id="rId46"/>
    <s:sheet name="ORGANIZATIONS (Details)" sheetId="47" r:id="rId47"/>
    <s:sheet name="SIGNIFICANT ACCOUNTING POLICI48" sheetId="48" r:id="rId48"/>
    <s:sheet name="SIGNIFICANT ACCOUNTING POLICI49" sheetId="49" r:id="rId49"/>
    <s:sheet name="SIGNIFICANT ACCOUNTING POLICI50" sheetId="50" r:id="rId50"/>
    <s:sheet name="SIGNIFICANT ACCOUNTING POLICI51" sheetId="51" r:id="rId51"/>
    <s:sheet name="SIGNIFICANT ACCOUNTING POLICI52" sheetId="52" r:id="rId52"/>
    <s:sheet name="INVESTMENTS (AVAILABLE FOR SALE" sheetId="53" r:id="rId53"/>
    <s:sheet name="INVESTMENTS (NET UNREALIZED INV" sheetId="54" r:id="rId54"/>
    <s:sheet name="INVESTMENTS (FIXED MATURITIES A" sheetId="55" r:id="rId55"/>
    <s:sheet name="INVESTMENTS INVESTMENTS (TRADIN" sheetId="56" r:id="rId56"/>
    <s:sheet name="INVESTMENTS (TROUBLED DEBT REST" sheetId="57" r:id="rId57"/>
    <s:sheet name="INVESTMENTS (MORTGAGE LOANS) (D" sheetId="58" r:id="rId58"/>
    <s:sheet name="INVESTMENTS (LOANS) (Details)" sheetId="59" r:id="rId59"/>
    <s:sheet name="INVESTMENTS (EQUITY) (Details)" sheetId="60" r:id="rId60"/>
    <s:sheet name="INVESTMENTS (DERIVATIVES) (Deta" sheetId="61" r:id="rId61"/>
    <s:sheet name="INVESTMENTS (DERIVATIVES 1) (De" sheetId="62" r:id="rId62"/>
    <s:sheet name="INVESTMENTS (OFFSETTING) (Detai" sheetId="63" r:id="rId63"/>
    <s:sheet name="INVESTMENTS (OFFSETTING 1) (Det" sheetId="64" r:id="rId64"/>
    <s:sheet name="INVESTMENTS (REPURCHASE TO MATU" sheetId="65" r:id="rId65"/>
    <s:sheet name="INVESTMENTS (NET INVESTMENT INC" sheetId="66" r:id="rId66"/>
    <s:sheet name="GOODWILL AND OTHER INTANGIBLE67" sheetId="67" r:id="rId67"/>
    <s:sheet name="CLOSED BLOCK (Details)" sheetId="68" r:id="rId68"/>
    <s:sheet name="CONTRACTHOLDER BONUS INTEREST69" sheetId="69" r:id="rId69"/>
    <s:sheet name="FAIR VALUE DISCLOSURES (Assets " sheetId="70" r:id="rId70"/>
    <s:sheet name="FAIR VALUE DISCLOSURES (Details" sheetId="71" r:id="rId71"/>
    <s:sheet name="FAIR VALUE DISCLOSURES (Fair Va" sheetId="72" r:id="rId72"/>
    <s:sheet name="FAIR VALUE DISCLOSURES (Quantit" sheetId="73" r:id="rId73"/>
    <s:sheet name="FAIR VALUE DISCLOSURES (Narrati" sheetId="74" r:id="rId74"/>
    <s:sheet name="FAIR VALUE DISCLOSURES (Carryin" sheetId="75" r:id="rId75"/>
    <s:sheet name="GMDB, GMIB, GIB, GWBL AND OTH76" sheetId="76" r:id="rId76"/>
    <s:sheet name="GMDB, GMIB, GIB, GWBL AND OTH77" sheetId="77" r:id="rId77"/>
    <s:sheet name="GMDB, GMIB, GIB, GWBL AND OTH78" sheetId="78" r:id="rId78"/>
    <s:sheet name="REINSURANCE AGREEMENTS (Details" sheetId="79" r:id="rId79"/>
    <s:sheet name="REINSURANCE AGREEMENTS - Premiu" sheetId="80" r:id="rId80"/>
    <s:sheet name="REINSURANCE AGREEMENTS - Liabil" sheetId="81" r:id="rId81"/>
    <s:sheet name="SHORT-TERM DEBT (Details)" sheetId="82" r:id="rId82"/>
    <s:sheet name="RELATED PARTY TRANSACTIONS (Det" sheetId="83" r:id="rId83"/>
    <s:sheet name="EMPLOYEE BENEFIT PLANS - Narrat" sheetId="84" r:id="rId84"/>
    <s:sheet name="EMPLOYEE BENEFIT PLANS - Net Pe" sheetId="85" r:id="rId85"/>
    <s:sheet name="EMPLOYEE BENEFIT PLANS - Change" sheetId="86" r:id="rId86"/>
    <s:sheet name="EMPLOYEE BENEFIT PLANS - Asset " sheetId="87" r:id="rId87"/>
    <s:sheet name="EMPLOYEE BENEFIT PLANS - Fair V" sheetId="88" r:id="rId88"/>
    <s:sheet name="EMPLOYEE BENEFIT PLANS - Assump" sheetId="89" r:id="rId89"/>
    <s:sheet name="SHARE-BASED AND OTHER COMPENS90" sheetId="90" r:id="rId90"/>
    <s:sheet name="SHARE-BASED AND OTHER COMPENS91" sheetId="91" r:id="rId91"/>
    <s:sheet name="SHARE-BASED AND OTHER COMPENS92" sheetId="92" r:id="rId92"/>
    <s:sheet name="SHARE-BASED AND OTHER COMPENS93" sheetId="93" r:id="rId93"/>
    <s:sheet name="SHARE-BASED AND OTHER COMPENS94" sheetId="94" r:id="rId94"/>
    <s:sheet name="SHARE-BASED AND OTHER COMPENS95" sheetId="95" r:id="rId95"/>
    <s:sheet name="SHARE-BASED AND OTHER COMPENS96" sheetId="96" r:id="rId96"/>
    <s:sheet name="SHARE-BASED AND OTHER COMPENS97" sheetId="97" r:id="rId97"/>
    <s:sheet name="SHARE-BASED AND OTHER COMPENS98" sheetId="98" r:id="rId98"/>
    <s:sheet name="INCOME TAXES (Details)" sheetId="99" r:id="rId99"/>
    <s:sheet name="INCOME TAXES - Net Deferred Inc" sheetId="100" r:id="rId100"/>
    <s:sheet name="ACCUMULATED OTHER COMPREHENS101" sheetId="101" r:id="rId101"/>
    <s:sheet name="COMMITMENTS AND CONTINGENT L102" sheetId="102" r:id="rId102"/>
    <s:sheet name="LITIGATION (Details)" sheetId="103" r:id="rId103"/>
    <s:sheet name="INSURANCE GROUP STATUTORY FI104" sheetId="104" r:id="rId104"/>
    <s:sheet name="BUSINESS SEGMENT INFORMATION (D" sheetId="105" r:id="rId105"/>
    <s:sheet name="QUARTERLY RESULTS OF OPERATI106" sheetId="106" r:id="rId106"/>
    <s:sheet name="SCHEDULE I - SUMMARY OF INVE107" sheetId="107" r:id="rId107"/>
    <s:sheet name="SCHEDULE III - SUPPLEMENTARY108" sheetId="108" r:id="rId108"/>
    <s:sheet name="SCHEDULE IV - REINSURANCE (Deta" sheetId="109" r:id="rId109"/>
  </s:sheets>
  <s:definedNames/>
  <s:calcPr calcId="124519" calcMode="auto" fullCalcOnLoad="1"/>
</s:workbook>
</file>

<file path=xl/sharedStrings.xml><?xml version="1.0" encoding="utf-8"?>
<sst xmlns="http://schemas.openxmlformats.org/spreadsheetml/2006/main" uniqueCount="1953">
  <si>
    <t>DOCUMENT AND ENTITY INFORMATION - USD ($)</t>
  </si>
  <si>
    <t>12 Months Ended</t>
  </si>
  <si>
    <t>Dec. 31, 2015</t>
  </si>
  <si>
    <t>Mar. 18, 2016</t>
  </si>
  <si>
    <t>Jun. 30, 2015</t>
  </si>
  <si>
    <t>Document And Entity Information [Abstract]</t>
  </si>
  <si>
    <t>Document Type</t>
  </si>
  <si>
    <t>10-K</t>
  </si>
  <si>
    <t>Document Period End Date</t>
  </si>
  <si>
    <t>Dec. 31,
		2015</t>
  </si>
  <si>
    <t>Document Fiscal Period Focus</t>
  </si>
  <si>
    <t>FY</t>
  </si>
  <si>
    <t>Document Fiscal Year Focus</t>
  </si>
  <si>
    <t>Amendment Flag</t>
  </si>
  <si>
    <t>false</t>
  </si>
  <si>
    <t>Entity Registrant Name</t>
  </si>
  <si>
    <t>AXA EQUITABLE LIFE INSURANCE CO</t>
  </si>
  <si>
    <t>Entity Central Index Key</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Entity Public Float</t>
  </si>
  <si>
    <t>CONSOLIDATED BALANCE SHEETS - USD ($) $ in Millions</t>
  </si>
  <si>
    <t>Dec. 31, 2014</t>
  </si>
  <si>
    <t>ASSETS</t>
  </si>
  <si>
    <t>Fixed maturities available for sale, at fair value (amortized cost of $31,201 and 30,795)</t>
  </si>
  <si>
    <t>Mortgage loans on real estate (net of valuation allowances of $6 and $37)</t>
  </si>
  <si>
    <t>Policy loans</t>
  </si>
  <si>
    <t>Other equity investments</t>
  </si>
  <si>
    <t>Trading securities, at fair value</t>
  </si>
  <si>
    <t>Other invested assets</t>
  </si>
  <si>
    <t>Total investments</t>
  </si>
  <si>
    <t>Cash and cash equivalents</t>
  </si>
  <si>
    <t>Cash and securities segregated, at fair value</t>
  </si>
  <si>
    <t>Broker-dealer related receivables</t>
  </si>
  <si>
    <t>Securities purchased under agreements to resell</t>
  </si>
  <si>
    <t>Deferred policy acquisition costs</t>
  </si>
  <si>
    <t>Goodwill and other intangible assets, net</t>
  </si>
  <si>
    <t>Amounts due from reinsurers</t>
  </si>
  <si>
    <t>Loans to affiliates</t>
  </si>
  <si>
    <t>Guaranteed minimum income benefit reinsurance asset, at fair value</t>
  </si>
  <si>
    <t>Other assets</t>
  </si>
  <si>
    <t>Separate Accounts’ assets</t>
  </si>
  <si>
    <t>Total Assets</t>
  </si>
  <si>
    <t>LIABILITIES</t>
  </si>
  <si>
    <t>Policyholders’ account balances</t>
  </si>
  <si>
    <t>Future policy benefits and other policyholders liabilities</t>
  </si>
  <si>
    <t>Broker-dealer related payables</t>
  </si>
  <si>
    <t>Securities sold under agreements to repurchase</t>
  </si>
  <si>
    <t>Customers related payables</t>
  </si>
  <si>
    <t>Amounts due to reinsurers</t>
  </si>
  <si>
    <t>Short-term debt</t>
  </si>
  <si>
    <t>Current and deferred income taxes</t>
  </si>
  <si>
    <t>Other liabilities</t>
  </si>
  <si>
    <t>Separate Accounts’ liabilities</t>
  </si>
  <si>
    <t>Total liabilities</t>
  </si>
  <si>
    <t>Redeemable Noncontrolling Interest</t>
  </si>
  <si>
    <t>AXA Equitable’s equity:</t>
  </si>
  <si>
    <t>Common stock, $1.25 par value, 2 million shares authorized, issued and outstanding</t>
  </si>
  <si>
    <t>Capital in excess of par value</t>
  </si>
  <si>
    <t>Retained earnings</t>
  </si>
  <si>
    <t>Accumulated other comprehensive income (loss)</t>
  </si>
  <si>
    <t>Total AXA Equitable’s equity</t>
  </si>
  <si>
    <t>Noncontrolling interest</t>
  </si>
  <si>
    <t>Total equity</t>
  </si>
  <si>
    <t>Total Liabilities, Redeemable Noncontrolling Interest and Equity</t>
  </si>
  <si>
    <t>CONSOLIDATED BALANCE SHEETS (PARENTHETICAL) - USD ($) $ in Millions</t>
  </si>
  <si>
    <t>Fixed maturities available for sale, amortized cost</t>
  </si>
  <si>
    <t>Mortgage loans on real estate, valuation allowances</t>
  </si>
  <si>
    <t>Common stock par value (in dollars per share)</t>
  </si>
  <si>
    <t>Common stock authorized (in shares)</t>
  </si>
  <si>
    <t>Common stock issued (in shares)</t>
  </si>
  <si>
    <t>Common stock outstanding (in shares)</t>
  </si>
  <si>
    <t>Fixed maturities</t>
  </si>
  <si>
    <t>CONSOLIDATED STATEMENTS OF EARNINGS (LOSS) - USD ($) $ in Millions</t>
  </si>
  <si>
    <t>Dec. 31, 2013</t>
  </si>
  <si>
    <t>REVENUES</t>
  </si>
  <si>
    <t>Universal life and investment-type product policy fee income</t>
  </si>
  <si>
    <t>Premiums</t>
  </si>
  <si>
    <t>Net investment income (loss):</t>
  </si>
  <si>
    <t>Investment income (loss) from derivative instruments</t>
  </si>
  <si>
    <t>Other investment income (loss)</t>
  </si>
  <si>
    <t>Total net investment income (loss)</t>
  </si>
  <si>
    <t>Investment gains (losses), net:</t>
  </si>
  <si>
    <t>Total other-than-temporary impairment losses</t>
  </si>
  <si>
    <t>Portion of loss recognized in other comprehensive income (loss)</t>
  </si>
  <si>
    <t>Net impairment losses recognized</t>
  </si>
  <si>
    <t>Other investment gains (losses), net</t>
  </si>
  <si>
    <t>Total investment gains (losses), net</t>
  </si>
  <si>
    <t>Commissions, fees and other income</t>
  </si>
  <si>
    <t>Increase (decrease) in the fair value of the reinsurance contract asset</t>
  </si>
  <si>
    <t>Total revenues</t>
  </si>
  <si>
    <t>BENEFITS AND OTHER DEDUCTIONS</t>
  </si>
  <si>
    <t>Policyholders’ benefits</t>
  </si>
  <si>
    <t>Interest credited to policyholders’ account balances</t>
  </si>
  <si>
    <t>Compensation and benefits</t>
  </si>
  <si>
    <t>Commissions</t>
  </si>
  <si>
    <t>Distribution related payments</t>
  </si>
  <si>
    <t>Amortization of deferred sales commissions</t>
  </si>
  <si>
    <t>Interest expense</t>
  </si>
  <si>
    <t>Amortization of deferred policy acquisition costs</t>
  </si>
  <si>
    <t>Capitalization of deferred policy acquisition costs</t>
  </si>
  <si>
    <t>Rent expense</t>
  </si>
  <si>
    <t>Amortization of other intangible assets</t>
  </si>
  <si>
    <t>Other operating costs and expenses</t>
  </si>
  <si>
    <t>Total benefits and other deductions</t>
  </si>
  <si>
    <t>Earnings (loss) from operations, before income taxes</t>
  </si>
  <si>
    <t>Income tax (expense) benefit</t>
  </si>
  <si>
    <t>Net earnings (loss)</t>
  </si>
  <si>
    <t>Less: net (earnings) loss attributable to the noncontrolling interest</t>
  </si>
  <si>
    <t>Net Earnings (Loss) Attributable to AXA Equitable</t>
  </si>
  <si>
    <t>CONSOLIDATED STATEMENT OF COMPREHENSIVE INCOME (LOSS) - USD ($) $ in Millions</t>
  </si>
  <si>
    <t>Statement of Comprehensive Income [Abstract]</t>
  </si>
  <si>
    <t>Foreign currency translation adjustment</t>
  </si>
  <si>
    <t>Change in unrealized gains (losses), net of reclassification adjustment</t>
  </si>
  <si>
    <t>Changes in defined benefit plan related items not yet recognized in periodic benefit cost, net of reclassification adjustment</t>
  </si>
  <si>
    <t>Total other comprehensive income (loss), net of income taxes</t>
  </si>
  <si>
    <t>Comprehensive income (loss)</t>
  </si>
  <si>
    <t>Less: Comprehensive (income) loss attributable to noncontrolling interest</t>
  </si>
  <si>
    <t>Comprehensive Income (Loss) Attributable to AXA Equitable</t>
  </si>
  <si>
    <t>CONSOLIDATED STATEMENTS OF EQUITY - USD ($) $ in Millions</t>
  </si>
  <si>
    <t>Total</t>
  </si>
  <si>
    <t>Parent</t>
  </si>
  <si>
    <t>Common Stock</t>
  </si>
  <si>
    <t>Additional Paid-in Capital</t>
  </si>
  <si>
    <t>Retained Earnings</t>
  </si>
  <si>
    <t>AOCI Attributable to Parent</t>
  </si>
  <si>
    <t>Noncontrolling Interest</t>
  </si>
  <si>
    <t>Beginning of year at Dec. 31, 2012</t>
  </si>
  <si>
    <t>Deferred tax on dividend of AB Units</t>
  </si>
  <si>
    <t>Non cash capital contribution from AXA Financial</t>
  </si>
  <si>
    <t>Transfer of unrecognized net actuarial loss of the AXA Equitable Qualified Pension Plan to AXA Financial</t>
  </si>
  <si>
    <t>Repurchase of AB Holding units</t>
  </si>
  <si>
    <t>Dividends</t>
  </si>
  <si>
    <t>Dividend of AB Units by AXA Equitable to AXA Financial</t>
  </si>
  <si>
    <t>Other comprehensive income (loss)</t>
  </si>
  <si>
    <t>Other</t>
  </si>
  <si>
    <t>End of year at Dec. 31, 2013</t>
  </si>
  <si>
    <t>End of year at Dec. 31, 2014</t>
  </si>
  <si>
    <t>End of year at Dec. 31, 2015</t>
  </si>
  <si>
    <t>CONSOLIDATED STATEMENTS OF CASH FLOWS - USD ($) $ in Millions</t>
  </si>
  <si>
    <t>Statement of Cash Flows [Abstract]</t>
  </si>
  <si>
    <t>Adjustments to reconcile net earnings (loss) to net cash provided by operating activities:</t>
  </si>
  <si>
    <t>Net change in broker-dealer and customer related receivables/payables</t>
  </si>
  <si>
    <t>(Income) loss related to derivative instruments</t>
  </si>
  <si>
    <t>Change in reinsurance recoverable with affiliate</t>
  </si>
  <si>
    <t>Investment (gains) losses, net</t>
  </si>
  <si>
    <t>Change in segregated cash and securities, net</t>
  </si>
  <si>
    <t>Change in deferred policy acquisition costs</t>
  </si>
  <si>
    <t>Change in future policy benefits</t>
  </si>
  <si>
    <t>Change in current and deferred income taxes</t>
  </si>
  <si>
    <t>Real estate related write-off charges</t>
  </si>
  <si>
    <t>Change in accounts payable and accrued expenses</t>
  </si>
  <si>
    <t>Change in the fair value of the reinsurance contract asset</t>
  </si>
  <si>
    <t>Contribution to pension plans</t>
  </si>
  <si>
    <t>Amortization of deferred compensation</t>
  </si>
  <si>
    <t>Amortization of deferred sales commission</t>
  </si>
  <si>
    <t>Amortization of reinsurance cost</t>
  </si>
  <si>
    <t>Other depreciation and amortization</t>
  </si>
  <si>
    <t>Amortization of other intangibles</t>
  </si>
  <si>
    <t>Other, net</t>
  </si>
  <si>
    <t>Net cash provided by (used in) operating activities</t>
  </si>
  <si>
    <t>Cash flows from investing activities:</t>
  </si>
  <si>
    <t>Maturities and repayments of fixed maturities and mortgage loans on real estate</t>
  </si>
  <si>
    <t>Sales of investments</t>
  </si>
  <si>
    <t>Purchases of investments</t>
  </si>
  <si>
    <t>Purchases of trading account securities</t>
  </si>
  <si>
    <t>Sales maturities and repayment of trading account securities</t>
  </si>
  <si>
    <t>Cash settlements related to derivative instruments</t>
  </si>
  <si>
    <t>Purchase of business, net of cash acquired</t>
  </si>
  <si>
    <t>Change in short-term investments</t>
  </si>
  <si>
    <t>Decrease in loans to affiliates</t>
  </si>
  <si>
    <t>Increase in loans to affiliates</t>
  </si>
  <si>
    <t>Investment in capitalized software, leasehold improvements and EDP equipment</t>
  </si>
  <si>
    <t>Net cash provided by (used in) investing activities</t>
  </si>
  <si>
    <t>Cash flows from financing activities:</t>
  </si>
  <si>
    <t>Deposits</t>
  </si>
  <si>
    <t>Withdrawals and transfers to Separate Accounts</t>
  </si>
  <si>
    <t>Change in short-term financings</t>
  </si>
  <si>
    <t>Change in collateralized pledged liabilities</t>
  </si>
  <si>
    <t>Change in collateralized pledged assets</t>
  </si>
  <si>
    <t>Repayment of Loans from Affiliates</t>
  </si>
  <si>
    <t>Repayment of long term debt</t>
  </si>
  <si>
    <t>Shareholder dividends paid</t>
  </si>
  <si>
    <t>Distribution to noncontrolling interest in consolidated subsidiaries</t>
  </si>
  <si>
    <t>Increase (decrease) in Securities sold under agreement to repurchase</t>
  </si>
  <si>
    <t>Change in securities sold under agreements to resale</t>
  </si>
  <si>
    <t>Net cash provided by (used in) financing activities</t>
  </si>
  <si>
    <t>Effect of exchange rate changes on cash and cash equivalents</t>
  </si>
  <si>
    <t>Change in cash and cash equivalents</t>
  </si>
  <si>
    <t>Cash and cash equivalents, beginning of year</t>
  </si>
  <si>
    <t>Cash and Cash Equivalents, End of Year</t>
  </si>
  <si>
    <t>Supplemental cash flow information:</t>
  </si>
  <si>
    <t>Interest Paid</t>
  </si>
  <si>
    <t>Income Taxes (Refunded) Paid</t>
  </si>
  <si>
    <t>ORGANIZATION</t>
  </si>
  <si>
    <t>Organization [Abstract]</t>
  </si>
  <si>
    <t>Organization</t>
  </si>
  <si>
    <t>ORGANIZATION AXA Equitable Life Insurance Company (“AXA Equitable,” and collectively with its consolidated subsidiaries the “Company”) is a direct, wholly-owned subsidiary of AXA Equitable Financial Services, LLC ("AEFS"). AEFS is a direct, wholly-owned subsidiary of AXA Financial, Inc. (“AXA Financial,” and collectively with its consolidated subsidiaries, “AXA Financial Group”). AXA Financial is an indirect wholly-owned subsidiary of AXA S.A. ("AXA"), a French holding company for the AXA Group, a worldwide leader in financial protection. The Company conducts operations in two business segments: the Insurance and Investment Management segments. The Company’s management evaluates the performance of each of these segments independently. Insurance The Insurance segment offers a variety of term, variable and universal life insurance products, variable and fixed-interest annuity products and investment products including mutual funds principally to individuals and small and medium size businesses and professional and trade associations. This segment also includes Separate Accounts for individual insurance and annuity products. The Company’s insurance business is conducted principally by AXA Equitable and its indirect, wholly-owned insurance subsidiaries and AXA Equitable Funds Management Group ("AXA Equitable FMG"). Investment Management The Investment Management segment is principally comprised of the investment management business of AllianceBernstein L.P., a Delaware limited partnership (together with its consolidated subsidiaries “AB”). AB provides research, diversified investment management and related services globally to a broad range of clients. This segment also includes institutional Separate Accounts principally managed by AB that provide various investment options for large group pension clients, primarily defined benefit and contribution plans, through pooled or single group accounts. AB is a private partnership for Federal income tax purposes and, accordingly, is not subject to Federal and state corporate income taxes. However, AB is subject to a 4.0% New York City unincorporated business tax (“UBT”). Domestic corporate subsidiaries of AB are subject to Federal, state and local income taxes. Foreign corporate subsidiaries are generally subject to taxes in the foreign jurisdictions where they are located. The Company provides Federal and state income taxes on the undistributed earnings of non-U.S. corporate subsidiaries except to the extent that such earnings are permanently invested outside the United States. At December 31, 2015 and 2014 , the Company’s economic interest in AB was 28.6% and 32.2% , respectively. At December 31, 2015 and 2014 , respectively, AXA and its subsidiaries’ economic interest in AB (including AXA Financial Group) was approximately 62.8% and 62.7% . AXA Equitable is the parent of AllianceBernstein Corporation, the general partner (“General Partner”) of the limited partnership, as a result it consolidates AB in the Company’s consolidated financial statements.</t>
  </si>
  <si>
    <t>SIGNIFICANT ACCOUNTING POLICIES</t>
  </si>
  <si>
    <t>Accounting Policies [Abstract]</t>
  </si>
  <si>
    <t>Significant Accounting Policies</t>
  </si>
  <si>
    <t xml:space="preserve">SIGNIFICANT ACCOUNTING POLICIES Basis of Presentation and Principles of Consolidation The preparation of the accompanying consolidated financial statements in conformity with accounting principles generally accepted in the United States of America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reflect all adjustments necessary in the opinion of management for a fair presentation of the consolidated financial position of the Company and its consolidated results of operations and cash flows for the periods presented. The accompanying consolidated financial statements include the accounts of AXA Equitable and its subsidiaries engaged in insurance related businesses (collectively, the “Insurance Group”); other subsidiaries, principally AB; and those investment companies, partnerships and joint ventures in which AXA Equitable or its subsidiaries has control and a majority economic interest as well as those variable interest entities (“VIEs”) that meet the requirements for consolidation. All significant intercompany transactions and balances have been eliminated in consolidation. The years “ 2015 ”, “ 2014 ” and “ 2013 ” refer to the years ended December 31, 2015 , 2014 and 2013 , respectively. Certain reclassifications have been made in the amounts presented for prior periods to conform those periods to the current presentation. Accounting and Consolidation of VIE’s For all new investment products and entities developed by the Company (other than Collateralized Debt Obligations (“CDOs”)),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identifies the primary beneficiary of the VIE. If the Company is deemed to be the primary beneficiary of the VIE, then the Company consolidates the entity. The Company provides seed capital to its investment teams to develop new products and services for their clients. The Company’s original seed investment typically represents all or a majority of the equity investment in the new product is temporary in nature. The Company evaluates its seed investments on a quarterly basis and consolidates such investments as required pursuant to U.S. GAAP. Management of the Company reviews quarterly its investment management agreements and its investments in, and other financial arrangements with, certain entities that hold client assets under management (“AUM”) to determine the entities that the Company is required to consolidate under this guidance. These entities include certain mutual fund products, hedge funds, structured products, group trusts, collective investment trusts and limited partnerships. AB earned investment management fees on client AUM of these entities but derived no other benefit from those assets and cannot utilize those assets in its operations. At December 31, 2015 , AB had significant variable interests in certain other structured products and hedge funds with approximately $28 million in client AUM. However, these VIEs do not require consolidation because management has determined that AB is not the primary beneficiary of the expected losses or expected residual returns of these entities. AB’s maximum exposure to loss in these entities is limited to its investments of $200,000 in and prospective investment management fees earned from these entities. Adoption of New Accounting Pronouncements In June 2014, the Financial Accounting Standards Board (“FASB”) issued new guidance for repurchase-to-maturity transactions, repurchase financings and added disclosure requirements, which aligns the accounting for repurchase-to-maturity transactions and repurchase financing arrangements with the accounting for other typical repurchase agreements. The new guidance also requires additional disclosures about repurchase agreements and similar transactions. The accounting changes and disclosure requirements were effective for interim or annual periods beginning after December 15, 2014. Implementation of this guidance did not have a material impact on the Company’s consolidated financial statements. The FASB issued new guidance that allows investors to elect to use the proportional amortization method to account for investments in qualified affordable housing projects if certain conditions are met. Under this method, which replaces the effective yield method, an investor amortizes the cost of its investment, in proportion to the tax credits and other tax benefits it receives, to income tax expense. The guidance also introduces disclosure requirements for all investments in qualified affordable housing projects, regardless of the accounting method used for those investments. The guidance was effective for annual periods beginning after December 15, 2014. Implementation of this guidance did not have a material impact on the Company’s consolidated financial statements. Future Adoption of New Accounting Pronouncements In February 2016, the FASB issued revised guidance to lease accounting. The revised guidance will require lessees to recognize a right-of-use asset and a lease liability for virtually all of their leases. Lessor accounting will continue to be similar to the current model, but updated to align with certain changes to the lessee model. Extensive quantitative and qualitative disclosures, including significant judgments made by management, will be required to provide greater insight into the extent of revenue and expense recognized and expected to be recognized from existing contracts. The revised guidance is effective for fiscal years, and interim periods within those fiscal years, beginning after December 15, 2018, with early adoption permitted. Management is currently evaluating the impact that adoption of this guidance will have on the Company’s consolidated financial statements. In January 2016, the FASB issued new guidance related to recognition and measurement of financial assets and financial liabilities. The new guidance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New guidance is effective prospectively for fiscal years (and interim periods within those years) beginning after December 15, 2017. Management is currently evaluating the impact that adoption of this guidance will have on the Company’s consolidated financial statements. In May 2015, the FASB issued new guidance related to disclosures for investments in certain entities that calculate net asset value (“NAV”) per share (or its equivalent). Under the new guidance, investments measured at NAV, as a practical expedient for fair value, are excluded from the fair value hierarchy. Removing investments measured using the practical expedient from the fair value hierarchy is intended to eliminate the diversity in practice that currently exists with respect to the categorization of these investments. The only criterion for categorizing investments in the fair value hierarchy will be the observability of the inputs. The amendment is effective retrospectively for fiscal years (and interim periods within those years) beginning after December 15, 2015. Management does not expect implementation of this guidance will have a material impact on the Company’s consolidated financial statements. In April 2015, the FASB issued new guidance, simplifying the presentation of debt issuance costs, which requires debt issuance costs to be presented in the balance sheet as a direct deduction from the carrying value of the associated debt liability, consistent with the presentation of a debt discount. The new guidance is effective retrospectively for interim or annual periods beginning after December 15, 2015. Management does not expect implementation of this guidance will have a material impact on the Company’s consolidated financial statements. In February 2015, the FASB issued a new consolidation standard that makes targeted amendments to the VIE assessment, including guidance specific to limited partnerships and similar entities, and ends the deferral granted to investment companies for applying the VIE guidance. The new standard is effective for annual periods, beginning after December 15, 2015, but may be early-adopted in any interim period. Management currently is evaluating the impacts this guidance may have on the Company’s consolidated financial statements. In August 2014, the FASB issued new guidance which requires management to evaluate whether there is “substantial doubt” about the reporting entity’s ability to continue as a going concern and provide related footnote disclosures about those uncertainties, if they exist. The new guidance is effective for annual periods, ending after December 15, 2016 and interim periods thereafter. Management does not expect implementation of this guidance will have a material impact on the Company’s consolidated financial statements. In June 2014, the FASB issued new guidance for accounting for share-based payments when the terms of an award provide that a performance target could be achieved after the requisite service period. The new guidance is effective for interim and annual periods beginning after December 15, 2015. Management does not expect implementation of this guidance will have a material impact on the Company’s consolidated financial statements. In May 2014, the FASB issued new revenue recognition guidance that is intended to improve and converge the financial reporting requirements for revenue from contracts with customers with International Financial Reporting Standards (“IFRS”). The new guidance applies to contracts that deliver goods or services to a customer, except when those contracts are for: insurance, leases, rights and obligations that are in the scope of certain financial instruments (i.e., derivative contracts) and guarantees other than product or service warranties. The new guidance is effective for interim and annual periods, beginning after December 15, 2017, with early adoption permitted for interim and annual periods beginning after December 15, 2016. Management is currently evaluating the impact that adoption of this guidance will have on the Company’s consolidated financial statements. Closed Block As a result of demutualization, the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ure solely to the benefit of the Closed Block policyholders and will not revert to the benefit of AXA Equitable. No reallocation, transfer, borrowing or lending of assets can be made between the Closed Block and other portions of AXA Equitable’s General Account, any of its Separate Accounts or any affiliate of AXA Equitable without the approval of the New York State Department of Financial Services, (the “NYDFS”). Closed Block assets and liabilities are carried on the same basis as similar assets and liabilities held in the General Account. The excess of Closed Block liabilities over Closed Block assets (adjusted to exclude the impact of related amounts in AOCI) represents the expected maximum future post-tax earnings from the Closed Block that would be recognized in income from continuing operations over the period the policies and contracts in the Closed Block remain in force. As of January 1, 2001, the Company has developed an actuarial calculation of the expected timing of the Closed Block’s earnings. If the actual cumulative earnings from the Closed Block are greater than the expected cumulative earnings, only the expected earnings will be recognized in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Investments The carrying values of fixed maturities classified as available-for-sale (“AFS”) are reported at fair value. Changes in fair value are reported in OCI. The amortized cost of fixed maturities is adjusted for impairments in value deemed to be other than temporary which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monitors the investment performance of its portfolio and reviews AFS securities with unrealized losses for other-than-temporary impairments (“OTTI”). Integral to this review is an assessment made each quarter, on a security-by-security basis, by the Company’s Investments Under Surveillance (“IUS”) Committee, of various indicators of credit deterioration to determine whether the investment security is expected to recover. This assessment includes, but is not limited to, consideration of the duration and severity of the unrealized loss, failure, if any, of the issuer of the security to make scheduled payments, actions taken by rating agencies, adverse conditions specifically related to the security or sector, the financial strength, liquidity, and continued viability of the issuer and, for equity securities only, the intent and ability to hold the investment until recovery, and results in identification of specific securities for which OTTI is recognized. If there is no intent to sell or likely requirement to dispose of the fixed maturity security before its recovery, only the credit loss component of any resulting OTTI is recognized in earnings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prior to impairment.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Policy loans are stated at unpaid principal balances. Partnerships, investment companies and joint venture interests that the Company has control of and has a majority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basis of accounting and are reported either with equity real estate or other equity investments, as appropriate. The Company records its interests in certain of these partnerships on a month or one quarter lag. Equity securities, which include common stock, and non-redeemable preferred stock classified as AFS securities, are carried at fair value and are included in other equity investments with changes in fair value reported in OCI. Trading securities, which include equity securities and fixed maturities, are carried at fair value based on quoted market prices, with unrealized gains (losses) reported in other investment income (loss) in the statements of Net earnings (loss). Corporate owned life insurance (“COLI”) has been purchased by AXA Equitable and certain subsidiaries on the lives of certain key employees and AXA Equitable and these subsidiaries are named as beneficiaries under these policies. COLI is carried at the cash surrender value of the policies. At December 31, 2015 and 2014 , the carrying value of COLI was $864 million and $803 million, respectively, and is reported in Other invested assets in the consolidated balance sheets. Short-term investments are reported at amortized cost that approximates fair value and are included in Other invested ass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All securities owned, including United States government and agency securities, mortgage-backed securities and futures and forwards transactions, are reported in the consolidated financial statements on a trade date basis. 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xchange traded equity, currency and interest rate futures contracts, total return and/or other equity swaps, interest rate swap and floor contracts, swaptions, variance swaps as well as equity options and may be exchange-traded or contracted in the over-the-counter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redit Support Annex ("CSA") have been executed. The Company uses derivatives to manage asset/liability risk and has designated some of those economic relationships under the criteria to qualify for hedge accounting treatment. All changes in the fair value of the Company’s freestanding derivative positions not designated to hedge accounting relationships, including net receipts and payments, are included in “Investment income (loss) from derivative instrument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consolidated balance sheets at fair value, and changes in its fair value are recognized immediately and captioned in the consolidated statements of earnings (loss) according to the nature of the related host contract. For certain financial instruments that contain an embedded derivative that otherwise would need to be bifurcated and reported at fair value, the Company instead may elect to carry the entire instrument at fair value. Mortgage Loans on Real Estate (“mortgage loans”): Mortgage loans are stated at unpaid principal balances, net of unamortized discounts and valuation allowances. Valuation allowances are based on the present value of expected future cash flows discounted at the loan’s original effective interest rate or on its collateral value if the loan is collateral dependent. However, if foreclosure is or becomes probable, the collateral value measurement method is used. For commercial and agricultural mortgage loans, an allowance for credit loss is typically recommended when management believes it is probable that principal and interest will not be collected according to the contractual terms. Factors that influence management’s judgment in determining allowance for credit losses include the following: • Loan-to-value ratio – Derived from current loan balance divided by the fair market value of the property. An allowance for credit loss is typically recommended when the loan-to-value ratio is in excess of 100%. In the case where the loan-to-value is in excess of 100%, the allowance for credit loss is derived by taking the difference between the fair market value (less cost of sale) and the current loan balance. • Debt service coverage ratio – Derived from actual net operating income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Maturity – Mortgage loans that are not fully amortizing and have upcoming maturities within the next 12 to 24 months are monitored in conjunction with the capital markets to determine the borrower’s ability to refinance the debt and/or pay off the balloon balance. • Borrower/tenant related issues – Financial concerns, potential bankruptcy, or words or actions that indicate imminent default or abandonment of property. • Payment status – current vs. delinquent – A history of delinquent payments may be a cause for concern. • Property condition – Significant deferred maintenance observed during the lenders annual site inspections. • Other – Any other factors such as current economic conditions may call into question the performance of the loan. Mortgage loans also are individually evaluated quarterly by the Company’s Investments Under Surveillance ("IUS") Committee for impairment, including an assessment of related collateral value. Commercial mortgages 60 days or more past due and agricultural mortgages 90 days or more past due, as well as all mortgages in the process of foreclosure, are identified as problem mortgages. Based on its monthly monitoring of mortgages, a class of potential problem mortgages are also identified, consisting of mortgage loans not currently classified as problems but for which management has doubts as to the ability of the borrower to comply with the present loan payment terms and which may result in the loan becoming a problem or being restructured. The decision whether to classify a performing mortgage loan as a potential problem involves significant subjective judgments by management as to likely future industry conditions and developments with respect to the borrower or the individual mortgaged property. For problem mortgage loans a valuation allowance is established to provide for the risk of credit losses inherent in the lending process. The allowance includes loan specific reserves for mortgage loans determined to be non-performing as a result of the loan review process. A non-performing loan is defined as a loan for which it is probable that amounts due according to the contractual terms of the loan agreement will not be collected. The loan specific portion of the loss allowance is based on the Company’s assessment as to ultimate collectability of loan principal and interest. Valuation allowances for a non-performing loan are recorded based on the present value of expected future cash flows discounted at the loan’s effective interest rate or based on the fair value of the collateral if the loan is collateral dependent. The valuation allowance for mortgage loans can increase or decrease from period to period based on such factors. Impair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Changes in the present value attributable to changes in the amount or timing of expected cash flows are reported as investment gains or losses. Mortgage loans are placed on nonaccrual status once management believes the collection of accrued interest is doubtful. Once mortgage loans are classified as nonaccrual mortgage loans, interest income is recognized under the cash basis of accounting and the resumption of the interest accrual would commence only after all past due interest has been collected or the mortgage loan on real estate has been restructured to where the collection of interest is considered likely. At December 31, 2015 and 2014 , the carrying values of commercial mortgage loans that had been classified as nonaccrual mortgage loans were $72 million and $89 million , respectively. Troubled Debt Restructuring When a loan modification is determined to be a troubled debt restructuring (“TDR”), the impairment of the loan is re-measured by discounting the expected cash flows to be received based on the modified terms using the loan’s original effective yield, and the allowance for loss is adjusted accordingly. Subsequent to the modification, income is recognized prospectively based on the modified terms of the mortgage loans. Additionally, the loan continues to be subject to the credit review process noted above. Net Investment Income (Loss), Investment Gains (Losses), Net and Unrealized Investment Gains (Losses) Realized investment gains (losses) are determined by identification with the specific asset and are presented as a component of revenue. Changes in the valuation allowances are included in Investment gains (losses), net. Realized and unrealized holding gains (losses) on trading securities are reflected in Net investment income (loss). Unrealized investment gains (losses) on fixed maturities and equity securities designated as AFS held by the Company are accounted for as a separate component of Accumulated Other Comprehensive Income ("AOCI"), net of related deferred income taxes, amounts attributable to certain pension operations, Closed Blocks’ policyholders dividend obligation, insurance liability loss recognition and DAC related to universal life (“UL”) policies, investment-type products and participating traditional life policies. Changes in unrealized gains (losses) reflect changes in fair value of only those fixed maturities and equity securities classified as AFS and do not reflect any change in fair value of policyholders’ account balances and future policy benefi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t>
  </si>
  <si>
    <t>INVESTMENTS</t>
  </si>
  <si>
    <t>Investments, Debt and Equity Securities [Abstract]</t>
  </si>
  <si>
    <t>Investments</t>
  </si>
  <si>
    <t>INVESTMENTS Fixed Maturities and Equity Securities The following table provides information relating to fixed maturities and equity securities classified as AFS: Available-for-Sale Securities by Classification Amortized Cost Gross Unrealized Gains Gross Unrealized Losses Fair Value OTTI in AOCI (3) (In Millions) December 31, 2015 Fixed Maturity Securities: Public corporate $ 12,890 $ 688 $ 202 $ 13,376 $ — Private corporate 6,818 232 124 6,926 — U.S. Treasury, government and agency 8,800 280 305 8,775 — States and political subdivisions 437 68 1 504 — Foreign governments 397 36 18 415 — Commercial mortgage-backed 591 29 87 533 9 Residential mortgage-backed (1) 608 32 — 640 — Asset-backed (2) 68 10 1 77 3 Redeemable preferred stock 592 57 2 647 — Total Fixed Maturities 31,201 1,432 740 31,893 12 Equity securities 34 — 2 32 — Total at December 31, 2015 $ 31,235 $ 1,432 $ 742 $ 31,925 $ 12 December 31, 2014: Fixed Maturity Securities: Public corporate $ 13,808 $ 1,140 $ 51 $ 14,897 $ — Private corporate 6,934 409 20 7,323 — U.S. Treasury, government and agency 6,685 672 26 7,331 — States and political subdivisions 441 78 — 519 — Foreign governments 405 48 7 446 — Commercial mortgage-backed 855 22 142 735 10 Residential mortgage-backed (1) 752 43 — 795 — Asset-backed (2) 86 14 1 99 3 Redeemable preferred stock 829 70 10 889 — Total Fixed Maturities 30,795 2,496 257 33,034 13 Equity securities 36 2 — 38 — Total at December 31, 2014 $ 30,831 $ 2,498 $ 257 $ 33,072 $ 13 (1) Includes publicly traded agency pass-through securities and collateralized mortgage obligations. (2) Includes credit-tranched securities collateralized by sub-prime mortgages and other asset types and credit tenant loans. (3) Amounts represent OTTI losses in AOCI, which were not included in earnings (loss) in accordance with current accounting guidance. The contractual maturities of AFS fixed maturities (excluding redeemable preferred stock) at December 31, 2015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ies Contractual Maturities at December 31, 2015 Amortized Cost Fair Value (In Millions) Due in one year or less $ 1,469 $ 1,486 Due in years two through five 7,012 7,395 Due in years six through ten 10,429 10,406 Due after ten years 10,432 10,709 Subtotal 29,342 29,996 Commercial mortgage-backed securities 591 533 Residential mortgage-backed securities 608 640 Asset-backed securities 68 77 Total $ 30,609 $ 31,246 The following table shows proceeds from sales, gross gains (losses) from sales and OTTI for AFS fixed maturities during 2015 , 2014 and 2013 : December 31, 2015 2014 2013 (In Millions) Proceeds from sales $ 979 $ 716 $ 3,220 Gross gains on sales $ 33 $ 21 $ 71 Gross losses on sales $ (8 ) $ (9 ) $ (88 ) Total OTTI $ (41 ) $ (72 ) $ (81 ) Non-credit losses recognized in OCI — — 15 Credit losses recognized in earnings (loss) $ (41 ) $ (72 ) $ (66 ) The following table sets forth the amount of credit loss impairments on fixed maturity securities held by the Company at the dates indicated and the corresponding changes in such amounts. Fixed Maturities - Credit Loss Impairments 2015 2014 (In Millions) Balances at January 1, $ (254 ) $ (370 ) Previously recognized impairments on securities that matured, paid, prepaid or sold 97 188 Recognized impairments on securities impaired to fair value this period (1) (11 ) — Impairments recognized this period on securities not previously impaired (22 ) (41 ) Additional impairments this period on securities previously impaired (8 ) (31 ) Increases due to passage of time on previously recorded credit losses — — Accretion of previously recognized impairments due to increases in expected cash flows — — Balances at December 31, $ (198 ) $ (254 ) (1) Represents circumstances where the Company determined in the current period that it intends to sell the security or it is more likely than not that it will be required to sell the security before recovery of the security’s amortized cost. Net unrealized investment gains (losses) on fixed maturities and equity securities classified as AFS are included in the consolidated balance sheets as a component of AOCI. The table below presents these amounts as of the dates indicated: December 31, 2015 2014 (In Millions) AFS Securities: Fixed maturities: With OTTI loss $ 16 $ 10 All other 676 2,229 Equity securities (2 ) 2 Net Unrealized Gains (Losses) $ 690 $ 2,241 Changes in net unrealized investment gains (losses) recognized in AOCI include reclassification adjustments to reflect amounts realized in Net earnings (loss) for the current period that had been part of OCI in earlier periods. The tables that follow below present a rollforward of net unrealized investment gains (losses) recognized in AOCI, split between amounts related to fixed maturity securities on which an OTTI loss has been recognized, and all other: Net Unrealized Gains (Losses) on Fixed Maturities with OTTI Losses Net Unrealized Gain (Losses) on Investments DAC Policyholders Liabilities Deferred Income Tax Asset (Liability) AOCI Gain (Loss) Related to Net Unrealized Investment Gains (Losses) (In Millions) Balance, January 1, 2015 $ 10 $ — $ — $ (4 ) $ 6 Net investment gains (losses) arising during the period (7 ) — — — (7 ) Reclassification adjustment for OTTI losses: Included in Net earnings (loss) 13 — — — 13 Excluded from Net earnings (loss) (1) — — — — — Impact of net unrealized investment gains (losses) on: DAC — — — — — Deferred income taxes — — — (1 ) (1 ) Policyholders liabilities — — (4 ) — (4 ) Balance, December 31, 2015 $ 16 $ — $ (4 ) $ (5 ) $ 7 Balance, January 1, 2014 $ (28 ) $ 2 $ 10 $ 5 $ (11 ) Net investment gains (losses) arising during the period (1 ) — — — (1 ) Reclassification adjustment for OTTI losses: Included in Net earnings (loss) 39 — — — 39 Excluded from Net earnings (loss) (1) — — — — — Impact of net unrealized investment gains (losses) on: DAC — (2 ) — — (2 ) Deferred income taxes — — — (9 ) (9 ) Policyholders liabilities — — (10 ) — (10 ) Balance, December 31, 2014 $ 10 $ — $ — $ (4 ) $ 6 (1) Represents “transfers in” related to the portion of OTTI losses recognized during the period that were not recognized in earnings (loss) for securities with no prior OTTI loss. All Other Net Unrealized Investment Gains (Losses) in AOCI Net Unrealized Gains (Losses) on Investments DAC Policyholders Liabilities Deferred Income Tax Asset (Liability) AOCI Gain (Loss) Related to Net Unrealized Investment Gains (Losses) (In Millions) Balance, January 1, 2015 $ 2,231 $ (122 ) $ (368 ) $ (610 ) $ 1,131 Net investment gains (losses) arising during the period (1,562 ) — — — (1,562 ) Reclassification adjustment for OTTI losses: Included in Net earnings (loss) 5 — — — 5 Excluded from Net earnings (loss) (1) — — — — — Impact of net unrealized investment gains (losses) on: DAC — 40 — — 40 Deferred income taxes — — — 477 477 Policyholders liabilities — — 155 — 155 Balance, December 31, 2015 $ 674 $ (82 ) $ (213 ) $ (133 ) $ 246 Balance, January 1, 2014 $ 607 $ (107 ) $ (245 ) $ (90 ) $ 165 Net investment gains (losses) arising during the period 1,606 — — — 1,606 Reclassification adjustment for OTTI losses: Included in Net earnings (loss) 18 — — — 18 Excluded from Net earnings (loss) (1) — — — — — Impact of net unrealized investment gains (losses) on: DAC — (15 ) — — (15 ) Deferred income taxes — — — (520 ) (520 ) Policyholders liabilities — — (123 ) — (123 ) Balance, December 31, 2014 $ 2,231 $ (122 ) $ (368 ) $ (610 ) $ 1,131 (1) Represents “transfers out” related to the portion of OTTI losses during the period that were not recognized in earnings (loss) for securities with no prior OTTI loss. The following tables disclose the fair values and gross unrealized losses of the 810 issues at December 31, 2015 and the 601 issues at December 31, 2014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Fair Value Gross Fair Value Gross (In Millions) December 31, 2015: Fixed Maturity Securities: Public corporate $ 3,091 $ 129 $ 359 $ 73 $ 3,450 $ 202 Private corporate 1,926 102 184 22 2,110 124 U.S. Treasury, government and agency 3,538 305 — — 3,538 305 States and political subdivisions 19 1 — — 19 1 Foreign governments 73 7 39 11 112 18 Commercial mortgage-backed 67 2 261 85 328 87 Residential mortgage-backed 11 — 29 — 40 — Asset-backed 11 — 17 1 28 1 Redeemable preferred stock 43 — 40 2 83 2 Total $ 8,779 $ 546 $ 929 $ 194 $ 9,708 $ 740 December 31, 2014: Fixed Maturity Securities: Public corporate $ 687 $ 18 $ 794 $ 33 $ 1,481 $ 51 Private corporate 627 11 254 9 881 20 U.S. Treasury, government and agency 280 6 373 20 653 26 States and political subdivisions 21 — — — 21 — Foreign governments 27 1 65 6 92 7 Commercial mortgage-backed 37 2 355 140 392 142 Residential mortgage-backed — — 35 — 35 — Asset-backed — — 20 1 20 1 Redeemable preferred stock 42 — 169 10 211 10 Total $ 1,721 $ 38 $ 2,065 $ 219 $ 3,786 $ 257 The Company’s investments in fixed maturity securities do not include concentrations of credit risk of any single issuer greater than 10% of the consolidated equity of AXA Equitable,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3% of total investments. The largest exposures to a single issuer of corporate securities held at December 31, 2015 and 2014 were $157 million and $146 million , respectively. Corporate high yield securities, consisting primarily of public high yield bonds, are classified as other than investment grade by the various rating agencies, i.e., a rating below Baa 3 /BBB- or the National Association of Insurance Commissioners (“NAIC”) designation of 3 (medium grade), 4 or 5 (below investment grade) or 6 (in or near default). At December 31, 2015 and 2014 , respectively, approximately $1,310 million and $1,788 million , or 4.2% and 5.8% , of the $31,201 million and $30,795 million aggregate amortized cost of fixed maturities held by the Company were considered to be other than investment grade. These securities had net unrealized losses of $97 million and $85 million at December 31, 2015 and 2014 , respectively. At December 31, 2015 and 2014 , respectively, the $194 million and $219 million of gross unrealized losses of twelve months or more were concentrated in corporate and commercial mortgage-backed securities. In accordance with the policy described in Note 2, the Company concluded that an adjustment to earnings for OTTI for these securities was not warranted at either December 31, 2015 or 2014 . As of December 31, 2015 , the Company did not intend to sell the securities nor will it likely be required to dispose of the securities before the anticipated recovery of their remaining amortized cost basis. The Company does not originate, purchase or warehouse residential mortgages and is not in the mortgage servicing business. The Company’s fixed maturity investment portfolio includes residential mortgage backed securities (“RMBS”) backed by subprime and Alt-A residential mortgages, comprised of loans made by banks or mortgage lenders to residential borrowers with lower credit ratings. The criteria used to categorize such subprime borrowers include Fair Isaac Credit Organization (“FICO”) scores, interest rates charged, debt-to-income ratios and loan-to-value ratios. Alt-A residential mortgages are mortgage loans where the risk profile falls between prime and subprime; borrowers typically have clean credit histories but the mortgage loan has an increased risk profile due to higher loan-to-value and debt-to-income ratios and/or inadequate documentation of the borrowers’ income. At December 31, 2015 and 2014 , respectively, the Company owned $7 million and $8 million in RMBS backed by subprime residential mortgage loans, and $6 million and $7 million in RMBS backed by Alt-A residential mortgage loans. RMBS backed by subprime and Alt-A residential mortgages are fixed income investments supporting General Account liabilities. At December 31, 2015 , the carrying value of fixed maturities that were non-income producing for the twelve months preceding that date was $8 million . At December 31, 2015 and 2014 , respectively, the amortized cost of the Company’s trading account securities was $6,866 million and $5,160 million with respective fair values of $6,805 million and $5,143 million . Also at December 31, 2015 and 2014 , respectively, Other equity investments included the General Account’s investment in Separate Accounts which had carrying values of $82 million and $197 million and costs of $72 million and $185 million as well as other equity securities with carrying values of $32 million and $38 million and costs of $34 million and $36 million . Net unrealized and realized gains (losses) on trading account equity securities are included in Net investment income (loss) in the consolidated statements of earnings (loss). The table below shows a breakdown of Net investment income from trading account securities during the year ended 2015 and 2014 : Net Investment Income (Loss) from Trading Securities Twelve Months Ended December 31, December 31, (In Millions) Net investment gains (losses) recognized during the period on securities held at the end of the period $ (63 ) $ — Net investment gains (losses) recognized on securities sold during the period 20 22 Unrealized and realized gains (losses) on trading securities (43 ) 22 Interest and dividend income from trading securities 60 41 Net investment income (loss) from trading securities $ 17 $ 63 Mortgage Loans The payment terms of mortgage loans may from time to time be restructured or modified. Troubled Debt Restructurings The investment in troubled debt restructured mortgage loans, based on amortized cost, amounted to $16 million and $93 million at December 31, 2015 and 2014 , respectively. Gross interest income on these loans included in net investment income (loss) totaled $1 million , $1 million and $2 million in 2015 , 2014 and 2013 , respectively. Gross interest income on restructured mortgage loans that would have been recorded in accordance with the original terms of such loans amounted to $0 million , $4 million and $7 million in 2015 , 2014 and 2013 , respectively. The TDR mortgage loan shown in the table below has been modified four times since 2011. The modifications were to extend the maturity from its original maturity of November 5, 2014 to December 5, 2016 and to extend interest only payments through maturity. In November 2015, the recorded investment was reduced by $45 million in conjunction with the sale of majority of the underlying collateral and $32 million from a charge-off. The remaining $16 million mortgage loan balance reflects the value of the remaining underlying collateral and cash held in escrow, supporting the mortgage loan. Since the fair market value of the underlying real estate and cash held in escrow collateral is the primary factor in determining the allowance for credit losses, modifications of loan terms typically have no direct impact on the allowance for credit losses, and therefore, no impact on the financial statements. Troubled Debt Restructuring - Modifications December 31, 2015 Number Outstanding Recorded Investment of Loans Pre-Modification Post - Modification (Dollars In Millions) Commercial mortgage loans 1 $ 16 $ 16 There were no default payments on the above loan during 2015 . There were no agricultural troubled debt restructuring mortgage loans in 2015 . Valuation Allowances for Mortgage Loans: Allowance for credit losses for mortgage loans for 2015 , 2014 and 2013 are as follows: Commercial Mortgage Loans 2015 2014 2013 Allowance for credit losses: (In Millions) Beginning Balance, January 1, $ 37 $ 42 $ 34 Charge-offs (32 ) (14 ) — Recoveries (1 ) — (2 ) Provision 2 9 10 Ending Balance, December 31, $ 6 $ 37 $ 42 Ending Balance, December 31,: Individually Evaluated for Impairment $ 6 $ 37 $ 42 There were no allowances for credit losses for agricultural mortgage loans in 2015 , 2014 and 2013 . The following tables provide information relating to the loan-to-value and debt service coverage ratios for commercial and agricultural mortgage loans at December 31, 2015 and 2014 , respectively. The values used in these ratio calculations were developed as part of the periodic review of the commercial and agricultural mortgage loan portfolio, which includes an evaluation of the underlying collateral value. Mortgage Loans by Loan-to-Value and Debt Service Coverage Ratios December 31, 2015 Debt Service Coverage Ratio Loan-to-Value Ratio: (2) Greater than 2.0x 1.8x to 2.0x 1.5x to 1.8x 1.2x to 1.5x 1.0x to 1.2x Less than 1.0x Total Mortgage Loans (In Millions) Commercial Mortgage Loans (1) 0% - 50% $ 533 $ — $ 102 $ 12 $ 24 $ — $ 671 50% - 70% 1,392 353 741 853 77 — 3,416 70% - 90% 141 — 206 134 124 46 651 90% plus 63 — — 46 — — 109 Total Commercial Mortgage Loans $ 2,129 $ 353 $ 1,049 $ 1,045 $ 225 $ 46 $ 4,847 Agricultural Mortgage Loans (1) 0% - 50% $ 204 $ 116 $ 277 $ 432 $ 256 $ 51 $ 1,336 50% - 70% 146 80 192 298 225 47 988 70% - 90% — — 2 4 — — 6 90% plus — — — — — — — Total Agricultural Mortgage Loans $ 350 $ 196 $ 471 $ 734 $ 481 $ 98 $ 2,330 Total Mortgage Loans (1) 0% - 50% $ 737 $ 116 $ 379 $ 444 $ 280 $ 51 $ 2,007 50% - 70% 1,538 433 933 1,151 302 47 4,404 70% - 90% 141 — 208 138 124 46 657 90% plus 63 — — 46 — — 109 Total Mortgage Loans $ 2,479 $ 549 $ 1,520 $ 1,779 $ 706 $ 144 $ 7,177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 Mortgage Loans by Loan-to-Value and Debt Service Coverage Ratios December 31, 2014 Debt Service Coverage Ratio Loan-to-Value Ratio: (2) Greater than 2.0x 1.8x to 2.0x 1.5x to 1.8x 1.2x to 1.5x 1.0x to 1.2x Less than 1.0x Total Mortgage Loans (In Millions) Commercial Mortgage Loans (1) 0% - 50% $ 335 $ — $ — $ 59 $ 34 $ — $ 428 50% - 70% 963 440 872 839 54 — 3,168 70% - 90% 211 — 61 265 79 — 616 90% plus 156 — — — — 47 203 Total Commercial Mortgage Loans $ 1,665 $ 440 $ 933 $ 1,163 $ 167 $ 47 $ 4,415 Agricultural Mortgage Loans (1) 0% - 50% $ 184 $ 100 $ 232 $ 408 $ 206 $ 50 $ 1,180 50% - 70% 143 87 201 223 204 47 905 70% - 90% — — — — — — — 90% plus — — — — — — — Total Agricultural Mortgage Loans $ 327 $ 187 $ 433 $ 631 $ 410 $ 97 $ 2,085 Total Mortgage Loans (1) 0% - 50% $ 519 $ 100 $ 232 $ 467 $ 240 $ 50 $ 1,608 50% - 70% 1,106 527 1,073 1,062 258 47 4,073 70% - 90% 211 — 61 265 79 — 616 90% plus 156 — — — — 47 203 Total Mortgage Loans $ 1,992 $ 627 $ 1,366 $ 1,794 $ 577 $ 144 $ 6,500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 The following table provides information relating to the aging analysis of past due mortgage loans at December 31, 2015 and 2014 , respectively. Age Analysis of Past Due Mortgage Loan 30-59 Days 60-89 Days 90 Days Or &gt; Total Current Total Financing Receivables Recorded Investment &gt; 90 Days and Accruing (In Millions) December 31, 2015: Commercial $ — $ — $ 30 $ 30 $ 4,817 $ 4,847 $ — Agricultural 12 7 4 23 2,307 2,330 4 Total Mortgage Loans $ 12 $ 7 $ 34 $ 53 $ 7,124 $ 7,177 $ 4 December 31, 2014: Commercial $ — $ — $ — $ — $ 4,415 $ 4,415 $ — Agricultural 1 7 3 11 2,074 2,085 3 Total Mortgage Loans $ 1 $ 7 $ 3 $ 11 $ 6,489 $ 6,500 $ 3 The following table provides information relating to impaired mortgage loans at December 31, 2015 and 2014 , respectively. Impaired Mortgage Loans Recorded Investment Unpaid Principal Balance Related Allowance Average Recorded Investment (1) Interest Income Recognized (In Millions) December 31, 2015: With no related allowance recorded: Commercial mortgage loans - other $ 46 $ 46 $ — $ 15 $ — Agricultural mortgage loans — — — — — Total $ 46 $ 46 $ — $ 15 $ — With related allowance recorded: Commercial mortgage loans - other $ 63 $ 63 $ (6 ) $ 137 $ 4 Agricultural mortgage loans — — — — — Total $ 63 $ 63 $ (6 ) $ 137 $ 4 December 31, 2014: With no related allowance recorded: Commercial mortgage loans - other $ — $ — $ — $ — $ — Agricultural mortgage loans — — — — — Total $ — $ — $ — $ — $ — With related allowance recorded: Commercial mortgage loans - other $ 156 $ 156 $ (37 ) $ 148 $ 2 Agricultural mortgage loans — — — — — Total $ 156 $ 156 $ (37 ) $ 148 $ 2 (1) Represents a five-quarter average of recorded amortized cost. Equity Method Investments Included in other equity investments are limited partnership interests and investment companies accounted for under the equity method with a total carrying value of $1,363 million and $1,490 million , respectively, at December 31, 2015 and 2014 . The Company’s total equity in net earnings (losses) for these limited partnership interests was $71 million , $206 million and $206 million , respectively, for 2015 , 2014 and 2013 . Derivatives and Offsetting Assets and Liabiliti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the NYDFS.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swaptions, variance swaps, equity options as well as repo transactions, that collectively are managed in an effort to reduce the economic impact of unfavorable changes in guaranteed benefits’ exposures attributable to movements in capital markets. Derivatives utilized to hedge exposure to Variable Annuities with Guarantee Features The Company has issued and continues to offer certain variable annuity products with GMDB, GMIB and GIB features. The Company had previously issued certain variable annuity products with GWBL, guaranteed minimum withdrawal benefit (“GMWB”) and GMAB features (collectively, “GWBL and Other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benefits, in the event of annuitization, being higher than what accumulated policyholders’ account balances would support, taking into account the relationship between current annuity purchase rates and the GMIB guaranteed annuity purchase rates. The risk associated with the GIB and GWBL and Other Features is that under-performance of the financial markets could result in the GIB and GWBL and Other Features’ benefits being higher than what accumulated policyholders’ account balances would support. For GMDB, GMIB, GIB and GWBL and Other Features, the Company retains certain risks including basis, credit spread and some volatility risk and risk associated with actual versus expected assumptions for mortality, lapse and surrender, withdrawal and contractholder election rates, among other things. The derivative contracts are managed to correlate with changes in the value of the GMDB, GMIB, GIB and GWBL and Other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Company has in place a hedge program utilizing interest rate swaps to partially protect the overall profitability of future variable annuity sales against declining interest rates. Derivatives utilized to hedge crediting rate exposure on SCS, SIO, MSO and IUL products/investment options The Company hedges crediting rates in the Structured Capital Strategies® (“SCS”) variable annuity, Structured Investment Option in the EQUI-VEST® variable annuity series (“SIO”), Market Stabilizer Option® (“MSO”) in the variable life insurance products and Indexed Universal Life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Derivatives utilized to hedge risks associated with interest margins on Interest Sensitive Life and Annuity Contracts Margins or “spreads” on interest-sensitive life insurance and annuity contracts are affected by interest rate fluctuations as the yield on portfolio investments, primarily fixed maturities, is intended to support required payments under these contracts, including interest rates credited to their policy and contract holders. From time to time, the Company uses interest rate swaptions and other instruments to reduce the risk associated with minimum guarantees on these interest-sensitive contracts. At December 31, 2015 and 2014, there were no positions outstanding for these programs. Derivatives utilized to hedge equity market risks associated with the General Account’s seed money investments in Separate Accounts, retail mutual funds and Separate Account fee revenue fluctuations The Company’s General Account seed money investments in Separate Account equity funds and retail mutual funds exposes the Company to market risk, including equity market risk, which is partially hedged through equity-index futures contracts to minimize such risk. In second quarter 2015, the Company entered into futures on equity indices to mitigate the impact on net earnings from Separate Account fee revenue fluctuations due to movements in the equity markets. These positions partially cover fees expected to be earned through the current year from the Company’s Separate Account products. Derivatives utilized for General Account Investment Portfolio Beginning in the second quarter of 2013, the Company implemented a strategy in its General Account investment portfolio to replicate the credit exposure of fixed maturity securities otherwise permissible under its investment guidelines through the sale of credit default swaps (“CDS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have remaining terms of five years or less and are recorded at fair value with changes in fair value, including the yield component that emerges from initial amounts paid or received, reported in Net investment income (loss). The Company manages its credit exposure taking into consideration both cash and derivatives based positions and selects the reference entities in its replicated credit exposures in a manner consistent with its selection of fixed maturities. In addition, the Company has transacted the sale of CDSs exclusively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the counterparty’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o date, there have been no events of default or circumstances indicative of a deterioration in the credit quality of the named referenced entities to require or suggest that the Company will have to perform under these CDSs. The maximum potential amount of future payments the Company could be required to make under these credit derivatives is limited to the par value of the referenced securities which is the dollar-equivalent of the derivative notional amount. The Standard North American CDS Contract (“SNAC”) under which the Company executes these CDS sales transactions does not contain recourse provisions for recovery of amounts paid under the credit derivative. Periodically, the Company purchases 30-year, Treasury Inflation Protected Securities (“TIPS”) and other sovereign inflation bonds as General Account investments and enters into asset swaps, to result in payment of the variable principal at maturity and semi-annual coupons of the bonds to the swap counterparty (pay variable) in return for fixed amounts (receive fixed). These asset swaps, when considered in combination with the bonds, together result in a net position that is intended to replicate a dollar-denominated fixed-coupon cash bond with a yield higher than a term-equivalent U.S. Treasury bond. In third quarter of 2014, the Company implemented a strategy to hedge a portion of the credit exposure in its General Account investment portfolio by buying protection through a swap. These are swaps on the “super senior tranche” of the investment grade credit default swap index (“CDX index”). Under the terms of these swaps, the Company pays quarterly fixed premiums that, together with any initial amount paid or received at trade inception, serve as premiums paid to hedge the risk arising from multiple defaults of bonds referenced in the CDX index. These credit derivatives have remaining terms of five years or less and are recorded at fair value with changes in fair value, including the yield component that emerges from initial amounts paid or received, reported in Net investment income (loss) from derivative instruments. The tables below present quantitative disclosures about the Company’s derivative instruments, including those embedded in other contracts required to be accounted for as derivative instruments. Derivative Instruments by Category At or For the Year Ended December 31, 2015 Fair Value Notional Amount Asset Derivatives Liability Derivatives Gains (Losses) Reported In Earnings (Loss) (In Millions) Fr</t>
  </si>
  <si>
    <t>GOODWILL AND OTHER INTANGIBLE ASSETS</t>
  </si>
  <si>
    <t>Goodwill And Other Intangible Assets [Abstract]</t>
  </si>
  <si>
    <t>Goodwill and Other Intangible Assets</t>
  </si>
  <si>
    <t>GOODWILL AND OTHER INTANGIBLE ASSETS The carrying value of goodwill related to AB totaled $3,562 million and $3,562 million at December 31, 2015 and 2014 , respectively. The Company annually tests this goodwill for recoverability at December 31. The first step of the goodwill impairment test is used to identify potential impairment by comparing the fair value of its investment in AB, the reporting unit, to its carrying value. If the fair value of the reporting unit exceeds its carrying value, goodwill is not considered to be impaired and the second step of the impairment test is not performed. However, if the carrying value of the reporting unit exceeds its fair value, the second step of the goodwill impairment test is performed by measuring the amount of impairment loss only if the result indicates a potential impairment. The second step compares the implied fair value of the reporting unit to the aggregated fair values of its individual assets and liabilities to determine the amount of impairment, if any. The Company also assesses this goodwill for recoverability at each interim reporting period in consideration of facts and circumstances that may indicate a shortfall of the fair value of its investment in AB as compared to its carrying value and thereby require re-performance of its annual impairment testing. The Company primarily uses a discounted cash flow valuation technique to measure the fair value of its investment in AB for purpose of goodwill impairment testing. The cash flows used in this technique are sourced from AB’s current business plan and projected thereafter over the estimated life of the goodwill asset by applying an annual growth rate assumption. The present value amount that results from discounting these expected cash flows is then adjusted to reflect the noncontrolling interest in AB as well as taxes incurred at the Company level in order to determine the fair value of its investment in AB. At December 31, 2015 and 2014 , the Company determined that goodwill was not impaired as the fair value of its investment in AB exceeded its carrying value at each respective date. Similarly, no impairments resulted from the Company’s interim assessments of goodwill recoverability during the periods then ended. The gross carrying amount of AB related intangible assets was $610 million and $610 million at December 31, 2015 and 2014 , respectively and the accumulated amortization of these intangible assets was $439 million and $411 million at December 31, 2015 and 2014 , respectively. Amortization expense related to the AB intangible assets totaled $28 million , $27 million and $24 million for 2015 , 2014 and 2013 , respectively, and estimated amortization expense for each of the next five years is expected to be approximately $29 million . At December 31, 2015 and 2014 , respectively, net deferred sales commissions totaled $99 million and $118 million and are included within Other assets. The estimated amortization expense of deferred sales commissions, based on the December 31, 2015 net asset balance for each of the next five years is $41 million , $32 million , $21 million , $5 million and $0 million . The Company tests the deferred sales commission asset for impairment quarterly by comparing undiscounted future cash flows to the recorded value, net of accumulated amortization. Each quarter, significant assumptions used to estimate the future cash flows are updated to reflect management’s consideration of current market conditions on expectations made with respect to future market levels and redemption rates. As of December 31, 2015 , the Company determined that the deferred sales commission asset was not impaired. On June 20, 2014, AB acquired an approximate 82.0% ownership interest in CPH Capital Fondsmaeglerselskab A/S (“CPH”), a Danish asset management firm that managed approximately $3,000 million in global core equity assets for institutional investors, for a cash payment of $64 million and a contingent consideration payable of $9 million . The excess of the purchase price over the fair value of identifiable assets acquired resulted in the recognition of $58 million of goodwill. AB recorded $24 million of finite-lived intangible assets relating to separately-managed account relationships and $4 million of indefinite-lived intangible assets relating to an acquired fund’s investment contract. AB also recorded redeemable non-controlling interest of $17 million relating to the fair value of the portion of CPH AB does not own. During 2015, AB purchased additional shares of CPH, bringing AB’s ownership interest to 85.0% as of December 31, 2015. On December 12, 2013, AB acquired W.P. Stewart &amp; Co., Ltd. (“WPS”), an equity investment manager that, as of December 31, 2015, managed approximately $2,000 million in U.S., Global and EAFE concentrated growth equity strategies for clients, primarily in the U.S. and Europe. On the acquisition date, AB made a cash payment of $12 per share for the approximate 4.9 million WPS shares outstanding and issued to WPS shareholders transferable Contingent Value Rights (“CVRs”) entitling the holders to an additional $4 per share if the assets under management in the acquired WPS investment services exceed $5,000 million on or before the third anniversary of the acquisition date. The excess of the purchase price over the fair value of identifiable assets acquired resulted in the recognition of $32 million of goodwill. AB also recorded $8 million of indefinite-lived intangible assets relating to the acquired fund’s investment contracts and $14 million of definite-lived intangible assets relating to separately managed account relationships. As of the acquisition date, AB recorded a contingent consideration payable of $17 million in regard to the CVRs. Capitalized Software Capitalized software, net of accumulated amortization, amounted to $157 million and $163 million at December 31, 2015 and 2014 , respectively. Amortization of capitalized software in 2015 , 2014 and 2013 were $55 million , $50 million and $119 million (including $45 million of accelerated amortization), respectively.</t>
  </si>
  <si>
    <t>CLOSED BLOCK</t>
  </si>
  <si>
    <t>Closed Block Disclosure [Abstract]</t>
  </si>
  <si>
    <t>Closed Block</t>
  </si>
  <si>
    <t>CLOSED BLOCK Summarized financial information for the AXA Equitable Closed Block is as follows: December 31, 2015 2014 (In Millions) CLOSED BLOCK LIABILITIES: Future policy benefits, policyholders’ account balances and other $ 7,363 $ 7,537 Policyholder dividend obligation 81 201 Other liabilities 100 117 Total Closed Block liabilities 7,544 7,855 ASSETS DESIGNATED TO THE CLOSED BLOCK: Fixed maturities, available for sale, at fair value (amortized cost of $4,426 and $4,829) 4,599 5,143 Mortgage loans on real estate 1,575 1,407 Policy loans 881 912 Cash and other invested assets 49 14 Other assets 258 176 Total assets designated to the Closed Block 7,362 7,652 Excess of Closed Block liabilities over assets designated to the Closed Block 182 203 Amounts included in accumulated other comprehensive income (loss): Net unrealized investment gains (losses), net of deferred income tax (expense) benefit of $(36) and $(43) and policyholder dividend obligation of $(81) and $(201) 67 80 Maximum Future Earnings To Be Recognized From Closed Block Assets and Liabilities $ 249 $ 283 AXA Equitable’s Closed Block revenues and expenses follow: 2015 2014 2013 (In Millions) REVENUES: Premiums and other income $ 262 $ 273 $ 286 Investment income (loss) 368 378 402 Net investment gains (losses) 2 (4 ) (11 ) Total revenues 632 647 677 BENEFITS AND OTHER DEDUCTIONS: Policyholders’ benefits and dividends 576 597 637 Other operating costs and expenses 4 4 1 Total benefits and other deductions 580 601 638 Net revenues, before income taxes 52 46 39 Income tax (expense) benefit (18 ) (16 ) (14 ) Net Revenues (Losses) $ 34 $ 30 $ 25 A reconciliation of AXA Equitable’s policyholder dividend obligation follows: December 31, 2015 2014 (In Millions) Balances, beginning of year $ 201 $ 128 Unrealized investment gains (losses) (120 ) 73 Balances, End of year $ 81 $ 201</t>
  </si>
  <si>
    <t>CONTRACTHOLDER BONUS INTEREST CREDITS</t>
  </si>
  <si>
    <t>Contractholder Bonus Interest Credits [Abstract]</t>
  </si>
  <si>
    <t>Contractholder Bonus Interest Credits</t>
  </si>
  <si>
    <t>CONTRACTHOLDER BONUS INTEREST CREDITS Changes in the deferred asset for contractholder bonus interest credits are as follows: December 31, 2015 2014 (In Millions) Balance, beginning of year $ 383 $ 518 Contractholder bonus interest credits deferred 17 15 Balance true-up 174 — Amortization charged to income (40 ) (150 ) Balance, End of Year $ 534 $ 383</t>
  </si>
  <si>
    <t>FAIR VALUE DISCLOSURES</t>
  </si>
  <si>
    <t>Fair Value Disclosures [Abstract]</t>
  </si>
  <si>
    <t>Fair Value Disclosures</t>
  </si>
  <si>
    <t>FAIR VALUE DISCLOSURES Assets and liabilities measured at fair value on a recurring basis are summarized below. At December 31, 2015 and 2014 , no assets were required to be measured at fair value on a non-recurring basis. Fair value measurements are required on a non-recurring basis for certain assets, including goodwill and mortgage loans on real estate, only when an OTTI or other event occurs. When such fair value measurements are recorded, they must be classified and disclosed within the fair value hierarchy. Fair Value Measurements at December 31, 2015 Level 1 Level 2 Level 3 Total (In Millions) Assets Investments: Fixed maturities, available-for-sale: Corporate $ — $ 19,882 $ 420 $ 20,302 U.S. Treasury, government and agency — 8,775 — 8,775 States and political subdivisions — 459 45 504 Foreign governments — 414 1 415 Commercial mortgage-backed — 30 503 533 Residential mortgage-backed (1) — 640 — 640 Asset-backed (2) — 37 40 77 Redeemable preferred stock 258 389 — 647 Subtotal 258 30,626 1,009 31,893 Other equity investments 97 — 49 146 Trading securities 654 6,151 — 6,805 Other invested assets: Short-term investments — 369 — 369 Swaps — 230 — 230 Credit Default Swaps — (22 ) — (22 ) Futures (1 ) — — (1 ) Options — 390 — 390 Floors — 61 — 61 Currency Contracts — 1 — 1 Subtotal (1 ) 1,029 — 1,028 Cash equivalents 2,150 — — 2,150 Segregated securities — 565 — 565 GMIB reinsurance contracts — — 10,570 10,570 Separate Accounts’ assets 104,058 2,964 313 107,335 Total Assets $ 107,216 $ 41,335 $ 11,941 $ 160,492 Liabilities GWBL and other features’ liability $ — $ — $ 184 184 SCS, SIO, MSO and IUL indexed features’ liability — 310 — 310 Contingent payment arrangements — — 31 31 Total Liabilities $ — $ 310 $ 215 $ 525 (1) Includes publicly traded agency pass-through securities and collateralized obligations. (2) Includes credit-tranched securities collateralized by sub-prime mortgages and other asset types and credit tenant loans. Fair Value Measurements at December 31, 2014 Level 1 Level 2 Level 3 Total (In Millions) Assets Investments: Fixed maturities, available-for-sale: Corporate $ — $ 21,840 $ 380 $ 22,220 U.S. Treasury, government and agency — 7,331 — 7,331 States and political subdivisions — 472 47 519 Foreign governments — 446 — 446 Commercial mortgage-backed — 20 715 735 Residential mortgage-backed (1) — 793 2 795 Asset-backed (2) — 46 53 99 Redeemable preferred stock 254 635 — 889 Subtotal 254 31,583 1,197 33,034 Other equity investments 217 — 61 278 Trading securities 710 4,433 — 5,143 Other invested assets: Short-term investments — 103 — 103 Swaps — 597 — 597 Credit Default Swaps — (18 ) — (18 ) Futures (2 ) — — (2 ) Options — 473 — 473 Floors — 120 — 120 Currency Contracts — 1 — 1 Swaptions — 72 — 72 Subtotal (2 ) 1,348 — 1,346 Cash equivalents 2,725 — — 2,725 Segregated securities — 476 — 476 GMIB reinsurance contracts — — 10,711 10,711 Separate Accounts’ assets 107,539 3,072 260 110,871 Total Assets $ 111,443 $ 40,912 $ 12,229 $ 164,584 Liabilities GWBL and other features’ liability $ — $ — $ 128 128 SCS, SIO, MSO and IUL indexed features’ liability — 380 — 380 Contingent payment arrangements — — 42 42 Total Liabilities $ — $ 380 $ 170 $ 550 (1) Includes publicly traded agency pass-through securities and collateralized obligations. (2) Includes credit-tranched securities collateralized by sub-prime mortgages and other asset types and credit tenant loans. At December 31, 2015 and 2014 , respectively, the fair value of public fixed maturities is approximately $ 24,216 million and $24,779 million or approximately 16.2% and 16.2% of the Company’s total assets measured at fair value on a recurring basis (excluding GMIB reinsurance contracts and segregated securities measured at fair value on a recurring basis). The fair values of the Company’s public fixed maturity sec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y securities validated in this manner generally are reflected within Level 2, as they are primarily based on observable pricing for similar assets and/or other market observable inputs.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security in a manner agreed as more consistent with current market observations, the security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At December 31, 2015 and 2014 , respectively, the fair value of private fixed maturities is approximately $ 7,677 million and $8,255 million or approximately 5.1% and 5.4% of the Company’s total assets measured at fair value on a recurring basis. The fair values of some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As disclosed in Note 3, at December 31, 2015 and 2014 , respectively, the net fair value of freestanding derivative positions is approximately $659 million and $1,243 million or approximately 64.1% and 92.3% of Other invested assets measured at fair value on a recurring basis. The fair values of the Company’s derivative positions are generally based on prices obtained either from independent valuation service providers or derived by applying market inputs from recognized vendors into industry standard pricing models. The majority of these derivative contracts are traded in the Over-The-Counter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OIS”) curves, and volatility factors, which then are applied to value the positions. The predominance of market inputs is actively quoted and can be validated through external sources or reliably interpolated if less observable.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derivative instrument in a manner agreed as more consistent with current market observations, the position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At December 31, 2015 and 2014 , respectively, investments classified as Level 1 comprise approximately 71.8% and 72.7% of assets measured at fair value on a recurring basis and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At December 31, 2015 and 2014 , respectively, investments classified as Level 2 comprise approximately 27.3% and 26.4% of assets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At December 31, 2015 and 2014 , respectively, approximately $673 million and $821 million of AAA-rated mortgage- and asset-backed securities are classified as Level 2 for which the observability of market inputs to their pricing models is supported by sufficient, albeit more recently contracted, market activity in these sectors. The Company’s SCS and EQUI-VEST variable annuity products, the IUL product, and in the MSO fund available in some life contracts offer investment options which permit the contract owner to participate in the performance of an index, ETF or commodity price. These investment options, which depending on the product and on the index selected can currently have 1 , 3 , or 5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prices obtained from independent valuation service providers. At December 31, 2015 and 2014 , respectively, investments classified as Level 3 comprise approximately 0.9% and 1.0% of assets measured at fair value on a recurring basis and primarily include commercial mortgage-backed securities (“CMBS”) and corporate debt securities, such as private fixed maturities. Determinations to classify fair value measures within Level 3 of the valuation hierarchy generally are based upon the significance of the unobservable factors to the overall fair value measurement. Included in the Level 3 classification at December 31, 2015 and 2014 , respectively, were approximately $119 million and $135 million of fixed maturities with indicative pricing obtained from brokers that otherwise could not be corroborated to market observable data. The Company applies various due-diligence procedures, as considered appropriate, to validate these non-binding broker quotes for reasonableness, based on its understanding of the markets, including use of internally-developed assumptions about inputs a market participant would use to price the security. In addition, approximately $543 million and $770 million of mortgage- and asset-backed securities, including CMBS, are classified as Level 3 at December 31, 2015 and 2014 , respectively. The Company utilizes prices obtained from an independent valuation service vendor to measure fair value of CMBS securities. The Company also issues certain benefits on its variable annuity products that are accounted for as derivatives and are also considered Level 3.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 which is accounted for as derivative contracts. The GMIB reinsurance contract asset’s fair value reflects the present value of reinsurance premiums and recoveries and risk margins over a range of market consistent economic scenarios while the GIB and GWBL and other features related liability reflects the present value of expected future payments (benefits) less fees, adjusted for risk margins, attributable to the GIB and GWBL and other features over a range of market-consistent economic scenarios. The valuations of both the GMIB reinsurance contract asset and GIB and GWBL and other features’ liability incorporate significant non-observable assumptions related to policyholder behavior, risk margins and projections of equity Separate Account funds. The credit risks of the counterparty and of the Company are considered in determining the fair values of its GMIB reinsurance contract asset and GIB and GWBL and other features’ liability positions, respectively, after taking into account the effects of collateral arrangements. Incremental adjustment to the swap curve, adjusted for non-performance risk, is made to the resulting fair values of the GMIB reinsurance contract asset to reflect change in the claims-paying ratings of counterparties to the reinsurance treaties. After giving consideration to collateral arrangements, the Company reduced the fair value of its GMIB reinsurance contract asset by $123 million and $147 million at December 31, 2015 and 2014 , respectively, to recognize incremental counterparty non-performance risk. The unadjusted swap curve was determined to reflect a level of general swap market counterparty risk; therefore, no adjustment was made for purpose of determining the fair value of the GIB and GWBL and other features’ liability embedded derivative at December 31, 2015 . Equity and fixed income volatilities were modeled to reflect the current market volatility. In second quarter 2014, the Company refined the fair value calculation of the GMIB reinsurance contract asset and GWBL, GIB and GMAB liabilities, utilizing scenarios that explicitly reflect risk free bond and equity components separately (previously aggregated and including counterparty risk premium embedded in swap rates) and stochastic interest rates for projecting and discounting cash flows (previously a single yield curve). The net impacts of these refinements were a $510 million increase to the GMIB reinsurance contract asset and a $37 million increase in the GWBL, GIB and GMAB liability which are reported in the Company’s consolidated statements of Earnings (Loss) as Increase (decrease) in the fair value of the reinsurance contract asset and Policyholders’ benefits, respectively. The Company’s Level 3 liabilities include contingent payment arrangements associated with acquisitions in 2010, 2013 and 2014 by AB. At each reporting date, AB estimates the fair values of the contingent consideration expected to be paid based upon probability-weighted AUM and revenue projections, using unobservable market data inputs, which are included in Level 3 of the valuation hierarchy. In 2015, AFS fixed maturities with fair values of $125 million were transferred out of Level 3 and into Level 2 principally due to the availability of trading activity and/or market observable inputs to measure and validate their fair values. In addition, AFS fixed maturities with fair value of $99 million were transferred from Level 2 into the Level 3 classification. These transfers in the aggregate represent approximately 1.3% of total equity at December 31, 2015 . In 2014, AFS fixed maturities with fair values of $82 million were transferred out of Level 3 and into Level 2 principally due to the availability of trading activity and/or market observable inputs to measure and validate their fair values. In addition, AFS fixed maturities with fair value of $15 million were transferred from Level 2 into the Level 3 classification. These transfers in the aggregate represent approximately 0.50% of total equity at December 31, 2014 . The table below presents a reconciliation for all Level 3 assets and liabilities at December 31, 2015 and 2014 , respectively. Level 3 Instruments Fair Value Measurements Corporate State and Political Sub-divisions Foreign Govts Commercial Mortgage- backed Residential Mortgage- backed Asset- backed (In Millions) Balance, January 1, 2015 $ 380 $ 47 $ — $ 715 $ 2 $ 53 Total gains (losses), realized and unrealized, included in: Earnings (loss) as: Net investment income (loss) 3 — — 1 — — Investment gains (losses), net 2 — — (38 ) — — Subtotal 5 — — (37 ) — — Other comprehensive income (loss) (25 ) (1 ) — 64 — (4 ) Purchases (3) 60 — 1 — — — Sales (4) (38 ) (1 ) — (175 ) (2 ) (9 ) Transfers into Level 3 (1) 99 — — — — — Transfers out of Level 3 (1) (61 ) — — (64 ) — — Balance, December 31, 2015 $ 420 $ 45 $ 1 $ 503 $ — $ 40 Balance, January 1, 2014 $ 291 $ 46 $ — $ 700 $ 4 $ 83 Total gains (losses), realized and unrealized, included in: Earnings (loss) as: Net investment income (loss) 2 — — 2 — — Investment gains (losses), net 3 — — (89 ) — — Subtotal $ 5 $ — $ — $ (87 ) $ — $ — Other comprehensive income (loss) 6 2 — 135 — 7 Purchases (3) 162 — — — — — Sales (4) (30 ) (1 ) — (20 ) (2 ) (37 ) Transfers into Level 3 (1) 15 — — — — — Transfers out of Level 3 (1) (69 ) — — (13 ) — — Balance, December 31, 2014 $ 380 $ 47 $ — $ 715 $ 2 $ 53 Level 3 Instruments Fair Value Measurements Corporate State and Political Sub-divisions Foreign Govts Commercial Mortgage- backed Residential Mortgage- backed Asset- backed (In Millions) Balance, January 1, 2013 $ 355 $ 50 $ 19 $ 900 $ 9 $ 113 Total gains (losses), realized and unrealized, included in: Earnings (loss) as: Net investment income (loss) 2 — — — — — Investment gains (losses), net 5 — — (68 ) — — Subtotal 7 — — (68 ) — — Other comprehensive income (loss) (1 ) (3 ) (2 ) 13 (1 ) 3 Purchases (3) 70 — — 31 — — Sales (4) (150 ) (1 ) (17 ) (160 ) (4 ) (22 ) Transfers into Level 3 (1) 20 — — — — — Transfers out of Level 3 (1) (10 ) — — (16 ) — (11 ) Balance, December 31, 2013 $ 291 $ 46 $ — $ 700 $ 4 $ 83 Redeem-able Preferred Stock Other Equity Investments GMIB Reinsurance Asset Separate Accounts Assets GWBL and Other Features Liability Contingent Payment Arrangement (In Millions) Balance, January 1, 2015 $ — $ 61 $ 10,711 $ 260 $ 128 42 Total gains (losses), realized and unrealized, included in: Earnings (loss) as: Net investment income (loss) — — — — — — Investment gains (losses), net — 5 — 36 — — Increase (decrease) in the fair value of reinsurance contracts — — (327 ) — — — Policyholders’ benefits — — — — (130 ) — Subtotal — 5 (327 ) 36 (130 ) — Other comprehensive income (loss) — 2 — — — — Purchases (2) — 1 228 26 186 — Sales (3) — (20 ) (42 ) (2 ) — (11 ) Settlements (4) — — — (5 ) — — Transfers into Level 3 (1) — — — — — — Transfers out of Level 3 (1) — — — (2 ) — — Balance, December 31, 2015 $ — $ 49 $ 10,570 $ 313 $ 184 31 Balance, January 1, 2014 $ 15 $ 52 $ 6,747 $ 237 $ — 38 Total gains (losses), realized and unrealized, included in: Earnings (loss) as: Net investment income (loss) — 3 — — — — Investment gains (losses), net — 1 — 15 — — Increase (decrease) in the fair value of reinsurance contracts — — 3,774 — — — Policyholders’ benefits — — — — (8 ) — Subtotal $ — $ 4 $ 3,774 $ 15 $ (8 ) — Other comprehensive income(loss) — — — — — Purchases (2) — 8 225 16 136 9 Sales (3) (15 ) (1 ) (35 ) (3 ) — (5 ) Settlements (4) — — — (5 ) — — Transfers into Level 3 (1) — — — — — — Transfers out of Level 3 (1) — (2 ) — — — — Balance, December 31, 2014 $ — $ 61 $ 10,711 $ 260 $ 128 42 Redeem- able Preferred Stock Other Equity Investments Other Invested Assets GMIB Reinsurance Asset Separate Accounts Assets GWBL and Other Features Liability (In Millions) Balance, January 1, 2013 $ 15 $ 77 $ (2 ) $ 11,044 $ 224 $ 265 Total gains (losses), realized and unrealized, included in: Earnings (loss) as: Net Investment Income (loss) 10 Investment gains (losses), net — (7 ) — — 10 — Increase (decrease) in the fair value of reinsurance contracts — — — (4,496 ) — — Policyholders’ benefits — — — — — (351 ) Subtotal — 3 — (4,496 ) 10 (351 ) Other comprehensive income (loss) — — 2 — (1 ) — Purchases (2) — 4 — 237 6 86 Sales (3) — (3 ) — (38 ) (3 ) — Settlements (4) — — — — (2 ) — Transfers into Level 3 (1) — — — — 3 — Transfers out of Level 3 (1) — (29 ) — — — — Balance, December 31, 2013 $ 15 $ 52 $ — $ 6,747 $ 237 $ — (1) Transfers into/out of Level 3 classification are reflected at beginning-of-period fair values. (2) For the GMIB reinsurance contract asset and GWBL and other features reserves, represents premiums. (3) For the GMIB reinsurance contract asset, represents recoveries from reinsurers and for GWBL and other features reserves represents benefits paid. (4) For contingent payment arrangements, it represents payments under the arrangement. The table below details changes in unrealized gains (losses) for 2015 and 2014 by category for Level 3 assets and liabilities still held at December 31, 2015 and 2014 , respectively: Earnings (Loss) Net Investment Income (Loss) Investment Gains (Losses), Net Increase (Decrease) in the Fair Value of Reinsurance Contracts OCI Policy- holders’ Benefits (In Millions) Level 3 Instruments Full Year 2015 Still Held at December 31, 2015 Change in unrealized gains (losses): Fixed maturities, available-for-sale: Corporate $ — $ — $ — $ (25 ) $ — State and political subdivisions — — — (2 ) — Commercial mortgage-backed — — — 61 — Asset-backed — — — (4 ) — Other fixed maturities, available-for-sale — — — — — Subtotal $ — $ — $ — $ 30 $ — GMIB reinsurance contracts — — (141 ) — — Separate Accounts’ assets — 36 — — — GWBL and other features’ liability — — — — 184 Total $ — $ 36 $ (141 ) $ 30 $ 184 Level 3 Instruments Full Year 2014 Still Held at December 31, 2014 Change in unrealized gains (losses): Fixed maturities, available-for-sale: Corporate $ — $ — $ — $ 6 $ — State and political subdivisions — — — 2 — Commercial mortgage-backed — — — 112 — Asset-backed — — — 7 — Other fixed maturities, available-for-sale — — — — — Subtotal $ — $ — $ — $ 127 $ — GMIB reinsurance contracts — — 3,964 — — Separate Accounts’ assets — 15 — — — GWBL and other features’ liability — — — — 128 Total $ — $ 15 $ 3,964 $ 127 $ 128 The following table discloses quantitative information about Level 3 fair value measurements by category for assets and liabilities as of December 31, 2015 and 2014 , respectively. Quantitative Information about Level 3 Fair Value Measurements December 31, 2015 Fair Value Valuation Technique Significant Unobservable Input Range Assets: (In Millions) Investments: Fixed maturities, available-for-sale: Corporate $ 61 Matrix pricing model Spread over the industry-specific benchmark yield curve 50 bps - 565 bps 154 Market comparable companies EBITDA multiples Discount rate Cash flow Multiples 7.8x - 19.1x Asset-backed 3 Matrix pricing model Spread over U.S. Treasury curve 30 bps - 687 bps Other equity investments 10 Market comparable companies Revenue multiple Marketability Discount 2.5x - 4.8x Separate Accounts’ assets 271 Third party appraisal Capitalization rate Exit capitalization rate Discount rate 4.9% 7 Discounted cash flow Spread over U.S. Treasury curve Gross domestic product rate Discount factor 280 bps - 411 bps GMIB reinsurance contracts 10,570 Discounted cash flow Lapse Rates Withdrawal rates GMIB Utilization Rates Non-performance risk Volatility rates—Equity 0.6% - 5.7% Liabilities: GMWB/GWBL (1) 120 Discounted cash flow Lapse Rates Withdrawal rates Volatility rates—Equity 1.0% - 5.7% (1) Excludes GMAB and GIB liabilities. Quantitative Information about Level 3 Fair Value Measurements December 31, 2014 Fair Value Valuation Technique Significant Unobservable Input Range Assets: (In Millions) Investments: Fixed maturities, available-for-sale: Corporate $ 75 Matrix pricing model Spread over the industry-specific benchmark yield curve 0 bps - 590 bps 132 Market comparable companies Discount rate 11.2% - 15.2% Asset-backed 5 Matrix pricing model Spread over U.S. Treasury curve 30 bps - 687 bps Other equity investments 20 Market comparable companies Revenue multiple Discount rate Discount years 2.0x - 3.5x 18.0% 2 Separate Accounts’ assets 234 Third party appraisal Capitalization rate Exit capitalization rate Discount rate 5.2% 6.2% 7.1% 7 Discounted cash flow Spread over U.S. Treasury curve Gross domestic product rate Discount factor 238 bps - 395 bps 0.0% - 2.4% 1.3% - 5.4% GMIB reinsurance contracts 10,711 Discounted cash flow Lapse Rates Withdrawal Rates GMIB Utilization Rates Non-performance risk Volatility rates - Equity 1.0% - 8.0% 0.2% - 8.0% 0.0% - 15.0% 5 bps - 16 bps 9.0% - 34.0% Liabilities: GMWB/GWBL (1) 107 Discounted cash flow Lapse Rates Withdrawal Rates Volatility rates - Equity 1.0% - 8.0% 0.0% - 7.0% 9.0% - 34.0% (1) Excludes GMAB and GIB liabilities. Excluded from the tables above at December 31, 2015 and 2014 , respectively, are approximately $865 million and $1,045 million Level 3 fair value measurements of investments for which the underlying quantitative inputs are not developed by the Company and are not readily available. The fair value measurements of these Level 3 investments comprise approximately 63.1% and 68.8% of total assets classified as Level 3 and represent only 0.6% and 0.7% of total assets measured at fair value on a recurring basis at December 31, 2015 and 2014 respectively. These investments primarily consist of certain privately placed debt securities with limited trading activity, including commercial mortgage-, residential mortgage- and asset-backed instruments,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l 3 investments. Included in the tables above at December 31, 2015 and 2014 , respectively, are approximately $215 million and $207 million fair value of privately placed, available-for-sale corporate debt securities classified as Level 3. The fair value of private placement securities is determined by application of a matrix pricing model or a market comparable company value technique, representing approximately 51.2% and 54.4% of the total fair value of Level 3 securities in the corporate fixed maturities asset class. The significant unobservable input to the matrix pricing model valuation technique is the spread over the industry-specific benchmark yield curve. Generally, an increase or decrease in spreads would lead to directionally inverse movement in the fair value measurements of these securities. The significant unobservable input to the market comparable company valuation technique is the discount rate. Generally, a significant increase (decrease) in the discount rate would result in significantly lower (higher) fair value measurements of these securities. Residential mortgage-backed securities classified as Level 3 primarily consist of non-agency paper with low trading activity. Included in the tables above at December 31, 2015 and 2014 , there were no Level 3 securities that were determined by application of a matrix pricing model and for which the spread over the U.S. Treasury curve is the most significant unobservable input to the pricing result. Generally, a change in spreads would lead to directionally inverse movement in the fair value measurements of these securities. Asset-backed securities classified as Level 3 primarily consist of non-agency mortgage loan trust certificates, including subprime and Alt-A paper, credit tenant loans, and equipment financings. Included in the tables above at December 31, 2015 and 2014 , are approximately 7.5% and 9.4% , respectively, of the total fair value of these Level 3 securities that is determined by application of a matrix pricing model and for which the spread over the U.S. Treasury curve is the most significant unobservable input to the pricing result. Significant increases (decreases) in spreads would result in significantly lower (higher) fair value measurements. Other equity investments classified as Level 3 primarily consist of private venture capital fund investments of AB for which fair values are adjusted to reflect expected exit values as evidenced by financing and sale transactions with third parties or when consideration of other factors, such as current company performance and market conditions, is determined by management to require valuation adjustment. Significant increase (decrease) in isolation in the underlying enterprise value to revenue multiple and enterprise value to R&amp;D investment multiple, if applicable, would result in significantly higher (lower) fair value measurement. Significant increase (decrease) in the discount rate would result in a significantly lower (higher) fair value measurement. Significant increase (decrease) in isolation in the discount factor ascribed for lack of marketability and various risk factors would result in significantly lower (higher) fair value measurement. Changes in the discount factor generally are not correlated to changes in the value multiples. Also classified as Level 3 at December 31, 2015 and 2014 , respectively, are approximately $32 million and $31 million priva</t>
  </si>
  <si>
    <t>GMDB, GMIB, GIB, GWBL AND OTHER FEATURES AND NO LAPSE GUARANTEE FEATURES</t>
  </si>
  <si>
    <t>Insurance [Abstract]</t>
  </si>
  <si>
    <t>GMDB, GMIB, GIB, GWBL and Other Features and No Lapse Guarantee Features</t>
  </si>
  <si>
    <t>GMDB, GMIB, GIB, GWBL AND OTHER FEATURES AND NO LAPSE GUARANTEE FEATURES A)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following table summarizes the GMDB and GMIB liabilities, before reinsurance ceded, reflected in the General Account in future policy benefits and other policyholders’ liabilities: GMDB GMIB Total (In Millions) Balance at January 1, 2013 $ 1,772 4,561 $ 6,333 Paid guarantee benefits (237 ) (325 ) (562 ) Other changes in reserve 91 (33 ) 58 Balance at December 31, 2013 1,626 4,203 5,829 Paid guarantee benefits (231 ) (220 ) (451 ) Other changes in reserve 334 1,661 1,995 Balance at December 31, 2014 1,729 5,644 7,373 Paid guarantee benefits (313 ) (89 ) (402 ) Other changes in reserve 1,570 (258 ) 1,312 Balance at December 31, 2015 $ 2,986 $ 5,297 $ 8,283 Related GMDB reinsurance ceded amounts were: GMDB (In Millions) Balance at January 1, 2013 $ 844 Paid guarantee benefits (109 ) Other changes in reserve 56 Balance at December 31, 2013 791 Paid guarantee benefits (114 ) Other changes in reserve 155 Balance at December 31, 2014 832 Paid guarantee benefits (148 ) Other changes in reserve 746 Balance at December 31, 2015 $ 1,430 The GMIB reinsurance contracts are considered derivatives and are reported at fair value. The December 31, 2015 values for variable annuity contracts in force on such date with GMDB and GMIB features are presented in the following table. For contracts with the GMDB feature, the net amount at risk in the event of death is the amount by which the GMDB benefits exceed related account values. For contracts with the GMIB feature, the net amount at risk in the event of annuit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Return of Premium Ratchet Roll-Up Combo Total (Dollars In Millions) GMDB: Account values invested in: General Account $ 13,037 $ 132 $ 78 $ 244 $ 13,491 Separate Accounts $ 38,438 $ 8,570 $ 3,472 $ 34,160 $ 84,640 Net amount at risk, gross $ 397 $ 422 $ 2,389 $ 15,872 $ 19,080 Net amount at risk, net of amounts reinsured $ 397 $ 302 $ 1,616 $ 6,743 $ 9,058 Average attained age of contractholders 51.1 65.4 71.7 66.4 55.0 Percentage of contractholders over age 70 9.0 % 35.4 % 58.1 % 38.2 % 16.6 % Range of contractually specified interest rates N/A N/A 3%-6% 3%-6.5% 3%-6.5% GMIB: Account values invested in: General Account N/A N/A $ 41 $ 351 $ 392 Separate Accounts N/A N/A $ 15,467 $ 41,092 $ 56,559 Net amount at risk, gross N/A N/A $ 1,179 $ 6,232 $ 7,411 Net amount at risk, net of amounts reinsured N/A N/A $ 351 $ 1,561 $ 1,912 Weighted average years remaining until annuitization N/A N/A 1.4 1.9 1.9 Range of contractually specified interest rates N/A N/A 3%-6% 3%-6.5% 3%-6.5% The liability for SCS, SIO, MSO and IUL indexed features and the GIB and GWBL and other features, not included above, was $494 million and $508 million at December 31, 2015 and 2014 , respectively, which are accounted for as embedded derivatives. The liability for GIB, GWBL and other features reflects the present value of expected future payments (benefits) less the fees attributable to these features over a range of market consistent economic scenarios. The liability for SCS, SIO, MSO and IUL reflects the present value of expected future payments assuming the segments are held to maturity. In-force management The Company continues to proactively manage its in-force business. For example: • GMIB/GWBL Lump Sum Option. In 2015, the Company added a lump sum option to certain contracts with GMIB and GWBL benefits. Prior to the addition of this option, if an eligible contractholder’s adjusted account value fell to zero, the contractholder would automatically receive a stream of payments over his or her lifetime. With this option, eligible contractholders now have the ability to receive a percentage of the present value of those lifetime payments in a one-time lump sum payment. • GMDB/GMIB Buyback. Beginning in 2012, the Company initiated several programs to purchase from certain contractholders the GMDB and GMIB riders contained in their Accumulator® contracts. Most recently in 2015, the Company initiated a program to give contractholders an option to elect a full buyout of their rider or a new partial ( 50% ) buyout of their rider. The Company believes that the lump sum option and buyback programs are mutually beneficial to both the Company and contractholders who no longer need or want the GMDB, GMIB or GWBL rider. As a result of the 2015 buyback program, the Company is assuming a change in the short-term behavior of remaining contractholders, as those who do not accept are assumed to be less likely to surrender their contract over the short term. The Company is also incorporating the expectation that some contractholders will utilize the new lump sum option product feature. Due to the difference in accounting recognition between the GMDB/GMIB and GWBL reserves and the fair value of the GMIB reinsurance contract asset, the net impact of the addition of the lump sum option to certain contracts and the 2015 buyback offer is an after-tax loss of $247 million , which was recognized in 2015. The net impact of a 2013 buyback that completed in 2014 was an after-tax loss of $29 million and $20 million to Net earnings in 2014 and 2013, respectively. For additional information, see “Accounting for VA Guarantee Features” in Note 2. B) Separate Account Investments by Investment Category Underlying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benefits and guarantees. The investment performance of the assets impacts the related account values and, consequently, the net amount of risk associated with the GMDB and GMIB benefits and guarantees. Since variable annuity contracts with GMDB benefits and guarantees may also offer GMIB benefits and guarantees in each contract, the GMDB and GMIB amounts listed are not mutually exclusive: Investment in Variable Insurance Trust Mutual Funds December 31, 2015 2014 (In Millions) GMDB: Equity $ 66,230 $ 67,108 Fixed income 2,686 3,031 Balanced 15,350 17,505 Other 374 404 Total $ 84,640 $ 88,048 GMIB: Equity $ 43,874 $ 43,850 Fixed income 1,819 1,988 Balanced 10,696 12,060 Other 170 186 Total $ 56,559 $ 58,084 C) Hedging Programs for GMDB, GMIB, GIB and GWBL and Other Features Beginning in 2003, AXA Equitable established a program intended to hedge certain risks associated first with the GMDB feature and, beginning in 2004,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reinsured. At December 31, 2015 , the total account value and net amount at risk of the hedged variable annuity contracts were $50,333 million and $7,841 million , respectively, with the GMDB feature and $32,740 million and $1,560 million , respectively, with the GMIB and GIB feature. These programs do not qualify for hedge accounting treatment. Therefore, gains (losses) on the derivatives contracts used in these programs, including current period changes in fair value, are recognized in net investment income (loss) in the period in which they occur, and may contribute to earnings (loss) volatility. D) Variable and Interest-Sensitive Life Insurance Policies – No Lapse Guarantee The no lapse guarantee feature contained in variable and interest-sensitive life insurance policies keeps them in force in situations where the policy value is not sufficient to cover monthly charges then due. The no lapse guarantee remains in effect so long as the policy meets a contractually specified premium funding test and certain other requirements. The following table summarizes the no lapse guarantee liabilities, reflected in the General Account in Future policy benefits and other policyholders’ liabilities, the related reinsurance reserve ceded, reflected in Amounts due from reinsurers and deferred cost of reinsurance, reflected in Other assets in the Consolidated balance sheets. Direct Liability Reinsurance Ceded Net (In Millions) Balance at January 1, 2013 $ 556 $ (310 ) $ 246 Other changes in reserves 273 (131 ) 142 Balance at December 31, 2013 829 (441 ) 388 Other changes in reserves 135 (114 ) 21 Balance at December 31, 2014 964 (555 ) 409 Other changes in reserves 120 16 136 Balance at December 31, 2015 $ 1,084 $ (539 ) $ 545</t>
  </si>
  <si>
    <t>REINSURANCE AGREEMENTS</t>
  </si>
  <si>
    <t>Reinsurance Disclosures [Abstract]</t>
  </si>
  <si>
    <t>Reinsurance Agreements</t>
  </si>
  <si>
    <t>REINSURANCE AGREEMENTS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Company reinsures most of its new variable life, UL and term life policies on an excess of retention basis. The Company generally retains up to $25 million on each single-life policy and $30 million on each second-to-die policy, with the excess 100% reinsured. The Company also reinsures the entire risk on certain substandard underwriting risks and in certain other cases. At December 31, 2015 , the Company had reinsured with non-affiliates and affiliates in the aggregate approximately 4.1% and 48.4% , respectively, of its current exposure to the GMDB obligation on annuity contracts in-force and, subject to certain maximum amounts or caps in any one period, approximately 19.6% and 54.6% , respectively, of its current liability exposure resulting from the GMIB feature. See Note 8. Based on management’s estimates of future contract cash flows and experience, the fair values of the GMIB reinsurance contracts, considered derivatives at December 31, 2015 and 2014 were $10,570 million and $10,711 million , respectively. The increases (decreases) in fair value were $(141) million , $3,964 million and $(4,297) million for 2015 , 2014 and 2013 , respectively. At December 31, 2015 and 2014 , respectively, third-party reinsurance recoverables related to insurance contracts amounted to $2,458 million and $2,367 million , of which $2,005 million and $2,069 million related to three specific reinsurers, which were Zurich Insurance Company Ltd. (AA - rating), Paul Revere Life Insurance Company (A rating) and Connecticut General Life Insurance Company (AA- rating). At December 31, 2015 and 2014 , affiliated reinsurance recoverables related to insurance contracts amounted to $2,009 million and $1,684 million , respectively. A contingent liability exists with respect to reinsurance should the reinsurers be unable to meet their obligations. Reinsurance payables related to insurance contracts were $131 million and $74 million , at December 31, 2015 and 2014 , respectively. The Company cedes substantially all of its group life and health business to a third party insurer. Insurance liabilities ceded totaled $92 million and $110 million at December 31, 2015 and 2014 , respectively. The Company also cedes a portion of its extended term insurance and paid-up life insurance and substantially all of its individual disability income business through various coinsurance agreements. The Company has also assumed accident, health, annuity, aviation and space risks by participating in or reinsuring various reinsurance pools and arrangements. In addition to the sale of insurance products, AXA Equitable currently acts as a professional retrocessionaire by assuming life reinsurance from professional reinsurers. Reinsurance assumed reserves at December 31, 2015 and 2014 were $744 million and $757 million , respectively. For affiliated reinsurance agreements see Note 11 "Related Party Transactions." The following table summarizes the effect of reinsurance: 2015 2014 2013 (In Millions) Direct premiums $ 820 $ 844 $ 848 Reinsurance assumed 207 211 213 Reinsurance ceded (539 ) (541 ) (565 ) Premiums $ 488 $ 514 $ 496 Universal Life and Investment-type Product Policy Fee Income Ceded $ 279 $ 270 $ 247 Policyholders’ Benefits Ceded $ 527 $ 726 $ 703 Individual Disability Income and Major Medical Claim reserves and associated liabilities net of reinsurance ceded for individual DI and major medical policies were $80 million and $78 million at December 31, 2015 and 2014 , respectively. At December 31, 2015 and 2014 , respectively, $1,652 million and $1,714 million of DI reserves and associated liabilities were ceded through indemnity reinsurance agreements with a singular reinsurance group, rated AA-. Net incurred benefits (benefits paid plus changes in claim reserves) and benefits paid for individual DI and major medical policies are summarized below: 2015 2014 2013 (In Millions) Incurred benefits related to current year $ 11 $ 14 $ 15 Incurred benefits related to prior years 22 16 10 Total Incurred Benefits $ 33 $ 30 $ 25 Benefits paid related to current year $ 18 $ 20 $ 19 Benefits paid related to prior years 13 11 13 Total Benefits Paid $ 31 $ 31 $ 32</t>
  </si>
  <si>
    <t>SHORT-TERM DEBT</t>
  </si>
  <si>
    <t>Debt Disclosure [Abstract]</t>
  </si>
  <si>
    <t>Short-Term Debt</t>
  </si>
  <si>
    <t>SHORT-TERM DEBT Short-term debt consists of the following: December 31, 2015 2014 (In Millions) Short-term debt: AB: Commercial paper (with interest rates of 0.5% and 0.3%) $ 584 $ 489 AXA Equitable: Surplus Notes, 7.7%, due 2015 — 200 Total short-term debt $ 584 $ 689 Short-term Debt AB has a $1,000 million committed, unsecured senior revolving credit facility (“AB Credit Facility”) with a group of commercial banks and other lenders. The AB Credit Facility provides for possible increases in the principal amount by up to an aggregate incremental amount of $250 million , any such increase being subject to the consent of the affected lenders. The AB Credit Facility is available for AB’s and SCB LLC’s business purposes, including the support of AB’s $1,000 million commercial paper program. Both AB and SCB LLC can draw directly under the AB Credit Facility and management may draw on the AB Credit Facility from time to time. AB has agreed to guarantee the obligations of SCB LLC under the AB Credit Facility. The AB Credit Facility contains affirmative, negative and financial covenants, which are customary for facilities of this type, including, among other things, restrictions on dispositions of assets, restrictions on liens, a minimum interest coverage ratio and a maximum leverage ratio. As of December 31, 2015 , AB and SCB LLC were in compliance with these covenants. The AB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AB Credit Facility automatically would become immediately due and payable, and the lender’s commitments automatically would terminate. On October 22, 2014, as part of an amendment and restatement, the maturity date of the AB Credit Facility was extended from January 17, 2017 to October 22, 2019. There were no other significant changes included in the amendment. As of December 31, 2015 and 2014 , AB and SCB LLC had no amounts outstanding under the AB Credit Facility. During 2015 and 2014 , AB and SCB LLC did not draw upon the AB Credit Facility. In addition, SCB LLC has three uncommitted lines of credit with three financial institutions. Two of these lines of credit permit SCB LLC to borrow up to an aggregate of approximately $200 million , with AB named as an additional borrower, while one has no stated limit. As of December 31, 2015 and 2014 , SCB LLC had no bank loans outstanding.</t>
  </si>
  <si>
    <t>RELATED PARTY TRANSACTIONS</t>
  </si>
  <si>
    <t>Related Party Transactions [Abstract]</t>
  </si>
  <si>
    <t>Related Party Transactions</t>
  </si>
  <si>
    <t>RELATED PARTY TRANSACTIONS Loans to Affiliates In September 2007, AXA issued a $650 million 5.4% Senior Unsecured Note to AXA Equitable. The note pays interest semi-annually and was scheduled to mature on September 30, 2012. In March 2011, the maturity date of the note was extended to December 30, 2020 and the interest rate was increased to 5.7% . In June 2009, AXA Equitable sold real estate property valued at $1,100 million to a non-insurance subsidiary of AXA Financial in exchange for $700 million in cash and $400 million in 8.0% ten year term mortgage notes on the property reported in Loans to affiliates in the consolidated balance sheets. In November 2014, this loan was refinanced and a new $382 million , seven year term loan with an interest rate of 4.0% was issued. In third quarter 2013, AXA Equitable purchased, at fair value, AXA Arizona’s $50 million note receivable from AXA for $56 million . This note pays interest semi-annually at an interest rate of 5.4% and matures on December 15, 2020. Loans from Affiliates In 2005, AXA Equitable issued a surplus note to AXA Financial in the amount of $325 million with an interest rate of 6.0% and was scheduled to mature on December 1, 2035. In December 2014, AXA Equitable repaid this note at par value plus interest accrued of $1 million to AXA Financial. In December 2008, AXA Equitable issued a $500 million callable 7.1% surplus note to AXA Financial. The note pays interest semi-annually and was scheduled to mature on December 1, 2018. In June 2014, AXA Equitable repaid this note at par value plus interest accrued of $3 million to AXA Financial. Other Transactions Effective December 31, 2015, primary liability for the obligations of AXA Equitable under the AXA Equitable Qualified Pension Plan (“AXA Equitable QP”) was transferred from AXA Equitable to AXA Financial under terms of an Assumption Agreement. For additional information regarding this transaction see Note 12. In third quarter 2013, AXA Equitable purchased, at fair value, MONY Life Insurance Company’s (“MONY Life”), equity interest in limited partnerships for $53 million and MONY Life’s CMBS portfolio for $31 million . MONY Life was a subsidiary of AXA Financial through October 1, 2013. The Company reimburses AXA Financial for expenses related to certain employee compensation and benefits. Such reimbursement is based on the cost to AXA Financial of the benefits provided which totaled $20 million , $29 million and $40 million , respectively, for 2015 , 2014 and 2013 . In 2015 , 2014 and 2013 , respectively, the Company paid AXA Distribution Holding Corporation ("AXA Distribution") and its subsidiaries $603 million , $616 million and $621 million of commissions and fees for sales of insurance products. The Company charged AXA Distribution’s subsidiaries $321 million , $325 million and $345 million , respectively, for their applicable share of operating expenses in 2015 , 2014 and 2013 , pursuant to Service agreement. AXA Distributors received $13 million , $2 million and $2 million in commissions and fees for the sale of MONY Life Insurance Company of America ("MONY America") insurance products in 2015, 2014 and 2013, respectively. AXA Distributors is an indirect wholly owned subsidiary of AXA Equitable. The Company has implemented capital management actions to mitigate statutory reserve strain for certain level term and UL policies with secondary guarantees and GMDB and GMIB riders on the Accumulator ® products through reinsurance transactions with AXA RE Arizona Company (“AXA Arizona”), a wholly-owned subsidiary of AXA Financial. The Company currently reinsures to AXA Arizona, a 100% quota share of all liabilities for variable annuities with enhanced GMDB and GMIB riders issued on or after January 1, 2006 and in-force on September 30, 2008. AXA Arizona also reinsures a 90% quota share of level premium term insurance issued by AXA Equitable on or after March 1, 2003 through December 31, 2008 and lapse protection riders under UL insurance policies issued by AXA Equitable on or after June 1, 2003 through June 30, 2007. The reinsurance arrangements with AXA Arizona provide important capital management benefits to AXA Equitable. At December 31, 2015 and 2014 , the Company’s GMIB reinsurance asset with AXA Arizona had carrying values of $8,741 million and $8,560 million , respectively, and is reported in Guaranteed minimum income benefit reinsurance asset, at fair value in the consolidated balance sheets. Ceded premiums in 2015 , 2014 and 2013 related to the UL and no lapse guarantee riders totaled approximately $453 million , $453 million and $474 million , respectively. Ceded claims paid in 2015 , 2014 and 2013 were $54 million , $83 million and $70 million , respectively. AXA Equitable receives statutory reserve credits for reinsurance treaties with AXA Arizona to the extent that AXA Arizona holds assets in an irrevocable trust (the “Trust”) ( $9,099 million at December 31, 2015 ) and/or letters of credit ( $3,205 million at December 31, 2015 ). These letters of credit are guaranteed by AXA. Under the reinsurance transactions, AXA Arizona is permitted to transfer assets from the Trust under certain circumstances. The level of statutory reserves held by AXA Arizona fluctuate based on market movements, mortality experience and policyholder behavior. Increasing reserve requirements may necessitate that additional assets be placed in trust and/or securing additional letters of credit, which could adversely impact AXA Arizona’s liquidity. Various AXA affiliates, including AXA Equitable, cede a portion of their life, health and catastrophe insurance business through reinsurance agreements to AXA Global Life, an affiliate. AXA Global Life, in turn, retrocedes a quota share portion of these risks prior to 2008 to AXA Equitable on a one-year term basis. AXA Life Insurance Company Ltd (Japan), an AXA subsidiary, cedes a portion of their annuity business to AXA Equitable. Various AXA Financial affiliates cede a portion of their life business through excess of retention treaties to AXA Equitable on a yearly renewal term basis. Premiums earned from the above mentioned affiliated reinsurance transactions in 2015 , 2014 and 2013 totaled approximately $21 million , $22 million and $21 million , respectively. Claims and expenses paid in 2015 , 2014 and 2013 were $5 million , $10 million and $10 million , respectively. In April 2015, AXA entered into a mortality catastrophe bond based on general population mortality in each of France, Japan and the U.S. The purpose of the bond is to protect AXA against a severe worldwide pandemic. AXA Equitable entered into a stop loss reinsurance agreement with AXA Global Life to protect AXA Equitable with respect to a deterioration in its claim experience following the occurrence of an extreme mortality event. The reinsurance agreement was approved by the NYDFS with a retroactive effective date of January 1, 2015 and is due to expire on December 31, 2024. Premiums and expenses associated with the reinsurance agreement were $4 million in 2015. AXA Equitable provides personnel services, employee benefits, facilities, supplies and equipment under service agreements with certain AXA Financial subsidiaries and affiliates to conduct their business. The associated costs related to the service agreement are allocated based on methods that management believes are reasonable, including a review of the nature of such costs and activities performed to support each company. As a result of such allocations, AXA Equitable was reimbursed $94 million , $75 million and $148 million for 2015 , 2014 and 2013 , respectively. Both AXA Equitable and AB, along with other AXA affiliates, participate in certain intercompany cost sharing and service agreements including technology and professional development arrangements. AXA Equitable and AB incurred expenses under such agreements of approximately $164 million , $173 million and $165 million in 2015 , 2014 and 2013 , respectively. Expense reimbursements by AXA and AXA affiliates to AXA Equitable under such agreements totaled approximately $14 million , $15 million and $24 million in 2015 , 2014 and 2013 , respectively. The net receivable (payable) related to these contracts was approximately $1 million and $3 million at December 31, 2015 and 2014 , respectively. During 2015, 2014 and 2013 AXA Equitable FMG earned $707 million , $711 million and $690 million , respectively of Investment management and administrative fees from EQAT, VIP Trust, 1290 Funds (since inception in 2014) and Other AXA Trusts. Accounts receivable from these transactions were $47 million and $48 million at December 31, 2015 and 2014, respectively. Commissions, fees and other income includes certain revenues for services provided to mutual funds managed by AB. These revenues are described below: 2015 2014 2013 (In Millions) Investment advisory and services fees $ 1,056 $ 1,062 $ 1,010 Distribution revenues 415 433 455 Other revenues - shareholder servicing fees 85 91 91 Other revenues - other 5 6 6</t>
  </si>
  <si>
    <t>EMPLOYEE BENEFIT PLANS</t>
  </si>
  <si>
    <t>Compensation and Retirement Disclosure [Abstract]</t>
  </si>
  <si>
    <t>Employee Benefit Plans</t>
  </si>
  <si>
    <t>EMPLOYEE BENEFIT PLANS AXA Equitable Retirement Plans AXA Equitable sponsors the AXA Equitable 401(k) Plan, a qualified defined contribution plan for eligible employees and financial professionals. The plan provides for both a company contribution and a discretionary profit-sharing contribution. Expenses associated with this 401(k) Plan were $18 million , $18 million and $0 million in 2015, 2014 and 2013, respectively. AXA Equitable also sponsors the AXA Equitable Retirement Plan (the “AXA Equitable QP”), a qualified defined benefit pension plan covering its eligible employees (including certain qualified part-time employees) and financial professionals. This pension plan is non-contributory and its benefits are generally based on a cash balance formula and/or, for certain participants, years of service and average earnings over a specified period in the plan. Effective December 31, 2015, primary liability for the obligations of AXA Equitable under the AXA Equitable QP was transferred from AXA Equitable to AXA Financial under the terms of an Assumption Agreement (the “Assumption Transaction”). Immediately preceding the Assumption Transaction, the AXA Equitable QP had plan assets (held in a trust for the exclusive benefit of plan participants) with market value of approximately $2,236 million and liabilities of approximately $2,447 million . The assumption by AXA Financial and resulting extinguishment of AXA Equitable’s primary liability for its obligations under the AXA Equitable QP was recognized by AXA Equitable as a capital contribution in the amount of $211 million ( $137 million , net of tax), reflecting the non-cash settlement of its net unfunded liability for the AXA Equitable QP at December 31, 2015. In addition, approximately $1,193 million ( $772 million , net of tax) unrecognized net actuarial losses related to the AXA Equitable QP and accumulated in AOCI were also transferred to AXA Financial due to the Assumption Transaction. AXA Equitable remains secondarily liable for its obligations under the AXA Equitable QP and would recognize such liability in the event AXA Financial does not perform under the terms of the Assumption Agreement. AXA Equitable announced in the third quarter of 2013 that benefit accruals under the AXA Equitable QP would be discontinued after December 31, 2013. This plan curtailment resulted in a decrease in the Projected Benefit Obligation (“PBO”) of approximately $29 million , which was offset against existing deferred losses in AOCI, and recognition of a $3 million curtailment loss from accelerated recognition of existing prior service costs accumulated in OCI. AB Retirement Plans AB maintains the Profit Sharing Plan for Employees of AB, a tax-qualified retirement plan for U.S. employees. Employer contributions under this plan are discretionary and generally are limited to the amount deductible for Federal income tax purposes. AB also maintains a qualified, non-contributory, defined benefit retirement plan covering current and former employees who were employed by AB in the United States prior to October 2, 2000. AB’s benefits are based on years of credited service and average final base salary. Measurement Date The Company uses a December 31 measurement date for its pension plans. Contributions and Funding Policy For 2015 , no cash contributions were made by AXA Equitable and AB to their respective qualified pension plans. The funding policy of the Company for its qualified pension plans is to satisfy its funding obligations each year in an amount not less than the minimum required by the Employee Retirement Income Security Act of 1974 (“ERISA”), as amended by the Pension Protection Act of 2006 (the “Pension Act”), and not greater than the maximum it can deduct for Federal income tax purposes . Based on the funded status of the plans at December 31, 2015 , no minimum contribution is required to be made to either plan in 2016 under ERISA, as amended by the Pension Act, but management is currently evaluating if it will make contributions during 2016 . Similarly, AB currently does not plan to make a contribution to its pension plan during 2016 . Net Periodic Pension Expense Components of net periodic pension expense for the Company’s qualified plans were as follows: 2015 2014 2013 (In Millions) Service cost $ 8 $ 9 $ 40 Interest cost 93 107 99 Expected return on assets (159 ) (155 ) (155 ) Actuarial (gain) loss 1 1 1 Net amortization 110 111 155 Curtailment — — 3 Net Periodic Pension Expense $ 53 $ 73 $ 143 Changes in PBO Changes in the PBO of the Company’s qualified plans were comprised of: December 31, 2015 2014 (In Millions) Projected benefit obligation, beginning of year $ 2,657 $ 2,463 Service cost — — Interest cost 93 107 Actuarial (gains) losses (6 ) 264 Benefits paid (169 ) (177 ) Plan amendments and curtailments 1 — Projected Benefit Obligation 2,576 2,657 Transfer to AXA Financial (2,447 ) — Projected Benefit Obligation, End of Year $ 129 $ 2,657 Changes in Plan Assets/Funded Status The following table discloses the changes in plan assets and the funded status of the Company’s qualified pension plans. The fair value of plan assets supporting the AXA Equitable QP liability was not impacted by the Assumption Transaction and the payment of plan benefits will continue to be made from the plan assets held in trust for the exclusive benefit of plan participants. December 31, 2015 2014 (In Millions) Pension plan assets at fair value, beginning of year $ 2,473 $ 2,401 Actual return on plan assets 24 250 Contributions — 6 Benefits paid and fees (175 ) (184 ) Pension plan assets at fair value, end of year 2,322 2,473 PBO, immediately preceding the Transfer to AXA Financial 2,576 2,657 Excess of PBO Over Pension Plan Assets, immediately preceding the Transfer to AXA Financial (254 ) (184 ) Transfer to AXA Financial $ 211 $ — Excess of PBO Over Pension Plan Assets, end of year $ (43 ) $ (184 ) Amounts recognized in the accompanying consolidated balance sheets to reflect the funded status of these plans were accrued pension costs of $43 million and $184 million at December 31, 2015 and 2014 , respectively. The aggregate PBO/accumulated benefit obligation ("ABO") and fair value of pension plan assets for plans with PBOs/ABOs in excess of those assets were $2,576 million and $2,322 million , respectively, at December 31, 2015 and $2,657 million and $2,473 million , respectively, at December 31, 2014 . Unrecognized Net Actuarial (Gain) Loss The following table discloses the amounts included in AOCI at December 31, 2015 and 2014 that have not yet been recognized by AXA Equitable as components of net periodic pension cost. Not shown in the table at December 31, 2015 is approximately $1,193 million unrecognized net actuarial losses related to the AXA Equitable QP and accumulated in AOCI transferred to AXA Financial due to the Assumption Transaction. December 31, 2015 2014 (In Millions) Unrecognized net actuarial (gain) loss $ 49 $ 1,144 Unrecognized prior service cost (credit) 1 — Total $ 50 $ 1,144 The estimated net actuarial (gain) loss and prior service cost (credit) expected to be reclassified from AOCI and recognized as components of net periodic pension cost over the next year are approximately $340,000 and $0 , respectively. Pension Plan Assets The fair values of qualified pension plan assets are measured and ascribed to levels within the fair value hierarchy in a manner consistent with the invested assets of the Company that are measured at fair value on a recurring basis. See Note 2 for a description of the fair value hierarchy. 2015 - Immediately following the Assumption Transaction, the total fair value of plan assets for the qualified pension plans of the Company at December 31, 2015 was approximately $86 million , all supporting the AB qualified retirement plan. 2014 - The tables below disclose the allocation of the approximately $2,473 million fair value of total plan assets for the qualified pension plans of the Company and their level of observability within the fair value hierarchy at December 31, 2014 . At December 31, 2014, assets classified as Level 1, Level 2 and Level 3 comprised approximately 32.4% , 57.6% and 10.0% , respectively, of qualified pension plan assets. During 2014, there were no transfers in/out of the Level 3 plan asset classification; activity in Level 3 consisted only of actual returns of approximately $22 million on those assets. Except for an investment at December 31, 2014 of approximately $1 million in a private REIT through a pooled separate account, there were no significant concentrations of credit risk arising within or across categories of qualified pension plan assets. December 31, 2015 2014 Fixed Maturities 24.0 % 49.4 % Equity Securities 56.0 38.8 Equity real estate — 9.8 Cash and short-term investments — 1.3 Other 20.0 0.7 Total 100.0 % 100.0 % December 31, 2015: Level 1 Level 2 Level 3 Total Asset Categories (In Millions) Fixed Maturities: Other structured debt $ — $ 9 $ — $ 9 Common and preferred equity 24 — — 24 Mutual funds 43 — — 43 Private real estate investment trusts — 10 — 10 Total $ 67 $ 19 $ — $ 86 December 31, 2014: Level 1 Level 2 Level 3 Total Asset Categories (In Millions) Fixed Maturities: Corporate $ — $ 833 $ — $ 833 U.S. Treasury, government and agency — 358 — 358 States and political subdivisions — 18 — 18 Other structured debt — 9 3 12 Common and preferred equity 743 177 — 920 Mutual funds 46 — — 46 Private real estate investment funds — — 1 1 Private real estate investment trusts — 10 242 252 Cash and cash equivalents 13 — — 13 Short-term investments — 20 — 20 Total $ 802 $ 1,425 $ 246 $ 2,473 Plan asset guidelines for the AB qualified retirement plan specify an allocation weighting of 30% to 60% for return seeking investments (target of 40% ), 10% to 30% for risk mitigating investments (target of 15% ), 0% to 25% for diversifying investments (target of 17% ) and 18% to 38% for dynamic asset allocation (target of 28% ). Investments in mutual funds, hedge funds (and other alternative investments), and other commingled investment vehicles are permitted under the guidelines. Investments are permitted in overlay portfolios (regulated mutual funds) to complement the long-term strategic asset allocation. This portfolio overlay strategy is designed to manage short-term portfolio risk and mitigate the effect of extreme outcomes by varying the asset allocation of a portfolio through investment in the overlay portfolios. Discount Rate and Other Assumptions The discount rate assumptions used by AXA Equitable to measure the benefits obligations and related net periodic cost of the AXA Equitable QP reflect the rates at which those benefits could be effectively settled. Projected nominal cash outflows to fund expected annual benefits payments under the AXA Equitable QP were discounted using a published high-quality bond yield curve for which AXA Equitable replaced its reference to the Citigroup-AA curve with the Citigroup Above-Median-AA curve beginning in 2014, thereby reducing the PBO of AXA Equitable’s qualified pension plan and the related charge to equity to adjust the funded status of the plan by $25 million in 2014. At December 31, 2015, AXA Equitable refined its calculation of the discount rate to use the discrete single equivalent discount rate for each plan as compared to its previous use of an aggregate, weighted average practical expedient. Use of the discrete approach at December 31, 2015 produced a discount rate for the AXA Equitable QP of 3.98% as compared to a 4.00% aggregate rate, thereby increasing the net unfunded PBO of the AXA Equitable QP immediately preceding the Assumption Transaction by approximately $4 million in 2015. In fourth quarter 2015, the Society of Actuaries (SOA) released MP-2015, an update to the mortality projection scale issued last year by the SOA, indicating that while mortality data continued to show longer lives, longevity was increasing at a slower rate and lagging behind that previously suggested. For the year ended December 31, 2015 valuations of its defined benefits plans, AXA Equitable considered this new data as well as observations made from current practice regarding how best to estimate improved trends in life expectancies. As a result, AXA Equitable concluded to change the mortality projection scale used to measure and report its defined benefit obligations from 125% Scale AA to Scale BB, representing a reasonable “fit” to the results of the AXA Equitable QP mortality experience study and more aligned to current thinking in practice with respect to projections of mortality improvements. Adoption of that change increased the net unfunded PBO of the AXA Equitable QP immediately preceding the Assumption Transaction by approximately $83 million . At December 31, 2014, AXA Equitable modified its then-current use of Scale AA by adopting 125% Scale AA and introduced additional refinements to its projection of assumed mortality, including use of a full generational approach, thereby increasing the year-end 2014 valuation of the AXA Equitable QP PBO by approximately $54 million . The following table discloses assumptions used to measure the Company’s pension benefit obligations and net periodic pension cost at and for the years ended December 31, 2015 and 2014 . As described above, AXA Equitable refined its calculation of the discount rate for the year ended December 31, 2015 valuation of its defined benefits plans to use the discrete single equivalent discount rate for each plan as compared to its previous use of an aggregate, weighted average practical expedient. December 31, 2015 2014 Discount rates: AXA Equitable QP, immediately preceding Transfer to AXA Financial 3.98 % N/A Other AXA Equitable defined benefit plans 3.66 % N/A AB Qualified Retirement Plan 4.3 % N/A Benefits obligations (aggregate methodology for 2014) N/A 3.6 % Periodic cost 3.6 % 3.6 % Rates of compensation increase: Benefit obligation 6.00 % 6.00 % Periodic cost 6.46 % 6.00 % Expected long-term rates of return on pension plan assets (periodic cost) 6.75 % 6.75 % The expected long-term rate of return assumption on plan assets is based upon the target asset allocation of the plan portfolio and is determined using forward-looking assumptions in the context of historical returns and volatilities for each asset class. Prior to 1987, participants’ benefits under the AXA Equitable QP were funded through the purchase of non-participating annuity contracts from AXA Equitable. Benefit payments under these contracts were approximately $6 million , $10 million and $10 million for 2015 , 2014 and 2013 , respectively. Future Benefits The following table provides an estimate of future benefits expected to be paid in each of the next five years, beginning January 1, 2016, and in the aggregate for the five years thereafter, all of which are subsequent to the Assumption Transaction. These estimates are based on the same assumptions used to measure the respective benefit obligations at December 31, 2015 and include benefits attributable to estimated future employee service. Pension Benefits (In Millions) 2016 $ 6 2017 4 2018 5 2019 6 2020 5 Years 2021-2025 36 AXA Financial Assumptions In addition to the Assumption Transaction, since December 31, 1999, AXA Financial has legally assumed primary liability from AXA Equitable for all current and future liabilities of AXA Equitable under certain employee benefit plans that provide participants with medical, life insurance, and deferred compensation benefits; AXA Equitable remains secondarily liable. AXA Equitable reimburses AXA Financial, Inc. for costs associated with all of these plans, as described in Note 11.</t>
  </si>
  <si>
    <t>SHARE-BASED AND OTHER COMPENSATION PROGRAMS</t>
  </si>
  <si>
    <t>Disclosure of Compensation Related Costs, Share-based Payments [Abstract]</t>
  </si>
  <si>
    <t>Share-Based and Other Compensation Programs</t>
  </si>
  <si>
    <t>SHARE-BASED AND OTHER COMPENSATION PROGRAMS AXA and AXA Financial sponsor various share-based compensation plans for eligible employees, financial professionals and non-officer directors of AXA Financial and its subsidiaries, including the Company. AB also sponsors its own unit option plans for certain of its employees. Compensations costs for 2015 , 2014 and 2013 for share-based payment arrangements as further described herein are as follows: 2015 2014 2013 (In Millions) Performance Units/Shares $ 18 $ 10 $ 43 Stock Options 1 1 2 AXA Shareplan 16 10 13 AB Stock Options — — (4 ) AB Restricted Units 174 171 286 Other Compensation plans (1) 2 — — Total Compensation Expenses $ 211 $ 192 $ 340 (1) Other compensation plans include Stock Appreciation Rights, Restricted Stock and AXA Miles. U.S. employees are granted AXA ordinary share options under the Stock Option Plan for AXA Financial Employees and Associates (the “Stock Option Plan”) and are granted AXA performance shares under the AXA International Performance Share Plan (the “Performance Share Plan”). Prior to 2013, they were granted performance units under the AXA Performance Unit Plan. Non-officer directors of AXA Financial and certain subsidiaries (including AXA Equitable) are granted restricted AXA ordinary shares (prior to 2011, AXA ADRs) and unrestricted AXA ordinary shares (prior to March 15, 2010, AXA ADRs) annually under The Equity Plan for Directors. They also were granted stock options in years prior to 2014. Performance Units and Performance Shares 2015 Grant . On June 19, 2015, under the terms of the 2015 Performance Share Plan, AXA awarded approximately 1.7 million unearned performance shares to employees of AXA Equitable. The extent to which 2015-2017 cumulative performance targets measuring the performance of AXA and the insurance related businesses of AXA Financial Group are achieved will determine the number of performance shares earned, which may vary in linear formula between 0% and 130% of the number of performance shares at stake. The performance shares earned during this performance period will vest and be settled on the fourth anniversary of the award date. The plan will settle in shares to all participants. In 2015 , the expense associated with the June 19, 2015 grant of performance shares were $8 million . Settlement of 2012 Grant in 2015. On April 2, 2015, cash distributions of approximately $53 million were made to active and former AXA Equitable employees in settlement of 2,273,008 performance units earned under the terms of the AXA Performance Unit Plan 2012. 2014 Grant . On March 24, 2014, under the terms of the 2014 Performance Share Plan, AXA awarded approximately 2 million unearned performance shares to employees of AXA Equitable. The extent to which 2014-2016 cumulative performance targets measuring the performance of AXA and the insurance-related businesses of AXA Financial Group are achieved will determine the number of performance shares earned, which may vary in linear formula between 0% and 130% of the number of performance shares at stake. The first tranche of the performance shares will vest and be settled on the third anniversary of the award date; the second tranche of these performance shares will vest and be settled on the fourth anniversary of the award date. The plan will settle in shares to all participants. In 2015 and 2014 , the expense associated with the March 24, 2014 grant of performance shares was approximately $4 million and $9 million , respectively. Settlement of 2011 Grant in 2014. On April 3, 2014, cash distributions of approximately $26 million were made to active and former AXA Equitable employees in settlement of 986,580 performance units earned under the terms of the AXA Performance Unit Plan 2011. 2013 Grant . On March 22, 2013, under the terms of the 2013 Performance Share Plan, AXA awarded approximately 2.2 million unearned performance shares to employees of AXA Equitable. 119.58% of the unearned performance shares were earned based on the performance of AXA and the insurance-related business of AXA Financial Group. The earned performance shares will vest and be settled on the third anniversary of the award date. The plan will settle in shares to all participants. In 2015 , 2014 and 2013 , the expense associated with the March 22, 2013 grant of performance shares was approximately $7 million , $2 million and $11 million , respectively. 50% Settlement of 2010 Grant in 2013. On April 4, 2013, cash distributions of approximately $7 million and share distributions of approximately $49,000 were made to active and former AXA Equitable employees in settlement of 390,460 performance units, representing the remaining 50 percent of the number of performance units earned under the terms of the AXA Performance Unit Plan 2010. Cash distributions of approximately $9 million in settlement of approximately 539,000 performance units, representing the first 50 percent of the performance units earned under the terms of the AXA Performance Unit Plan 2010 were distributed in April 2012. For 2015 , 2014 and 2013 , the Company recognized compensation costs of $18 million , $10 million and $43 million , respectively, for performance shares and units earned to date. The fair values of awards made under these programs are measured at the grant date by reference to the closing price of the AXA ordinary share, and the result, as adjusted for achievement of performance targets and pre-vesting forfeitures, generally is attributed over the shorter of the requisite service period, the performance period, if any, or to the date at which retirement eligibility is achieved and subsequent service no longer is required for continued vesting of the award. Remeasurements of fair value for subsequent price changes until settlement are made only for performance unit awards as they are settled in cash. The fair value of performance units earned and reported in Other liabilities in the consolidated balance sheets at December 31, 2015 and 2014 was $0 and $58 million , respectively. Approximately 2 million outstanding performance shares are at risk to achievement of 2016 performance criteria, primarily representing all of the performance shares granted June 19, 2015 and the second tranche of performance shares granted March 24, 2014, for which cumulative average 2015-2017 and 2014-2016 performance targets will determine the number of performance shares earned under those awards, respectively. Stock Options 2015 Grant . On June 19, 2015, 442,885 options to purchase AXA ordinary shares were granted to employees of AXA Equitable under the terms of the Stock Option Plan at an exercise price of 22.90 euros. All of those options have a five -year graded vesting schedule, with one-third vesting on each of the third, fourth, and fifth anniversaries of the grant date. Of the total options awarded on June 19, 2015, 244,597 are further subject to conditional vesting terms that require the AXA ordinary share price to outperform the Euro Stoxx Insurance Index over a specified period. All of the options granted on June 19, 2015 have a ten -year term. The weighted average grant date fair value per option award was estimated at 1.58 euros using a Black-Scholes options pricing model with modification to measure the value of the conditional vesting feature. Key assumptions used in the valuation included expected volatility of 23.68% , a weighted average expected term of 8.2 years, an expected dividend yield of 6.29% and a risk-free interest rate of 0.92% . The total fair value of these options (net of expected forfeitures) of approximately $1 million is charged to expense over the shorter of the vesting term or the period up to the date at which the participant becomes retirement eligible. In 2015, the Company recognized expenses associated with the June 19, 2015 grant of options of approximately $333,000 . 2014 Grant . On March 24, 2014, 395,720 options to purchase AXA ordinary shares were granted to employees of AXA Equitable under the terms of the Stock Option Plan at an exercise price of 18.68 euros All of those options have a five -year graded vesting schedule, with one-third vesting on each of the third, fourth, and fifth anniversaries of the grant date. Of the total options awarded on March 24, 2014, 214,174 are further subject to conditional vesting terms that require the AXA ordinary share price to outperform the Euro Stoxx Insurance Index over a specified period. All of the options granted on March 24, 2014 have a ten -year term. The weighted average grant date fair value per option award was estimated at $2.89 using a Black-Scholes options pricing model with modification to measure the value of the conditional vesting feature. Key assumptions used in the valuation included expected volatility of 29.24% , a weighted average expected term of 8.2 years , an expected dividend yield of 6.38% and a risk-free interest rate of 1.54% . The total fair value of these options (net of expected forfeitures) of approximately $1 million is charged to expense over the shorter of the vesting term or the period up to the date at which the participant becomes retirement eligible. In 2015 and 2014, the Company recognized expenses associated with the March 24, 2014 grant of options of approximately $216,000 and $345,000 , respectively. 2013 Grant On March 22, 2013, approximately 457,000 options to purchase AXA ordinary shares were granted to employees of AXA Equitable under the terms of the Stock Option Plan at an exercise price of 13.81 euros. All of those options have a four -year graded vesting schedule, with one-third vesting on each of the second, third, and fourth anniversaries of the grant date. Approximately 246,000 of the total options awarded on March 22, 2013 are further subject to conditional vesting terms that require the AXA ordinary share price to outperform the Euro Stoxx Insurance Index over a specified period. All of the options granted on March 22, 2013 have a ten -year term. The weighted average grant date fair value per option award was estimated at $1.79 using a Black-Scholes options pricing model with modification to measure the value of the conditional vesting feature. Key assumptions used in the valuation included expected volatility of 31.27% , a weighted average expected term of 7.7 years , an expected dividend yield of 7.52% and a risk-free interest rate of 1.34% . The total fair value of these options (net of expected forfeitures) of $818,597 is charged to expense over the shorter of the vesting term or the period up to the date at which the participant becomes retirement eligible. In 2015 , 2014 and 2013, the Company recognized expenses associated with the March 22, 2013 grant of options of approximately $71,000 , $131,000 and $357,000 , respectively. Shares Authorized There is no limitation in the Stock Option Plan or the Equity Plan for Directors on the number of shares that may be issued pursuant to option or other grants. A summary of the activity in the AXA, AXA Financial and AB option plans during 2015 follows: Options Outstanding AXA Ordinary Shares AXA ADRs (3) AB Holding Units Number Outstanding (In 000’s) Weighted Average Exercise Price Number Outstanding (In 000’s) Weighted Average Exercise Price Number Outstanding (In 000’s) Weighted Average Exercise Price Options Exercisable at January 1, 2015 16,837.9 € 21.39 1,105.2 $ 25.53 5,942.4 $ 45.03 Options granted 444.0 € 22.90 — $ — 29.1 $ 31.74 Options exercised (4,196.7 ) € 18.26 (510.7 ) $ 25.33 (541.1 ) $ 17.06 Options forfeited, net (483.1 ) € 22.75 (553.5 ) $ 25.59 (23.1 ) $ 89.95 Options expired/reinstated — — — — (8.8 ) $ 45.45 Options Outstanding at December 31, 2015 12,602.1 € 21.39 41.0 $ 27.28 5,398.5 $ 47.59 Aggregate Intrinsic Value (1) — (2) $ 245.3 — Weighted Average Remaining Contractual Term (in years) 3.0 2.36 2.90 Options Exercisable at December 31, 2015 10,074.6 € 22.50 40.9 $ 27.28 4,736.7 43.04 Aggregate Intrinsic Value (1) — $ 245.3 — Weighted Average Remaining Contractual Term (in years) 2.48 2.36 2.90 (1) Aggregate intrinsic value, presented in millions, is calculated as the excess of the closing market price on December 31, 2015 of the respective underlying shares over the strike prices of the option awards. (2) The aggregate intrinsic value on options outstanding, exercisable and expected to vest is negative and is therefore presented as zero. (3) AXA ordinary shares will be delivered to participants in lieu of AXA ADRs at exercise or maturity. Cash proceeds received from exercises of stock options in 2015 was $13 million . The intrinsic value related to exercises of stock options during 2015 , 2014 and 2013 were approximately $200,000 , $3 million and $14 million respectively, resulting in amounts currently deductible for tax purposes of approximately $70,000 , $1 million , and $5 million , respectively, for the periods then ended. In 2015 , 2014 and 2013 , windfall tax benefits of approximately $70,000 , $1 million and $5 million , respectively, resulted from exercises of stock option awards. At December 31, 2015 , AXA Financial held 2,262 AXA ordinary shares in treasury at a weighted average cost of $24.86 per share, which were designated to fund future exercises of outstanding stock options. For the purpose of estimating the fair value of stock option awards, the Company applies the Black-Scholes model and attributes the result over the requisite service period using the graded-vesting method. A Monte-Carlo simulation approach was used to model the fair value of the conditional vesting feature of the awards of options to purchase AXA ordinary shares. Shown below are the relevant input assumptions used to derive the fair values of options awarded in 2015 , 2014 and 2013 , respectively. AXA Ordinary Shares AB Holding Units 2015 2014 2013 2015 2014 2013 Dividend yield 6.29 % 6.38 % 7.52 % 7.1 % 8.4 % 8.0-8.3 % Expected volatility 23.68 % 29.24 % 31.27 % 32.1 % 48.9 % 49.7-49.8 % Risk-free interest rates 0.92 % 1.54 % 1.34 % 1.5 % 1.5 % 0.8-1.7% Expected life in years 8.2 8.2 7.7 6.0 6.0 6.0 Weighted average fair value per option at grant date $ 1.73 $ 2.89 $ 1.79 $ 4.13 $ 4.78 $ 5.44 For 2015 , 2014 and 2013 , the Company recognized compensation costs (credits) for stock options of $1 million , $1 million and $(2) million , respectively. As of December 31, 2015 , approximately $1 million of unrecognized compensation cost related to unvested stock option awards, net of estimated pre-vesting forfeitures, is expected to be recognized by the Company over a weighted average period of 2.48 years. Restricted Awards Under The Equity Plan for Directors, AXA Financial grants non-officer directors of AXA Financial and certain subsidiaries (including AXA Equitable) restricted AXA ordinary shares Likewise, AB awards restricted AB Holding units to independent members of its General Partner. In addition, under its Century Club Plan, awards of restricted AB Holding units that vest ratably over three years are made to eligible AB employees whose primary responsibilities are to assist in the distribution of company-sponsored mutual funds. AXA Equitable has also granted restricted AXA ordinary share units (“RSUs”) to certain executives. The RSUs are phantom AXA ordinary shares that, once vested, entitle the recipient to a cash payment based on the average closing price of the AXA ordinary share over the twenty trading days immediately preceding the vesting date. For 2015 , 2014 and 2013 , respectively, the Company recognized compensation costs of $174 million , $171 million and $286 million for outstanding restricted stock and RSUs. The fair values of awards made under these programs are measured at the grant date by reference to the closing price of the unrestricted shares, and the result generally is attributed over the shorter of the requisite service period, the performance period, if any, or to the date at which retirement eligibility is achieved and subsequent service no longer is required for continued vesting of the award. Remeasurements of fair value for subsequent price changes until settlement are made only for RSUs. At December 31, 2015 , approximately 19.8 million restricted AXA ordinary shares and AB Holding unit awards remain unvested. At December 31, 2015 , approximately $36 million of unrecognized compensation cost related to these unvested awards, net of estimated pre-vesting forfeitures, is expected to be recognized over a weighted average period of 3.20 years. The following table summarizes restricted AXA ordinary share activity for 2015 . In addition, approximately 44,333 RSUs were granted during 2015 with graded vesting over a 3 -year service period. Shares of Restricted Stock Weighted Average Grant Date Fair Value Unvested as of January 1, 2015 51,460 $ 15.37 Granted 10,578 $ 23.25 Vested 28,028 $ 14.63 Unvested as of December 31, 2015 34,010 $ 18.43 Restricted AXA Ordinary shares vested in 2015 , 2014 and 2013 had aggregate vesting date fair values of approximately $1 million , $1 million and $1 million , respectively. Unrestricted Awards Under the Equity Plan for Directors, AXA Financial provides a stock retainer to non-officer directors of AXA Financial and certain subsidiaries (including AXA Equitable). Pursuant to the terms of the retainer, the non-officer directors receive AXA ordinary shares valued at $55,000 each year, paid on a semi-annual basis. These shares are not subject to any vesting requirement or other restriction. For the years ended December 31, 2015, 2014 and 2013, the Company recognized compensation expense of approximately $327,800 , $350,300 , and $350,000 for these unrestricted share awards. AXA Shareplan 2015 AXA Shareplan . In 2015 , eligible employees and financial professionals of participating AXA Financial subsidiaries were offered the opportunity to purchase newly-issued AXA stock, subject to plan limits, under the terms of AXA Shareplan 2015 . Eligible employees and financial professionals could have reserved a share purchase during the reservation period from August 31, 2015 through September 14, 2015 and could have canceled their reservation or elected to make a purchase for the first time during the retraction/subscription period from October 22, 2015 through October 27, 2015. The U.S. dollar purchase price was determined by applying the U.S. dollar/Euro forward exchange rate on October 21, 2015 to the discounted formula subscription price in Euros. “Investment Option A” permitted participants to purchase AXA ordinary shares at a 20% formula discounted price of $20.17 per share. “Investment Option B” permitted participants to purchase AXA ordinary shares at a 8.57% formula discounted price of $23.05 per share on a leveraged basis with a guaranteed return of initial investment plus a portion of any appreciation in the undiscounted value of the total shares purchased. For purposes of determining the amount of any appreciation, the AXA ordinary share price will be measured over a fifty-two week period preceding the scheduled end date of AXA Shareplan 2015 which is July 1, 2020. All subscriptions became binding and irrevocable on October 27, 2015. The Company recognized compensation expense of $16 million , $10 million and $13 million in 2015 , 2014 and 2013 in connection with each respective year’s offering of AXA stock under the AXA Shareplan, representing the aggregate discount provided to AXA Equitable participants for their purchase of AXA stock under each of those plans, as adjusted for the post-vesting, five -year holding period. AXA Equitable participants in AXA Shareplan 2015 , 2014 and 2013 primarily invested under Investment Option B for the purchase of approximately 5 million , 5 million and 5 million AXA ordinary shares, respectively. AXA Miles Program 2012 On March 16, 2012, under the terms of the AXA Miles Program 2012, AXA granted 50 AXA Miles to every employee and eligible financial professional of AXA Group for the purpose of enhancing long-term employee-shareholder engagement. Each AXA Mile represents a phantom share of AXA stock that will convert to an actual AXA ordinary share at the end of a four -year vesting period provided the employee or financial professional remains in the employ of the company or has retired from service. Half of each AXA Miles grant, or 25 AXA Miles, were subject to an additional vesting condition that required improvement in at least one of two AXA performance metrics in 2012 as compared to 2011. This vesting condition has been satisfied. The total fair value of these AXA Miles awards of approximately $6 million , net of expected forfeitures, is charged to expense over the shorter of the vesting term or the period up to the date at which the participant becomes retirement eligible and is updated to reflect changes in respect of the expectation for meeting the predefined performance conditions. In 2015 , 2014 and 2013 , respectively, the expense associated with the March 16, 2012 grant of AXA Miles was approximately $281,000 , $295,000 and $278,000 . AB Long-term Incentive Compensation Plans AB maintains several unfunded long-term incentive compensation plans for the benefit of certain eligible employees and executives. The AB Capital Accumulation Plan was frozen on December 31, 1987 and no additional awards have been made, however, ACMC, LLC (“ACMC”), an indirect, wholly-owned subsidiary of AXA Equitable, is obligated to make capital contributions to AB in amounts equal to benefits paid under this plan as well as other assumed contractual unfunded deferred compensation arrangements covering certain executives. Prior to changes implemented by AB in fourth quarter 2011, as further described below, compensation expense for the remaining active plans was recognized on a straight-line basis over the applicable vesting period. Prior to 2009, participants in these plans designated the percentages of their awards to be allocated among notional investments in Holding units or certain investment products (primarily mutual funds) sponsored by AB. Beginning in 2009, annual awards granted under the Amended and Restated AB Incentive Compensation Award Program were in the form of restricted Holding units. In fourth quarter 2011, AB implemented changes to AB’s employee long-term incentive compensation award. AB amended all outstanding year-end deferred incentive compensation awards of active employees (i.e., those employees employed as of December 31, 2011), so that employees who terminate their employment or are terminated without cause may continue to vest, so long as the employees do not violate the agreements and covenants set forth in the applicable award agreement, including restrictions on competition, employee and client solicitation, and a claw-back for failing to follow existing risk management policies. This amendment resulted in the immediate recognition in the fourth quarter of the cost of all unamortized deferred incentive compensation on outstanding awards from prior years that would otherwise have been expensed in future periods. In addition, awards granted in 2012 contain the same vesting provisions and, accordingly, the Company’s annual incentive compensation expense reflect 100% of the expense associated with the deferred incentive compensation awarded in each year. This approach to expense recognition closely matches the economic cost of awarding deferred incentive compensation to the period in which the related service is performed. AB engages in open-market purchases of AB Holding L.P. (“AB Holding”) units (“Holding units”) to help fund anticipated obligations under its incentive compensation award program, for purchases of Holding units from employees and other corporate purposes. During 2015 and 2014 , AB purchased 8.5 million and 3.6 million Holding units for $218 million and $93 million respectively. These amounts reflect open-market purchases of 5.8 million and 0.3 million Holding units for $151 million and $7 million , respectively, with the remainder relating to purchases of Holding units from employees to allow them to fulfill statutory tax withholding requirements at the time of distribution of long-term incentive compensation awards, offset by Holding units purchased by employees as part of a distribution reinvestment election. During 2015 , AB granted to employees and eligible directors 7.4 million restricted AB Holding unit awards (including 7.0 million granted in December for 2015 year-end awards). During 2014 , AB granted to employees and eligible directors 7.6 million restricted AB Holding awards (including 6.6 million granted in December 2013 for 2014 year-end awards). Prior to third quarter 2014 , AB funded these awards by allocating previously repurchased Holding units that had been held in its consolidated rabbi trust. During 2015 and 2014, AB Holding issued 0.5 million and 1.1 million Holding units, respectively, upon exercise of options to buy AB Holding units. AB Holding used the proceeds of $9 million and $19 million , respectively, received from employees as payment in cash for the exercise price to purchase the equivalent number of newly-issued Holding units. Effective July 1, 2013, management of AB and AB Holding retired all unallocated Holding units in AB’s consolidated rabbi trust. To retire such units, AB delivered the unallocated Holding units held in its consolidated rabbi trust to AB Holding in exchange for the same amount of AB units. Each entity then retired its respective units. As a result, on July 1, 2013, each of AB’s and AB Holding’s units outstanding decreased by approximately 13.1 million units. AB and AB Holding intend to retire additional units as AB purchases Holding units on the open market or from employees to allow them to fulfill statutory tax withholding requirements at the time of distribution of long-term incentive compensation awards, if such units are not required to fund new employee awards in the near future. If a sufficient number of Holding units is not available in the rabbi trust to fund new awards, AB Holding will issue new Holding units in exchange for newly-issued AB units, as was done in December 2013. The Company recorded compensation and benefit expenses in connection with these long-term incentive compensation plans of AB totaling $173 million , $173 million and $156 million for 2015 , 2014 and 2013 , respectively. The cost of the 2015 awards made in the form of restricted Holding units was measured, recognized, and disclosed as a share-based compensation program. On July 1, 2010, the AB 2010 Long Term Incentive Plan (“2010 Plan”), as amended, was established, under which various types of Holding unit-based awards have been available for grant to its employees and eligible directors, including restricted or phantom restricted Holding unit awards, Holding unit appreciation rights and performance awards, and options to buy Holding units. The 2010 Plan will expire on June 30, 2020 and no awards under the 2010 Plan will be made after that date. Under the 2010 Plan, the aggregate number of Holding units with respect to which awards may be granted is 60 million , including no more than 30 million newly-issued Holding units. As of December 31, 2015 , 302,443 options to buy Holding units had been granted and 47.2 million Holding units net of forfeitures, were subject to other Holding unit awards made under the 2010 Plan. Holding unit-based awards (including options) in respect of 12.5 million Holding units were available for grant as of December 31, 2015 .</t>
  </si>
  <si>
    <t>INCOME TAXES</t>
  </si>
  <si>
    <t>Income Tax Disclosure [Abstract]</t>
  </si>
  <si>
    <t>Income Taxes</t>
  </si>
  <si>
    <t>INCOME TAXES A summary of the income tax (expense) benefit in the consolidated statements of earnings (loss) follows: 2015 2014 2013 (In Millions) Income tax (expense) benefit: Current (expense) benefit $ (36 ) $ (552 ) $ 197 Deferred (expense) benefit (150 ) (1,143 ) 1,876 Total $ (186 ) $ (1,695 ) $ 2,073 The Federal income taxes attributable to consolidated operations are different from the amounts determined by multiplying the earnings before income taxes and noncontrolling interest by the expected Federal income tax rate of 35.0% . The sources of the difference and their tax effects are as follows: 2015 2014 2013 (In Millions) Expected income tax (expense) benefit $ (578 ) $ (2,140 ) $ 1,858 Noncontrolling interest 124 119 101 Separate Accounts investment activity 181 116 122 Non-taxable investment income (loss) 8 12 20 Tax audit interest 1 (6 ) (14 ) State income taxes 1 (4 ) (6 ) AB Federal and foreign taxes 2 4 2 Tax settlement 77 212 — Other (2 ) (8 ) (10 ) Income tax (expense) benefit $ (186 ) $ (1,695 ) $ 2,073 In second quarter 2015, the Company recognized a tax benefit of $77 million related to settlement with the IRS on the appeal of proposed adjustments to the Company’s 2004 and 2005 Federal corporate income tax returns. In second quarter 2014 the Company recognized a tax benefit of $212 million related to settlement of the IRS audit for tax years 2006 and 2007. In February 2014, the IRS released Revenue Ruling 2014-7, eliminating the IRS’ previous guidance related to the methodology to be followed in calculating the Separate Account dividends received deduction (“DRD”). However, there remains the possibility that the IRS and the U.S. Treasury will address, through subsequent guidance, the issues previously raised related to the calculation of the DRD. The ultimate timing and substance of any such guidance is unknown. It is also possible that the calculation of the Separate Account DRD will be addressed in future legislation. Any such guidance or legislation could result in the elimination or reduction on either a retroactive or prospective basis of the Separate Account DRD tax benefit that the Company receives. The components of the net deferred income taxes are as follows: December 31, 2015 December 31, 2014 Assets Liabilities Assets Liabilities (In Millions) Compensation and related benefits $ 110 $ — $ 150 $ — Reserves and reinsurance — 1,740 — 1,785 DAC — 1,253 — 1,162 Unrealized investment gains or losses — 134 — 614 Investments — 1,437 — 1,490 Net operating losses and credits 424 — 512 — Other 25 112 — Total $ 534 $ 4,589 $ 774 $ 5,051 As of December 31, 2015 , the Company had $424 million of AMT credits which do not expire. The Company does not provide income taxes on the undistributed earnings of non-U.S. corporate subsidiaries except to the extent that such earnings are not permanently invested outside the United States. As of December 31, 2015 , $255 million of accumulated undistributed earnings of non-U.S. corporate subsidiaries were permanently invested outside the United States. At existing applicable income tax rates, additional taxes of approximately $103 million would need to be provided if such earnings were remitted. At December 31, 2015 and 2014 , of the total amount of unrecognized tax benefits $344 million and $397 million , respectively, would affect the effective rate. The Company recognizes accrued interest and penalties related to unrecognized tax benefits in tax expense. Interest and penalties included in the amounts of unrecognized tax benefits at December 31, 2015 and 2014 were $52 million and $77 million , respectively. For 2015 , 2014 and 2013 , respectively, there were $(25) million , $(43) million and $15 million in interest expense related to unrecognized tax benefits. A reconciliation of unrecognized tax benefits (excluding interest and penalties) follows: 2015 2014 2013 (In Millions) Balance at January 1, $ 475 $ 592 $ 573 Additions for tax positions of prior years 44 56 57 Reductions for tax positions of prior years (101 ) (181 ) (38 ) Additions for tax positions of current year — 8 — Balance at December 31, $ 418 $ 475 $ 592 During the second quarter of 2015, the Company reached a settlement with the IRS on the appeal of proposed adjustments to the Company’s 2004 and 2005 Federal corporate income tax returns. The IRS commenced their examination of the 2008 and 2009 tax years in 2015. It is reasonably possible that the total amounts of unrecognized tax benefit will change within the next 12 months due to the conclusion of IRS proceedings and the addition of new issues for open tax years. The possible change in the amount of unrecognized tax benefits cannot be estimated at this time.</t>
  </si>
  <si>
    <t>ACCUMULATED OTHER COMPREHENSIVE INCOME (LOSS)</t>
  </si>
  <si>
    <t>Equity [Abstract]</t>
  </si>
  <si>
    <t>Accumulated Other Comprehensive Income (Loss)</t>
  </si>
  <si>
    <t>ACCUMULATED OTHER COMPREHENSIVE INCOME (LOSS) AOCI represents cumulative gains (losses) on items that are not reflected in earnings (loss). The balances for the past three years follow: December 31, 2015 2014 2013 (In Millions) Unrealized gains (losses) on investments $ 241 $ 1,122 $ 153 Foreign currency translation adjustments (58 ) (33 ) (12 ) Defined benefit pension plans (12 ) (780 ) (757 ) Total accumulated other comprehensive income (loss) 171 309 (616 ) Less: Accumulated other comprehensive (income) loss attributable to noncontrolling interest 57 42 13 Accumulated Other Comprehensive Income (Loss) Attributable to AXA Equitable $ 228 $ 351 $ (603 ) Immediately preceding the Assumption Transaction, the AXA Equitable QP had approximately $1,193 million unrecognized net actuarial losses in AOCI that were transferred to AXA Financial, resulting in an increase in AOCI and a decrease in additional paid in capital of $1,193 million ( $772 million net of tax), the net impact to AXA Equitable’s consolidated Shareholder’s Equity was $0 . The components of OCI for the past three years, net of tax, follow: 2015 2014 2013 (In Millions) Foreign currency translation adjustments: Foreign currency translation gains (losses) arising during the period $ (25 ) $ (21 ) $ (12 ) (Gains) losses reclassified into net earnings (loss) during the period — — — Foreign currency translation adjustment (25 ) (21 ) (12 ) Change in net unrealized gains (losses) on investments: Net unrealized gains (losses) arising during the year (1,020 ) 1,043 (1,550 ) (Gains) losses reclassified into net earnings (loss) during the year (1) 12 37 49 Net unrealized gains (losses) on investments (1,008 ) 1,080 (1,501 ) Adjustments for policyholders liabilities, DAC, insurance liability loss recognition and other 127 (111 ) 302 Change in unrealized gains (losses), net of adjustments and (net of deferred income tax expense (benefit) of $(480), $529 and $(654)) (881 ) 969 (1,199 ) Change in defined benefit plans: Net gain (loss) arising during the year — (95 ) 198 Prior service cost arising during the year — — — Less: reclassification adjustments to net earnings (loss) for: (2) Amortization of net (gains) losses included in net periodic cost (4 ) 72 101 Amortization of net prior service credit included in net periodic cost — — — Change in defined benefit plans (net of deferred income tax expense (benefit) of $(2), $(15) and $161) (4 ) (23 ) 299 Total other comprehensive income (loss), net of income taxes (910 ) 925 (912 ) Less: Other comprehensive (income) loss attributable to noncontrolling interest 15 29 (8 ) Other Comprehensive Income (Loss) Attributable to AXA Equitable $ (895 ) $ 954 $ (920 ) (1) See “Reclassification adjustments” in Note 3. Reclassification amounts presented net of income tax expense (benefit) of $ (6) million, $(19) million and $(26) million for 2015 , 2014 and 2013 , respectively. (2) These AOCI components are included in the computation of net periodic costs (see Note 12). Reclassification amounts presented net of income tax expense (benefit) of $ 2 million, $(39) million and $(54) million for 2015 , 2014 and 2013 , respectively. Investment gains and losses reclassified from AOCI to net earnings (loss) primarily consist of realized gains (losses) on sales and OTTI of AFS securities and are included in Total investment gains (losses), net on the consolidated statements of earnings (loss). Amounts reclassified from AOCI to net earnings (loss) as related to defined benefit plans primarily consist of amortizations of net (gains) losses and net prior service cost (credit) recognized as a component of net periodic cost and reported in Compensation and benefit expenses in the consolidated statements of earnings (loss). Amounts presented in the table above are net of tax.</t>
  </si>
  <si>
    <t>COMMITMENTS AND CONTINGENT LIABILITIES</t>
  </si>
  <si>
    <t>Commitments and Contingencies Disclosure [Abstract]</t>
  </si>
  <si>
    <t>Commitments and Contingent Liabilities</t>
  </si>
  <si>
    <t>COMMITMENTS AND CONTINGENT LIABILITIES Leases The Company has entered into operating leases for office space and certain other assets, principally information technology equipment and office furniture and equipment. Future minimum payments under non-cancelable operating leases for 2016 and the four successive years are $216 million , $215 million , $201 million , $189 million , $166 million and $946 million thereafter. Minimum future sublease rental income on these non-cancelable operating leases for 2016 and the four successive years is $32 million , $31 million , $30 million , $30 million , $13 million and $67 million thereafter. Restructuring As part of the Company’s on-going efforts to reduce costs and operate more efficiently, from time to time, management has approved and initiated plans to reduce headcount and relocate certain operations. In 2015 , 2014 and 2013 , respectively, AXA Equitable recorded $3 million , $42 million and $85 million pre-tax charges related to severance and lease costs. The amounts recorded in 2014 and 2013 included pre-tax charges of $25 million and $52 million , respectively, related to the reduction in office space in the Company’s 1290 Avenue of the Americas, New York, NY headquarters. The restructuring costs and liabilities associated with the Company’s initiatives were as follows: December 31, 2015 2014 2013 (In Millions) Balance, beginning of year $ 113 $ 122 $ 52 Additions 10 21 140 Cash payments (32 ) (24 ) (66 ) Other reductions (2 ) (6 ) (4 ) Balance, End of Year $ 89 $ 113 $ 122 During 2013, AB recorded $28 million of pre-tax real estate charges related to a global office space consolidation plan. The charges reflected the net present value of the difference between the amount of AB’s on-going contractual operating lease obligations for this space and their estimate of current market rental rates, as well as the write-off of leasehold improvements, furniture and equipment related to this space offset by changes in estimates relating to previously recorded real estate charges. Included in the 2013, real estate charge was a charge of $17 million related to additional sublease losses resulting from the extension of sublease marketing periods. AB will compare current sublease market conditions to those assumed in their initial write-offs and record any adjustments if necessary. Guarantees and Other Commitments The Company provides certain guarantees or commitments to affiliates and others. At December 31, 2015 , these arrangements include commitments by the Company to provide equity financing of $568 million to certain limited partnerships under certain conditions. Management believes the Company will not incur material losses as a result of these commitments. AXA Equitable is the obligor under certain structured settlement agreements it had entered into with unaffiliated insurance companies and beneficiaries. To satisfy its obligations under these agreements, AXA Equitable owns single premium annuities issued by previously wholly owned life insurance subsidiaries. AXA Equitable has directed payment under these annuities to be made directly to the beneficiaries under the structured settlement agreements. A contingent liability exists with respect to these agreements should the previously wholly owned subsidiaries be unable to meet their obligations. Management believes the need for AXA Equitable to satisfy those obligations is remote. The Company had $18 million of undrawn letters of credit related to reinsurance at December 31, 2015 . The Company had $866 million of commitments under existing mortgage loan agreements at December 31, 2015 . AB maintains a guarantee in connection with the AB Credit Facility. If SCB LLC is unable to meet its obligations, AB will pay the obligations when due or on demand. In addition, AB maintains guarantees totaling $400 million for the three of SCB LLC’s three uncommitted lines of credit. AB maintains a guarantee with a commercial bank, under which it guarantees the obligations in the ordinary course of business of SCB LLC, Sanford C. Bernstein Limited (“SCBL”) and AllianceBernstein Holdings (Cayman) Ltd. (“AB Cayman”). AB also maintains three additional guarantees with other commercial banks under which it guarantees approximately $361 million of obligations for SCBL. In the event that SCB LLC, SCBL or AB Cayman is unable to meet its obligations, AB will pay the obligations when due or on demand. During 2009, AB entered into a subscription agreement under which it committed to invest up to $35 million , as amended in 2011, in a venture capital fund over a six-year period. As of December 31, 2015 AB had funded $32 million of this commitment. During 2010, as general partner of the AB U.S. Real Estate L.P. (the “Real Estate Fund”), AB committed to invest $25 million in the Real Estate Fund. As of December 31, 2015 , AB had funded $1 million of this commitment. During 2012, AB entered into an investment agreement under which it committed to invest up to $8 million in an oil and gas fund over a three-year period. As of December 31, 2015 , AB had funded $6 million of this commitment. In December 2015, AB provided a 60 day guarantee to a commercial bank for borrowings by a company-sponsored fund up to a maximum of $50 million . The bank provided the fund with a limited partner subscription line for the unfunded commitments of the fund’s limited partners. The fund is expected to repay the bank by calling capital from the limited partners. To the extent the fund is not able to repay the loan to the bank, AB will repay the loan under the guarantee, up to $50 million . The fund will repay AB for all amounts paid by AB under the guarantee. AB has not been required to perform under any of the above agreements and currently have no liability in connection with these agreements.</t>
  </si>
  <si>
    <t>LITIGATION</t>
  </si>
  <si>
    <t>Litigation [Abstract]</t>
  </si>
  <si>
    <t>Litigation</t>
  </si>
  <si>
    <t>LITIGATION Insurance Litigation A lawsuit was filed in the United States District Court of the District of New Jersey in July 2011, entitled Mary Ann Sivolella v. AXA Equitable Life Insurance Company and AXA Equitable Funds Management Group, LLC (“AXA Equitable FMG”) (“Sivolella Litigation”). The lawsuit was filed derivatively on behalf of eight funds. The lawsuit seeks recovery under Section 36(b) of the Investment Company Act of 1940, as amended (the “Investment Company Act”), for alleged excessive fees paid to AXA Equitable and AXA Equitable FMG for investment management services. In November 2011, plaintiff filed an amended complaint, adding claims under Sections 47(b) and 26(f) of the Investment Company Act, as well as a claim for unjust enrichment. In addition, plaintiff purports to file the lawsuit as a class action in addition to a derivative action. In the amended complaint, plaintiff seeks recovery of the alleged overpayments, rescission of the contracts, restitution of all fees paid, interest, costs, attorney fees, fees for expert witnesses and reserves the right to seek punitive damages where applicable. In December 2011, AXA Equitable and AXA Equitable FMG filed a motion to dismiss the amended complaint. In May 2012, the Plaintiff voluntarily dismissed her claim under Section 26(f) seeking restitution and rescission under Section 47(b) of the 1940 Act. In September 2012, the Court denied the defendants’ motion to dismiss as it related to the Section 36(b) claim and granted the defendants’ motion as it related to the unjust enrichment claim. In January 2013, a second lawsuit was filed in the United States District Court of the District of New Jersey entitled Sanford et al. v. AXA Equitable FMG (“Sanford Litigation”). The lawsuit was filed derivatively on behalf of eight funds, four of which are named in the Sivolella lawsuit as well as four new funds, and seeks recovery under Section 36(b) of the Investment Company Act for alleged excessive fees paid to AXA Equitable FMG for investment management services. In light of the similarities of the allegations in the Sivolella and Sanford Litigations, the parties and the Court agreed to consolidate the two lawsuits. In April 2013, the plaintiffs in the Sivolella and Sanford Litigations amended the complaints to add additional claims under Section 36(b) of the Investment Company Act for recovery of alleged excessive fees paid to AXA Equitable FMG in its capacity as administrator of EQ Advisors Trust. The Plaintiffs seek recovery of the alleged overpayments, or alternatively, rescission of the contract and restitution of the excessive fees paid, interest, costs and fees. In January 2015, defendants filed a motion for summary judgment as well as various motions to strike certain of the Plaintiffs’ experts in the Sivolella and Sanford Litigations. Also in January 2015, two Plaintiffs in the Sanford Litigation filed a motion for partial summary judgment relating to the EQ/Core Bond Index Portfolio as well as motions in limine to bar admission of certain documents and preclude the testimony of one of defendants’ experts. In August 2015, the Court denied Plaintiffs’ motions in limine and also denied both parties motions for summary judgment. The trial commenced in January 2016 and testimony concluded in February 2016. Closing arguments are scheduled to occur in May 2016 following post-trial briefing. In April 2014, a lawsuit was filed in the United States District Court for the Southern District of New York, entitled Andrew Yale, on behalf of himself and all others similarly situated v. AXA Life Insurance Company F/K/A AXA Equitable Life Insurance Company . The lawsuit is a putative class action on behalf of all persons and entities that, between 2011 and March 11, 2014, directly or indirectly, purchased, renewed or paid premiums on life insurance policies issued by AXA Equitable (the “Policies”). The complaint alleges that AXA Equitable did not disclose in its New York statutory annual statements or elsewhere that the collateral for certain reinsurance transactions with affiliated reinsurance companies was supported by parental guarantees, an omission that allegedly caused AXA Equitable to misrepresent its “financial condition” and “legal reserve system.” The lawsuit seeks recovery under Section 4226 of the New York Insurance Law of all premiums paid by the class for the Policies during the relevant period. In June 2014, AXA Equitable filed a motion to dismiss the complaint on procedural grounds, which was denied in October 2014. In February 2015, plaintiffs substituted two new named plaintiffs and the action is now entitled Ross v. AXA Equitable Life Insurance Company . In July 2015, the Court granted AXA Equitable’s motion to dismiss for lack of subject matter jurisdiction. In August 2015, plaintiffs filed a notice of appeal. In April 2015, the same plaintiffs’ law firm filed a second action in the United States District Court for the Southern District of New York on behalf of a putative class of variable annuity holders with “Guaranteed Benefits Insurance Riders,” entitled Calvin W. Yarbrough, on behalf of himself and all others similarly situated v. AXA Equitable Life Insurance Company . The new action covers the same class period, makes substantially the same allegations, and seeks the same relief (return of all premium paid by class members) as the first action on behalf of life insurance policyholders. In October 2015, the Court, on its own, dismissed the Yarbrough litigation on similar grounds as Ross. In October 2015, plaintiff filed a notice of appeal. A lawsuit was filed in the Supreme Court of the State of New York, County of Westchester, Commercial Division (“New York state court”) in June 2014, entitled Jessica Zweiman, Executrix of the Estate of Anne Zweiman, on behalf of herself and all others similarly situated v. AXA Equitable Life Insurance Company . The lawsuit is a putative class action on behalf of “all persons who purchased variable annuities from AXA Equitable which subsequently became subject to the ATM Strategy, and who suffered injury as a result thereof.” Plaintiff asserts that AXA Equitable breached the variable annuity contracts by implementing the volatility management tool. The lawsuit seeks unspecified damages. In July 2014, AXA Equitable filed a notice of removal to the United States District Court for the Southern District of New York. In September 2015, the New York federal district court granted AXA Equitable’s motion to dismiss the Complaint. In October 2015, plaintiff filed a notice of appeal. In February 2016, plaintiff voluntarily dismissed her appeal. In November 2014, one of the plaintiff’s law firms in Zweiman filed a separate lawsuit entitled Arlene Shuster, on behalf of herself and all others similarly situated v. AXA Equitable Life Insurance Company in the Superior Court of New Jersey, Camden County (“New Jersey state court”). This lawsuit is a putative class action on behalf of “all AXA [Equitable] variable life insurance policyholders who allocated funds from their Policy Accounts to investments in AXA’s Separate Accounts, which were subsequently subjected to volatility-management strategy, and who suffered injury as a result thereof” and asserts a claim for breach of contract similar to the claim in Zweiman. In February 2016, the New Jersey State Court dismissed the Complaint. In August 2015, another of the plaintiff’s law firms in Zweiman filed a third lawsuit entitled Richard T. O’Donnell, on behalf of himself and all other similarly situated v. AXA Equitable Life Insurance Company in Connecticut Superior Court, Judicial Division of New Haven (“Connecticut state court”). This lawsuit purports to cover the same class definition, makes substantially the same allegations, and seeks the same relief as in Zweiman. In November 2016, the Connecticut federal district court transferred the action to the United States District Court for the Southern District of New York. AllianceBernstein Litigation During first quarter 2012, AB received a legal letter of claim (the “Letter of Claim”) sent on behalf of Philips Pension Trustees Limited and Philips Electronics UK Limited (“Philips”), a former pension fund client, alleging that AB Limited (one of AB’s subsidiaries organized in the United Kingdom) was negligent and failed to meet certain applicable standards of care with respect to the initial investment in, and management of, a £500 million portfolio of U.S. mortgage-backed securities. Philips has alleged damages ranging between $177 million and $234 million , plus compound interest on an alleged $125 million of realized losses in the portfolio. On January 2, 2014, Philips filed a claim form (“Claim”) in the High Court of Justice in London, England, which formally commenced litigation with respect to the allegations in the Letter of Claim. AB believes that it has strong defenses to these claims, which were set forth in AB’s October 12, 2012 response to the Letter of Claim and AB’s June 27, 2014 Statement of Defence in response to the Claim, and AB intends to defend this matter vigorously. _______________________________________________________________________________ Although the outcome of litigation and regulatory matters generally cannot be predicted with certainty, management intends to vigorously defend against the allegations made by the plaintiffs in the actions described above and believes that the ultimate resolution of the matters described therein involving AXA Equitable and/or its subsidiaries should not have a material adverse effect on the consolidated financial position of AXA Equitable. Management cannot make an estimate of loss, if any, or predict whether or not any of the matters described above will have a material adverse effect on AXA Equitable’s consolidated results of operations in any particular period. In addition to the matters described above, a number of lawsuits, claims, assessments and regulatory inquiries have been filed or commenced against life and health insurers and asset managers in the jurisdictions in which AXA Equitable and its respective subsidiaries do business. These actions and proceedings involve, among other things, insurers’ sales practices, alleged agent misconduct, alleged failure to properly supervise agents, contract administration, product design, features and accompanying disclosure, cost of insurance increases, the use of captive reinsurers, payments of death benefits and the reporting and escheatment of unclaimed property, alleged breach of fiduciary duties, alleged mismanagement of client funds and other matters. In addition, a number of lawsuits, claims, assessments and regulatory inquiries have been filed or commenced against businesses in the jurisdictions in which AXA Equitable and its subsidiaries do business, including actions and proceedings related to alleged discrimination, alleged breaches of fiduciary duties in connection with qualified pension plans and other general business-related matters. Some of the matters have resulted in the award of substantial judgments, including material amounts of punitive damages, or in substantial settlements. Courts, juries and regulators often have substantial discretion in awarding damage awards and fines, including punitive damages. AXA Equitable and its subsidiaries from time to time are involved in such actions and proceedings. While the ultimate outcome of such matters cannot be predicted with certainty, in the opinion of management no such matter is likely to have a material adverse effect on AXA Equitable’s consolidated financial position or results of operations. However, it should be noted that the frequency of large damage awards, including large punitive damage awards and regulatory fines that bear little or no relation to actual economic damages incurred, continues to create the potential for an unpredictable judgment in any given matter.</t>
  </si>
  <si>
    <t>INSURANCE GROUP STATUTORY FINANCIAL INFORMATION</t>
  </si>
  <si>
    <t>Insurance Group Statutory Financial Information [Abstract]</t>
  </si>
  <si>
    <t>Insurance Group Statutory Financial Information</t>
  </si>
  <si>
    <t>INSURANCE GROUP STATUTORY FINANCIAL INFORMATION AXA Equitable is restricted as to the amounts it may pay as dividends to AXA Financial. Under New York Insurance law, a domestic life insurer may not, without prior approval of the NYDFS, pay a dividend to its shareholders exceeding an amount calculated based on a statutory formula. This formula would permit AXA Equitable to pay shareholder dividends not greater than approximately $ 1,525 million during 2016. Payment of dividends exceeding this amount requires the insurer to file a notice of its intent to declare such dividends with the NYDFS who then has 30 days to disapprove the distribution. For 2015 , 2014 and 2013 , respectively, AXA Equitable’s statutory net income (loss) totaled $2,038 million , $1,664 million and $(28) million . Statutory surplus, capital stock and Asset Valuation Reserve (“AVR”) totaled $5,895 million and $5,793 million at December 31, 2015 and 2014 , respectively. In 2015 , AXA Equitable paid $767 million in shareholder dividends and transferred approximately 10.0 million in Units of AB (fair value of $245 million ) in the form of a dividend to AEFS. In 2014 , AXA Equitable paid $382 million in shareholder dividends. In 2013 , AXA Equitable paid $234 million in shareholder dividends and transferred approximately 10.9 million in Units of AB (fair value of $234 million ) in the form of a dividend to AEFS. At December 31, 2015 , AXA Equitable, in accordance with various government and state regulations, had $55 million of securities on deposit with such government or state agencies. In 2015, AXA Equitable repaid $200 million of third party surplus notes at maturity. In 2014 and 2013 AXA Equitable, with the approval of the NYDFS, repaid at par value plus accrued interest of $825 million and $500 million , respectively, of outstanding surplus notes to AXA Financial. At December 31, 2015 and for the year then ended, there were no differences in net income (loss) and capital and surplus resulting from practices prescribed and permitted by NYDFS and those prescribed by NAIC Accounting Practices and Procedures effective at December 31, 2015 . Accounting practices used to prepare statutory financial statements for regulatory filings of stock life insurance companies differ in certain instances from U.S. GAAP. The differences between statutory surplus and capital stock determined in accordance with Statutory Accounting Principles (“SAP”) and total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the valuation of the investment in AB and AB Holding under SAP reflects a portion of the market value appreciation rather than the equity in the underlying net assets as required under U.S. GAAP; (g) reporting the surplus notes as a component of surplus in SAP but as a liability in U.S. GAAP; (h) computer software development costs are capitalized under U.S. GAAP but expensed under SAP; (i) certain assets, primarily prepaid assets, are not admissible under SAP but are admissible under U.S. GAAP, (j) the fair valuing of all acquired assets and liabilities including intangible assets are required for U.S. GAAP purchase accounting and (k) cost of reinsurance which is recognized as expense under SAP and amortized over the life of the underlying reinsured policies under U.S. GAAP.</t>
  </si>
  <si>
    <t>BUSINESS SEGMENT INFORMATION</t>
  </si>
  <si>
    <t>Segment Reporting [Abstract]</t>
  </si>
  <si>
    <t>Business Segment Information</t>
  </si>
  <si>
    <t>BUSINESS SEGMENT INFORMATION The following tables reconcile segment revenues and earnings (loss) from operations before income taxes to total revenues and earnings (loss) as reported on the consolidated statements of earnings (loss) and segment assets to total assets on the consolidated balance sheets, respectively. 2015 2014 2013 (In Millions) Segment revenues: Insurance (1) $ 6,822 $ 12,656 $ (54 ) Investment Management (2) 3,025 3,011 2,915 Consolidation/elimination (28 ) (27 ) (21 ) Total Revenues $ 9,819 $ 15,640 $ 2,840 (1) Includes investment expenses charged by AB of approximately $45 million , $40 million and $37 million for 2015 , 2014 and 2013 , respectively, for services provided to the Company. (2) Intersegment investment advisory and other fees of approximately $73 million , $67 million and $58 million for 2015 , 2014 and 2013 , respectively, are included in total revenues of the Investment Management segment. 2015 2014 2013 (In Millions) Segment earnings (loss) from operations, before income taxes: Insurance $ 1,033 $ 5,512 $ (5,872 ) Investment Management (1) 618 603 564 Consolidation/elimination (1 ) — (1 ) Total Earnings (Loss) from Operations, before Income Taxes $ 1,650 $ 6,115 $ (5,309 ) (1) Net of interest expenses incurred on securities borrowed. December 31, 2015 2014 (In Millions) Segment assets: Insurance $ 182,738 $ 184,018 Investment Management 11,895 11,990 Consolidation/elimination (7 ) (3 ) Total Assets $ 194,626 $ 196,005 In accordance with SEC regulations, the Investment Management segment includes securities with a fair value of $460 million and $415 million which have been segregated in a special reserve bank custody account at December 31, 2015 and 2014 , respectively, for the exclusive benefit of securities broker-dealer or brokerage customers under the Exchange Act.</t>
  </si>
  <si>
    <t>QUARTERLY RESULTS OF OPERATIONS (UNAUDITED)</t>
  </si>
  <si>
    <t>Quarterly Financial Data [Abstract]</t>
  </si>
  <si>
    <t>Quarterly Financial Information</t>
  </si>
  <si>
    <t>QUARTERLY RESULTS OF OPERATIONS (UNAUDITED) The quarterly results of operations for 2015 and 2014 are summarized below: Three Months Ended March 31 June 30 September 30 December 31 (In Millions) 2015 Total Revenues $ 3,567 $ 220 $ 5,714 $ 318 Total benefits and other deductions $ 2,437 $ 1,973 $ 2,375 $ 1,384 Net earnings (loss) $ 854 $ (1,025 ) $ 2,275 $ (640 ) 2014 Total Revenues $ 3,706 $ 3,524 $ 3,754 $ 4,656 Total benefits and other deductions $ 2,195 $ 2,342 $ 2,186 $ 2,802 Net earnings (loss) $ 1,056 $ 1,038 $ 1,077 $ 1,249</t>
  </si>
  <si>
    <t>SCHEDULE I - SUMMARY OF INVESTMENTS - OTHER THAN INVESTMENTS IN RELATED PARTIES</t>
  </si>
  <si>
    <t>Summary of Investments, Other than Investments in Related Parties [Abstract]</t>
  </si>
  <si>
    <t>Schedule I - Summary of Investments - Other than Investments in Related Parties</t>
  </si>
  <si>
    <t>SCHEDULE I SUMMARY OF INVESTMENTS—OTHER THAN INVESTMENTS IN RELATED PARTIES DECEMBER 31, 2015 Type of Investment Cost (A) Fair Value Carrying Value (In Millions) Fixed Maturities: U.S. government, agencies and authorities $ 8,800 $ 8,775 $ 8,775 State, municipalities and political subdivisions 437 504 504 Foreign governments 387 403 403 Public utilities 3,280 3,437 3,437 All other corporate bonds 17,738 18,160 18,160 Redeemable preferred stocks 559 614 614 Total fixed maturities 31,201 31,893 31,893 Equity securities: Common stocks: Industrial, miscellaneous and all other (B) 34 32 32 Mortgage loans on real estate 7,171 7,257 7,171 Policy loans 3,393 4,343 3,393 Other limited partnership interests and equity investments (B) 1,443 1,443 1,445 Trading securities 6,866 6,805 6,805 Other invested assets 1,788 1,788 1,788 Total Investments $ 51,896 $ 53,561 $ 52,527 (A) Cost for fixed maturities represents original cost, reduced by repayments and writedowns and adjusted for amortization of premiums or accretion of discount; cost for equity securities represents original cost reduced by writedowns; cost for other limited partnership interests represents original cost adjusted for equity in earnings and reduced by distributions. (B) Included in Other Equity Investments.</t>
  </si>
  <si>
    <t>SCHEDULE III - SUPPLEMENTARY INSURANCE INFORMATION SCHEDULE III - SUPPLEMENTARY INSURANCE INFORMATION</t>
  </si>
  <si>
    <t>Supplementary Insurance Information [Abstract]</t>
  </si>
  <si>
    <t>Schedule III - Supplementary Insurance Information</t>
  </si>
  <si>
    <t>SCHEDULE III SUPPLEMENTARY INSURANCE INFORMATION AT AND FOR THE YEAR ENDED DECEMBER 31, 2015 Segment Deferred Policy Acquisition Costs Policyholders’ Account Balances Future Policy Benefits and other Policyholders’ Funds Policy Charges And Premium Revenue Net Investment Income (Loss) (1) Policyholders’ Benefits and Interest Credited Amortization of Deferred Policy Acquisition Costs Other Operating Expense (2) (In Millions) Insurance $ 4,469 $ 33,033 $ 24,531 $ 4,062 $ 1,898 $ 3,777 $ 284 $ 1,728 Investment Management — — — — 33 — — 2,407 Consolidation/ Elimination — — — — 45 — — (27 ) Total $ 4,469 $ 33,033 $ 24,531 $ 4,062 $ 1,976 $ 3,777 $ 284 $ 4,108 (1) Net investment income (loss) is based upon specific identification of portfolios within segments. (2) Operating expenses are principally incurred directly by a segment. AXA EQUITABLE LIFE INSURANCE COMPANY SCHEDULE III SUPPLEMENTARY INSURANCE INFORMATION AT AND FOR THE YEAR ENDED DECEMBER 31, 2014 Segment Deferred Policy Acquisition Costs Policyholders’ Account Balances Future Policy Benefits and other Policyholders’ Funds Policy Charges And Premium Revenue Net Investment Income (Loss) (1) Policyholders’ Benefits and Interest Credited Amortization of Deferred Policy Acquisition Costs Other Operating Expense (2) (In Millions) Insurance $ 4,271 $ 31,848 $ 23,484 $ 3,989 $ 3,760 $ 4,894 $ 215 $ 2,035 Investment Management — — — — 15 — — 2,408 Consolidation/ Elimination — — — — 40 — — (27 ) Total $ 4,271 $ 31,848 $ 23,484 $ 3,989 $ 3,815 $ 4,894 $ 215 $ 4,416 (1) Net investment income (loss) is based upon specific identification of portfolios within segments. (2) Operating expenses are principally incurred directly by a segment. AXA EQUITABLE LIFE INSURANCE COMPANY SCHEDULE III SUPPLEMENTARY INSURANCE INFORMATION AT AND FOR THE YEAR ENDED DECEMBER 31, 2013 Segment Deferred Policy Acquisition Costs Policyholders’ Account Balances Future Policy Benefits and other Policyholders’ Funds Policy Charges And Premium Revenue Net Investment Income (Loss)(1) Policyholders’ Benefits and Interest Credited Amortization of Deferred Policy Acquisition Costs Other Operating Expense(2) (In Millions) Insurance $ 3,874 $ 30,340 $ 21,697 $ 4,042 $ (724 ) $ 3,064 $ 580 $ 2,174 Investment Management — — — — 58 — — 2,351 Consolidation/ Elimination — — — — 37 — — (20 ) Total $ 3,874 $ 30,340 $ 21,697 $ 4,042 $ (629 ) $ 3,064 $ 580 $ 4,505 (1) Net investment income (loss) is based upon specific identification of portfolios within segments. (2) Operating expenses are principally incurred directly by a segment.</t>
  </si>
  <si>
    <t>SCHEDULE IV - REINSURANCE</t>
  </si>
  <si>
    <t>Supplemental Schedule of Reinsurance Premiums for Insurance Companies [Abstract]</t>
  </si>
  <si>
    <t>Schedule IV - Reinsurance</t>
  </si>
  <si>
    <t>SCHEDULE IV REINSURANCE (A) AT OR FOR THE YEARS ENDED DECEMBER 31, 2015 , 2014 AND 2013 Gross Amount Ceded to Other Companies Assumed from Other Companies Net Amount Percentage of Amount Assumed to Net (Dollars In Millions) 2015 Life Insurance In-Force $ 406,240 $ 82,927 $ 31,427 $ 354,740 8.9 % Premiums: Life insurance and annuities $ 753 $ 494 $ 197 $ 456 42.9 % Accident and health 67 45 10 32 31.3 % Total Premiums $ 820 $ 539 $ 207 $ 488 42.1 % 2014 Life Insurance In-Force $ 412,215 $ 87,177 $ 31,767 $ 356,805 8.9 % Premiums: Life insurance and annuities $ 775 $ 492 $ 199 $ 482 41.4 % Accident and health 69 49 12 32 37.5 % Total Premiums $ 844 $ 541 $ 211 $ 514 41.1 % 2013 Life Insurance In-Force $ 414,362 $ 92,252 $ 33,494 $ 355,604 9.4 % Premiums: Life insurance and annuities $ 770 $ 511 $ 201 $ 460 43.7 % Accident and health 78 54 12 36 33.3 % Total Premiums $ 848 $ 565 $ 213 $ 496 42.9 % (A) Includes amounts related to the discontinued group life and health business.</t>
  </si>
  <si>
    <t>SIGNIFICANT ACCOUNTING POLICIES (Policies)</t>
  </si>
  <si>
    <t>Basis of Presentation and Principles of Consolidation</t>
  </si>
  <si>
    <t>Basis of Presentation and Principles of Consolidation The preparation of the accompanying consolidated financial statements in conformity with accounting principles generally accepted in the United States of America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reflect all adjustments necessary in the opinion of management for a fair presentation of the consolidated financial position of the Company and its consolidated results of operations and cash flows for the periods presented. The accompanying consolidated financial statements include the accounts of AXA Equitable and its subsidiaries engaged in insurance related businesses (collectively, the “Insurance Group”); other subsidiaries, principally AB; and those investment companies, partnerships and joint ventures in which AXA Equitable or its subsidiaries has control and a majority economic interest as well as those variable interest entities (“VIEs”) that meet the requirements for consolidation. All significant intercompany transactions and balances have been eliminated in consolidation. The years “ 2015 ”, “ 2014 ” and “ 2013 ” refer to the years ended December 31, 2015 , 2014 and 2013 , respectively. Certain reclassifications have been made in the amounts presented for prior periods to conform those periods to the current presentation.</t>
  </si>
  <si>
    <t>Accounting and Consolidation of VIE's</t>
  </si>
  <si>
    <t>Accounting and Consolidation of VIE’s For all new investment products and entities developed by the Company (other than Collateralized Debt Obligations (“CDOs”)),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identifies the primary beneficiary of the VIE. If the Company is deemed to be the primary beneficiary of the VIE, then the Company consolidates the entity. The Company provides seed capital to its investment teams to develop new products and services for their clients. The Company’s original seed investment typically represents all or a majority of the equity investment in the new product is temporary in nature. The Company evaluates its seed investments on a quarterly basis and consolidates such investments as required pursuant to U.S. GAAP. Management of the Company reviews quarterly its investment management agreements and its investments in, and other financial arrangements with, certain entities that hold client assets under management (“AUM”) to determine the entities that the Company is required to consolidate under this guidance. These entities include certain mutual fund products, hedge funds, structured products, group trusts, collective investment trusts and limited partnerships. AB earned investment management fees on client AUM of these entities but derived no other benefit from those assets and cannot utilize those assets in its operations. At December 31, 2015 , AB had significant variable interests in certain other structured products and hedge funds with approximately $28 million in client AUM. However, these VIEs do not require consolidation because management has determined that AB is not the primary beneficiary of the expected losses or expected residual returns of these entities. AB’s maximum exposure to loss in these entities is limited to its investments of $200,000 in and prospective investment management fees earned from these entities.</t>
  </si>
  <si>
    <t>Adoption of New and Future Accounting Pronouncements</t>
  </si>
  <si>
    <t>Adoption of New Accounting Pronouncements In June 2014, the Financial Accounting Standards Board (“FASB”) issued new guidance for repurchase-to-maturity transactions, repurchase financings and added disclosure requirements, which aligns the accounting for repurchase-to-maturity transactions and repurchase financing arrangements with the accounting for other typical repurchase agreements. The new guidance also requires additional disclosures about repurchase agreements and similar transactions. The accounting changes and disclosure requirements were effective for interim or annual periods beginning after December 15, 2014. Implementation of this guidance did not have a material impact on the Company’s consolidated financial statements. The FASB issued new guidance that allows investors to elect to use the proportional amortization method to account for investments in qualified affordable housing projects if certain conditions are met. Under this method, which replaces the effective yield method, an investor amortizes the cost of its investment, in proportion to the tax credits and other tax benefits it receives, to income tax expense. The guidance also introduces disclosure requirements for all investments in qualified affordable housing projects, regardless of the accounting method used for those investments. The guidance was effective for annual periods beginning after December 15, 2014. Implementation of this guidance did not have a material impact on the Company’s consolidated financial statements. Future Adoption of New Accounting Pronouncements In February 2016, the FASB issued revised guidance to lease accounting. The revised guidance will require lessees to recognize a right-of-use asset and a lease liability for virtually all of their leases. Lessor accounting will continue to be similar to the current model, but updated to align with certain changes to the lessee model. Extensive quantitative and qualitative disclosures, including significant judgments made by management, will be required to provide greater insight into the extent of revenue and expense recognized and expected to be recognized from existing contracts. The revised guidance is effective for fiscal years, and interim periods within those fiscal years, beginning after December 15, 2018, with early adoption permitted. Management is currently evaluating the impact that adoption of this guidance will have on the Company’s consolidated financial statements. In January 2016, the FASB issued new guidance related to recognition and measurement of financial assets and financial liabilities. The new guidance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New guidance is effective prospectively for fiscal years (and interim periods within those years) beginning after December 15, 2017. Management is currently evaluating the impact that adoption of this guidance will have on the Company’s consolidated financial statements. In May 2015, the FASB issued new guidance related to disclosures for investments in certain entities that calculate net asset value (“NAV”) per share (or its equivalent). Under the new guidance, investments measured at NAV, as a practical expedient for fair value, are excluded from the fair value hierarchy. Removing investments measured using the practical expedient from the fair value hierarchy is intended to eliminate the diversity in practice that currently exists with respect to the categorization of these investments. The only criterion for categorizing investments in the fair value hierarchy will be the observability of the inputs. The amendment is effective retrospectively for fiscal years (and interim periods within those years) beginning after December 15, 2015. Management does not expect implementation of this guidance will have a material impact on the Company’s consolidated financial statements. In April 2015, the FASB issued new guidance, simplifying the presentation of debt issuance costs, which requires debt issuance costs to be presented in the balance sheet as a direct deduction from the carrying value of the associated debt liability, consistent with the presentation of a debt discount. The new guidance is effective retrospectively for interim or annual periods beginning after December 15, 2015. Management does not expect implementation of this guidance will have a material impact on the Company’s consolidated financial statements. In February 2015, the FASB issued a new consolidation standard that makes targeted amendments to the VIE assessment, including guidance specific to limited partnerships and similar entities, and ends the deferral granted to investment companies for applying the VIE guidance. The new standard is effective for annual periods, beginning after December 15, 2015, but may be early-adopted in any interim period. Management currently is evaluating the impacts this guidance may have on the Company’s consolidated financial statements. In August 2014, the FASB issued new guidance which requires management to evaluate whether there is “substantial doubt” about the reporting entity’s ability to continue as a going concern and provide related footnote disclosures about those uncertainties, if they exist. The new guidance is effective for annual periods, ending after December 15, 2016 and interim periods thereafter. Management does not expect implementation of this guidance will have a material impact on the Company’s consolidated financial statements. In June 2014, the FASB issued new guidance for accounting for share-based payments when the terms of an award provide that a performance target could be achieved after the requisite service period. The new guidance is effective for interim and annual periods beginning after December 15, 2015. Management does not expect implementation of this guidance will have a material impact on the Company’s consolidated financial statements. In May 2014, the FASB issued new revenue recognition guidance that is intended to improve and converge the financial reporting requirements for revenue from contracts with customers with International Financial Reporting Standards (“IFRS”). The new guidance applies to contracts that deliver goods or services to a customer, except when those contracts are for: insurance, leases, rights and obligations that are in the scope of certain financial instruments (i.e., derivative contracts) and guarantees other than product or service warranties. The new guidance is effective for interim and annual periods, beginning after December 15, 2017, with early adoption permitted for interim and annual periods beginning after December 15, 2016. Management is currently evaluating the impact that adoption of this guidance will have on the Company’s consolidated financial statements.</t>
  </si>
  <si>
    <t>Closed Block As a result of demutualization, the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ure solely to the benefit of the Closed Block policyholders and will not revert to the benefit of AXA Equitable. No reallocation, transfer, borrowing or lending of assets can be made between the Closed Block and other portions of AXA Equitable’s General Account, any of its Separate Accounts or any affiliate of AXA Equitable without the approval of the New York State Department of Financial Services, (the “NYDFS”). Closed Block assets and liabilities are carried on the same basis as similar assets and liabilities held in the General Account. The excess of Closed Block liabilities over Closed Block assets (adjusted to exclude the impact of related amounts in AOCI) represents the expected maximum future post-tax earnings from the Closed Block that would be recognized in income from continuing operations over the period the policies and contracts in the Closed Block remain in force. As of January 1, 2001, the Company has developed an actuarial calculation of the expected timing of the Closed Block’s earnings. If the actual cumulative earnings from the Closed Block are greater than the expected cumulative earnings, only the expected earnings will be recognized in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t>
  </si>
  <si>
    <t>Investments The carrying values of fixed maturities classified as available-for-sale (“AFS”) are reported at fair value. Changes in fair value are reported in OCI. The amortized cost of fixed maturities is adjusted for impairments in value deemed to be other than temporary which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monitors the investment performance of its portfolio and reviews AFS securities with unrealized losses for other-than-temporary impairments (“OTTI”). Integral to this review is an assessment made each quarter, on a security-by-security basis, by the Company’s Investments Under Surveillance (“IUS”) Committee, of various indicators of credit deterioration to determine whether the investment security is expected to recover. This assessment includes, but is not limited to, consideration of the duration and severity of the unrealized loss, failure, if any, of the issuer of the security to make scheduled payments, actions taken by rating agencies, adverse conditions specifically related to the security or sector, the financial strength, liquidity, and continued viability of the issuer and, for equity securities only, the intent and ability to hold the investment until recovery, and results in identification of specific securities for which OTTI is recognized. If there is no intent to sell or likely requirement to dispose of the fixed maturity security before its recovery, only the credit loss component of any resulting OTTI is recognized in earnings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prior to impairment.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Policy loans are stated at unpaid principal balances. Partnerships, investment companies and joint venture interests that the Company has control of and has a majority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basis of accounting and are reported either with equity real estate or other equity investments, as appropriate. The Company records its interests in certain of these partnerships on a month or one quarter lag. Equity securities, which include common stock, and non-redeemable preferred stock classified as AFS securities, are carried at fair value and are included in other equity investments with changes in fair value reported in OCI. Trading securities, which include equity securities and fixed maturities, are carried at fair value based on quoted market prices, with unrealized gains (losses) reported in other investment income (loss) in the statements of Net earnings (loss). Corporate owned life insurance (“COLI”) has been purchased by AXA Equitable and certain subsidiaries on the lives of certain key employees and AXA Equitable and these subsidiaries are named as beneficiaries under these policies. COLI is carried at the cash surrender value of the policies. At December 31, 2015 and 2014 , the carrying value of COLI was $864 million and $803 million, respectively, and is reported in Other invested assets in the consolidated balance sheets. Short-term investments are reported at amortized cost that approximates fair value and are included in Other invested ass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All securities owned, including United States government and agency securities, mortgage-backed securities and futures and forwards transactions, are reported in the consolidated financial statements on a trade date basis.</t>
  </si>
  <si>
    <t>Derivatives</t>
  </si>
  <si>
    <t>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xchange traded equity, currency and interest rate futures contracts, total return and/or other equity swaps, interest rate swap and floor contracts, swaptions, variance swaps as well as equity options and may be exchange-traded or contracted in the over-the-counter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redit Support Annex ("CSA") have been executed. The Company uses derivatives to manage asset/liability risk and has designated some of those economic relationships under the criteria to qualify for hedge accounting treatment. All changes in the fair value of the Company’s freestanding derivative positions not designated to hedge accounting relationships, including net receipts and payments, are included in “Investment income (loss) from derivative instrument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consolidated balance sheets at fair value, and changes in its fair value are recognized immediately and captioned in the consolidated statements of earnings (loss) according to the nature of the related host contract. For certain financial instruments that contain an embedded derivative that otherwise would need to be bifurcated and reported at fair value, the Company instead may elect to carry the entire instrument at fair value.</t>
  </si>
  <si>
    <t>Mortgage Loans on Real Estate (mortgage loans)</t>
  </si>
  <si>
    <t>Mortgage Loans on Real Estate (“mortgage loans”): Mortgage loans are stated at unpaid principal balances, net of unamortized discounts and valuation allowances. Valuation allowances are based on the present value of expected future cash flows discounted at the loan’s original effective interest rate or on its collateral value if the loan is collateral dependent. However, if foreclosure is or becomes probable, the collateral value measurement method is used. For commercial and agricultural mortgage loans, an allowance for credit loss is typically recommended when management believes it is probable that principal and interest will not be collected according to the contractual terms. Factors that influence management’s judgment in determining allowance for credit losses include the following: • Loan-to-value ratio – Derived from current loan balance divided by the fair market value of the property. An allowance for credit loss is typically recommended when the loan-to-value ratio is in excess of 100%. In the case where the loan-to-value is in excess of 100%, the allowance for credit loss is derived by taking the difference between the fair market value (less cost of sale) and the current loan balance. • Debt service coverage ratio – Derived from actual net operating income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Maturity – Mortgage loans that are not fully amortizing and have upcoming maturities within the next 12 to 24 months are monitored in conjunction with the capital markets to determine the borrower’s ability to refinance the debt and/or pay off the balloon balance. • Borrower/tenant related issues – Financial concerns, potential bankruptcy, or words or actions that indicate imminent default or abandonment of property. • Payment status – current vs. delinquent – A history of delinquent payments may be a cause for concern. • Property condition – Significant deferred maintenance observed during the lenders annual site inspections. • Other – Any other factors such as current economic conditions may call into question the performance of the loan. Mortgage loans also are individually evaluated quarterly by the Company’s Investments Under Surveillance ("IUS") Committee for impairment, including an assessment of related collateral value. Commercial mortgages 60 days or more past due and agricultural mortgages 90 days or more past due, as well as all mortgages in the process of foreclosure, are identified as problem mortgages. Based on its monthly monitoring of mortgages, a class of potential problem mortgages are also identified, consisting of mortgage loans not currently classified as problems but for which management has doubts as to the ability of the borrower to comply with the present loan payment terms and which may result in the loan becoming a problem or being restructured. The decision whether to classify a performing mortgage loan as a potential problem involves significant subjective judgments by management as to likely future industry conditions and developments with respect to the borrower or the individual mortgaged property. For problem mortgage loans a valuation allowance is established to provide for the risk of credit losses inherent in the lending process. The allowance includes loan specific reserves for mortgage loans determined to be non-performing as a result of the loan review process. A non-performing loan is defined as a loan for which it is probable that amounts due according to the contractual terms of the loan agreement will not be collected. The loan specific portion of the loss allowance is based on the Company’s assessment as to ultimate collectability of loan principal and interest. Valuation allowances for a non-performing loan are recorded based on the present value of expected future cash flows discounted at the loan’s effective interest rate or based on the fair value of the collateral if the loan is collateral dependent. The valuation allowance for mortgage loans can increase or decrease from period to period based on such factors. Impair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Changes in the present value attributable to changes in the amount or timing of expected cash flows are reported as investment gains or losses. Mortgage loans are placed on nonaccrual status once management believes the collection of accrued interest is doubtful. Once mortgage loans are classified as nonaccrual mortgage loans, interest income is recognized under the cash basis of accounting and the resumption of the interest accrual would commence only after all past due interest has been collected or the mortgage loan on real estate has been restructured to where the collection of interest is considered likely.</t>
  </si>
  <si>
    <t>Troubled Debt Restructuring</t>
  </si>
  <si>
    <t>Troubled Debt Restructuring When a loan modification is determined to be a troubled debt restructuring (“TDR”), the impairment of the loan is re-measured by discounting the expected cash flows to be received based on the modified terms using the loan’s original effective yield, and the allowance for loss is adjusted accordingly. Subsequent to the modification, income is recognized prospectively based on the modified terms of the mortgage loans. Additionally, the loan continues to be subject to the credit review process noted above.</t>
  </si>
  <si>
    <t>Net Investment Income (Loss), Investment Gains (Losses), Net and Unrealized Investment Gains (Losses)</t>
  </si>
  <si>
    <t>Net Investment Income (Loss), Investment Gains (Losses), Net and Unrealized Investment Gains (Losses) Realized investment gains (losses) are determined by identification with the specific asset and are presented as a component of revenue. Changes in the valuation allowances are included in Investment gains (losses), net. Realized and unrealized holding gains (losses) on trading securities are reflected in Net investment income (loss). Unrealized investment gains (losses) on fixed maturities and equity securities designated as AFS held by the Company are accounted for as a separate component of Accumulated Other Comprehensive Income ("AOCI"), net of related deferred income taxes, amounts attributable to certain pension operations, Closed Blocks’ policyholders dividend obligation, insurance liability loss recognition and DAC related to universal life (“UL”) policies, investment-type products and participating traditional life policies. Changes in unrealized gains (losses) reflect changes in fair value of only those fixed maturities and equity securities classified as AFS and do not reflect any change in fair value of policyholders’ account balances and future policy benefit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To validate reasonableness, prices also are internally reviewed by those with relevant expertise through comparison with directly observed recent market trades.</t>
  </si>
  <si>
    <t>Recognition of Insurance Income and Related Expenses</t>
  </si>
  <si>
    <t>Recognition of Insurance Income and Related Expenses Deposits related to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 Premiums from participating and non-participating traditional life and annuity policies with life contingencies generally are recognized in income when due. Benefits and expenses are matched with such income so as to result in the recognition of profits over the life of the contracts. This match is accomplished by means of the provision for liabilities for future policy benefits and the deferral and subsequent amortization of DAC. For contracts with a single premium or a limited number of premium payments due over a significantly shorter period than the total period over which benefits are provided, premiums are recorded as revenue when due with any excess profit deferred and recognized in income in a constant relationship to insurance in-force or, for annuities, the amount of expected future benefit payments. Premiums from individual health contracts are recognized as income over the period to which the premiums relate in proportion to the amount of insurance protection provided.</t>
  </si>
  <si>
    <t>DAC</t>
  </si>
  <si>
    <t>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payroll fringe benefits and other costs directly related to underwriting, policy issuance and processing, medical inspection, and contract selling for successfully negotiated contracts including commissions, underwriting, agency and policy issue expenses, are deferred. DAC is subject to recoverability testing at the time of policy issue and loss recognition testing at the end of each accounting period. 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net of any DAC asset), DAC would first be written off and thereafter, if required, a premium deficiency reserve would be established by a charge to earnings. In accordance with the guidance for the accounting and reporting by insurance enterprises for certain long-duration contracts and participating contracts and for realized gains and losses from the sale of investments, current and expected future profit margins for products covered by this guidance are examined regularly in determining the amortization of DAC. DAC associated with certain variable annuity products is amortized based on estimated assessments, with DAC on the remainder of variable annuities, UL and investment-type products amortized over the expected total life of the contract group as a constant percentage of estimated gross profits arising principally from investment results, Separate Account fees, mortality and expense margins and surrender charges based on historical and anticipated future experience, updated at the end of each accounting period. When estimated gross profits are expected to be negative for multiple years of a contract life, DAC is amortized using the present value of estimated assessments. The effect on the amortization of DAC of revisions to estimated gross profits or assessments is reflected in earnings (loss) in the period such estimated gross profits or assessments are revised. A decrease in expected gross profits or assessments would accelerate DAC amortization. Conversely, an increase in expected gross profits or assessments would slow DAC amortization. The effect on the DAC assets that would result from realization of unrealized gains (losses) is recognized with an offset to AOCI in consolidated equity as of the balance sheet date. A significant assumption in the amortization of DAC on variable annuities and, to a lesser extent, on variable and interest-sensitive life insurance relates to projected future Separate Account performance. Management sets estimated future gross profit or assessment assumptions related to Separate Account performance using a long-term view of expected average market returns by applying a reversion to the mean approach, a commonly used industry practice. This future return approach influences the projection of fees earned, as well as other sources of estimated gross profits. Returns that are higher than expectations for a given period produce higher than expected account balances, increase the fees earned resulting in higher expected future gross profits and lower DAC amortization for the period. The opposite occurs when returns are lower than expected. In applying this approach to develop estimates of future returns, it is assumed that the market will return to an average gross long-term return estimate, developed with reference to historical long-term equity market performance. In second quarter 2015, based upon management’s current expectations of interest rates and future fund growth, the Company updated its Reversion to the Mean ("RTM") assumption from 9.0% to 7.0% . The average gross long-term return measurement start date was also updated to December 31, 2014. Management has set limitations as to maximum and minimum future rate of return assumptions, as well as a limitation on the duration of use of these maximum or minimum rates of return. At December 31, 2015 , the average gross short-term and long-term annual return estimate on variable and interest-sensitive life insurance and variable annuities was 7.0% ( 4.65% net of product weighted average Separate Account fees), and the gross maximum and minimum short-term annual rate of return limitations were 15.0% ( 12.65% net of product weighted average Separate Account fees) and 0.0% ( -2.35% net of product weighted average Separate Account fees), respectively. The maximum duration over which these rate limitations may be applied is 5 years . This approach will continue to be applied in future periods. These assumptions of long-term growth are subject to assessment of the reasonableness of resulting estimates of future return assumptions. If actual market returns continue at levels that would result in assuming future market returns of 15.0% for more than 5 years in order to reach the average gross long-term return estimate, the application of the 5 year maximum duration limitation would result in an acceleration of DAC amortization. Conversely, actual market returns resulting in assumed future market returns of 0.0% for more than 5 years would result in a required deceleration of DAC amortization. In addition, projections of future mortality assumptions related to variable and interest-sensitive life products are based on a long-term average of actual experience. This assumption is updated quarterly to reflect recent experience as it emerges. Improvement of life mortality in future periods from that currently projected would result in future deceleration of DAC amortization. Conversely, deterioration of life mortality in future periods from that currently projected would result in future acceleration of DAC amortization. Other significant assumptions underlying gross profit estimates for UL and investment type products relate to contract persistency and General Account investment spread. For participating traditional life policies (substantially all of which are in the Closed Block), DAC is amortized over the expected total life of the contract group as a constant percentage based on the present value of the estimated gross margin amounts expected to be realized over the life of the contracts using the expected investment yield. At December 31, 2015 , the average rate of assumed investment yields, excluding policy loans, was 5.1% grading to 4.5% over 10 years . Estimated gross margins include anticipated premiums and investment results less claims and administrative expenses, changes in the net level premium reserve and expected annual policyholder dividends. The effect on the accumulated amortization of DAC of revisions to estimated gross margins is reflected in earnings in the period such estimated gross margins are revised. The effect on the DAC assets that would result from realization of unrealized gains (losses) is recognized with an offset to AOCI in consolidated equity as of the balance sheet date. Many of the factors that affect gross margins are included in the determination of the Company’s dividends to these policyholders. DAC adjustments related to participating traditional life policies do not create significant volatility in results of operations as the Closed Block recognizes a cumulative policyholder dividend obligation expense in “Policyholders’ dividends,” for the excess of actual cumulative earnings over expected cumulative earnings as determined at the time of demutualization. DAC associated with non-participating traditional life policies is amortized in proportion to anticipated premiums. Assumptions as to anticipated premiums are estimated at the date of policy issue and are consistently applied during the life of the contracts. Deviations from estimated experience are reflected in earnings (loss) in the period such deviations occur. For these contracts, the amortization periods generally are for the total life of the policy. DAC related to these policies is subject to recoverability testing as part of the Company’s premium deficiency testing. If a premium deficiency exists, DAC is reduced by the amount of the deficiency or to zero through a charge to current period earnings (loss). If the deficiency exceeds the DAC balance, the reserve for future policy benefits is increased by the excess, reflected in earnings (loss) in the period such deficiency occurs.</t>
  </si>
  <si>
    <t>Contractholder Bonus Interest Credits Contractholder bonus interest credits are offered on certain deferred annuity products in the form of either immediate bonus interest credited or enhanced interest crediting rates for a period of time. The interest crediting expense associated with these contractholder bonus interest credits is deferred and amortized over the lives of the underlying contracts in a manner consistent with the amortization of DAC. Unamortized balances are included in Other assets.</t>
  </si>
  <si>
    <t>Policyholder's Account Balances and Future Policy Benefits</t>
  </si>
  <si>
    <t>Policyholders’ Account Balances and Future Policy Benefits Policyholders’ account balances for UL and investment-type contracts are equal to the policy account values. The policy account values represent an accumulation of gross premium payments plus credited interest less expense and mortality charges and withdrawals. The Company has issued and continues to offer certain variable annuity products with GMDB and Guaranteed income benefit (“GIB”) features. The Company previously issued certain variable annuity products with Guaranteed withdrawal benefit for life (“GWBL”) and other features. The Company also issues certain variable annuity products that contain a GMIB feature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Reserves for GMDB and GMIB obligations are calculated on the basis of actuarial assumptions related to projected benefits and related contract charges generally over the lives of the contracts. The determination of this estimated liability is based on models that involve numerous estimates and subjective judgments, including those regarding expected market rates of return and volatility, contract surrender and withdrawal rates, mortality experience, and, for contracts with the GMIB feature, GMIB election rates. Assumptions regarding Separate Account performance used for purposes of this calculation are set using a long-term view of expected average market returns by applying a reversion to the mean approach, consistent with that used for DAC amortization. There can be no assurance that actual experience will be consistent with management’s estimates. For reinsurance contracts other than those covering GMIB exposure, reinsurance recoverable balances are calculated using methodologies and assumptions that are consistent with those used to calculate the direct liabilities. For participating traditional life policies, future policy benefit liabilities are calculated using a net level premium method on the basis of actuarial assumptions equal to guaranteed mortality and dividend fund interest rates. The liability for annual dividends represents the accrual of annual dividends earned. Terminal dividends are accrued in proportion to gross margins over the life of the contract. For non-participating traditional life insurance policies, future policy benefit liabilities are estimated using a net level premium method on the basis of actuarial assumptions as to mortality, persistency and interest established at policy issue. Assumptions established at policy issue as to mortality and persistency are based on the Company’s experience that, together with interest and expense assumptions, includes a margin for adverse deviation. Benefit liabilities for traditional annuities during the accumulation period are equal to accumulated contractholders’ fund balances and, after annuitization, are equal to the present value of expected future payments. Interest rates used in establishing such liabilities range from 5.0% to 6.3% (weighted average of 5.1% ) for approximately 99.0% of life insurance liabilities and from 1.6% to 6.5% (weighted average of 5.1% ) for annuity liabilities. Individual health benefit liabilities for active lives are estimated using the net level premium method and assumptions as to future morbidity, withdrawals and interest. Benefit liabilities for disabled lives are estimated using the present value of benefits method and experience assumptions as to claim terminations, expenses and interest. While management believes its disability income (“DI”) reserves have been calculated on a reasonable basis and are adequate, there can be no assurance reserves will be sufficient to provide for future liabilities. When the liabilities for future policy benefits plus the present value of expected future gross premiums for a product are insufficient to provide for expected future policy benefits and expenses for that product, DAC is written off and thereafter, if required, a premium deficiency reserve is established by a charge to earnings. Funding agreements are reported in Policyholders’ account balances in the consolidated balance sheets. As a member of the Federal Home Loan Bank of New York (“FHLBNY”), AXA Equitable has access to collateralized borrowings. AXA Equitable may also issue funding agreements to the FHLBNY. Both the collateralized borrowings and funding agreements would require AXA Equitable to pledge qualified mortgage-backed assets and/or government securities as collateral.</t>
  </si>
  <si>
    <t>Accounting for Variable Annuities with GMDB and GMIB Features</t>
  </si>
  <si>
    <t>Accounting for Variable Annuities with GMDB and GMIB Features Future claims exposure on products with guaranteed minimum death benefit (“GMDB”) and guaranteed minimum income benefit (“GMIB”) features are sensitive to movements in the equity markets and interest rates. The Company has in place various hedging programs utilizing derivatives that are designed to mitigate the impact of movements in equity markets and interest rates. These various hedging programs do not qualify for hedge accounting treatment. As a result, changes in the value of the derivatives will be recognized in the period in which they occur while offsetting changes in reserves and deferred policy acquisition costs (“DAC”) will be recognized over time in accordance with policies described below under “Policyholders’ Account Balances and Future Policy Benefits” and “DAC”. These differences in recognition contribute to earnings volatility. GMIB reinsurance contracts are used to cede to affiliated and non-affiliated reinsurers a portion of the exposure on variable annuity products that offer the GMIB feature. The GMIB reinsurance contracts are accounted for as derivatives and are reported at fair value. Gross reserves for GMIB are calculated on the basis of assumptions related to projected benefits and related contract charges over the lives of the contracts and therefore will not immediately reflect the offsetting impact on future claims exposure resulting from the same capital market and/or interest rate fluctuations that cause gains or losses on the fair value of the GMIB reinsurance contracts. The changes in the fair value of the GMIB reinsurance contracts are recorded in the period in which they occur while offsetting changes in gross reserves and DAC for GMIB are recognized over time in accordance with policies described below under “Policyholders’ Account Balances and Future Policy Benefits” and “DAC”. These differences in recognition contribute to earnings volatility.</t>
  </si>
  <si>
    <t>Policyholders Dividends</t>
  </si>
  <si>
    <t>Policyholders’ Dividends The amount of policyholders’ dividends to be paid (including dividends on policies included in the Closed Block) is determined annually by AXA Equitable’s board of directors. The aggregate amount of policyholders’ dividends is related to actual interest, mortality, morbidity and expense experience for the year and judgment as to the appropriate level of statutory surplus to be retained by AXA Equitable.</t>
  </si>
  <si>
    <t>Separate Accounts</t>
  </si>
  <si>
    <t>Separate Accounts Generally, Separate Accounts established under New York State Insurance Law are not chargeable with liabilities that arise from any other business of AXA Equitable. Separate Accounts assets are subject to General Account claims only to the extent Separate Accounts assets exceed Separate Accounts liabilities. Assets and liabilities of the Separate Accounts represent the net deposits and accumulated net investment earnings (loss) less fees, held primarily for the benefit of contractholders, and for which the Company does not bear the investment risk. Separate Accounts’ assets and liabilities are shown on separate lines in the consolidated balance sheets. Assets held in Separate Accounts are reported at quoted market values or, where quoted values are not readily available or accessible for these securities, their fair value measures most often are determined through the use of model pricing that effectively discounts prospective cash flows to present value using appropriate sector-adjusted credit spreads commensurate with the security’s duration, also taking into consideration issuer-specific credit quality and liquidity. The assets and liabilities of seven Separate Accounts are presented and accounted for as General Account assets and liabilities due to the fact that not all of the investment performance in those Separate Accounts is passed through to policyholders. Investment assets in these Separate Accounts principally consist of fixed maturities that are classified as AFS in the accompanying consolidated financial statements. These Separate Accounts are combined on a line-by-line basis with the Company’s General Account assets, liabilities, revenues and expenses and the accounting for these investments is consistent with the methodologies described herein for similar financial instruments held within the General Account. The investment results of Separate Accounts, including unrealized gains (losses), on which the Company does not bear the investment risk are reflected directly in Separate Accounts liabilities. Investment performance (including investment income, net investment gains (losses) and changes in unrealized gains (losses)) and the corresponding amounts credited to contractholders of such Separate Accounts are offset within the same line in the consolidated statements of earnings (loss). For 2015 , 2014 and 2013 , investment results of such Separate Accounts were gains (losses) of $1,148 million , $5,959 million and $19,022 million , respectively. Deposits to Separate Accounts are reported as increases in Separate Accounts liabilities and are not reported in revenues. Mortality, policy administration and surrender charges on all policies including those funded by Separate Accounts are included in revenues. The Company reports the General Account’s interests in Separate Accounts as Other equity investments in the consolidated balance sheets.</t>
  </si>
  <si>
    <t>Recognition of Investment Management Revenues and Related Expenses</t>
  </si>
  <si>
    <t>Recognition of Investment Management Revenues and Related Expenses Commissions, fees and other income principally include the Investment Management segment’s investment advisory and service fees, distribution revenues and institutional research services revenue. Investment advisory and service base fees, generally calculated as a percentage, referred to as basis points (“BPs”), of assets under management, are recorded as revenue as the related services are performed; they include brokerage transactions charges received by Sanford C. Bernstein &amp; Co. LLC (“SCB LLC”) for certain retail, private client and institutional investment client transactions. Certain investment advisory contracts, including those associated with hedge funds, provide for a performance-based fee, in addition to or in lieu of a base fee which is calculated as either a percentage of absolute investment results or a percentage of the investment results in excess of a stated benchmark over a specified period of time. Performance-based fees are recorded as a component of revenue at the end of each contract’s measurement period. Institutional research services revenue consists of brokerage transaction charges received by SCB LLC and Sanford C. Bernstein Limited (“SCBL”) for independent research and brokerage-related services provided to institutional investors. Brokerage transaction charges earned and related expenses are recorded on a trade date basis. Distribution revenues and shareholder servicing fees are accrued as earned. Commissions paid to financial intermediaries in connection with the sale of shares of open-end AB sponsored mutual funds sold without a front-end sales charge (“back-end load shares”) are capitalized as deferred sales commissions and amortized over periods not exceeding five and one-half years for U.S. fund shares and four years for non-U.S. fund shares, the periods of time during which the deferred sales commissions are generally recovered. These commissions are recovered from distribution services fees received from those funds and from contingent deferred sales commissions (“CDSC”) received from shareholders of those funds upon the redemption of their shares. CDSC cash recoveries are recorded as reductions of unamortized deferred sales commissions when received. Effective January 31, 2009, back-end load shares are no longer offered to new investors by AB’s U.S. funds. Management tests the deferred sales commission asset for recoverability quarterly and determined that the balance as of December 31, 2015 was not impaired. AB’s management determines recoverability by estimating undiscounted future cash flows to be realized from this asset, as compared to its recorded amount, as well as the estimated remaining life of the deferred sales commission asset over which undiscounted future cash flows are expected to be received. Undiscounted future cash flows consist of ongoing distribution services fees and CDSC. Distribution services fees are calculated as a percentage of average assets under management related to back-end load shares. CDSC are based on the lower of cost or current value, at the time of redemption, of back-end load shares redeemed and the point at which redeemed during the applicable minimum holding period under the mutual fund distribution system. Significant assumptions utilized to estimate future average assets under management and undiscounted future cash flows from back-end load shares include expected future market levels and redemption rates. Market assumptions are selected using a long-term view of expected average market returns based on historical returns of broad market indices. Future redemption rate assumptions are determined by reference to actual redemption experience over the five-year, three-year and one-year periods and current quarterly periods ended December 31, 2015 . These assumptions are updated periodically. Estimates of undiscounted future cash flows and the remaining life of the deferred sales commission asset are made from these assumptions and the aggregate undiscounted cash flows are compared to the recorded value of the deferred sales commission asset. If AB’s management determines in the future that the deferred sales commission asset is not recoverable, an impairment condition would exist and a loss would be measured as the amount by which the recorded amount of the asset exceeds its estimated fair value. Estimated fair value is determined using AB’s management’s best estimate of future cash flows discounted to a present value amount.</t>
  </si>
  <si>
    <t>Goodwill and Other Intangible Assets Goodwill represents the excess of the purchase price over the fair value of identifiable net assets of acquired companies, and relates principally to the acquisition of SCB Inc., an investment research and management company formerly known as Sanford C. Bernstein Inc. (“Bernstein Acquisition”) and the purchase of units of the limited partnership interest in AB (“AB Units”). In accordance with the guidance for Goodwill and Other Intangible Assets, goodwill is tested annually for impairment and at interim periods if events or circumstances indicate an impairment could have occurred. Intangible assets related to the Bernstein Acquisition and purchases of AB Units include values assigned to contracts of businesses acquired based on their estimated fair value at the time of acquisition, less accumulated amortization. These intangible assets are generally amortized on a straight-line basis over their estimated useful life of approximately 20 years . All intangible assets are periodically reviewed for impairment as events or changes in circumstances indicate that the carrying value may not be recoverable. If the carrying value exceeds fair value, additional impairment tests are performed to measure the amount of the impairment loss, if any.</t>
  </si>
  <si>
    <t>Other Accounting Policies</t>
  </si>
  <si>
    <t>Other Accounting Policies Capitalized internal-use software, included in Other assets in the consolidated balance sheets, is amortized on a straight-line basis over the estimated useful life of the software that ranges between three and five years. If an impairment is determined to have occurred, software capitalization is accelerated for the remaining balance deemed to be impaired. AXA Financial and certain of its consolidated subsidiaries and affiliates, including the Company, file a consolidated Federal income tax return. The Company provides for Federal and state income taxes currently payable, as well as those deferred due to temporary differences between the financial reporting and tax bases of assets and liabilities. Current Federal income taxes are charged or credited to operations based upon amounts estimated to be payable or recoverable as a result of taxable operations for the current year. Deferred income tax assets and liabilities are recognized based on the difference between financial statement carrying amounts and income tax bases of assets and liabilities using enacted income tax rates and laws. Valuation allowances are established when management determines, based on available information, that it is more likely than not that deferred tax assets will not be realized. Under accounting for uncertainty in income taxes guidance, the Company determines whether it is more likely than not that a tax position will be sustained upon examination by the appropriate taxing authorities before any part of the benefit can be recorded in the consolidated financial statements. Tax positions are then measured at the largest amount of benefit that is greater than 50% likely of being realized upon settlement.</t>
  </si>
  <si>
    <t>INVESTMENTS (Tables)</t>
  </si>
  <si>
    <t>Available-for-sale Securities</t>
  </si>
  <si>
    <t>The following table provides information relating to fixed maturities and equity securities classified as AFS: Available-for-Sale Securities by Classification Amortized Cost Gross Unrealized Gains Gross Unrealized Losses Fair Value OTTI in AOCI (3) (In Millions) December 31, 2015 Fixed Maturity Securities: Public corporate $ 12,890 $ 688 $ 202 $ 13,376 $ — Private corporate 6,818 232 124 6,926 — U.S. Treasury, government and agency 8,800 280 305 8,775 — States and political subdivisions 437 68 1 504 — Foreign governments 397 36 18 415 — Commercial mortgage-backed 591 29 87 533 9 Residential mortgage-backed (1) 608 32 — 640 — Asset-backed (2) 68 10 1 77 3 Redeemable preferred stock 592 57 2 647 — Total Fixed Maturities 31,201 1,432 740 31,893 12 Equity securities 34 — 2 32 — Total at December 31, 2015 $ 31,235 $ 1,432 $ 742 $ 31,925 $ 12 December 31, 2014: Fixed Maturity Securities: Public corporate $ 13,808 $ 1,140 $ 51 $ 14,897 $ — Private corporate 6,934 409 20 7,323 — U.S. Treasury, government and agency 6,685 672 26 7,331 — States and political subdivisions 441 78 — 519 — Foreign governments 405 48 7 446 — Commercial mortgage-backed 855 22 142 735 10 Residential mortgage-backed (1) 752 43 — 795 — Asset-backed (2) 86 14 1 99 3 Redeemable preferred stock 829 70 10 889 — Total Fixed Maturities 30,795 2,496 257 33,034 13 Equity securities 36 2 — 38 — Total at December 31, 2014 $ 30,831 $ 2,498 $ 257 $ 33,072 $ 13 (1) Includes publicly traded agency pass-through securities and collateralized mortgage obligations. (2) Includes credit-tranched securities collateralized by sub-prime mortgages and other asset types and credit tenant loans. (3) Amounts represent OTTI losses in AOCI, which were not included in earnings (loss) in accordance with current accounting guidance.</t>
  </si>
  <si>
    <t>Investments Classified by Contractual Maturity Date</t>
  </si>
  <si>
    <t>The contractual maturities of AFS fixed maturities (excluding redeemable preferred stock) at December 31, 2015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ies Contractual Maturities at December 31, 2015 Amortized Cost Fair Value (In Millions) Due in one year or less $ 1,469 $ 1,486 Due in years two through five 7,012 7,395 Due in years six through ten 10,429 10,406 Due after ten years 10,432 10,709 Subtotal 29,342 29,996 Commercial mortgage-backed securities 591 533 Residential mortgage-backed securities 608 640 Asset-backed securities 68 77 Total $ 30,609 $ 31,246</t>
  </si>
  <si>
    <t>Available For Sale Fixed Maturities Proceeds Gross Gains And Gross Losses From Sales And Other Than Temporary Impairments</t>
  </si>
  <si>
    <t>The following table shows proceeds from sales, gross gains (losses) from sales and OTTI for AFS fixed maturities during 2015 , 2014 and 2013 : December 31, 2015 2014 2013 (In Millions) Proceeds from sales $ 979 $ 716 $ 3,220 Gross gains on sales $ 33 $ 21 $ 71 Gross losses on sales $ (8 ) $ (9 ) $ (88 ) Total OTTI $ (41 ) $ (72 ) $ (81 ) Non-credit losses recognized in OCI — — 15 Credit losses recognized in earnings (loss) $ (41 ) $ (72 ) $ (66 )</t>
  </si>
  <si>
    <t>Fixed Maturities Credit Loss Impairments</t>
  </si>
  <si>
    <t>The following table sets forth the amount of credit loss impairments on fixed maturity securities held by the Company at the dates indicated and the corresponding changes in such amounts. Fixed Maturities - Credit Loss Impairments 2015 2014 (In Millions) Balances at January 1, $ (254 ) $ (370 ) Previously recognized impairments on securities that matured, paid, prepaid or sold 97 188 Recognized impairments on securities impaired to fair value this period (1) (11 ) — Impairments recognized this period on securities not previously impaired (22 ) (41 ) Additional impairments this period on securities previously impaired (8 ) (31 ) Increases due to passage of time on previously recorded credit losses — — Accretion of previously recognized impairments due to increases in expected cash flows — — Balances at December 31, $ (198 ) $ (254 ) (1) Represents circumstances where the Company determined in the current period that it intends to sell the security or it is more likely than not that it will be required to sell the security before recovery of the security’s amortized cost.</t>
  </si>
  <si>
    <t>Unrealized Gain (Loss) on Investments</t>
  </si>
  <si>
    <t>Net unrealized investment gains (losses) on fixed maturities and equity securities classified as AFS are included in the consolidated balance sheets as a component of AOCI. The table below presents these amounts as of the dates indicated: December 31, 2015 2014 (In Millions) AFS Securities: Fixed maturities: With OTTI loss $ 16 $ 10 All other 676 2,229 Equity securities (2 ) 2 Net Unrealized Gains (Losses) $ 690 $ 2,241</t>
  </si>
  <si>
    <t>Unrealized Gain (Loss) On Investments With Other Than Temporary Impairment</t>
  </si>
  <si>
    <t>Net Unrealized Gains (Losses) on Fixed Maturities with OTTI Losses Net Unrealized Gain (Losses) on Investments DAC Policyholders Liabilities Deferred Income Tax Asset (Liability) AOCI Gain (Loss) Related to Net Unrealized Investment Gains (Losses) (In Millions) Balance, January 1, 2015 $ 10 $ — $ — $ (4 ) $ 6 Net investment gains (losses) arising during the period (7 ) — — — (7 ) Reclassification adjustment for OTTI losses: Included in Net earnings (loss) 13 — — — 13 Excluded from Net earnings (loss) (1) — — — — — Impact of net unrealized investment gains (losses) on: DAC — — — — — Deferred income taxes — — — (1 ) (1 ) Policyholders liabilities — — (4 ) — (4 ) Balance, December 31, 2015 $ 16 $ — $ (4 ) $ (5 ) $ 7 Balance, January 1, 2014 $ (28 ) $ 2 $ 10 $ 5 $ (11 ) Net investment gains (losses) arising during the period (1 ) — — — (1 ) Reclassification adjustment for OTTI losses: Included in Net earnings (loss) 39 — — — 39 Excluded from Net earnings (loss) (1) — — — — — Impact of net unrealized investment gains (losses) on: DAC — (2 ) — — (2 ) Deferred income taxes — — — (9 ) (9 ) Policyholders liabilities — — (10 ) — (10 ) Balance, December 31, 2014 $ 10 $ — $ — $ (4 ) $ 6 (1) Represents “transfers in” related to the portion of OTTI losses recognized during the period that were not recognized in earnings (loss) for securities with no prior OTTI loss.</t>
  </si>
  <si>
    <t>Other Net Unrealized Investment Gains Losses In Accumulated Other Comprehensive Income</t>
  </si>
  <si>
    <t>All Other Net Unrealized Investment Gains (Losses) in AOCI Net Unrealized Gains (Losses) on Investments DAC Policyholders Liabilities Deferred Income Tax Asset (Liability) AOCI Gain (Loss) Related to Net Unrealized Investment Gains (Losses) (In Millions) Balance, January 1, 2015 $ 2,231 $ (122 ) $ (368 ) $ (610 ) $ 1,131 Net investment gains (losses) arising during the period (1,562 ) — — — (1,562 ) Reclassification adjustment for OTTI losses: Included in Net earnings (loss) 5 — — — 5 Excluded from Net earnings (loss) (1) — — — — — Impact of net unrealized investment gains (losses) on: DAC — 40 — — 40 Deferred income taxes — — — 477 477 Policyholders liabilities — — 155 — 155 Balance, December 31, 2015 $ 674 $ (82 ) $ (213 ) $ (133 ) $ 246 Balance, January 1, 2014 $ 607 $ (107 ) $ (245 ) $ (90 ) $ 165 Net investment gains (losses) arising during the period 1,606 — — — 1,606 Reclassification adjustment for OTTI losses: Included in Net earnings (loss) 18 — — — 18 Excluded from Net earnings (loss) (1) — — — — — Impact of net unrealized investment gains (losses) on: DAC — (15 ) — — (15 ) Deferred income taxes — — — (520 ) (520 ) Policyholders liabilities — — (123 ) — (123 ) Balance, December 31, 2014 $ 2,231 $ (122 ) $ (368 ) $ (610 ) $ 1,131 (1) Represents “transfers out” related to the portion of OTTI losses during the period that were not recognized in earnings (loss) for securities with no prior OTTI loss.</t>
  </si>
  <si>
    <t>Schedule of Unrealized Loss on Investments</t>
  </si>
  <si>
    <t>The following tables disclose the fair values and gross unrealized losses of the 810 issues at December 31, 2015 and the 601 issues at December 31, 2014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Fair Value Gross Fair Value Gross (In Millions) December 31, 2015: Fixed Maturity Securities: Public corporate $ 3,091 $ 129 $ 359 $ 73 $ 3,450 $ 202 Private corporate 1,926 102 184 22 2,110 124 U.S. Treasury, government and agency 3,538 305 — — 3,538 305 States and political subdivisions 19 1 — — 19 1 Foreign governments 73 7 39 11 112 18 Commercial mortgage-backed 67 2 261 85 328 87 Residential mortgage-backed 11 — 29 — 40 — Asset-backed 11 — 17 1 28 1 Redeemable preferred stock 43 — 40 2 83 2 Total $ 8,779 $ 546 $ 929 $ 194 $ 9,708 $ 740 December 31, 2014: Fixed Maturity Securities: Public corporate $ 687 $ 18 $ 794 $ 33 $ 1,481 $ 51 Private corporate 627 11 254 9 881 20 U.S. Treasury, government and agency 280 6 373 20 653 26 States and political subdivisions 21 — — — 21 — Foreign governments 27 1 65 6 92 7 Commercial mortgage-backed 37 2 355 140 392 142 Residential mortgage-backed — — 35 — 35 — Asset-backed — — 20 1 20 1 Redeemable preferred stock 42 — 169 10 211 10 Total $ 1,721 $ 38 $ 2,065 $ 219 $ 3,786 $ 257</t>
  </si>
  <si>
    <t>Trading Securities</t>
  </si>
  <si>
    <t>Net unrealized and realized gains (losses) on trading account equity securities are included in Net investment income (loss) in the consolidated statements of earnings (loss). The table below shows a breakdown of Net investment income from trading account securities during the year ended 2015 and 2014 : Net Investment Income (Loss) from Trading Securities Twelve Months Ended December 31, December 31, (In Millions) Net investment gains (losses) recognized during the period on securities held at the end of the period $ (63 ) $ — Net investment gains (losses) recognized on securities sold during the period 20 22 Unrealized and realized gains (losses) on trading securities (43 ) 22 Interest and dividend income from trading securities 60 41 Net investment income (loss) from trading securities $ 17 $ 63</t>
  </si>
  <si>
    <t>Troubled Debt Restructuring on Financing Receivables</t>
  </si>
  <si>
    <t>Troubled Debt Restructuring - Modifications December 31, 2015 Number Outstanding Recorded Investment of Loans Pre-Modification Post - Modification (Dollars In Millions) Commercial mortgage loans 1 $ 16 $ 16</t>
  </si>
  <si>
    <t>Allowance for Credit Losses on Financing Receivable</t>
  </si>
  <si>
    <t>Allowance for credit losses for mortgage loans for 2015 , 2014 and 2013 are as follows: Commercial Mortgage Loans 2015 2014 2013 Allowance for credit losses: (In Millions) Beginning Balance, January 1, $ 37 $ 42 $ 34 Charge-offs (32 ) (14 ) — Recoveries (1 ) — (2 ) Provision 2 9 10 Ending Balance, December 31, $ 6 $ 37 $ 42 Ending Balance, December 31,: Individually Evaluated for Impairment $ 6 $ 37 $ 42</t>
  </si>
  <si>
    <t>Debt Service Coverage Ratio</t>
  </si>
  <si>
    <t>The following tables provide information relating to the loan-to-value and debt service coverage ratios for commercial and agricultural mortgage loans at December 31, 2015 and 2014 , respectively. The values used in these ratio calculations were developed as part of the periodic review of the commercial and agricultural mortgage loan portfolio, which includes an evaluation of the underlying collateral value. Mortgage Loans by Loan-to-Value and Debt Service Coverage Ratios December 31, 2015 Debt Service Coverage Ratio Loan-to-Value Ratio: (2) Greater than 2.0x 1.8x to 2.0x 1.5x to 1.8x 1.2x to 1.5x 1.0x to 1.2x Less than 1.0x Total Mortgage Loans (In Millions) Commercial Mortgage Loans (1) 0% - 50% $ 533 $ — $ 102 $ 12 $ 24 $ — $ 671 50% - 70% 1,392 353 741 853 77 — 3,416 70% - 90% 141 — 206 134 124 46 651 90% plus 63 — — 46 — — 109 Total Commercial Mortgage Loans $ 2,129 $ 353 $ 1,049 $ 1,045 $ 225 $ 46 $ 4,847 Agricultural Mortgage Loans (1) 0% - 50% $ 204 $ 116 $ 277 $ 432 $ 256 $ 51 $ 1,336 50% - 70% 146 80 192 298 225 47 988 70% - 90% — — 2 4 — — 6 90% plus — — — — — — — Total Agricultural Mortgage Loans $ 350 $ 196 $ 471 $ 734 $ 481 $ 98 $ 2,330 Total Mortgage Loans (1) 0% - 50% $ 737 $ 116 $ 379 $ 444 $ 280 $ 51 $ 2,007 50% - 70% 1,538 433 933 1,151 302 47 4,404 70% - 90% 141 — 208 138 124 46 657 90% plus 63 — — 46 — — 109 Total Mortgage Loans $ 2,479 $ 549 $ 1,520 $ 1,779 $ 706 $ 144 $ 7,177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 Mortgage Loans by Loan-to-Value and Debt Service Coverage Ratios December 31, 2014 Debt Service Coverage Ratio Loan-to-Value Ratio: (2) Greater than 2.0x 1.8x to 2.0x 1.5x to 1.8x 1.2x to 1.5x 1.0x to 1.2x Less than 1.0x Total Mortgage Loans (In Millions) Commercial Mortgage Loans (1) 0% - 50% $ 335 $ — $ — $ 59 $ 34 $ — $ 428 50% - 70% 963 440 872 839 54 — 3,168 70% - 90% 211 — 61 265 79 — 616 90% plus 156 — — — — 47 203 Total Commercial Mortgage Loans $ 1,665 $ 440 $ 933 $ 1,163 $ 167 $ 47 $ 4,415 Agricultural Mortgage Loans (1) 0% - 50% $ 184 $ 100 $ 232 $ 408 $ 206 $ 50 $ 1,180 50% - 70% 143 87 201 223 204 47 905 70% - 90% — — — — — — — 90% plus — — — — — — — Total Agricultural Mortgage Loans $ 327 $ 187 $ 433 $ 631 $ 410 $ 97 $ 2,085 Total Mortgage Loans (1) 0% - 50% $ 519 $ 100 $ 232 $ 467 $ 240 $ 50 $ 1,608 50% - 70% 1,106 527 1,073 1,062 258 47 4,073 70% - 90% 211 — 61 265 79 — 616 90% plus 156 — — — — 47 203 Total Mortgage Loans $ 1,992 $ 627 $ 1,366 $ 1,794 $ 577 $ 144 $ 6,500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t>
  </si>
  <si>
    <t>Age Analysis Of Past Due Mortgage Loans</t>
  </si>
  <si>
    <t>The following table provides information relating to the aging analysis of past due mortgage loans at December 31, 2015 and 2014 , respectively. Age Analysis of Past Due Mortgage Loan 30-59 Days 60-89 Days 90 Days Or &gt; Total Current Total Financing Receivables Recorded Investment &gt; 90 Days and Accruing (In Millions) December 31, 2015: Commercial $ — $ — $ 30 $ 30 $ 4,817 $ 4,847 $ — Agricultural 12 7 4 23 2,307 2,330 4 Total Mortgage Loans $ 12 $ 7 $ 34 $ 53 $ 7,124 $ 7,177 $ 4 December 31, 2014: Commercial $ — $ — $ — $ — $ 4,415 $ 4,415 $ — Agricultural 1 7 3 11 2,074 2,085 3 Total Mortgage Loans $ 1 $ 7 $ 3 $ 11 $ 6,489 $ 6,500 $ 3</t>
  </si>
  <si>
    <t>Impaired Mortgage Loans</t>
  </si>
  <si>
    <t>The following table provides information relating to impaired mortgage loans at December 31, 2015 and 2014 , respectively. Impaired Mortgage Loans Recorded Investment Unpaid Principal Balance Related Allowance Average Recorded Investment (1) Interest Income Recognized (In Millions) December 31, 2015: With no related allowance recorded: Commercial mortgage loans - other $ 46 $ 46 $ — $ 15 $ — Agricultural mortgage loans — — — — — Total $ 46 $ 46 $ — $ 15 $ — With related allowance recorded: Commercial mortgage loans - other $ 63 $ 63 $ (6 ) $ 137 $ 4 Agricultural mortgage loans — — — — — Total $ 63 $ 63 $ (6 ) $ 137 $ 4 December 31, 2014: With no related allowance recorded: Commercial mortgage loans - other $ — $ — $ — $ — $ — Agricultural mortgage loans — — — — — Total $ — $ — $ — $ — $ — With related allowance recorded: Commercial mortgage loans - other $ 156 $ 156 $ (37 ) $ 148 $ 2 Agricultural mortgage loans — — — — — Total $ 156 $ 156 $ (37 ) $ 148 $ 2 (1) Represents a five-quarter average of recorded amortized cost.</t>
  </si>
  <si>
    <t>Real Estate Investment Financial Statements, Disclosure</t>
  </si>
  <si>
    <t>The tables below present quantitative disclosures about the Company’s derivative instruments, including those embedded in other contracts required to be accounted for as derivative instruments. Derivative Instruments by Category At or For the Year Ended December 31, 2015 Fair Value Notional Amount Asset Derivatives Liability Derivatives Gains (Losses) Reported In Earnings (Loss) (In Millions) Freestanding derivatives: Equity contracts: (1) Futures $ 7,089 $ 2 $ 3 $ (84 ) Swaps 1,359 8 21 (45 ) Options 7,358 1,042 652 14 Interest rate contracts: (1) Floors 1,800 61 — 12 Swaps 13,718 351 108 (8 ) Futures 8,685 — — (81 ) Swaptions — — — 118 Credit contracts: (1) Credit default swaps 2,442 16 38 (14 ) Other freestanding contracts: (1) Foreign currency Contracts 263 5 4 7 Net investment income (loss) (81 ) Embedded derivatives: GMIB reinsurance contracts — 10,570 — (141 ) GIB and GWBL and other features (2) — — 184 (56 ) SCS, SIO, MSO and IUL indexed features (3) — — 310 (38 ) Balances, December 31, 2015 $ 42,714 $ 12,055 $ 1,320 $ (260 ) (1) Reported in Other invested assets in the consolidated balance sheets. (2) Reported in Future policy benefits and other policyholders’ liabilities in the consolidated balance sheets. (3) SCS and SIO indexed features are reported in Policyholders’ account balances; MSO and IUL indexed features are reported in Future policyholders’ benefits and other policyholders’ liabilities in the consolidated balance sheets.</t>
  </si>
  <si>
    <t>Schedule of Derivative Instruments</t>
  </si>
  <si>
    <t>Derivative Instruments by Category At or For the Year Ended December 31, 2014 Fair Value Notional Amount Asset Derivatives Liability Derivatives Gains (Losses) Reported In Earnings (Loss) (In Millions) Freestanding derivatives: Equity contracts: (1) Futures $ 5,933 $ 1 $ 2 $ (522 ) Swaps 1,169 22 15 (88 ) Options 6,896 1,215 742 196 Interest rate contracts: (1) Floors 2,100 120 — 9 Swaps 11,608 605 15 1,507 Futures 10,647 — — 459 Swaptions 4,800 72 — 37 Credit contracts: (1) Credit default swaps 1,942 9 27 4 Other freestanding contracts: (1) Foreign currency Contracts 149 2 — 3 Net investment income (loss) 1,605 Embedded derivatives: GMIB reinsurance contracts — 10,711 — 3,964 GIB and GWBL and other features (2) — — 128 (128 ) SCS, SIO, MSO and IUL indexed features (3) — — 380 (199 ) Balances, December 31, 2014 $ 45,244 $ 12,757 $ 1,309 $ 5,242 (1) Reported in Other invested assets in the consolidated balance sheets. (2) Reported in Future policy benefits and other policyholders’ liabilities in the consolidated balance sheets. (3) SCS and SIO indexed features are reported in Policyholders’ account balances; MSO and IUL indexed features are reported in Future policyholders’ benefits and other policyholders’ liabilities in the consolidated balance sheets.</t>
  </si>
  <si>
    <t>Offsetting Assets And Liabilities</t>
  </si>
  <si>
    <t>The following table presents information about the Insurance Segment’s offsetting of financial assets and liabilities and derivative instruments at December 31, 2015 . Offsetting of Financial Assets and Liabilities and Derivative Instruments At December 31, 2015 Gross Amounts Recognized Gross Amounts Offset in the Balance Sheets Net Amounts Presented in the Balance Sheets (In Millions) ASSETS (1) Description Derivatives: Equity contracts $ 1,049 $ 673 $ 376 Interest rate contracts 389 104 285 Credit contracts 14 37 (23 ) Total Derivatives, subject to an ISDA Master Agreement 1,452 814 638 Total Derivatives, not subject to an ISDA Master Agreement 20 — 20 Total Derivatives 1,472 814 658 Other financial instruments (2) (4) 1,271 — 1,271 Other invested assets (2) $ 2,743 $ 814 $ 1,929 Securities purchased under agreement to resell $ 79 — $ 79 Gross Amounts Recognized Gross Amounts Offset in the Balance Sheets Net Amounts Presented in the Balance Sheets (In Millions) LIABILITIES (3) Description Derivatives: Equity contracts $ 673 $ 673 $ — Interest rate contracts 104 104 — Credit contracts 37 37 — Total Derivatives, subject to an ISDA Master Agreement 814 814 — Total Derivatives, not subject to an ISDA Master Agreement — — — Total Derivatives 814 814 — Other financial liabilities 2,586 — 2,586 Other liabilities $ 3,400 $ 814 $ 2,586 Securities sold under agreement to repurchase $ 1,890 $ — $ 1,890 (1) Excludes Investment Management segment’s $13 million net derivative assets, $6 million long exchange traded options and $75 million of securities borrowed. (2) Includes $141 million of accrued interest related to derivative instruments reported in other assets on the consolidated balance sheets. (3) Excludes Investment Management segment’s $12 million net derivative liabilities, $1 million short exchange traded options and $10 million of securities loaned. (4) Includes margin of $(2) million related to derivative instruments. The following table presents information about the Insurance segment’s offsetting of financial assets and liabilities and derivative instruments at December 31, 2014 . Offsetting of Financial Assets and Liabilities and Derivative Instruments At December 31, 2014 Gross Amounts Recognized Gross Amounts Offset in the Balance Sheets Net Amounts Presented in the Balance Sheets (In Millions) ASSETS (1) Description Derivatives: Equity contracts $ 1,236 $ 753 $ 483 Interest rate contracts 755 12 743 Credit contracts 7 27 (20 ) Total Derivatives, subject to an ISDA Master Agreement 1,998 792 1,206 Total Derivatives, not subject to an ISDA Master Agreement 40 — 40 Total Derivatives 2,038 792 1,246 Other financial instruments (2) 852 — 852 Other invested assets (2) $ 2,890 $ 792 $ 2,098 Gross Amounts Recognized Gross Amounts Offset in the Balance Sheets Net Amounts Presented in the Balance Sheets (In Millions) LIABILITIES (3) Description Derivatives: Equity contracts $ 753 $ 753 $ — Interest rate contracts 12 12 — Total Derivatives, subject to an ISDA Master Agreement 765 765 — Total Derivatives, not subject to an ISDA Master Agreement — — — Total Derivatives 765 765 — Other financial liabilities 2,939 — 2,939 Other liabilities $ 3,704 $ 765 $ 2,939 Securities sold under agreement to repurchase $ 950 $ — $ 950 (1) Excludes Investment Management segment’s $8 million net derivative assets, $22 million long exchange traded options and $158 million of securities borrowed. (2) Includes $120 million related to accrued interest related to derivative instruments reported in other assets on the consolidated balance sheets. (3) Excludes Investment Management segment’s $9 million net derivative liabilities, $7 million short exchange traded options and $34 million of securities loaned.</t>
  </si>
  <si>
    <t>Collateral Arrangements By Counterparty Not Offset In Consolidated Balance Sheets</t>
  </si>
  <si>
    <t>The following table presents information about the Insurance segment’s gross collateral amounts that are not offset in the consolidated balance sheets at December 31, 2015 . Gross Collateral Amounts Not Offset in the Consolidated Balance Sheets At December 31, 2015 Net Amounts Presented in the Balance Sheets Collateral (Received)/Held Financial Instruments Cash Net Amounts (In Millions) ASSETS (1) Counterparty A $ 52 $ — $ (52 ) $ — Counterparty B 9 — (7 ) 2 Counterparty C 61 — (58 ) 3 Counterparty D 222 — (218 ) 4 Counterparty E 53 — (53 ) — Counterparty F (2 ) — 2 — Counterparty G 129 — (129 ) — Counterparty H 16 (11 ) (5 ) — Counterparty I 44 — (39 ) 5 Counterparty J 19 — (13 ) 6 Counterparty K 17 — (17 ) — Counterparty L 7 — (7 ) — Counterparty M 11 — (10 ) 1 Counterparty N 20 — — 20 Counterparty Q — — — — Counterparty T (3 ) — 3 — Counterparty U — — 1 1 Counterparty V 3 — (3 ) — Total Derivatives $ 658 $ (11 ) $ (605 ) $ 42 Other financial instruments (2) (4) 1,271 — — 1,271 Other invested assets (2) $ 1,929 $ (11 ) $ (605 ) $ 1,313 Counterparty M $ 28 $ (28 ) $ — $ — Counterparty V 51 (51 ) — — Securities purchased under agreement to resell $ 79 $ (79 ) $ — $ — Net Amounts Presented in the Balance Sheets Collateral (Received)/Held Financial Instruments Cash Net Amounts (In Millions) LIABILITIES (3) Counterparty D $ 234 $ (234 ) $ — — Counterparty C 1,033 (1,016 ) (17 ) — Counterparty M 623 (611 ) (12 ) — Securities sold under agreement to repurchase $ 1,890 $ (1,861 ) $ (29 ) $ — (1) Excludes Investment Management segment’s cash collateral received of $2 million related to derivative assets and $75 million related to securities borrowed. (2) Includes $141 million of accrued interest related to derivative instruments reported in other assets on the consolidated balance sheets. (3) Excludes Investment Management segment’s cash collateral pledged of $12 million related to derivative liabilities and $10 million related to securities loaned. (4) Includes margin of $(2) million related to derivative instruments. The following table presents information about the Insurance segment’s gross collateral amounts that are not offset in the consolidated balance sheets at December 31, 2014 . Gross Collateral Amounts Not Offset in the Consolidated Balance Sheets At December 31, 2014 Net Amounts Presented in the Balance Sheets Collateral (Received)/Held Financial Instruments Cash Net Amounts (In Millions) ASSETS (1) Counterparty A $ 62 $ — $ (62 ) $ — Counterparty B 102 — (95 ) 7 Counterparty C 111 — (110 ) 1 Counterparty D 228 — (224 ) 4 Counterparty E 60 — (59 ) 1 Counterparty F 63 — (60 ) 3 Counterparty G 145 (145 ) — — Counterparty H 31 (31 ) — — Counterparty I 136 — (134 ) 2 Counterparty J 28 — (22 ) 6 Counterparty K 44 — (44 ) — Counterparty L 113 (113 ) — — Counterparty M 76 — (68 ) 8 Counterparty N 40 — — 40 Counterparty Q 4 — (4 ) — Counterparty T 3 — (3 ) — Total Derivatives $ 1,246 $ (289 ) $ (885 ) $ 72 Other financial instruments (2) 852 — — 852 Other invested assets (2) $ 2,098 $ (289 ) $ (885 ) $ 924 LIABILITIES (3) Counterparty D $ 450 $ (450 ) $ — — Counterparty C 500 (500 ) — — Securities sold under agreement to repurchase $ 950 $ (950 ) $ — $ — (1) Excludes Investment Management segment’s cash collateral received of $1 million related to derivative assets and $158 million related to securities borrowed. (2) Includes $120 million of accrued interest related to derivative instruments reported in other assets on the consolidated balance sheets. (3) Excludes Investment Management segment’s cash collateral pledged of $10 million related to derivative liabilities and $34 million related to securities loaned.</t>
  </si>
  <si>
    <t>Transfer Of Financial Assets Accounted For As Sales</t>
  </si>
  <si>
    <t>The following table presents information about repurchase agreements accounted for as secured borrowings in the consolidated balance sheets at December 31, 2015 . Repurchase Agreement Accounted for as Secured Borrowings (1) At December 31, 2015 Remaining Contractual Maturity of the Agreements Overnight and Up to 30 days 30-90 days Greater Than Total (In Millions) Securities sold under agreement to repurchase U.S. Treasury and agency securities $ — $ 1,865 $ 25 $ — $ 1,890 Total $ — $ 1,865 $ 25 $ — $ 1,890 Securities purchased under agreement to resell Corporate securities $ — $ 79 $ — $ — $ 79 Total $ — $ 79 $ — $ — $ 79 (1) Excludes Investment Management segment’s $75 million of securities borrowed.</t>
  </si>
  <si>
    <t>Investment Income</t>
  </si>
  <si>
    <t>The following table breaks out Net investment income (loss) by asset category: 2015 2014 2013 (In Millions) Fixed maturities $ 1,420 $ 1,431 $ 1,462 Mortgage loans on real estate 338 306 284 Repurchase agreement 1 — — Other equity investments 84 200 228 Policy loans 213 216 219 Derivative investments (81 ) 1,605 (2,866 ) Trading securities 17 63 54 Other investment income 40 49 50 Gross investment income (loss) 2,032 3,870 (569 ) Investment expenses (53 ) (53 ) (57 ) Interest expense (3 ) (2 ) (3 ) Net Investment Income (Loss) $ 1,976 $ 3,815 $ (629 )</t>
  </si>
  <si>
    <t>Investment Gains Losses Net Including Changes In Valuation Allowances</t>
  </si>
  <si>
    <t>Investment gains (losses), net including changes in the valuation allowances and OTTI are as follows: 2015 2014 2013 (In Millions) Fixed maturities $ (17 ) $ (54 ) $ (75 ) Mortgage loans on real estate (1 ) (3 ) (7 ) Other equity investments (5 ) (2 ) (17 ) Other 3 1 — Investment Gains (Losses), Net $ (20 ) $ (58 ) $ (99 )</t>
  </si>
  <si>
    <t>CLOSED BLOCK (Tables)</t>
  </si>
  <si>
    <t>Schedule of Closed Block Assets and Liabilities</t>
  </si>
  <si>
    <t>Summarized financial information for the AXA Equitable Closed Block is as follows: December 31, 2015 2014 (In Millions) CLOSED BLOCK LIABILITIES: Future policy benefits, policyholders’ account balances and other $ 7,363 $ 7,537 Policyholder dividend obligation 81 201 Other liabilities 100 117 Total Closed Block liabilities 7,544 7,855 ASSETS DESIGNATED TO THE CLOSED BLOCK: Fixed maturities, available for sale, at fair value (amortized cost of $4,426 and $4,829) 4,599 5,143 Mortgage loans on real estate 1,575 1,407 Policy loans 881 912 Cash and other invested assets 49 14 Other assets 258 176 Total assets designated to the Closed Block 7,362 7,652 Excess of Closed Block liabilities over assets designated to the Closed Block 182 203 Amounts included in accumulated other comprehensive income (loss): Net unrealized investment gains (losses), net of deferred income tax (expense) benefit of $(36) and $(43) and policyholder dividend obligation of $(81) and $(201) 67 80 Maximum Future Earnings To Be Recognized From Closed Block Assets and Liabilities $ 249 $ 283</t>
  </si>
  <si>
    <t>Closed Block Operations, Net Results</t>
  </si>
  <si>
    <t>AXA Equitable’s Closed Block revenues and expenses follow: 2015 2014 2013 (In Millions) REVENUES: Premiums and other income $ 262 $ 273 $ 286 Investment income (loss) 368 378 402 Net investment gains (losses) 2 (4 ) (11 ) Total revenues 632 647 677 BENEFITS AND OTHER DEDUCTIONS: Policyholders’ benefits and dividends 576 597 637 Other operating costs and expenses 4 4 1 Total benefits and other deductions 580 601 638 Net revenues, before income taxes 52 46 39 Income tax (expense) benefit (18 ) (16 ) (14 ) Net Revenues (Losses) $ 34 $ 30 $ 25</t>
  </si>
  <si>
    <t>Closed Block Dividend Obligation</t>
  </si>
  <si>
    <t>A reconciliation of AXA Equitable’s policyholder dividend obligation follows: December 31, 2015 2014 (In Millions) Balances, beginning of year $ 201 $ 128 Unrealized investment gains (losses) (120 ) 73 Balances, End of year $ 81 $ 201</t>
  </si>
  <si>
    <t>CONTRACTHOLDER BONUS INTEREST CREDITS (Tables)</t>
  </si>
  <si>
    <t>Changes in the deferred asset for contractholder bonus interest credits are as follows: December 31, 2015 2014 (In Millions) Balance, beginning of year $ 383 $ 518 Contractholder bonus interest credits deferred 17 15 Balance true-up 174 — Amortization charged to income (40 ) (150 ) Balance, End of Year $ 534 $ 383</t>
  </si>
  <si>
    <t>FAIR VALUE DISCLOSURES (Tables)</t>
  </si>
  <si>
    <t>Assets and Liabilities Measured at Fair Value on Recurring Basis</t>
  </si>
  <si>
    <t>Fair Value Measurements at December 31, 2015 Level 1 Level 2 Level 3 Total (In Millions) Assets Investments: Fixed maturities, available-for-sale: Corporate $ — $ 19,882 $ 420 $ 20,302 U.S. Treasury, government and agency — 8,775 — 8,775 States and political subdivisions — 459 45 504 Foreign governments — 414 1 415 Commercial mortgage-backed — 30 503 533 Residential mortgage-backed (1) — 640 — 640 Asset-backed (2) — 37 40 77 Redeemable preferred stock 258 389 — 647 Subtotal 258 30,626 1,009 31,893 Other equity investments 97 — 49 146 Trading securities 654 6,151 — 6,805 Other invested assets: Short-term investments — 369 — 369 Swaps — 230 — 230 Credit Default Swaps — (22 ) — (22 ) Futures (1 ) — — (1 ) Options — 390 — 390 Floors — 61 — 61 Currency Contracts — 1 — 1 Subtotal (1 ) 1,029 — 1,028 Cash equivalents 2,150 — — 2,150 Segregated securities — 565 — 565 GMIB reinsurance contracts — — 10,570 10,570 Separate Accounts’ assets 104,058 2,964 313 107,335 Total Assets $ 107,216 $ 41,335 $ 11,941 $ 160,492 Liabilities GWBL and other features’ liability $ — $ — $ 184 184 SCS, SIO, MSO and IUL indexed features’ liability — 310 — 310 Contingent payment arrangements — — 31 31 Total Liabilities $ — $ 310 $ 215 $ 525 (1) Includes publicly traded agency pass-through securities and collateralized obligations. (2) Includes credit-tranched securities collateralized by sub-prime mortgages and other asset types and credit tenant loans. Fair Value Measurements at December 31, 2014 Level 1 Level 2 Level 3 Total (In Millions) Assets Investments: Fixed maturities, available-for-sale: Corporate $ — $ 21,840 $ 380 $ 22,220 U.S. Treasury, government and agency — 7,331 — 7,331 States and political subdivisions — 472 47 519 Foreign governments — 446 — 446 Commercial mortgage-backed — 20 715 735 Residential mortgage-backed (1) — 793 2 795 Asset-backed (2) — 46 53 99 Redeemable preferred stock 254 635 — 889 Subtotal 254 31,583 1,197 33,034 Other equity investments 217 — 61 278 Trading securities 710 4,433 — 5,143 Other invested assets: Short-term investments — 103 — 103 Swaps — 597 — 597 Credit Default Swaps — (18 ) — (18 ) Futures (2 ) — — (2 ) Options — 473 — 473 Floors — 120 — 120 Currency Contracts — 1 — 1 Swaptions — 72 — 72 Subtotal (2 ) 1,348 — 1,346 Cash equivalents 2,725 — — 2,725 Segregated securities — 476 — 476 GMIB reinsurance contracts — — 10,711 10,711 Separate Accounts’ assets 107,539 3,072 260 110,871 Total Assets $ 111,443 $ 40,912 $ 12,229 $ 164,584 Liabilities GWBL and other features’ liability $ — $ — $ 128 128 SCS, SIO, MSO and IUL indexed features’ liability — 380 — 380 Contingent payment arrangements — — 42 42 Total Liabilities $ — $ 380 $ 170 $ 550 (1) Includes publicly traded agency pass-through securities and collateralized obligations. (2) Includes credit-tranched securities collateralized by sub-prime mortgages and other asset types and credit tenant loans.</t>
  </si>
  <si>
    <t>Reconciliation of Assets and Liabilities at Level 3</t>
  </si>
  <si>
    <t>Level 3 Instruments Fair Value Measurements Corporate State and Political Sub-divisions Foreign Govts Commercial Mortgage- backed Residential Mortgage- backed Asset- backed (In Millions) Balance, January 1, 2015 $ 380 $ 47 $ — $ 715 $ 2 $ 53 Total gains (losses), realized and unrealized, included in: Earnings (loss) as: Net investment income (loss) 3 — — 1 — — Investment gains (losses), net 2 — — (38 ) — — Subtotal 5 — — (37 ) — — Other comprehensive income (loss) (25 ) (1 ) — 64 — (4 ) Purchases (3) 60 — 1 — — — Sales (4) (38 ) (1 ) — (175 ) (2 ) (9 ) Transfers into Level 3 (1) 99 — — — — — Transfers out of Level 3 (1) (61 ) — — (64 ) — — Balance, December 31, 2015 $ 420 $ 45 $ 1 $ 503 $ — $ 40 Balance, January 1, 2014 $ 291 $ 46 $ — $ 700 $ 4 $ 83 Total gains (losses), realized and unrealized, included in: Earnings (loss) as: Net investment income (loss) 2 — — 2 — — Investment gains (losses), net 3 — — (89 ) — — Subtotal $ 5 $ — $ — $ (87 ) $ — $ — Other comprehensive income (loss) 6 2 — 135 — 7 Purchases (3) 162 — — — — — Sales (4) (30 ) (1 ) — (20 ) (2 ) (37 ) Transfers into Level 3 (1) 15 — — — — — Transfers out of Level 3 (1) (69 ) — — (13 ) — — Balance, December 31, 2014 $ 380 $ 47 $ — $ 715 $ 2 $ 53 Level 3 Instruments Fair Value Measurements Corporate State and Political Sub-divisions Foreign Govts Commercial Mortgage- backed Residential Mortgage- backed Asset- backed (In Millions) Balance, January 1, 2013 $ 355 $ 50 $ 19 $ 900 $ 9 $ 113 Total gains (losses), realized and unrealized, included in: Earnings (loss) as: Net investment income (loss) 2 — — — — — Investment gains (losses), net 5 — — (68 ) — — Subtotal 7 — — (68 ) — — Other comprehensive income (loss) (1 ) (3 ) (2 ) 13 (1 ) 3 Purchases (3) 70 — — 31 — — Sales (4) (150 ) (1 ) (17 ) (160 ) (4 ) (22 ) Transfers into Level 3 (1) 20 — — — — — Transfers out of Level 3 (1) (10 ) — — (16 ) — (11 ) Balance, December 31, 2013 $ 291 $ 46 $ — $ 700 $ 4 $ 83 Redeem-able Preferred Stock Other Equity Investments GMIB Reinsurance Asset Separate Accounts Assets GWBL and Other Features Liability Contingent Payment Arrangement (In Millions) Balance, January 1, 2015 $ — $ 61 $ 10,711 $ 260 $ 128 42 Total gains (losses), realized and unrealized, included in: Earnings (loss) as: Net investment income (loss) — — — — — — Investment gains (losses), net — 5 — 36 — — Increase (decrease) in the fair value of reinsurance contracts — — (327 ) — — — Policyholders’ benefits — — — — (130 ) — Subtotal — 5 (327 ) 36 (130 ) — Other comprehensive income (loss) — 2 — — — — Purchases (2) — 1 228 26 186 — Sales (3) — (20 ) (42 ) (2 ) — (11 ) Settlements (4) — — — (5 ) — — Transfers into Level 3 (1) — — — — — — Transfers out of Level 3 (1) — — — (2 ) — — Balance, December 31, 2015 $ — $ 49 $ 10,570 $ 313 $ 184 31 Balance, January 1, 2014 $ 15 $ 52 $ 6,747 $ 237 $ — 38 Total gains (losses), realized and unrealized, included in: Earnings (loss) as: Net investment income (loss) — 3 — — — — Investment gains (losses), net — 1 — 15 — — Increase (decrease) in the fair value of reinsurance contracts — — 3,774 — — — Policyholders’ benefits — — — — (8 ) — Subtotal $ — $ 4 $ 3,774 $ 15 $ (8 ) — Other comprehensive income(loss) — — — — — Purchases (2) — 8 225 16 136 9 Sales (3) (15 ) (1 ) (35 ) (3 ) — (5 ) Settlements (4) — — — (5 ) — — Transfers into Level 3 (1) — — — — — — Transfers out of Level 3 (1) — (2 ) — — — — Balance, December 31, 2014 $ — $ 61 $ 10,711 $ 260 $ 128 42 Redeem- able Preferred Stock Other Equity Investments Other Invested Assets GMIB Reinsurance Asset Separate Accounts Assets GWBL and Other Features Liability (In Millions) Balance, January 1, 2013 $ 15 $ 77 $ (2 ) $ 11,044 $ 224 $ 265 Total gains (losses), realized and unrealized, included in: Earnings (loss) as: Net Investment Income (loss) 10 Investment gains (losses), net — (7 ) — — 10 — Increase (decrease) in the fair value of reinsurance contracts — — — (4,496 ) — — Policyholders’ benefits — — — — — (351 ) Subtotal — 3 — (4,496 ) 10 (351 ) Other comprehensive income (loss) — — 2 — (1 ) — Purchases (2) — 4 — 237 6 86 Sales (3) — (3 ) — (38 ) (3 ) — Settlements (4) — — — — (2 ) — Transfers into Level 3 (1) — — — — 3 — Transfers out of Level 3 (1) — (29 ) — — — — Balance, December 31, 2013 $ 15 $ 52 $ — $ 6,747 $ 237 $ — (1) Transfers into/out of Level 3 classification are reflected at beginning-of-period fair values. (2) For the GMIB reinsurance contract asset and GWBL and other features reserves, represents premiums. (3) For the GMIB reinsurance contract asset, represents recoveries from reinsurers and for GWBL and other features reserves represents benefits paid. (4) For contingent payment arrangements, it represents payments under the arrangement. The table below details changes in unrealized gains (losses) for 2015 and 2014 by category for Level 3 assets and liabilities still held at December 31, 2015 and 2014 , respectively: Earnings (Loss) Net Investment Income (Loss) Investment Gains (Losses), Net Increase (Decrease) in the Fair Value of Reinsurance Contracts OCI Policy- holders’ Benefits (In Millions) Level 3 Instruments Full Year 2015 Still Held at December 31, 2015 Change in unrealized gains (losses): Fixed maturities, available-for-sale: Corporate $ — $ — $ — $ (25 ) $ — State and political subdivisions — — — (2 ) — Commercial mortgage-backed — — — 61 — Asset-backed — — — (4 ) — Other fixed maturities, available-for-sale — — — — — Subtotal $ — $ — $ — $ 30 $ — GMIB reinsurance contracts — — (141 ) — — Separate Accounts’ assets — 36 — — — GWBL and other features’ liability — — — — 184 Total $ — $ 36 $ (141 ) $ 30 $ 184 Level 3 Instruments Full Year 2014 Still Held at December 31, 2014 Change in unrealized gains (losses): Fixed maturities, available-for-sale: Corporate $ — $ — $ — $ 6 $ — State and political subdivisions — — — 2 — Commercial mortgage-backed — — — 112 — Asset-backed — — — 7 — Other fixed maturities, available-for-sale — — — — — Subtotal $ — $ — $ — $ 127 $ — GMIB reinsurance contracts — — 3,964 — — Separate Accounts’ assets — 15 — — — GWBL and other features’ liability — — — — 128 Total $ — $ 15 $ 3,964 $ 127 $ 128</t>
  </si>
  <si>
    <t>Quantitative Information About Level 3 Fair Value Measurement</t>
  </si>
  <si>
    <t>The following table discloses quantitative information about Level 3 fair value measurements by category for assets and liabilities as of December 31, 2015 and 2014 , respectively. Quantitative Information about Level 3 Fair Value Measurements December 31, 2015 Fair Value Valuation Technique Significant Unobservable Input Range Assets: (In Millions) Investments: Fixed maturities, available-for-sale: Corporate $ 61 Matrix pricing model Spread over the industry-specific benchmark yield curve 50 bps - 565 bps 154 Market comparable companies EBITDA multiples Discount rate Cash flow Multiples 7.8x - 19.1x Asset-backed 3 Matrix pricing model Spread over U.S. Treasury curve 30 bps - 687 bps Other equity investments 10 Market comparable companies Revenue multiple Marketability Discount 2.5x - 4.8x Separate Accounts’ assets 271 Third party appraisal Capitalization rate Exit capitalization rate Discount rate 4.9% 7 Discounted cash flow Spread over U.S. Treasury curve Gross domestic product rate Discount factor 280 bps - 411 bps GMIB reinsurance contracts 10,570 Discounted cash flow Lapse Rates Withdrawal rates GMIB Utilization Rates Non-performance risk Volatility rates—Equity 0.6% - 5.7% Liabilities: GMWB/GWBL (1) 120 Discounted cash flow Lapse Rates Withdrawal rates Volatility rates—Equity 1.0% - 5.7% (1) Excludes GMAB and GIB liabilities. Quantitative Information about Level 3 Fair Value Measurements December 31, 2014 Fair Value Valuation Technique Significant Unobservable Input Range Assets: (In Millions) Investments: Fixed maturities, available-for-sale: Corporate $ 75 Matrix pricing model Spread over the industry-specific benchmark yield curve 0 bps - 590 bps 132 Market comparable companies Discount rate 11.2% - 15.2% Asset-backed 5 Matrix pricing model Spread over U.S. Treasury curve 30 bps - 687 bps Other equity investments 20 Market comparable companies Revenue multiple Discount rate Discount years 2.0x - 3.5x 18.0% 2 Separate Accounts’ assets 234 Third party appraisal Capitalization rate Exit capitalization rate Discount rate 5.2% 6.2% 7.1% 7 Discounted cash flow Spread over U.S. Treasury curve Gross domestic product rate Discount factor 238 bps - 395 bps 0.0% - 2.4% 1.3% - 5.4% GMIB reinsurance contracts 10,711 Discounted cash flow Lapse Rates Withdrawal Rates GMIB Utilization Rates Non-performance risk Volatility rates - Equity 1.0% - 8.0% 0.2% - 8.0% 0.0% - 15.0% 5 bps - 16 bps 9.0% - 34.0% Liabilities: GMWB/GWBL (1) 107 Discounted cash flow Lapse Rates Withdrawal Rates Volatility rates - Equity 1.0% - 8.0% 0.0% - 7.0% 9.0% - 34.0%</t>
  </si>
  <si>
    <t>Fair Value Disclosure Financial Instruments Not Carried At Fair Value</t>
  </si>
  <si>
    <t>The carrying values and fair values at December 31, 2015 and 2014 for financial instruments not otherwise disclosed in Notes 3 and 12 are presented in the table below. Certain financial instruments are exempt from the requirements for fair value disclosure, such as insurance liabilities other than financial guarantees and investment contracts, limited partnerships accounted for under the equity method and pension and other postretirement obligations. Carrying Value Fair Value Level 1 Level 2 Level 3 Total (In Millions) December 31, 2015: Mortgage loans on real estate $ 7,171 $ — $ — $ 7,257 $ 7,257 Loans to affiliates 1,087 — 795 390 1,185 Policyholders liabilities: Investment contracts 7,825 — — 7,930 7,930 Policy loans 3,393 — — 4,343 4,343 Short-term debt 584 — 584 — 584 Separate Account Liabilities 5,124 — — 5,124 5,124 December 31, 2014: Mortgage loans on real estate $ 6,463 $ — $ — $ 6,617 6,617 Loans to affiliates 1,087 — 1,203 — 1,203 Policyholders liabilities: Investment contracts 2,799 — — 2,941 2,941 Policy loans 3,408 — — 4,406 4,406 Short-term debt 688 — 700 — 700 Separate Account Liabilities 5,019 — — 5,019 5,019</t>
  </si>
  <si>
    <t>GMDB, GMIB, GIB, GWBL AND OTHER FEATURES AND NO LAPSE GUARANTEE FEATURES (Tables)</t>
  </si>
  <si>
    <t>Variable Annuity Contracts- GMDB GMIB</t>
  </si>
  <si>
    <t>The following table summarizes the GMDB and GMIB liabilities, before reinsurance ceded, reflected in the General Account in future policy benefits and other policyholders’ liabilities: GMDB GMIB Total (In Millions) Balance at January 1, 2013 $ 1,772 4,561 $ 6,333 Paid guarantee benefits (237 ) (325 ) (562 ) Other changes in reserve 91 (33 ) 58 Balance at December 31, 2013 1,626 4,203 5,829 Paid guarantee benefits (231 ) (220 ) (451 ) Other changes in reserve 334 1,661 1,995 Balance at December 31, 2014 1,729 5,644 7,373 Paid guarantee benefits (313 ) (89 ) (402 ) Other changes in reserve 1,570 (258 ) 1,312 Balance at December 31, 2015 $ 2,986 $ 5,297 $ 8,283</t>
  </si>
  <si>
    <t>Guaranteed Minimum Death Benefit Reinsurance Ceded</t>
  </si>
  <si>
    <t>Related GMDB reinsurance ceded amounts were: GMDB (In Millions) Balance at January 1, 2013 $ 844 Paid guarantee benefits (109 ) Other changes in reserve 56 Balance at December 31, 2013 791 Paid guarantee benefits (114 ) Other changes in reserve 155 Balance at December 31, 2014 832 Paid guarantee benefits (148 ) Other changes in reserve 746 Balance at December 31, 2015 $ 1,430</t>
  </si>
  <si>
    <t>Schedule of Net Amount of Risk by Product and Guarantee</t>
  </si>
  <si>
    <t>The December 31, 2015 values for variable annuity contracts in force on such date with GMDB and GMIB features are presented in the following table. For contracts with the GMDB feature, the net amount at risk in the event of death is the amount by which the GMDB benefits exceed related account values. For contracts with the GMIB feature, the net amount at risk in the event of annuit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Return of Premium Ratchet Roll-Up Combo Total (Dollars In Millions) GMDB: Account values invested in: General Account $ 13,037 $ 132 $ 78 $ 244 $ 13,491 Separate Accounts $ 38,438 $ 8,570 $ 3,472 $ 34,160 $ 84,640 Net amount at risk, gross $ 397 $ 422 $ 2,389 $ 15,872 $ 19,080 Net amount at risk, net of amounts reinsured $ 397 $ 302 $ 1,616 $ 6,743 $ 9,058 Average attained age of contractholders 51.1 65.4 71.7 66.4 55.0 Percentage of contractholders over age 70 9.0 % 35.4 % 58.1 % 38.2 % 16.6 % Range of contractually specified interest rates N/A N/A 3%-6% 3%-6.5% 3%-6.5% GMIB: Account values invested in: General Account N/A N/A $ 41 $ 351 $ 392 Separate Accounts N/A N/A $ 15,467 $ 41,092 $ 56,559 Net amount at risk, gross N/A N/A $ 1,179 $ 6,232 $ 7,411 Net amount at risk, net of amounts reinsured N/A N/A $ 351 $ 1,561 $ 1,912 Weighted average years remaining until annuitization N/A N/A 1.4 1.9 1.9 Range of contractually specified interest rates N/A N/A 3%-6% 3%-6.5% 3%-6.5%</t>
  </si>
  <si>
    <t>Schedule of Fair Value of Separate Accounts by Major Category of Investment</t>
  </si>
  <si>
    <t>The following table presents the aggregate fair value of assets, by major investment category, held by Separate Accounts that support variable annuity contracts with GMDB and GMIB benefits and guarantees. The investment performance of the assets impacts the related account values and, consequently, the net amount of risk associated with the GMDB and GMIB benefits and guarantees. Since variable annuity contracts with GMDB benefits and guarantees may also offer GMIB benefits and guarantees in each contract, the GMDB and GMIB amounts listed are not mutually exclusive: Investment in Variable Insurance Trust Mutual Funds December 31, 2015 2014 (In Millions) GMDB: Equity $ 66,230 $ 67,108 Fixed income 2,686 3,031 Balanced 15,350 17,505 Other 374 404 Total $ 84,640 $ 88,048 GMIB: Equity $ 43,874 $ 43,850 Fixed income 1,819 1,988 Balanced 10,696 12,060 Other 170 186 Total $ 56,559 $ 58,084</t>
  </si>
  <si>
    <t>No Lapse Guarantee Liabilities</t>
  </si>
  <si>
    <t>The following table summarizes the no lapse guarantee liabilities, reflected in the General Account in Future policy benefits and other policyholders’ liabilities, the related reinsurance reserve ceded, reflected in Amounts due from reinsurers and deferred cost of reinsurance, reflected in Other assets in the Consolidated balance sheets. Direct Liability Reinsurance Ceded Net (In Millions) Balance at January 1, 2013 $ 556 $ (310 ) $ 246 Other changes in reserves 273 (131 ) 142 Balance at December 31, 2013 829 (441 ) 388 Other changes in reserves 135 (114 ) 21 Balance at December 31, 2014 964 (555 ) 409 Other changes in reserves 120 16 136 Balance at December 31, 2015 $ 1,084 $ (539 ) $ 545</t>
  </si>
  <si>
    <t>REINSURANCE AGREEMENTS (Tables)</t>
  </si>
  <si>
    <t>Schedule Of Effect Of Reinsurance</t>
  </si>
  <si>
    <t>The following table summarizes the effect of reinsurance: 2015 2014 2013 (In Millions) Direct premiums $ 820 $ 844 $ 848 Reinsurance assumed 207 211 213 Reinsurance ceded (539 ) (541 ) (565 ) Premiums $ 488 $ 514 $ 496 Universal Life and Investment-type Product Policy Fee Income Ceded $ 279 $ 270 $ 247 Policyholders’ Benefits Ceded $ 527 $ 726 $ 703</t>
  </si>
  <si>
    <t>Schedule Of Net Incurred Benefits And Benefits Paid For Individual DI And Major Medical Policies</t>
  </si>
  <si>
    <t>Net incurred benefits (benefits paid plus changes in claim reserves) and benefits paid for individual DI and major medical policies are summarized below: 2015 2014 2013 (In Millions) Incurred benefits related to current year $ 11 $ 14 $ 15 Incurred benefits related to prior years 22 16 10 Total Incurred Benefits $ 33 $ 30 $ 25 Benefits paid related to current year $ 18 $ 20 $ 19 Benefits paid related to prior years 13 11 13 Total Benefits Paid $ 31 $ 31 $ 32</t>
  </si>
  <si>
    <t>SHORT-TERM DEBT (Tables)</t>
  </si>
  <si>
    <t>Short Term Debt</t>
  </si>
  <si>
    <t>Short-term debt consists of the following: December 31, 2015 2014 (In Millions) Short-term debt: AB: Commercial paper (with interest rates of 0.5% and 0.3%) $ 584 $ 489 AXA Equitable: Surplus Notes, 7.7%, due 2015 — 200 Total short-term debt $ 584 $ 689</t>
  </si>
  <si>
    <t>RELATED PARTY TRANSACTIONS (Tables)</t>
  </si>
  <si>
    <t>Schedule Of Commission Fees And Other Income Revenues For Services Related To Mutual Funds Managed By Subsidiary</t>
  </si>
  <si>
    <t>Commissions, fees and other income includes certain revenues for services provided to mutual funds managed by AB. These revenues are described below: 2015 2014 2013 (In Millions) Investment advisory and services fees $ 1,056 $ 1,062 $ 1,010 Distribution revenues 415 433 455 Other revenues - shareholder servicing fees 85 91 91 Other revenues - other 5 6 6</t>
  </si>
  <si>
    <t>EMPLOYEE BENEFIT PLANS (Tables)</t>
  </si>
  <si>
    <t>Employee Benefit Plans Net Periodic Pension Expense</t>
  </si>
  <si>
    <t>Components of net periodic pension expense for the Company’s qualified plans were as follows: 2015 2014 2013 (In Millions) Service cost $ 8 $ 9 $ 40 Interest cost 93 107 99 Expected return on assets (159 ) (155 ) (155 ) Actuarial (gain) loss 1 1 1 Net amortization 110 111 155 Curtailment — — 3 Net Periodic Pension Expense $ 53 $ 73 $ 143</t>
  </si>
  <si>
    <t>Schedule of Accumulated and Projected Benefit Obligations</t>
  </si>
  <si>
    <t>Changes in the PBO of the Company’s qualified plans were comprised of: December 31, 2015 2014 (In Millions) Projected benefit obligation, beginning of year $ 2,657 $ 2,463 Service cost — — Interest cost 93 107 Actuarial (gains) losses (6 ) 264 Benefits paid (169 ) (177 ) Plan amendments and curtailments 1 — Projected Benefit Obligation 2,576 2,657 Transfer to AXA Financial (2,447 ) — Projected Benefit Obligation, End of Year $ 129 $ 2,657</t>
  </si>
  <si>
    <t>Schedule of Net Funded Status</t>
  </si>
  <si>
    <t>The following table discloses the changes in plan assets and the funded status of the Company’s qualified pension plans. The fair value of plan assets supporting the AXA Equitable QP liability was not impacted by the Assumption Transaction and the payment of plan benefits will continue to be made from the plan assets held in trust for the exclusive benefit of plan participants. December 31, 2015 2014 (In Millions) Pension plan assets at fair value, beginning of year $ 2,473 $ 2,401 Actual return on plan assets 24 250 Contributions — 6 Benefits paid and fees (175 ) (184 ) Pension plan assets at fair value, end of year 2,322 2,473 PBO, immediately preceding the Transfer to AXA Financial 2,576 2,657 Excess of PBO Over Pension Plan Assets, immediately preceding the Transfer to AXA Financial (254 ) (184 ) Transfer to AXA Financial $ 211 $ — Excess of PBO Over Pension Plan Assets, end of year $ (43 ) $ (184 )</t>
  </si>
  <si>
    <t>Schedule of Net Periodic Benefit Cost Not yet Recognized</t>
  </si>
  <si>
    <t>The following table discloses the amounts included in AOCI at December 31, 2015 and 2014 that have not yet been recognized by AXA Equitable as components of net periodic pension cost. Not shown in the table at December 31, 2015 is approximately $1,193 million unrecognized net actuarial losses related to the AXA Equitable QP and accumulated in AOCI transferred to AXA Financial due to the Assumption Transaction. December 31, 2015 2014 (In Millions) Unrecognized net actuarial (gain) loss $ 49 $ 1,144 Unrecognized prior service cost (credit) 1 — Total $ 50 $ 1,144</t>
  </si>
  <si>
    <t>Schedule of Allocation of Plan Assets</t>
  </si>
  <si>
    <t>The tables below disclose the allocation of the approximately $2,473 million fair value of total plan assets for the qualified pension plans of the Company and their level of observability within the fair value hierarchy at December 31, 2014 . At December 31, 2014, assets classified as Level 1, Level 2 and Level 3 comprised approximately 32.4% , 57.6% and 10.0% , respectively, of qualified pension plan assets. During 2014, there were no transfers in/out of the Level 3 plan asset classification; activity in Level 3 consisted only of actual returns of approximately $22 million on those assets. Except for an investment at December 31, 2014 of approximately $1 million in a private REIT through a pooled separate account, there were no significant concentrations of credit risk arising within or across categories of qualified pension plan assets. December 31, 2015 2014 Fixed Maturities 24.0 % 49.4 % Equity Securities 56.0 38.8 Equity real estate — 9.8 Cash and short-term investments — 1.3 Other 20.0 0.7 Total 100.0 % 100.0 %</t>
  </si>
  <si>
    <t>Schedule of Fair Values of Plan Assets Within Fair Value Hierarchy</t>
  </si>
  <si>
    <t>December 31, 2015: Level 1 Level 2 Level 3 Total Asset Categories (In Millions) Fixed Maturities: Other structured debt $ — $ 9 $ — $ 9 Common and preferred equity 24 — — 24 Mutual funds 43 — — 43 Private real estate investment trusts — 10 — 10 Total $ 67 $ 19 $ — $ 86 December 31, 2014: Level 1 Level 2 Level 3 Total Asset Categories (In Millions) Fixed Maturities: Corporate $ — $ 833 $ — $ 833 U.S. Treasury, government and agency — 358 — 358 States and political subdivisions — 18 — 18 Other structured debt — 9 3 12 Common and preferred equity 743 177 — 920 Mutual funds 46 — — 46 Private real estate investment funds — — 1 1 Private real estate investment trusts — 10 242 252 Cash and cash equivalents 13 — — 13 Short-term investments — 20 — 20 Total $ 802 $ 1,425 $ 246 $ 2,473</t>
  </si>
  <si>
    <t>Schedule or Description of Weighted Average Discount Rate</t>
  </si>
  <si>
    <t>The following table discloses assumptions used to measure the Company’s pension benefit obligations and net periodic pension cost at and for the years ended December 31, 2015 and 2014 . As described above, AXA Equitable refined its calculation of the discount rate for the year ended December 31, 2015 valuation of its defined benefits plans to use the discrete single equivalent discount rate for each plan as compared to its previous use of an aggregate, weighted average practical expedient. December 31, 2015 2014 Discount rates: AXA Equitable QP, immediately preceding Transfer to AXA Financial 3.98 % N/A Other AXA Equitable defined benefit plans 3.66 % N/A AB Qualified Retirement Plan 4.3 % N/A Benefits obligations (aggregate methodology for 2014) N/A 3.6 % Periodic cost 3.6 % 3.6 % Rates of compensation increase: Benefit obligation 6.00 % 6.00 % Periodic cost 6.46 % 6.00 % Expected long-term rates of return on pension plan assets (periodic cost) 6.75 % 6.75 %</t>
  </si>
  <si>
    <t>Schedule of Expected Benefit Payments</t>
  </si>
  <si>
    <t>The following table provides an estimate of future benefits expected to be paid in each of the next five years, beginning January 1, 2016, and in the aggregate for the five years thereafter, all of which are subsequent to the Assumption Transaction. These estimates are based on the same assumptions used to measure the respective benefit obligations at December 31, 2015 and include benefits attributable to estimated future employee service. Pension Benefits (In Millions) 2016 $ 6 2017 4 2018 5 2019 6 2020 5 Years 2021-2025 36</t>
  </si>
  <si>
    <t>SHARE-BASED AND OTHER COMPENSATION PROGRAMS (Tables)</t>
  </si>
  <si>
    <t>Schedule of compensation costs</t>
  </si>
  <si>
    <t>Compensations costs for 2015 , 2014 and 2013 for share-based payment arrangements as further described herein are as follows: 2015 2014 2013 (In Millions) Performance Units/Shares $ 18 $ 10 $ 43 Stock Options 1 1 2 AXA Shareplan 16 10 13 AB Stock Options — — (4 ) AB Restricted Units 174 171 286 Other Compensation plans (1) 2 — — Total Compensation Expenses $ 211 $ 192 $ 340 (1) Other compensation plans include Stock Appreciation Rights, Restricted Stock and AXA Miles.</t>
  </si>
  <si>
    <t>Summary of stock option activity</t>
  </si>
  <si>
    <t>A summary of the activity in the AXA, AXA Financial and AB option plans during 2015 follows: Options Outstanding AXA Ordinary Shares AXA ADRs (3) AB Holding Units Number Outstanding (In 000’s) Weighted Average Exercise Price Number Outstanding (In 000’s) Weighted Average Exercise Price Number Outstanding (In 000’s) Weighted Average Exercise Price Options Exercisable at January 1, 2015 16,837.9 € 21.39 1,105.2 $ 25.53 5,942.4 $ 45.03 Options granted 444.0 € 22.90 — $ — 29.1 $ 31.74 Options exercised (4,196.7 ) € 18.26 (510.7 ) $ 25.33 (541.1 ) $ 17.06 Options forfeited, net (483.1 ) € 22.75 (553.5 ) $ 25.59 (23.1 ) $ 89.95 Options expired/reinstated — — — — (8.8 ) $ 45.45 Options Outstanding at December 31, 2015 12,602.1 € 21.39 41.0 $ 27.28 5,398.5 $ 47.59 Aggregate Intrinsic Value (1) — (2) $ 245.3 — Weighted Average Remaining Contractual Term (in years) 3.0 2.36 2.90 Options Exercisable at December 31, 2015 10,074.6 € 22.50 40.9 $ 27.28 4,736.7 43.04 Aggregate Intrinsic Value (1) — $ 245.3 — Weighted Average Remaining Contractual Term (in years) 2.48 2.36 2.90 (1) Aggregate intrinsic value, presented in millions, is calculated as the excess of the closing market price on December 31, 2015 of the respective underlying shares over the strike prices of the option awards. (2) The aggregate intrinsic value on options outstanding, exercisable and expected to vest is negative and is therefore presented as zero. (3) AXA ordinary shares will be delivered to participants in lieu of AXA ADRs at exercise or maturity.</t>
  </si>
  <si>
    <t>Schedule of share-based payment award, valuation assumptions</t>
  </si>
  <si>
    <t xml:space="preserve"> Shown below are the relevant input assumptions used to derive the fair values of options awarded in 2015 , 2014 and 2013 , respectively. AXA Ordinary Shares AB Holding Units 2015 2014 2013 2015 2014 2013 Dividend yield 6.29 % 6.38 % 7.52 % 7.1 % 8.4 % 8.0-8.3 % Expected volatility 23.68 % 29.24 % 31.27 % 32.1 % 48.9 % 49.7-49.8 % Risk-free interest rates 0.92 % 1.54 % 1.34 % 1.5 % 1.5 % 0.8-1.7% Expected life in years 8.2 8.2 7.7 6.0 6.0 6.0 Weighted average fair value per option at grant date $ 1.73 $ 2.89 $ 1.79 $ 4.13 $ 4.78 $ 5.44</t>
  </si>
  <si>
    <t>Schedule of share-based compensation, restricted stock units award activity</t>
  </si>
  <si>
    <t>The following table summarizes restricted AXA ordinary share activity for 2015 . In addition, approximately 44,333 RSUs were granted during 2015 with graded vesting over a 3 -year service period. Shares of Restricted Stock Weighted Average Grant Date Fair Value Unvested as of January 1, 2015 51,460 $ 15.37 Granted 10,578 $ 23.25 Vested 28,028 $ 14.63 Unvested as of December 31, 2015 34,010 $ 18.43</t>
  </si>
  <si>
    <t>INCOME TAXES (Tables)</t>
  </si>
  <si>
    <t>Summary of income tax expense (benefit)</t>
  </si>
  <si>
    <t>A summary of the income tax (expense) benefit in the consolidated statements of earnings (loss) follows: 2015 2014 2013 (In Millions) Income tax (expense) benefit: Current (expense) benefit $ (36 ) $ (552 ) $ 197 Deferred (expense) benefit (150 ) (1,143 ) 1,876 Total $ (186 ) $ (1,695 ) $ 2,073</t>
  </si>
  <si>
    <t>Schedule of effective income tax rate reconciliation</t>
  </si>
  <si>
    <t>The Federal income taxes attributable to consolidated operations are different from the amounts determined by multiplying the earnings before income taxes and noncontrolling interest by the expected Federal income tax rate of 35.0% . The sources of the difference and their tax effects are as follows: 2015 2014 2013 (In Millions) Expected income tax (expense) benefit $ (578 ) $ (2,140 ) $ 1,858 Noncontrolling interest 124 119 101 Separate Accounts investment activity 181 116 122 Non-taxable investment income (loss) 8 12 20 Tax audit interest 1 (6 ) (14 ) State income taxes 1 (4 ) (6 ) AB Federal and foreign taxes 2 4 2 Tax settlement 77 212 — Other (2 ) (8 ) (10 ) Income tax (expense) benefit $ (186 ) $ (1,695 ) $ 2,073</t>
  </si>
  <si>
    <t>Schedule of net deferred income taxes</t>
  </si>
  <si>
    <t>The components of the net deferred income taxes are as follows: December 31, 2015 December 31, 2014 Assets Liabilities Assets Liabilities (In Millions) Compensation and related benefits $ 110 $ — $ 150 $ — Reserves and reinsurance — 1,740 — 1,785 DAC — 1,253 — 1,162 Unrealized investment gains or losses — 134 — 614 Investments — 1,437 — 1,490 Net operating losses and credits 424 — 512 — Other 25 112 — Total $ 534 $ 4,589 $ 774 $ 5,051</t>
  </si>
  <si>
    <t>Unrecognized tax benefits reconciliation</t>
  </si>
  <si>
    <t>A reconciliation of unrecognized tax benefits (excluding interest and penalties) follows: 2015 2014 2013 (In Millions) Balance at January 1, $ 475 $ 592 $ 573 Additions for tax positions of prior years 44 56 57 Reductions for tax positions of prior years (101 ) (181 ) (38 ) Additions for tax positions of current year — 8 — Balance at December 31, $ 418 $ 475 $ 592</t>
  </si>
  <si>
    <t>ACCUMULATED OTHER COMPREHENSIVE INCOME (LOSS) (Tables)</t>
  </si>
  <si>
    <t>Schedule of Accumulated Other Comprehensive Income (Loss)</t>
  </si>
  <si>
    <t>AOCI represents cumulative gains (losses) on items that are not reflected in earnings (loss). The balances for the past three years follow: December 31, 2015 2014 2013 (In Millions) Unrealized gains (losses) on investments $ 241 $ 1,122 $ 153 Foreign currency translation adjustments (58 ) (33 ) (12 ) Defined benefit pension plans (12 ) (780 ) (757 ) Total accumulated other comprehensive income (loss) 171 309 (616 ) Less: Accumulated other comprehensive (income) loss attributable to noncontrolling interest 57 42 13 Accumulated Other Comprehensive Income (Loss) Attributable to AXA Equitable $ 228 $ 351 $ (603 )</t>
  </si>
  <si>
    <t>Comprehensive Income (Loss)</t>
  </si>
  <si>
    <t>The components of OCI for the past three years, net of tax, follow: 2015 2014 2013 (In Millions) Foreign currency translation adjustments: Foreign currency translation gains (losses) arising during the period $ (25 ) $ (21 ) $ (12 ) (Gains) losses reclassified into net earnings (loss) during the period — — — Foreign currency translation adjustment (25 ) (21 ) (12 ) Change in net unrealized gains (losses) on investments: Net unrealized gains (losses) arising during the year (1,020 ) 1,043 (1,550 ) (Gains) losses reclassified into net earnings (loss) during the year (1) 12 37 49 Net unrealized gains (losses) on investments (1,008 ) 1,080 (1,501 ) Adjustments for policyholders liabilities, DAC, insurance liability loss recognition and other 127 (111 ) 302 Change in unrealized gains (losses), net of adjustments and (net of deferred income tax expense (benefit) of $(480), $529 and $(654)) (881 ) 969 (1,199 ) Change in defined benefit plans: Net gain (loss) arising during the year — (95 ) 198 Prior service cost arising during the year — — — Less: reclassification adjustments to net earnings (loss) for: (2) Amortization of net (gains) losses included in net periodic cost (4 ) 72 101 Amortization of net prior service credit included in net periodic cost — — — Change in defined benefit plans (net of deferred income tax expense (benefit) of $(2), $(15) and $161) (4 ) (23 ) 299 Total other comprehensive income (loss), net of income taxes (910 ) 925 (912 ) Less: Other comprehensive (income) loss attributable to noncontrolling interest 15 29 (8 ) Other Comprehensive Income (Loss) Attributable to AXA Equitable $ (895 ) $ 954 $ (920 ) (1) See “Reclassification adjustments” in Note 3. Reclassification amounts presented net of income tax expense (benefit) of $ (6) million, $(19) million and $(26) million for 2015 , 2014 and 2013 , respectively. (2) These AOCI components are included in the computation of net periodic costs (see Note 12). Reclassification amounts presented net of income tax expense (benefit) of $ 2 million, $(39) million and $(54) million for 2015 , 2014 and 2013 , respectively.</t>
  </si>
  <si>
    <t>COMMITMENTS AND CONTINGENT LIABILITIES (Tables)</t>
  </si>
  <si>
    <t>Restructuring and Related Costs</t>
  </si>
  <si>
    <t>The restructuring costs and liabilities associated with the Company’s initiatives were as follows: December 31, 2015 2014 2013 (In Millions) Balance, beginning of year $ 113 $ 122 $ 52 Additions 10 21 140 Cash payments (32 ) (24 ) (66 ) Other reductions (2 ) (6 ) (4 ) Balance, End of Year $ 89 $ 113 $ 122</t>
  </si>
  <si>
    <t>BUSINESS SEGMENT INFORMATION (Tables)</t>
  </si>
  <si>
    <t>Schedule of Segment Reporting Information, by Segment</t>
  </si>
  <si>
    <t>The following tables reconcile segment revenues and earnings (loss) from operations before income taxes to total revenues and earnings (loss) as reported on the consolidated statements of earnings (loss) and segment assets to total assets on the consolidated balance sheets, respectively. 2015 2014 2013 (In Millions) Segment revenues: Insurance (1) $ 6,822 $ 12,656 $ (54 ) Investment Management (2) 3,025 3,011 2,915 Consolidation/elimination (28 ) (27 ) (21 ) Total Revenues $ 9,819 $ 15,640 $ 2,840 (1) Includes investment expenses charged by AB of approximately $45 million , $40 million and $37 million for 2015 , 2014 and 2013 , respectively, for services provided to the Company. (2) Intersegment investment advisory and other fees of approximately $73 million , $67 million and $58 million for 2015 , 2014 and 2013 , respectively, are included in total revenues of the Investment Management segment. 2015 2014 2013 (In Millions) Segment earnings (loss) from operations, before income taxes: Insurance $ 1,033 $ 5,512 $ (5,872 ) Investment Management (1) 618 603 564 Consolidation/elimination (1 ) — (1 ) Total Earnings (Loss) from Operations, before Income Taxes $ 1,650 $ 6,115 $ (5,309 ) (1) Net of interest expenses incurred on securities borrowed. December 31, 2015 2014 (In Millions) Segment assets: Insurance $ 182,738 $ 184,018 Investment Management 11,895 11,990 Consolidation/elimination (7 ) (3 ) Total Assets $ 194,626 $ 196,005</t>
  </si>
  <si>
    <t>QUARTERLY RESULTS OF OPERATIONS (UNAUDITED) (Tables)</t>
  </si>
  <si>
    <t>Schedule of Quarterly Financial Information</t>
  </si>
  <si>
    <t>The quarterly results of operations for 2015 and 2014 are summarized below: Three Months Ended March 31 June 30 September 30 December 31 (In Millions) 2015 Total Revenues $ 3,567 $ 220 $ 5,714 $ 318 Total benefits and other deductions $ 2,437 $ 1,973 $ 2,375 $ 1,384 Net earnings (loss) $ 854 $ (1,025 ) $ 2,275 $ (640 ) 2014 Total Revenues $ 3,706 $ 3,524 $ 3,754 $ 4,656 Total benefits and other deductions $ 2,195 $ 2,342 $ 2,186 $ 2,802 Net earnings (loss) $ 1,056 $ 1,038 $ 1,077 $ 1,249</t>
  </si>
  <si>
    <t>ORGANIZATIONS (Details) - segment</t>
  </si>
  <si>
    <t>Organization Basis Of Presentation [Line Items]</t>
  </si>
  <si>
    <t>Number of Operating Segments</t>
  </si>
  <si>
    <t>AXA Equitable</t>
  </si>
  <si>
    <t>Economic Interest In AllianceBernstein</t>
  </si>
  <si>
    <t>28.60%</t>
  </si>
  <si>
    <t>32.20%</t>
  </si>
  <si>
    <t>62.80%</t>
  </si>
  <si>
    <t>62.70%</t>
  </si>
  <si>
    <t>State and Local Jurisdiction | Alliance Bernstein</t>
  </si>
  <si>
    <t>Unincorporated Business Tax (UBT) Percent</t>
  </si>
  <si>
    <t>4.00%</t>
  </si>
  <si>
    <t>SIGNIFICANT ACCOUNTING POLICIES - VIEs (Details) - USD ($)</t>
  </si>
  <si>
    <t>Investments [Abstract]</t>
  </si>
  <si>
    <t>Carrying value of COLI</t>
  </si>
  <si>
    <t>Alliance Bernstein</t>
  </si>
  <si>
    <t>Consolidation Policy [Line Items]</t>
  </si>
  <si>
    <t>Variable interests in other structured products and hedge funds</t>
  </si>
  <si>
    <t>Maximum loss exposure</t>
  </si>
  <si>
    <t>SIGNIFICANT ACCOUNTING POLICIES - MORTGAGES REAL ESTATE (Details) - USD ($) $ in Millions</t>
  </si>
  <si>
    <t>Commercial Real Estate Portfolio Segment</t>
  </si>
  <si>
    <t>Mortgage Loans on Real Estate, Write-down or Reserve, Management Judgment Factor [Line Items]</t>
  </si>
  <si>
    <t>Nonaccrual Mortgage Loans on Real Estate, Net</t>
  </si>
  <si>
    <t>SIGNIFICANT ACCOUNTING POLICIES - DAC (Details)</t>
  </si>
  <si>
    <t>DAC [Abstract]</t>
  </si>
  <si>
    <t>Mean (RTM) assumption</t>
  </si>
  <si>
    <t>7.00%</t>
  </si>
  <si>
    <t>9.00%</t>
  </si>
  <si>
    <t>Average gross short-term and long-term annual return estimate</t>
  </si>
  <si>
    <t>Average net short-term and long-term annual return estimate</t>
  </si>
  <si>
    <t>4.65%</t>
  </si>
  <si>
    <t>Gross maximum short-term annual rate of return limitations</t>
  </si>
  <si>
    <t>15.00%</t>
  </si>
  <si>
    <t>Net maximum short-term annual rate of return limitations</t>
  </si>
  <si>
    <t>12.65%</t>
  </si>
  <si>
    <t>Gross minimum short-term annual rate of return limitations</t>
  </si>
  <si>
    <t>0.00%</t>
  </si>
  <si>
    <t>Net minimum short-term annual rate of return limitations</t>
  </si>
  <si>
    <t>(2.35%)</t>
  </si>
  <si>
    <t>Term of rate limitations (in years)</t>
  </si>
  <si>
    <t>5 years</t>
  </si>
  <si>
    <t>Maximum average rate of assumed investment yields, excluding policy loans</t>
  </si>
  <si>
    <t>5.10%</t>
  </si>
  <si>
    <t>Minimum average rate of assumed investment yields, excluding policy loans</t>
  </si>
  <si>
    <t>4.50%</t>
  </si>
  <si>
    <t>Term of average rate of assumed investment yields, excluding policy loans</t>
  </si>
  <si>
    <t>10 years</t>
  </si>
  <si>
    <t>SIGNIFICANT ACCOUNTING POLICIES - OTHER (Details) - USD ($) $ in Millions</t>
  </si>
  <si>
    <t>Liability For Future Policy Benefits Assumptions [Line Items]</t>
  </si>
  <si>
    <t>Purchased stock to meet their membership requirement</t>
  </si>
  <si>
    <t>Outstanding funding agreements</t>
  </si>
  <si>
    <t>Policyholders Dividend Policy [Abstract]</t>
  </si>
  <si>
    <t>Percent of dividend paying policies</t>
  </si>
  <si>
    <t>5.20%</t>
  </si>
  <si>
    <t>Carrying amount of dividend paying policies</t>
  </si>
  <si>
    <t>Separate Accounts Disclosure [Abstract]</t>
  </si>
  <si>
    <t>Gain (loss) recognized on assets transferred to separate account</t>
  </si>
  <si>
    <t>Goodwill and Intangible Asset Impairment [Abstract]</t>
  </si>
  <si>
    <t>Intangible asset, estimated useful life</t>
  </si>
  <si>
    <t>20 years</t>
  </si>
  <si>
    <t>Life Insurance Liabilities</t>
  </si>
  <si>
    <t>Minimum interest rate used to establish life insurance liabilities</t>
  </si>
  <si>
    <t>5.00%</t>
  </si>
  <si>
    <t>Maximum interest rate used to establish life insurance liabilities</t>
  </si>
  <si>
    <t>6.30%</t>
  </si>
  <si>
    <t>Weighted average interest rate used to establish life insurance and annuity liabilities</t>
  </si>
  <si>
    <t>Percentage of life insurance liabilities calculate within traditional life interest rate range</t>
  </si>
  <si>
    <t>99.00%</t>
  </si>
  <si>
    <t>Annuity Liabilities</t>
  </si>
  <si>
    <t>Minimum interest rate used to establish annuity liabilities</t>
  </si>
  <si>
    <t>1.60%</t>
  </si>
  <si>
    <t>Maximum interest rate used to establish annuity liabilities</t>
  </si>
  <si>
    <t>6.50%</t>
  </si>
  <si>
    <t>SIGNIFICANT ACCOUNTING POLICIES - OUT OF PERIOD ADJUSTMENTS (Details) - USD ($) $ in Millions</t>
  </si>
  <si>
    <t>3 Months Ended</t>
  </si>
  <si>
    <t>Sep. 30, 2015</t>
  </si>
  <si>
    <t>Mar. 31, 2015</t>
  </si>
  <si>
    <t>Sep. 30, 2014</t>
  </si>
  <si>
    <t>Jun. 30, 2014</t>
  </si>
  <si>
    <t>Mar. 31, 2014</t>
  </si>
  <si>
    <t>Quantifying Misstatement in Current Year Financial Statements [Line Items]</t>
  </si>
  <si>
    <t>Total Revenues</t>
  </si>
  <si>
    <t>Net Income (Loss), Including Portion Attributable to Noncontrolling Interest</t>
  </si>
  <si>
    <t>Stockholders' Equity, Including Portion Attributable to Noncontrolling Interest</t>
  </si>
  <si>
    <t>Long-term Lapses, Partial Withdrawal Rates and Election Assumptions Updates | Guaranteed Minimum Income Benefit</t>
  </si>
  <si>
    <t>Increase in Cost of Insurance (COI)</t>
  </si>
  <si>
    <t>RTM Assumptions Update</t>
  </si>
  <si>
    <t>RTM Assumptions Update | Guaranteed Minimum Income Benefit</t>
  </si>
  <si>
    <t>RTM Assumptions Update | Variable and Interest Sensitive Life</t>
  </si>
  <si>
    <t>Lapse Assumptions Updates</t>
  </si>
  <si>
    <t>Lapse Assumptions Updates | Guaranteed Minimum Income Benefit</t>
  </si>
  <si>
    <t>Fair Value Measurement Changes in Significant Assumptions | GMIB reinsurance contracts</t>
  </si>
  <si>
    <t>Fair Value Measurement Changes in Significant Assumptions | GWBL and other features liability</t>
  </si>
  <si>
    <t>Profit Loss | Fair Value Measurement Changes in Significant Assumptions</t>
  </si>
  <si>
    <t>Initial Fee Liability Amortization and Cost of Insurance | Change in Estimates</t>
  </si>
  <si>
    <t>Initial Fee Liability Amortization and Cost of Insurance | Universal Life and Investment Type Products | Change in Estimates</t>
  </si>
  <si>
    <t>INVESTMENTS (AVAILABLE FOR SALE SECURITIES) (Details) - USD ($) $ in Millions</t>
  </si>
  <si>
    <t>Schedule of Available-for-sale Securities [Line Items]</t>
  </si>
  <si>
    <t>Amortized Cost</t>
  </si>
  <si>
    <t>Gross Unrealized Gains</t>
  </si>
  <si>
    <t>Gross Unrealized Losses</t>
  </si>
  <si>
    <t>Fair Value</t>
  </si>
  <si>
    <t>OTTI in AOCI</t>
  </si>
  <si>
    <t>Available-for-sale Securities, Debt Maturities, Fair Value, Fiscal Year Maturity [Abstract]</t>
  </si>
  <si>
    <t>Subtotal, Fair Value</t>
  </si>
  <si>
    <t>Available For Sale Fixed Maturities Proceeds Gross Gains And Gross Losses From Sales And Other Than Temporary Impairments [Abstract]</t>
  </si>
  <si>
    <t>Proceeds from sales</t>
  </si>
  <si>
    <t>Gross gains on sales</t>
  </si>
  <si>
    <t>Gross losses on sales</t>
  </si>
  <si>
    <t>Non-credit losses recognized in OCI</t>
  </si>
  <si>
    <t>Fixed Maturities - Credit Loss Impairments</t>
  </si>
  <si>
    <t>Recognized impairments on securities impaired to fair value this period</t>
  </si>
  <si>
    <t>Increases due to passage of time on previously recorded credit losses</t>
  </si>
  <si>
    <t>Accretion of previously recognized impairments due to increases in expected cash flows</t>
  </si>
  <si>
    <t>Public corporate</t>
  </si>
  <si>
    <t>Private corporate</t>
  </si>
  <si>
    <t>U.S. Treasury, government and agency</t>
  </si>
  <si>
    <t>States and political subdivisions</t>
  </si>
  <si>
    <t>Foreign governments</t>
  </si>
  <si>
    <t>Commercial mortgage-backed</t>
  </si>
  <si>
    <t>Available-for-sale Securities, Debt Maturities, Amortized Cost Basis, Fiscal Year Maturity [Abstract]</t>
  </si>
  <si>
    <t>Amortized Cost Basis, without Single Maturity Date</t>
  </si>
  <si>
    <t>Fair Value, without Single Maturity Date</t>
  </si>
  <si>
    <t>Residential mortgage-backed</t>
  </si>
  <si>
    <t>Asset-backed</t>
  </si>
  <si>
    <t>Redeemable preferred stock</t>
  </si>
  <si>
    <t>Due in one year or less, Amortized Cost</t>
  </si>
  <si>
    <t>Due in years two through five, Amortized Cost</t>
  </si>
  <si>
    <t>Due in years six through ten, Amortized Cost</t>
  </si>
  <si>
    <t>Due after ten years, Amortized Cost</t>
  </si>
  <si>
    <t>Subtotal, Amortized Cost Basis</t>
  </si>
  <si>
    <t>Due in one year or less, Fair Value</t>
  </si>
  <si>
    <t>Due in years two through five, Fair Value</t>
  </si>
  <si>
    <t>Due in years six through ten, Fair Value</t>
  </si>
  <si>
    <t>Due after ten years, Fair Value</t>
  </si>
  <si>
    <t>Balance beginning of period</t>
  </si>
  <si>
    <t>Previously recognized impairments on securities that matured, paid, prepaid or sold</t>
  </si>
  <si>
    <t>Impairments recognized this period on securities not previously impaired</t>
  </si>
  <si>
    <t>Additional impairments this period on securities previously impaired</t>
  </si>
  <si>
    <t>Balances at December 31,</t>
  </si>
  <si>
    <t>Equity securities</t>
  </si>
  <si>
    <t>INVESTMENTS (NET UNREALIZED INVESTMENTS) (Details) - USD ($) $ in Millions</t>
  </si>
  <si>
    <t>Net unrealized gains (losses) arising during the year</t>
  </si>
  <si>
    <t>Balance, end of the period</t>
  </si>
  <si>
    <t>Balance, beginning of the period</t>
  </si>
  <si>
    <t>Unrealized Investment Gains Losses With Otti Losses | Net Unrealized Gains (Losses) On Investments | Fixed maturities</t>
  </si>
  <si>
    <t>Included in Net earnings (loss)</t>
  </si>
  <si>
    <t>Excluded from Net earnings (loss)</t>
  </si>
  <si>
    <t>Unrealized Investment Gains Losses With Otti Losses | DAC | Fixed maturities</t>
  </si>
  <si>
    <t>Unrealized Investment Gains Losses With Otti Losses | Policyholders Liabilities | Fixed maturities</t>
  </si>
  <si>
    <t>Policyholders liabilities</t>
  </si>
  <si>
    <t>Unrealized Investment Gains Losses With Otti Losses | Deferred Income Tax Asset Liability | Fixed maturities</t>
  </si>
  <si>
    <t>Deferred income taxes</t>
  </si>
  <si>
    <t>Unrealized Investment Gains Losses With Otti Losses | AOCI Gain Losses Related to Net Unrealized Investment Gains Losses | Fixed maturities</t>
  </si>
  <si>
    <t>Unrealized Investment Gains Losses All Other | Fixed maturities</t>
  </si>
  <si>
    <t>Unrealized Investment Gains Losses All Other | Equity securities</t>
  </si>
  <si>
    <t>Unrealized Investment Gains Losses All Other | Net Unrealized Gains (Losses) On Investments | Fixed maturities</t>
  </si>
  <si>
    <t>Unrealized Investment Gains Losses All Other | DAC | Fixed maturities</t>
  </si>
  <si>
    <t>Unrealized Investment Gains Losses All Other | Policyholders Liabilities | Fixed maturities</t>
  </si>
  <si>
    <t>Unrealized Investment Gains Losses All Other | Deferred Income Tax Asset Liability | Fixed maturities</t>
  </si>
  <si>
    <t>Unrealized Investment Gains Losses All Other | AOCI Gain Losses Related to Net Unrealized Investment Gains Losses | Fixed maturities</t>
  </si>
  <si>
    <t>INVESTMENTS (FIXED MATURITIES AVAILABLE FOR SALE) (Details) $ in Millions</t>
  </si>
  <si>
    <t>Dec. 31, 2015USD ($)securities</t>
  </si>
  <si>
    <t>Dec. 31, 2014USD ($)securities</t>
  </si>
  <si>
    <t>Number of positions in unrealized loss position | securities</t>
  </si>
  <si>
    <t>Available For Sale Securities Continuous Unrealized Loss Position [Line Items]</t>
  </si>
  <si>
    <t>Less than Twelve Months, Fair Value</t>
  </si>
  <si>
    <t>Less than 12 Months, Gross unrealized Losses</t>
  </si>
  <si>
    <t>12 Months or Longer, Fair Value</t>
  </si>
  <si>
    <t>12 Months or Longer, Gross unrealized Losses</t>
  </si>
  <si>
    <t>Total Fair Value</t>
  </si>
  <si>
    <t>Total Gross unrealized losses</t>
  </si>
  <si>
    <t>Investments In Fixed Maturity Securities Other Disclosure [Abstract]</t>
  </si>
  <si>
    <t>Debt securities exposure in single issuer greater than stated percentage of total investments</t>
  </si>
  <si>
    <t>0.30%</t>
  </si>
  <si>
    <t>Unrealized loss on available for sale securities</t>
  </si>
  <si>
    <t>Amortized cost of trading securities</t>
  </si>
  <si>
    <t>Separate Account Equity Investment Carrying Value</t>
  </si>
  <si>
    <t>Separate Account Equity Investment Cost</t>
  </si>
  <si>
    <t>Available-for-sale Securities, Equity Securities</t>
  </si>
  <si>
    <t>Available-for-sale Equity Securities, Amortized Cost Basis</t>
  </si>
  <si>
    <t>Subprime residential mortgage loans</t>
  </si>
  <si>
    <t>RMBS backed residential mortgage loans</t>
  </si>
  <si>
    <t>Alt residential mortgage loans</t>
  </si>
  <si>
    <t>Exposure in single issuer of total investments</t>
  </si>
  <si>
    <t>Carrying value of fixed maturities non-income producing</t>
  </si>
  <si>
    <t>Fixed maturities | Other Than Investment Grade | External Credit Rating, Non Investment Grade</t>
  </si>
  <si>
    <t>Available-for-sale securities, amortized cost basis other than investment grade</t>
  </si>
  <si>
    <t>Percentage of available for sale securities</t>
  </si>
  <si>
    <t>4.20%</t>
  </si>
  <si>
    <t>5.80%</t>
  </si>
  <si>
    <t>INVESTMENTS INVESTMENTS (TRADING SECURITIES) (Details) - USD ($) $ in Millions</t>
  </si>
  <si>
    <t>Net investment gains (losses) recognized during the period on securities held at the end of the period</t>
  </si>
  <si>
    <t>Net investment gains (losses) recognized on securities sold during the period</t>
  </si>
  <si>
    <t>Unrealized and realized gains (losses) on trading securities</t>
  </si>
  <si>
    <t>Interest and dividend income from trading securities</t>
  </si>
  <si>
    <t>Net investment income (loss) from trading securities</t>
  </si>
  <si>
    <t>INVESTMENTS (TROUBLED DEBT RESTRUCTURING) (Details) $ in Millions</t>
  </si>
  <si>
    <t>1 Months Ended</t>
  </si>
  <si>
    <t>Nov. 30, 2015USD ($)</t>
  </si>
  <si>
    <t>Dec. 31, 2015USD ($)loan</t>
  </si>
  <si>
    <t>Dec. 31, 2014USD ($)</t>
  </si>
  <si>
    <t>Dec. 31, 2013USD ($)</t>
  </si>
  <si>
    <t>Financing Receivable, Modifications [Line Items]</t>
  </si>
  <si>
    <t>Gross interest income on restructured loans included in net investment income (loss)</t>
  </si>
  <si>
    <t>Gross interest income on restructured mortgage loans, Pre Modification</t>
  </si>
  <si>
    <t>Number of Loans | loan</t>
  </si>
  <si>
    <t>Outstanding Recorded Investment Pre Modification</t>
  </si>
  <si>
    <t>Outstanding Recorded Investment Post Modification</t>
  </si>
  <si>
    <t>Troubled debt restructuring, reduction of recorded investment</t>
  </si>
  <si>
    <t>Commercial Real Estate Portfolio Segment | Sale of Underlying Collateral</t>
  </si>
  <si>
    <t>INVESTMENTS (MORTGAGE LOANS) (Details) - USD ($) $ in Millions</t>
  </si>
  <si>
    <t>Financing Receivable, Allowance for Credit Loss, Additional Information [Abstract]</t>
  </si>
  <si>
    <t>Individually Evaluated for Impairment</t>
  </si>
  <si>
    <t>Financing Receivable, Allowance for Credit Losses [Roll Forward]</t>
  </si>
  <si>
    <t>Beginning balance</t>
  </si>
  <si>
    <t>Charge-offs</t>
  </si>
  <si>
    <t>Recoveries</t>
  </si>
  <si>
    <t>Provisions</t>
  </si>
  <si>
    <t>Ending balance</t>
  </si>
  <si>
    <t>INVESTMENTS (LOANS) (Details) - USD ($) $ in Millions</t>
  </si>
  <si>
    <t>Mortgage Loans on Real Estate [Line Items]</t>
  </si>
  <si>
    <t>Face amount of mortgage loans</t>
  </si>
  <si>
    <t>Financing Receivable, Recorded Investment, Aging [Abstract]</t>
  </si>
  <si>
    <t>Total Past Due</t>
  </si>
  <si>
    <t>Current</t>
  </si>
  <si>
    <t>Total financing receivables</t>
  </si>
  <si>
    <t>Financing Receivable, Recorded Investment, 90 Days Past Due and Still Accruing</t>
  </si>
  <si>
    <t>Commercial Real Estate Portfolio Segment | With no related allowance recorded</t>
  </si>
  <si>
    <t>Impaired Mortgage Loans [Abstract]</t>
  </si>
  <si>
    <t>Recorded Investment</t>
  </si>
  <si>
    <t>Unpaid Principal Balance</t>
  </si>
  <si>
    <t>Related Allowance</t>
  </si>
  <si>
    <t>Average Recorded Investment</t>
  </si>
  <si>
    <t>Interest Income Recognized</t>
  </si>
  <si>
    <t>Commercial Real Estate Portfolio Segment | With related allowance recorded</t>
  </si>
  <si>
    <t>Commercial Real Estate Portfolio Segment | 30-59 Days</t>
  </si>
  <si>
    <t>Commercial Real Estate Portfolio Segment | 60-89 Days</t>
  </si>
  <si>
    <t>Commercial Real Estate Portfolio Segment | 90 Days Or Greater</t>
  </si>
  <si>
    <t>Commercial Real Estate Portfolio Segment | Greater than 2.0x</t>
  </si>
  <si>
    <t>Commercial Real Estate Portfolio Segment | 1.8x to 2.0x</t>
  </si>
  <si>
    <t>Commercial Real Estate Portfolio Segment | 1.5x to 1.8x</t>
  </si>
  <si>
    <t>Commercial Real Estate Portfolio Segment | 1.2x to 1.5x</t>
  </si>
  <si>
    <t>Commercial Real Estate Portfolio Segment | 1.0x to 1.2x</t>
  </si>
  <si>
    <t>Commercial Real Estate Portfolio Segment | Less than 1.0x</t>
  </si>
  <si>
    <t>Commercial Real Estate Portfolio Segment | 0% - 50%</t>
  </si>
  <si>
    <t>Commercial Real Estate Portfolio Segment | 0% - 50% | Greater than 2.0x</t>
  </si>
  <si>
    <t>Commercial Real Estate Portfolio Segment | 0% - 50% | 1.8x to 2.0x</t>
  </si>
  <si>
    <t>Commercial Real Estate Portfolio Segment | 0% - 50% | 1.5x to 1.8x</t>
  </si>
  <si>
    <t>Commercial Real Estate Portfolio Segment | 0% - 50% | 1.2x to 1.5x</t>
  </si>
  <si>
    <t>Commercial Real Estate Portfolio Segment | 0% - 50% | 1.0x to 1.2x</t>
  </si>
  <si>
    <t>Commercial Real Estate Portfolio Segment | 0% - 50% | Less than 1.0x</t>
  </si>
  <si>
    <t>Commercial Real Estate Portfolio Segment | 50% - 70%</t>
  </si>
  <si>
    <t>Commercial Real Estate Portfolio Segment | 50% - 70% | Greater than 2.0x</t>
  </si>
  <si>
    <t>Commercial Real Estate Portfolio Segment | 50% - 70% | 1.8x to 2.0x</t>
  </si>
  <si>
    <t>Commercial Real Estate Portfolio Segment | 50% - 70% | 1.5x to 1.8x</t>
  </si>
  <si>
    <t>Commercial Real Estate Portfolio Segment | 50% - 70% | 1.2x to 1.5x</t>
  </si>
  <si>
    <t>Commercial Real Estate Portfolio Segment | 50% - 70% | 1.0x to 1.2x</t>
  </si>
  <si>
    <t>Commercial Real Estate Portfolio Segment | 50% - 70% | Less than 1.0x</t>
  </si>
  <si>
    <t>Commercial Real Estate Portfolio Segment | 70% - 90%</t>
  </si>
  <si>
    <t>Commercial Real Estate Portfolio Segment | 70% - 90% | Greater than 2.0x</t>
  </si>
  <si>
    <t>Commercial Real Estate Portfolio Segment | 70% - 90% | 1.8x to 2.0x</t>
  </si>
  <si>
    <t>Commercial Real Estate Portfolio Segment | 70% - 90% | 1.5x to 1.8x</t>
  </si>
  <si>
    <t>Commercial Real Estate Portfolio Segment | 70% - 90% | 1.2x to 1.5x</t>
  </si>
  <si>
    <t>Commercial Real Estate Portfolio Segment | 70% - 90% | 1.0x to 1.2x</t>
  </si>
  <si>
    <t>Commercial Real Estate Portfolio Segment | 70% - 90% | Less than 1.0x</t>
  </si>
  <si>
    <t>Commercial Real Estate Portfolio Segment | 90% plus</t>
  </si>
  <si>
    <t>Commercial Real Estate Portfolio Segment | 90% plus | Greater than 2.0x</t>
  </si>
  <si>
    <t>Commercial Real Estate Portfolio Segment | 90% plus | 1.8x to 2.0x</t>
  </si>
  <si>
    <t>Commercial Real Estate Portfolio Segment | 90% plus | 1.5x to 1.8x</t>
  </si>
  <si>
    <t>Commercial Real Estate Portfolio Segment | 90% plus | 1.2x to 1.5x</t>
  </si>
  <si>
    <t>Commercial Real Estate Portfolio Segment | 90% plus | 1.0x to 1.2x</t>
  </si>
  <si>
    <t>Commercial Real Estate Portfolio Segment | 90% plus | Less than 1.0x</t>
  </si>
  <si>
    <t>Agricultural Real Estate Portfolio Segment</t>
  </si>
  <si>
    <t>Agricultural Real Estate Portfolio Segment | With no related allowance recorded</t>
  </si>
  <si>
    <t>Agricultural Real Estate Portfolio Segment | With related allowance recorded</t>
  </si>
  <si>
    <t>Agricultural Real Estate Portfolio Segment | 30-59 Days</t>
  </si>
  <si>
    <t>Agricultural Real Estate Portfolio Segment | 60-89 Days</t>
  </si>
  <si>
    <t>Agricultural Real Estate Portfolio Segment | 90 Days Or Greater</t>
  </si>
  <si>
    <t>Agricultural Real Estate Portfolio Segment | Greater than 2.0x</t>
  </si>
  <si>
    <t>Agricultural Real Estate Portfolio Segment | 1.8x to 2.0x</t>
  </si>
  <si>
    <t>Agricultural Real Estate Portfolio Segment | 1.5x to 1.8x</t>
  </si>
  <si>
    <t>Agricultural Real Estate Portfolio Segment | 1.2x to 1.5x</t>
  </si>
  <si>
    <t>Agricultural Real Estate Portfolio Segment | 1.0x to 1.2x</t>
  </si>
  <si>
    <t>Agricultural Real Estate Portfolio Segment | Less than 1.0x</t>
  </si>
  <si>
    <t>Agricultural Real Estate Portfolio Segment | 0% - 50%</t>
  </si>
  <si>
    <t>Agricultural Real Estate Portfolio Segment | 0% - 50% | Greater than 2.0x</t>
  </si>
  <si>
    <t>Agricultural Real Estate Portfolio Segment | 0% - 50% | 1.8x to 2.0x</t>
  </si>
  <si>
    <t>Agricultural Real Estate Portfolio Segment | 0% - 50% | 1.5x to 1.8x</t>
  </si>
  <si>
    <t>Agricultural Real Estate Portfolio Segment | 0% - 50% | 1.2x to 1.5x</t>
  </si>
  <si>
    <t>Agricultural Real Estate Portfolio Segment | 0% - 50% | 1.0x to 1.2x</t>
  </si>
  <si>
    <t>Agricultural Real Estate Portfolio Segment | 0% - 50% | Less than 1.0x</t>
  </si>
  <si>
    <t>Agricultural Real Estate Portfolio Segment | 50% - 70%</t>
  </si>
  <si>
    <t>Agricultural Real Estate Portfolio Segment | 50% - 70% | Greater than 2.0x</t>
  </si>
  <si>
    <t>Agricultural Real Estate Portfolio Segment | 50% - 70% | 1.8x to 2.0x</t>
  </si>
  <si>
    <t>Agricultural Real Estate Portfolio Segment | 50% - 70% | 1.5x to 1.8x</t>
  </si>
  <si>
    <t>Agricultural Real Estate Portfolio Segment | 50% - 70% | 1.2x to 1.5x</t>
  </si>
  <si>
    <t>Agricultural Real Estate Portfolio Segment | 50% - 70% | 1.0x to 1.2x</t>
  </si>
  <si>
    <t>Agricultural Real Estate Portfolio Segment | 50% - 70% | Less than 1.0x</t>
  </si>
  <si>
    <t>Agricultural Real Estate Portfolio Segment | 70% - 90%</t>
  </si>
  <si>
    <t>Agricultural Real Estate Portfolio Segment | 70% - 90% | Greater than 2.0x</t>
  </si>
  <si>
    <t>Agricultural Real Estate Portfolio Segment | 70% - 90% | 1.8x to 2.0x</t>
  </si>
  <si>
    <t>Agricultural Real Estate Portfolio Segment | 70% - 90% | 1.5x to 1.8x</t>
  </si>
  <si>
    <t>Agricultural Real Estate Portfolio Segment | 70% - 90% | 1.2x to 1.5x</t>
  </si>
  <si>
    <t>Agricultural Real Estate Portfolio Segment | 70% - 90% | 1.0x to 1.2x</t>
  </si>
  <si>
    <t>Agricultural Real Estate Portfolio Segment | 70% - 90% | Less than 1.0x</t>
  </si>
  <si>
    <t>Agricultural Real Estate Portfolio Segment | 90% plus</t>
  </si>
  <si>
    <t>Agricultural Real Estate Portfolio Segment | 90% plus | Greater than 2.0x</t>
  </si>
  <si>
    <t>Agricultural Real Estate Portfolio Segment | 90% plus | 1.8x to 2.0x</t>
  </si>
  <si>
    <t>Agricultural Real Estate Portfolio Segment | 90% plus | 1.5x to 1.8x</t>
  </si>
  <si>
    <t>Agricultural Real Estate Portfolio Segment | 90% plus | 1.2x to 1.5x</t>
  </si>
  <si>
    <t>Agricultural Real Estate Portfolio Segment | 90% plus | 1.0x to 1.2x</t>
  </si>
  <si>
    <t>Agricultural Real Estate Portfolio Segment | 90% plus | Less than 1.0x</t>
  </si>
  <si>
    <t>Total Mortgages Loan</t>
  </si>
  <si>
    <t>Total Mortgages Loan | With no related allowance recorded</t>
  </si>
  <si>
    <t>Total Mortgages Loan | With related allowance recorded</t>
  </si>
  <si>
    <t>Total Mortgages Loan | 30-59 Days</t>
  </si>
  <si>
    <t>Total Mortgages Loan | 60-89 Days</t>
  </si>
  <si>
    <t>Total Mortgages Loan | 90 Days Or Greater</t>
  </si>
  <si>
    <t>Total Mortgages Loan | Greater than 2.0x</t>
  </si>
  <si>
    <t>Total Mortgages Loan | 1.8x to 2.0x</t>
  </si>
  <si>
    <t>Total Mortgages Loan | 1.5x to 1.8x</t>
  </si>
  <si>
    <t>Total Mortgages Loan | 1.2x to 1.5x</t>
  </si>
  <si>
    <t>Total Mortgages Loan | 1.0x to 1.2x</t>
  </si>
  <si>
    <t>Total Mortgages Loan | Less than 1.0x</t>
  </si>
  <si>
    <t>Total Mortgages Loan | 0% - 50%</t>
  </si>
  <si>
    <t>Total Mortgages Loan | 0% - 50% | Greater than 2.0x</t>
  </si>
  <si>
    <t>Total Mortgages Loan | 0% - 50% | 1.8x to 2.0x</t>
  </si>
  <si>
    <t>Total Mortgages Loan | 0% - 50% | 1.5x to 1.8x</t>
  </si>
  <si>
    <t>Total Mortgages Loan | 0% - 50% | 1.2x to 1.5x</t>
  </si>
  <si>
    <t>Total Mortgages Loan | 0% - 50% | 1.0x to 1.2x</t>
  </si>
  <si>
    <t>Total Mortgages Loan | 0% - 50% | Less than 1.0x</t>
  </si>
  <si>
    <t>Total Mortgages Loan | 50% - 70%</t>
  </si>
  <si>
    <t>Total Mortgages Loan | 50% - 70% | Greater than 2.0x</t>
  </si>
  <si>
    <t>Total Mortgages Loan | 50% - 70% | 1.8x to 2.0x</t>
  </si>
  <si>
    <t>Total Mortgages Loan | 50% - 70% | 1.5x to 1.8x</t>
  </si>
  <si>
    <t>Total Mortgages Loan | 50% - 70% | 1.2x to 1.5x</t>
  </si>
  <si>
    <t>Total Mortgages Loan | 50% - 70% | 1.0x to 1.2x</t>
  </si>
  <si>
    <t>Total Mortgages Loan | 50% - 70% | Less than 1.0x</t>
  </si>
  <si>
    <t>Total Mortgages Loan | 70% - 90%</t>
  </si>
  <si>
    <t>Total Mortgages Loan | 70% - 90% | Greater than 2.0x</t>
  </si>
  <si>
    <t>Total Mortgages Loan | 70% - 90% | 1.8x to 2.0x</t>
  </si>
  <si>
    <t>Total Mortgages Loan | 70% - 90% | 1.5x to 1.8x</t>
  </si>
  <si>
    <t>Total Mortgages Loan | 70% - 90% | 1.2x to 1.5x</t>
  </si>
  <si>
    <t>Total Mortgages Loan | 70% - 90% | 1.0x to 1.2x</t>
  </si>
  <si>
    <t>Total Mortgages Loan | 70% - 90% | Less than 1.0x</t>
  </si>
  <si>
    <t>Total Mortgages Loan | 90% plus</t>
  </si>
  <si>
    <t>Total Mortgages Loan | 90% plus | Greater than 2.0x</t>
  </si>
  <si>
    <t>Total Mortgages Loan | 90% plus | 1.8x to 2.0x</t>
  </si>
  <si>
    <t>Total Mortgages Loan | 90% plus | 1.5x to 1.8x</t>
  </si>
  <si>
    <t>Total Mortgages Loan | 90% plus | 1.2x to 1.5x</t>
  </si>
  <si>
    <t>Total Mortgages Loan | 90% plus | 1.0x to 1.2x</t>
  </si>
  <si>
    <t>Total Mortgages Loan | 90% plus | Less than 1.0x</t>
  </si>
  <si>
    <t>INVESTMENTS (EQUITY) (Details) - USD ($) $ in Millions</t>
  </si>
  <si>
    <t>Equity Method Investments and Joint Ventures [Abstract]</t>
  </si>
  <si>
    <t>Carrying value of equity investments</t>
  </si>
  <si>
    <t>Total equity in net earnings (losses) for equity method investments</t>
  </si>
  <si>
    <t>INVESTMENTS (DERIVATIVES) (Details) - USD ($) $ in Millions</t>
  </si>
  <si>
    <t>Derivatives, Fair Value [Line Items]</t>
  </si>
  <si>
    <t>Notional Amount</t>
  </si>
  <si>
    <t>Asset Derivatives</t>
  </si>
  <si>
    <t>Liability Derivatives</t>
  </si>
  <si>
    <t>Gains (Losses) Reported In Earnings (Loss)</t>
  </si>
  <si>
    <t>Futures</t>
  </si>
  <si>
    <t>Swaps</t>
  </si>
  <si>
    <t>Options</t>
  </si>
  <si>
    <t>Floors</t>
  </si>
  <si>
    <t>Swaptions</t>
  </si>
  <si>
    <t>Credit default swaps</t>
  </si>
  <si>
    <t>Foreign currency Contracts</t>
  </si>
  <si>
    <t>Net investment income (loss)</t>
  </si>
  <si>
    <t>GMIB reinsurance contracts</t>
  </si>
  <si>
    <t>GIB and GWBL and Other Features</t>
  </si>
  <si>
    <t>SCS, SIO, MSO and IUL indexed features liability</t>
  </si>
  <si>
    <t>INVESTMENTS (DERIVATIVES 1) (Details) - USD ($) $ in Millions</t>
  </si>
  <si>
    <t>Cash and securities collateral for derivative contract</t>
  </si>
  <si>
    <t>Collateralized derivative transactions</t>
  </si>
  <si>
    <t>Cash and securities collateral</t>
  </si>
  <si>
    <t>S&amp;P 500, Russell 1000, NASDAQ 100 and Emerging Market Indices [Member]</t>
  </si>
  <si>
    <t>Exchange Traded Future Contract [Line Items]</t>
  </si>
  <si>
    <t>Initial margin requirement</t>
  </si>
  <si>
    <t>Us Treasury Notes Ultra Long Bonds And Euro Dollar [Member]</t>
  </si>
  <si>
    <t>Euro Stoxx, FTSE100, EAFE And Topix Indices [Member]</t>
  </si>
  <si>
    <t>INVESTMENTS (OFFSETTING) (Details) - USD ($) $ in Millions</t>
  </si>
  <si>
    <t>Offsetting Assets [Line Items]</t>
  </si>
  <si>
    <t>Gross Amounts Recognized</t>
  </si>
  <si>
    <t>Gross Amounts Offset in the Balance Sheets</t>
  </si>
  <si>
    <t>Net Amounts Presented in the Balance Sheets</t>
  </si>
  <si>
    <t>Accrued Interest Derivatives</t>
  </si>
  <si>
    <t>Investment Management</t>
  </si>
  <si>
    <t>Securities Borrowed</t>
  </si>
  <si>
    <t>Securities Loaned</t>
  </si>
  <si>
    <t>Equity Contract</t>
  </si>
  <si>
    <t>Interest Rate Contract</t>
  </si>
  <si>
    <t>Derivatives Subject to an ISDA Master Agreements</t>
  </si>
  <si>
    <t>Derivatives not subject to an ISDA Master Agreements</t>
  </si>
  <si>
    <t>Derivative investments</t>
  </si>
  <si>
    <t>Other Financial Instruments</t>
  </si>
  <si>
    <t>Other Invested Assets</t>
  </si>
  <si>
    <t>Other financial liabilities</t>
  </si>
  <si>
    <t>Securities sold under agreement to repurchase</t>
  </si>
  <si>
    <t>Exchange Traded Options | Investment Management | Long</t>
  </si>
  <si>
    <t>Exchange Traded Options | Investment Management | Short</t>
  </si>
  <si>
    <t>Initial Margin</t>
  </si>
  <si>
    <t>INVESTMENTS (OFFSETTING 1) (Details) - USD ($) $ in Millions</t>
  </si>
  <si>
    <t>Reverse repurchase agreements, net amount presented on the balance sheet</t>
  </si>
  <si>
    <t>Repurchase agreements, net amount presented on the balance sheet</t>
  </si>
  <si>
    <t>Collateral (Received)/Held, Cash</t>
  </si>
  <si>
    <t>Counterparty A</t>
  </si>
  <si>
    <t>Colleteral (Received)/Held, Financial Instruments</t>
  </si>
  <si>
    <t>Net Amounts</t>
  </si>
  <si>
    <t>Counterparty B</t>
  </si>
  <si>
    <t>Counterparty C</t>
  </si>
  <si>
    <t>Collateral (Received)/Held, Financial Instruments</t>
  </si>
  <si>
    <t>Net amounts</t>
  </si>
  <si>
    <t>Counterparty D</t>
  </si>
  <si>
    <t>Counterparty E</t>
  </si>
  <si>
    <t>Counterparty F</t>
  </si>
  <si>
    <t>Counterparty G</t>
  </si>
  <si>
    <t>Counterparty H</t>
  </si>
  <si>
    <t>Counterparty I</t>
  </si>
  <si>
    <t>Counterparty J</t>
  </si>
  <si>
    <t>Counterparty K</t>
  </si>
  <si>
    <t>Counterparty L</t>
  </si>
  <si>
    <t>Counterparty M</t>
  </si>
  <si>
    <t>Reverse repurchase agreements, collateral securities received</t>
  </si>
  <si>
    <t>Reverse repuchase agreements, collateral cash received</t>
  </si>
  <si>
    <t>Reverse repurchase agreements, net amounts</t>
  </si>
  <si>
    <t>Counterparty N</t>
  </si>
  <si>
    <t>Counterparty Q</t>
  </si>
  <si>
    <t>Counterparty T</t>
  </si>
  <si>
    <t>Counterparty U</t>
  </si>
  <si>
    <t>Counterparty V</t>
  </si>
  <si>
    <t>Securities purchased under agreement to resell</t>
  </si>
  <si>
    <t>INVESTMENTS (REPURCHASE TO MATURITY TRANSACTIONS) (Details) $ in Millions</t>
  </si>
  <si>
    <t>Dec. 31, 2015USD ($)</t>
  </si>
  <si>
    <t>Derivative [Line Items]</t>
  </si>
  <si>
    <t>Corporate</t>
  </si>
  <si>
    <t>Maturity Less than 30 Days</t>
  </si>
  <si>
    <t>Maturity Less than 30 Days | U.S. Treasury, government and agency</t>
  </si>
  <si>
    <t>Maturity Less than 30 Days | Corporate</t>
  </si>
  <si>
    <t>Maturity 30 to 90 Days</t>
  </si>
  <si>
    <t>Maturity 30 to 90 Days | U.S. Treasury, government and agency</t>
  </si>
  <si>
    <t>INVESTMENTS (NET INVESTMENT INCOME) (Details) - USD ($) $ in Millions</t>
  </si>
  <si>
    <t>Net Investment Income [Line Items]</t>
  </si>
  <si>
    <t>Investment income</t>
  </si>
  <si>
    <t>Investment expenses</t>
  </si>
  <si>
    <t>Net investment income (loss) from derivatives</t>
  </si>
  <si>
    <t>Realized gains (losses) on contracts closed</t>
  </si>
  <si>
    <t>Schedule Of Gain Loss On Investments Including Marketable Securities And Investments Held At Cost Income Statement Reported Amounts Summary [Abstract]</t>
  </si>
  <si>
    <t>Interest Credited To Policyholders Account Balances Participating Group Annuity Contracts</t>
  </si>
  <si>
    <t>Mortgage loans on real estate</t>
  </si>
  <si>
    <t>Repurchase agreement</t>
  </si>
  <si>
    <t>Trading securities</t>
  </si>
  <si>
    <t>Real Estate Investment</t>
  </si>
  <si>
    <t>Other Investments</t>
  </si>
  <si>
    <t>GOODWILL AND OTHER INTANGIBLE ASSETS (Details) - USD ($) $ / shares in Units, shares in Millions, $ in Millions</t>
  </si>
  <si>
    <t>Jun. 21, 2014</t>
  </si>
  <si>
    <t>Jun. 20, 2014</t>
  </si>
  <si>
    <t>Goodwill And Intangible Asset Impairment [Line Items]</t>
  </si>
  <si>
    <t>Amortization expense, 2016</t>
  </si>
  <si>
    <t>Amortization expense, 2017</t>
  </si>
  <si>
    <t>Amortization expense, 2018</t>
  </si>
  <si>
    <t>Amortization expense, 2019</t>
  </si>
  <si>
    <t>Amortization expense, 2020</t>
  </si>
  <si>
    <t>AllianceBernstein Acquisitions[Abstract]</t>
  </si>
  <si>
    <t>Capitalized Computer Software, Net [Abstract]</t>
  </si>
  <si>
    <t>Capitalized software, net</t>
  </si>
  <si>
    <t>Amortization of capitalized software</t>
  </si>
  <si>
    <t>Impairments of capitalized software</t>
  </si>
  <si>
    <t>Carrying value of goodwill</t>
  </si>
  <si>
    <t>Alliance Bernstein | Investment Management</t>
  </si>
  <si>
    <t>Gross carrying amount of AllianceBernstein related intangible assets</t>
  </si>
  <si>
    <t>Accumulated amortization of these intangible assets</t>
  </si>
  <si>
    <t>Investment Management segments Other assets [Abstract]</t>
  </si>
  <si>
    <t>Net deferred sales commissions</t>
  </si>
  <si>
    <t>Estimated amortization expense of deferred sales commissions for year 1</t>
  </si>
  <si>
    <t>Estimated amortization expense of deferred sales commissions for year 2</t>
  </si>
  <si>
    <t>Estimated amortization expense of deferred sales commissions for year 3</t>
  </si>
  <si>
    <t>Estimated amortization expense of deferred sales commissions for year 4</t>
  </si>
  <si>
    <t>Estimated amortization expense of deferred sales commissions for year 5</t>
  </si>
  <si>
    <t>Alliance Bernstein | CPH Capital | Investment Management</t>
  </si>
  <si>
    <t>Ownership percentage acquired</t>
  </si>
  <si>
    <t>85.00%</t>
  </si>
  <si>
    <t>82.00%</t>
  </si>
  <si>
    <t>Assets under management, carrying amount</t>
  </si>
  <si>
    <t>Cash payment</t>
  </si>
  <si>
    <t>Contingent consideration payable</t>
  </si>
  <si>
    <t>Finite-lived intangible assets acquired</t>
  </si>
  <si>
    <t>Indefinite-lived intangible assets acquired</t>
  </si>
  <si>
    <t>Alliance Bernstein | W P Stewart | Investment Management</t>
  </si>
  <si>
    <t>Business acquisition, share price</t>
  </si>
  <si>
    <t>Shares outstanding and issued to shareholders, transferable contingent value rights</t>
  </si>
  <si>
    <t>Additional cash payment per share</t>
  </si>
  <si>
    <t>Threshold required for additional cash payment</t>
  </si>
  <si>
    <t>CLOSED BLOCK (Details) - USD ($) $ in Millions</t>
  </si>
  <si>
    <t>CLOSED BLOCK LIABILITIES:</t>
  </si>
  <si>
    <t>Future policy benefits, policyholders’ account balances and other</t>
  </si>
  <si>
    <t>Policyholder dividend obligation</t>
  </si>
  <si>
    <t>Total Closed Block liabilities</t>
  </si>
  <si>
    <t>ASSETS DESIGNATED TO THE CLOSED BLOCK:</t>
  </si>
  <si>
    <t>Fixed maturities, available for sale, at fair value (amortized cost of $4,426 and $4,829)</t>
  </si>
  <si>
    <t>Cash and other invested assets</t>
  </si>
  <si>
    <t>Total assets designated to the Closed Block</t>
  </si>
  <si>
    <t>Excess of Closed Block liabilities over assets designated to the Closed Block</t>
  </si>
  <si>
    <t>Amounts included in accumulated other comprehensive income (loss):</t>
  </si>
  <si>
    <t>Net unrealized investment gains (losses), net of deferred income tax (expense) benefit of $(36) and $(43) and policyholder dividend obligation of $(81) and $(201)</t>
  </si>
  <si>
    <t>Maximum Future Earnings To Be Recognized From Closed Block Assets and Liabilities</t>
  </si>
  <si>
    <t>REVENUES:</t>
  </si>
  <si>
    <t>Premiums and other income</t>
  </si>
  <si>
    <t>Investment income (loss)</t>
  </si>
  <si>
    <t>Net investment gains (losses)</t>
  </si>
  <si>
    <t>BENEFITS AND OTHER DEDUCTIONS:</t>
  </si>
  <si>
    <t>Policyholders’ benefits and dividends</t>
  </si>
  <si>
    <t>Net revenues, before income taxes</t>
  </si>
  <si>
    <t>Net Revenues (Losses)</t>
  </si>
  <si>
    <t>Movement in Closed Block Dividend Obligation [Roll Forward]</t>
  </si>
  <si>
    <t>Balances, beginning of year</t>
  </si>
  <si>
    <t>Unrealized investment gains (losses)</t>
  </si>
  <si>
    <t>Balances, End of year</t>
  </si>
  <si>
    <t>Closed block operations, income taxes</t>
  </si>
  <si>
    <t>Closed block investments fixed maturity available for sale amortized cost</t>
  </si>
  <si>
    <t>CONTRACTHOLDER BONUS INTEREST CREDITS (Details) - USD ($) $ in Millions</t>
  </si>
  <si>
    <t>Changes in the deferred asset for contractholder bonus interest credits</t>
  </si>
  <si>
    <t>Balance, beginning of year</t>
  </si>
  <si>
    <t>Contractholder bonus interest credits deferred</t>
  </si>
  <si>
    <t>Balance true-up</t>
  </si>
  <si>
    <t>Amortization charged to income</t>
  </si>
  <si>
    <t>Balance, End of Year</t>
  </si>
  <si>
    <t>FAIR VALUE DISCLOSURES (Assets and Liabilities Measured on Recurring Basis) (Details) - USD ($) $ in Millions</t>
  </si>
  <si>
    <t>Investment Fair Value Disclosure [Abstract]</t>
  </si>
  <si>
    <t>Fixed maturities, available-for-sale:</t>
  </si>
  <si>
    <t>Fair Value, Measurements, Recurring</t>
  </si>
  <si>
    <t>Other invested assets:</t>
  </si>
  <si>
    <t>Cash equivalents</t>
  </si>
  <si>
    <t>Segregated securities</t>
  </si>
  <si>
    <t>Liabilities, Fair Value Disclosure [Abstract]</t>
  </si>
  <si>
    <t>Total Liabilities</t>
  </si>
  <si>
    <t>Fair Value, Measurements, Recurring | Public corporate</t>
  </si>
  <si>
    <t>Fair Value, Measurements, Recurring | U.S. Treasury, government and agency</t>
  </si>
  <si>
    <t>Fair Value, Measurements, Recurring | States and political subdivisions</t>
  </si>
  <si>
    <t>Fair Value, Measurements, Recurring | Foreign governments</t>
  </si>
  <si>
    <t>Fair Value, Measurements, Recurring | Commercial mortgage-backed</t>
  </si>
  <si>
    <t>Fair Value, Measurements, Recurring | Residential Mortgage Backed Securities</t>
  </si>
  <si>
    <t>Fair Value, Measurements, Recurring | Asset-backed Securities</t>
  </si>
  <si>
    <t>Fair Value, Measurements, Recurring | Redeemable preferred stock</t>
  </si>
  <si>
    <t>Fair Value, Measurements, Recurring | Short-term investments</t>
  </si>
  <si>
    <t>Fair Value, Measurements, Recurring | Swap</t>
  </si>
  <si>
    <t>Fair Value, Measurements, Recurring | Credit default swaps</t>
  </si>
  <si>
    <t>Fair Value, Measurements, Recurring | Future</t>
  </si>
  <si>
    <t>Fair Value, Measurements, Recurring | Options Held</t>
  </si>
  <si>
    <t>Fair Value, Measurements, Recurring | Floors</t>
  </si>
  <si>
    <t>Fair Value, Measurements, Recurring | Foreign currency Contracts</t>
  </si>
  <si>
    <t>Fair Value, Measurements, Recurring | Swaption</t>
  </si>
  <si>
    <t>Fair Value, Measurements, Recurring | Guaranteed Minimum Withdrawal Benefit</t>
  </si>
  <si>
    <t>Guarantees</t>
  </si>
  <si>
    <t>Fair Value, Measurements, Recurring | SCS, SIO, MSO and IUL indexed features liability</t>
  </si>
  <si>
    <t>Fair Value, Measurements, Recurring | Contingent Payment Arrangements</t>
  </si>
  <si>
    <t>Fair Value, Measurements, Recurring | Level 1</t>
  </si>
  <si>
    <t>Fair Value, Measurements, Recurring | Level 1 | Public corporate</t>
  </si>
  <si>
    <t>Fair Value, Measurements, Recurring | Level 1 | U.S. Treasury, government and agency</t>
  </si>
  <si>
    <t>Fair Value, Measurements, Recurring | Level 1 | States and political subdivisions</t>
  </si>
  <si>
    <t>Fair Value, Measurements, Recurring | Level 1 | Foreign governments</t>
  </si>
  <si>
    <t>Fair Value, Measurements, Recurring | Level 1 | Commercial mortgage-backed</t>
  </si>
  <si>
    <t>Fair Value, Measurements, Recurring | Level 1 | Residential Mortgage Backed Securities</t>
  </si>
  <si>
    <t>Fair Value, Measurements, Recurring | Level 1 | Asset-backed Securities</t>
  </si>
  <si>
    <t>Fair Value, Measurements, Recurring | Level 1 | Redeemable preferred stock</t>
  </si>
  <si>
    <t>Fair Value, Measurements, Recurring | Level 1 | Short-term investments</t>
  </si>
  <si>
    <t>Fair Value, Measurements, Recurring | Level 1 | Swap</t>
  </si>
  <si>
    <t>Fair Value, Measurements, Recurring | Level 1 | Credit default swaps</t>
  </si>
  <si>
    <t>Fair Value, Measurements, Recurring | Level 1 | Future</t>
  </si>
  <si>
    <t>Fair Value, Measurements, Recurring | Level 1 | Options Held</t>
  </si>
  <si>
    <t>Fair Value, Measurements, Recurring | Level 1 | Floors</t>
  </si>
  <si>
    <t>Fair Value, Measurements, Recurring | Level 1 | Foreign currency Contracts</t>
  </si>
  <si>
    <t>Fair Value, Measurements, Recurring | Level 1 | Swaption</t>
  </si>
  <si>
    <t>Fair Value, Measurements, Recurring | Level 1 | Guaranteed Minimum Withdrawal Benefit</t>
  </si>
  <si>
    <t>Fair Value, Measurements, Recurring | Level 1 | SCS, SIO, MSO and IUL indexed features liability</t>
  </si>
  <si>
    <t>Fair Value, Measurements, Recurring | Level 1 | Contingent Payment Arrangements</t>
  </si>
  <si>
    <t>Fair Value, Measurements, Recurring | Level 2</t>
  </si>
  <si>
    <t>Fair Value, Measurements, Recurring | Level 2 | Public corporate</t>
  </si>
  <si>
    <t>Fair Value, Measurements, Recurring | Level 2 | U.S. Treasury, government and agency</t>
  </si>
  <si>
    <t>Fair Value, Measurements, Recurring | Level 2 | States and political subdivisions</t>
  </si>
  <si>
    <t>Fair Value, Measurements, Recurring | Level 2 | Foreign governments</t>
  </si>
  <si>
    <t>Fair Value, Measurements, Recurring | Level 2 | Commercial mortgage-backed</t>
  </si>
  <si>
    <t>Fair Value, Measurements, Recurring | Level 2 | Residential Mortgage Backed Securities</t>
  </si>
  <si>
    <t>Fair Value, Measurements, Recurring | Level 2 | Asset-backed Securities</t>
  </si>
  <si>
    <t>Fair Value, Measurements, Recurring | Level 2 | Redeemable preferred stock</t>
  </si>
  <si>
    <t>Fair Value, Measurements, Recurring | Level 2 | Short-term investments</t>
  </si>
  <si>
    <t>Fair Value, Measurements, Recurring | Level 2 | Swap</t>
  </si>
  <si>
    <t>Fair Value, Measurements, Recurring | Level 2 | Credit default swaps</t>
  </si>
  <si>
    <t>Fair Value, Measurements, Recurring | Level 2 | Future</t>
  </si>
  <si>
    <t>Fair Value, Measurements, Recurring | Level 2 | Options Held</t>
  </si>
  <si>
    <t>Fair Value, Measurements, Recurring | Level 2 | Floors</t>
  </si>
  <si>
    <t>Fair Value, Measurements, Recurring | Level 2 | Foreign currency Contracts</t>
  </si>
  <si>
    <t>Fair Value, Measurements, Recurring | Level 2 | Swaption</t>
  </si>
  <si>
    <t>Fair Value, Measurements, Recurring | Level 2 | Guaranteed Minimum Withdrawal Benefit</t>
  </si>
  <si>
    <t>Fair Value, Measurements, Recurring | Level 2 | SCS, SIO, MSO and IUL indexed features liability</t>
  </si>
  <si>
    <t>Fair Value, Measurements, Recurring | Level 2 | Contingent Payment Arrangements</t>
  </si>
  <si>
    <t>Fair Value, Measurements, Recurring | Level 3</t>
  </si>
  <si>
    <t>Fair Value, Measurements, Recurring | Level 3 | Public corporate</t>
  </si>
  <si>
    <t>Fair Value, Measurements, Recurring | Level 3 | U.S. Treasury, government and agency</t>
  </si>
  <si>
    <t>Fair Value, Measurements, Recurring | Level 3 | States and political subdivisions</t>
  </si>
  <si>
    <t>Fair Value, Measurements, Recurring | Level 3 | Foreign governments</t>
  </si>
  <si>
    <t>Fair Value, Measurements, Recurring | Level 3 | Commercial mortgage-backed</t>
  </si>
  <si>
    <t>Fair Value, Measurements, Recurring | Level 3 | Residential Mortgage Backed Securities</t>
  </si>
  <si>
    <t>Fair Value, Measurements, Recurring | Level 3 | Asset-backed Securities</t>
  </si>
  <si>
    <t>Fair Value, Measurements, Recurring | Level 3 | Redeemable preferred stock</t>
  </si>
  <si>
    <t>Fair Value, Measurements, Recurring | Level 3 | Short-term investments</t>
  </si>
  <si>
    <t>Fair Value, Measurements, Recurring | Level 3 | Swap</t>
  </si>
  <si>
    <t>Fair Value, Measurements, Recurring | Level 3 | Credit default swaps</t>
  </si>
  <si>
    <t>Fair Value, Measurements, Recurring | Level 3 | Future</t>
  </si>
  <si>
    <t>Fair Value, Measurements, Recurring | Level 3 | Options Held</t>
  </si>
  <si>
    <t>Fair Value, Measurements, Recurring | Level 3 | Floors</t>
  </si>
  <si>
    <t>Fair Value, Measurements, Recurring | Level 3 | Foreign currency Contracts</t>
  </si>
  <si>
    <t>Fair Value, Measurements, Recurring | Level 3 | Swaption</t>
  </si>
  <si>
    <t>Fair Value, Measurements, Recurring | Level 3 | Guaranteed Minimum Withdrawal Benefit</t>
  </si>
  <si>
    <t>Fair Value, Measurements, Recurring | Level 3 | SCS, SIO, MSO and IUL indexed features liability</t>
  </si>
  <si>
    <t>Fair Value, Measurements, Recurring | Level 3 | Contingent Payment Arrangements</t>
  </si>
  <si>
    <t>FAIR VALUE DISCLOSURES (Details) - USD ($) $ in Millions</t>
  </si>
  <si>
    <t>Fair Value Assets And Liabilities Measured On Recurring And Nonrecurring Basis Quantitative Disclosure [Line Items]</t>
  </si>
  <si>
    <t>Fair value of freestanding derivative positions</t>
  </si>
  <si>
    <t>Fair value of freestanding derivative positions (percentage)</t>
  </si>
  <si>
    <t>64.10%</t>
  </si>
  <si>
    <t>92.30%</t>
  </si>
  <si>
    <t>Fair value adjustments on GMIB asset</t>
  </si>
  <si>
    <t>Fair Value, Measurement with Unobservable Inputs Reconciliation, Recurring Basis, Asset, Transfers, Net [Abstract]</t>
  </si>
  <si>
    <t>AFS fixed maturities transferred from Level 3 to Level 2</t>
  </si>
  <si>
    <t>AFS fixed maturities transferred between Level 2 and 3 (percentage)</t>
  </si>
  <si>
    <t>1.30%</t>
  </si>
  <si>
    <t>0.50%</t>
  </si>
  <si>
    <t>Assets measured at fair value on recurring basis by inputs level (percentage)</t>
  </si>
  <si>
    <t>71.80%</t>
  </si>
  <si>
    <t>72.70%</t>
  </si>
  <si>
    <t>27.30%</t>
  </si>
  <si>
    <t>26.40%</t>
  </si>
  <si>
    <t>Owned mortgages and asset-backed securities including CMBS at fair value</t>
  </si>
  <si>
    <t>0.90%</t>
  </si>
  <si>
    <t>1.00%</t>
  </si>
  <si>
    <t>Fixed maturities fair value, broker priced</t>
  </si>
  <si>
    <t>Public Fixed Maturities</t>
  </si>
  <si>
    <t>Fixed maturities, available for sale (percentage)</t>
  </si>
  <si>
    <t>16.20%</t>
  </si>
  <si>
    <t>Private Fixed Maturities</t>
  </si>
  <si>
    <t>5.40%</t>
  </si>
  <si>
    <t>FAIR VALUE DISCLOSURES (Fair Value Measurement Reconciliation for All Levels) (Details) - USD ($) $ in Millions</t>
  </si>
  <si>
    <t>Total Gains Losses Realized Unrealized Included In [Abstract]</t>
  </si>
  <si>
    <t>Gain (Loss) on Investments</t>
  </si>
  <si>
    <t>Transfers into level 3</t>
  </si>
  <si>
    <t>Level 3 Assets And Liabilities Still Held</t>
  </si>
  <si>
    <t>Increase (decrease) in the fair value of the reinsurance contracts</t>
  </si>
  <si>
    <t>Policyholders' benefits</t>
  </si>
  <si>
    <t>Public corporate | Level 3 Assets And Liabilities Still Held</t>
  </si>
  <si>
    <t>Public corporate | Level 3</t>
  </si>
  <si>
    <t>Beginning Balance</t>
  </si>
  <si>
    <t>Investment Income, Net</t>
  </si>
  <si>
    <t>Subtotal</t>
  </si>
  <si>
    <t>Purchases</t>
  </si>
  <si>
    <t>Sales</t>
  </si>
  <si>
    <t>Closing Balance</t>
  </si>
  <si>
    <t>States and political subdivisions | Level 3 Assets And Liabilities Still Held</t>
  </si>
  <si>
    <t>States and political subdivisions | Level 3</t>
  </si>
  <si>
    <t>Foreign governments | Level 3</t>
  </si>
  <si>
    <t>Commercial mortgage-backed | Level 3 Assets And Liabilities Still Held</t>
  </si>
  <si>
    <t>Commercial mortgage-backed | Level 3</t>
  </si>
  <si>
    <t>Residential Mortgage Backed Securities | Level 3</t>
  </si>
  <si>
    <t>Asset-backed Securities</t>
  </si>
  <si>
    <t>Asset-backed Securities | Level 3</t>
  </si>
  <si>
    <t>Redeemable preferred stock | Level 3</t>
  </si>
  <si>
    <t xml:space="preserve"> </t>
  </si>
  <si>
    <t>Settlements</t>
  </si>
  <si>
    <t>Contingent Payment Arrangements | Level 3</t>
  </si>
  <si>
    <t>Other equity investments | Level 3</t>
  </si>
  <si>
    <t>Gmib Reinsurance | Level 3 Assets And Liabilities Still Held</t>
  </si>
  <si>
    <t>Gmib Reinsurance | Level 3</t>
  </si>
  <si>
    <t>Separate Accounts | Level 3 Assets And Liabilities Still Held</t>
  </si>
  <si>
    <t>Separate Accounts | Level 3</t>
  </si>
  <si>
    <t>GIB and GWBL and Other Features | Level 3 Assets And Liabilities Still Held</t>
  </si>
  <si>
    <t>GIB and GWBL and Other Features | Level 3</t>
  </si>
  <si>
    <t>Other Invested Assets | Level 3</t>
  </si>
  <si>
    <t>Total Debt Maturities Available For Sale</t>
  </si>
  <si>
    <t>Fair Value, Assets Measured on Recurring Basis, Unobservable Input Reconciliation [Line Items]</t>
  </si>
  <si>
    <t>New Accounting Pronouncement or Change in Accounting Principle, Effect of Change on Income from Continuing Operations</t>
  </si>
  <si>
    <t>Fair Value Measurement Changes in Significant Assumptions | Gmib Reinsurance</t>
  </si>
  <si>
    <t>FAIR VALUE DISCLOSURES (Quantitative Information about Level 3) (Details) - USD ($) $ in Millions</t>
  </si>
  <si>
    <t>Fair Value Inputs [Abstract]</t>
  </si>
  <si>
    <t>Discount rate</t>
  </si>
  <si>
    <t>3.00%</t>
  </si>
  <si>
    <t>Public corporate | Matrix Pricing Model Valuation Technique</t>
  </si>
  <si>
    <t>Fair Value Unabsorvable Inputs</t>
  </si>
  <si>
    <t>Public corporate | Matrix Pricing Model Valuation Technique | Minimum</t>
  </si>
  <si>
    <t>Spread Over Industry Yield Curve BPS</t>
  </si>
  <si>
    <t>Public corporate | Matrix Pricing Model Valuation Technique | Maximum</t>
  </si>
  <si>
    <t>Public corporate | Market Comparable Companies Valuation Technique</t>
  </si>
  <si>
    <t>Public corporate | Market Comparable Companies Valuation Technique | Minimum</t>
  </si>
  <si>
    <t>EBITDA multiples</t>
  </si>
  <si>
    <t>11.00%</t>
  </si>
  <si>
    <t>Cash flow multiples</t>
  </si>
  <si>
    <t>Public corporate | Market Comparable Companies Valuation Technique | Maximum</t>
  </si>
  <si>
    <t>12.60%</t>
  </si>
  <si>
    <t>15.20%</t>
  </si>
  <si>
    <t>Asset-backed Securities | Matrix Pricing Model Valuation Technique</t>
  </si>
  <si>
    <t>Asset-backed Securities | Matrix Pricing Model Valuation Technique | Minimum</t>
  </si>
  <si>
    <t>Asset-backed Securities | Matrix Pricing Model Valuation Technique | Maximum</t>
  </si>
  <si>
    <t>Other Invested Assets | Market Comparable Companies Valuation Technique</t>
  </si>
  <si>
    <t>30.00%</t>
  </si>
  <si>
    <t>18.00%</t>
  </si>
  <si>
    <t>Other Invested Assets | Market Comparable Companies Valuation Technique | Minimum</t>
  </si>
  <si>
    <t>Revenue multiple</t>
  </si>
  <si>
    <t>Discount Years</t>
  </si>
  <si>
    <t>2 years</t>
  </si>
  <si>
    <t>Other Invested Assets | Market Comparable Companies Valuation Technique | Maximum</t>
  </si>
  <si>
    <t>Separate Accounts | Third Party Appraisal Valuation Technique</t>
  </si>
  <si>
    <t>6.70%</t>
  </si>
  <si>
    <t>7.10%</t>
  </si>
  <si>
    <t>Capitalization Rate</t>
  </si>
  <si>
    <t>4.90%</t>
  </si>
  <si>
    <t>Exit Capitalization Rate</t>
  </si>
  <si>
    <t>5.90%</t>
  </si>
  <si>
    <t>6.20%</t>
  </si>
  <si>
    <t>Separate Accounts | Discounted Cash Flow Valuation Technique</t>
  </si>
  <si>
    <t>Separate Accounts | Discounted Cash Flow Valuation Technique | Minimum</t>
  </si>
  <si>
    <t>2.30%</t>
  </si>
  <si>
    <t>Gross Domestic Product Rate</t>
  </si>
  <si>
    <t>Separate Accounts | Discounted Cash Flow Valuation Technique | Maximum</t>
  </si>
  <si>
    <t>1.90%</t>
  </si>
  <si>
    <t>2.40%</t>
  </si>
  <si>
    <t>GMIB reinsurance contracts | Discounted Cash Flow Valuation Technique</t>
  </si>
  <si>
    <t>GMIB reinsurance contracts | Discounted Cash Flow Valuation Technique | Minimum</t>
  </si>
  <si>
    <t>Lapse Rates</t>
  </si>
  <si>
    <t>Withdrawal Rates</t>
  </si>
  <si>
    <t>0.20%</t>
  </si>
  <si>
    <t>GMIB Utilization Rates</t>
  </si>
  <si>
    <t>Non Performance Risk</t>
  </si>
  <si>
    <t>Volatility Rates- Equity</t>
  </si>
  <si>
    <t>GMIB reinsurance contracts | Discounted Cash Flow Valuation Technique | Maximum</t>
  </si>
  <si>
    <t>6.00%</t>
  </si>
  <si>
    <t>8.00%</t>
  </si>
  <si>
    <t>35.00%</t>
  </si>
  <si>
    <t>34.00%</t>
  </si>
  <si>
    <t>GMIB and GWBL | Discounted Cash Flow Valuation Technique</t>
  </si>
  <si>
    <t>GMIB and GWBL | Discounted Cash Flow Valuation Technique | Minimum</t>
  </si>
  <si>
    <t>GMIB and GWBL | Discounted Cash Flow Valuation Technique | Maximum</t>
  </si>
  <si>
    <t>FAIR VALUE DISCLOSURES (Narrative) (Details) - USD ($) $ in Millions</t>
  </si>
  <si>
    <t>Fair Value Inputs Assets Quantitative Information 1 [Line Items]</t>
  </si>
  <si>
    <t>Fair Value Measurements Not Included In Quantitative Information About Level 3 Fair Value Measurements</t>
  </si>
  <si>
    <t>Fair Value Measurements Not Included In Quantitative Information Percentage Of Total Assets Classified As Level 3</t>
  </si>
  <si>
    <t>63.10%</t>
  </si>
  <si>
    <t>68.80%</t>
  </si>
  <si>
    <t>Fair Value Measurements Not Included In Quantitative Information Percentage Of Total Assets Measured At Fair Value On Recurring Basis</t>
  </si>
  <si>
    <t>0.60%</t>
  </si>
  <si>
    <t>0.70%</t>
  </si>
  <si>
    <t>Business combination, contingent consideration, liability</t>
  </si>
  <si>
    <t>Projected AUM growth rate</t>
  </si>
  <si>
    <t>46.00%</t>
  </si>
  <si>
    <t>Revenue growth rate</t>
  </si>
  <si>
    <t>43.00%</t>
  </si>
  <si>
    <t>Business combination, changes in estimate of consideration payable</t>
  </si>
  <si>
    <t>Public corporate | Matrix Pricing Model Valuation Technique | Private corporate</t>
  </si>
  <si>
    <t>Percentage Of Level 3 Asset Fair Value</t>
  </si>
  <si>
    <t>51.20%</t>
  </si>
  <si>
    <t>54.40%</t>
  </si>
  <si>
    <t>7.50%</t>
  </si>
  <si>
    <t>9.40%</t>
  </si>
  <si>
    <t>Other equity investments | Private Venture Capital Fund Of Fund</t>
  </si>
  <si>
    <t>Partnership Unfunded Committments</t>
  </si>
  <si>
    <t>Separate Accounts | Discounted Cash Flow Valuation Technique | Private Equity Funds</t>
  </si>
  <si>
    <t>Separate Accounts | Discounted Cash Flow Valuation Technique | Mortgage loans on real estate</t>
  </si>
  <si>
    <t>Separate Accounts | Third Party Appraisal And Discounted Cash Flow Valuation Technique | Private Real Estate Fund</t>
  </si>
  <si>
    <t>FAIR VALUE DISCLOSURES (Carrying Values and Fair Values of Financial Instruments) (Details) - USD ($) $ in Millions</t>
  </si>
  <si>
    <t>Consolidated Amounts [Abstract]</t>
  </si>
  <si>
    <t>Policyholders liabilities: Investment contracts</t>
  </si>
  <si>
    <t>Carrying Value</t>
  </si>
  <si>
    <t>Measured at Fair Value</t>
  </si>
  <si>
    <t>Measured at Fair Value | Level 1</t>
  </si>
  <si>
    <t>Measured at Fair Value | Level 2</t>
  </si>
  <si>
    <t>Measured at Fair Value | Level 3</t>
  </si>
  <si>
    <t>GMDB, GMIB, GIB, GWBL AND OTHER FEATURES AND NO LAPSE GUARANTEE FEATURES (Details) - USD ($) $ in Millions</t>
  </si>
  <si>
    <t>Movement In Guaranteed Benefit Liability Gross [Line Items]</t>
  </si>
  <si>
    <t>Opening Balance</t>
  </si>
  <si>
    <t>Paid guarantee benefits</t>
  </si>
  <si>
    <t>Other changes in reserve</t>
  </si>
  <si>
    <t>GMDB</t>
  </si>
  <si>
    <t>Guaranteed Minimum Death Benefit Reinsurance Ceded [Abstract]</t>
  </si>
  <si>
    <t>GMIB</t>
  </si>
  <si>
    <t>GMDB, GMIB, GIB, GWBL AND OTHER FEATURES AND NO LAPSE GUARANTEE FEATURES - Variable Annuity Contracts with GMDB and GMIB Features and Buybacks (Details) - USD ($) $ in Millions</t>
  </si>
  <si>
    <t>Net Amount at Risk by Product and Guarantee [Line Items]</t>
  </si>
  <si>
    <t>Liability for SCS, SIO, MSO, IUL, GIB and GWBL and other features</t>
  </si>
  <si>
    <t>Option to elect a partial buyout of rider, percentage</t>
  </si>
  <si>
    <t>50.00%</t>
  </si>
  <si>
    <t>Loss from impact of buyback</t>
  </si>
  <si>
    <t>General Account</t>
  </si>
  <si>
    <t>Net amount at risk, gross</t>
  </si>
  <si>
    <t>Net amount at risk, net of amounts reinsured</t>
  </si>
  <si>
    <t>Average attained age of contractholders (in years)</t>
  </si>
  <si>
    <t>55 years</t>
  </si>
  <si>
    <t>Percentage of contractholders over age 70</t>
  </si>
  <si>
    <t>16.60%</t>
  </si>
  <si>
    <t>GMDB | Minimum</t>
  </si>
  <si>
    <t>Range of contractually specified interest rates (as a percent)</t>
  </si>
  <si>
    <t>GMDB | Maximum</t>
  </si>
  <si>
    <t>Weighted average years remaining until annuitization (in years)</t>
  </si>
  <si>
    <t>1 year 10 months 24 days</t>
  </si>
  <si>
    <t>GMIB | Minimum</t>
  </si>
  <si>
    <t>GMIB | Maximum</t>
  </si>
  <si>
    <t>Return of Premium | GMDB</t>
  </si>
  <si>
    <t>51 years 1 month 6 days</t>
  </si>
  <si>
    <t>Ratchet | GMDB</t>
  </si>
  <si>
    <t>65 years 4 months 24 days</t>
  </si>
  <si>
    <t>35.40%</t>
  </si>
  <si>
    <t>Roll-Up | GMDB</t>
  </si>
  <si>
    <t>71 years 8 months 12 days</t>
  </si>
  <si>
    <t>58.10%</t>
  </si>
  <si>
    <t>Roll-Up | GMDB | Minimum</t>
  </si>
  <si>
    <t>Roll-Up | GMDB | Maximum</t>
  </si>
  <si>
    <t>Roll-Up | GMIB</t>
  </si>
  <si>
    <t>1 year 4 months 24 days</t>
  </si>
  <si>
    <t>Roll-Up | GMIB | Minimum</t>
  </si>
  <si>
    <t>Roll-Up | GMIB | Maximum</t>
  </si>
  <si>
    <t>Combo | GMDB</t>
  </si>
  <si>
    <t>66 years 4 months 24 days</t>
  </si>
  <si>
    <t>38.20%</t>
  </si>
  <si>
    <t>Combo | GMDB | Minimum</t>
  </si>
  <si>
    <t>Combo | GMDB | Maximum</t>
  </si>
  <si>
    <t>Combo | GMIB</t>
  </si>
  <si>
    <t>Combo | GMIB | Minimum</t>
  </si>
  <si>
    <t>Combo | GMIB | Maximum</t>
  </si>
  <si>
    <t>GMDB, GMIB, GIB, GWBL AND OTHER FEATURES AND NO LAPSE GUARANTEE FEATURES - Separate Account Investments, Hedging Programs and Variable and Interest-Sensitive Live Insurance Policies (Details) - USD ($) $ in Millions</t>
  </si>
  <si>
    <t>Schedule of Fair Value of Separate Accounts by Major Category of Investment [Line Items]</t>
  </si>
  <si>
    <t>Fair Value of Assets</t>
  </si>
  <si>
    <t>Liabilities for Guarantees on Long-Duration Contracts [Line Items]</t>
  </si>
  <si>
    <t>Price Risk Fair Value Hedge Derivative On Balance Sheet [Abstract]</t>
  </si>
  <si>
    <t>Total account value of hedged variable annuity contracts</t>
  </si>
  <si>
    <t>Net amount at risk of hedged variable annuity contracts</t>
  </si>
  <si>
    <t>Equity | GMDB</t>
  </si>
  <si>
    <t>Equity | GMIB</t>
  </si>
  <si>
    <t>Fixed income | GMDB</t>
  </si>
  <si>
    <t>Fixed income | GMIB</t>
  </si>
  <si>
    <t>Balanced | GMDB</t>
  </si>
  <si>
    <t>Balanced | GMIB</t>
  </si>
  <si>
    <t>Other | GMDB</t>
  </si>
  <si>
    <t>Other | GMIB</t>
  </si>
  <si>
    <t>Direct Liabilities For Guarantees</t>
  </si>
  <si>
    <t>Other changes in reserves</t>
  </si>
  <si>
    <t>Ceded Liabilities For Guarantees</t>
  </si>
  <si>
    <t>Net Liabilities For Guarantees</t>
  </si>
  <si>
    <t>REINSURANCE AGREEMENTS (Details) - USD ($) $ in Millions</t>
  </si>
  <si>
    <t>Reinsurance Premiums for Insurance Companies, by Product Segment [Line Items]</t>
  </si>
  <si>
    <t>Reinsurance retention policy, percentage of excess reinsured</t>
  </si>
  <si>
    <t>100.00%</t>
  </si>
  <si>
    <t>Affiliated Entity | Reinsurer Concentration Risk</t>
  </si>
  <si>
    <t>Reinsurance recoverables related to insurance contracts</t>
  </si>
  <si>
    <t>Non Affiliated Entity</t>
  </si>
  <si>
    <t>Non Affiliated Entity | Credit Concentration Risk</t>
  </si>
  <si>
    <t>Variable Universal Term Life Insurance Single Life</t>
  </si>
  <si>
    <t>Reinsurance retention policy, amount retained</t>
  </si>
  <si>
    <t>Variable Universal Term Life Insurance Second To Die Life</t>
  </si>
  <si>
    <t>Guaranteed Minimum Death Benefit | Affiliated Entity</t>
  </si>
  <si>
    <t>Exposure reinsured percentage</t>
  </si>
  <si>
    <t>48.40%</t>
  </si>
  <si>
    <t>Guaranteed Minimum Death Benefit | Non Affiliated Entity</t>
  </si>
  <si>
    <t>4.10%</t>
  </si>
  <si>
    <t>Guaranteed Minimum Income Benefit | Affiliated Entity</t>
  </si>
  <si>
    <t>54.60%</t>
  </si>
  <si>
    <t>Guaranteed Minimum Income Benefit | Non Affiliated Entity</t>
  </si>
  <si>
    <t>19.60%</t>
  </si>
  <si>
    <t>Group Life And Health Insurance | Non Affiliated Entity</t>
  </si>
  <si>
    <t>Insurance liabilities ceded</t>
  </si>
  <si>
    <t>Reinsurance assumed reserves</t>
  </si>
  <si>
    <t>REINSURANCE AGREEMENTS - Premiums (Details) - USD ($) $ in Millions</t>
  </si>
  <si>
    <t>Direct premiums</t>
  </si>
  <si>
    <t>Reinsurance assumed</t>
  </si>
  <si>
    <t>Reinsurance ceded</t>
  </si>
  <si>
    <t>Universal Life and Investment-type Product Policy Fee Income Ceded</t>
  </si>
  <si>
    <t>Policyholders’ Benefits Ceded</t>
  </si>
  <si>
    <t>REINSURANCE AGREEMENTS - Liability for unpaid claims (Details) - Individual Disability Income And Major Medical - USD ($) $ in Millions</t>
  </si>
  <si>
    <t>Claim reserves and associated liabilities net of reinsurance ceded for individual DI and major medical policies</t>
  </si>
  <si>
    <t>DI reserves and associated liabilities ceded</t>
  </si>
  <si>
    <t>Liability for Unpaid Claims and Claims Adjustment Expense, Incurred Claims [Abstract]</t>
  </si>
  <si>
    <t>Incurred benefits related to current year</t>
  </si>
  <si>
    <t>Incurred benefits related to prior years</t>
  </si>
  <si>
    <t>Total Incurred Benefits</t>
  </si>
  <si>
    <t>Liability for Unpaid Claims and Claims Adjustment Expense, Claims Paid [Abstract]</t>
  </si>
  <si>
    <t>Benefits paid related to current year</t>
  </si>
  <si>
    <t>Benefits paid related to prior years</t>
  </si>
  <si>
    <t>Total Benefits Paid</t>
  </si>
  <si>
    <t>SHORT-TERM DEBT (Details)</t>
  </si>
  <si>
    <t>Dec. 31, 2015USD ($)line_of_credit</t>
  </si>
  <si>
    <t>Short-term Debt [Abstract]</t>
  </si>
  <si>
    <t>Total short-term debt</t>
  </si>
  <si>
    <t>Commercial paper (with interest rates of 0.5% and 0.3%)</t>
  </si>
  <si>
    <t>Commercial paper interest rate (as a percent)</t>
  </si>
  <si>
    <t>Surplus Notes, 7.7%, due 2015</t>
  </si>
  <si>
    <t>Surplus notes interest rate (as a percent)</t>
  </si>
  <si>
    <t>7.70%</t>
  </si>
  <si>
    <t>Revolving Credit Facility | Commercial Banks and Other Lenders | Alliance Bernstein</t>
  </si>
  <si>
    <t>Short-term Debt, Unclassified [Abstract]</t>
  </si>
  <si>
    <t>Maximum borrowing capacity</t>
  </si>
  <si>
    <t>Line of credit facility, amount outstanding</t>
  </si>
  <si>
    <t>Incremental amount in principal allowed (up to)</t>
  </si>
  <si>
    <t>Revolving Credit Facility | Commercial Paper | Alliance Bernstein</t>
  </si>
  <si>
    <t>Line of Credit | Financial Institutions | Alliance Bernstein</t>
  </si>
  <si>
    <t>Number of uncommitted lines of credit | line_of_credit</t>
  </si>
  <si>
    <t>Line of Credit | Financial Institutions | SCB LLC</t>
  </si>
  <si>
    <t>Number of lines of credit with aggregate borrowing capacity | line_of_credit</t>
  </si>
  <si>
    <t>Number of lines of credit with no stated credit limit | line_of_credit</t>
  </si>
  <si>
    <t>RELATED PARTY TRANSACTIONS (Details) - USD ($) $ in Millions</t>
  </si>
  <si>
    <t>Nov. 30, 2014</t>
  </si>
  <si>
    <t>Mar. 31, 2011</t>
  </si>
  <si>
    <t>Jun. 30, 2009</t>
  </si>
  <si>
    <t>Dec. 31, 2008</t>
  </si>
  <si>
    <t>Sep. 30, 2013</t>
  </si>
  <si>
    <t>Dec. 31, 2005</t>
  </si>
  <si>
    <t>Sep. 30, 2007</t>
  </si>
  <si>
    <t>Related Party Transaction [Line Items]</t>
  </si>
  <si>
    <t>Related Party Transactions Other [Abstract]</t>
  </si>
  <si>
    <t>Purchase of equity interest in limited partnerships</t>
  </si>
  <si>
    <t>Purchase of CMBS portfolio</t>
  </si>
  <si>
    <t>Ceded premiums</t>
  </si>
  <si>
    <t>Ceded claims paid</t>
  </si>
  <si>
    <t>Schedule Of Commission Fees And Other Income Revenues For Services Related To Mutual Funds Managed By Subsidiary [Abstract]</t>
  </si>
  <si>
    <t>Investment advisory and services fees</t>
  </si>
  <si>
    <t>Distribution revenues</t>
  </si>
  <si>
    <t>Other revenues - shareholder servicing fees</t>
  </si>
  <si>
    <t>Other revenues - other</t>
  </si>
  <si>
    <t>AXA</t>
  </si>
  <si>
    <t>Undrawn letters of credit related to reinsurance</t>
  </si>
  <si>
    <t>AXA | Senior Unsecured Notes</t>
  </si>
  <si>
    <t>Related party transaction, original rate (as a percent)</t>
  </si>
  <si>
    <t>Related party transaction, rate (as a percent)</t>
  </si>
  <si>
    <t>5.70%</t>
  </si>
  <si>
    <t>AXA Equitable | Mortgage Note 2009</t>
  </si>
  <si>
    <t>Value of real estate property</t>
  </si>
  <si>
    <t>Proceeds from sale of real estate</t>
  </si>
  <si>
    <t>AXA Equitable | Affiliated Entity</t>
  </si>
  <si>
    <t>Amount charged to subsidiaries for their share of operating expenses</t>
  </si>
  <si>
    <t>Net receivable related to contracts</t>
  </si>
  <si>
    <t>AXA Financial</t>
  </si>
  <si>
    <t>Intercompany cost sharing and service agreements expenses</t>
  </si>
  <si>
    <t>AXA Financial | Mortgage Note 2014</t>
  </si>
  <si>
    <t>AXA Financial | Surplus Notes 2005 | Note Maturity 2035</t>
  </si>
  <si>
    <t>Due to Related Parties [Abstract]</t>
  </si>
  <si>
    <t>Note issued</t>
  </si>
  <si>
    <t>AXA Financial | Surplus Notes December 2008 | Note Maturity 2018</t>
  </si>
  <si>
    <t>AXA Financial | Affiliated Entity</t>
  </si>
  <si>
    <t>Related Party Transaction, Other Revenues from Transactions with Related Party</t>
  </si>
  <si>
    <t>AXA Arizona</t>
  </si>
  <si>
    <t>AXA Arizona | Universal Life And No Lapse Guarantee Riders</t>
  </si>
  <si>
    <t>AXA Arizona | Senior Unsecured Notes</t>
  </si>
  <si>
    <t>Due from Related Parties, Unclassified [Abstract]</t>
  </si>
  <si>
    <t>Purchase of note receivable</t>
  </si>
  <si>
    <t>AXA Arizona | Affiliated Entity</t>
  </si>
  <si>
    <t>Assets held in trust</t>
  </si>
  <si>
    <t>AXA Distribution</t>
  </si>
  <si>
    <t>AXA Global Life | Affiliated Entity | Loss from Catastrophes</t>
  </si>
  <si>
    <t>Premiums and expenses associated with the reinsurance program</t>
  </si>
  <si>
    <t>AXA Equitable And Alliance Bernstein | Affiliated Entity</t>
  </si>
  <si>
    <t>AXA Equitable FMG | Affiliated Entity</t>
  </si>
  <si>
    <t>Investment management and administrative fees earned</t>
  </si>
  <si>
    <t>Variable Annuity | AXA Arizona | Affiliated Entity</t>
  </si>
  <si>
    <t>Term Life Insurance | AXA Arizona | Affiliated Entity</t>
  </si>
  <si>
    <t>90.00%</t>
  </si>
  <si>
    <t>EMPLOYEE BENEFIT PLANS - Narrative (Details) - USD ($)</t>
  </si>
  <si>
    <t>Jan. 01, 2014</t>
  </si>
  <si>
    <t>Defined Benefit Plan Disclosure [Line Items]</t>
  </si>
  <si>
    <t>Market value of plan</t>
  </si>
  <si>
    <t>Liability of plan</t>
  </si>
  <si>
    <t>Capital contribution</t>
  </si>
  <si>
    <t>Capital contribution, net of tax</t>
  </si>
  <si>
    <t>Actuarial gains (losses)</t>
  </si>
  <si>
    <t>Gain (loss) from curtailments</t>
  </si>
  <si>
    <t>Unrecognized prior service cost (credit)</t>
  </si>
  <si>
    <t>Accrued pension costs</t>
  </si>
  <si>
    <t>PBO, immediately preceding the Transfer to AXA Financial</t>
  </si>
  <si>
    <t>Unrecognized net actuarial gain (loss)</t>
  </si>
  <si>
    <t>Estimated net actuarial gain (loss)</t>
  </si>
  <si>
    <t>Estimated prior service cost (credit)</t>
  </si>
  <si>
    <t>Actual return on plan assets</t>
  </si>
  <si>
    <t>Projected benefit obligation increase (decrease)</t>
  </si>
  <si>
    <t>Discount rate (as a percent)</t>
  </si>
  <si>
    <t>3.60%</t>
  </si>
  <si>
    <t>Defined benefit plan, mortality projection rate (as a percent)</t>
  </si>
  <si>
    <t>125.00%</t>
  </si>
  <si>
    <t>Curtailments</t>
  </si>
  <si>
    <t>Benefit payments under non participating annuity contracts</t>
  </si>
  <si>
    <t>AXA Equitable 401(k) Plan</t>
  </si>
  <si>
    <t>Defined Contribution Plan, Cost Recognized</t>
  </si>
  <si>
    <t>3.66%</t>
  </si>
  <si>
    <t>AXA Equitable QP, immediately preceding Transfer to AXA Financial</t>
  </si>
  <si>
    <t>Actuarial gain (loss), net of tax</t>
  </si>
  <si>
    <t>3.98%</t>
  </si>
  <si>
    <t>AXA Equitable QP, immediately preceding Transfer to AXA Financial | Parent</t>
  </si>
  <si>
    <t>AB Qualified Retirement Plan</t>
  </si>
  <si>
    <t>Defined benefit plan, actual plan asset allocations (as a percent)</t>
  </si>
  <si>
    <t>Real estate investment trust</t>
  </si>
  <si>
    <t>4.30%</t>
  </si>
  <si>
    <t>AB Qualified Retirement Plan | Return Seeking Investments</t>
  </si>
  <si>
    <t>Target asset allocation range, minimum (as a percent)</t>
  </si>
  <si>
    <t>Target asset allocation range, maximum (as a percent)</t>
  </si>
  <si>
    <t>60.00%</t>
  </si>
  <si>
    <t>Target asset allocation (as a percent)</t>
  </si>
  <si>
    <t>40.00%</t>
  </si>
  <si>
    <t>AB Qualified Retirement Plan | Risk Mitigating Investments</t>
  </si>
  <si>
    <t>10.00%</t>
  </si>
  <si>
    <t>AB Qualified Retirement Plan | Diversifying Investments</t>
  </si>
  <si>
    <t>25.00%</t>
  </si>
  <si>
    <t>17.00%</t>
  </si>
  <si>
    <t>AB Qualified Retirement Plan | Dynamic Asset Allocation Investments</t>
  </si>
  <si>
    <t>38.00%</t>
  </si>
  <si>
    <t>28.00%</t>
  </si>
  <si>
    <t>AB Qualified Retirement Plan | Level 1</t>
  </si>
  <si>
    <t>32.40%</t>
  </si>
  <si>
    <t>AB Qualified Retirement Plan | Level 2</t>
  </si>
  <si>
    <t>57.60%</t>
  </si>
  <si>
    <t>AB Qualified Retirement Plan | Level 3</t>
  </si>
  <si>
    <t>EMPLOYEE BENEFIT PLANS - Net Periodic Benefit Cost, Change in Benefit Obligation (Details) - USD ($) $ in Millions</t>
  </si>
  <si>
    <t>Defined Benefit Plan, Net Periodic Benefit Cost [Abstract]</t>
  </si>
  <si>
    <t>Service cost</t>
  </si>
  <si>
    <t>Interest cost</t>
  </si>
  <si>
    <t>Expected return on assets</t>
  </si>
  <si>
    <t>Actuarial (gain) loss</t>
  </si>
  <si>
    <t>Net amortization</t>
  </si>
  <si>
    <t>Curtailment</t>
  </si>
  <si>
    <t>Net Periodic Pension Expense</t>
  </si>
  <si>
    <t>EMPLOYEE BENEFIT PLANS - Change in Benefit Obligation (Details) - USD ($) $ in Millions</t>
  </si>
  <si>
    <t>Defined Benefit Plan, Change in Benefit Obligation [Roll Forward]</t>
  </si>
  <si>
    <t>Projected benefit obligation, beginning of year</t>
  </si>
  <si>
    <t>Actuarial (gains) losses</t>
  </si>
  <si>
    <t>Benefits paid</t>
  </si>
  <si>
    <t>Plan amendments and curtailments</t>
  </si>
  <si>
    <t>Projected Benefit Obligation</t>
  </si>
  <si>
    <t>Transfer to AXA Financial</t>
  </si>
  <si>
    <t>Projected Benefit Obligation, End of Year</t>
  </si>
  <si>
    <t>Defined Benefit Plan, Change in Fair Value of Plan Assets [Roll Forward]</t>
  </si>
  <si>
    <t>Pension plan assets at fair value, beginning of year</t>
  </si>
  <si>
    <t>Contributions</t>
  </si>
  <si>
    <t>Benefits paid and fees</t>
  </si>
  <si>
    <t>Pension plan assets at fair value, end of year</t>
  </si>
  <si>
    <t>Excess of PBO Over Pension Plan Assets, immediately preceding the Transfer to AXA Financial</t>
  </si>
  <si>
    <t>Excess of PBO Over Pension Plan Assets, end of year</t>
  </si>
  <si>
    <t>Amounts included in AOCI not yet recognized as components of net periodic pension costs</t>
  </si>
  <si>
    <t>Unrecognized net actuarial (gain) loss</t>
  </si>
  <si>
    <t>EMPLOYEE BENEFIT PLANS - Asset Allocations (Details) - AB Qualified Retirement Plan</t>
  </si>
  <si>
    <t>Fixed Maturities</t>
  </si>
  <si>
    <t>24.00%</t>
  </si>
  <si>
    <t>49.40%</t>
  </si>
  <si>
    <t>Equity Securities</t>
  </si>
  <si>
    <t>56.00%</t>
  </si>
  <si>
    <t>38.80%</t>
  </si>
  <si>
    <t>Equity real estate</t>
  </si>
  <si>
    <t>9.80%</t>
  </si>
  <si>
    <t>Cash and short-term investments</t>
  </si>
  <si>
    <t>20.00%</t>
  </si>
  <si>
    <t>EMPLOYEE BENEFIT PLANS - Fair Value of Plan Assets (Details) - USD ($) $ in Millions</t>
  </si>
  <si>
    <t>Defined Benefit Plans and Other Postretirement Benefit Plans Table Text Block [Line Items]</t>
  </si>
  <si>
    <t>Defined benefit plan, fair value of plan assets</t>
  </si>
  <si>
    <t>AB Qualified Retirement Plan | Corporate</t>
  </si>
  <si>
    <t>AB Qualified Retirement Plan | Corporate | Level 2</t>
  </si>
  <si>
    <t>AB Qualified Retirement Plan | U.S. Treasury, government and agency</t>
  </si>
  <si>
    <t>AB Qualified Retirement Plan | U.S. Treasury, government and agency | Level 2</t>
  </si>
  <si>
    <t>AB Qualified Retirement Plan | States and political subdivisions</t>
  </si>
  <si>
    <t>AB Qualified Retirement Plan | States and political subdivisions | Level 2</t>
  </si>
  <si>
    <t>AB Qualified Retirement Plan | Other structured debt</t>
  </si>
  <si>
    <t>AB Qualified Retirement Plan | Other structured debt | Level 2</t>
  </si>
  <si>
    <t>AB Qualified Retirement Plan | Other structured debt | Level 3</t>
  </si>
  <si>
    <t>AB Qualified Retirement Plan | Common and preferred equity</t>
  </si>
  <si>
    <t>AB Qualified Retirement Plan | Common and preferred equity | Level 1</t>
  </si>
  <si>
    <t>AB Qualified Retirement Plan | Common and preferred equity | Level 2</t>
  </si>
  <si>
    <t>AB Qualified Retirement Plan | Mutual funds</t>
  </si>
  <si>
    <t>AB Qualified Retirement Plan | Mutual funds | Level 1</t>
  </si>
  <si>
    <t>AB Qualified Retirement Plan | Private real estate investment funds</t>
  </si>
  <si>
    <t>AB Qualified Retirement Plan | Private real estate investment funds | Level 3</t>
  </si>
  <si>
    <t>AB Qualified Retirement Plan | Private real estate investment trusts</t>
  </si>
  <si>
    <t>AB Qualified Retirement Plan | Private real estate investment trusts | Level 2</t>
  </si>
  <si>
    <t>AB Qualified Retirement Plan | Private real estate investment trusts | Level 3</t>
  </si>
  <si>
    <t>AB Qualified Retirement Plan | Cash and cash equivalents</t>
  </si>
  <si>
    <t>AB Qualified Retirement Plan | Cash and cash equivalents | Level 1</t>
  </si>
  <si>
    <t>AB Qualified Retirement Plan | Short-term investments</t>
  </si>
  <si>
    <t>AB Qualified Retirement Plan | Short-term investments | Level 1</t>
  </si>
  <si>
    <t>AB Qualified Retirement Plan | Short-term investments | Level 2</t>
  </si>
  <si>
    <t>EMPLOYEE BENEFIT PLANS - Assumptions, Estimated Future Benefit Payments (Details) - USD ($) $ in Millions</t>
  </si>
  <si>
    <t>Weighted Average Defined Benefit Plan, Assumptions Used in Calculations [Abstract]</t>
  </si>
  <si>
    <t>Benefits obligations (aggregate methodology for 2014) (as a percent)</t>
  </si>
  <si>
    <t>Periodic cost (as a percent)</t>
  </si>
  <si>
    <t>Rates of compensation increase: Benefit obligation (as a percent)</t>
  </si>
  <si>
    <t>Rates of compensation increase: Periodic cost (as a percent)</t>
  </si>
  <si>
    <t>6.46%</t>
  </si>
  <si>
    <t>Expected long-term rates of return on pension plan assets (periodic cost) (as a percent)</t>
  </si>
  <si>
    <t>6.75%</t>
  </si>
  <si>
    <t>Defined Benefit Plan, Expected Future Benefit Payments, Fiscal Year Maturity [Abstract]</t>
  </si>
  <si>
    <t>Years 2021-2025</t>
  </si>
  <si>
    <t>Other AXA Equitable defined benefit plans</t>
  </si>
  <si>
    <t>SHARE-BASED AND OTHER COMPENSATION PROGRAMS - Compensation Expenses (Details) - USD ($) $ in Millions</t>
  </si>
  <si>
    <t>Share-based Compensation Arrangement by Share-based Payment Award [Line Items]</t>
  </si>
  <si>
    <t>Total Compensation Expenses</t>
  </si>
  <si>
    <t>Performance Units/Shares</t>
  </si>
  <si>
    <t>Stock Options</t>
  </si>
  <si>
    <t>AXA Shareplan</t>
  </si>
  <si>
    <t>AB Stock Options</t>
  </si>
  <si>
    <t>AB Restricted Units</t>
  </si>
  <si>
    <t>Other Compensation plans</t>
  </si>
  <si>
    <t>SHARE-BASED AND OTHER COMPENSATION PROGRAMS - Performance Units (Details) - USD ($) $ in Thousands</t>
  </si>
  <si>
    <t>Jun. 19, 2015</t>
  </si>
  <si>
    <t>Apr. 02, 2015</t>
  </si>
  <si>
    <t>Apr. 03, 2014</t>
  </si>
  <si>
    <t>Mar. 24, 2014</t>
  </si>
  <si>
    <t>Apr. 04, 2013</t>
  </si>
  <si>
    <t>Mar. 22, 2013</t>
  </si>
  <si>
    <t>Apr. 30, 2012</t>
  </si>
  <si>
    <t>Share based compensation expense</t>
  </si>
  <si>
    <t>Fair value of awards vested</t>
  </si>
  <si>
    <t>Performance Unit Plan 2015</t>
  </si>
  <si>
    <t>Stock options granted (in shares)</t>
  </si>
  <si>
    <t>Performance Unit Plan 2015 | Minimum</t>
  </si>
  <si>
    <t>Range of performance units at stake percentage</t>
  </si>
  <si>
    <t>Performance Unit Plan 2015 | Maximum</t>
  </si>
  <si>
    <t>130.00%</t>
  </si>
  <si>
    <t>Performance Unit Plan 2014</t>
  </si>
  <si>
    <t>Performance Unit Plan 2014 | Minimum</t>
  </si>
  <si>
    <t>Performance Unit Plan 2014 | Maximum</t>
  </si>
  <si>
    <t>Performance Unit Plan 2014 | Parent</t>
  </si>
  <si>
    <t>Performance Unit Plan 2013</t>
  </si>
  <si>
    <t>119.58%</t>
  </si>
  <si>
    <t>Performance Unit Plan 2013 | Parent</t>
  </si>
  <si>
    <t>Performance Unit Plan 2012 | Parent</t>
  </si>
  <si>
    <t>Cash settlement of vested units</t>
  </si>
  <si>
    <t>Vested (in shares)</t>
  </si>
  <si>
    <t>Performance Unit Plan 2011 | Parent</t>
  </si>
  <si>
    <t>Equity settlement of vested units with ordinary shares number (in shares)</t>
  </si>
  <si>
    <t>Performance Unit Plan 2010 | Parent</t>
  </si>
  <si>
    <t>Equity settlement of vested units with ordinary shares, value</t>
  </si>
  <si>
    <t>Percentage of vested units settled for cash</t>
  </si>
  <si>
    <t>Performance Unit Plans Combined</t>
  </si>
  <si>
    <t>Unvested restricted shares and holding units</t>
  </si>
  <si>
    <t>SHARE-BASED AND OTHER COMPENSATION PROGRAMS - Stock Options Narrative (Details)</t>
  </si>
  <si>
    <t>Jun. 19, 2015USD ($)shares</t>
  </si>
  <si>
    <t>Jun. 19, 2015€ / shares</t>
  </si>
  <si>
    <t>Mar. 24, 2014USD ($)$ / sharesshares</t>
  </si>
  <si>
    <t>Mar. 24, 2014€ / shares</t>
  </si>
  <si>
    <t>Mar. 22, 2013USD ($)$ / sharesshares</t>
  </si>
  <si>
    <t>Mar. 22, 2013€ / shares</t>
  </si>
  <si>
    <t>Dec. 31, 2015USD ($)$ / sharesshares</t>
  </si>
  <si>
    <t>Summary of Plan Activity [Line Items]</t>
  </si>
  <si>
    <t>Cash proceeds from exercise of stock options</t>
  </si>
  <si>
    <t>Stock options, excercises in period, intrinsic value</t>
  </si>
  <si>
    <t>Tax benefits from exercise of stock options</t>
  </si>
  <si>
    <t>Performance Unit Plan Year 2014</t>
  </si>
  <si>
    <t>Stock options granted (in shares) | shares</t>
  </si>
  <si>
    <t>Parent | Stock Option Plan 2015</t>
  </si>
  <si>
    <t>Stock options granted, exercise price (in dollars and euros per share) | € / shares</t>
  </si>
  <si>
    <t>Vesting period</t>
  </si>
  <si>
    <t>Weighted average grant date fair value (in dollars and euros per share) | € / shares</t>
  </si>
  <si>
    <t>Term/expiration period</t>
  </si>
  <si>
    <t>Fair value assumptions, expected volatility rate</t>
  </si>
  <si>
    <t>23.68%</t>
  </si>
  <si>
    <t>Weighted average expected term</t>
  </si>
  <si>
    <t>8 years 2 months 12 days</t>
  </si>
  <si>
    <t>Fair value assumptions, risk expected dividend yield</t>
  </si>
  <si>
    <t>6.29%</t>
  </si>
  <si>
    <t>Fair value assumptions, risk free interest rate</t>
  </si>
  <si>
    <t>0.92%</t>
  </si>
  <si>
    <t>Fair value of options (net of expected forfeitures)</t>
  </si>
  <si>
    <t>Parent | Stock Option Plan 2015 | Vesting tranche one</t>
  </si>
  <si>
    <t>Vesting percentage</t>
  </si>
  <si>
    <t>33.33%</t>
  </si>
  <si>
    <t>Parent | Stock Option Plan 2015 | Vesting tranche two</t>
  </si>
  <si>
    <t>Parent | Stock Option Plan 2015 | Vesting tranche three</t>
  </si>
  <si>
    <t>Parent | Stock Option Plan 2015 | Conditional Vesting Term</t>
  </si>
  <si>
    <t>Parent | Stock Option Plan 2014</t>
  </si>
  <si>
    <t>Weighted average grant date fair value (in dollars and euros per share) | $ / shares</t>
  </si>
  <si>
    <t>29.24%</t>
  </si>
  <si>
    <t>6.38%</t>
  </si>
  <si>
    <t>1.54%</t>
  </si>
  <si>
    <t>Parent | Stock Option Plan 2014 | Vesting tranche one</t>
  </si>
  <si>
    <t>Parent | Stock Option Plan 2014 | Vesting tranche two</t>
  </si>
  <si>
    <t>Parent | Stock Option Plan 2014 | Vesting tranche three</t>
  </si>
  <si>
    <t>Parent | Stock Option Plan 2014 | Conditional Vesting Term</t>
  </si>
  <si>
    <t>Parent | Stock Option Plan 2013</t>
  </si>
  <si>
    <t>4 years</t>
  </si>
  <si>
    <t>31.27%</t>
  </si>
  <si>
    <t>7 years 8 months 12 days</t>
  </si>
  <si>
    <t>7.52%</t>
  </si>
  <si>
    <t>1.34%</t>
  </si>
  <si>
    <t>Parent | Stock Option Plan 2013 | Vesting tranche one</t>
  </si>
  <si>
    <t>Parent | Stock Option Plan 2013 | Vesting tranche two</t>
  </si>
  <si>
    <t>Parent | Stock Option Plan 2013 | Vesting tranche three</t>
  </si>
  <si>
    <t>Parent | Stock Option Plan 2013 | Conditional Vesting Term</t>
  </si>
  <si>
    <t>Parent | AXA ADRs</t>
  </si>
  <si>
    <t>Stock options granted, exercise price (in dollars and euros per share) | $ / shares</t>
  </si>
  <si>
    <t>Common stock, capital shares reserved for future issuance (in shares) | shares</t>
  </si>
  <si>
    <t>Shares held in treasury at weighted average cost (in dollars per share) | $ / shares</t>
  </si>
  <si>
    <t>Parent | Performance Unit Plan Year 2014</t>
  </si>
  <si>
    <t>Parent | Stock Options</t>
  </si>
  <si>
    <t>Compensation cost not yet recognized</t>
  </si>
  <si>
    <t>Compensation cost, recognition period</t>
  </si>
  <si>
    <t>2 years 5 months 23 days</t>
  </si>
  <si>
    <t>SHARE-BASED AND OTHER COMPENSATION PROGRAMS - Stock Option Activity (Details) - Parent $ / shares in Units, $ in Millions</t>
  </si>
  <si>
    <t>Dec. 31, 2015USD ($)$ / shares€ / sharesshares</t>
  </si>
  <si>
    <t>Dec. 31, 2015€ / shares</t>
  </si>
  <si>
    <t>AXA Ordinary Shares</t>
  </si>
  <si>
    <t>Share-based Compensation Arrangement by Share-based Payment Award, Options, Outstanding [Roll Forward]</t>
  </si>
  <si>
    <t>Options, Number Outstanding, Beginning Balance (in shares)</t>
  </si>
  <si>
    <t>Options granted (in shares)</t>
  </si>
  <si>
    <t>Options exercised (in shares)</t>
  </si>
  <si>
    <t>Options forfeited, net (in shares)</t>
  </si>
  <si>
    <t>Options expired/reinstated (in shares)</t>
  </si>
  <si>
    <t>Options, Number Outstanding, Ending Balance (in shares)</t>
  </si>
  <si>
    <t>Share-based Compensation Arrangement by Share-based Payment Award, Options, Outstanding, Weighted Average Exercise Price [Abstract]</t>
  </si>
  <si>
    <t>Options, Weighted Average Exercise Price, Beginning Balance (in dollars per share) | € / shares</t>
  </si>
  <si>
    <t>Options granted, Weighted Average Exercise Price (in dollars per share) | € / shares</t>
  </si>
  <si>
    <t>Options exercised, Weighted Average Exercise Price (in dollars per share) | € / shares</t>
  </si>
  <si>
    <t>Options forfeited, net, Weighted Average Exercise Price (in dollars per share) | € / shares</t>
  </si>
  <si>
    <t>Options expired/reinstated, Weighted Average Exercise Price (in dollars per share) | € / shares</t>
  </si>
  <si>
    <t>Options, Weighted Average Exercise Price, Ending Balance (in dollars per share) | € / shares</t>
  </si>
  <si>
    <t>Weighted Average Remaining Contractual Term (in years)</t>
  </si>
  <si>
    <t>3 years</t>
  </si>
  <si>
    <t>Options Excercisable (in shares)</t>
  </si>
  <si>
    <t>Options Excercisable, Weighted Average Exercise Price (in dollars per share) | € / shares</t>
  </si>
  <si>
    <t>AXA ADRs</t>
  </si>
  <si>
    <t>Options, Weighted Average Exercise Price, Beginning Balance (in dollars per share) | $ / shares</t>
  </si>
  <si>
    <t>Options granted, Weighted Average Exercise Price (in dollars per share) | $ / shares</t>
  </si>
  <si>
    <t>Options exercised, Weighted Average Exercise Price (in dollars per share) | $ / shares</t>
  </si>
  <si>
    <t>Options forfeited, net, Weighted Average Exercise Price (in dollars per share) | $ / shares</t>
  </si>
  <si>
    <t>Options expired/reinstated, Weighted Average Exercise Price (in dollars per share) | $ / shares</t>
  </si>
  <si>
    <t>Options, Weighted Average Exercise Price, Ending Balance (in dollars per share) | $ / shares</t>
  </si>
  <si>
    <t>Options Outstanding, Aggregate Intrinsic Value | $</t>
  </si>
  <si>
    <t>2 years 4 months 10 days</t>
  </si>
  <si>
    <t>Options Excercisable, Weighted Average Exercise Price (in dollars per share) | $ / shares</t>
  </si>
  <si>
    <t>Options Excercisable, Aggregate Intrinsic Value | $</t>
  </si>
  <si>
    <t>AB Holding Units</t>
  </si>
  <si>
    <t>2 years 10 months 24 days</t>
  </si>
  <si>
    <t>SHARE-BASED AND OTHER COMPENSATION PROGRAMS - Fair Value Stock Option Assumptions (Details) - Parent - $ / shares</t>
  </si>
  <si>
    <t>Dividend yield</t>
  </si>
  <si>
    <t>Expected volatility</t>
  </si>
  <si>
    <t>Risk-free interest rates</t>
  </si>
  <si>
    <t>Expected life in years</t>
  </si>
  <si>
    <t>Weighted average fair value per option at grant date (in dollars per share)</t>
  </si>
  <si>
    <t>8.40%</t>
  </si>
  <si>
    <t>32.10%</t>
  </si>
  <si>
    <t>48.90%</t>
  </si>
  <si>
    <t>1.50%</t>
  </si>
  <si>
    <t>6 years</t>
  </si>
  <si>
    <t>AB Holding Units | Minimum</t>
  </si>
  <si>
    <t>49.70%</t>
  </si>
  <si>
    <t>0.80%</t>
  </si>
  <si>
    <t>AB Holding Units | Maximum</t>
  </si>
  <si>
    <t>8.30%</t>
  </si>
  <si>
    <t>49.80%</t>
  </si>
  <si>
    <t>1.70%</t>
  </si>
  <si>
    <t>SHARE-BASED AND OTHER COMPENSATION PROGRAMS - Restricted Awards (Details) - USD ($) $ / shares in Units, $ in Millions</t>
  </si>
  <si>
    <t>Restricted Awards Plan [Line Items]</t>
  </si>
  <si>
    <t>Share Based Compensation Equity Instruments Other Than Options Plan Activity [Abstract]</t>
  </si>
  <si>
    <t>Restricted Stock Units (RSUs) | Parent</t>
  </si>
  <si>
    <t>Trading period for cash payment once vested</t>
  </si>
  <si>
    <t>20 days</t>
  </si>
  <si>
    <t>3 years 2 months 12 days</t>
  </si>
  <si>
    <t>Share-based Compensation Arrangement by Share-based Payment Award, Equity Instruments Other than Options, Nonvested, Number of Shares [Roll Forward]</t>
  </si>
  <si>
    <t>Unvested, Beginning Balance (in shares)</t>
  </si>
  <si>
    <t>Granted (in shares)</t>
  </si>
  <si>
    <t>Unvested, Ending Balance (in shares)</t>
  </si>
  <si>
    <t>Share-based Compensation Arrangement by Share-based Payment Award, Equity Instruments Other than Options, Nonvested, Weighted Average Grant Date Fair Value [Abstract]</t>
  </si>
  <si>
    <t>Unvested, Beginning Balance, Weighted Average Grant Date Fair Value (in dollars per share)</t>
  </si>
  <si>
    <t>Granted, Weighted Average Grant Date Fair Value (in dollars per share)</t>
  </si>
  <si>
    <t>Vested, Weighted Average Grant Date Fair Value (in dollars per share)</t>
  </si>
  <si>
    <t>Unvested, Ending Balance, Weighted Average Grant Date Fair Value (in dollars per share)</t>
  </si>
  <si>
    <t>Graded Vesting Period Over Three Years | Restricted Stock Units (RSUs) | Parent</t>
  </si>
  <si>
    <t>SHARE-BASED AND OTHER COMPENSATION PROGRAMS - Unrestricted Awards (Details) - USD ($)</t>
  </si>
  <si>
    <t>Unrestricted Awards | Parent</t>
  </si>
  <si>
    <t>Value of share received under plan</t>
  </si>
  <si>
    <t>SHARE-BASED AND OTHER COMPENSATION PROGRAMS - Employee Option Plans (Details) - USD ($) $ / shares in Units, $ in Thousands</t>
  </si>
  <si>
    <t>Mar. 16, 2012</t>
  </si>
  <si>
    <t>Employee Stock Ownership Plan (ESOP) Disclosures [Line Items]</t>
  </si>
  <si>
    <t>Post-vesting holding period</t>
  </si>
  <si>
    <t>AXA Shareplan Option A 2015 | Parent</t>
  </si>
  <si>
    <t>Discount percentage on AXA ordinary shares</t>
  </si>
  <si>
    <t>Discounted price of AXA shares (in dollars per share)</t>
  </si>
  <si>
    <t>AXA Shareplan Option B 2015 | Parent</t>
  </si>
  <si>
    <t>8.57%</t>
  </si>
  <si>
    <t>Ordinary share price measurement period (52 weeks)</t>
  </si>
  <si>
    <t>364 days</t>
  </si>
  <si>
    <t>Shares issued during period under employee stock ownership plan</t>
  </si>
  <si>
    <t>AXA Shareplan 2015 | Parent</t>
  </si>
  <si>
    <t>Recognized compensation expense</t>
  </si>
  <si>
    <t>AXA Shareplan 2014 | Parent</t>
  </si>
  <si>
    <t>AXA Shareplan 2013 | Parent</t>
  </si>
  <si>
    <t>AXA Miles Program 2012 | Parent</t>
  </si>
  <si>
    <t>AXA Miles Program 2012 | AXA Financial</t>
  </si>
  <si>
    <t>Maximum number of shares per employee</t>
  </si>
  <si>
    <t>AXA Miles Program 2012 | AXA Financial | Four Year Cliff Vesting Term</t>
  </si>
  <si>
    <t>SHARE-BASED AND OTHER COMPENSATION PROGRAMS - Alliance Bernstein (Details) - USD ($) $ in Millions</t>
  </si>
  <si>
    <t>Jul. 01, 2013</t>
  </si>
  <si>
    <t>Units purchased during the period (in shares)</t>
  </si>
  <si>
    <t>Dollar amount paid for Holding Units acquired</t>
  </si>
  <si>
    <t>Open-market purchases (in shares)</t>
  </si>
  <si>
    <t>Open-market purchases, value</t>
  </si>
  <si>
    <t>Restricted holding unit awards granted to employees (in shares)</t>
  </si>
  <si>
    <t>Units issued upon exercise of options (in shares)</t>
  </si>
  <si>
    <t>Proceeds from options exercised</t>
  </si>
  <si>
    <t>Treasury stock, shares retired</t>
  </si>
  <si>
    <t>Holding unit-based awards authorized for grant (in shares)</t>
  </si>
  <si>
    <t>Holding unit-based awards, maximum additional shares authorized for grant (in shares)</t>
  </si>
  <si>
    <t>Grant of holding units (in shares)</t>
  </si>
  <si>
    <t>Grant of holding units, net of forfeitures (in shares)</t>
  </si>
  <si>
    <t>Holding unit-based awards available for grant (in shares)</t>
  </si>
  <si>
    <t>INCOME TAXES (Details) - USD ($) $ in Millions</t>
  </si>
  <si>
    <t>Income tax (expense) benefit:</t>
  </si>
  <si>
    <t>Current (expense) benefit</t>
  </si>
  <si>
    <t>Deferred (expense) benefit</t>
  </si>
  <si>
    <t>Federal statutory rate, percent</t>
  </si>
  <si>
    <t>Effective Income Tax Rate Reconciliation, Amount [Abstract]</t>
  </si>
  <si>
    <t>Expected income tax (expense) benefit</t>
  </si>
  <si>
    <t>Separate Accounts investment activity</t>
  </si>
  <si>
    <t>Non-taxable investment income (loss)</t>
  </si>
  <si>
    <t>Tax audit interest</t>
  </si>
  <si>
    <t>State income taxes</t>
  </si>
  <si>
    <t>AB Federal and foreign taxes</t>
  </si>
  <si>
    <t>Tax settlement</t>
  </si>
  <si>
    <t>INCOME TAXES - Net Deferred Income Taxes and Unrecognized Tax Benefits (Details) - USD ($) $ in Millions</t>
  </si>
  <si>
    <t>Components of Deferred Tax Assets [Abstract]</t>
  </si>
  <si>
    <t>Compensation and related benefits</t>
  </si>
  <si>
    <t>Net operating losses and credits</t>
  </si>
  <si>
    <t>Components of Deferred Tax Liabilities [Abstract]</t>
  </si>
  <si>
    <t>Reserves and reinsurance</t>
  </si>
  <si>
    <t>Unrealized investment gains or losses</t>
  </si>
  <si>
    <t>Income Tax Uncertainties [Abstract]</t>
  </si>
  <si>
    <t>Undistributed earnings of foreign subsidiaries</t>
  </si>
  <si>
    <t>Amount of additional taxes that would need to be provided if earnings were remitted</t>
  </si>
  <si>
    <t>Unrecognized tax benefits that would impact the effective rate</t>
  </si>
  <si>
    <t>Interest and penalties invluded in unrecognized tax benefits</t>
  </si>
  <si>
    <t>Interest expense related to unrecognized tax benefits</t>
  </si>
  <si>
    <t>Reconciliation of Unrecognized Tax Benefits, Excluding Amounts Pertaining to Examined Tax Returns [Roll Forward]</t>
  </si>
  <si>
    <t>Unrecognized Tax Benefits, Beginning Balance</t>
  </si>
  <si>
    <t>Additions for tax positions of prior years</t>
  </si>
  <si>
    <t>Reductions for tax positions of prior years</t>
  </si>
  <si>
    <t>Additions for tax positions of current year</t>
  </si>
  <si>
    <t>Unrecognized Tax Benefits, Ending Balance</t>
  </si>
  <si>
    <t>ACCUMULATED OTHER COMPREHENSIVE INCOME (LOSS) (Details) - USD ($)</t>
  </si>
  <si>
    <t>Accumulated Other Comprehensive Income Loss [Abstract]</t>
  </si>
  <si>
    <t>Unrealized gains (losses) on investments</t>
  </si>
  <si>
    <t>Foreign currency translation adjustments</t>
  </si>
  <si>
    <t>Defined benefit pension plans</t>
  </si>
  <si>
    <t>Total accumulated other comprehensive income (loss)</t>
  </si>
  <si>
    <t>Less: Accumulated other comprehensive (income) loss attributable to noncontrolling interest</t>
  </si>
  <si>
    <t>Accumulated Other Comprehensive Income (Loss) Attributable to AXA Equitable</t>
  </si>
  <si>
    <t>Other Comprehensive Income (Loss), Tax, Parenthetical Disclosures [Abstract]</t>
  </si>
  <si>
    <t>Deferred income tax expense (benefit)</t>
  </si>
  <si>
    <t>Foreign currency translation adjustments:</t>
  </si>
  <si>
    <t>Foreign currency translation gains (losses) arising during the period</t>
  </si>
  <si>
    <t>(Gains) losses reclassified into net earnings (loss) during the period</t>
  </si>
  <si>
    <t>Change in net unrealized gains (losses) on investments:</t>
  </si>
  <si>
    <t>(Gains) losses reclassified into net earnings (loss) during the year(1)</t>
  </si>
  <si>
    <t>Net unrealized gains (losses) on investments</t>
  </si>
  <si>
    <t>Adjustments for policyholders liabilities, DAC, insurance liability loss recognition and other</t>
  </si>
  <si>
    <t>Change in unrealized gains (losses), net of adjustments and (net of deferred income tax expense (benefit) of $(480), $529 and $(654))</t>
  </si>
  <si>
    <t>Change in defined benefit plans:</t>
  </si>
  <si>
    <t>Net gain (loss) arising during the year</t>
  </si>
  <si>
    <t>Prior service cost arising during the year</t>
  </si>
  <si>
    <t>Less: reclassification adjustments to net earnings (loss) for:(2)</t>
  </si>
  <si>
    <t>Amortization of net (gains) losses included in net periodic cost</t>
  </si>
  <si>
    <t>Amortization of net prior service credit included in net periodic cost</t>
  </si>
  <si>
    <t>Change in defined benefit plans (net of deferred income tax expense (benefit) of $(2), $(15) and $161)</t>
  </si>
  <si>
    <t>Less: Other comprehensive (income) loss attributable to noncontrolling interest</t>
  </si>
  <si>
    <t>Other Comprehensive Income (Loss) Attributable to AXA Equitable</t>
  </si>
  <si>
    <t>Income tax expense (benefit)</t>
  </si>
  <si>
    <t>Decrease from unrecognized net actuarial loss transferred to additional paid in capital, net of tax</t>
  </si>
  <si>
    <t>AXA Financial | AOCI Attributable to Parent</t>
  </si>
  <si>
    <t>(Increase) decrease from unrecognized net actuarial loss transferred from AOCI/to additional paid in capital, before tax</t>
  </si>
  <si>
    <t>AXA Financial | Additional Paid-in Capital</t>
  </si>
  <si>
    <t>AXA Equitable | Stockholders' Equity, Total</t>
  </si>
  <si>
    <t>COMMITMENTS AND CONTINGENT LIABILITIES (Details)</t>
  </si>
  <si>
    <t>Dec. 31, 2012USD ($)</t>
  </si>
  <si>
    <t>Dec. 31, 2011USD ($)</t>
  </si>
  <si>
    <t>Dec. 31, 2010USD ($)</t>
  </si>
  <si>
    <t>Operating Leases, Future Minimum Payments Due, Fiscal Year Maturity [Abstract]</t>
  </si>
  <si>
    <t>Operating Leases, Future Minimum Payments, Due in 2016</t>
  </si>
  <si>
    <t>Operating Leases, Future Minimum Payments, Due in 2017</t>
  </si>
  <si>
    <t>Operating Leases, Future Minimum Payments, Due in 2018</t>
  </si>
  <si>
    <t>Operating Leases, Future Minimum Payments, Due in 2019</t>
  </si>
  <si>
    <t>Operating Leases, Future Minimum Payments, Due in 2020</t>
  </si>
  <si>
    <t>Operating Leases, Future Minimum Payments, Due Theafter</t>
  </si>
  <si>
    <t>Future Minimum Sublease Rentals, Sale Leaseback Transactions, Fiscal Year Maturity [Abstract]</t>
  </si>
  <si>
    <t>Future Minimum Sublease Rentals, Sale Leaseback Transactions, 2016</t>
  </si>
  <si>
    <t>Future Minimum Sublease Rentals, Sale Leaseback Transactions, 2017</t>
  </si>
  <si>
    <t>Future Minimum Sublease Rentals, Sale Leaseback Transactions, 2018</t>
  </si>
  <si>
    <t>Future Minimum Sublease Rentals, Sale Leaseback Transactions, 2019</t>
  </si>
  <si>
    <t>Future Minimum Sublease Rentals, Sale Leaseback Transactions, 2020</t>
  </si>
  <si>
    <t>Future Minimum Sublease Rentals, Sale Leaseback Transactions, Thereafter</t>
  </si>
  <si>
    <t>SCB LLC | Line of Credit | Financial Institutions</t>
  </si>
  <si>
    <t>Loss Contingencies [Line Items]</t>
  </si>
  <si>
    <t>Total amount of guarantees maintained</t>
  </si>
  <si>
    <t>Number of guarantees maintained | line_of_credit</t>
  </si>
  <si>
    <t>Severance Costs</t>
  </si>
  <si>
    <t>Pre tax real estate charge</t>
  </si>
  <si>
    <t>Restructuring Reserve [Roll Forward]</t>
  </si>
  <si>
    <t>Additions</t>
  </si>
  <si>
    <t>Cash payments</t>
  </si>
  <si>
    <t>Other reductions</t>
  </si>
  <si>
    <t>Restructuring Reserve, Translation and Other Adjustment</t>
  </si>
  <si>
    <t>Commitments by the Company to provide equity financing</t>
  </si>
  <si>
    <t>Letters of credit</t>
  </si>
  <si>
    <t>Commitments under existing mortgage loan agreements</t>
  </si>
  <si>
    <t>Alliance Bernstein | Venture Capital Funds</t>
  </si>
  <si>
    <t>Unrecorded Unconditional Purchase Obligation</t>
  </si>
  <si>
    <t>Long-term Purchase Commitment, Period</t>
  </si>
  <si>
    <t>Unrecorded Unconditional Purchase Obligation, Purchases</t>
  </si>
  <si>
    <t>Alliance Bernstein | Private real estate investment funds</t>
  </si>
  <si>
    <t>Alliance Bernstein | Oil And Gas Fund</t>
  </si>
  <si>
    <t>Alliance Bernstein | Commercial Banks | Limited Partner</t>
  </si>
  <si>
    <t>Alliance Bernstein | Line of Credit | Financial Institutions</t>
  </si>
  <si>
    <t>SCBL | Line of Credit | Financial Institutions</t>
  </si>
  <si>
    <t>SCBL | Line of Credit | Commercial Banks</t>
  </si>
  <si>
    <t>LITIGATION (Details) £ in Millions, $ in Millions</t>
  </si>
  <si>
    <t>Jan. 31, 2015plaintiff</t>
  </si>
  <si>
    <t>Jan. 31, 2013fundlawsuit</t>
  </si>
  <si>
    <t>Jul. 31, 2011fund</t>
  </si>
  <si>
    <t>Mar. 31, 2012USD ($)</t>
  </si>
  <si>
    <t>Mar. 31, 2012GBP (£)</t>
  </si>
  <si>
    <t>Litigation [Line Items]</t>
  </si>
  <si>
    <t>Portfolio amount of securities | £</t>
  </si>
  <si>
    <t>Realized losses in portfolio | $</t>
  </si>
  <si>
    <t>Minimum</t>
  </si>
  <si>
    <t>Value of alleged damages | $</t>
  </si>
  <si>
    <t>Maximum</t>
  </si>
  <si>
    <t>Sivolella Litigation</t>
  </si>
  <si>
    <t>Number of funds involved in lawsuit | fund</t>
  </si>
  <si>
    <t>Sanford Litigation</t>
  </si>
  <si>
    <t>Number of plaintiffs | plaintiff</t>
  </si>
  <si>
    <t>Sivolella and Sanford Litigations</t>
  </si>
  <si>
    <t>Number of lawsuits | lawsuit</t>
  </si>
  <si>
    <t>INSURANCE GROUP STATUTORY FINANCIAL INFORMATION (Details) - USD ($) shares in Millions, $ in Millions</t>
  </si>
  <si>
    <t>Statutory Accounting Practices [Abstract]</t>
  </si>
  <si>
    <t>Statutory Accounting Practices, Statutory Amount Available for Dividend Payments without Regulatory Approval</t>
  </si>
  <si>
    <t>Insurance Groups statutory net income (loss)</t>
  </si>
  <si>
    <t>Statutory surplus, capital stock and Asset Valuation Reserve</t>
  </si>
  <si>
    <t>Common Stock Dividends, Shares</t>
  </si>
  <si>
    <t>Fair Value of Units Transferred</t>
  </si>
  <si>
    <t>Shareholder dividends</t>
  </si>
  <si>
    <t>Securities on deposit with such government or state agencies</t>
  </si>
  <si>
    <t>Repayments of surplus notes</t>
  </si>
  <si>
    <t>Repayments of surplus notes from affiliates</t>
  </si>
  <si>
    <t>AXA Financial | Subsidiary</t>
  </si>
  <si>
    <t>BUSINESS SEGMENT INFORMATION (Details) - USD ($) $ in Millions</t>
  </si>
  <si>
    <t>Segment Reporting Information [Line Items]</t>
  </si>
  <si>
    <t>Segment revenues</t>
  </si>
  <si>
    <t>Interest Expense, Debt</t>
  </si>
  <si>
    <t>Intersegment investment advisory and other fees</t>
  </si>
  <si>
    <t>Segment earnings (loss) from operations, before income taxes</t>
  </si>
  <si>
    <t>Assets</t>
  </si>
  <si>
    <t>Securities segregated in a special reserve bank custody, fair value</t>
  </si>
  <si>
    <t>Consolidation/ Elimination</t>
  </si>
  <si>
    <t>Insurance</t>
  </si>
  <si>
    <t>Insurance | Intersegment Eliminations</t>
  </si>
  <si>
    <t>Investment Management | Intersegment Eliminations</t>
  </si>
  <si>
    <t>QUARTERLY RESULTS OF OPERATIONS (UNAUDITED) (Details) - USD ($) $ in Millions</t>
  </si>
  <si>
    <t>SCHEDULE I - SUMMARY OF INVESTMENTS - OTHER THAN INVESTMENTS IN RELATED PARTIES (Details) $ in Millions</t>
  </si>
  <si>
    <t>Summary of Investments, Other than Investments in Related Parties, Reportable Data [Line Items]</t>
  </si>
  <si>
    <t>Cost</t>
  </si>
  <si>
    <t>Foreign Government Debt</t>
  </si>
  <si>
    <t>Public Utility, Bonds</t>
  </si>
  <si>
    <t>All Other Corporate Bonds</t>
  </si>
  <si>
    <t>Industrial, Miscellaneous, and All Others</t>
  </si>
  <si>
    <t>Other Limited Partnership Interests And Equity Investments</t>
  </si>
  <si>
    <t>SCHEDULE III - SUPPLEMENTARY INSURANCE INFORMATION (Details) - USD ($) $ in Millions</t>
  </si>
  <si>
    <t>Supplementary Insurance Information, by Segment [Line Items]</t>
  </si>
  <si>
    <t>Deferred Policy Acquisition Costs</t>
  </si>
  <si>
    <t>Policyholders’ Account Balances</t>
  </si>
  <si>
    <t>Future Policy Benefits and other Policyholders’ Funds</t>
  </si>
  <si>
    <t>Policy Charges And Premium Revenue</t>
  </si>
  <si>
    <t>Net Investment Income (Loss)</t>
  </si>
  <si>
    <t>Policyholders’ Benefits and Interest Credited</t>
  </si>
  <si>
    <t>Amortization of Deferred Policy Acquisition Costs</t>
  </si>
  <si>
    <t>Other Operating Expense</t>
  </si>
  <si>
    <t>SCHEDULE IV - REINSURANCE (Details) - USD ($) $ in Millions</t>
  </si>
  <si>
    <t>Life Insurance In-Force</t>
  </si>
  <si>
    <t>Gross Amount</t>
  </si>
  <si>
    <t>Ceded to Other Companies</t>
  </si>
  <si>
    <t>Assumed from Other Companies</t>
  </si>
  <si>
    <t>Net Amount</t>
  </si>
  <si>
    <t>Life Insurance In-Force, Percentage of Amount Assumed to Net</t>
  </si>
  <si>
    <t>8.90%</t>
  </si>
  <si>
    <t>Premiums, Percentage of Amount Assumed to Net</t>
  </si>
  <si>
    <t>42.10%</t>
  </si>
  <si>
    <t>41.10%</t>
  </si>
  <si>
    <t>42.90%</t>
  </si>
  <si>
    <t>Life insurance and annuities</t>
  </si>
  <si>
    <t>41.40%</t>
  </si>
  <si>
    <t>43.70%</t>
  </si>
  <si>
    <t>Accident and health</t>
  </si>
  <si>
    <t>31.30%</t>
  </si>
  <si>
    <t>37.50%</t>
  </si>
  <si>
    <t>33.30%</t>
  </si>
</sst>
</file>

<file path=xl/styles.xml><?xml version="1.0" encoding="utf-8"?>
<styleSheet xmlns="http://schemas.openxmlformats.org/spreadsheetml/2006/main">
  <numFmts count="9">
    <numFmt formatCode="_(&quot;$ &quot;#,##0_);_(&quot;$ &quot;(#,##0)" numFmtId="165"/>
    <numFmt formatCode="_(&quot;$ &quot;#,##0.00_);_(&quot;$ &quot;(#,##0.00)" numFmtId="166"/>
    <numFmt formatCode="#,##0.0_);(#,##0.0)" numFmtId="167"/>
    <numFmt formatCode="_(&quot;Level &quot;#,##0_);_(&quot;Level &quot;(#,##0)" numFmtId="168"/>
    <numFmt formatCode="_(&quot;€ &quot;#,##0.00_);_(&quot;€ &quot;(#,##0.00)" numFmtId="169"/>
    <numFmt formatCode="_(&quot;$ &quot;#,##0.0_);_(&quot;$ &quot;(#,##0.0)" numFmtId="170"/>
    <numFmt formatCode="_(&quot;€ &quot;#,##0.0_);_(&quot;€ &quot;(#,##0.0)" numFmtId="171"/>
    <numFmt formatCode="_(&quot;€ &quot;#,##0_);_(&quot;€ &quot;(#,##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727920</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1</v>
      </c>
    </row>
    <row spans="1:4" r="16">
      <c t="s" s="4" r="A16">
        <v>27</v>
      </c>
      <c t="n" s="6" r="C16">
        <v>2000000</v>
      </c>
    </row>
    <row spans="1:4" r="17">
      <c t="s" s="4" r="A17">
        <v>28</v>
      </c>
      <c t="n" s="7" r="D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79</v>
      </c>
      <c t="s" s="2" r="B1">
        <v>1</v>
      </c>
    </row>
    <row spans="1:4" r="2">
      <c t="s" s="2" r="B2">
        <v>2</v>
      </c>
      <c t="s" s="2" r="C2">
        <v>30</v>
      </c>
      <c t="s" s="2" r="D2">
        <v>82</v>
      </c>
    </row>
    <row spans="1:4" r="3">
      <c t="s" s="3" r="A3">
        <v>1780</v>
      </c>
    </row>
    <row spans="1:4" r="4">
      <c t="s" s="4" r="A4">
        <v>1781</v>
      </c>
      <c t="n" s="7" r="B4">
        <v>110</v>
      </c>
      <c t="n" s="7" r="C4">
        <v>150</v>
      </c>
    </row>
    <row spans="1:4" r="5">
      <c t="s" s="4" r="A5">
        <v>1782</v>
      </c>
      <c t="n" s="7" r="B5">
        <v>424</v>
      </c>
      <c t="n" s="6" r="C5">
        <v>512</v>
      </c>
    </row>
    <row spans="1:4" r="6">
      <c t="s" s="4" r="A6">
        <v>143</v>
      </c>
      <c t="s" s="4" r="B6">
        <v>1131</v>
      </c>
      <c t="n" s="6" r="C6">
        <v>112</v>
      </c>
    </row>
    <row spans="1:4" r="7">
      <c t="s" s="4" r="A7">
        <v>128</v>
      </c>
      <c t="n" s="7" r="B7">
        <v>534</v>
      </c>
      <c t="n" s="6" r="C7">
        <v>774</v>
      </c>
    </row>
    <row spans="1:4" r="8">
      <c t="s" s="3" r="A8">
        <v>1783</v>
      </c>
    </row>
    <row spans="1:4" r="9">
      <c t="s" s="4" r="A9">
        <v>1784</v>
      </c>
      <c t="n" s="6" r="B9">
        <v>1740</v>
      </c>
      <c t="n" s="6" r="C9">
        <v>1785</v>
      </c>
    </row>
    <row spans="1:4" r="10">
      <c t="s" s="4" r="A10">
        <v>315</v>
      </c>
      <c t="n" s="6" r="B10">
        <v>1253</v>
      </c>
      <c t="n" s="6" r="C10">
        <v>1162</v>
      </c>
    </row>
    <row spans="1:4" r="11">
      <c t="s" s="4" r="A11">
        <v>1785</v>
      </c>
      <c t="n" s="6" r="B11">
        <v>134</v>
      </c>
      <c t="n" s="6" r="C11">
        <v>614</v>
      </c>
    </row>
    <row spans="1:4" r="12">
      <c t="s" s="4" r="A12">
        <v>212</v>
      </c>
      <c t="n" s="6" r="B12">
        <v>1437</v>
      </c>
      <c t="n" s="6" r="C12">
        <v>1490</v>
      </c>
    </row>
    <row spans="1:4" r="13">
      <c t="s" s="4" r="A13">
        <v>143</v>
      </c>
      <c t="n" s="6" r="B13">
        <v>25</v>
      </c>
      <c t="n" s="6" r="C13">
        <v>0</v>
      </c>
    </row>
    <row spans="1:4" r="14">
      <c t="s" s="4" r="A14">
        <v>128</v>
      </c>
      <c t="n" s="6" r="B14">
        <v>4589</v>
      </c>
      <c t="n" s="6" r="C14">
        <v>5051</v>
      </c>
    </row>
    <row spans="1:4" r="15">
      <c t="s" s="3" r="A15">
        <v>1786</v>
      </c>
    </row>
    <row spans="1:4" r="16">
      <c t="s" s="4" r="A16">
        <v>1787</v>
      </c>
      <c t="n" s="6" r="B16">
        <v>255</v>
      </c>
    </row>
    <row spans="1:4" r="17">
      <c t="s" s="4" r="A17">
        <v>1788</v>
      </c>
      <c t="n" s="6" r="B17">
        <v>103</v>
      </c>
    </row>
    <row spans="1:4" r="18">
      <c t="s" s="4" r="A18">
        <v>1789</v>
      </c>
      <c t="n" s="6" r="B18">
        <v>344</v>
      </c>
      <c t="n" s="6" r="C18">
        <v>397</v>
      </c>
    </row>
    <row spans="1:4" r="19">
      <c t="s" s="4" r="A19">
        <v>1790</v>
      </c>
      <c t="n" s="6" r="B19">
        <v>52</v>
      </c>
      <c t="n" s="6" r="C19">
        <v>77</v>
      </c>
    </row>
    <row spans="1:4" r="20">
      <c t="s" s="4" r="A20">
        <v>1791</v>
      </c>
      <c t="n" s="6" r="B20">
        <v>-25</v>
      </c>
      <c t="n" s="6" r="C20">
        <v>-43</v>
      </c>
      <c t="n" s="7" r="D20">
        <v>15</v>
      </c>
    </row>
    <row spans="1:4" r="21">
      <c t="s" s="3" r="A21">
        <v>1792</v>
      </c>
    </row>
    <row spans="1:4" r="22">
      <c t="s" s="4" r="A22">
        <v>1793</v>
      </c>
      <c t="n" s="6" r="B22">
        <v>475</v>
      </c>
      <c t="n" s="6" r="C22">
        <v>592</v>
      </c>
      <c t="n" s="6" r="D22">
        <v>573</v>
      </c>
    </row>
    <row spans="1:4" r="23">
      <c t="s" s="4" r="A23">
        <v>1794</v>
      </c>
      <c t="n" s="6" r="B23">
        <v>44</v>
      </c>
      <c t="n" s="6" r="C23">
        <v>56</v>
      </c>
      <c t="n" s="6" r="D23">
        <v>57</v>
      </c>
    </row>
    <row spans="1:4" r="24">
      <c t="s" s="4" r="A24">
        <v>1795</v>
      </c>
      <c t="n" s="6" r="B24">
        <v>-101</v>
      </c>
      <c t="n" s="6" r="C24">
        <v>-181</v>
      </c>
      <c t="n" s="6" r="D24">
        <v>-38</v>
      </c>
    </row>
    <row spans="1:4" r="25">
      <c t="s" s="4" r="A25">
        <v>1796</v>
      </c>
      <c t="n" s="6" r="B25">
        <v>0</v>
      </c>
      <c t="n" s="6" r="C25">
        <v>8</v>
      </c>
      <c t="n" s="6" r="D25">
        <v>0</v>
      </c>
    </row>
    <row spans="1:4" r="26">
      <c t="s" s="4" r="A26">
        <v>1797</v>
      </c>
      <c t="n" s="7" r="B26">
        <v>418</v>
      </c>
      <c t="n" s="7" r="C26">
        <v>475</v>
      </c>
      <c t="n" s="7" r="D26">
        <v>59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s="1" r="A1">
        <v>1798</v>
      </c>
      <c t="s" s="2" r="B1">
        <v>1</v>
      </c>
    </row>
    <row spans="1:4" r="2">
      <c t="s" s="2" r="B2">
        <v>2</v>
      </c>
      <c t="s" s="2" r="C2">
        <v>30</v>
      </c>
      <c t="s" s="2" r="D2">
        <v>82</v>
      </c>
    </row>
    <row spans="1:4" r="3">
      <c t="s" s="3" r="A3">
        <v>1799</v>
      </c>
    </row>
    <row spans="1:4" r="4">
      <c t="s" s="4" r="A4">
        <v>1800</v>
      </c>
      <c t="n" s="7" r="B4">
        <v>241000000</v>
      </c>
      <c t="n" s="7" r="C4">
        <v>1122000000</v>
      </c>
      <c t="n" s="7" r="D4">
        <v>153000000</v>
      </c>
    </row>
    <row spans="1:4" r="5">
      <c t="s" s="4" r="A5">
        <v>1801</v>
      </c>
      <c t="n" s="6" r="B5">
        <v>-58000000</v>
      </c>
      <c t="n" s="6" r="C5">
        <v>-33000000</v>
      </c>
      <c t="n" s="6" r="D5">
        <v>-12000000</v>
      </c>
    </row>
    <row spans="1:4" r="6">
      <c t="s" s="4" r="A6">
        <v>1802</v>
      </c>
      <c t="n" s="6" r="B6">
        <v>-12000000</v>
      </c>
      <c t="n" s="6" r="C6">
        <v>-780000000</v>
      </c>
      <c t="n" s="6" r="D6">
        <v>-757000000</v>
      </c>
    </row>
    <row spans="1:4" r="7">
      <c t="s" s="4" r="A7">
        <v>1803</v>
      </c>
      <c t="n" s="6" r="B7">
        <v>171000000</v>
      </c>
      <c t="n" s="6" r="C7">
        <v>309000000</v>
      </c>
      <c t="n" s="6" r="D7">
        <v>-616000000</v>
      </c>
    </row>
    <row spans="1:4" r="8">
      <c t="s" s="4" r="A8">
        <v>1804</v>
      </c>
      <c t="n" s="6" r="B8">
        <v>57000000</v>
      </c>
      <c t="n" s="6" r="C8">
        <v>42000000</v>
      </c>
      <c t="n" s="6" r="D8">
        <v>13000000</v>
      </c>
    </row>
    <row spans="1:4" r="9">
      <c t="s" s="4" r="A9">
        <v>1805</v>
      </c>
      <c t="n" s="6" r="B9">
        <v>228000000</v>
      </c>
      <c t="n" s="6" r="C9">
        <v>351000000</v>
      </c>
      <c t="n" s="6" r="D9">
        <v>-603000000</v>
      </c>
    </row>
    <row spans="1:4" r="10">
      <c t="s" s="3" r="A10">
        <v>1806</v>
      </c>
    </row>
    <row spans="1:4" r="11">
      <c t="s" s="4" r="A11">
        <v>1807</v>
      </c>
      <c t="n" s="6" r="B11">
        <v>-480000000</v>
      </c>
      <c t="n" s="6" r="C11">
        <v>529000000</v>
      </c>
      <c t="n" s="6" r="D11">
        <v>-654000000</v>
      </c>
    </row>
    <row spans="1:4" r="12">
      <c t="s" s="4" r="A12">
        <v>1807</v>
      </c>
      <c t="n" s="6" r="B12">
        <v>-2000000</v>
      </c>
      <c t="n" s="6" r="C12">
        <v>-15000000</v>
      </c>
      <c t="n" s="6" r="D12">
        <v>161000000</v>
      </c>
    </row>
    <row spans="1:4" r="13">
      <c t="s" s="3" r="A13">
        <v>1808</v>
      </c>
    </row>
    <row spans="1:4" r="14">
      <c t="s" s="4" r="A14">
        <v>1809</v>
      </c>
      <c t="n" s="6" r="B14">
        <v>-25000000</v>
      </c>
      <c t="n" s="6" r="C14">
        <v>-21000000</v>
      </c>
      <c t="n" s="6" r="D14">
        <v>-12000000</v>
      </c>
    </row>
    <row spans="1:4" r="15">
      <c t="s" s="4" r="A15">
        <v>1810</v>
      </c>
      <c t="n" s="6" r="B15">
        <v>0</v>
      </c>
      <c t="n" s="6" r="C15">
        <v>0</v>
      </c>
      <c t="n" s="6" r="D15">
        <v>0</v>
      </c>
    </row>
    <row spans="1:4" r="16">
      <c t="s" s="4" r="A16">
        <v>120</v>
      </c>
      <c t="n" s="6" r="B16">
        <v>-25000000</v>
      </c>
      <c t="n" s="6" r="C16">
        <v>-21000000</v>
      </c>
      <c t="n" s="6" r="D16">
        <v>-12000000</v>
      </c>
    </row>
    <row spans="1:4" r="17">
      <c t="s" s="3" r="A17">
        <v>1811</v>
      </c>
    </row>
    <row spans="1:4" r="18">
      <c t="s" s="4" r="A18">
        <v>605</v>
      </c>
      <c t="n" s="6" r="B18">
        <v>-1020000000</v>
      </c>
      <c t="n" s="6" r="C18">
        <v>1043000000</v>
      </c>
      <c t="n" s="6" r="D18">
        <v>-1550000000</v>
      </c>
    </row>
    <row spans="1:4" r="19">
      <c t="s" s="4" r="A19">
        <v>1812</v>
      </c>
      <c t="n" s="6" r="B19">
        <v>12000000</v>
      </c>
      <c t="n" s="6" r="C19">
        <v>37000000</v>
      </c>
      <c t="n" s="6" r="D19">
        <v>49000000</v>
      </c>
    </row>
    <row spans="1:4" r="20">
      <c t="s" s="4" r="A20">
        <v>1813</v>
      </c>
      <c t="n" s="6" r="B20">
        <v>-1008000000</v>
      </c>
      <c t="n" s="6" r="C20">
        <v>1080000000</v>
      </c>
      <c t="n" s="6" r="D20">
        <v>-1501000000</v>
      </c>
    </row>
    <row spans="1:4" r="21">
      <c t="s" s="4" r="A21">
        <v>1814</v>
      </c>
      <c t="n" s="6" r="B21">
        <v>127000000</v>
      </c>
      <c t="n" s="6" r="C21">
        <v>-111000000</v>
      </c>
      <c t="n" s="6" r="D21">
        <v>302000000</v>
      </c>
    </row>
    <row spans="1:4" r="22">
      <c t="s" s="4" r="A22">
        <v>1815</v>
      </c>
      <c t="n" s="6" r="B22">
        <v>-881000000</v>
      </c>
      <c t="n" s="6" r="C22">
        <v>969000000</v>
      </c>
      <c t="n" s="6" r="D22">
        <v>-1199000000</v>
      </c>
    </row>
    <row spans="1:4" r="23">
      <c t="s" s="3" r="A23">
        <v>1816</v>
      </c>
    </row>
    <row spans="1:4" r="24">
      <c t="s" s="4" r="A24">
        <v>1817</v>
      </c>
      <c t="n" s="6" r="B24">
        <v>0</v>
      </c>
      <c t="n" s="6" r="C24">
        <v>-95000000</v>
      </c>
      <c t="n" s="6" r="D24">
        <v>198000000</v>
      </c>
    </row>
    <row spans="1:4" r="25">
      <c t="s" s="4" r="A25">
        <v>1818</v>
      </c>
      <c t="n" s="6" r="B25">
        <v>0</v>
      </c>
      <c t="n" s="6" r="C25">
        <v>0</v>
      </c>
      <c t="n" s="6" r="D25">
        <v>0</v>
      </c>
    </row>
    <row spans="1:4" r="26">
      <c t="s" s="3" r="A26">
        <v>1819</v>
      </c>
    </row>
    <row spans="1:4" r="27">
      <c t="s" s="4" r="A27">
        <v>1820</v>
      </c>
      <c t="n" s="6" r="B27">
        <v>-4000000</v>
      </c>
      <c t="n" s="6" r="C27">
        <v>72000000</v>
      </c>
      <c t="n" s="6" r="D27">
        <v>101000000</v>
      </c>
    </row>
    <row spans="1:4" r="28">
      <c t="s" s="4" r="A28">
        <v>1821</v>
      </c>
      <c t="n" s="6" r="B28">
        <v>0</v>
      </c>
      <c t="n" s="6" r="C28">
        <v>0</v>
      </c>
      <c t="n" s="6" r="D28">
        <v>0</v>
      </c>
    </row>
    <row spans="1:4" r="29">
      <c t="s" s="4" r="A29">
        <v>1822</v>
      </c>
      <c t="n" s="6" r="B29">
        <v>-4000000</v>
      </c>
      <c t="n" s="6" r="C29">
        <v>-23000000</v>
      </c>
      <c t="n" s="6" r="D29">
        <v>299000000</v>
      </c>
    </row>
    <row spans="1:4" r="30">
      <c t="s" s="4" r="A30">
        <v>123</v>
      </c>
      <c t="n" s="6" r="B30">
        <v>-910000000</v>
      </c>
      <c t="n" s="6" r="C30">
        <v>925000000</v>
      </c>
      <c t="n" s="6" r="D30">
        <v>-912000000</v>
      </c>
    </row>
    <row spans="1:4" r="31">
      <c t="s" s="4" r="A31">
        <v>1823</v>
      </c>
      <c t="n" s="6" r="B31">
        <v>15000000</v>
      </c>
      <c t="n" s="6" r="C31">
        <v>29000000</v>
      </c>
      <c t="n" s="6" r="D31">
        <v>-8000000</v>
      </c>
    </row>
    <row spans="1:4" r="32">
      <c t="s" s="4" r="A32">
        <v>1824</v>
      </c>
      <c t="n" s="6" r="B32">
        <v>-895000000</v>
      </c>
      <c t="n" s="6" r="C32">
        <v>954000000</v>
      </c>
      <c t="n" s="6" r="D32">
        <v>-920000000</v>
      </c>
    </row>
    <row spans="1:4" r="33">
      <c t="s" s="4" r="A33">
        <v>1825</v>
      </c>
      <c t="n" s="6" r="B33">
        <v>-6000000</v>
      </c>
      <c t="n" s="6" r="C33">
        <v>-19000000</v>
      </c>
      <c t="n" s="6" r="D33">
        <v>-26000000</v>
      </c>
    </row>
    <row spans="1:4" r="34">
      <c t="s" s="4" r="A34">
        <v>1825</v>
      </c>
      <c t="n" s="6" r="B34">
        <v>2000000</v>
      </c>
      <c t="n" s="6" r="C34">
        <v>-39000000</v>
      </c>
      <c t="n" s="6" r="D34">
        <v>-54000000</v>
      </c>
    </row>
    <row spans="1:4" r="35">
      <c t="s" s="4" r="A35">
        <v>133</v>
      </c>
    </row>
    <row spans="1:4" r="36">
      <c t="s" s="3" r="A36">
        <v>1799</v>
      </c>
    </row>
    <row spans="1:4" r="37">
      <c t="s" s="4" r="A37">
        <v>1826</v>
      </c>
      <c t="n" s="6" r="B37">
        <v>-772000000</v>
      </c>
      <c t="n" s="6" r="C37">
        <v>0</v>
      </c>
      <c t="n" s="6" r="D37">
        <v>0</v>
      </c>
    </row>
    <row spans="1:4" r="38">
      <c t="s" s="3" r="A38">
        <v>1819</v>
      </c>
    </row>
    <row spans="1:4" r="39">
      <c t="s" s="4" r="A39">
        <v>123</v>
      </c>
      <c t="n" s="6" r="B39">
        <v>-895000000</v>
      </c>
      <c t="n" s="6" r="C39">
        <v>954000000</v>
      </c>
      <c t="n" s="6" r="D39">
        <v>-920000000</v>
      </c>
    </row>
    <row spans="1:4" r="40">
      <c t="s" s="4" r="A40">
        <v>131</v>
      </c>
    </row>
    <row spans="1:4" r="41">
      <c t="s" s="3" r="A41">
        <v>1799</v>
      </c>
    </row>
    <row spans="1:4" r="42">
      <c t="s" s="4" r="A42">
        <v>1826</v>
      </c>
      <c t="n" s="6" r="B42">
        <v>772000000</v>
      </c>
      <c t="n" s="7" r="C42">
        <v>0</v>
      </c>
      <c t="n" s="7" r="D42">
        <v>0</v>
      </c>
    </row>
    <row spans="1:4" r="43">
      <c t="s" s="4" r="A43">
        <v>1827</v>
      </c>
    </row>
    <row spans="1:4" r="44">
      <c t="s" s="3" r="A44">
        <v>1799</v>
      </c>
    </row>
    <row spans="1:4" r="45">
      <c t="s" s="4" r="A45">
        <v>1828</v>
      </c>
      <c t="n" s="6" r="B45">
        <v>-1193000000</v>
      </c>
    </row>
    <row spans="1:4" r="46">
      <c t="s" s="4" r="A46">
        <v>1829</v>
      </c>
    </row>
    <row spans="1:4" r="47">
      <c t="s" s="3" r="A47">
        <v>1799</v>
      </c>
    </row>
    <row spans="1:4" r="48">
      <c t="s" s="4" r="A48">
        <v>1828</v>
      </c>
      <c t="n" s="6" r="B48">
        <v>1193000000</v>
      </c>
    </row>
    <row spans="1:4" r="49">
      <c t="s" s="4" r="A49">
        <v>1826</v>
      </c>
      <c t="n" s="6" r="B49">
        <v>772000000</v>
      </c>
    </row>
    <row spans="1:4" r="50">
      <c t="s" s="4" r="A50">
        <v>1830</v>
      </c>
    </row>
    <row spans="1:4" r="51">
      <c t="s" s="3" r="A51">
        <v>1799</v>
      </c>
    </row>
    <row spans="1:4" r="52">
      <c t="s" s="4" r="A52">
        <v>1826</v>
      </c>
      <c t="n" s="7" r="B52">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21"/>
    <col customWidth="1" max="7" min="7" width="21"/>
  </cols>
  <sheetData>
    <row spans="1:7" r="1">
      <c t="s" s="1" r="A1">
        <v>1831</v>
      </c>
      <c t="s" s="2" r="B1">
        <v>1</v>
      </c>
    </row>
    <row spans="1:7" r="2">
      <c t="s" s="2" r="B2">
        <v>1349</v>
      </c>
      <c t="s" s="2" r="C2">
        <v>664</v>
      </c>
      <c t="s" s="2" r="D2">
        <v>665</v>
      </c>
      <c t="s" s="2" r="E2">
        <v>1832</v>
      </c>
      <c t="s" s="2" r="F2">
        <v>1833</v>
      </c>
      <c t="s" s="2" r="G2">
        <v>1834</v>
      </c>
    </row>
    <row spans="1:7" r="3">
      <c t="s" s="3" r="A3">
        <v>1835</v>
      </c>
    </row>
    <row spans="1:7" r="4">
      <c t="s" s="4" r="A4">
        <v>1836</v>
      </c>
      <c t="n" s="7" r="B4">
        <v>216000000</v>
      </c>
    </row>
    <row spans="1:7" r="5">
      <c t="s" s="4" r="A5">
        <v>1837</v>
      </c>
      <c t="n" s="6" r="B5">
        <v>215000000</v>
      </c>
    </row>
    <row spans="1:7" r="6">
      <c t="s" s="4" r="A6">
        <v>1838</v>
      </c>
      <c t="n" s="6" r="B6">
        <v>201000000</v>
      </c>
    </row>
    <row spans="1:7" r="7">
      <c t="s" s="4" r="A7">
        <v>1839</v>
      </c>
      <c t="n" s="6" r="B7">
        <v>189000000</v>
      </c>
    </row>
    <row spans="1:7" r="8">
      <c t="s" s="4" r="A8">
        <v>1840</v>
      </c>
      <c t="n" s="6" r="B8">
        <v>166000000</v>
      </c>
    </row>
    <row spans="1:7" r="9">
      <c t="s" s="4" r="A9">
        <v>1841</v>
      </c>
      <c t="n" s="6" r="B9">
        <v>946000000</v>
      </c>
    </row>
    <row spans="1:7" r="10">
      <c t="s" s="3" r="A10">
        <v>1842</v>
      </c>
    </row>
    <row spans="1:7" r="11">
      <c t="s" s="4" r="A11">
        <v>1843</v>
      </c>
      <c t="n" s="6" r="B11">
        <v>32000000</v>
      </c>
    </row>
    <row spans="1:7" r="12">
      <c t="s" s="4" r="A12">
        <v>1844</v>
      </c>
      <c t="n" s="6" r="B12">
        <v>31000000</v>
      </c>
    </row>
    <row spans="1:7" r="13">
      <c t="s" s="4" r="A13">
        <v>1845</v>
      </c>
      <c t="n" s="6" r="B13">
        <v>30000000</v>
      </c>
    </row>
    <row spans="1:7" r="14">
      <c t="s" s="4" r="A14">
        <v>1846</v>
      </c>
      <c t="n" s="6" r="B14">
        <v>30000000</v>
      </c>
    </row>
    <row spans="1:7" r="15">
      <c t="s" s="4" r="A15">
        <v>1847</v>
      </c>
      <c t="n" s="6" r="B15">
        <v>13000000</v>
      </c>
    </row>
    <row spans="1:7" r="16">
      <c t="s" s="4" r="A16">
        <v>1848</v>
      </c>
      <c t="n" s="6" r="B16">
        <v>67000000</v>
      </c>
    </row>
    <row spans="1:7" r="17">
      <c t="s" s="4" r="A17">
        <v>1849</v>
      </c>
    </row>
    <row spans="1:7" r="18">
      <c t="s" s="3" r="A18">
        <v>1850</v>
      </c>
    </row>
    <row spans="1:7" r="19">
      <c t="s" s="4" r="A19">
        <v>1851</v>
      </c>
      <c t="n" s="7" r="B19">
        <v>400000000</v>
      </c>
    </row>
    <row spans="1:7" r="20">
      <c t="s" s="4" r="A20">
        <v>1852</v>
      </c>
      <c t="n" s="6" r="B20">
        <v>3</v>
      </c>
    </row>
    <row spans="1:7" r="21">
      <c t="s" s="4" r="A21">
        <v>1387</v>
      </c>
    </row>
    <row spans="1:7" r="22">
      <c t="s" s="3" r="A22">
        <v>1842</v>
      </c>
    </row>
    <row spans="1:7" r="23">
      <c t="s" s="4" r="A23">
        <v>1853</v>
      </c>
      <c t="n" s="7" r="B23">
        <v>3000000</v>
      </c>
      <c t="n" s="7" r="C23">
        <v>42000000</v>
      </c>
      <c t="n" s="7" r="D23">
        <v>85000000</v>
      </c>
    </row>
    <row spans="1:7" r="24">
      <c t="s" s="4" r="A24">
        <v>1854</v>
      </c>
      <c t="n" s="6" r="C24">
        <v>25000000</v>
      </c>
      <c t="n" s="6" r="D24">
        <v>52000000</v>
      </c>
    </row>
    <row spans="1:7" r="25">
      <c t="s" s="3" r="A25">
        <v>1855</v>
      </c>
    </row>
    <row spans="1:7" r="26">
      <c t="s" s="4" r="A26">
        <v>987</v>
      </c>
      <c t="n" s="6" r="B26">
        <v>113000000</v>
      </c>
      <c t="n" s="6" r="C26">
        <v>122000000</v>
      </c>
      <c t="n" s="6" r="D26">
        <v>52000000</v>
      </c>
    </row>
    <row spans="1:7" r="27">
      <c t="s" s="4" r="A27">
        <v>1856</v>
      </c>
      <c t="n" s="6" r="B27">
        <v>10000000</v>
      </c>
      <c t="n" s="6" r="C27">
        <v>21000000</v>
      </c>
      <c t="n" s="6" r="D27">
        <v>140000000</v>
      </c>
    </row>
    <row spans="1:7" r="28">
      <c t="s" s="4" r="A28">
        <v>1857</v>
      </c>
      <c t="n" s="6" r="B28">
        <v>-32000000</v>
      </c>
      <c t="n" s="6" r="C28">
        <v>-24000000</v>
      </c>
      <c t="n" s="6" r="D28">
        <v>-66000000</v>
      </c>
    </row>
    <row spans="1:7" r="29">
      <c t="s" s="4" r="A29">
        <v>1858</v>
      </c>
      <c t="n" s="6" r="B29">
        <v>-2000000</v>
      </c>
      <c t="n" s="6" r="C29">
        <v>-6000000</v>
      </c>
      <c t="n" s="6" r="D29">
        <v>-4000000</v>
      </c>
    </row>
    <row spans="1:7" r="30">
      <c t="s" s="4" r="A30">
        <v>991</v>
      </c>
      <c t="n" s="6" r="B30">
        <v>89000000</v>
      </c>
      <c t="n" s="7" r="C30">
        <v>113000000</v>
      </c>
      <c t="n" s="6" r="D30">
        <v>122000000</v>
      </c>
      <c t="n" s="7" r="E30">
        <v>52000000</v>
      </c>
    </row>
    <row spans="1:7" r="31">
      <c t="s" s="4" r="A31">
        <v>1859</v>
      </c>
      <c t="n" s="6" r="D31">
        <v>17000000</v>
      </c>
    </row>
    <row spans="1:7" r="32">
      <c t="s" s="3" r="A32">
        <v>1850</v>
      </c>
    </row>
    <row spans="1:7" r="33">
      <c t="s" s="4" r="A33">
        <v>1860</v>
      </c>
      <c t="n" s="6" r="B33">
        <v>568000000</v>
      </c>
    </row>
    <row spans="1:7" r="34">
      <c t="s" s="4" r="A34">
        <v>1861</v>
      </c>
      <c t="n" s="6" r="B34">
        <v>18000000</v>
      </c>
    </row>
    <row spans="1:7" r="35">
      <c t="s" s="4" r="A35">
        <v>1862</v>
      </c>
      <c t="n" s="6" r="B35">
        <v>866000000</v>
      </c>
    </row>
    <row spans="1:7" r="36">
      <c t="s" s="4" r="A36">
        <v>478</v>
      </c>
    </row>
    <row spans="1:7" r="37">
      <c t="s" s="3" r="A37">
        <v>1842</v>
      </c>
    </row>
    <row spans="1:7" r="38">
      <c t="s" s="4" r="A38">
        <v>1854</v>
      </c>
      <c t="n" s="7" r="D38">
        <v>28000000</v>
      </c>
    </row>
    <row spans="1:7" r="39">
      <c t="s" s="4" r="A39">
        <v>1863</v>
      </c>
    </row>
    <row spans="1:7" r="40">
      <c t="s" s="3" r="A40">
        <v>1850</v>
      </c>
    </row>
    <row spans="1:7" r="41">
      <c t="s" s="4" r="A41">
        <v>1864</v>
      </c>
      <c t="n" s="7" r="F41">
        <v>35000000</v>
      </c>
    </row>
    <row spans="1:7" r="42">
      <c t="s" s="4" r="A42">
        <v>1865</v>
      </c>
      <c t="s" s="4" r="F42">
        <v>1703</v>
      </c>
    </row>
    <row spans="1:7" r="43">
      <c t="s" s="4" r="A43">
        <v>1866</v>
      </c>
      <c t="n" s="6" r="B43">
        <v>32000000</v>
      </c>
    </row>
    <row spans="1:7" r="44">
      <c t="s" s="4" r="A44">
        <v>1867</v>
      </c>
    </row>
    <row spans="1:7" r="45">
      <c t="s" s="3" r="A45">
        <v>1850</v>
      </c>
    </row>
    <row spans="1:7" r="46">
      <c t="s" s="4" r="A46">
        <v>1864</v>
      </c>
      <c t="n" s="7" r="G46">
        <v>25000000</v>
      </c>
    </row>
    <row spans="1:7" r="47">
      <c t="s" s="4" r="A47">
        <v>1866</v>
      </c>
      <c t="n" s="6" r="B47">
        <v>1000000</v>
      </c>
    </row>
    <row spans="1:7" r="48">
      <c t="s" s="4" r="A48">
        <v>1868</v>
      </c>
    </row>
    <row spans="1:7" r="49">
      <c t="s" s="3" r="A49">
        <v>1850</v>
      </c>
    </row>
    <row spans="1:7" r="50">
      <c t="s" s="4" r="A50">
        <v>1864</v>
      </c>
      <c t="n" s="7" r="E50">
        <v>8000000</v>
      </c>
    </row>
    <row spans="1:7" r="51">
      <c t="s" s="4" r="A51">
        <v>1865</v>
      </c>
      <c t="s" s="4" r="E51">
        <v>1677</v>
      </c>
    </row>
    <row spans="1:7" r="52">
      <c t="s" s="4" r="A52">
        <v>1866</v>
      </c>
      <c t="n" s="6" r="B52">
        <v>6000000</v>
      </c>
    </row>
    <row spans="1:7" r="53">
      <c t="s" s="4" r="A53">
        <v>1869</v>
      </c>
    </row>
    <row spans="1:7" r="54">
      <c t="s" s="3" r="A54">
        <v>1850</v>
      </c>
    </row>
    <row spans="1:7" r="55">
      <c t="s" s="4" r="A55">
        <v>1851</v>
      </c>
      <c t="n" s="6" r="B55">
        <v>50000000</v>
      </c>
    </row>
    <row spans="1:7" r="56">
      <c t="s" s="4" r="A56">
        <v>1227</v>
      </c>
      <c t="n" s="7" r="B56">
        <v>0</v>
      </c>
    </row>
    <row spans="1:7" r="57">
      <c t="s" s="4" r="A57">
        <v>1870</v>
      </c>
    </row>
    <row spans="1:7" r="58">
      <c t="s" s="3" r="A58">
        <v>1850</v>
      </c>
    </row>
    <row spans="1:7" r="59">
      <c t="s" s="4" r="A59">
        <v>1852</v>
      </c>
      <c t="n" s="6" r="B59">
        <v>3</v>
      </c>
    </row>
    <row spans="1:7" r="60">
      <c t="s" s="4" r="A60">
        <v>1871</v>
      </c>
    </row>
    <row spans="1:7" r="61">
      <c t="s" s="3" r="A61">
        <v>1850</v>
      </c>
    </row>
    <row spans="1:7" r="62">
      <c t="s" s="4" r="A62">
        <v>1852</v>
      </c>
      <c t="n" s="6" r="B62">
        <v>3</v>
      </c>
    </row>
    <row spans="1:7" r="63">
      <c t="s" s="4" r="A63">
        <v>1872</v>
      </c>
    </row>
    <row spans="1:7" r="64">
      <c t="s" s="3" r="A64">
        <v>1850</v>
      </c>
    </row>
    <row spans="1:7" r="65">
      <c t="s" s="4" r="A65">
        <v>1851</v>
      </c>
      <c t="n" s="7" r="B65">
        <v>361000000</v>
      </c>
    </row>
  </sheetData>
  <mergeCells count="2">
    <mergeCell ref="A1:A2"/>
    <mergeCell ref="B1:F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0"/>
    <col customWidth="1" max="2" min="2" width="23"/>
    <col customWidth="1" max="3" min="3" width="25"/>
    <col customWidth="1" max="4" min="4" width="18"/>
    <col customWidth="1" max="5" min="5" width="21"/>
    <col customWidth="1" max="6" min="6" width="21"/>
  </cols>
  <sheetData>
    <row spans="1:6" r="1">
      <c t="s" s="1" r="A1">
        <v>1873</v>
      </c>
      <c t="s" s="2" r="B1">
        <v>661</v>
      </c>
      <c t="s" s="2" r="E1">
        <v>537</v>
      </c>
    </row>
    <row spans="1:6" r="2">
      <c t="s" s="2" r="B2">
        <v>1874</v>
      </c>
      <c t="s" s="2" r="C2">
        <v>1875</v>
      </c>
      <c t="s" s="2" r="D2">
        <v>1876</v>
      </c>
      <c t="s" s="2" r="E2">
        <v>1877</v>
      </c>
      <c t="s" s="2" r="F2">
        <v>1878</v>
      </c>
    </row>
    <row spans="1:6" r="3">
      <c t="s" s="3" r="A3">
        <v>1879</v>
      </c>
    </row>
    <row spans="1:6" r="4">
      <c t="s" s="4" r="A4">
        <v>1880</v>
      </c>
      <c t="n" s="16" r="F4">
        <v>500</v>
      </c>
    </row>
    <row spans="1:6" r="5">
      <c t="s" s="4" r="A5">
        <v>1881</v>
      </c>
      <c t="n" s="7" r="E5">
        <v>125</v>
      </c>
    </row>
    <row spans="1:6" r="6">
      <c t="s" s="4" r="A6">
        <v>1882</v>
      </c>
    </row>
    <row spans="1:6" r="7">
      <c t="s" s="3" r="A7">
        <v>1879</v>
      </c>
    </row>
    <row spans="1:6" r="8">
      <c t="s" s="4" r="A8">
        <v>1883</v>
      </c>
      <c t="n" s="6" r="E8">
        <v>177</v>
      </c>
    </row>
    <row spans="1:6" r="9">
      <c t="s" s="4" r="A9">
        <v>1884</v>
      </c>
    </row>
    <row spans="1:6" r="10">
      <c t="s" s="3" r="A10">
        <v>1879</v>
      </c>
    </row>
    <row spans="1:6" r="11">
      <c t="s" s="4" r="A11">
        <v>1883</v>
      </c>
      <c t="n" s="7" r="E11">
        <v>234</v>
      </c>
    </row>
    <row spans="1:6" r="12">
      <c t="s" s="4" r="A12">
        <v>1885</v>
      </c>
    </row>
    <row spans="1:6" r="13">
      <c t="s" s="3" r="A13">
        <v>1879</v>
      </c>
    </row>
    <row spans="1:6" r="14">
      <c t="s" s="4" r="A14">
        <v>1886</v>
      </c>
      <c t="n" s="6" r="D14">
        <v>8</v>
      </c>
    </row>
    <row spans="1:6" r="15">
      <c t="s" s="4" r="A15">
        <v>1887</v>
      </c>
    </row>
    <row spans="1:6" r="16">
      <c t="s" s="3" r="A16">
        <v>1879</v>
      </c>
    </row>
    <row spans="1:6" r="17">
      <c t="s" s="4" r="A17">
        <v>1886</v>
      </c>
      <c t="n" s="6" r="C17">
        <v>8</v>
      </c>
    </row>
    <row spans="1:6" r="18">
      <c t="s" s="4" r="A18">
        <v>1888</v>
      </c>
      <c t="n" s="6" r="B18">
        <v>2</v>
      </c>
    </row>
    <row spans="1:6" r="19">
      <c t="s" s="4" r="A19">
        <v>1889</v>
      </c>
    </row>
    <row spans="1:6" r="20">
      <c t="s" s="3" r="A20">
        <v>1879</v>
      </c>
    </row>
    <row spans="1:6" r="21">
      <c t="s" s="4" r="A21">
        <v>1886</v>
      </c>
      <c t="n" s="6" r="C21">
        <v>4</v>
      </c>
    </row>
    <row spans="1:6" r="22">
      <c t="s" s="4" r="A22">
        <v>1890</v>
      </c>
      <c t="n" s="6" r="C22">
        <v>2</v>
      </c>
    </row>
  </sheetData>
  <mergeCells count="3">
    <mergeCell ref="A1:A2"/>
    <mergeCell ref="B1:D1"/>
    <mergeCell ref="E1:F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91</v>
      </c>
      <c t="s" s="2" r="B1">
        <v>1</v>
      </c>
    </row>
    <row spans="1:4" r="2">
      <c t="s" s="2" r="B2">
        <v>2</v>
      </c>
      <c t="s" s="2" r="C2">
        <v>30</v>
      </c>
      <c t="s" s="2" r="D2">
        <v>82</v>
      </c>
    </row>
    <row spans="1:4" r="3">
      <c t="s" s="3" r="A3">
        <v>1892</v>
      </c>
    </row>
    <row spans="1:4" r="4">
      <c t="s" s="4" r="A4">
        <v>1893</v>
      </c>
      <c t="n" s="7" r="B4">
        <v>1525</v>
      </c>
    </row>
    <row spans="1:4" r="5">
      <c t="s" s="4" r="A5">
        <v>1894</v>
      </c>
      <c t="n" s="6" r="B5">
        <v>2038</v>
      </c>
      <c t="n" s="7" r="C5">
        <v>1664</v>
      </c>
      <c t="n" s="7" r="D5">
        <v>-28</v>
      </c>
    </row>
    <row spans="1:4" r="6">
      <c t="s" s="4" r="A6">
        <v>1895</v>
      </c>
      <c t="n" s="7" r="B6">
        <v>5895</v>
      </c>
      <c t="n" s="6" r="C6">
        <v>5793</v>
      </c>
    </row>
    <row spans="1:4" r="7">
      <c t="s" s="4" r="A7">
        <v>1896</v>
      </c>
      <c t="n" s="6" r="B7">
        <v>10</v>
      </c>
      <c t="n" s="9" r="D7">
        <v>10.9</v>
      </c>
    </row>
    <row spans="1:4" r="8">
      <c t="s" s="4" r="A8">
        <v>1897</v>
      </c>
      <c t="n" s="7" r="B8">
        <v>245</v>
      </c>
      <c t="n" s="7" r="D8">
        <v>234</v>
      </c>
    </row>
    <row spans="1:4" r="9">
      <c t="s" s="4" r="A9">
        <v>1898</v>
      </c>
      <c t="n" s="6" r="B9">
        <v>767</v>
      </c>
      <c t="n" s="6" r="C9">
        <v>382</v>
      </c>
      <c t="n" s="6" r="D9">
        <v>234</v>
      </c>
    </row>
    <row spans="1:4" r="10">
      <c t="s" s="4" r="A10">
        <v>1899</v>
      </c>
      <c t="n" s="6" r="B10">
        <v>55</v>
      </c>
    </row>
    <row spans="1:4" r="11">
      <c t="s" s="4" r="A11">
        <v>1900</v>
      </c>
      <c t="n" s="6" r="B11">
        <v>200</v>
      </c>
    </row>
    <row spans="1:4" r="12">
      <c t="s" s="4" r="A12">
        <v>1901</v>
      </c>
      <c t="n" s="7" r="B12">
        <v>0</v>
      </c>
      <c t="n" s="6" r="C12">
        <v>825</v>
      </c>
      <c t="n" s="6" r="D12">
        <v>500</v>
      </c>
    </row>
    <row spans="1:4" r="13">
      <c t="s" s="4" r="A13">
        <v>1902</v>
      </c>
    </row>
    <row spans="1:4" r="14">
      <c t="s" s="3" r="A14">
        <v>1892</v>
      </c>
    </row>
    <row spans="1:4" r="15">
      <c t="s" s="4" r="A15">
        <v>1901</v>
      </c>
      <c t="n" s="7" r="C15">
        <v>825</v>
      </c>
      <c t="n" s="7" r="D15">
        <v>5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903</v>
      </c>
      <c t="s" s="2" r="B1">
        <v>537</v>
      </c>
      <c t="s" s="2" r="J1">
        <v>1</v>
      </c>
    </row>
    <row spans="1:12" r="2">
      <c t="s" s="2" r="B2">
        <v>2</v>
      </c>
      <c t="s" s="2" r="C2">
        <v>538</v>
      </c>
      <c t="s" s="2" r="D2">
        <v>4</v>
      </c>
      <c t="s" s="2" r="E2">
        <v>539</v>
      </c>
      <c t="s" s="2" r="F2">
        <v>30</v>
      </c>
      <c t="s" s="2" r="G2">
        <v>540</v>
      </c>
      <c t="s" s="2" r="H2">
        <v>541</v>
      </c>
      <c t="s" s="2" r="I2">
        <v>542</v>
      </c>
      <c t="s" s="2" r="J2">
        <v>2</v>
      </c>
      <c t="s" s="2" r="K2">
        <v>30</v>
      </c>
      <c t="s" s="2" r="L2">
        <v>82</v>
      </c>
    </row>
    <row spans="1:12" r="3">
      <c t="s" s="3" r="A3">
        <v>1904</v>
      </c>
    </row>
    <row spans="1:12" r="4">
      <c t="s" s="4" r="A4">
        <v>1905</v>
      </c>
      <c t="n" s="7" r="B4">
        <v>318</v>
      </c>
      <c t="n" s="7" r="C4">
        <v>5714</v>
      </c>
      <c t="n" s="7" r="D4">
        <v>220</v>
      </c>
      <c t="n" s="7" r="E4">
        <v>3567</v>
      </c>
      <c t="n" s="7" r="F4">
        <v>4656</v>
      </c>
      <c t="n" s="7" r="G4">
        <v>3754</v>
      </c>
      <c t="n" s="7" r="H4">
        <v>3524</v>
      </c>
      <c t="n" s="7" r="I4">
        <v>3706</v>
      </c>
      <c t="n" s="7" r="J4">
        <v>9819</v>
      </c>
      <c t="n" s="7" r="K4">
        <v>15640</v>
      </c>
      <c t="n" s="7" r="L4">
        <v>2840</v>
      </c>
    </row>
    <row spans="1:12" r="5">
      <c t="s" s="4" r="A5">
        <v>1906</v>
      </c>
      <c t="n" s="6" r="J5">
        <v>3</v>
      </c>
      <c t="n" s="6" r="K5">
        <v>2</v>
      </c>
      <c t="n" s="6" r="L5">
        <v>3</v>
      </c>
    </row>
    <row spans="1:12" r="6">
      <c t="s" s="4" r="A6">
        <v>1907</v>
      </c>
      <c t="n" s="6" r="J6">
        <v>1056</v>
      </c>
      <c t="n" s="6" r="K6">
        <v>1062</v>
      </c>
      <c t="n" s="6" r="L6">
        <v>1010</v>
      </c>
    </row>
    <row spans="1:12" r="7">
      <c t="s" s="4" r="A7">
        <v>1908</v>
      </c>
      <c t="n" s="6" r="J7">
        <v>1650</v>
      </c>
      <c t="n" s="6" r="K7">
        <v>6115</v>
      </c>
      <c t="n" s="6" r="L7">
        <v>-5309</v>
      </c>
    </row>
    <row spans="1:12" r="8">
      <c t="s" s="4" r="A8">
        <v>1909</v>
      </c>
      <c t="n" s="6" r="B8">
        <v>194626</v>
      </c>
      <c t="n" s="6" r="F8">
        <v>196005</v>
      </c>
      <c t="n" s="6" r="J8">
        <v>194626</v>
      </c>
      <c t="n" s="6" r="K8">
        <v>196005</v>
      </c>
    </row>
    <row spans="1:12" r="9">
      <c t="s" s="4" r="A9">
        <v>1910</v>
      </c>
      <c t="n" s="6" r="B9">
        <v>565</v>
      </c>
      <c t="n" s="6" r="F9">
        <v>476</v>
      </c>
      <c t="n" s="6" r="J9">
        <v>565</v>
      </c>
      <c t="n" s="6" r="K9">
        <v>476</v>
      </c>
    </row>
    <row spans="1:12" r="10">
      <c t="s" s="4" r="A10">
        <v>1911</v>
      </c>
    </row>
    <row spans="1:12" r="11">
      <c t="s" s="3" r="A11">
        <v>1904</v>
      </c>
    </row>
    <row spans="1:12" r="12">
      <c t="s" s="4" r="A12">
        <v>1905</v>
      </c>
      <c t="n" s="6" r="J12">
        <v>-28</v>
      </c>
      <c t="n" s="6" r="K12">
        <v>-27</v>
      </c>
      <c t="n" s="6" r="L12">
        <v>-21</v>
      </c>
    </row>
    <row spans="1:12" r="13">
      <c t="s" s="4" r="A13">
        <v>1908</v>
      </c>
      <c t="n" s="6" r="J13">
        <v>-1</v>
      </c>
      <c t="n" s="6" r="K13">
        <v>0</v>
      </c>
      <c t="n" s="6" r="L13">
        <v>-1</v>
      </c>
    </row>
    <row spans="1:12" r="14">
      <c t="s" s="4" r="A14">
        <v>1909</v>
      </c>
      <c t="n" s="6" r="B14">
        <v>-7</v>
      </c>
      <c t="n" s="6" r="F14">
        <v>-3</v>
      </c>
      <c t="n" s="6" r="J14">
        <v>-7</v>
      </c>
      <c t="n" s="6" r="K14">
        <v>-3</v>
      </c>
    </row>
    <row spans="1:12" r="15">
      <c t="s" s="4" r="A15">
        <v>1912</v>
      </c>
    </row>
    <row spans="1:12" r="16">
      <c t="s" s="3" r="A16">
        <v>1904</v>
      </c>
    </row>
    <row spans="1:12" r="17">
      <c t="s" s="4" r="A17">
        <v>1905</v>
      </c>
      <c t="n" s="6" r="J17">
        <v>6822</v>
      </c>
      <c t="n" s="6" r="K17">
        <v>12656</v>
      </c>
      <c t="n" s="6" r="L17">
        <v>-54</v>
      </c>
    </row>
    <row spans="1:12" r="18">
      <c t="s" s="4" r="A18">
        <v>1908</v>
      </c>
      <c t="n" s="6" r="J18">
        <v>1033</v>
      </c>
      <c t="n" s="6" r="K18">
        <v>5512</v>
      </c>
      <c t="n" s="6" r="L18">
        <v>-5872</v>
      </c>
    </row>
    <row spans="1:12" r="19">
      <c t="s" s="4" r="A19">
        <v>1909</v>
      </c>
      <c t="n" s="6" r="B19">
        <v>182738</v>
      </c>
      <c t="n" s="6" r="F19">
        <v>184018</v>
      </c>
      <c t="n" s="6" r="J19">
        <v>182738</v>
      </c>
      <c t="n" s="6" r="K19">
        <v>184018</v>
      </c>
    </row>
    <row spans="1:12" r="20">
      <c t="s" s="4" r="A20">
        <v>1913</v>
      </c>
    </row>
    <row spans="1:12" r="21">
      <c t="s" s="3" r="A21">
        <v>1904</v>
      </c>
    </row>
    <row spans="1:12" r="22">
      <c t="s" s="4" r="A22">
        <v>1906</v>
      </c>
      <c t="n" s="6" r="J22">
        <v>45</v>
      </c>
      <c t="n" s="6" r="K22">
        <v>40</v>
      </c>
      <c t="n" s="6" r="L22">
        <v>37</v>
      </c>
    </row>
    <row spans="1:12" r="23">
      <c t="s" s="4" r="A23">
        <v>852</v>
      </c>
    </row>
    <row spans="1:12" r="24">
      <c t="s" s="3" r="A24">
        <v>1904</v>
      </c>
    </row>
    <row spans="1:12" r="25">
      <c t="s" s="4" r="A25">
        <v>1905</v>
      </c>
      <c t="n" s="6" r="J25">
        <v>3025</v>
      </c>
      <c t="n" s="6" r="K25">
        <v>3011</v>
      </c>
      <c t="n" s="6" r="L25">
        <v>2915</v>
      </c>
    </row>
    <row spans="1:12" r="26">
      <c t="s" s="4" r="A26">
        <v>1908</v>
      </c>
      <c t="n" s="6" r="J26">
        <v>618</v>
      </c>
      <c t="n" s="6" r="K26">
        <v>603</v>
      </c>
      <c t="n" s="6" r="L26">
        <v>564</v>
      </c>
    </row>
    <row spans="1:12" r="27">
      <c t="s" s="4" r="A27">
        <v>1909</v>
      </c>
      <c t="n" s="6" r="B27">
        <v>11895</v>
      </c>
      <c t="n" s="6" r="F27">
        <v>11990</v>
      </c>
      <c t="n" s="6" r="J27">
        <v>11895</v>
      </c>
      <c t="n" s="6" r="K27">
        <v>11990</v>
      </c>
    </row>
    <row spans="1:12" r="28">
      <c t="s" s="4" r="A28">
        <v>1910</v>
      </c>
      <c t="n" s="7" r="B28">
        <v>460</v>
      </c>
      <c t="n" s="7" r="F28">
        <v>415</v>
      </c>
      <c t="n" s="6" r="J28">
        <v>460</v>
      </c>
      <c t="n" s="6" r="K28">
        <v>415</v>
      </c>
    </row>
    <row spans="1:12" r="29">
      <c t="s" s="4" r="A29">
        <v>1914</v>
      </c>
    </row>
    <row spans="1:12" r="30">
      <c t="s" s="3" r="A30">
        <v>1904</v>
      </c>
    </row>
    <row spans="1:12" r="31">
      <c t="s" s="4" r="A31">
        <v>1907</v>
      </c>
      <c t="n" s="7" r="J31">
        <v>73</v>
      </c>
      <c t="n" s="7" r="K31">
        <v>67</v>
      </c>
      <c t="n" s="7" r="L31">
        <v>5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915</v>
      </c>
      <c t="s" s="2" r="B1">
        <v>537</v>
      </c>
      <c t="s" s="2" r="J1">
        <v>1</v>
      </c>
    </row>
    <row spans="1:12" r="2">
      <c t="s" s="2" r="B2">
        <v>2</v>
      </c>
      <c t="s" s="2" r="C2">
        <v>538</v>
      </c>
      <c t="s" s="2" r="D2">
        <v>4</v>
      </c>
      <c t="s" s="2" r="E2">
        <v>539</v>
      </c>
      <c t="s" s="2" r="F2">
        <v>30</v>
      </c>
      <c t="s" s="2" r="G2">
        <v>540</v>
      </c>
      <c t="s" s="2" r="H2">
        <v>541</v>
      </c>
      <c t="s" s="2" r="I2">
        <v>542</v>
      </c>
      <c t="s" s="2" r="J2">
        <v>2</v>
      </c>
      <c t="s" s="2" r="K2">
        <v>30</v>
      </c>
      <c t="s" s="2" r="L2">
        <v>82</v>
      </c>
    </row>
    <row spans="1:12" r="3">
      <c t="s" s="3" r="A3">
        <v>279</v>
      </c>
    </row>
    <row spans="1:12" r="4">
      <c t="s" s="4" r="A4">
        <v>544</v>
      </c>
      <c t="n" s="7" r="B4">
        <v>318</v>
      </c>
      <c t="n" s="7" r="C4">
        <v>5714</v>
      </c>
      <c t="n" s="7" r="D4">
        <v>220</v>
      </c>
      <c t="n" s="7" r="E4">
        <v>3567</v>
      </c>
      <c t="n" s="7" r="F4">
        <v>4656</v>
      </c>
      <c t="n" s="7" r="G4">
        <v>3754</v>
      </c>
      <c t="n" s="7" r="H4">
        <v>3524</v>
      </c>
      <c t="n" s="7" r="I4">
        <v>3706</v>
      </c>
      <c t="n" s="7" r="J4">
        <v>9819</v>
      </c>
      <c t="n" s="7" r="K4">
        <v>15640</v>
      </c>
      <c t="n" s="7" r="L4">
        <v>2840</v>
      </c>
    </row>
    <row spans="1:12" r="5">
      <c t="s" s="4" r="A5">
        <v>112</v>
      </c>
      <c t="n" s="6" r="B5">
        <v>1384</v>
      </c>
      <c t="n" s="6" r="C5">
        <v>2375</v>
      </c>
      <c t="n" s="6" r="D5">
        <v>1973</v>
      </c>
      <c t="n" s="6" r="E5">
        <v>2437</v>
      </c>
      <c t="n" s="6" r="F5">
        <v>2802</v>
      </c>
      <c t="n" s="6" r="G5">
        <v>2186</v>
      </c>
      <c t="n" s="6" r="H5">
        <v>2342</v>
      </c>
      <c t="n" s="6" r="I5">
        <v>2195</v>
      </c>
      <c t="n" s="6" r="J5">
        <v>8169</v>
      </c>
      <c t="n" s="6" r="K5">
        <v>9525</v>
      </c>
      <c t="n" s="6" r="L5">
        <v>8149</v>
      </c>
    </row>
    <row spans="1:12" r="6">
      <c t="s" s="4" r="A6">
        <v>115</v>
      </c>
      <c t="n" s="7" r="B6">
        <v>-640</v>
      </c>
      <c t="n" s="7" r="C6">
        <v>2275</v>
      </c>
      <c t="n" s="7" r="D6">
        <v>-1025</v>
      </c>
      <c t="n" s="7" r="E6">
        <v>854</v>
      </c>
      <c t="n" s="7" r="F6">
        <v>1249</v>
      </c>
      <c t="n" s="7" r="G6">
        <v>1077</v>
      </c>
      <c t="n" s="7" r="H6">
        <v>1038</v>
      </c>
      <c t="n" s="7" r="I6">
        <v>1056</v>
      </c>
      <c t="n" s="7" r="J6">
        <v>1061</v>
      </c>
      <c t="n" s="7" r="K6">
        <v>4033</v>
      </c>
      <c t="n" s="7" r="L6">
        <v>-357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21"/>
  </cols>
  <sheetData>
    <row spans="1:2" r="1">
      <c t="s" s="1" r="A1">
        <v>1916</v>
      </c>
      <c t="s" s="2" r="B1">
        <v>898</v>
      </c>
    </row>
    <row spans="1:2" r="2">
      <c t="s" s="3" r="A2">
        <v>1917</v>
      </c>
    </row>
    <row spans="1:2" r="3">
      <c t="s" s="4" r="A3">
        <v>1918</v>
      </c>
      <c t="n" s="7" r="B3">
        <v>51896</v>
      </c>
    </row>
    <row spans="1:2" r="4">
      <c t="s" s="4" r="A4">
        <v>564</v>
      </c>
      <c t="n" s="6" r="B4">
        <v>53561</v>
      </c>
    </row>
    <row spans="1:2" r="5">
      <c t="s" s="4" r="A5">
        <v>1234</v>
      </c>
      <c t="n" s="6" r="B5">
        <v>52527</v>
      </c>
    </row>
    <row spans="1:2" r="6">
      <c t="s" s="4" r="A6">
        <v>579</v>
      </c>
    </row>
    <row spans="1:2" r="7">
      <c t="s" s="3" r="A7">
        <v>1917</v>
      </c>
    </row>
    <row spans="1:2" r="8">
      <c t="s" s="4" r="A8">
        <v>1918</v>
      </c>
      <c t="n" s="6" r="B8">
        <v>8800</v>
      </c>
    </row>
    <row spans="1:2" r="9">
      <c t="s" s="4" r="A9">
        <v>564</v>
      </c>
      <c t="n" s="6" r="B9">
        <v>8775</v>
      </c>
    </row>
    <row spans="1:2" r="10">
      <c t="s" s="4" r="A10">
        <v>1234</v>
      </c>
      <c t="n" s="6" r="B10">
        <v>8775</v>
      </c>
    </row>
    <row spans="1:2" r="11">
      <c t="s" s="4" r="A11">
        <v>580</v>
      </c>
    </row>
    <row spans="1:2" r="12">
      <c t="s" s="3" r="A12">
        <v>1917</v>
      </c>
    </row>
    <row spans="1:2" r="13">
      <c t="s" s="4" r="A13">
        <v>1918</v>
      </c>
      <c t="n" s="6" r="B13">
        <v>437</v>
      </c>
    </row>
    <row spans="1:2" r="14">
      <c t="s" s="4" r="A14">
        <v>564</v>
      </c>
      <c t="n" s="6" r="B14">
        <v>504</v>
      </c>
    </row>
    <row spans="1:2" r="15">
      <c t="s" s="4" r="A15">
        <v>1234</v>
      </c>
      <c t="n" s="6" r="B15">
        <v>504</v>
      </c>
    </row>
    <row spans="1:2" r="16">
      <c t="s" s="4" r="A16">
        <v>1919</v>
      </c>
    </row>
    <row spans="1:2" r="17">
      <c t="s" s="3" r="A17">
        <v>1917</v>
      </c>
    </row>
    <row spans="1:2" r="18">
      <c t="s" s="4" r="A18">
        <v>1918</v>
      </c>
      <c t="n" s="6" r="B18">
        <v>387</v>
      </c>
    </row>
    <row spans="1:2" r="19">
      <c t="s" s="4" r="A19">
        <v>564</v>
      </c>
      <c t="n" s="6" r="B19">
        <v>403</v>
      </c>
    </row>
    <row spans="1:2" r="20">
      <c t="s" s="4" r="A20">
        <v>1234</v>
      </c>
      <c t="n" s="6" r="B20">
        <v>403</v>
      </c>
    </row>
    <row spans="1:2" r="21">
      <c t="s" s="4" r="A21">
        <v>1920</v>
      </c>
    </row>
    <row spans="1:2" r="22">
      <c t="s" s="3" r="A22">
        <v>1917</v>
      </c>
    </row>
    <row spans="1:2" r="23">
      <c t="s" s="4" r="A23">
        <v>1918</v>
      </c>
      <c t="n" s="6" r="B23">
        <v>3280</v>
      </c>
    </row>
    <row spans="1:2" r="24">
      <c t="s" s="4" r="A24">
        <v>564</v>
      </c>
      <c t="n" s="6" r="B24">
        <v>3437</v>
      </c>
    </row>
    <row spans="1:2" r="25">
      <c t="s" s="4" r="A25">
        <v>1234</v>
      </c>
      <c t="n" s="6" r="B25">
        <v>3437</v>
      </c>
    </row>
    <row spans="1:2" r="26">
      <c t="s" s="4" r="A26">
        <v>1921</v>
      </c>
    </row>
    <row spans="1:2" r="27">
      <c t="s" s="3" r="A27">
        <v>1917</v>
      </c>
    </row>
    <row spans="1:2" r="28">
      <c t="s" s="4" r="A28">
        <v>1918</v>
      </c>
      <c t="n" s="6" r="B28">
        <v>17738</v>
      </c>
    </row>
    <row spans="1:2" r="29">
      <c t="s" s="4" r="A29">
        <v>564</v>
      </c>
      <c t="n" s="6" r="B29">
        <v>18160</v>
      </c>
    </row>
    <row spans="1:2" r="30">
      <c t="s" s="4" r="A30">
        <v>1234</v>
      </c>
      <c t="n" s="6" r="B30">
        <v>18160</v>
      </c>
    </row>
    <row spans="1:2" r="31">
      <c t="s" s="4" r="A31">
        <v>588</v>
      </c>
    </row>
    <row spans="1:2" r="32">
      <c t="s" s="3" r="A32">
        <v>1917</v>
      </c>
    </row>
    <row spans="1:2" r="33">
      <c t="s" s="4" r="A33">
        <v>1918</v>
      </c>
      <c t="n" s="6" r="B33">
        <v>559</v>
      </c>
    </row>
    <row spans="1:2" r="34">
      <c t="s" s="4" r="A34">
        <v>564</v>
      </c>
      <c t="n" s="6" r="B34">
        <v>614</v>
      </c>
    </row>
    <row spans="1:2" r="35">
      <c t="s" s="4" r="A35">
        <v>1234</v>
      </c>
      <c t="n" s="6" r="B35">
        <v>614</v>
      </c>
    </row>
    <row spans="1:2" r="36">
      <c t="s" s="4" r="A36">
        <v>80</v>
      </c>
    </row>
    <row spans="1:2" r="37">
      <c t="s" s="3" r="A37">
        <v>1917</v>
      </c>
    </row>
    <row spans="1:2" r="38">
      <c t="s" s="4" r="A38">
        <v>1918</v>
      </c>
      <c t="n" s="6" r="B38">
        <v>31201</v>
      </c>
    </row>
    <row spans="1:2" r="39">
      <c t="s" s="4" r="A39">
        <v>564</v>
      </c>
      <c t="n" s="6" r="B39">
        <v>31893</v>
      </c>
    </row>
    <row spans="1:2" r="40">
      <c t="s" s="4" r="A40">
        <v>1234</v>
      </c>
      <c t="n" s="6" r="B40">
        <v>31893</v>
      </c>
    </row>
    <row spans="1:2" r="41">
      <c t="s" s="4" r="A41">
        <v>1922</v>
      </c>
    </row>
    <row spans="1:2" r="42">
      <c t="s" s="3" r="A42">
        <v>1917</v>
      </c>
    </row>
    <row spans="1:2" r="43">
      <c t="s" s="4" r="A43">
        <v>1918</v>
      </c>
      <c t="n" s="6" r="B43">
        <v>34</v>
      </c>
    </row>
    <row spans="1:2" r="44">
      <c t="s" s="4" r="A44">
        <v>564</v>
      </c>
      <c t="n" s="6" r="B44">
        <v>32</v>
      </c>
    </row>
    <row spans="1:2" r="45">
      <c t="s" s="4" r="A45">
        <v>1234</v>
      </c>
      <c t="n" s="6" r="B45">
        <v>32</v>
      </c>
    </row>
    <row spans="1:2" r="46">
      <c t="s" s="4" r="A46">
        <v>914</v>
      </c>
    </row>
    <row spans="1:2" r="47">
      <c t="s" s="3" r="A47">
        <v>1917</v>
      </c>
    </row>
    <row spans="1:2" r="48">
      <c t="s" s="4" r="A48">
        <v>1918</v>
      </c>
      <c t="n" s="6" r="B48">
        <v>7171</v>
      </c>
    </row>
    <row spans="1:2" r="49">
      <c t="s" s="4" r="A49">
        <v>564</v>
      </c>
      <c t="n" s="6" r="B49">
        <v>7257</v>
      </c>
    </row>
    <row spans="1:2" r="50">
      <c t="s" s="4" r="A50">
        <v>1234</v>
      </c>
      <c t="n" s="6" r="B50">
        <v>7171</v>
      </c>
    </row>
    <row spans="1:2" r="51">
      <c t="s" s="4" r="A51">
        <v>34</v>
      </c>
    </row>
    <row spans="1:2" r="52">
      <c t="s" s="3" r="A52">
        <v>1917</v>
      </c>
    </row>
    <row spans="1:2" r="53">
      <c t="s" s="4" r="A53">
        <v>1918</v>
      </c>
      <c t="n" s="6" r="B53">
        <v>3393</v>
      </c>
    </row>
    <row spans="1:2" r="54">
      <c t="s" s="4" r="A54">
        <v>564</v>
      </c>
      <c t="n" s="6" r="B54">
        <v>4343</v>
      </c>
    </row>
    <row spans="1:2" r="55">
      <c t="s" s="4" r="A55">
        <v>1234</v>
      </c>
      <c t="n" s="6" r="B55">
        <v>3393</v>
      </c>
    </row>
    <row spans="1:2" r="56">
      <c t="s" s="4" r="A56">
        <v>1923</v>
      </c>
    </row>
    <row spans="1:2" r="57">
      <c t="s" s="3" r="A57">
        <v>1917</v>
      </c>
    </row>
    <row spans="1:2" r="58">
      <c t="s" s="4" r="A58">
        <v>1918</v>
      </c>
      <c t="n" s="6" r="B58">
        <v>1443</v>
      </c>
    </row>
    <row spans="1:2" r="59">
      <c t="s" s="4" r="A59">
        <v>564</v>
      </c>
      <c t="n" s="6" r="B59">
        <v>1443</v>
      </c>
    </row>
    <row spans="1:2" r="60">
      <c t="s" s="4" r="A60">
        <v>1234</v>
      </c>
      <c t="n" s="6" r="B60">
        <v>1445</v>
      </c>
    </row>
    <row spans="1:2" r="61">
      <c t="s" s="4" r="A61">
        <v>348</v>
      </c>
    </row>
    <row spans="1:2" r="62">
      <c t="s" s="3" r="A62">
        <v>1917</v>
      </c>
    </row>
    <row spans="1:2" r="63">
      <c t="s" s="4" r="A63">
        <v>1918</v>
      </c>
      <c t="n" s="6" r="B63">
        <v>6866</v>
      </c>
    </row>
    <row spans="1:2" r="64">
      <c t="s" s="4" r="A64">
        <v>564</v>
      </c>
      <c t="n" s="6" r="B64">
        <v>6805</v>
      </c>
    </row>
    <row spans="1:2" r="65">
      <c t="s" s="4" r="A65">
        <v>1234</v>
      </c>
      <c t="n" s="6" r="B65">
        <v>6805</v>
      </c>
    </row>
    <row spans="1:2" r="66">
      <c t="s" s="4" r="A66">
        <v>861</v>
      </c>
    </row>
    <row spans="1:2" r="67">
      <c t="s" s="3" r="A67">
        <v>1917</v>
      </c>
    </row>
    <row spans="1:2" r="68">
      <c t="s" s="4" r="A68">
        <v>1918</v>
      </c>
      <c t="n" s="6" r="B68">
        <v>1788</v>
      </c>
    </row>
    <row spans="1:2" r="69">
      <c t="s" s="4" r="A69">
        <v>564</v>
      </c>
      <c t="n" s="6" r="B69">
        <v>1788</v>
      </c>
    </row>
    <row spans="1:2" r="70">
      <c t="s" s="4" r="A70">
        <v>1234</v>
      </c>
      <c t="n" s="7" r="B70">
        <v>178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24</v>
      </c>
      <c t="s" s="2" r="B1">
        <v>1</v>
      </c>
    </row>
    <row spans="1:4" r="2">
      <c t="s" s="2" r="B2">
        <v>2</v>
      </c>
      <c t="s" s="2" r="C2">
        <v>30</v>
      </c>
      <c t="s" s="2" r="D2">
        <v>82</v>
      </c>
    </row>
    <row spans="1:4" r="3">
      <c t="s" s="3" r="A3">
        <v>1925</v>
      </c>
    </row>
    <row spans="1:4" r="4">
      <c t="s" s="4" r="A4">
        <v>1926</v>
      </c>
      <c t="n" s="7" r="B4">
        <v>4469</v>
      </c>
      <c t="n" s="7" r="C4">
        <v>4271</v>
      </c>
      <c t="n" s="7" r="D4">
        <v>3874</v>
      </c>
    </row>
    <row spans="1:4" r="5">
      <c t="s" s="4" r="A5">
        <v>1927</v>
      </c>
      <c t="n" s="6" r="B5">
        <v>33033</v>
      </c>
      <c t="n" s="6" r="C5">
        <v>31848</v>
      </c>
      <c t="n" s="6" r="D5">
        <v>30340</v>
      </c>
    </row>
    <row spans="1:4" r="6">
      <c t="s" s="4" r="A6">
        <v>1928</v>
      </c>
      <c t="n" s="6" r="B6">
        <v>24531</v>
      </c>
      <c t="n" s="6" r="C6">
        <v>23484</v>
      </c>
      <c t="n" s="6" r="D6">
        <v>21697</v>
      </c>
    </row>
    <row spans="1:4" r="7">
      <c t="s" s="4" r="A7">
        <v>1929</v>
      </c>
      <c t="n" s="6" r="B7">
        <v>4062</v>
      </c>
      <c t="n" s="6" r="C7">
        <v>3989</v>
      </c>
      <c t="n" s="6" r="D7">
        <v>4042</v>
      </c>
    </row>
    <row spans="1:4" r="8">
      <c t="s" s="4" r="A8">
        <v>1930</v>
      </c>
      <c t="n" s="6" r="B8">
        <v>1976</v>
      </c>
      <c t="n" s="6" r="C8">
        <v>3815</v>
      </c>
      <c t="n" s="6" r="D8">
        <v>-629</v>
      </c>
    </row>
    <row spans="1:4" r="9">
      <c t="s" s="4" r="A9">
        <v>1931</v>
      </c>
      <c t="n" s="6" r="B9">
        <v>3777</v>
      </c>
      <c t="n" s="6" r="C9">
        <v>4894</v>
      </c>
      <c t="n" s="6" r="D9">
        <v>3064</v>
      </c>
    </row>
    <row spans="1:4" r="10">
      <c t="s" s="4" r="A10">
        <v>1932</v>
      </c>
      <c t="n" s="6" r="B10">
        <v>284</v>
      </c>
      <c t="n" s="6" r="C10">
        <v>215</v>
      </c>
      <c t="n" s="6" r="D10">
        <v>580</v>
      </c>
    </row>
    <row spans="1:4" r="11">
      <c t="s" s="4" r="A11">
        <v>1933</v>
      </c>
      <c t="n" s="6" r="B11">
        <v>4108</v>
      </c>
      <c t="n" s="6" r="C11">
        <v>4416</v>
      </c>
      <c t="n" s="6" r="D11">
        <v>4505</v>
      </c>
    </row>
    <row spans="1:4" r="12">
      <c t="s" s="4" r="A12">
        <v>1911</v>
      </c>
    </row>
    <row spans="1:4" r="13">
      <c t="s" s="3" r="A13">
        <v>1925</v>
      </c>
    </row>
    <row spans="1:4" r="14">
      <c t="s" s="4" r="A14">
        <v>1926</v>
      </c>
      <c t="n" s="6" r="B14">
        <v>0</v>
      </c>
      <c t="n" s="6" r="C14">
        <v>0</v>
      </c>
      <c t="n" s="6" r="D14">
        <v>0</v>
      </c>
    </row>
    <row spans="1:4" r="15">
      <c t="s" s="4" r="A15">
        <v>1927</v>
      </c>
      <c t="n" s="6" r="B15">
        <v>0</v>
      </c>
      <c t="n" s="6" r="C15">
        <v>0</v>
      </c>
      <c t="n" s="6" r="D15">
        <v>0</v>
      </c>
    </row>
    <row spans="1:4" r="16">
      <c t="s" s="4" r="A16">
        <v>1928</v>
      </c>
      <c t="n" s="6" r="B16">
        <v>0</v>
      </c>
      <c t="n" s="6" r="C16">
        <v>0</v>
      </c>
      <c t="n" s="6" r="D16">
        <v>0</v>
      </c>
    </row>
    <row spans="1:4" r="17">
      <c t="s" s="4" r="A17">
        <v>1929</v>
      </c>
      <c t="n" s="6" r="B17">
        <v>0</v>
      </c>
      <c t="n" s="6" r="C17">
        <v>0</v>
      </c>
      <c t="n" s="6" r="D17">
        <v>0</v>
      </c>
    </row>
    <row spans="1:4" r="18">
      <c t="s" s="4" r="A18">
        <v>1930</v>
      </c>
      <c t="n" s="6" r="B18">
        <v>45</v>
      </c>
      <c t="n" s="6" r="C18">
        <v>40</v>
      </c>
      <c t="n" s="6" r="D18">
        <v>37</v>
      </c>
    </row>
    <row spans="1:4" r="19">
      <c t="s" s="4" r="A19">
        <v>1931</v>
      </c>
      <c t="n" s="6" r="B19">
        <v>0</v>
      </c>
      <c t="n" s="6" r="C19">
        <v>0</v>
      </c>
      <c t="n" s="6" r="D19">
        <v>0</v>
      </c>
    </row>
    <row spans="1:4" r="20">
      <c t="s" s="4" r="A20">
        <v>1932</v>
      </c>
      <c t="n" s="6" r="B20">
        <v>0</v>
      </c>
      <c t="n" s="6" r="C20">
        <v>0</v>
      </c>
      <c t="n" s="6" r="D20">
        <v>0</v>
      </c>
    </row>
    <row spans="1:4" r="21">
      <c t="s" s="4" r="A21">
        <v>1933</v>
      </c>
      <c t="n" s="6" r="B21">
        <v>-27</v>
      </c>
      <c t="n" s="6" r="C21">
        <v>-27</v>
      </c>
      <c t="n" s="6" r="D21">
        <v>-20</v>
      </c>
    </row>
    <row spans="1:4" r="22">
      <c t="s" s="4" r="A22">
        <v>1912</v>
      </c>
    </row>
    <row spans="1:4" r="23">
      <c t="s" s="3" r="A23">
        <v>1925</v>
      </c>
    </row>
    <row spans="1:4" r="24">
      <c t="s" s="4" r="A24">
        <v>1926</v>
      </c>
      <c t="n" s="6" r="B24">
        <v>4469</v>
      </c>
      <c t="n" s="6" r="C24">
        <v>4271</v>
      </c>
      <c t="n" s="6" r="D24">
        <v>3874</v>
      </c>
    </row>
    <row spans="1:4" r="25">
      <c t="s" s="4" r="A25">
        <v>1927</v>
      </c>
      <c t="n" s="6" r="B25">
        <v>33033</v>
      </c>
      <c t="n" s="6" r="C25">
        <v>31848</v>
      </c>
      <c t="n" s="6" r="D25">
        <v>30340</v>
      </c>
    </row>
    <row spans="1:4" r="26">
      <c t="s" s="4" r="A26">
        <v>1928</v>
      </c>
      <c t="n" s="6" r="B26">
        <v>24531</v>
      </c>
      <c t="n" s="6" r="C26">
        <v>23484</v>
      </c>
      <c t="n" s="6" r="D26">
        <v>21697</v>
      </c>
    </row>
    <row spans="1:4" r="27">
      <c t="s" s="4" r="A27">
        <v>1929</v>
      </c>
      <c t="n" s="6" r="B27">
        <v>4062</v>
      </c>
      <c t="n" s="6" r="C27">
        <v>3989</v>
      </c>
      <c t="n" s="6" r="D27">
        <v>4042</v>
      </c>
    </row>
    <row spans="1:4" r="28">
      <c t="s" s="4" r="A28">
        <v>1930</v>
      </c>
      <c t="n" s="6" r="B28">
        <v>1898</v>
      </c>
      <c t="n" s="6" r="C28">
        <v>3760</v>
      </c>
      <c t="n" s="6" r="D28">
        <v>-724</v>
      </c>
    </row>
    <row spans="1:4" r="29">
      <c t="s" s="4" r="A29">
        <v>1931</v>
      </c>
      <c t="n" s="6" r="B29">
        <v>3777</v>
      </c>
      <c t="n" s="6" r="C29">
        <v>4894</v>
      </c>
      <c t="n" s="6" r="D29">
        <v>3064</v>
      </c>
    </row>
    <row spans="1:4" r="30">
      <c t="s" s="4" r="A30">
        <v>1932</v>
      </c>
      <c t="n" s="6" r="B30">
        <v>284</v>
      </c>
      <c t="n" s="6" r="C30">
        <v>215</v>
      </c>
      <c t="n" s="6" r="D30">
        <v>580</v>
      </c>
    </row>
    <row spans="1:4" r="31">
      <c t="s" s="4" r="A31">
        <v>1933</v>
      </c>
      <c t="n" s="6" r="B31">
        <v>1728</v>
      </c>
      <c t="n" s="6" r="C31">
        <v>2035</v>
      </c>
      <c t="n" s="6" r="D31">
        <v>2174</v>
      </c>
    </row>
    <row spans="1:4" r="32">
      <c t="s" s="4" r="A32">
        <v>852</v>
      </c>
    </row>
    <row spans="1:4" r="33">
      <c t="s" s="3" r="A33">
        <v>1925</v>
      </c>
    </row>
    <row spans="1:4" r="34">
      <c t="s" s="4" r="A34">
        <v>1926</v>
      </c>
      <c t="n" s="6" r="B34">
        <v>0</v>
      </c>
      <c t="n" s="6" r="C34">
        <v>0</v>
      </c>
      <c t="n" s="6" r="D34">
        <v>0</v>
      </c>
    </row>
    <row spans="1:4" r="35">
      <c t="s" s="4" r="A35">
        <v>1927</v>
      </c>
      <c t="n" s="6" r="B35">
        <v>0</v>
      </c>
      <c t="n" s="6" r="C35">
        <v>0</v>
      </c>
      <c t="n" s="6" r="D35">
        <v>0</v>
      </c>
    </row>
    <row spans="1:4" r="36">
      <c t="s" s="4" r="A36">
        <v>1928</v>
      </c>
      <c t="n" s="6" r="B36">
        <v>0</v>
      </c>
      <c t="n" s="6" r="C36">
        <v>0</v>
      </c>
      <c t="n" s="6" r="D36">
        <v>0</v>
      </c>
    </row>
    <row spans="1:4" r="37">
      <c t="s" s="4" r="A37">
        <v>1929</v>
      </c>
      <c t="n" s="6" r="B37">
        <v>0</v>
      </c>
      <c t="n" s="6" r="C37">
        <v>0</v>
      </c>
      <c t="n" s="6" r="D37">
        <v>0</v>
      </c>
    </row>
    <row spans="1:4" r="38">
      <c t="s" s="4" r="A38">
        <v>1930</v>
      </c>
      <c t="n" s="6" r="B38">
        <v>33</v>
      </c>
      <c t="n" s="6" r="C38">
        <v>15</v>
      </c>
      <c t="n" s="6" r="D38">
        <v>58</v>
      </c>
    </row>
    <row spans="1:4" r="39">
      <c t="s" s="4" r="A39">
        <v>1931</v>
      </c>
      <c t="n" s="6" r="B39">
        <v>0</v>
      </c>
      <c t="n" s="6" r="C39">
        <v>0</v>
      </c>
      <c t="n" s="6" r="D39">
        <v>0</v>
      </c>
    </row>
    <row spans="1:4" r="40">
      <c t="s" s="4" r="A40">
        <v>1932</v>
      </c>
      <c t="n" s="6" r="B40">
        <v>0</v>
      </c>
      <c t="n" s="6" r="C40">
        <v>0</v>
      </c>
      <c t="n" s="6" r="D40">
        <v>0</v>
      </c>
    </row>
    <row spans="1:4" r="41">
      <c t="s" s="4" r="A41">
        <v>1933</v>
      </c>
      <c t="n" s="7" r="B41">
        <v>2407</v>
      </c>
      <c t="n" s="7" r="C41">
        <v>2408</v>
      </c>
      <c t="n" s="7" r="D41">
        <v>235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1934</v>
      </c>
      <c t="s" s="2" r="B1">
        <v>1</v>
      </c>
    </row>
    <row spans="1:4" r="2">
      <c t="s" s="2" r="B2">
        <v>2</v>
      </c>
      <c t="s" s="2" r="C2">
        <v>30</v>
      </c>
      <c t="s" s="2" r="D2">
        <v>82</v>
      </c>
    </row>
    <row spans="1:4" r="3">
      <c t="s" s="3" r="A3">
        <v>1935</v>
      </c>
    </row>
    <row spans="1:4" r="4">
      <c t="s" s="4" r="A4">
        <v>1936</v>
      </c>
      <c t="n" s="7" r="B4">
        <v>406240</v>
      </c>
      <c t="n" s="7" r="C4">
        <v>412215</v>
      </c>
      <c t="n" s="7" r="D4">
        <v>414362</v>
      </c>
    </row>
    <row spans="1:4" r="5">
      <c t="s" s="4" r="A5">
        <v>1937</v>
      </c>
      <c t="n" s="6" r="B5">
        <v>82927</v>
      </c>
      <c t="n" s="6" r="C5">
        <v>87177</v>
      </c>
      <c t="n" s="6" r="D5">
        <v>92252</v>
      </c>
    </row>
    <row spans="1:4" r="6">
      <c t="s" s="4" r="A6">
        <v>1938</v>
      </c>
      <c t="n" s="6" r="B6">
        <v>31427</v>
      </c>
      <c t="n" s="6" r="C6">
        <v>31767</v>
      </c>
      <c t="n" s="6" r="D6">
        <v>33494</v>
      </c>
    </row>
    <row spans="1:4" r="7">
      <c t="s" s="4" r="A7">
        <v>1939</v>
      </c>
      <c t="n" s="6" r="B7">
        <v>354740</v>
      </c>
      <c t="n" s="6" r="C7">
        <v>356805</v>
      </c>
      <c t="n" s="6" r="D7">
        <v>355604</v>
      </c>
    </row>
    <row spans="1:4" r="8">
      <c t="s" s="3" r="A8">
        <v>85</v>
      </c>
    </row>
    <row spans="1:4" r="9">
      <c t="s" s="4" r="A9">
        <v>1936</v>
      </c>
      <c t="n" s="6" r="B9">
        <v>820</v>
      </c>
      <c t="n" s="6" r="C9">
        <v>844</v>
      </c>
      <c t="n" s="6" r="D9">
        <v>848</v>
      </c>
    </row>
    <row spans="1:4" r="10">
      <c t="s" s="4" r="A10">
        <v>1937</v>
      </c>
      <c t="n" s="6" r="B10">
        <v>539</v>
      </c>
      <c t="n" s="6" r="C10">
        <v>541</v>
      </c>
      <c t="n" s="6" r="D10">
        <v>565</v>
      </c>
    </row>
    <row spans="1:4" r="11">
      <c t="s" s="4" r="A11">
        <v>1938</v>
      </c>
      <c t="n" s="6" r="B11">
        <v>207</v>
      </c>
      <c t="n" s="6" r="C11">
        <v>211</v>
      </c>
      <c t="n" s="6" r="D11">
        <v>213</v>
      </c>
    </row>
    <row spans="1:4" r="12">
      <c t="s" s="4" r="A12">
        <v>85</v>
      </c>
      <c t="n" s="7" r="B12">
        <v>488</v>
      </c>
      <c t="n" s="7" r="C12">
        <v>514</v>
      </c>
      <c t="n" s="7" r="D12">
        <v>496</v>
      </c>
    </row>
    <row spans="1:4" r="13">
      <c t="s" s="4" r="A13">
        <v>1940</v>
      </c>
      <c t="s" s="4" r="B13">
        <v>1941</v>
      </c>
      <c t="s" s="4" r="C13">
        <v>1941</v>
      </c>
      <c t="s" s="4" r="D13">
        <v>1225</v>
      </c>
    </row>
    <row spans="1:4" r="14">
      <c t="s" s="4" r="A14">
        <v>1942</v>
      </c>
      <c t="s" s="4" r="B14">
        <v>1943</v>
      </c>
      <c t="s" s="4" r="C14">
        <v>1944</v>
      </c>
      <c t="s" s="4" r="D14">
        <v>1945</v>
      </c>
    </row>
    <row spans="1:4" r="15">
      <c t="s" s="4" r="A15">
        <v>1946</v>
      </c>
    </row>
    <row spans="1:4" r="16">
      <c t="s" s="3" r="A16">
        <v>85</v>
      </c>
    </row>
    <row spans="1:4" r="17">
      <c t="s" s="4" r="A17">
        <v>1936</v>
      </c>
      <c t="n" s="7" r="B17">
        <v>753</v>
      </c>
      <c t="n" s="7" r="C17">
        <v>775</v>
      </c>
      <c t="n" s="7" r="D17">
        <v>770</v>
      </c>
    </row>
    <row spans="1:4" r="18">
      <c t="s" s="4" r="A18">
        <v>1937</v>
      </c>
      <c t="n" s="6" r="B18">
        <v>494</v>
      </c>
      <c t="n" s="6" r="C18">
        <v>492</v>
      </c>
      <c t="n" s="6" r="D18">
        <v>511</v>
      </c>
    </row>
    <row spans="1:4" r="19">
      <c t="s" s="4" r="A19">
        <v>1938</v>
      </c>
      <c t="n" s="6" r="B19">
        <v>197</v>
      </c>
      <c t="n" s="6" r="C19">
        <v>199</v>
      </c>
      <c t="n" s="6" r="D19">
        <v>201</v>
      </c>
    </row>
    <row spans="1:4" r="20">
      <c t="s" s="4" r="A20">
        <v>85</v>
      </c>
      <c t="n" s="7" r="B20">
        <v>456</v>
      </c>
      <c t="n" s="7" r="C20">
        <v>482</v>
      </c>
      <c t="n" s="7" r="D20">
        <v>460</v>
      </c>
    </row>
    <row spans="1:4" r="21">
      <c t="s" s="4" r="A21">
        <v>1942</v>
      </c>
      <c t="s" s="4" r="B21">
        <v>1945</v>
      </c>
      <c t="s" s="4" r="C21">
        <v>1947</v>
      </c>
      <c t="s" s="4" r="D21">
        <v>1948</v>
      </c>
    </row>
    <row spans="1:4" r="22">
      <c t="s" s="4" r="A22">
        <v>1949</v>
      </c>
    </row>
    <row spans="1:4" r="23">
      <c t="s" s="3" r="A23">
        <v>85</v>
      </c>
    </row>
    <row spans="1:4" r="24">
      <c t="s" s="4" r="A24">
        <v>1936</v>
      </c>
      <c t="n" s="7" r="B24">
        <v>67</v>
      </c>
      <c t="n" s="7" r="C24">
        <v>69</v>
      </c>
      <c t="n" s="7" r="D24">
        <v>78</v>
      </c>
    </row>
    <row spans="1:4" r="25">
      <c t="s" s="4" r="A25">
        <v>1937</v>
      </c>
      <c t="n" s="6" r="B25">
        <v>45</v>
      </c>
      <c t="n" s="6" r="C25">
        <v>49</v>
      </c>
      <c t="n" s="6" r="D25">
        <v>54</v>
      </c>
    </row>
    <row spans="1:4" r="26">
      <c t="s" s="4" r="A26">
        <v>1938</v>
      </c>
      <c t="n" s="6" r="B26">
        <v>10</v>
      </c>
      <c t="n" s="6" r="C26">
        <v>12</v>
      </c>
      <c t="n" s="6" r="D26">
        <v>12</v>
      </c>
    </row>
    <row spans="1:4" r="27">
      <c t="s" s="4" r="A27">
        <v>85</v>
      </c>
      <c t="n" s="7" r="B27">
        <v>32</v>
      </c>
      <c t="n" s="7" r="C27">
        <v>32</v>
      </c>
      <c t="n" s="7" r="D27">
        <v>36</v>
      </c>
    </row>
    <row spans="1:4" r="28">
      <c t="s" s="4" r="A28">
        <v>1942</v>
      </c>
      <c t="s" s="4" r="B28">
        <v>1950</v>
      </c>
      <c t="s" s="4" r="C28">
        <v>1951</v>
      </c>
      <c t="s" s="4" r="D28">
        <v>195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1893</v>
      </c>
      <c t="n" s="7" r="C3">
        <v>33034</v>
      </c>
    </row>
    <row spans="1:3" r="4">
      <c t="s" s="4" r="A4">
        <v>33</v>
      </c>
      <c t="n" s="6" r="B4">
        <v>7171</v>
      </c>
      <c t="n" s="6" r="C4">
        <v>6463</v>
      </c>
    </row>
    <row spans="1:3" r="5">
      <c t="s" s="4" r="A5">
        <v>34</v>
      </c>
      <c t="n" s="6" r="B5">
        <v>3393</v>
      </c>
      <c t="n" s="6" r="C5">
        <v>3408</v>
      </c>
    </row>
    <row spans="1:3" r="6">
      <c t="s" s="4" r="A6">
        <v>35</v>
      </c>
      <c t="n" s="6" r="B6">
        <v>1477</v>
      </c>
      <c t="n" s="6" r="C6">
        <v>1757</v>
      </c>
    </row>
    <row spans="1:3" r="7">
      <c t="s" s="4" r="A7">
        <v>36</v>
      </c>
      <c t="n" s="6" r="B7">
        <v>6805</v>
      </c>
      <c t="n" s="6" r="C7">
        <v>5143</v>
      </c>
    </row>
    <row spans="1:3" r="8">
      <c t="s" s="4" r="A8">
        <v>37</v>
      </c>
      <c t="n" s="6" r="B8">
        <v>1788</v>
      </c>
      <c t="n" s="6" r="C8">
        <v>1978</v>
      </c>
    </row>
    <row spans="1:3" r="9">
      <c t="s" s="4" r="A9">
        <v>38</v>
      </c>
      <c t="n" s="6" r="B9">
        <v>52527</v>
      </c>
      <c t="n" s="6" r="C9">
        <v>51783</v>
      </c>
    </row>
    <row spans="1:3" r="10">
      <c t="s" s="4" r="A10">
        <v>39</v>
      </c>
      <c t="n" s="6" r="B10">
        <v>3028</v>
      </c>
      <c t="n" s="6" r="C10">
        <v>2716</v>
      </c>
    </row>
    <row spans="1:3" r="11">
      <c t="s" s="4" r="A11">
        <v>40</v>
      </c>
      <c t="n" s="6" r="B11">
        <v>565</v>
      </c>
      <c t="n" s="6" r="C11">
        <v>476</v>
      </c>
    </row>
    <row spans="1:3" r="12">
      <c t="s" s="4" r="A12">
        <v>41</v>
      </c>
      <c t="n" s="6" r="B12">
        <v>1971</v>
      </c>
      <c t="n" s="6" r="C12">
        <v>1899</v>
      </c>
    </row>
    <row spans="1:3" r="13">
      <c t="s" s="4" r="A13">
        <v>42</v>
      </c>
      <c t="n" s="6" r="B13">
        <v>79</v>
      </c>
      <c t="n" s="6" r="C13">
        <v>0</v>
      </c>
    </row>
    <row spans="1:3" r="14">
      <c t="s" s="4" r="A14">
        <v>43</v>
      </c>
      <c t="n" s="6" r="B14">
        <v>4469</v>
      </c>
      <c t="n" s="6" r="C14">
        <v>4271</v>
      </c>
    </row>
    <row spans="1:3" r="15">
      <c t="s" s="4" r="A15">
        <v>44</v>
      </c>
      <c t="n" s="6" r="B15">
        <v>3733</v>
      </c>
      <c t="n" s="6" r="C15">
        <v>3762</v>
      </c>
    </row>
    <row spans="1:3" r="16">
      <c t="s" s="4" r="A16">
        <v>45</v>
      </c>
      <c t="n" s="6" r="B16">
        <v>4466</v>
      </c>
      <c t="n" s="6" r="C16">
        <v>4051</v>
      </c>
    </row>
    <row spans="1:3" r="17">
      <c t="s" s="4" r="A17">
        <v>46</v>
      </c>
      <c t="n" s="6" r="B17">
        <v>1087</v>
      </c>
      <c t="n" s="6" r="C17">
        <v>1087</v>
      </c>
    </row>
    <row spans="1:3" r="18">
      <c t="s" s="4" r="A18">
        <v>47</v>
      </c>
      <c t="n" s="6" r="B18">
        <v>10570</v>
      </c>
      <c t="n" s="6" r="C18">
        <v>10711</v>
      </c>
    </row>
    <row spans="1:3" r="19">
      <c t="s" s="4" r="A19">
        <v>48</v>
      </c>
      <c t="n" s="6" r="B19">
        <v>4634</v>
      </c>
      <c t="n" s="6" r="C19">
        <v>4190</v>
      </c>
    </row>
    <row spans="1:3" r="20">
      <c t="s" s="4" r="A20">
        <v>49</v>
      </c>
      <c t="n" s="6" r="B20">
        <v>107497</v>
      </c>
      <c t="n" s="6" r="C20">
        <v>111059</v>
      </c>
    </row>
    <row spans="1:3" r="21">
      <c t="s" s="4" r="A21">
        <v>50</v>
      </c>
      <c t="n" s="6" r="B21">
        <v>194626</v>
      </c>
      <c t="n" s="6" r="C21">
        <v>196005</v>
      </c>
    </row>
    <row spans="1:3" r="22">
      <c t="s" s="3" r="A22">
        <v>51</v>
      </c>
    </row>
    <row spans="1:3" r="23">
      <c t="s" s="4" r="A23">
        <v>52</v>
      </c>
      <c t="n" s="6" r="B23">
        <v>33033</v>
      </c>
      <c t="n" s="6" r="C23">
        <v>31848</v>
      </c>
    </row>
    <row spans="1:3" r="24">
      <c t="s" s="4" r="A24">
        <v>53</v>
      </c>
      <c t="n" s="6" r="B24">
        <v>24531</v>
      </c>
      <c t="n" s="6" r="C24">
        <v>23484</v>
      </c>
    </row>
    <row spans="1:3" r="25">
      <c t="s" s="4" r="A25">
        <v>54</v>
      </c>
      <c t="n" s="6" r="B25">
        <v>404</v>
      </c>
      <c t="n" s="6" r="C25">
        <v>551</v>
      </c>
    </row>
    <row spans="1:3" r="26">
      <c t="s" s="4" r="A26">
        <v>55</v>
      </c>
      <c t="n" s="6" r="B26">
        <v>1890</v>
      </c>
      <c t="n" s="6" r="C26">
        <v>950</v>
      </c>
    </row>
    <row spans="1:3" r="27">
      <c t="s" s="4" r="A27">
        <v>56</v>
      </c>
      <c t="n" s="6" r="B27">
        <v>1715</v>
      </c>
      <c t="n" s="6" r="C27">
        <v>1501</v>
      </c>
    </row>
    <row spans="1:3" r="28">
      <c t="s" s="4" r="A28">
        <v>57</v>
      </c>
      <c t="n" s="6" r="B28">
        <v>131</v>
      </c>
      <c t="n" s="6" r="C28">
        <v>74</v>
      </c>
    </row>
    <row spans="1:3" r="29">
      <c t="s" s="4" r="A29">
        <v>58</v>
      </c>
      <c t="n" s="6" r="B29">
        <v>584</v>
      </c>
      <c t="n" s="6" r="C29">
        <v>689</v>
      </c>
    </row>
    <row spans="1:3" r="30">
      <c t="s" s="4" r="A30">
        <v>59</v>
      </c>
      <c t="n" s="6" r="B30">
        <v>4647</v>
      </c>
      <c t="n" s="6" r="C30">
        <v>4785</v>
      </c>
    </row>
    <row spans="1:3" r="31">
      <c t="s" s="4" r="A31">
        <v>60</v>
      </c>
      <c t="n" s="6" r="B31">
        <v>2586</v>
      </c>
      <c t="n" s="6" r="C31">
        <v>2939</v>
      </c>
    </row>
    <row spans="1:3" r="32">
      <c t="s" s="4" r="A32">
        <v>61</v>
      </c>
      <c t="n" s="6" r="B32">
        <v>107497</v>
      </c>
      <c t="n" s="6" r="C32">
        <v>111059</v>
      </c>
    </row>
    <row spans="1:3" r="33">
      <c t="s" s="4" r="A33">
        <v>62</v>
      </c>
      <c t="n" s="6" r="B33">
        <v>177018</v>
      </c>
      <c t="n" s="6" r="C33">
        <v>177880</v>
      </c>
    </row>
    <row spans="1:3" r="34">
      <c t="s" s="4" r="A34">
        <v>63</v>
      </c>
      <c t="n" s="6" r="B34">
        <v>13</v>
      </c>
      <c t="n" s="6" r="C34">
        <v>17</v>
      </c>
    </row>
    <row spans="1:3" r="35">
      <c t="s" s="3" r="A35">
        <v>64</v>
      </c>
    </row>
    <row spans="1:3" r="36">
      <c t="s" s="4" r="A36">
        <v>65</v>
      </c>
      <c t="n" s="6" r="B36">
        <v>2</v>
      </c>
      <c t="n" s="6" r="C36">
        <v>2</v>
      </c>
    </row>
    <row spans="1:3" r="37">
      <c t="s" s="4" r="A37">
        <v>66</v>
      </c>
      <c t="n" s="6" r="B37">
        <v>5321</v>
      </c>
      <c t="n" s="6" r="C37">
        <v>5957</v>
      </c>
    </row>
    <row spans="1:3" r="38">
      <c t="s" s="4" r="A38">
        <v>67</v>
      </c>
      <c t="n" s="6" r="B38">
        <v>8958</v>
      </c>
      <c t="n" s="6" r="C38">
        <v>8809</v>
      </c>
    </row>
    <row spans="1:3" r="39">
      <c t="s" s="4" r="A39">
        <v>68</v>
      </c>
      <c t="n" s="6" r="B39">
        <v>228</v>
      </c>
      <c t="n" s="6" r="C39">
        <v>351</v>
      </c>
    </row>
    <row spans="1:3" r="40">
      <c t="s" s="4" r="A40">
        <v>69</v>
      </c>
      <c t="n" s="6" r="B40">
        <v>14509</v>
      </c>
      <c t="n" s="6" r="C40">
        <v>15119</v>
      </c>
    </row>
    <row spans="1:3" r="41">
      <c t="s" s="4" r="A41">
        <v>70</v>
      </c>
      <c t="n" s="6" r="B41">
        <v>3086</v>
      </c>
      <c t="n" s="6" r="C41">
        <v>2989</v>
      </c>
    </row>
    <row spans="1:3" r="42">
      <c t="s" s="4" r="A42">
        <v>71</v>
      </c>
      <c t="n" s="6" r="B42">
        <v>17595</v>
      </c>
      <c t="n" s="6" r="C42">
        <v>18108</v>
      </c>
    </row>
    <row spans="1:3" r="43">
      <c t="s" s="4" r="A43">
        <v>72</v>
      </c>
      <c t="n" s="7" r="B43">
        <v>194626</v>
      </c>
      <c t="n" s="7" r="C43">
        <v>1960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83</v>
      </c>
    </row>
    <row spans="1:2" r="4">
      <c t="s" s="4" r="A4">
        <v>284</v>
      </c>
      <c t="s" s="4" r="B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87</v>
      </c>
    </row>
    <row spans="1:2" r="4">
      <c t="s" s="4" r="A4">
        <v>288</v>
      </c>
      <c t="s" s="4" r="B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73</v>
      </c>
      <c t="s" s="2" r="B1">
        <v>2</v>
      </c>
      <c t="s" s="2" r="C1">
        <v>30</v>
      </c>
    </row>
    <row spans="1:3" r="2">
      <c t="s" s="4" r="A2">
        <v>74</v>
      </c>
      <c t="n" s="7" r="B2">
        <v>31235</v>
      </c>
      <c t="n" s="7" r="C2">
        <v>30831</v>
      </c>
    </row>
    <row spans="1:3" r="3">
      <c t="s" s="4" r="A3">
        <v>75</v>
      </c>
      <c t="n" s="7" r="B3">
        <v>6</v>
      </c>
      <c t="n" s="7" r="C3">
        <v>37</v>
      </c>
    </row>
    <row spans="1:3" r="4">
      <c t="s" s="4" r="A4">
        <v>76</v>
      </c>
      <c t="n" s="8" r="B4">
        <v>1.25</v>
      </c>
      <c t="n" s="8" r="C4">
        <v>1.25</v>
      </c>
    </row>
    <row spans="1:3" r="5">
      <c t="s" s="4" r="A5">
        <v>77</v>
      </c>
      <c t="n" s="6" r="B5">
        <v>2000000</v>
      </c>
      <c t="n" s="6" r="C5">
        <v>2000000</v>
      </c>
    </row>
    <row spans="1:3" r="6">
      <c t="s" s="4" r="A6">
        <v>78</v>
      </c>
      <c t="n" s="6" r="B6">
        <v>2000000</v>
      </c>
      <c t="n" s="6" r="C6">
        <v>2000000</v>
      </c>
    </row>
    <row spans="1:3" r="7">
      <c t="s" s="4" r="A7">
        <v>79</v>
      </c>
      <c t="n" s="6" r="B7">
        <v>2000000</v>
      </c>
      <c t="n" s="6" r="C7">
        <v>2000000</v>
      </c>
    </row>
    <row spans="1:3" r="8">
      <c t="s" s="4" r="A8">
        <v>80</v>
      </c>
    </row>
    <row spans="1:3" r="9">
      <c t="s" s="4" r="A9">
        <v>74</v>
      </c>
      <c t="n" s="7" r="B9">
        <v>31201</v>
      </c>
      <c t="n" s="7" r="C9">
        <v>307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91</v>
      </c>
    </row>
    <row spans="1:2" r="4">
      <c t="s" s="4" r="A4">
        <v>292</v>
      </c>
      <c t="s" s="4" r="B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07</v>
      </c>
    </row>
    <row spans="1:2" r="4">
      <c t="s" s="4" r="A4">
        <v>295</v>
      </c>
      <c t="s" s="4" r="B4">
        <v>296</v>
      </c>
    </row>
    <row spans="1:2" r="5">
      <c t="s" s="4" r="A5">
        <v>297</v>
      </c>
      <c t="s" s="4" r="B5">
        <v>298</v>
      </c>
    </row>
    <row spans="1:2" r="6">
      <c t="s" s="4" r="A6">
        <v>299</v>
      </c>
      <c t="s" s="4" r="B6">
        <v>300</v>
      </c>
    </row>
    <row spans="1:2" r="7">
      <c t="s" s="4" r="A7">
        <v>220</v>
      </c>
      <c t="s" s="4" r="B7">
        <v>301</v>
      </c>
    </row>
    <row spans="1:2" r="8">
      <c t="s" s="4" r="A8">
        <v>212</v>
      </c>
      <c t="s" s="4" r="B8">
        <v>302</v>
      </c>
    </row>
    <row spans="1:2" r="9">
      <c t="s" s="4" r="A9">
        <v>303</v>
      </c>
      <c t="s" s="4" r="B9">
        <v>304</v>
      </c>
    </row>
    <row spans="1:2" r="10">
      <c t="s" s="4" r="A10">
        <v>305</v>
      </c>
      <c t="s" s="4" r="B10">
        <v>306</v>
      </c>
    </row>
    <row spans="1:2" r="11">
      <c t="s" s="4" r="A11">
        <v>307</v>
      </c>
      <c t="s" s="4" r="B11">
        <v>308</v>
      </c>
    </row>
    <row spans="1:2" r="12">
      <c t="s" s="4" r="A12">
        <v>309</v>
      </c>
      <c t="s" s="4" r="B12">
        <v>310</v>
      </c>
    </row>
    <row spans="1:2" r="13">
      <c t="s" s="4" r="A13">
        <v>311</v>
      </c>
      <c t="s" s="4" r="B13">
        <v>312</v>
      </c>
    </row>
    <row spans="1:2" r="14">
      <c t="s" s="4" r="A14">
        <v>313</v>
      </c>
      <c t="s" s="4" r="B14">
        <v>314</v>
      </c>
    </row>
    <row spans="1:2" r="15">
      <c t="s" s="4" r="A15">
        <v>315</v>
      </c>
      <c t="s" s="4" r="B15">
        <v>316</v>
      </c>
    </row>
    <row spans="1:2" r="16">
      <c t="s" s="4" r="A16">
        <v>224</v>
      </c>
      <c t="s" s="4" r="B16">
        <v>317</v>
      </c>
    </row>
    <row spans="1:2" r="17">
      <c t="s" s="4" r="A17">
        <v>318</v>
      </c>
      <c t="s" s="4" r="B17">
        <v>319</v>
      </c>
    </row>
    <row spans="1:2" r="18">
      <c t="s" s="4" r="A18">
        <v>320</v>
      </c>
      <c t="s" s="4" r="B18">
        <v>321</v>
      </c>
    </row>
    <row spans="1:2" r="19">
      <c t="s" s="4" r="A19">
        <v>322</v>
      </c>
      <c t="s" s="4" r="B19">
        <v>323</v>
      </c>
    </row>
    <row spans="1:2" r="20">
      <c t="s" s="4" r="A20">
        <v>324</v>
      </c>
      <c t="s" s="4" r="B20">
        <v>325</v>
      </c>
    </row>
    <row spans="1:2" r="21">
      <c t="s" s="4" r="A21">
        <v>326</v>
      </c>
      <c t="s" s="4" r="B21">
        <v>327</v>
      </c>
    </row>
    <row spans="1:2" r="22">
      <c t="s" s="4" r="A22">
        <v>216</v>
      </c>
      <c t="s" s="4" r="B22">
        <v>328</v>
      </c>
    </row>
    <row spans="1:2" r="23">
      <c t="s" s="4" r="A23">
        <v>329</v>
      </c>
      <c t="s" s="4" r="B23">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11</v>
      </c>
    </row>
    <row spans="1:2" r="4">
      <c t="s" s="4" r="A4">
        <v>332</v>
      </c>
      <c t="s" s="4" r="B4">
        <v>333</v>
      </c>
    </row>
    <row spans="1:2" r="5">
      <c t="s" s="4" r="A5">
        <v>334</v>
      </c>
      <c t="s" s="4" r="B5">
        <v>335</v>
      </c>
    </row>
    <row spans="1:2" r="6">
      <c t="s" s="4" r="A6">
        <v>336</v>
      </c>
      <c t="s" s="4" r="B6">
        <v>337</v>
      </c>
    </row>
    <row spans="1:2" r="7">
      <c t="s" s="4" r="A7">
        <v>338</v>
      </c>
      <c t="s" s="4" r="B7">
        <v>339</v>
      </c>
    </row>
    <row spans="1:2" r="8">
      <c t="s" s="4" r="A8">
        <v>340</v>
      </c>
      <c t="s" s="4" r="B8">
        <v>341</v>
      </c>
    </row>
    <row spans="1:2" r="9">
      <c t="s" s="4" r="A9">
        <v>342</v>
      </c>
      <c t="s" s="4" r="B9">
        <v>343</v>
      </c>
    </row>
    <row spans="1:2" r="10">
      <c t="s" s="4" r="A10">
        <v>344</v>
      </c>
      <c t="s" s="4" r="B10">
        <v>345</v>
      </c>
    </row>
    <row spans="1:2" r="11">
      <c t="s" s="4" r="A11">
        <v>346</v>
      </c>
      <c t="s" s="4" r="B11">
        <v>347</v>
      </c>
    </row>
    <row spans="1:2" r="12">
      <c t="s" s="4" r="A12">
        <v>348</v>
      </c>
      <c t="s" s="4" r="B12">
        <v>349</v>
      </c>
    </row>
    <row spans="1:2" r="13">
      <c t="s" s="4" r="A13">
        <v>350</v>
      </c>
      <c t="s" s="4" r="B13">
        <v>351</v>
      </c>
    </row>
    <row spans="1:2" r="14">
      <c t="s" s="4" r="A14">
        <v>352</v>
      </c>
      <c t="s" s="4" r="B14">
        <v>353</v>
      </c>
    </row>
    <row spans="1:2" r="15">
      <c t="s" s="4" r="A15">
        <v>354</v>
      </c>
      <c t="s" s="4" r="B15">
        <v>355</v>
      </c>
    </row>
    <row spans="1:2" r="16">
      <c t="s" s="4" r="A16">
        <v>356</v>
      </c>
      <c t="s" s="4" r="B16">
        <v>357</v>
      </c>
    </row>
    <row spans="1:2" r="17">
      <c t="s" s="4" r="A17">
        <v>358</v>
      </c>
      <c t="s" s="4" r="B17">
        <v>359</v>
      </c>
    </row>
    <row spans="1:2" r="18">
      <c t="s" s="4" r="A18">
        <v>360</v>
      </c>
      <c t="s" s="4" r="B18">
        <v>361</v>
      </c>
    </row>
    <row spans="1:2" r="19">
      <c t="s" s="4" r="A19">
        <v>362</v>
      </c>
      <c t="s" s="4" r="B19">
        <v>363</v>
      </c>
    </row>
    <row spans="1:2" r="20">
      <c t="s" s="4" r="A20">
        <v>364</v>
      </c>
      <c t="s" s="4" r="B20">
        <v>365</v>
      </c>
    </row>
    <row spans="1:2" r="21">
      <c t="s" s="4" r="A21">
        <v>366</v>
      </c>
      <c t="s" s="4" r="B21">
        <v>367</v>
      </c>
    </row>
    <row spans="1:2" r="22">
      <c t="s" s="4" r="A22">
        <v>368</v>
      </c>
      <c t="s" s="4" r="B22">
        <v>369</v>
      </c>
    </row>
    <row spans="1:2" r="23">
      <c t="s" s="4" r="A23">
        <v>370</v>
      </c>
      <c t="s" s="4" r="B23">
        <v>371</v>
      </c>
    </row>
    <row spans="1:2" r="24">
      <c t="s" s="4" r="A24">
        <v>372</v>
      </c>
      <c t="s" s="4" r="B24">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374</v>
      </c>
      <c t="s" s="2" r="B1">
        <v>1</v>
      </c>
    </row>
    <row spans="1:2" r="2">
      <c t="s" s="2" r="B2">
        <v>2</v>
      </c>
    </row>
    <row spans="1:2" r="3">
      <c t="s" s="3" r="A3">
        <v>219</v>
      </c>
    </row>
    <row spans="1:2" r="4">
      <c t="s" s="4" r="A4">
        <v>375</v>
      </c>
      <c t="s" s="4" r="B4">
        <v>376</v>
      </c>
    </row>
    <row spans="1:2" r="5">
      <c t="s" s="4" r="A5">
        <v>377</v>
      </c>
      <c t="s" s="4" r="B5">
        <v>378</v>
      </c>
    </row>
    <row spans="1:2" r="6">
      <c t="s" s="4" r="A6">
        <v>379</v>
      </c>
      <c t="s" s="4" r="B6">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81</v>
      </c>
      <c t="s" s="2" r="B1">
        <v>1</v>
      </c>
    </row>
    <row spans="1:2" r="2">
      <c t="s" s="2" r="B2">
        <v>2</v>
      </c>
    </row>
    <row spans="1:2" r="3">
      <c t="s" s="3" r="A3">
        <v>223</v>
      </c>
    </row>
    <row spans="1:2" r="4">
      <c t="s" s="4" r="A4">
        <v>224</v>
      </c>
      <c t="s" s="4" r="B4">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383</v>
      </c>
      <c t="s" s="2" r="B1">
        <v>1</v>
      </c>
    </row>
    <row spans="1:2" r="2">
      <c t="s" s="2" r="B2">
        <v>2</v>
      </c>
    </row>
    <row spans="1:2" r="3">
      <c t="s" s="3" r="A3">
        <v>227</v>
      </c>
    </row>
    <row spans="1:2" r="4">
      <c t="s" s="4" r="A4">
        <v>384</v>
      </c>
      <c t="s" s="4" r="B4">
        <v>385</v>
      </c>
    </row>
    <row spans="1:2" r="5">
      <c t="s" s="4" r="A5">
        <v>386</v>
      </c>
      <c t="s" s="4" r="B5">
        <v>387</v>
      </c>
    </row>
    <row spans="1:2" r="6">
      <c t="s" s="4" r="A6">
        <v>388</v>
      </c>
      <c t="s" s="4" r="B6">
        <v>389</v>
      </c>
    </row>
    <row spans="1:2" r="7">
      <c t="s" s="4" r="A7">
        <v>390</v>
      </c>
      <c t="s" s="4" r="B7">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v>
      </c>
    </row>
    <row spans="1:2" r="3">
      <c t="s" s="3" r="A3">
        <v>231</v>
      </c>
    </row>
    <row spans="1:2" r="4">
      <c t="s" s="4" r="A4">
        <v>393</v>
      </c>
      <c t="s" s="4" r="B4">
        <v>394</v>
      </c>
    </row>
    <row spans="1:2" r="5">
      <c t="s" s="4" r="A5">
        <v>395</v>
      </c>
      <c t="s" s="4" r="B5">
        <v>396</v>
      </c>
    </row>
    <row spans="1:2" r="6">
      <c t="s" s="4" r="A6">
        <v>397</v>
      </c>
      <c t="s" s="4" r="B6">
        <v>398</v>
      </c>
    </row>
    <row spans="1:2" r="7">
      <c t="s" s="4" r="A7">
        <v>399</v>
      </c>
      <c t="s" s="4" r="B7">
        <v>400</v>
      </c>
    </row>
    <row spans="1:2" r="8">
      <c t="s" s="4" r="A8">
        <v>401</v>
      </c>
      <c t="s" s="4" r="B8">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3</v>
      </c>
      <c t="s" s="2" r="B1">
        <v>1</v>
      </c>
    </row>
    <row spans="1:2" r="2">
      <c t="s" s="2" r="B2">
        <v>2</v>
      </c>
    </row>
    <row spans="1:2" r="3">
      <c t="s" s="3" r="A3">
        <v>235</v>
      </c>
    </row>
    <row spans="1:2" r="4">
      <c t="s" s="4" r="A4">
        <v>404</v>
      </c>
      <c t="s" s="4" r="B4">
        <v>405</v>
      </c>
    </row>
    <row spans="1:2" r="5">
      <c t="s" s="4" r="A5">
        <v>406</v>
      </c>
      <c t="s" s="4" r="B5">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08</v>
      </c>
      <c t="s" s="2" r="B1">
        <v>1</v>
      </c>
    </row>
    <row spans="1:2" r="2">
      <c t="s" s="2" r="B2">
        <v>2</v>
      </c>
    </row>
    <row spans="1:2" r="3">
      <c t="s" s="3" r="A3">
        <v>239</v>
      </c>
    </row>
    <row spans="1:2" r="4">
      <c t="s" s="4" r="A4">
        <v>409</v>
      </c>
      <c t="s" s="4" r="B4">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1</v>
      </c>
      <c t="s" s="2" r="B1">
        <v>1</v>
      </c>
    </row>
    <row spans="1:2" r="2">
      <c t="s" s="2" r="B2">
        <v>2</v>
      </c>
    </row>
    <row spans="1:2" r="3">
      <c t="s" s="3" r="A3">
        <v>243</v>
      </c>
    </row>
    <row spans="1:2" r="4">
      <c t="s" s="4" r="A4">
        <v>412</v>
      </c>
      <c t="s" s="4" r="B4">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81</v>
      </c>
      <c t="s" s="2" r="B1">
        <v>1</v>
      </c>
    </row>
    <row spans="1:4" r="2">
      <c t="s" s="2" r="B2">
        <v>2</v>
      </c>
      <c t="s" s="2" r="C2">
        <v>30</v>
      </c>
      <c t="s" s="2" r="D2">
        <v>82</v>
      </c>
    </row>
    <row spans="1:4" r="3">
      <c t="s" s="3" r="A3">
        <v>83</v>
      </c>
    </row>
    <row spans="1:4" r="4">
      <c t="s" s="4" r="A4">
        <v>84</v>
      </c>
      <c t="n" s="7" r="B4">
        <v>3574</v>
      </c>
      <c t="n" s="7" r="C4">
        <v>3475</v>
      </c>
      <c t="n" s="7" r="D4">
        <v>3546</v>
      </c>
    </row>
    <row spans="1:4" r="5">
      <c t="s" s="4" r="A5">
        <v>85</v>
      </c>
      <c t="n" s="6" r="B5">
        <v>488</v>
      </c>
      <c t="n" s="6" r="C5">
        <v>514</v>
      </c>
      <c t="n" s="6" r="D5">
        <v>496</v>
      </c>
    </row>
    <row spans="1:4" r="6">
      <c t="s" s="3" r="A6">
        <v>86</v>
      </c>
    </row>
    <row spans="1:4" r="7">
      <c t="s" s="4" r="A7">
        <v>87</v>
      </c>
      <c t="n" s="6" r="B7">
        <v>-81</v>
      </c>
      <c t="n" s="6" r="C7">
        <v>1605</v>
      </c>
      <c t="n" s="6" r="D7">
        <v>-2866</v>
      </c>
    </row>
    <row spans="1:4" r="8">
      <c t="s" s="4" r="A8">
        <v>88</v>
      </c>
      <c t="n" s="6" r="B8">
        <v>2057</v>
      </c>
      <c t="n" s="6" r="C8">
        <v>2210</v>
      </c>
      <c t="n" s="6" r="D8">
        <v>2237</v>
      </c>
    </row>
    <row spans="1:4" r="9">
      <c t="s" s="4" r="A9">
        <v>89</v>
      </c>
      <c t="n" s="6" r="B9">
        <v>1976</v>
      </c>
      <c t="n" s="6" r="C9">
        <v>3815</v>
      </c>
      <c t="n" s="6" r="D9">
        <v>-629</v>
      </c>
    </row>
    <row spans="1:4" r="10">
      <c t="s" s="3" r="A10">
        <v>90</v>
      </c>
    </row>
    <row spans="1:4" r="11">
      <c t="s" s="4" r="A11">
        <v>91</v>
      </c>
      <c t="n" s="6" r="B11">
        <v>-41</v>
      </c>
      <c t="n" s="6" r="C11">
        <v>-72</v>
      </c>
      <c t="n" s="6" r="D11">
        <v>-81</v>
      </c>
    </row>
    <row spans="1:4" r="12">
      <c t="s" s="4" r="A12">
        <v>92</v>
      </c>
      <c t="n" s="6" r="B12">
        <v>0</v>
      </c>
      <c t="n" s="6" r="C12">
        <v>0</v>
      </c>
      <c t="n" s="6" r="D12">
        <v>15</v>
      </c>
    </row>
    <row spans="1:4" r="13">
      <c t="s" s="4" r="A13">
        <v>93</v>
      </c>
      <c t="n" s="6" r="B13">
        <v>-41</v>
      </c>
      <c t="n" s="6" r="C13">
        <v>-72</v>
      </c>
      <c t="n" s="6" r="D13">
        <v>-66</v>
      </c>
    </row>
    <row spans="1:4" r="14">
      <c t="s" s="4" r="A14">
        <v>94</v>
      </c>
      <c t="n" s="6" r="B14">
        <v>21</v>
      </c>
      <c t="n" s="6" r="C14">
        <v>14</v>
      </c>
      <c t="n" s="6" r="D14">
        <v>-33</v>
      </c>
    </row>
    <row spans="1:4" r="15">
      <c t="s" s="4" r="A15">
        <v>95</v>
      </c>
      <c t="n" s="6" r="B15">
        <v>-20</v>
      </c>
      <c t="n" s="6" r="C15">
        <v>-58</v>
      </c>
      <c t="n" s="6" r="D15">
        <v>-99</v>
      </c>
    </row>
    <row spans="1:4" r="16">
      <c t="s" s="4" r="A16">
        <v>96</v>
      </c>
      <c t="n" s="6" r="B16">
        <v>3942</v>
      </c>
      <c t="n" s="6" r="C16">
        <v>3930</v>
      </c>
      <c t="n" s="6" r="D16">
        <v>3823</v>
      </c>
    </row>
    <row spans="1:4" r="17">
      <c t="s" s="4" r="A17">
        <v>97</v>
      </c>
      <c t="n" s="6" r="B17">
        <v>-141</v>
      </c>
      <c t="n" s="6" r="C17">
        <v>3964</v>
      </c>
      <c t="n" s="6" r="D17">
        <v>-4297</v>
      </c>
    </row>
    <row spans="1:4" r="18">
      <c t="s" s="4" r="A18">
        <v>98</v>
      </c>
      <c t="n" s="6" r="B18">
        <v>9819</v>
      </c>
      <c t="n" s="6" r="C18">
        <v>15640</v>
      </c>
      <c t="n" s="6" r="D18">
        <v>2840</v>
      </c>
    </row>
    <row spans="1:4" r="19">
      <c t="s" s="3" r="A19">
        <v>99</v>
      </c>
    </row>
    <row spans="1:4" r="20">
      <c t="s" s="4" r="A20">
        <v>100</v>
      </c>
      <c t="n" s="6" r="B20">
        <v>2799</v>
      </c>
      <c t="n" s="6" r="C20">
        <v>3708</v>
      </c>
      <c t="n" s="6" r="D20">
        <v>1691</v>
      </c>
    </row>
    <row spans="1:4" r="21">
      <c t="s" s="4" r="A21">
        <v>101</v>
      </c>
      <c t="n" s="6" r="B21">
        <v>978</v>
      </c>
      <c t="n" s="6" r="C21">
        <v>1186</v>
      </c>
      <c t="n" s="6" r="D21">
        <v>1373</v>
      </c>
    </row>
    <row spans="1:4" r="22">
      <c t="s" s="4" r="A22">
        <v>102</v>
      </c>
      <c t="n" s="6" r="B22">
        <v>1783</v>
      </c>
      <c t="n" s="6" r="C22">
        <v>1739</v>
      </c>
      <c t="n" s="6" r="D22">
        <v>1743</v>
      </c>
    </row>
    <row spans="1:4" r="23">
      <c t="s" s="4" r="A23">
        <v>103</v>
      </c>
      <c t="n" s="6" r="B23">
        <v>1111</v>
      </c>
      <c t="n" s="6" r="C23">
        <v>1147</v>
      </c>
      <c t="n" s="6" r="D23">
        <v>1160</v>
      </c>
    </row>
    <row spans="1:4" r="24">
      <c t="s" s="4" r="A24">
        <v>104</v>
      </c>
      <c t="n" s="6" r="B24">
        <v>394</v>
      </c>
      <c t="n" s="6" r="C24">
        <v>413</v>
      </c>
      <c t="n" s="6" r="D24">
        <v>423</v>
      </c>
    </row>
    <row spans="1:4" r="25">
      <c t="s" s="4" r="A25">
        <v>105</v>
      </c>
      <c t="n" s="6" r="B25">
        <v>49</v>
      </c>
      <c t="n" s="6" r="C25">
        <v>42</v>
      </c>
      <c t="n" s="6" r="D25">
        <v>41</v>
      </c>
    </row>
    <row spans="1:4" r="26">
      <c t="s" s="4" r="A26">
        <v>106</v>
      </c>
      <c t="n" s="6" r="B26">
        <v>20</v>
      </c>
      <c t="n" s="6" r="C26">
        <v>53</v>
      </c>
      <c t="n" s="6" r="D26">
        <v>88</v>
      </c>
    </row>
    <row spans="1:4" r="27">
      <c t="s" s="4" r="A27">
        <v>107</v>
      </c>
      <c t="n" s="6" r="B27">
        <v>284</v>
      </c>
      <c t="n" s="6" r="C27">
        <v>215</v>
      </c>
      <c t="n" s="6" r="D27">
        <v>580</v>
      </c>
    </row>
    <row spans="1:4" r="28">
      <c t="s" s="4" r="A28">
        <v>108</v>
      </c>
      <c t="n" s="6" r="B28">
        <v>-615</v>
      </c>
      <c t="n" s="6" r="C28">
        <v>-628</v>
      </c>
      <c t="n" s="6" r="D28">
        <v>-655</v>
      </c>
    </row>
    <row spans="1:4" r="29">
      <c t="s" s="4" r="A29">
        <v>109</v>
      </c>
      <c t="n" s="6" r="B29">
        <v>165</v>
      </c>
      <c t="n" s="6" r="C29">
        <v>163</v>
      </c>
      <c t="n" s="6" r="D29">
        <v>169</v>
      </c>
    </row>
    <row spans="1:4" r="30">
      <c t="s" s="4" r="A30">
        <v>110</v>
      </c>
      <c t="n" s="6" r="B30">
        <v>28</v>
      </c>
      <c t="n" s="6" r="C30">
        <v>27</v>
      </c>
      <c t="n" s="6" r="D30">
        <v>24</v>
      </c>
    </row>
    <row spans="1:4" r="31">
      <c t="s" s="4" r="A31">
        <v>111</v>
      </c>
      <c t="n" s="6" r="B31">
        <v>1173</v>
      </c>
      <c t="n" s="6" r="C31">
        <v>1460</v>
      </c>
      <c t="n" s="6" r="D31">
        <v>1512</v>
      </c>
    </row>
    <row spans="1:4" r="32">
      <c t="s" s="4" r="A32">
        <v>112</v>
      </c>
      <c t="n" s="6" r="B32">
        <v>8169</v>
      </c>
      <c t="n" s="6" r="C32">
        <v>9525</v>
      </c>
      <c t="n" s="6" r="D32">
        <v>8149</v>
      </c>
    </row>
    <row spans="1:4" r="33">
      <c t="s" s="4" r="A33">
        <v>113</v>
      </c>
      <c t="n" s="6" r="B33">
        <v>1650</v>
      </c>
      <c t="n" s="6" r="C33">
        <v>6115</v>
      </c>
      <c t="n" s="6" r="D33">
        <v>-5309</v>
      </c>
    </row>
    <row spans="1:4" r="34">
      <c t="s" s="4" r="A34">
        <v>114</v>
      </c>
      <c t="n" s="6" r="B34">
        <v>-186</v>
      </c>
      <c t="n" s="6" r="C34">
        <v>-1695</v>
      </c>
      <c t="n" s="6" r="D34">
        <v>2073</v>
      </c>
    </row>
    <row spans="1:4" r="35">
      <c t="s" s="4" r="A35">
        <v>115</v>
      </c>
      <c t="n" s="6" r="B35">
        <v>1464</v>
      </c>
      <c t="n" s="6" r="C35">
        <v>4420</v>
      </c>
      <c t="n" s="6" r="D35">
        <v>-3236</v>
      </c>
    </row>
    <row spans="1:4" r="36">
      <c t="s" s="4" r="A36">
        <v>116</v>
      </c>
      <c t="n" s="6" r="B36">
        <v>-403</v>
      </c>
      <c t="n" s="6" r="C36">
        <v>-387</v>
      </c>
      <c t="n" s="6" r="D36">
        <v>-337</v>
      </c>
    </row>
    <row spans="1:4" r="37">
      <c t="s" s="4" r="A37">
        <v>117</v>
      </c>
      <c t="n" s="7" r="B37">
        <v>1061</v>
      </c>
      <c t="n" s="7" r="C37">
        <v>4033</v>
      </c>
      <c t="n" s="7" r="D37">
        <v>-35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0"/>
  </cols>
  <sheetData>
    <row spans="1:2" r="1">
      <c t="s" s="1" r="A1">
        <v>414</v>
      </c>
      <c t="s" s="2" r="B1">
        <v>1</v>
      </c>
    </row>
    <row spans="1:2" r="2">
      <c t="s" s="2" r="B2">
        <v>2</v>
      </c>
    </row>
    <row spans="1:2" r="3">
      <c t="s" s="3" r="A3">
        <v>247</v>
      </c>
    </row>
    <row spans="1:2" r="4">
      <c t="s" s="4" r="A4">
        <v>415</v>
      </c>
      <c t="s" s="4" r="B4">
        <v>416</v>
      </c>
    </row>
    <row spans="1:2" r="5">
      <c t="s" s="4" r="A5">
        <v>417</v>
      </c>
      <c t="s" s="4" r="B5">
        <v>418</v>
      </c>
    </row>
    <row spans="1:2" r="6">
      <c t="s" s="4" r="A6">
        <v>419</v>
      </c>
      <c t="s" s="4" r="B6">
        <v>420</v>
      </c>
    </row>
    <row spans="1:2" r="7">
      <c t="s" s="4" r="A7">
        <v>421</v>
      </c>
      <c t="s" s="4" r="B7">
        <v>422</v>
      </c>
    </row>
    <row spans="1:2" r="8">
      <c t="s" s="4" r="A8">
        <v>423</v>
      </c>
      <c t="s" s="4" r="B8">
        <v>424</v>
      </c>
    </row>
    <row spans="1:2" r="9">
      <c t="s" s="4" r="A9">
        <v>425</v>
      </c>
      <c t="s" s="4" r="B9">
        <v>426</v>
      </c>
    </row>
    <row spans="1:2" r="10">
      <c t="s" s="4" r="A10">
        <v>427</v>
      </c>
      <c t="s" s="4" r="B10">
        <v>428</v>
      </c>
    </row>
    <row spans="1:2" r="11">
      <c t="s" s="4" r="A11">
        <v>429</v>
      </c>
      <c t="s" s="4" r="B11">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431</v>
      </c>
      <c t="s" s="2" r="B1">
        <v>1</v>
      </c>
    </row>
    <row spans="1:2" r="2">
      <c t="s" s="2" r="B2">
        <v>2</v>
      </c>
    </row>
    <row spans="1:2" r="3">
      <c t="s" s="3" r="A3">
        <v>251</v>
      </c>
    </row>
    <row spans="1:2" r="4">
      <c t="s" s="4" r="A4">
        <v>432</v>
      </c>
      <c t="s" s="4" r="B4">
        <v>433</v>
      </c>
    </row>
    <row spans="1:2" r="5">
      <c t="s" s="4" r="A5">
        <v>434</v>
      </c>
      <c t="s" s="4" r="B5">
        <v>435</v>
      </c>
    </row>
    <row spans="1:2" r="6">
      <c t="s" s="4" r="A6">
        <v>436</v>
      </c>
      <c t="s" s="4" r="B6">
        <v>437</v>
      </c>
    </row>
    <row spans="1:2" r="7">
      <c t="s" s="4" r="A7">
        <v>438</v>
      </c>
      <c t="s" s="4" r="B7">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440</v>
      </c>
      <c t="s" s="2" r="B1">
        <v>1</v>
      </c>
    </row>
    <row spans="1:2" r="2">
      <c t="s" s="2" r="B2">
        <v>2</v>
      </c>
    </row>
    <row spans="1:2" r="3">
      <c t="s" s="3" r="A3">
        <v>255</v>
      </c>
    </row>
    <row spans="1:2" r="4">
      <c t="s" s="4" r="A4">
        <v>441</v>
      </c>
      <c t="s" s="4" r="B4">
        <v>442</v>
      </c>
    </row>
    <row spans="1:2" r="5">
      <c t="s" s="4" r="A5">
        <v>443</v>
      </c>
      <c t="s" s="4" r="B5">
        <v>444</v>
      </c>
    </row>
    <row spans="1:2" r="6">
      <c t="s" s="4" r="A6">
        <v>445</v>
      </c>
      <c t="s" s="4" r="B6">
        <v>446</v>
      </c>
    </row>
    <row spans="1:2" r="7">
      <c t="s" s="4" r="A7">
        <v>447</v>
      </c>
      <c t="s" s="4" r="B7">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449</v>
      </c>
      <c t="s" s="2" r="B1">
        <v>1</v>
      </c>
    </row>
    <row spans="1:2" r="2">
      <c t="s" s="2" r="B2">
        <v>2</v>
      </c>
    </row>
    <row spans="1:2" r="3">
      <c t="s" s="3" r="A3">
        <v>259</v>
      </c>
    </row>
    <row spans="1:2" r="4">
      <c t="s" s="4" r="A4">
        <v>450</v>
      </c>
      <c t="s" s="4" r="B4">
        <v>451</v>
      </c>
    </row>
    <row spans="1:2" r="5">
      <c t="s" s="4" r="A5">
        <v>452</v>
      </c>
      <c t="s" s="4" r="B5">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54</v>
      </c>
      <c t="s" s="2" r="B1">
        <v>1</v>
      </c>
    </row>
    <row spans="1:2" r="2">
      <c t="s" s="2" r="B2">
        <v>2</v>
      </c>
    </row>
    <row spans="1:2" r="3">
      <c t="s" s="3" r="A3">
        <v>263</v>
      </c>
    </row>
    <row spans="1:2" r="4">
      <c t="s" s="4" r="A4">
        <v>455</v>
      </c>
      <c t="s" s="4" r="B4">
        <v>4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57</v>
      </c>
      <c t="s" s="2" r="B1">
        <v>1</v>
      </c>
    </row>
    <row spans="1:2" r="2">
      <c t="s" s="2" r="B2">
        <v>2</v>
      </c>
    </row>
    <row spans="1:2" r="3">
      <c t="s" s="3" r="A3">
        <v>275</v>
      </c>
    </row>
    <row spans="1:2" r="4">
      <c t="s" s="4" r="A4">
        <v>458</v>
      </c>
      <c t="s" s="4" r="B4">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60</v>
      </c>
      <c t="s" s="2" r="B1">
        <v>1</v>
      </c>
    </row>
    <row spans="1:2" r="2">
      <c t="s" s="2" r="B2">
        <v>2</v>
      </c>
    </row>
    <row spans="1:2" r="3">
      <c t="s" s="3" r="A3">
        <v>279</v>
      </c>
    </row>
    <row spans="1:2" r="4">
      <c t="s" s="4" r="A4">
        <v>461</v>
      </c>
      <c t="s" s="4" r="B4">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463</v>
      </c>
      <c t="s" s="2" r="B1">
        <v>1</v>
      </c>
    </row>
    <row spans="1:3" r="2">
      <c t="s" s="2" r="B2">
        <v>2</v>
      </c>
      <c t="s" s="2" r="C2">
        <v>30</v>
      </c>
    </row>
    <row spans="1:3" r="3">
      <c t="s" s="3" r="A3">
        <v>464</v>
      </c>
    </row>
    <row spans="1:3" r="4">
      <c t="s" s="4" r="A4">
        <v>465</v>
      </c>
      <c t="n" s="6" r="B4">
        <v>2</v>
      </c>
    </row>
    <row spans="1:3" r="5">
      <c t="s" s="4" r="A5">
        <v>466</v>
      </c>
    </row>
    <row spans="1:3" r="6">
      <c t="s" s="3" r="A6">
        <v>464</v>
      </c>
    </row>
    <row spans="1:3" r="7">
      <c t="s" s="4" r="A7">
        <v>467</v>
      </c>
      <c t="s" s="4" r="B7">
        <v>468</v>
      </c>
      <c t="s" s="4" r="C7">
        <v>469</v>
      </c>
    </row>
    <row spans="1:3" r="8">
      <c t="s" s="4" r="A8">
        <v>129</v>
      </c>
    </row>
    <row spans="1:3" r="9">
      <c t="s" s="3" r="A9">
        <v>464</v>
      </c>
    </row>
    <row spans="1:3" r="10">
      <c t="s" s="4" r="A10">
        <v>467</v>
      </c>
      <c t="s" s="4" r="B10">
        <v>470</v>
      </c>
      <c t="s" s="4" r="C10">
        <v>471</v>
      </c>
    </row>
    <row spans="1:3" r="11">
      <c t="s" s="4" r="A11">
        <v>472</v>
      </c>
    </row>
    <row spans="1:3" r="12">
      <c t="s" s="3" r="A12">
        <v>464</v>
      </c>
    </row>
    <row spans="1:3" r="13">
      <c t="s" s="4" r="A13">
        <v>473</v>
      </c>
      <c t="s" s="4" r="B13">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75</v>
      </c>
      <c t="s" s="2" r="B1">
        <v>2</v>
      </c>
      <c t="s" s="2" r="C1">
        <v>30</v>
      </c>
    </row>
    <row spans="1:3" r="2">
      <c t="s" s="3" r="A2">
        <v>476</v>
      </c>
    </row>
    <row spans="1:3" r="3">
      <c t="s" s="4" r="A3">
        <v>477</v>
      </c>
      <c t="n" s="7" r="B3">
        <v>864000000</v>
      </c>
      <c t="n" s="7" r="C3">
        <v>803000000</v>
      </c>
    </row>
    <row spans="1:3" r="4">
      <c t="s" s="4" r="A4">
        <v>478</v>
      </c>
    </row>
    <row spans="1:3" r="5">
      <c t="s" s="3" r="A5">
        <v>479</v>
      </c>
    </row>
    <row spans="1:3" r="6">
      <c t="s" s="4" r="A6">
        <v>480</v>
      </c>
      <c t="n" s="6" r="B6">
        <v>28000000</v>
      </c>
    </row>
    <row spans="1:3" r="7">
      <c t="s" s="4" r="A7">
        <v>481</v>
      </c>
      <c t="n" s="7" r="B7">
        <v>2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2</v>
      </c>
      <c t="s" s="2" r="B1">
        <v>2</v>
      </c>
      <c t="s" s="2" r="C1">
        <v>30</v>
      </c>
    </row>
    <row spans="1:3" r="2">
      <c t="s" s="4" r="A2">
        <v>483</v>
      </c>
    </row>
    <row spans="1:3" r="3">
      <c t="s" s="3" r="A3">
        <v>484</v>
      </c>
    </row>
    <row spans="1:3" r="4">
      <c t="s" s="4" r="A4">
        <v>485</v>
      </c>
      <c t="n" s="7" r="B4">
        <v>72</v>
      </c>
      <c t="n" s="7" r="C4">
        <v>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v>
      </c>
      <c t="s" s="2" r="B1">
        <v>1</v>
      </c>
    </row>
    <row spans="1:4" r="2">
      <c t="s" s="2" r="B2">
        <v>2</v>
      </c>
      <c t="s" s="2" r="C2">
        <v>30</v>
      </c>
      <c t="s" s="2" r="D2">
        <v>82</v>
      </c>
    </row>
    <row spans="1:4" r="3">
      <c t="s" s="3" r="A3">
        <v>119</v>
      </c>
    </row>
    <row spans="1:4" r="4">
      <c t="s" s="4" r="A4">
        <v>115</v>
      </c>
      <c t="n" s="7" r="B4">
        <v>1464</v>
      </c>
      <c t="n" s="7" r="C4">
        <v>4420</v>
      </c>
      <c t="n" s="7" r="D4">
        <v>-3236</v>
      </c>
    </row>
    <row spans="1:4" r="5">
      <c t="s" s="4" r="A5">
        <v>120</v>
      </c>
      <c t="n" s="6" r="B5">
        <v>-25</v>
      </c>
      <c t="n" s="6" r="C5">
        <v>-21</v>
      </c>
      <c t="n" s="6" r="D5">
        <v>-12</v>
      </c>
    </row>
    <row spans="1:4" r="6">
      <c t="s" s="4" r="A6">
        <v>121</v>
      </c>
      <c t="n" s="6" r="B6">
        <v>-881</v>
      </c>
      <c t="n" s="6" r="C6">
        <v>969</v>
      </c>
      <c t="n" s="6" r="D6">
        <v>-1199</v>
      </c>
    </row>
    <row spans="1:4" r="7">
      <c t="s" s="4" r="A7">
        <v>122</v>
      </c>
      <c t="n" s="6" r="B7">
        <v>-4</v>
      </c>
      <c t="n" s="6" r="C7">
        <v>-23</v>
      </c>
      <c t="n" s="6" r="D7">
        <v>299</v>
      </c>
    </row>
    <row spans="1:4" r="8">
      <c t="s" s="4" r="A8">
        <v>123</v>
      </c>
      <c t="n" s="6" r="B8">
        <v>-910</v>
      </c>
      <c t="n" s="6" r="C8">
        <v>925</v>
      </c>
      <c t="n" s="6" r="D8">
        <v>-912</v>
      </c>
    </row>
    <row spans="1:4" r="9">
      <c t="s" s="4" r="A9">
        <v>124</v>
      </c>
      <c t="n" s="6" r="B9">
        <v>554</v>
      </c>
      <c t="n" s="6" r="C9">
        <v>5345</v>
      </c>
      <c t="n" s="6" r="D9">
        <v>-4148</v>
      </c>
    </row>
    <row spans="1:4" r="10">
      <c t="s" s="4" r="A10">
        <v>125</v>
      </c>
      <c t="n" s="6" r="B10">
        <v>-388</v>
      </c>
      <c t="n" s="6" r="C10">
        <v>-358</v>
      </c>
      <c t="n" s="6" r="D10">
        <v>-345</v>
      </c>
    </row>
    <row spans="1:4" r="11">
      <c t="s" s="4" r="A11">
        <v>126</v>
      </c>
      <c t="n" s="7" r="B11">
        <v>166</v>
      </c>
      <c t="n" s="7" r="C11">
        <v>4987</v>
      </c>
      <c t="n" s="7" r="D11">
        <v>-44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486</v>
      </c>
      <c t="s" s="2" r="B1">
        <v>1</v>
      </c>
    </row>
    <row spans="1:4" r="2">
      <c t="s" s="2" r="B2">
        <v>2</v>
      </c>
      <c t="s" s="2" r="C2">
        <v>4</v>
      </c>
      <c t="s" s="2" r="D2">
        <v>30</v>
      </c>
    </row>
    <row spans="1:4" r="3">
      <c t="s" s="3" r="A3">
        <v>487</v>
      </c>
    </row>
    <row spans="1:4" r="4">
      <c t="s" s="4" r="A4">
        <v>488</v>
      </c>
      <c t="s" s="4" r="C4">
        <v>489</v>
      </c>
      <c t="s" s="4" r="D4">
        <v>490</v>
      </c>
    </row>
    <row spans="1:4" r="5">
      <c t="s" s="4" r="A5">
        <v>491</v>
      </c>
      <c t="s" s="4" r="B5">
        <v>489</v>
      </c>
    </row>
    <row spans="1:4" r="6">
      <c t="s" s="4" r="A6">
        <v>492</v>
      </c>
      <c t="s" s="4" r="B6">
        <v>493</v>
      </c>
    </row>
    <row spans="1:4" r="7">
      <c t="s" s="4" r="A7">
        <v>494</v>
      </c>
      <c t="s" s="4" r="B7">
        <v>495</v>
      </c>
    </row>
    <row spans="1:4" r="8">
      <c t="s" s="4" r="A8">
        <v>496</v>
      </c>
      <c t="s" s="4" r="B8">
        <v>497</v>
      </c>
    </row>
    <row spans="1:4" r="9">
      <c t="s" s="4" r="A9">
        <v>498</v>
      </c>
      <c t="s" s="4" r="B9">
        <v>499</v>
      </c>
    </row>
    <row spans="1:4" r="10">
      <c t="s" s="4" r="A10">
        <v>500</v>
      </c>
      <c t="s" s="4" r="B10">
        <v>501</v>
      </c>
    </row>
    <row spans="1:4" r="11">
      <c t="s" s="4" r="A11">
        <v>502</v>
      </c>
      <c t="s" s="4" r="B11">
        <v>503</v>
      </c>
    </row>
    <row spans="1:4" r="12">
      <c t="s" s="4" r="A12">
        <v>504</v>
      </c>
      <c t="s" s="4" r="B12">
        <v>505</v>
      </c>
    </row>
    <row spans="1:4" r="13">
      <c t="s" s="4" r="A13">
        <v>506</v>
      </c>
      <c t="s" s="4" r="B13">
        <v>507</v>
      </c>
    </row>
    <row spans="1:4" r="14">
      <c t="s" s="4" r="A14">
        <v>508</v>
      </c>
      <c t="s" s="4" r="B14">
        <v>5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0</v>
      </c>
      <c t="s" s="2" r="B1">
        <v>1</v>
      </c>
    </row>
    <row spans="1:4" r="2">
      <c t="s" s="2" r="B2">
        <v>2</v>
      </c>
      <c t="s" s="2" r="C2">
        <v>30</v>
      </c>
      <c t="s" s="2" r="D2">
        <v>82</v>
      </c>
    </row>
    <row spans="1:4" r="3">
      <c t="s" s="3" r="A3">
        <v>511</v>
      </c>
    </row>
    <row spans="1:4" r="4">
      <c t="s" s="4" r="A4">
        <v>512</v>
      </c>
      <c t="n" s="7" r="B4">
        <v>31</v>
      </c>
    </row>
    <row spans="1:4" r="5">
      <c t="s" s="4" r="A5">
        <v>513</v>
      </c>
      <c t="n" s="7" r="B5">
        <v>500</v>
      </c>
    </row>
    <row spans="1:4" r="6">
      <c t="s" s="3" r="A6">
        <v>514</v>
      </c>
    </row>
    <row spans="1:4" r="7">
      <c t="s" s="4" r="A7">
        <v>515</v>
      </c>
      <c t="s" s="4" r="B7">
        <v>516</v>
      </c>
    </row>
    <row spans="1:4" r="8">
      <c t="s" s="4" r="A8">
        <v>517</v>
      </c>
      <c t="n" s="7" r="B8">
        <v>18599</v>
      </c>
    </row>
    <row spans="1:4" r="9">
      <c t="s" s="3" r="A9">
        <v>518</v>
      </c>
    </row>
    <row spans="1:4" r="10">
      <c t="s" s="4" r="A10">
        <v>519</v>
      </c>
      <c t="n" s="7" r="B10">
        <v>1148</v>
      </c>
      <c t="n" s="7" r="C10">
        <v>5959</v>
      </c>
      <c t="n" s="7" r="D10">
        <v>19022</v>
      </c>
    </row>
    <row spans="1:4" r="11">
      <c t="s" s="3" r="A11">
        <v>520</v>
      </c>
    </row>
    <row spans="1:4" r="12">
      <c t="s" s="4" r="A12">
        <v>521</v>
      </c>
      <c t="s" s="4" r="B12">
        <v>522</v>
      </c>
    </row>
    <row spans="1:4" r="13">
      <c t="s" s="4" r="A13">
        <v>523</v>
      </c>
    </row>
    <row spans="1:4" r="14">
      <c t="s" s="3" r="A14">
        <v>511</v>
      </c>
    </row>
    <row spans="1:4" r="15">
      <c t="s" s="4" r="A15">
        <v>524</v>
      </c>
      <c t="s" s="4" r="B15">
        <v>525</v>
      </c>
    </row>
    <row spans="1:4" r="16">
      <c t="s" s="4" r="A16">
        <v>526</v>
      </c>
      <c t="s" s="4" r="B16">
        <v>527</v>
      </c>
    </row>
    <row spans="1:4" r="17">
      <c t="s" s="4" r="A17">
        <v>528</v>
      </c>
      <c t="s" s="4" r="B17">
        <v>505</v>
      </c>
    </row>
    <row spans="1:4" r="18">
      <c t="s" s="4" r="A18">
        <v>529</v>
      </c>
      <c t="s" s="4" r="B18">
        <v>530</v>
      </c>
    </row>
    <row spans="1:4" r="19">
      <c t="s" s="4" r="A19">
        <v>531</v>
      </c>
    </row>
    <row spans="1:4" r="20">
      <c t="s" s="3" r="A20">
        <v>511</v>
      </c>
    </row>
    <row spans="1:4" r="21">
      <c t="s" s="4" r="A21">
        <v>528</v>
      </c>
      <c t="s" s="4" r="B21">
        <v>505</v>
      </c>
    </row>
    <row spans="1:4" r="22">
      <c t="s" s="4" r="A22">
        <v>532</v>
      </c>
      <c t="s" s="4" r="B22">
        <v>533</v>
      </c>
    </row>
    <row spans="1:4" r="23">
      <c t="s" s="4" r="A23">
        <v>534</v>
      </c>
      <c t="s" s="4" r="B23">
        <v>5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36</v>
      </c>
      <c t="s" s="2" r="B1">
        <v>537</v>
      </c>
      <c t="s" s="2" r="J1">
        <v>1</v>
      </c>
    </row>
    <row spans="1:12" r="2">
      <c t="s" s="2" r="B2">
        <v>2</v>
      </c>
      <c t="s" s="2" r="C2">
        <v>538</v>
      </c>
      <c t="s" s="2" r="D2">
        <v>4</v>
      </c>
      <c t="s" s="2" r="E2">
        <v>539</v>
      </c>
      <c t="s" s="2" r="F2">
        <v>30</v>
      </c>
      <c t="s" s="2" r="G2">
        <v>540</v>
      </c>
      <c t="s" s="2" r="H2">
        <v>541</v>
      </c>
      <c t="s" s="2" r="I2">
        <v>542</v>
      </c>
      <c t="s" s="2" r="J2">
        <v>2</v>
      </c>
      <c t="s" s="2" r="K2">
        <v>30</v>
      </c>
      <c t="s" s="2" r="L2">
        <v>82</v>
      </c>
    </row>
    <row spans="1:12" r="3">
      <c t="s" s="3" r="A3">
        <v>543</v>
      </c>
    </row>
    <row spans="1:12" r="4">
      <c t="s" s="4" r="A4">
        <v>544</v>
      </c>
      <c t="n" s="7" r="B4">
        <v>318</v>
      </c>
      <c t="n" s="7" r="C4">
        <v>5714</v>
      </c>
      <c t="n" s="7" r="D4">
        <v>220</v>
      </c>
      <c t="n" s="7" r="E4">
        <v>3567</v>
      </c>
      <c t="n" s="7" r="F4">
        <v>4656</v>
      </c>
      <c t="n" s="7" r="G4">
        <v>3754</v>
      </c>
      <c t="n" s="7" r="H4">
        <v>3524</v>
      </c>
      <c t="n" s="7" r="I4">
        <v>3706</v>
      </c>
      <c t="n" s="7" r="J4">
        <v>9819</v>
      </c>
      <c t="n" s="7" r="K4">
        <v>15640</v>
      </c>
      <c t="n" s="7" r="L4">
        <v>2840</v>
      </c>
    </row>
    <row spans="1:12" r="5">
      <c t="s" s="4" r="A5">
        <v>112</v>
      </c>
      <c t="n" s="6" r="B5">
        <v>1384</v>
      </c>
      <c t="n" s="7" r="C5">
        <v>2375</v>
      </c>
      <c t="n" s="7" r="D5">
        <v>1973</v>
      </c>
      <c t="n" s="7" r="E5">
        <v>2437</v>
      </c>
      <c t="n" s="6" r="F5">
        <v>2802</v>
      </c>
      <c t="n" s="7" r="G5">
        <v>2186</v>
      </c>
      <c t="n" s="7" r="H5">
        <v>2342</v>
      </c>
      <c t="n" s="7" r="I5">
        <v>2195</v>
      </c>
      <c t="n" s="6" r="J5">
        <v>8169</v>
      </c>
      <c t="n" s="6" r="K5">
        <v>9525</v>
      </c>
      <c t="n" s="6" r="L5">
        <v>8149</v>
      </c>
    </row>
    <row spans="1:12" r="6">
      <c t="s" s="4" r="A6">
        <v>113</v>
      </c>
      <c t="n" s="6" r="J6">
        <v>1650</v>
      </c>
      <c t="n" s="6" r="K6">
        <v>6115</v>
      </c>
      <c t="n" s="6" r="L6">
        <v>-5309</v>
      </c>
    </row>
    <row spans="1:12" r="7">
      <c t="s" s="4" r="A7">
        <v>545</v>
      </c>
      <c t="n" s="6" r="J7">
        <v>-1464</v>
      </c>
      <c t="n" s="6" r="K7">
        <v>-4420</v>
      </c>
      <c t="n" s="6" r="L7">
        <v>3236</v>
      </c>
    </row>
    <row spans="1:12" r="8">
      <c t="s" s="4" r="A8">
        <v>97</v>
      </c>
      <c t="n" s="6" r="J8">
        <v>-141</v>
      </c>
      <c t="n" s="6" r="K8">
        <v>3964</v>
      </c>
      <c t="n" s="6" r="L8">
        <v>-4297</v>
      </c>
    </row>
    <row spans="1:12" r="9">
      <c t="s" s="4" r="A9">
        <v>546</v>
      </c>
      <c t="n" s="7" r="B9">
        <v>17595</v>
      </c>
      <c t="n" s="7" r="F9">
        <v>18108</v>
      </c>
      <c t="n" s="6" r="J9">
        <v>17595</v>
      </c>
      <c t="n" s="6" r="K9">
        <v>18108</v>
      </c>
      <c t="n" s="6" r="L9">
        <v>13441</v>
      </c>
    </row>
    <row spans="1:12" r="10">
      <c t="s" s="4" r="A10">
        <v>100</v>
      </c>
      <c t="n" s="6" r="J10">
        <v>2799</v>
      </c>
      <c t="n" s="6" r="K10">
        <v>3708</v>
      </c>
      <c t="n" s="6" r="L10">
        <v>1691</v>
      </c>
    </row>
    <row spans="1:12" r="11">
      <c t="s" s="4" r="A11">
        <v>107</v>
      </c>
      <c t="n" s="6" r="J11">
        <v>284</v>
      </c>
      <c t="n" s="7" r="K11">
        <v>215</v>
      </c>
      <c t="n" s="7" r="L11">
        <v>580</v>
      </c>
    </row>
    <row spans="1:12" r="12">
      <c t="s" s="4" r="A12">
        <v>488</v>
      </c>
      <c t="s" s="4" r="D12">
        <v>489</v>
      </c>
      <c t="s" s="4" r="F12">
        <v>490</v>
      </c>
      <c t="s" s="4" r="K12">
        <v>490</v>
      </c>
    </row>
    <row spans="1:12" r="13">
      <c t="s" s="4" r="A13">
        <v>547</v>
      </c>
    </row>
    <row spans="1:12" r="14">
      <c t="s" s="3" r="A14">
        <v>543</v>
      </c>
    </row>
    <row spans="1:12" r="15">
      <c t="s" s="4" r="A15">
        <v>545</v>
      </c>
      <c t="n" s="6" r="J15">
        <v>60</v>
      </c>
    </row>
    <row spans="1:12" r="16">
      <c t="s" s="4" r="A16">
        <v>97</v>
      </c>
      <c t="n" s="6" r="J16">
        <v>-746</v>
      </c>
    </row>
    <row spans="1:12" r="17">
      <c t="s" s="4" r="A17">
        <v>100</v>
      </c>
      <c t="n" s="6" r="J17">
        <v>-637</v>
      </c>
    </row>
    <row spans="1:12" r="18">
      <c t="s" s="4" r="A18">
        <v>107</v>
      </c>
      <c t="n" s="6" r="J18">
        <v>-17</v>
      </c>
    </row>
    <row spans="1:12" r="19">
      <c t="s" s="4" r="A19">
        <v>548</v>
      </c>
    </row>
    <row spans="1:12" r="20">
      <c t="s" s="3" r="A20">
        <v>543</v>
      </c>
    </row>
    <row spans="1:12" r="21">
      <c t="s" s="4" r="A21">
        <v>545</v>
      </c>
      <c t="n" s="6" r="J21">
        <v>-46</v>
      </c>
    </row>
    <row spans="1:12" r="22">
      <c t="s" s="4" r="A22">
        <v>549</v>
      </c>
    </row>
    <row spans="1:12" r="23">
      <c t="s" s="3" r="A23">
        <v>543</v>
      </c>
    </row>
    <row spans="1:12" r="24">
      <c t="s" s="4" r="A24">
        <v>545</v>
      </c>
      <c t="n" s="6" r="J24">
        <v>445</v>
      </c>
    </row>
    <row spans="1:12" r="25">
      <c t="s" s="4" r="A25">
        <v>488</v>
      </c>
      <c t="s" s="4" r="D25">
        <v>489</v>
      </c>
      <c t="s" s="4" r="F25">
        <v>490</v>
      </c>
      <c t="s" s="4" r="K25">
        <v>490</v>
      </c>
    </row>
    <row spans="1:12" r="26">
      <c t="s" s="4" r="A26">
        <v>550</v>
      </c>
    </row>
    <row spans="1:12" r="27">
      <c t="s" s="3" r="A27">
        <v>543</v>
      </c>
    </row>
    <row spans="1:12" r="28">
      <c t="s" s="4" r="A28">
        <v>100</v>
      </c>
      <c t="n" s="6" r="J28">
        <v>723</v>
      </c>
    </row>
    <row spans="1:12" r="29">
      <c t="s" s="4" r="A29">
        <v>107</v>
      </c>
      <c t="n" s="6" r="J29">
        <v>-67</v>
      </c>
    </row>
    <row spans="1:12" r="30">
      <c t="s" s="4" r="A30">
        <v>551</v>
      </c>
    </row>
    <row spans="1:12" r="31">
      <c t="s" s="3" r="A31">
        <v>543</v>
      </c>
    </row>
    <row spans="1:12" r="32">
      <c t="s" s="4" r="A32">
        <v>100</v>
      </c>
      <c t="n" s="6" r="J32">
        <v>29</v>
      </c>
    </row>
    <row spans="1:12" r="33">
      <c t="s" s="4" r="A33">
        <v>552</v>
      </c>
    </row>
    <row spans="1:12" r="34">
      <c t="s" s="3" r="A34">
        <v>543</v>
      </c>
    </row>
    <row spans="1:12" r="35">
      <c t="s" s="4" r="A35">
        <v>545</v>
      </c>
      <c t="n" s="7" r="K35">
        <v>-30</v>
      </c>
    </row>
    <row spans="1:12" r="36">
      <c t="s" s="4" r="A36">
        <v>553</v>
      </c>
    </row>
    <row spans="1:12" r="37">
      <c t="s" s="3" r="A37">
        <v>543</v>
      </c>
    </row>
    <row spans="1:12" r="38">
      <c t="s" s="4" r="A38">
        <v>97</v>
      </c>
      <c t="n" s="6" r="K38">
        <v>62</v>
      </c>
    </row>
    <row spans="1:12" r="39">
      <c t="s" s="4" r="A39">
        <v>100</v>
      </c>
      <c t="n" s="6" r="K39">
        <v>16</v>
      </c>
    </row>
    <row spans="1:12" r="40">
      <c t="s" s="4" r="A40">
        <v>554</v>
      </c>
    </row>
    <row spans="1:12" r="41">
      <c t="s" s="3" r="A41">
        <v>543</v>
      </c>
    </row>
    <row spans="1:12" r="42">
      <c t="s" s="4" r="A42">
        <v>97</v>
      </c>
      <c t="n" s="6" r="K42">
        <v>510</v>
      </c>
    </row>
    <row spans="1:12" r="43">
      <c t="s" s="4" r="A43">
        <v>555</v>
      </c>
    </row>
    <row spans="1:12" r="44">
      <c t="s" s="3" r="A44">
        <v>543</v>
      </c>
    </row>
    <row spans="1:12" r="45">
      <c t="s" s="4" r="A45">
        <v>100</v>
      </c>
      <c t="n" s="6" r="K45">
        <v>37</v>
      </c>
    </row>
    <row spans="1:12" r="46">
      <c t="s" s="4" r="A46">
        <v>556</v>
      </c>
    </row>
    <row spans="1:12" r="47">
      <c t="s" s="3" r="A47">
        <v>543</v>
      </c>
    </row>
    <row spans="1:12" r="48">
      <c t="s" s="4" r="A48">
        <v>545</v>
      </c>
      <c t="n" s="6" r="K48">
        <v>-307</v>
      </c>
    </row>
    <row spans="1:12" r="49">
      <c t="s" s="4" r="A49">
        <v>557</v>
      </c>
    </row>
    <row spans="1:12" r="50">
      <c t="s" s="3" r="A50">
        <v>543</v>
      </c>
    </row>
    <row spans="1:12" r="51">
      <c t="s" s="4" r="A51">
        <v>112</v>
      </c>
      <c t="n" s="6" r="J51">
        <v>-51</v>
      </c>
    </row>
    <row spans="1:12" r="52">
      <c t="s" s="4" r="A52">
        <v>546</v>
      </c>
      <c t="n" s="7" r="F52">
        <v>-1</v>
      </c>
      <c t="n" s="6" r="K52">
        <v>-1</v>
      </c>
    </row>
    <row spans="1:12" r="53">
      <c t="s" s="4" r="A53">
        <v>558</v>
      </c>
    </row>
    <row spans="1:12" r="54">
      <c t="s" s="3" r="A54">
        <v>543</v>
      </c>
    </row>
    <row spans="1:12" r="55">
      <c t="s" s="4" r="A55">
        <v>544</v>
      </c>
      <c t="n" s="6" r="J55">
        <v>-112</v>
      </c>
    </row>
    <row spans="1:12" r="56">
      <c t="s" s="4" r="A56">
        <v>113</v>
      </c>
      <c t="n" s="6" r="J56">
        <v>-61</v>
      </c>
    </row>
    <row spans="1:12" r="57">
      <c t="s" s="4" r="A57">
        <v>545</v>
      </c>
      <c t="n" s="7" r="J57">
        <v>40</v>
      </c>
      <c t="n" s="7" r="K57">
        <v>7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9</v>
      </c>
      <c t="s" s="2" r="B1">
        <v>1</v>
      </c>
    </row>
    <row spans="1:4" r="2">
      <c t="s" s="2" r="B2">
        <v>2</v>
      </c>
      <c t="s" s="2" r="C2">
        <v>30</v>
      </c>
      <c t="s" s="2" r="D2">
        <v>82</v>
      </c>
    </row>
    <row spans="1:4" r="3">
      <c t="s" s="3" r="A3">
        <v>560</v>
      </c>
    </row>
    <row spans="1:4" r="4">
      <c t="s" s="4" r="A4">
        <v>561</v>
      </c>
      <c t="n" s="7" r="B4">
        <v>31235</v>
      </c>
      <c t="n" s="7" r="C4">
        <v>30831</v>
      </c>
    </row>
    <row spans="1:4" r="5">
      <c t="s" s="4" r="A5">
        <v>562</v>
      </c>
      <c t="n" s="6" r="B5">
        <v>1432</v>
      </c>
      <c t="n" s="6" r="C5">
        <v>2498</v>
      </c>
    </row>
    <row spans="1:4" r="6">
      <c t="s" s="4" r="A6">
        <v>563</v>
      </c>
      <c t="n" s="6" r="B6">
        <v>742</v>
      </c>
      <c t="n" s="6" r="C6">
        <v>257</v>
      </c>
    </row>
    <row spans="1:4" r="7">
      <c t="s" s="4" r="A7">
        <v>564</v>
      </c>
      <c t="n" s="6" r="B7">
        <v>31925</v>
      </c>
      <c t="n" s="6" r="C7">
        <v>33072</v>
      </c>
    </row>
    <row spans="1:4" r="8">
      <c t="s" s="4" r="A8">
        <v>565</v>
      </c>
      <c t="n" s="6" r="B8">
        <v>12</v>
      </c>
      <c t="n" s="6" r="C8">
        <v>13</v>
      </c>
    </row>
    <row spans="1:4" r="9">
      <c t="s" s="3" r="A9">
        <v>566</v>
      </c>
    </row>
    <row spans="1:4" r="10">
      <c t="s" s="4" r="A10">
        <v>567</v>
      </c>
      <c t="n" s="6" r="B10">
        <v>31893</v>
      </c>
      <c t="n" s="6" r="C10">
        <v>33034</v>
      </c>
    </row>
    <row spans="1:4" r="11">
      <c t="s" s="3" r="A11">
        <v>568</v>
      </c>
    </row>
    <row spans="1:4" r="12">
      <c t="s" s="4" r="A12">
        <v>569</v>
      </c>
      <c t="n" s="6" r="B12">
        <v>979</v>
      </c>
      <c t="n" s="6" r="C12">
        <v>716</v>
      </c>
      <c t="n" s="7" r="D12">
        <v>3220</v>
      </c>
    </row>
    <row spans="1:4" r="13">
      <c t="s" s="4" r="A13">
        <v>570</v>
      </c>
      <c t="n" s="6" r="B13">
        <v>33</v>
      </c>
      <c t="n" s="6" r="C13">
        <v>21</v>
      </c>
      <c t="n" s="6" r="D13">
        <v>71</v>
      </c>
    </row>
    <row spans="1:4" r="14">
      <c t="s" s="4" r="A14">
        <v>571</v>
      </c>
      <c t="n" s="6" r="B14">
        <v>-8</v>
      </c>
      <c t="n" s="6" r="C14">
        <v>-9</v>
      </c>
      <c t="n" s="6" r="D14">
        <v>-88</v>
      </c>
    </row>
    <row spans="1:4" r="15">
      <c t="s" s="4" r="A15">
        <v>91</v>
      </c>
      <c t="n" s="6" r="B15">
        <v>-41</v>
      </c>
      <c t="n" s="6" r="C15">
        <v>-72</v>
      </c>
      <c t="n" s="6" r="D15">
        <v>-81</v>
      </c>
    </row>
    <row spans="1:4" r="16">
      <c t="s" s="4" r="A16">
        <v>572</v>
      </c>
      <c t="n" s="6" r="B16">
        <v>0</v>
      </c>
      <c t="n" s="6" r="C16">
        <v>0</v>
      </c>
      <c t="n" s="6" r="D16">
        <v>15</v>
      </c>
    </row>
    <row spans="1:4" r="17">
      <c t="s" s="4" r="A17">
        <v>93</v>
      </c>
      <c t="n" s="6" r="B17">
        <v>-41</v>
      </c>
      <c t="n" s="6" r="C17">
        <v>-72</v>
      </c>
      <c t="n" s="6" r="D17">
        <v>-66</v>
      </c>
    </row>
    <row spans="1:4" r="18">
      <c t="s" s="3" r="A18">
        <v>573</v>
      </c>
    </row>
    <row spans="1:4" r="19">
      <c t="s" s="4" r="A19">
        <v>574</v>
      </c>
      <c t="n" s="6" r="B19">
        <v>-11</v>
      </c>
      <c t="n" s="6" r="C19">
        <v>0</v>
      </c>
    </row>
    <row spans="1:4" r="20">
      <c t="s" s="4" r="A20">
        <v>575</v>
      </c>
      <c t="n" s="6" r="B20">
        <v>0</v>
      </c>
      <c t="n" s="6" r="C20">
        <v>0</v>
      </c>
    </row>
    <row spans="1:4" r="21">
      <c t="s" s="4" r="A21">
        <v>576</v>
      </c>
      <c t="n" s="6" r="B21">
        <v>0</v>
      </c>
      <c t="n" s="6" r="C21">
        <v>0</v>
      </c>
    </row>
    <row spans="1:4" r="22">
      <c t="s" s="4" r="A22">
        <v>577</v>
      </c>
    </row>
    <row spans="1:4" r="23">
      <c t="s" s="3" r="A23">
        <v>560</v>
      </c>
    </row>
    <row spans="1:4" r="24">
      <c t="s" s="4" r="A24">
        <v>561</v>
      </c>
      <c t="n" s="6" r="B24">
        <v>12890</v>
      </c>
      <c t="n" s="6" r="C24">
        <v>13808</v>
      </c>
    </row>
    <row spans="1:4" r="25">
      <c t="s" s="4" r="A25">
        <v>562</v>
      </c>
      <c t="n" s="6" r="B25">
        <v>688</v>
      </c>
      <c t="n" s="6" r="C25">
        <v>1140</v>
      </c>
    </row>
    <row spans="1:4" r="26">
      <c t="s" s="4" r="A26">
        <v>563</v>
      </c>
      <c t="n" s="6" r="B26">
        <v>202</v>
      </c>
      <c t="n" s="6" r="C26">
        <v>51</v>
      </c>
    </row>
    <row spans="1:4" r="27">
      <c t="s" s="4" r="A27">
        <v>564</v>
      </c>
      <c t="n" s="6" r="B27">
        <v>13376</v>
      </c>
      <c t="n" s="6" r="C27">
        <v>14897</v>
      </c>
    </row>
    <row spans="1:4" r="28">
      <c t="s" s="4" r="A28">
        <v>565</v>
      </c>
      <c t="n" s="6" r="B28">
        <v>0</v>
      </c>
      <c t="n" s="6" r="C28">
        <v>0</v>
      </c>
    </row>
    <row spans="1:4" r="29">
      <c t="s" s="4" r="A29">
        <v>578</v>
      </c>
    </row>
    <row spans="1:4" r="30">
      <c t="s" s="3" r="A30">
        <v>560</v>
      </c>
    </row>
    <row spans="1:4" r="31">
      <c t="s" s="4" r="A31">
        <v>561</v>
      </c>
      <c t="n" s="6" r="B31">
        <v>6818</v>
      </c>
      <c t="n" s="6" r="C31">
        <v>6934</v>
      </c>
    </row>
    <row spans="1:4" r="32">
      <c t="s" s="4" r="A32">
        <v>562</v>
      </c>
      <c t="n" s="6" r="B32">
        <v>232</v>
      </c>
      <c t="n" s="6" r="C32">
        <v>409</v>
      </c>
    </row>
    <row spans="1:4" r="33">
      <c t="s" s="4" r="A33">
        <v>563</v>
      </c>
      <c t="n" s="6" r="B33">
        <v>124</v>
      </c>
      <c t="n" s="6" r="C33">
        <v>20</v>
      </c>
    </row>
    <row spans="1:4" r="34">
      <c t="s" s="4" r="A34">
        <v>564</v>
      </c>
      <c t="n" s="6" r="B34">
        <v>6926</v>
      </c>
      <c t="n" s="6" r="C34">
        <v>7323</v>
      </c>
    </row>
    <row spans="1:4" r="35">
      <c t="s" s="4" r="A35">
        <v>565</v>
      </c>
      <c t="n" s="6" r="B35">
        <v>0</v>
      </c>
      <c t="n" s="6" r="C35">
        <v>0</v>
      </c>
    </row>
    <row spans="1:4" r="36">
      <c t="s" s="4" r="A36">
        <v>579</v>
      </c>
    </row>
    <row spans="1:4" r="37">
      <c t="s" s="3" r="A37">
        <v>560</v>
      </c>
    </row>
    <row spans="1:4" r="38">
      <c t="s" s="4" r="A38">
        <v>561</v>
      </c>
      <c t="n" s="6" r="B38">
        <v>8800</v>
      </c>
      <c t="n" s="6" r="C38">
        <v>6685</v>
      </c>
    </row>
    <row spans="1:4" r="39">
      <c t="s" s="4" r="A39">
        <v>562</v>
      </c>
      <c t="n" s="6" r="B39">
        <v>280</v>
      </c>
      <c t="n" s="6" r="C39">
        <v>672</v>
      </c>
    </row>
    <row spans="1:4" r="40">
      <c t="s" s="4" r="A40">
        <v>563</v>
      </c>
      <c t="n" s="6" r="B40">
        <v>305</v>
      </c>
      <c t="n" s="6" r="C40">
        <v>26</v>
      </c>
    </row>
    <row spans="1:4" r="41">
      <c t="s" s="4" r="A41">
        <v>564</v>
      </c>
      <c t="n" s="6" r="B41">
        <v>8775</v>
      </c>
      <c t="n" s="6" r="C41">
        <v>7331</v>
      </c>
    </row>
    <row spans="1:4" r="42">
      <c t="s" s="4" r="A42">
        <v>565</v>
      </c>
      <c t="n" s="6" r="B42">
        <v>0</v>
      </c>
      <c t="n" s="6" r="C42">
        <v>0</v>
      </c>
    </row>
    <row spans="1:4" r="43">
      <c t="s" s="4" r="A43">
        <v>580</v>
      </c>
    </row>
    <row spans="1:4" r="44">
      <c t="s" s="3" r="A44">
        <v>560</v>
      </c>
    </row>
    <row spans="1:4" r="45">
      <c t="s" s="4" r="A45">
        <v>561</v>
      </c>
      <c t="n" s="6" r="B45">
        <v>437</v>
      </c>
      <c t="n" s="6" r="C45">
        <v>441</v>
      </c>
    </row>
    <row spans="1:4" r="46">
      <c t="s" s="4" r="A46">
        <v>562</v>
      </c>
      <c t="n" s="6" r="B46">
        <v>68</v>
      </c>
      <c t="n" s="6" r="C46">
        <v>78</v>
      </c>
    </row>
    <row spans="1:4" r="47">
      <c t="s" s="4" r="A47">
        <v>563</v>
      </c>
      <c t="n" s="6" r="B47">
        <v>1</v>
      </c>
      <c t="n" s="6" r="C47">
        <v>0</v>
      </c>
    </row>
    <row spans="1:4" r="48">
      <c t="s" s="4" r="A48">
        <v>564</v>
      </c>
      <c t="n" s="6" r="B48">
        <v>504</v>
      </c>
      <c t="n" s="6" r="C48">
        <v>519</v>
      </c>
    </row>
    <row spans="1:4" r="49">
      <c t="s" s="4" r="A49">
        <v>565</v>
      </c>
      <c t="n" s="6" r="B49">
        <v>0</v>
      </c>
      <c t="n" s="6" r="C49">
        <v>0</v>
      </c>
    </row>
    <row spans="1:4" r="50">
      <c t="s" s="4" r="A50">
        <v>581</v>
      </c>
    </row>
    <row spans="1:4" r="51">
      <c t="s" s="3" r="A51">
        <v>560</v>
      </c>
    </row>
    <row spans="1:4" r="52">
      <c t="s" s="4" r="A52">
        <v>561</v>
      </c>
      <c t="n" s="6" r="B52">
        <v>397</v>
      </c>
      <c t="n" s="6" r="C52">
        <v>405</v>
      </c>
    </row>
    <row spans="1:4" r="53">
      <c t="s" s="4" r="A53">
        <v>562</v>
      </c>
      <c t="n" s="6" r="B53">
        <v>36</v>
      </c>
      <c t="n" s="6" r="C53">
        <v>48</v>
      </c>
    </row>
    <row spans="1:4" r="54">
      <c t="s" s="4" r="A54">
        <v>563</v>
      </c>
      <c t="n" s="6" r="B54">
        <v>18</v>
      </c>
      <c t="n" s="6" r="C54">
        <v>7</v>
      </c>
    </row>
    <row spans="1:4" r="55">
      <c t="s" s="4" r="A55">
        <v>564</v>
      </c>
      <c t="n" s="6" r="B55">
        <v>415</v>
      </c>
      <c t="n" s="6" r="C55">
        <v>446</v>
      </c>
    </row>
    <row spans="1:4" r="56">
      <c t="s" s="4" r="A56">
        <v>565</v>
      </c>
      <c t="n" s="6" r="B56">
        <v>0</v>
      </c>
      <c t="n" s="6" r="C56">
        <v>0</v>
      </c>
    </row>
    <row spans="1:4" r="57">
      <c t="s" s="4" r="A57">
        <v>582</v>
      </c>
    </row>
    <row spans="1:4" r="58">
      <c t="s" s="3" r="A58">
        <v>560</v>
      </c>
    </row>
    <row spans="1:4" r="59">
      <c t="s" s="4" r="A59">
        <v>561</v>
      </c>
      <c t="n" s="6" r="B59">
        <v>591</v>
      </c>
      <c t="n" s="6" r="C59">
        <v>855</v>
      </c>
    </row>
    <row spans="1:4" r="60">
      <c t="s" s="4" r="A60">
        <v>562</v>
      </c>
      <c t="n" s="6" r="B60">
        <v>29</v>
      </c>
      <c t="n" s="6" r="C60">
        <v>22</v>
      </c>
    </row>
    <row spans="1:4" r="61">
      <c t="s" s="4" r="A61">
        <v>563</v>
      </c>
      <c t="n" s="6" r="B61">
        <v>87</v>
      </c>
      <c t="n" s="6" r="C61">
        <v>142</v>
      </c>
    </row>
    <row spans="1:4" r="62">
      <c t="s" s="4" r="A62">
        <v>564</v>
      </c>
      <c t="n" s="6" r="B62">
        <v>533</v>
      </c>
      <c t="n" s="6" r="C62">
        <v>735</v>
      </c>
    </row>
    <row spans="1:4" r="63">
      <c t="s" s="4" r="A63">
        <v>565</v>
      </c>
      <c t="n" s="6" r="B63">
        <v>9</v>
      </c>
      <c t="n" s="6" r="C63">
        <v>10</v>
      </c>
    </row>
    <row spans="1:4" r="64">
      <c t="s" s="3" r="A64">
        <v>583</v>
      </c>
    </row>
    <row spans="1:4" r="65">
      <c t="s" s="4" r="A65">
        <v>584</v>
      </c>
      <c t="n" s="6" r="B65">
        <v>591</v>
      </c>
    </row>
    <row spans="1:4" r="66">
      <c t="s" s="3" r="A66">
        <v>566</v>
      </c>
    </row>
    <row spans="1:4" r="67">
      <c t="s" s="4" r="A67">
        <v>585</v>
      </c>
      <c t="n" s="6" r="B67">
        <v>533</v>
      </c>
    </row>
    <row spans="1:4" r="68">
      <c t="s" s="4" r="A68">
        <v>586</v>
      </c>
    </row>
    <row spans="1:4" r="69">
      <c t="s" s="3" r="A69">
        <v>560</v>
      </c>
    </row>
    <row spans="1:4" r="70">
      <c t="s" s="4" r="A70">
        <v>561</v>
      </c>
      <c t="n" s="6" r="B70">
        <v>608</v>
      </c>
      <c t="n" s="6" r="C70">
        <v>752</v>
      </c>
    </row>
    <row spans="1:4" r="71">
      <c t="s" s="4" r="A71">
        <v>562</v>
      </c>
      <c t="n" s="6" r="B71">
        <v>32</v>
      </c>
      <c t="n" s="6" r="C71">
        <v>43</v>
      </c>
    </row>
    <row spans="1:4" r="72">
      <c t="s" s="4" r="A72">
        <v>563</v>
      </c>
      <c t="n" s="6" r="B72">
        <v>0</v>
      </c>
      <c t="n" s="6" r="C72">
        <v>0</v>
      </c>
    </row>
    <row spans="1:4" r="73">
      <c t="s" s="4" r="A73">
        <v>564</v>
      </c>
      <c t="n" s="6" r="B73">
        <v>640</v>
      </c>
      <c t="n" s="6" r="C73">
        <v>795</v>
      </c>
    </row>
    <row spans="1:4" r="74">
      <c t="s" s="4" r="A74">
        <v>565</v>
      </c>
      <c t="n" s="6" r="B74">
        <v>0</v>
      </c>
      <c t="n" s="6" r="C74">
        <v>0</v>
      </c>
    </row>
    <row spans="1:4" r="75">
      <c t="s" s="3" r="A75">
        <v>583</v>
      </c>
    </row>
    <row spans="1:4" r="76">
      <c t="s" s="4" r="A76">
        <v>584</v>
      </c>
      <c t="n" s="6" r="B76">
        <v>608</v>
      </c>
    </row>
    <row spans="1:4" r="77">
      <c t="s" s="3" r="A77">
        <v>566</v>
      </c>
    </row>
    <row spans="1:4" r="78">
      <c t="s" s="4" r="A78">
        <v>585</v>
      </c>
      <c t="n" s="6" r="B78">
        <v>640</v>
      </c>
    </row>
    <row spans="1:4" r="79">
      <c t="s" s="4" r="A79">
        <v>587</v>
      </c>
    </row>
    <row spans="1:4" r="80">
      <c t="s" s="3" r="A80">
        <v>560</v>
      </c>
    </row>
    <row spans="1:4" r="81">
      <c t="s" s="4" r="A81">
        <v>561</v>
      </c>
      <c t="n" s="6" r="B81">
        <v>68</v>
      </c>
      <c t="n" s="6" r="C81">
        <v>86</v>
      </c>
    </row>
    <row spans="1:4" r="82">
      <c t="s" s="4" r="A82">
        <v>562</v>
      </c>
      <c t="n" s="6" r="B82">
        <v>10</v>
      </c>
      <c t="n" s="6" r="C82">
        <v>14</v>
      </c>
    </row>
    <row spans="1:4" r="83">
      <c t="s" s="4" r="A83">
        <v>563</v>
      </c>
      <c t="n" s="6" r="B83">
        <v>1</v>
      </c>
      <c t="n" s="6" r="C83">
        <v>1</v>
      </c>
    </row>
    <row spans="1:4" r="84">
      <c t="s" s="4" r="A84">
        <v>564</v>
      </c>
      <c t="n" s="6" r="B84">
        <v>77</v>
      </c>
      <c t="n" s="6" r="C84">
        <v>99</v>
      </c>
    </row>
    <row spans="1:4" r="85">
      <c t="s" s="4" r="A85">
        <v>565</v>
      </c>
      <c t="n" s="6" r="B85">
        <v>3</v>
      </c>
      <c t="n" s="6" r="C85">
        <v>3</v>
      </c>
    </row>
    <row spans="1:4" r="86">
      <c t="s" s="3" r="A86">
        <v>583</v>
      </c>
    </row>
    <row spans="1:4" r="87">
      <c t="s" s="4" r="A87">
        <v>584</v>
      </c>
      <c t="n" s="6" r="B87">
        <v>68</v>
      </c>
    </row>
    <row spans="1:4" r="88">
      <c t="s" s="3" r="A88">
        <v>566</v>
      </c>
    </row>
    <row spans="1:4" r="89">
      <c t="s" s="4" r="A89">
        <v>585</v>
      </c>
      <c t="n" s="6" r="B89">
        <v>77</v>
      </c>
    </row>
    <row spans="1:4" r="90">
      <c t="s" s="4" r="A90">
        <v>588</v>
      </c>
    </row>
    <row spans="1:4" r="91">
      <c t="s" s="3" r="A91">
        <v>560</v>
      </c>
    </row>
    <row spans="1:4" r="92">
      <c t="s" s="4" r="A92">
        <v>561</v>
      </c>
      <c t="n" s="6" r="B92">
        <v>592</v>
      </c>
      <c t="n" s="6" r="C92">
        <v>829</v>
      </c>
    </row>
    <row spans="1:4" r="93">
      <c t="s" s="4" r="A93">
        <v>562</v>
      </c>
      <c t="n" s="6" r="B93">
        <v>57</v>
      </c>
      <c t="n" s="6" r="C93">
        <v>70</v>
      </c>
    </row>
    <row spans="1:4" r="94">
      <c t="s" s="4" r="A94">
        <v>563</v>
      </c>
      <c t="n" s="6" r="B94">
        <v>2</v>
      </c>
      <c t="n" s="6" r="C94">
        <v>10</v>
      </c>
    </row>
    <row spans="1:4" r="95">
      <c t="s" s="4" r="A95">
        <v>564</v>
      </c>
      <c t="n" s="6" r="B95">
        <v>647</v>
      </c>
      <c t="n" s="6" r="C95">
        <v>889</v>
      </c>
    </row>
    <row spans="1:4" r="96">
      <c t="s" s="4" r="A96">
        <v>565</v>
      </c>
      <c t="n" s="6" r="B96">
        <v>0</v>
      </c>
      <c t="n" s="6" r="C96">
        <v>0</v>
      </c>
    </row>
    <row spans="1:4" r="97">
      <c t="s" s="4" r="A97">
        <v>80</v>
      </c>
    </row>
    <row spans="1:4" r="98">
      <c t="s" s="3" r="A98">
        <v>560</v>
      </c>
    </row>
    <row spans="1:4" r="99">
      <c t="s" s="4" r="A99">
        <v>561</v>
      </c>
      <c t="n" s="6" r="B99">
        <v>31201</v>
      </c>
      <c t="n" s="6" r="C99">
        <v>30795</v>
      </c>
    </row>
    <row spans="1:4" r="100">
      <c t="s" s="4" r="A100">
        <v>562</v>
      </c>
      <c t="n" s="6" r="B100">
        <v>1432</v>
      </c>
      <c t="n" s="6" r="C100">
        <v>2496</v>
      </c>
    </row>
    <row spans="1:4" r="101">
      <c t="s" s="4" r="A101">
        <v>563</v>
      </c>
      <c t="n" s="6" r="B101">
        <v>740</v>
      </c>
      <c t="n" s="6" r="C101">
        <v>257</v>
      </c>
    </row>
    <row spans="1:4" r="102">
      <c t="s" s="4" r="A102">
        <v>564</v>
      </c>
      <c t="n" s="6" r="B102">
        <v>31893</v>
      </c>
      <c t="n" s="6" r="C102">
        <v>33034</v>
      </c>
    </row>
    <row spans="1:4" r="103">
      <c t="s" s="4" r="A103">
        <v>565</v>
      </c>
      <c t="n" s="6" r="B103">
        <v>12</v>
      </c>
      <c t="n" s="6" r="C103">
        <v>13</v>
      </c>
    </row>
    <row spans="1:4" r="104">
      <c t="s" s="3" r="A104">
        <v>583</v>
      </c>
    </row>
    <row spans="1:4" r="105">
      <c t="s" s="4" r="A105">
        <v>589</v>
      </c>
      <c t="n" s="6" r="B105">
        <v>1469</v>
      </c>
    </row>
    <row spans="1:4" r="106">
      <c t="s" s="4" r="A106">
        <v>590</v>
      </c>
      <c t="n" s="6" r="B106">
        <v>7012</v>
      </c>
    </row>
    <row spans="1:4" r="107">
      <c t="s" s="4" r="A107">
        <v>591</v>
      </c>
      <c t="n" s="6" r="B107">
        <v>10429</v>
      </c>
    </row>
    <row spans="1:4" r="108">
      <c t="s" s="4" r="A108">
        <v>592</v>
      </c>
      <c t="n" s="6" r="B108">
        <v>10432</v>
      </c>
    </row>
    <row spans="1:4" r="109">
      <c t="s" s="4" r="A109">
        <v>593</v>
      </c>
      <c t="n" s="6" r="B109">
        <v>29342</v>
      </c>
    </row>
    <row spans="1:4" r="110">
      <c t="s" s="4" r="A110">
        <v>584</v>
      </c>
      <c t="n" s="6" r="B110">
        <v>30609</v>
      </c>
    </row>
    <row spans="1:4" r="111">
      <c t="s" s="3" r="A111">
        <v>566</v>
      </c>
    </row>
    <row spans="1:4" r="112">
      <c t="s" s="4" r="A112">
        <v>594</v>
      </c>
      <c t="n" s="6" r="B112">
        <v>1486</v>
      </c>
    </row>
    <row spans="1:4" r="113">
      <c t="s" s="4" r="A113">
        <v>595</v>
      </c>
      <c t="n" s="6" r="B113">
        <v>7395</v>
      </c>
    </row>
    <row spans="1:4" r="114">
      <c t="s" s="4" r="A114">
        <v>596</v>
      </c>
      <c t="n" s="6" r="B114">
        <v>10406</v>
      </c>
    </row>
    <row spans="1:4" r="115">
      <c t="s" s="4" r="A115">
        <v>597</v>
      </c>
      <c t="n" s="6" r="B115">
        <v>10709</v>
      </c>
    </row>
    <row spans="1:4" r="116">
      <c t="s" s="4" r="A116">
        <v>567</v>
      </c>
      <c t="n" s="6" r="B116">
        <v>29996</v>
      </c>
    </row>
    <row spans="1:4" r="117">
      <c t="s" s="4" r="A117">
        <v>585</v>
      </c>
      <c t="n" s="6" r="B117">
        <v>31246</v>
      </c>
    </row>
    <row spans="1:4" r="118">
      <c t="s" s="3" r="A118">
        <v>573</v>
      </c>
    </row>
    <row spans="1:4" r="119">
      <c t="s" s="4" r="A119">
        <v>598</v>
      </c>
      <c t="n" s="6" r="B119">
        <v>-254</v>
      </c>
      <c t="n" s="6" r="C119">
        <v>-370</v>
      </c>
    </row>
    <row spans="1:4" r="120">
      <c t="s" s="4" r="A120">
        <v>599</v>
      </c>
      <c t="n" s="6" r="B120">
        <v>97</v>
      </c>
      <c t="n" s="6" r="C120">
        <v>188</v>
      </c>
    </row>
    <row spans="1:4" r="121">
      <c t="s" s="4" r="A121">
        <v>600</v>
      </c>
      <c t="n" s="6" r="B121">
        <v>-22</v>
      </c>
      <c t="n" s="6" r="C121">
        <v>-41</v>
      </c>
    </row>
    <row spans="1:4" r="122">
      <c t="s" s="4" r="A122">
        <v>601</v>
      </c>
      <c t="n" s="6" r="B122">
        <v>-8</v>
      </c>
      <c t="n" s="6" r="C122">
        <v>-31</v>
      </c>
    </row>
    <row spans="1:4" r="123">
      <c t="s" s="4" r="A123">
        <v>602</v>
      </c>
      <c t="n" s="6" r="B123">
        <v>-198</v>
      </c>
      <c t="n" s="6" r="C123">
        <v>-254</v>
      </c>
      <c t="n" s="7" r="D123">
        <v>-370</v>
      </c>
    </row>
    <row spans="1:4" r="124">
      <c t="s" s="4" r="A124">
        <v>603</v>
      </c>
    </row>
    <row spans="1:4" r="125">
      <c t="s" s="3" r="A125">
        <v>560</v>
      </c>
    </row>
    <row spans="1:4" r="126">
      <c t="s" s="4" r="A126">
        <v>561</v>
      </c>
      <c t="n" s="6" r="B126">
        <v>34</v>
      </c>
      <c t="n" s="6" r="C126">
        <v>36</v>
      </c>
    </row>
    <row spans="1:4" r="127">
      <c t="s" s="4" r="A127">
        <v>562</v>
      </c>
      <c t="n" s="6" r="B127">
        <v>0</v>
      </c>
      <c t="n" s="6" r="C127">
        <v>2</v>
      </c>
    </row>
    <row spans="1:4" r="128">
      <c t="s" s="4" r="A128">
        <v>563</v>
      </c>
      <c t="n" s="6" r="B128">
        <v>2</v>
      </c>
      <c t="n" s="6" r="C128">
        <v>0</v>
      </c>
    </row>
    <row spans="1:4" r="129">
      <c t="s" s="4" r="A129">
        <v>564</v>
      </c>
      <c t="n" s="6" r="B129">
        <v>32</v>
      </c>
      <c t="n" s="6" r="C129">
        <v>38</v>
      </c>
    </row>
    <row spans="1:4" r="130">
      <c t="s" s="4" r="A130">
        <v>565</v>
      </c>
      <c t="n" s="7" r="B130">
        <v>0</v>
      </c>
      <c t="n" s="7" r="C130">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4</v>
      </c>
      <c t="s" s="2" r="B1">
        <v>1</v>
      </c>
    </row>
    <row spans="1:4" r="2">
      <c t="s" s="2" r="B2">
        <v>2</v>
      </c>
      <c t="s" s="2" r="C2">
        <v>30</v>
      </c>
      <c t="s" s="2" r="D2">
        <v>82</v>
      </c>
    </row>
    <row spans="1:4" r="3">
      <c t="s" s="3" r="A3">
        <v>560</v>
      </c>
    </row>
    <row spans="1:4" r="4">
      <c t="s" s="4" r="A4">
        <v>605</v>
      </c>
      <c t="n" s="7" r="B4">
        <v>-1020</v>
      </c>
      <c t="n" s="7" r="C4">
        <v>1043</v>
      </c>
      <c t="n" s="7" r="D4">
        <v>-1550</v>
      </c>
    </row>
    <row spans="1:4" r="5">
      <c t="s" s="4" r="A5">
        <v>606</v>
      </c>
      <c t="n" s="6" r="B5">
        <v>97</v>
      </c>
    </row>
    <row spans="1:4" r="6">
      <c t="s" s="4" r="A6">
        <v>80</v>
      </c>
    </row>
    <row spans="1:4" r="7">
      <c t="s" s="3" r="A7">
        <v>560</v>
      </c>
    </row>
    <row spans="1:4" r="8">
      <c t="s" s="4" r="A8">
        <v>607</v>
      </c>
      <c t="n" s="6" r="B8">
        <v>2241</v>
      </c>
    </row>
    <row spans="1:4" r="9">
      <c t="s" s="4" r="A9">
        <v>606</v>
      </c>
      <c t="n" s="6" r="B9">
        <v>690</v>
      </c>
      <c t="n" s="6" r="C9">
        <v>2241</v>
      </c>
    </row>
    <row spans="1:4" r="10">
      <c t="s" s="4" r="A10">
        <v>608</v>
      </c>
    </row>
    <row spans="1:4" r="11">
      <c t="s" s="3" r="A11">
        <v>560</v>
      </c>
    </row>
    <row spans="1:4" r="12">
      <c t="s" s="4" r="A12">
        <v>607</v>
      </c>
      <c t="n" s="6" r="B12">
        <v>10</v>
      </c>
      <c t="n" s="6" r="C12">
        <v>-28</v>
      </c>
    </row>
    <row spans="1:4" r="13">
      <c t="s" s="4" r="A13">
        <v>605</v>
      </c>
      <c t="n" s="6" r="B13">
        <v>-7</v>
      </c>
      <c t="n" s="6" r="C13">
        <v>-1</v>
      </c>
    </row>
    <row spans="1:4" r="14">
      <c t="s" s="4" r="A14">
        <v>609</v>
      </c>
      <c t="n" s="6" r="B14">
        <v>13</v>
      </c>
      <c t="n" s="6" r="C14">
        <v>39</v>
      </c>
    </row>
    <row spans="1:4" r="15">
      <c t="s" s="4" r="A15">
        <v>610</v>
      </c>
      <c t="n" s="6" r="B15">
        <v>0</v>
      </c>
      <c t="n" s="6" r="C15">
        <v>0</v>
      </c>
    </row>
    <row spans="1:4" r="16">
      <c t="s" s="4" r="A16">
        <v>606</v>
      </c>
      <c t="n" s="6" r="B16">
        <v>16</v>
      </c>
      <c t="n" s="6" r="C16">
        <v>10</v>
      </c>
      <c t="n" s="6" r="D16">
        <v>-28</v>
      </c>
    </row>
    <row spans="1:4" r="17">
      <c t="s" s="4" r="A17">
        <v>611</v>
      </c>
    </row>
    <row spans="1:4" r="18">
      <c t="s" s="3" r="A18">
        <v>560</v>
      </c>
    </row>
    <row spans="1:4" r="19">
      <c t="s" s="4" r="A19">
        <v>607</v>
      </c>
      <c t="n" s="6" r="B19">
        <v>0</v>
      </c>
      <c t="n" s="6" r="C19">
        <v>2</v>
      </c>
    </row>
    <row spans="1:4" r="20">
      <c t="s" s="4" r="A20">
        <v>315</v>
      </c>
      <c t="n" s="6" r="B20">
        <v>0</v>
      </c>
      <c t="n" s="6" r="C20">
        <v>-2</v>
      </c>
    </row>
    <row spans="1:4" r="21">
      <c t="s" s="4" r="A21">
        <v>606</v>
      </c>
      <c t="n" s="6" r="B21">
        <v>0</v>
      </c>
      <c t="n" s="6" r="C21">
        <v>0</v>
      </c>
      <c t="n" s="6" r="D21">
        <v>2</v>
      </c>
    </row>
    <row spans="1:4" r="22">
      <c t="s" s="4" r="A22">
        <v>612</v>
      </c>
    </row>
    <row spans="1:4" r="23">
      <c t="s" s="3" r="A23">
        <v>560</v>
      </c>
    </row>
    <row spans="1:4" r="24">
      <c t="s" s="4" r="A24">
        <v>607</v>
      </c>
      <c t="n" s="6" r="B24">
        <v>0</v>
      </c>
      <c t="n" s="6" r="C24">
        <v>10</v>
      </c>
    </row>
    <row spans="1:4" r="25">
      <c t="s" s="4" r="A25">
        <v>613</v>
      </c>
      <c t="n" s="6" r="B25">
        <v>-4</v>
      </c>
      <c t="n" s="6" r="C25">
        <v>-10</v>
      </c>
    </row>
    <row spans="1:4" r="26">
      <c t="s" s="4" r="A26">
        <v>606</v>
      </c>
      <c t="n" s="6" r="B26">
        <v>-4</v>
      </c>
      <c t="n" s="6" r="C26">
        <v>0</v>
      </c>
      <c t="n" s="6" r="D26">
        <v>10</v>
      </c>
    </row>
    <row spans="1:4" r="27">
      <c t="s" s="4" r="A27">
        <v>614</v>
      </c>
    </row>
    <row spans="1:4" r="28">
      <c t="s" s="3" r="A28">
        <v>560</v>
      </c>
    </row>
    <row spans="1:4" r="29">
      <c t="s" s="4" r="A29">
        <v>607</v>
      </c>
      <c t="n" s="6" r="B29">
        <v>-4</v>
      </c>
      <c t="n" s="6" r="C29">
        <v>5</v>
      </c>
    </row>
    <row spans="1:4" r="30">
      <c t="s" s="4" r="A30">
        <v>615</v>
      </c>
      <c t="n" s="6" r="B30">
        <v>-1</v>
      </c>
      <c t="n" s="6" r="C30">
        <v>-9</v>
      </c>
    </row>
    <row spans="1:4" r="31">
      <c t="s" s="4" r="A31">
        <v>606</v>
      </c>
      <c t="n" s="6" r="B31">
        <v>-5</v>
      </c>
      <c t="n" s="6" r="C31">
        <v>-4</v>
      </c>
      <c t="n" s="6" r="D31">
        <v>5</v>
      </c>
    </row>
    <row spans="1:4" r="32">
      <c t="s" s="4" r="A32">
        <v>616</v>
      </c>
    </row>
    <row spans="1:4" r="33">
      <c t="s" s="3" r="A33">
        <v>560</v>
      </c>
    </row>
    <row spans="1:4" r="34">
      <c t="s" s="4" r="A34">
        <v>607</v>
      </c>
      <c t="n" s="6" r="B34">
        <v>6</v>
      </c>
      <c t="n" s="6" r="C34">
        <v>-11</v>
      </c>
    </row>
    <row spans="1:4" r="35">
      <c t="s" s="4" r="A35">
        <v>605</v>
      </c>
      <c t="n" s="6" r="B35">
        <v>-7</v>
      </c>
      <c t="n" s="6" r="C35">
        <v>-1</v>
      </c>
    </row>
    <row spans="1:4" r="36">
      <c t="s" s="4" r="A36">
        <v>609</v>
      </c>
      <c t="n" s="6" r="B36">
        <v>13</v>
      </c>
      <c t="n" s="6" r="C36">
        <v>39</v>
      </c>
    </row>
    <row spans="1:4" r="37">
      <c t="s" s="4" r="A37">
        <v>610</v>
      </c>
      <c t="n" s="6" r="B37">
        <v>0</v>
      </c>
      <c t="n" s="6" r="C37">
        <v>0</v>
      </c>
    </row>
    <row spans="1:4" r="38">
      <c t="s" s="4" r="A38">
        <v>315</v>
      </c>
      <c t="n" s="6" r="B38">
        <v>0</v>
      </c>
      <c t="n" s="6" r="C38">
        <v>-2</v>
      </c>
    </row>
    <row spans="1:4" r="39">
      <c t="s" s="4" r="A39">
        <v>615</v>
      </c>
      <c t="n" s="6" r="B39">
        <v>-1</v>
      </c>
      <c t="n" s="6" r="C39">
        <v>-9</v>
      </c>
    </row>
    <row spans="1:4" r="40">
      <c t="s" s="4" r="A40">
        <v>613</v>
      </c>
      <c t="n" s="6" r="B40">
        <v>-4</v>
      </c>
      <c t="n" s="6" r="C40">
        <v>-10</v>
      </c>
    </row>
    <row spans="1:4" r="41">
      <c t="s" s="4" r="A41">
        <v>606</v>
      </c>
      <c t="n" s="6" r="B41">
        <v>7</v>
      </c>
      <c t="n" s="6" r="C41">
        <v>6</v>
      </c>
      <c t="n" s="6" r="D41">
        <v>-11</v>
      </c>
    </row>
    <row spans="1:4" r="42">
      <c t="s" s="4" r="A42">
        <v>617</v>
      </c>
    </row>
    <row spans="1:4" r="43">
      <c t="s" s="3" r="A43">
        <v>560</v>
      </c>
    </row>
    <row spans="1:4" r="44">
      <c t="s" s="4" r="A44">
        <v>607</v>
      </c>
      <c t="n" s="6" r="B44">
        <v>2229</v>
      </c>
    </row>
    <row spans="1:4" r="45">
      <c t="s" s="4" r="A45">
        <v>606</v>
      </c>
      <c t="n" s="6" r="B45">
        <v>676</v>
      </c>
      <c t="n" s="6" r="C45">
        <v>2229</v>
      </c>
    </row>
    <row spans="1:4" r="46">
      <c t="s" s="4" r="A46">
        <v>618</v>
      </c>
    </row>
    <row spans="1:4" r="47">
      <c t="s" s="3" r="A47">
        <v>560</v>
      </c>
    </row>
    <row spans="1:4" r="48">
      <c t="s" s="4" r="A48">
        <v>607</v>
      </c>
      <c t="n" s="6" r="B48">
        <v>2</v>
      </c>
    </row>
    <row spans="1:4" r="49">
      <c t="s" s="4" r="A49">
        <v>606</v>
      </c>
      <c t="n" s="6" r="B49">
        <v>-2</v>
      </c>
      <c t="n" s="6" r="C49">
        <v>2</v>
      </c>
    </row>
    <row spans="1:4" r="50">
      <c t="s" s="4" r="A50">
        <v>619</v>
      </c>
    </row>
    <row spans="1:4" r="51">
      <c t="s" s="3" r="A51">
        <v>560</v>
      </c>
    </row>
    <row spans="1:4" r="52">
      <c t="s" s="4" r="A52">
        <v>607</v>
      </c>
      <c t="n" s="6" r="B52">
        <v>2231</v>
      </c>
      <c t="n" s="6" r="C52">
        <v>607</v>
      </c>
    </row>
    <row spans="1:4" r="53">
      <c t="s" s="4" r="A53">
        <v>605</v>
      </c>
      <c t="n" s="6" r="B53">
        <v>-1562</v>
      </c>
      <c t="n" s="6" r="C53">
        <v>1606</v>
      </c>
    </row>
    <row spans="1:4" r="54">
      <c t="s" s="4" r="A54">
        <v>609</v>
      </c>
      <c t="n" s="6" r="B54">
        <v>5</v>
      </c>
      <c t="n" s="6" r="C54">
        <v>18</v>
      </c>
    </row>
    <row spans="1:4" r="55">
      <c t="s" s="4" r="A55">
        <v>610</v>
      </c>
      <c t="n" s="6" r="B55">
        <v>0</v>
      </c>
      <c t="n" s="6" r="C55">
        <v>0</v>
      </c>
    </row>
    <row spans="1:4" r="56">
      <c t="s" s="4" r="A56">
        <v>606</v>
      </c>
      <c t="n" s="6" r="B56">
        <v>674</v>
      </c>
      <c t="n" s="6" r="C56">
        <v>2231</v>
      </c>
      <c t="n" s="6" r="D56">
        <v>607</v>
      </c>
    </row>
    <row spans="1:4" r="57">
      <c t="s" s="4" r="A57">
        <v>620</v>
      </c>
    </row>
    <row spans="1:4" r="58">
      <c t="s" s="3" r="A58">
        <v>560</v>
      </c>
    </row>
    <row spans="1:4" r="59">
      <c t="s" s="4" r="A59">
        <v>607</v>
      </c>
      <c t="n" s="6" r="B59">
        <v>-122</v>
      </c>
      <c t="n" s="6" r="C59">
        <v>-107</v>
      </c>
    </row>
    <row spans="1:4" r="60">
      <c t="s" s="4" r="A60">
        <v>315</v>
      </c>
      <c t="n" s="6" r="B60">
        <v>40</v>
      </c>
      <c t="n" s="6" r="C60">
        <v>-15</v>
      </c>
    </row>
    <row spans="1:4" r="61">
      <c t="s" s="4" r="A61">
        <v>606</v>
      </c>
      <c t="n" s="6" r="B61">
        <v>-82</v>
      </c>
      <c t="n" s="6" r="C61">
        <v>-122</v>
      </c>
      <c t="n" s="6" r="D61">
        <v>-107</v>
      </c>
    </row>
    <row spans="1:4" r="62">
      <c t="s" s="4" r="A62">
        <v>621</v>
      </c>
    </row>
    <row spans="1:4" r="63">
      <c t="s" s="3" r="A63">
        <v>560</v>
      </c>
    </row>
    <row spans="1:4" r="64">
      <c t="s" s="4" r="A64">
        <v>607</v>
      </c>
      <c t="n" s="6" r="B64">
        <v>-368</v>
      </c>
      <c t="n" s="6" r="C64">
        <v>-245</v>
      </c>
    </row>
    <row spans="1:4" r="65">
      <c t="s" s="4" r="A65">
        <v>613</v>
      </c>
      <c t="n" s="6" r="B65">
        <v>155</v>
      </c>
      <c t="n" s="6" r="C65">
        <v>-123</v>
      </c>
    </row>
    <row spans="1:4" r="66">
      <c t="s" s="4" r="A66">
        <v>606</v>
      </c>
      <c t="n" s="6" r="B66">
        <v>-213</v>
      </c>
      <c t="n" s="6" r="C66">
        <v>-368</v>
      </c>
      <c t="n" s="6" r="D66">
        <v>-245</v>
      </c>
    </row>
    <row spans="1:4" r="67">
      <c t="s" s="4" r="A67">
        <v>622</v>
      </c>
    </row>
    <row spans="1:4" r="68">
      <c t="s" s="3" r="A68">
        <v>560</v>
      </c>
    </row>
    <row spans="1:4" r="69">
      <c t="s" s="4" r="A69">
        <v>607</v>
      </c>
      <c t="n" s="6" r="B69">
        <v>-610</v>
      </c>
      <c t="n" s="6" r="C69">
        <v>-90</v>
      </c>
    </row>
    <row spans="1:4" r="70">
      <c t="s" s="4" r="A70">
        <v>615</v>
      </c>
      <c t="n" s="6" r="B70">
        <v>477</v>
      </c>
      <c t="n" s="6" r="C70">
        <v>-520</v>
      </c>
    </row>
    <row spans="1:4" r="71">
      <c t="s" s="4" r="A71">
        <v>606</v>
      </c>
      <c t="n" s="6" r="B71">
        <v>-133</v>
      </c>
      <c t="n" s="6" r="C71">
        <v>-610</v>
      </c>
      <c t="n" s="6" r="D71">
        <v>-90</v>
      </c>
    </row>
    <row spans="1:4" r="72">
      <c t="s" s="4" r="A72">
        <v>623</v>
      </c>
    </row>
    <row spans="1:4" r="73">
      <c t="s" s="3" r="A73">
        <v>560</v>
      </c>
    </row>
    <row spans="1:4" r="74">
      <c t="s" s="4" r="A74">
        <v>607</v>
      </c>
      <c t="n" s="6" r="B74">
        <v>1131</v>
      </c>
      <c t="n" s="6" r="C74">
        <v>165</v>
      </c>
    </row>
    <row spans="1:4" r="75">
      <c t="s" s="4" r="A75">
        <v>605</v>
      </c>
      <c t="n" s="6" r="B75">
        <v>-1562</v>
      </c>
      <c t="n" s="6" r="C75">
        <v>1606</v>
      </c>
    </row>
    <row spans="1:4" r="76">
      <c t="s" s="4" r="A76">
        <v>609</v>
      </c>
      <c t="n" s="6" r="B76">
        <v>5</v>
      </c>
      <c t="n" s="6" r="C76">
        <v>18</v>
      </c>
    </row>
    <row spans="1:4" r="77">
      <c t="s" s="4" r="A77">
        <v>610</v>
      </c>
      <c t="n" s="6" r="C77">
        <v>0</v>
      </c>
    </row>
    <row spans="1:4" r="78">
      <c t="s" s="4" r="A78">
        <v>315</v>
      </c>
      <c t="n" s="6" r="B78">
        <v>40</v>
      </c>
      <c t="n" s="6" r="C78">
        <v>-15</v>
      </c>
    </row>
    <row spans="1:4" r="79">
      <c t="s" s="4" r="A79">
        <v>615</v>
      </c>
      <c t="n" s="6" r="B79">
        <v>477</v>
      </c>
      <c t="n" s="6" r="C79">
        <v>-520</v>
      </c>
    </row>
    <row spans="1:4" r="80">
      <c t="s" s="4" r="A80">
        <v>613</v>
      </c>
      <c t="n" s="6" r="B80">
        <v>155</v>
      </c>
      <c t="n" s="6" r="C80">
        <v>-123</v>
      </c>
    </row>
    <row spans="1:4" r="81">
      <c t="s" s="4" r="A81">
        <v>606</v>
      </c>
      <c t="n" s="7" r="B81">
        <v>246</v>
      </c>
      <c t="n" s="7" r="C81">
        <v>1131</v>
      </c>
      <c t="n" s="7" r="D81">
        <v>1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624</v>
      </c>
      <c t="s" s="2" r="B1">
        <v>625</v>
      </c>
      <c t="s" s="2" r="C1">
        <v>626</v>
      </c>
    </row>
    <row spans="1:3" r="2">
      <c t="s" s="3" r="A2">
        <v>211</v>
      </c>
    </row>
    <row spans="1:3" r="3">
      <c t="s" s="4" r="A3">
        <v>627</v>
      </c>
      <c t="n" s="6" r="B3">
        <v>810</v>
      </c>
      <c t="n" s="6" r="C3">
        <v>601</v>
      </c>
    </row>
    <row spans="1:3" r="4">
      <c t="s" s="3" r="A4">
        <v>628</v>
      </c>
    </row>
    <row spans="1:3" r="5">
      <c t="s" s="4" r="A5">
        <v>629</v>
      </c>
      <c t="n" s="7" r="B5">
        <v>8779</v>
      </c>
      <c t="n" s="7" r="C5">
        <v>1721</v>
      </c>
    </row>
    <row spans="1:3" r="6">
      <c t="s" s="4" r="A6">
        <v>630</v>
      </c>
      <c t="n" s="6" r="B6">
        <v>546</v>
      </c>
      <c t="n" s="6" r="C6">
        <v>38</v>
      </c>
    </row>
    <row spans="1:3" r="7">
      <c t="s" s="4" r="A7">
        <v>631</v>
      </c>
      <c t="n" s="6" r="B7">
        <v>929</v>
      </c>
      <c t="n" s="6" r="C7">
        <v>2065</v>
      </c>
    </row>
    <row spans="1:3" r="8">
      <c t="s" s="4" r="A8">
        <v>632</v>
      </c>
      <c t="n" s="6" r="B8">
        <v>194</v>
      </c>
      <c t="n" s="6" r="C8">
        <v>219</v>
      </c>
    </row>
    <row spans="1:3" r="9">
      <c t="s" s="4" r="A9">
        <v>633</v>
      </c>
      <c t="n" s="6" r="B9">
        <v>9708</v>
      </c>
      <c t="n" s="6" r="C9">
        <v>3786</v>
      </c>
    </row>
    <row spans="1:3" r="10">
      <c t="s" s="4" r="A10">
        <v>634</v>
      </c>
      <c t="n" s="7" r="B10">
        <v>740</v>
      </c>
      <c t="n" s="6" r="C10">
        <v>257</v>
      </c>
    </row>
    <row spans="1:3" r="11">
      <c t="s" s="3" r="A11">
        <v>635</v>
      </c>
    </row>
    <row spans="1:3" r="12">
      <c t="s" s="4" r="A12">
        <v>636</v>
      </c>
      <c t="s" s="4" r="B12">
        <v>637</v>
      </c>
    </row>
    <row spans="1:3" r="13">
      <c t="s" s="4" r="A13">
        <v>561</v>
      </c>
      <c t="n" s="7" r="B13">
        <v>31235</v>
      </c>
      <c t="n" s="6" r="C13">
        <v>30831</v>
      </c>
    </row>
    <row spans="1:3" r="14">
      <c t="s" s="4" r="A14">
        <v>638</v>
      </c>
      <c t="n" s="6" r="B14">
        <v>97</v>
      </c>
    </row>
    <row spans="1:3" r="15">
      <c t="s" s="4" r="A15">
        <v>639</v>
      </c>
      <c t="n" s="6" r="B15">
        <v>6866</v>
      </c>
      <c t="n" s="6" r="C15">
        <v>5160</v>
      </c>
    </row>
    <row spans="1:3" r="16">
      <c t="s" s="4" r="A16">
        <v>36</v>
      </c>
      <c t="n" s="6" r="B16">
        <v>6805</v>
      </c>
      <c t="n" s="6" r="C16">
        <v>5143</v>
      </c>
    </row>
    <row spans="1:3" r="17">
      <c t="s" s="4" r="A17">
        <v>640</v>
      </c>
      <c t="n" s="6" r="B17">
        <v>82</v>
      </c>
      <c t="n" s="6" r="C17">
        <v>197</v>
      </c>
    </row>
    <row spans="1:3" r="18">
      <c t="s" s="4" r="A18">
        <v>641</v>
      </c>
      <c t="n" s="6" r="B18">
        <v>72</v>
      </c>
      <c t="n" s="6" r="C18">
        <v>185</v>
      </c>
    </row>
    <row spans="1:3" r="19">
      <c t="s" s="4" r="A19">
        <v>642</v>
      </c>
      <c t="n" s="6" r="B19">
        <v>32</v>
      </c>
      <c t="n" s="6" r="C19">
        <v>38</v>
      </c>
    </row>
    <row spans="1:3" r="20">
      <c t="s" s="4" r="A20">
        <v>643</v>
      </c>
      <c t="n" s="6" r="B20">
        <v>34</v>
      </c>
      <c t="n" s="6" r="C20">
        <v>36</v>
      </c>
    </row>
    <row spans="1:3" r="21">
      <c t="s" s="4" r="A21">
        <v>644</v>
      </c>
    </row>
    <row spans="1:3" r="22">
      <c t="s" s="3" r="A22">
        <v>635</v>
      </c>
    </row>
    <row spans="1:3" r="23">
      <c t="s" s="4" r="A23">
        <v>645</v>
      </c>
      <c t="n" s="6" r="B23">
        <v>7</v>
      </c>
      <c t="n" s="6" r="C23">
        <v>8</v>
      </c>
    </row>
    <row spans="1:3" r="24">
      <c t="s" s="4" r="A24">
        <v>646</v>
      </c>
    </row>
    <row spans="1:3" r="25">
      <c t="s" s="3" r="A25">
        <v>635</v>
      </c>
    </row>
    <row spans="1:3" r="26">
      <c t="s" s="4" r="A26">
        <v>645</v>
      </c>
      <c t="n" s="6" r="B26">
        <v>6</v>
      </c>
      <c t="n" s="6" r="C26">
        <v>7</v>
      </c>
    </row>
    <row spans="1:3" r="27">
      <c t="s" s="4" r="A27">
        <v>577</v>
      </c>
    </row>
    <row spans="1:3" r="28">
      <c t="s" s="3" r="A28">
        <v>628</v>
      </c>
    </row>
    <row spans="1:3" r="29">
      <c t="s" s="4" r="A29">
        <v>629</v>
      </c>
      <c t="n" s="6" r="B29">
        <v>3091</v>
      </c>
      <c t="n" s="6" r="C29">
        <v>687</v>
      </c>
    </row>
    <row spans="1:3" r="30">
      <c t="s" s="4" r="A30">
        <v>630</v>
      </c>
      <c t="n" s="6" r="B30">
        <v>129</v>
      </c>
      <c t="n" s="6" r="C30">
        <v>18</v>
      </c>
    </row>
    <row spans="1:3" r="31">
      <c t="s" s="4" r="A31">
        <v>631</v>
      </c>
      <c t="n" s="6" r="B31">
        <v>359</v>
      </c>
      <c t="n" s="6" r="C31">
        <v>794</v>
      </c>
    </row>
    <row spans="1:3" r="32">
      <c t="s" s="4" r="A32">
        <v>632</v>
      </c>
      <c t="n" s="6" r="B32">
        <v>73</v>
      </c>
      <c t="n" s="6" r="C32">
        <v>33</v>
      </c>
    </row>
    <row spans="1:3" r="33">
      <c t="s" s="4" r="A33">
        <v>633</v>
      </c>
      <c t="n" s="6" r="B33">
        <v>3450</v>
      </c>
      <c t="n" s="6" r="C33">
        <v>1481</v>
      </c>
    </row>
    <row spans="1:3" r="34">
      <c t="s" s="4" r="A34">
        <v>634</v>
      </c>
      <c t="n" s="6" r="B34">
        <v>202</v>
      </c>
      <c t="n" s="6" r="C34">
        <v>51</v>
      </c>
    </row>
    <row spans="1:3" r="35">
      <c t="s" s="3" r="A35">
        <v>635</v>
      </c>
    </row>
    <row spans="1:3" r="36">
      <c t="s" s="4" r="A36">
        <v>647</v>
      </c>
      <c t="n" s="6" r="B36">
        <v>157</v>
      </c>
      <c t="n" s="6" r="C36">
        <v>146</v>
      </c>
    </row>
    <row spans="1:3" r="37">
      <c t="s" s="4" r="A37">
        <v>561</v>
      </c>
      <c t="n" s="6" r="B37">
        <v>12890</v>
      </c>
      <c t="n" s="6" r="C37">
        <v>13808</v>
      </c>
    </row>
    <row spans="1:3" r="38">
      <c t="s" s="4" r="A38">
        <v>578</v>
      </c>
    </row>
    <row spans="1:3" r="39">
      <c t="s" s="3" r="A39">
        <v>628</v>
      </c>
    </row>
    <row spans="1:3" r="40">
      <c t="s" s="4" r="A40">
        <v>629</v>
      </c>
      <c t="n" s="6" r="B40">
        <v>1926</v>
      </c>
      <c t="n" s="6" r="C40">
        <v>627</v>
      </c>
    </row>
    <row spans="1:3" r="41">
      <c t="s" s="4" r="A41">
        <v>630</v>
      </c>
      <c t="n" s="6" r="B41">
        <v>102</v>
      </c>
      <c t="n" s="6" r="C41">
        <v>11</v>
      </c>
    </row>
    <row spans="1:3" r="42">
      <c t="s" s="4" r="A42">
        <v>631</v>
      </c>
      <c t="n" s="6" r="B42">
        <v>184</v>
      </c>
      <c t="n" s="6" r="C42">
        <v>254</v>
      </c>
    </row>
    <row spans="1:3" r="43">
      <c t="s" s="4" r="A43">
        <v>632</v>
      </c>
      <c t="n" s="6" r="B43">
        <v>22</v>
      </c>
      <c t="n" s="6" r="C43">
        <v>9</v>
      </c>
    </row>
    <row spans="1:3" r="44">
      <c t="s" s="4" r="A44">
        <v>633</v>
      </c>
      <c t="n" s="6" r="B44">
        <v>2110</v>
      </c>
      <c t="n" s="6" r="C44">
        <v>881</v>
      </c>
    </row>
    <row spans="1:3" r="45">
      <c t="s" s="4" r="A45">
        <v>634</v>
      </c>
      <c t="n" s="6" r="B45">
        <v>124</v>
      </c>
      <c t="n" s="6" r="C45">
        <v>20</v>
      </c>
    </row>
    <row spans="1:3" r="46">
      <c t="s" s="3" r="A46">
        <v>635</v>
      </c>
    </row>
    <row spans="1:3" r="47">
      <c t="s" s="4" r="A47">
        <v>561</v>
      </c>
      <c t="n" s="6" r="B47">
        <v>6818</v>
      </c>
      <c t="n" s="6" r="C47">
        <v>6934</v>
      </c>
    </row>
    <row spans="1:3" r="48">
      <c t="s" s="4" r="A48">
        <v>579</v>
      </c>
    </row>
    <row spans="1:3" r="49">
      <c t="s" s="3" r="A49">
        <v>628</v>
      </c>
    </row>
    <row spans="1:3" r="50">
      <c t="s" s="4" r="A50">
        <v>629</v>
      </c>
      <c t="n" s="6" r="B50">
        <v>3538</v>
      </c>
      <c t="n" s="6" r="C50">
        <v>280</v>
      </c>
    </row>
    <row spans="1:3" r="51">
      <c t="s" s="4" r="A51">
        <v>630</v>
      </c>
      <c t="n" s="6" r="B51">
        <v>305</v>
      </c>
      <c t="n" s="6" r="C51">
        <v>6</v>
      </c>
    </row>
    <row spans="1:3" r="52">
      <c t="s" s="4" r="A52">
        <v>631</v>
      </c>
      <c t="n" s="6" r="B52">
        <v>0</v>
      </c>
      <c t="n" s="6" r="C52">
        <v>373</v>
      </c>
    </row>
    <row spans="1:3" r="53">
      <c t="s" s="4" r="A53">
        <v>632</v>
      </c>
      <c t="n" s="6" r="B53">
        <v>0</v>
      </c>
      <c t="n" s="6" r="C53">
        <v>20</v>
      </c>
    </row>
    <row spans="1:3" r="54">
      <c t="s" s="4" r="A54">
        <v>633</v>
      </c>
      <c t="n" s="6" r="B54">
        <v>3538</v>
      </c>
      <c t="n" s="6" r="C54">
        <v>653</v>
      </c>
    </row>
    <row spans="1:3" r="55">
      <c t="s" s="4" r="A55">
        <v>634</v>
      </c>
      <c t="n" s="6" r="B55">
        <v>305</v>
      </c>
      <c t="n" s="6" r="C55">
        <v>26</v>
      </c>
    </row>
    <row spans="1:3" r="56">
      <c t="s" s="3" r="A56">
        <v>635</v>
      </c>
    </row>
    <row spans="1:3" r="57">
      <c t="s" s="4" r="A57">
        <v>561</v>
      </c>
      <c t="n" s="6" r="B57">
        <v>8800</v>
      </c>
      <c t="n" s="6" r="C57">
        <v>6685</v>
      </c>
    </row>
    <row spans="1:3" r="58">
      <c t="s" s="4" r="A58">
        <v>580</v>
      </c>
    </row>
    <row spans="1:3" r="59">
      <c t="s" s="3" r="A59">
        <v>628</v>
      </c>
    </row>
    <row spans="1:3" r="60">
      <c t="s" s="4" r="A60">
        <v>629</v>
      </c>
      <c t="n" s="6" r="B60">
        <v>19</v>
      </c>
      <c t="n" s="6" r="C60">
        <v>21</v>
      </c>
    </row>
    <row spans="1:3" r="61">
      <c t="s" s="4" r="A61">
        <v>630</v>
      </c>
      <c t="n" s="6" r="B61">
        <v>1</v>
      </c>
      <c t="n" s="6" r="C61">
        <v>0</v>
      </c>
    </row>
    <row spans="1:3" r="62">
      <c t="s" s="4" r="A62">
        <v>631</v>
      </c>
      <c t="n" s="6" r="B62">
        <v>0</v>
      </c>
      <c t="n" s="6" r="C62">
        <v>0</v>
      </c>
    </row>
    <row spans="1:3" r="63">
      <c t="s" s="4" r="A63">
        <v>632</v>
      </c>
      <c t="n" s="6" r="B63">
        <v>0</v>
      </c>
      <c t="n" s="6" r="C63">
        <v>0</v>
      </c>
    </row>
    <row spans="1:3" r="64">
      <c t="s" s="4" r="A64">
        <v>633</v>
      </c>
      <c t="n" s="6" r="B64">
        <v>19</v>
      </c>
      <c t="n" s="6" r="C64">
        <v>21</v>
      </c>
    </row>
    <row spans="1:3" r="65">
      <c t="s" s="4" r="A65">
        <v>634</v>
      </c>
      <c t="n" s="6" r="B65">
        <v>1</v>
      </c>
      <c t="n" s="6" r="C65">
        <v>0</v>
      </c>
    </row>
    <row spans="1:3" r="66">
      <c t="s" s="3" r="A66">
        <v>635</v>
      </c>
    </row>
    <row spans="1:3" r="67">
      <c t="s" s="4" r="A67">
        <v>561</v>
      </c>
      <c t="n" s="6" r="B67">
        <v>437</v>
      </c>
      <c t="n" s="6" r="C67">
        <v>441</v>
      </c>
    </row>
    <row spans="1:3" r="68">
      <c t="s" s="4" r="A68">
        <v>581</v>
      </c>
    </row>
    <row spans="1:3" r="69">
      <c t="s" s="3" r="A69">
        <v>628</v>
      </c>
    </row>
    <row spans="1:3" r="70">
      <c t="s" s="4" r="A70">
        <v>629</v>
      </c>
      <c t="n" s="6" r="B70">
        <v>73</v>
      </c>
      <c t="n" s="6" r="C70">
        <v>27</v>
      </c>
    </row>
    <row spans="1:3" r="71">
      <c t="s" s="4" r="A71">
        <v>630</v>
      </c>
      <c t="n" s="6" r="B71">
        <v>7</v>
      </c>
      <c t="n" s="6" r="C71">
        <v>1</v>
      </c>
    </row>
    <row spans="1:3" r="72">
      <c t="s" s="4" r="A72">
        <v>631</v>
      </c>
      <c t="n" s="6" r="B72">
        <v>39</v>
      </c>
      <c t="n" s="6" r="C72">
        <v>65</v>
      </c>
    </row>
    <row spans="1:3" r="73">
      <c t="s" s="4" r="A73">
        <v>632</v>
      </c>
      <c t="n" s="6" r="B73">
        <v>11</v>
      </c>
      <c t="n" s="6" r="C73">
        <v>6</v>
      </c>
    </row>
    <row spans="1:3" r="74">
      <c t="s" s="4" r="A74">
        <v>633</v>
      </c>
      <c t="n" s="6" r="B74">
        <v>112</v>
      </c>
      <c t="n" s="6" r="C74">
        <v>92</v>
      </c>
    </row>
    <row spans="1:3" r="75">
      <c t="s" s="4" r="A75">
        <v>634</v>
      </c>
      <c t="n" s="6" r="B75">
        <v>18</v>
      </c>
      <c t="n" s="6" r="C75">
        <v>7</v>
      </c>
    </row>
    <row spans="1:3" r="76">
      <c t="s" s="3" r="A76">
        <v>635</v>
      </c>
    </row>
    <row spans="1:3" r="77">
      <c t="s" s="4" r="A77">
        <v>561</v>
      </c>
      <c t="n" s="6" r="B77">
        <v>397</v>
      </c>
      <c t="n" s="6" r="C77">
        <v>405</v>
      </c>
    </row>
    <row spans="1:3" r="78">
      <c t="s" s="4" r="A78">
        <v>582</v>
      </c>
    </row>
    <row spans="1:3" r="79">
      <c t="s" s="3" r="A79">
        <v>628</v>
      </c>
    </row>
    <row spans="1:3" r="80">
      <c t="s" s="4" r="A80">
        <v>629</v>
      </c>
      <c t="n" s="6" r="B80">
        <v>67</v>
      </c>
      <c t="n" s="6" r="C80">
        <v>37</v>
      </c>
    </row>
    <row spans="1:3" r="81">
      <c t="s" s="4" r="A81">
        <v>630</v>
      </c>
      <c t="n" s="6" r="B81">
        <v>2</v>
      </c>
      <c t="n" s="6" r="C81">
        <v>2</v>
      </c>
    </row>
    <row spans="1:3" r="82">
      <c t="s" s="4" r="A82">
        <v>631</v>
      </c>
      <c t="n" s="6" r="B82">
        <v>261</v>
      </c>
      <c t="n" s="6" r="C82">
        <v>355</v>
      </c>
    </row>
    <row spans="1:3" r="83">
      <c t="s" s="4" r="A83">
        <v>632</v>
      </c>
      <c t="n" s="6" r="B83">
        <v>85</v>
      </c>
      <c t="n" s="6" r="C83">
        <v>140</v>
      </c>
    </row>
    <row spans="1:3" r="84">
      <c t="s" s="4" r="A84">
        <v>633</v>
      </c>
      <c t="n" s="6" r="B84">
        <v>328</v>
      </c>
      <c t="n" s="6" r="C84">
        <v>392</v>
      </c>
    </row>
    <row spans="1:3" r="85">
      <c t="s" s="4" r="A85">
        <v>634</v>
      </c>
      <c t="n" s="6" r="B85">
        <v>87</v>
      </c>
      <c t="n" s="6" r="C85">
        <v>142</v>
      </c>
    </row>
    <row spans="1:3" r="86">
      <c t="s" s="3" r="A86">
        <v>635</v>
      </c>
    </row>
    <row spans="1:3" r="87">
      <c t="s" s="4" r="A87">
        <v>561</v>
      </c>
      <c t="n" s="6" r="B87">
        <v>591</v>
      </c>
      <c t="n" s="6" r="C87">
        <v>855</v>
      </c>
    </row>
    <row spans="1:3" r="88">
      <c t="s" s="4" r="A88">
        <v>586</v>
      </c>
    </row>
    <row spans="1:3" r="89">
      <c t="s" s="3" r="A89">
        <v>628</v>
      </c>
    </row>
    <row spans="1:3" r="90">
      <c t="s" s="4" r="A90">
        <v>629</v>
      </c>
      <c t="n" s="6" r="B90">
        <v>11</v>
      </c>
      <c t="n" s="6" r="C90">
        <v>0</v>
      </c>
    </row>
    <row spans="1:3" r="91">
      <c t="s" s="4" r="A91">
        <v>630</v>
      </c>
      <c t="n" s="6" r="B91">
        <v>0</v>
      </c>
      <c t="n" s="6" r="C91">
        <v>0</v>
      </c>
    </row>
    <row spans="1:3" r="92">
      <c t="s" s="4" r="A92">
        <v>631</v>
      </c>
      <c t="n" s="6" r="B92">
        <v>29</v>
      </c>
      <c t="n" s="6" r="C92">
        <v>35</v>
      </c>
    </row>
    <row spans="1:3" r="93">
      <c t="s" s="4" r="A93">
        <v>632</v>
      </c>
      <c t="n" s="6" r="B93">
        <v>0</v>
      </c>
      <c t="n" s="6" r="C93">
        <v>0</v>
      </c>
    </row>
    <row spans="1:3" r="94">
      <c t="s" s="4" r="A94">
        <v>633</v>
      </c>
      <c t="n" s="6" r="B94">
        <v>40</v>
      </c>
      <c t="n" s="6" r="C94">
        <v>35</v>
      </c>
    </row>
    <row spans="1:3" r="95">
      <c t="s" s="4" r="A95">
        <v>634</v>
      </c>
      <c t="n" s="6" r="B95">
        <v>0</v>
      </c>
      <c t="n" s="6" r="C95">
        <v>0</v>
      </c>
    </row>
    <row spans="1:3" r="96">
      <c t="s" s="3" r="A96">
        <v>635</v>
      </c>
    </row>
    <row spans="1:3" r="97">
      <c t="s" s="4" r="A97">
        <v>561</v>
      </c>
      <c t="n" s="6" r="B97">
        <v>608</v>
      </c>
      <c t="n" s="6" r="C97">
        <v>752</v>
      </c>
    </row>
    <row spans="1:3" r="98">
      <c t="s" s="4" r="A98">
        <v>587</v>
      </c>
    </row>
    <row spans="1:3" r="99">
      <c t="s" s="3" r="A99">
        <v>628</v>
      </c>
    </row>
    <row spans="1:3" r="100">
      <c t="s" s="4" r="A100">
        <v>629</v>
      </c>
      <c t="n" s="6" r="B100">
        <v>11</v>
      </c>
      <c t="n" s="6" r="C100">
        <v>0</v>
      </c>
    </row>
    <row spans="1:3" r="101">
      <c t="s" s="4" r="A101">
        <v>630</v>
      </c>
      <c t="n" s="6" r="B101">
        <v>0</v>
      </c>
      <c t="n" s="6" r="C101">
        <v>0</v>
      </c>
    </row>
    <row spans="1:3" r="102">
      <c t="s" s="4" r="A102">
        <v>631</v>
      </c>
      <c t="n" s="6" r="B102">
        <v>17</v>
      </c>
      <c t="n" s="6" r="C102">
        <v>20</v>
      </c>
    </row>
    <row spans="1:3" r="103">
      <c t="s" s="4" r="A103">
        <v>632</v>
      </c>
      <c t="n" s="6" r="B103">
        <v>1</v>
      </c>
      <c t="n" s="6" r="C103">
        <v>1</v>
      </c>
    </row>
    <row spans="1:3" r="104">
      <c t="s" s="4" r="A104">
        <v>633</v>
      </c>
      <c t="n" s="6" r="B104">
        <v>28</v>
      </c>
      <c t="n" s="6" r="C104">
        <v>20</v>
      </c>
    </row>
    <row spans="1:3" r="105">
      <c t="s" s="4" r="A105">
        <v>634</v>
      </c>
      <c t="n" s="6" r="B105">
        <v>1</v>
      </c>
      <c t="n" s="6" r="C105">
        <v>1</v>
      </c>
    </row>
    <row spans="1:3" r="106">
      <c t="s" s="3" r="A106">
        <v>635</v>
      </c>
    </row>
    <row spans="1:3" r="107">
      <c t="s" s="4" r="A107">
        <v>561</v>
      </c>
      <c t="n" s="6" r="B107">
        <v>68</v>
      </c>
      <c t="n" s="6" r="C107">
        <v>86</v>
      </c>
    </row>
    <row spans="1:3" r="108">
      <c t="s" s="4" r="A108">
        <v>588</v>
      </c>
    </row>
    <row spans="1:3" r="109">
      <c t="s" s="3" r="A109">
        <v>628</v>
      </c>
    </row>
    <row spans="1:3" r="110">
      <c t="s" s="4" r="A110">
        <v>629</v>
      </c>
      <c t="n" s="6" r="B110">
        <v>43</v>
      </c>
      <c t="n" s="6" r="C110">
        <v>42</v>
      </c>
    </row>
    <row spans="1:3" r="111">
      <c t="s" s="4" r="A111">
        <v>630</v>
      </c>
      <c t="n" s="6" r="B111">
        <v>0</v>
      </c>
      <c t="n" s="6" r="C111">
        <v>0</v>
      </c>
    </row>
    <row spans="1:3" r="112">
      <c t="s" s="4" r="A112">
        <v>631</v>
      </c>
      <c t="n" s="6" r="B112">
        <v>40</v>
      </c>
      <c t="n" s="6" r="C112">
        <v>169</v>
      </c>
    </row>
    <row spans="1:3" r="113">
      <c t="s" s="4" r="A113">
        <v>632</v>
      </c>
      <c t="n" s="6" r="B113">
        <v>2</v>
      </c>
      <c t="n" s="6" r="C113">
        <v>10</v>
      </c>
    </row>
    <row spans="1:3" r="114">
      <c t="s" s="4" r="A114">
        <v>633</v>
      </c>
      <c t="n" s="6" r="B114">
        <v>83</v>
      </c>
      <c t="n" s="6" r="C114">
        <v>211</v>
      </c>
    </row>
    <row spans="1:3" r="115">
      <c t="s" s="4" r="A115">
        <v>634</v>
      </c>
      <c t="n" s="6" r="B115">
        <v>2</v>
      </c>
      <c t="n" s="6" r="C115">
        <v>10</v>
      </c>
    </row>
    <row spans="1:3" r="116">
      <c t="s" s="3" r="A116">
        <v>635</v>
      </c>
    </row>
    <row spans="1:3" r="117">
      <c t="s" s="4" r="A117">
        <v>561</v>
      </c>
      <c t="n" s="6" r="B117">
        <v>592</v>
      </c>
      <c t="n" s="6" r="C117">
        <v>829</v>
      </c>
    </row>
    <row spans="1:3" r="118">
      <c t="s" s="4" r="A118">
        <v>80</v>
      </c>
    </row>
    <row spans="1:3" r="119">
      <c t="s" s="3" r="A119">
        <v>635</v>
      </c>
    </row>
    <row spans="1:3" r="120">
      <c t="s" s="4" r="A120">
        <v>561</v>
      </c>
      <c t="n" s="6" r="B120">
        <v>31201</v>
      </c>
      <c t="n" s="6" r="C120">
        <v>30795</v>
      </c>
    </row>
    <row spans="1:3" r="121">
      <c t="s" s="4" r="A121">
        <v>638</v>
      </c>
      <c t="n" s="6" r="B121">
        <v>690</v>
      </c>
      <c t="n" s="6" r="C121">
        <v>2241</v>
      </c>
    </row>
    <row spans="1:3" r="122">
      <c t="s" s="4" r="A122">
        <v>648</v>
      </c>
      <c t="n" s="6" r="B122">
        <v>8</v>
      </c>
    </row>
    <row spans="1:3" r="123">
      <c t="s" s="4" r="A123">
        <v>649</v>
      </c>
    </row>
    <row spans="1:3" r="124">
      <c t="s" s="3" r="A124">
        <v>635</v>
      </c>
    </row>
    <row spans="1:3" r="125">
      <c t="s" s="4" r="A125">
        <v>650</v>
      </c>
      <c t="n" s="7" r="B125">
        <v>1310</v>
      </c>
      <c t="n" s="7" r="C125">
        <v>1788</v>
      </c>
    </row>
    <row spans="1:3" r="126">
      <c t="s" s="4" r="A126">
        <v>651</v>
      </c>
      <c t="s" s="4" r="B126">
        <v>652</v>
      </c>
      <c t="s" s="4" r="C126">
        <v>653</v>
      </c>
    </row>
    <row spans="1:3" r="127">
      <c t="s" s="4" r="A127">
        <v>638</v>
      </c>
      <c t="n" s="7" r="C127">
        <v>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4</v>
      </c>
      <c t="s" s="2" r="B1">
        <v>1</v>
      </c>
    </row>
    <row spans="1:3" r="2">
      <c t="s" s="2" r="B2">
        <v>2</v>
      </c>
      <c t="s" s="2" r="C2">
        <v>30</v>
      </c>
    </row>
    <row spans="1:3" r="3">
      <c t="s" s="3" r="A3">
        <v>211</v>
      </c>
    </row>
    <row spans="1:3" r="4">
      <c t="s" s="4" r="A4">
        <v>655</v>
      </c>
      <c t="n" s="7" r="B4">
        <v>-63</v>
      </c>
      <c t="n" s="7" r="C4">
        <v>0</v>
      </c>
    </row>
    <row spans="1:3" r="5">
      <c t="s" s="4" r="A5">
        <v>656</v>
      </c>
      <c t="n" s="6" r="B5">
        <v>20</v>
      </c>
      <c t="n" s="6" r="C5">
        <v>22</v>
      </c>
    </row>
    <row spans="1:3" r="6">
      <c t="s" s="4" r="A6">
        <v>657</v>
      </c>
      <c t="n" s="6" r="B6">
        <v>-43</v>
      </c>
      <c t="n" s="6" r="C6">
        <v>22</v>
      </c>
    </row>
    <row spans="1:3" r="7">
      <c t="s" s="4" r="A7">
        <v>658</v>
      </c>
      <c t="n" s="6" r="B7">
        <v>60</v>
      </c>
      <c t="n" s="6" r="C7">
        <v>41</v>
      </c>
    </row>
    <row spans="1:3" r="8">
      <c t="s" s="4" r="A8">
        <v>659</v>
      </c>
      <c t="n" s="7" r="B8">
        <v>17</v>
      </c>
      <c t="n" s="7" r="C8">
        <v>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spans="1:5" r="1">
      <c t="s" s="1" r="A1">
        <v>660</v>
      </c>
      <c t="s" s="2" r="B1">
        <v>661</v>
      </c>
      <c t="s" s="2" r="C1">
        <v>1</v>
      </c>
    </row>
    <row spans="1:5" r="2">
      <c t="s" s="2" r="B2">
        <v>662</v>
      </c>
      <c t="s" s="2" r="C2">
        <v>663</v>
      </c>
      <c t="s" s="2" r="D2">
        <v>664</v>
      </c>
      <c t="s" s="2" r="E2">
        <v>665</v>
      </c>
    </row>
    <row spans="1:5" r="3">
      <c t="s" s="3" r="A3">
        <v>666</v>
      </c>
    </row>
    <row spans="1:5" r="4">
      <c t="s" s="4" r="A4">
        <v>667</v>
      </c>
      <c t="n" s="7" r="C4">
        <v>1</v>
      </c>
      <c t="n" s="7" r="D4">
        <v>1</v>
      </c>
      <c t="n" s="7" r="E4">
        <v>2</v>
      </c>
    </row>
    <row spans="1:5" r="5">
      <c t="s" s="4" r="A5">
        <v>668</v>
      </c>
      <c t="n" s="7" r="C5">
        <v>0</v>
      </c>
      <c t="n" s="6" r="D5">
        <v>4</v>
      </c>
      <c t="n" s="7" r="E5">
        <v>7</v>
      </c>
    </row>
    <row spans="1:5" r="6">
      <c t="s" s="4" r="A6">
        <v>483</v>
      </c>
    </row>
    <row spans="1:5" r="7">
      <c t="s" s="3" r="A7">
        <v>666</v>
      </c>
    </row>
    <row spans="1:5" r="8">
      <c t="s" s="4" r="A8">
        <v>669</v>
      </c>
      <c t="n" s="6" r="C8">
        <v>1</v>
      </c>
    </row>
    <row spans="1:5" r="9">
      <c t="s" s="4" r="A9">
        <v>670</v>
      </c>
      <c t="n" s="7" r="C9">
        <v>16</v>
      </c>
    </row>
    <row spans="1:5" r="10">
      <c t="s" s="4" r="A10">
        <v>671</v>
      </c>
      <c t="n" s="7" r="C10">
        <v>16</v>
      </c>
      <c t="n" s="7" r="D10">
        <v>93</v>
      </c>
    </row>
    <row spans="1:5" r="11">
      <c t="s" s="4" r="A11">
        <v>672</v>
      </c>
      <c t="n" s="7" r="B11">
        <v>32</v>
      </c>
    </row>
    <row spans="1:5" r="12">
      <c t="s" s="4" r="A12">
        <v>673</v>
      </c>
    </row>
    <row spans="1:5" r="13">
      <c t="s" s="3" r="A13">
        <v>666</v>
      </c>
    </row>
    <row spans="1:5" r="14">
      <c t="s" s="4" r="A14">
        <v>672</v>
      </c>
      <c t="n" s="7" r="B14">
        <v>45</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4</v>
      </c>
      <c t="s" s="2" r="B1">
        <v>1</v>
      </c>
    </row>
    <row spans="1:4" r="2">
      <c t="s" s="2" r="B2">
        <v>2</v>
      </c>
      <c t="s" s="2" r="C2">
        <v>30</v>
      </c>
      <c t="s" s="2" r="D2">
        <v>82</v>
      </c>
    </row>
    <row spans="1:4" r="3">
      <c t="s" s="3" r="A3">
        <v>675</v>
      </c>
    </row>
    <row spans="1:4" r="4">
      <c t="s" s="4" r="A4">
        <v>676</v>
      </c>
      <c t="n" s="7" r="B4">
        <v>6</v>
      </c>
      <c t="n" s="7" r="C4">
        <v>37</v>
      </c>
    </row>
    <row spans="1:4" r="5">
      <c t="s" s="4" r="A5">
        <v>483</v>
      </c>
    </row>
    <row spans="1:4" r="6">
      <c t="s" s="3" r="A6">
        <v>677</v>
      </c>
    </row>
    <row spans="1:4" r="7">
      <c t="s" s="4" r="A7">
        <v>678</v>
      </c>
      <c t="n" s="6" r="B7">
        <v>37</v>
      </c>
      <c t="n" s="6" r="C7">
        <v>42</v>
      </c>
      <c t="n" s="7" r="D7">
        <v>34</v>
      </c>
    </row>
    <row spans="1:4" r="8">
      <c t="s" s="4" r="A8">
        <v>679</v>
      </c>
      <c t="n" s="6" r="B8">
        <v>-32</v>
      </c>
      <c t="n" s="6" r="C8">
        <v>-14</v>
      </c>
      <c t="n" s="6" r="D8">
        <v>0</v>
      </c>
    </row>
    <row spans="1:4" r="9">
      <c t="s" s="4" r="A9">
        <v>680</v>
      </c>
      <c t="n" s="6" r="B9">
        <v>-1</v>
      </c>
      <c t="n" s="6" r="C9">
        <v>0</v>
      </c>
      <c t="n" s="6" r="D9">
        <v>-2</v>
      </c>
    </row>
    <row spans="1:4" r="10">
      <c t="s" s="4" r="A10">
        <v>681</v>
      </c>
      <c t="n" s="6" r="B10">
        <v>2</v>
      </c>
      <c t="n" s="6" r="C10">
        <v>9</v>
      </c>
      <c t="n" s="6" r="D10">
        <v>10</v>
      </c>
    </row>
    <row spans="1:4" r="11">
      <c t="s" s="4" r="A11">
        <v>682</v>
      </c>
      <c t="n" s="6" r="B11">
        <v>6</v>
      </c>
      <c t="n" s="6" r="C11">
        <v>37</v>
      </c>
      <c t="n" s="6" r="D11">
        <v>42</v>
      </c>
    </row>
    <row spans="1:4" r="12">
      <c t="s" s="3" r="A12">
        <v>675</v>
      </c>
    </row>
    <row spans="1:4" r="13">
      <c t="s" s="4" r="A13">
        <v>676</v>
      </c>
      <c t="n" s="7" r="B13">
        <v>6</v>
      </c>
      <c t="n" s="7" r="C13">
        <v>37</v>
      </c>
      <c t="n" s="7" r="D13">
        <v>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0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3</v>
      </c>
      <c t="s" s="2" r="B1">
        <v>1</v>
      </c>
    </row>
    <row spans="1:3" r="2">
      <c t="s" s="2" r="B2">
        <v>2</v>
      </c>
      <c t="s" s="2" r="C2">
        <v>30</v>
      </c>
    </row>
    <row spans="1:3" r="3">
      <c t="s" s="4" r="A3">
        <v>483</v>
      </c>
    </row>
    <row spans="1:3" r="4">
      <c t="s" s="3" r="A4">
        <v>684</v>
      </c>
    </row>
    <row spans="1:3" r="5">
      <c t="s" s="4" r="A5">
        <v>685</v>
      </c>
      <c t="n" s="7" r="B5">
        <v>4847</v>
      </c>
      <c t="n" s="7" r="C5">
        <v>4415</v>
      </c>
    </row>
    <row spans="1:3" r="6">
      <c t="s" s="3" r="A6">
        <v>686</v>
      </c>
    </row>
    <row spans="1:3" r="7">
      <c t="s" s="4" r="A7">
        <v>687</v>
      </c>
      <c t="n" s="6" r="B7">
        <v>30</v>
      </c>
      <c t="n" s="6" r="C7">
        <v>0</v>
      </c>
    </row>
    <row spans="1:3" r="8">
      <c t="s" s="4" r="A8">
        <v>688</v>
      </c>
      <c t="n" s="6" r="B8">
        <v>4817</v>
      </c>
      <c t="n" s="6" r="C8">
        <v>4415</v>
      </c>
    </row>
    <row spans="1:3" r="9">
      <c t="s" s="4" r="A9">
        <v>689</v>
      </c>
      <c t="n" s="6" r="B9">
        <v>4847</v>
      </c>
      <c t="n" s="6" r="C9">
        <v>4415</v>
      </c>
    </row>
    <row spans="1:3" r="10">
      <c t="s" s="4" r="A10">
        <v>690</v>
      </c>
      <c t="n" s="6" r="B10">
        <v>0</v>
      </c>
      <c t="n" s="6" r="C10">
        <v>0</v>
      </c>
    </row>
    <row spans="1:3" r="11">
      <c t="s" s="4" r="A11">
        <v>691</v>
      </c>
    </row>
    <row spans="1:3" r="12">
      <c t="s" s="3" r="A12">
        <v>692</v>
      </c>
    </row>
    <row spans="1:3" r="13">
      <c t="s" s="4" r="A13">
        <v>693</v>
      </c>
      <c t="n" s="6" r="B13">
        <v>46</v>
      </c>
      <c t="n" s="6" r="C13">
        <v>0</v>
      </c>
    </row>
    <row spans="1:3" r="14">
      <c t="s" s="4" r="A14">
        <v>694</v>
      </c>
      <c t="n" s="6" r="B14">
        <v>46</v>
      </c>
      <c t="n" s="6" r="C14">
        <v>0</v>
      </c>
    </row>
    <row spans="1:3" r="15">
      <c t="s" s="4" r="A15">
        <v>695</v>
      </c>
      <c t="n" s="6" r="B15">
        <v>0</v>
      </c>
      <c t="n" s="6" r="C15">
        <v>0</v>
      </c>
    </row>
    <row spans="1:3" r="16">
      <c t="s" s="4" r="A16">
        <v>696</v>
      </c>
      <c t="n" s="6" r="B16">
        <v>15</v>
      </c>
      <c t="n" s="6" r="C16">
        <v>0</v>
      </c>
    </row>
    <row spans="1:3" r="17">
      <c t="s" s="4" r="A17">
        <v>697</v>
      </c>
      <c t="n" s="6" r="B17">
        <v>0</v>
      </c>
      <c t="n" s="6" r="C17">
        <v>0</v>
      </c>
    </row>
    <row spans="1:3" r="18">
      <c t="s" s="4" r="A18">
        <v>698</v>
      </c>
    </row>
    <row spans="1:3" r="19">
      <c t="s" s="3" r="A19">
        <v>692</v>
      </c>
    </row>
    <row spans="1:3" r="20">
      <c t="s" s="4" r="A20">
        <v>693</v>
      </c>
      <c t="n" s="6" r="B20">
        <v>63</v>
      </c>
      <c t="n" s="6" r="C20">
        <v>156</v>
      </c>
    </row>
    <row spans="1:3" r="21">
      <c t="s" s="4" r="A21">
        <v>694</v>
      </c>
      <c t="n" s="6" r="B21">
        <v>63</v>
      </c>
      <c t="n" s="6" r="C21">
        <v>156</v>
      </c>
    </row>
    <row spans="1:3" r="22">
      <c t="s" s="4" r="A22">
        <v>695</v>
      </c>
      <c t="n" s="6" r="B22">
        <v>-6</v>
      </c>
      <c t="n" s="6" r="C22">
        <v>-37</v>
      </c>
    </row>
    <row spans="1:3" r="23">
      <c t="s" s="4" r="A23">
        <v>696</v>
      </c>
      <c t="n" s="6" r="B23">
        <v>137</v>
      </c>
      <c t="n" s="6" r="C23">
        <v>148</v>
      </c>
    </row>
    <row spans="1:3" r="24">
      <c t="s" s="4" r="A24">
        <v>697</v>
      </c>
      <c t="n" s="6" r="B24">
        <v>4</v>
      </c>
      <c t="n" s="6" r="C24">
        <v>2</v>
      </c>
    </row>
    <row spans="1:3" r="25">
      <c t="s" s="4" r="A25">
        <v>699</v>
      </c>
    </row>
    <row spans="1:3" r="26">
      <c t="s" s="3" r="A26">
        <v>686</v>
      </c>
    </row>
    <row spans="1:3" r="27">
      <c t="s" s="4" r="A27">
        <v>687</v>
      </c>
      <c t="n" s="6" r="B27">
        <v>0</v>
      </c>
      <c t="n" s="6" r="C27">
        <v>0</v>
      </c>
    </row>
    <row spans="1:3" r="28">
      <c t="s" s="4" r="A28">
        <v>700</v>
      </c>
    </row>
    <row spans="1:3" r="29">
      <c t="s" s="3" r="A29">
        <v>686</v>
      </c>
    </row>
    <row spans="1:3" r="30">
      <c t="s" s="4" r="A30">
        <v>687</v>
      </c>
      <c t="n" s="6" r="B30">
        <v>0</v>
      </c>
      <c t="n" s="6" r="C30">
        <v>0</v>
      </c>
    </row>
    <row spans="1:3" r="31">
      <c t="s" s="4" r="A31">
        <v>701</v>
      </c>
    </row>
    <row spans="1:3" r="32">
      <c t="s" s="3" r="A32">
        <v>686</v>
      </c>
    </row>
    <row spans="1:3" r="33">
      <c t="s" s="4" r="A33">
        <v>687</v>
      </c>
      <c t="n" s="6" r="B33">
        <v>30</v>
      </c>
      <c t="n" s="6" r="C33">
        <v>0</v>
      </c>
    </row>
    <row spans="1:3" r="34">
      <c t="s" s="4" r="A34">
        <v>702</v>
      </c>
    </row>
    <row spans="1:3" r="35">
      <c t="s" s="3" r="A35">
        <v>684</v>
      </c>
    </row>
    <row spans="1:3" r="36">
      <c t="s" s="4" r="A36">
        <v>685</v>
      </c>
      <c t="n" s="6" r="B36">
        <v>2129</v>
      </c>
      <c t="n" s="6" r="C36">
        <v>1665</v>
      </c>
    </row>
    <row spans="1:3" r="37">
      <c t="s" s="3" r="A37">
        <v>686</v>
      </c>
    </row>
    <row spans="1:3" r="38">
      <c t="s" s="4" r="A38">
        <v>689</v>
      </c>
      <c t="n" s="6" r="B38">
        <v>2129</v>
      </c>
      <c t="n" s="6" r="C38">
        <v>1665</v>
      </c>
    </row>
    <row spans="1:3" r="39">
      <c t="s" s="4" r="A39">
        <v>703</v>
      </c>
    </row>
    <row spans="1:3" r="40">
      <c t="s" s="3" r="A40">
        <v>684</v>
      </c>
    </row>
    <row spans="1:3" r="41">
      <c t="s" s="4" r="A41">
        <v>685</v>
      </c>
      <c t="n" s="6" r="B41">
        <v>353</v>
      </c>
      <c t="n" s="6" r="C41">
        <v>440</v>
      </c>
    </row>
    <row spans="1:3" r="42">
      <c t="s" s="3" r="A42">
        <v>686</v>
      </c>
    </row>
    <row spans="1:3" r="43">
      <c t="s" s="4" r="A43">
        <v>689</v>
      </c>
      <c t="n" s="6" r="B43">
        <v>353</v>
      </c>
      <c t="n" s="6" r="C43">
        <v>440</v>
      </c>
    </row>
    <row spans="1:3" r="44">
      <c t="s" s="4" r="A44">
        <v>704</v>
      </c>
    </row>
    <row spans="1:3" r="45">
      <c t="s" s="3" r="A45">
        <v>684</v>
      </c>
    </row>
    <row spans="1:3" r="46">
      <c t="s" s="4" r="A46">
        <v>685</v>
      </c>
      <c t="n" s="6" r="B46">
        <v>1049</v>
      </c>
      <c t="n" s="6" r="C46">
        <v>933</v>
      </c>
    </row>
    <row spans="1:3" r="47">
      <c t="s" s="3" r="A47">
        <v>686</v>
      </c>
    </row>
    <row spans="1:3" r="48">
      <c t="s" s="4" r="A48">
        <v>689</v>
      </c>
      <c t="n" s="6" r="B48">
        <v>1049</v>
      </c>
      <c t="n" s="6" r="C48">
        <v>933</v>
      </c>
    </row>
    <row spans="1:3" r="49">
      <c t="s" s="4" r="A49">
        <v>705</v>
      </c>
    </row>
    <row spans="1:3" r="50">
      <c t="s" s="3" r="A50">
        <v>684</v>
      </c>
    </row>
    <row spans="1:3" r="51">
      <c t="s" s="4" r="A51">
        <v>685</v>
      </c>
      <c t="n" s="6" r="B51">
        <v>1045</v>
      </c>
      <c t="n" s="6" r="C51">
        <v>1163</v>
      </c>
    </row>
    <row spans="1:3" r="52">
      <c t="s" s="3" r="A52">
        <v>686</v>
      </c>
    </row>
    <row spans="1:3" r="53">
      <c t="s" s="4" r="A53">
        <v>689</v>
      </c>
      <c t="n" s="6" r="B53">
        <v>1045</v>
      </c>
      <c t="n" s="6" r="C53">
        <v>1163</v>
      </c>
    </row>
    <row spans="1:3" r="54">
      <c t="s" s="4" r="A54">
        <v>706</v>
      </c>
    </row>
    <row spans="1:3" r="55">
      <c t="s" s="3" r="A55">
        <v>684</v>
      </c>
    </row>
    <row spans="1:3" r="56">
      <c t="s" s="4" r="A56">
        <v>685</v>
      </c>
      <c t="n" s="6" r="B56">
        <v>225</v>
      </c>
      <c t="n" s="6" r="C56">
        <v>167</v>
      </c>
    </row>
    <row spans="1:3" r="57">
      <c t="s" s="3" r="A57">
        <v>686</v>
      </c>
    </row>
    <row spans="1:3" r="58">
      <c t="s" s="4" r="A58">
        <v>689</v>
      </c>
      <c t="n" s="6" r="B58">
        <v>225</v>
      </c>
      <c t="n" s="6" r="C58">
        <v>167</v>
      </c>
    </row>
    <row spans="1:3" r="59">
      <c t="s" s="4" r="A59">
        <v>707</v>
      </c>
    </row>
    <row spans="1:3" r="60">
      <c t="s" s="3" r="A60">
        <v>684</v>
      </c>
    </row>
    <row spans="1:3" r="61">
      <c t="s" s="4" r="A61">
        <v>685</v>
      </c>
      <c t="n" s="6" r="B61">
        <v>46</v>
      </c>
      <c t="n" s="6" r="C61">
        <v>47</v>
      </c>
    </row>
    <row spans="1:3" r="62">
      <c t="s" s="3" r="A62">
        <v>686</v>
      </c>
    </row>
    <row spans="1:3" r="63">
      <c t="s" s="4" r="A63">
        <v>689</v>
      </c>
      <c t="n" s="6" r="B63">
        <v>46</v>
      </c>
      <c t="n" s="6" r="C63">
        <v>47</v>
      </c>
    </row>
    <row spans="1:3" r="64">
      <c t="s" s="4" r="A64">
        <v>708</v>
      </c>
    </row>
    <row spans="1:3" r="65">
      <c t="s" s="3" r="A65">
        <v>684</v>
      </c>
    </row>
    <row spans="1:3" r="66">
      <c t="s" s="4" r="A66">
        <v>685</v>
      </c>
      <c t="n" s="6" r="B66">
        <v>671</v>
      </c>
      <c t="n" s="6" r="C66">
        <v>428</v>
      </c>
    </row>
    <row spans="1:3" r="67">
      <c t="s" s="3" r="A67">
        <v>686</v>
      </c>
    </row>
    <row spans="1:3" r="68">
      <c t="s" s="4" r="A68">
        <v>689</v>
      </c>
      <c t="n" s="6" r="B68">
        <v>671</v>
      </c>
      <c t="n" s="6" r="C68">
        <v>428</v>
      </c>
    </row>
    <row spans="1:3" r="69">
      <c t="s" s="4" r="A69">
        <v>709</v>
      </c>
    </row>
    <row spans="1:3" r="70">
      <c t="s" s="3" r="A70">
        <v>684</v>
      </c>
    </row>
    <row spans="1:3" r="71">
      <c t="s" s="4" r="A71">
        <v>685</v>
      </c>
      <c t="n" s="6" r="B71">
        <v>533</v>
      </c>
      <c t="n" s="6" r="C71">
        <v>335</v>
      </c>
    </row>
    <row spans="1:3" r="72">
      <c t="s" s="3" r="A72">
        <v>686</v>
      </c>
    </row>
    <row spans="1:3" r="73">
      <c t="s" s="4" r="A73">
        <v>689</v>
      </c>
      <c t="n" s="6" r="B73">
        <v>533</v>
      </c>
      <c t="n" s="6" r="C73">
        <v>335</v>
      </c>
    </row>
    <row spans="1:3" r="74">
      <c t="s" s="4" r="A74">
        <v>710</v>
      </c>
    </row>
    <row spans="1:3" r="75">
      <c t="s" s="3" r="A75">
        <v>684</v>
      </c>
    </row>
    <row spans="1:3" r="76">
      <c t="s" s="4" r="A76">
        <v>685</v>
      </c>
      <c t="n" s="6" r="B76">
        <v>0</v>
      </c>
      <c t="n" s="6" r="C76">
        <v>0</v>
      </c>
    </row>
    <row spans="1:3" r="77">
      <c t="s" s="3" r="A77">
        <v>686</v>
      </c>
    </row>
    <row spans="1:3" r="78">
      <c t="s" s="4" r="A78">
        <v>689</v>
      </c>
      <c t="n" s="6" r="B78">
        <v>0</v>
      </c>
      <c t="n" s="6" r="C78">
        <v>0</v>
      </c>
    </row>
    <row spans="1:3" r="79">
      <c t="s" s="4" r="A79">
        <v>711</v>
      </c>
    </row>
    <row spans="1:3" r="80">
      <c t="s" s="3" r="A80">
        <v>684</v>
      </c>
    </row>
    <row spans="1:3" r="81">
      <c t="s" s="4" r="A81">
        <v>685</v>
      </c>
      <c t="n" s="6" r="B81">
        <v>102</v>
      </c>
      <c t="n" s="6" r="C81">
        <v>0</v>
      </c>
    </row>
    <row spans="1:3" r="82">
      <c t="s" s="3" r="A82">
        <v>686</v>
      </c>
    </row>
    <row spans="1:3" r="83">
      <c t="s" s="4" r="A83">
        <v>689</v>
      </c>
      <c t="n" s="6" r="B83">
        <v>102</v>
      </c>
      <c t="n" s="6" r="C83">
        <v>0</v>
      </c>
    </row>
    <row spans="1:3" r="84">
      <c t="s" s="4" r="A84">
        <v>712</v>
      </c>
    </row>
    <row spans="1:3" r="85">
      <c t="s" s="3" r="A85">
        <v>684</v>
      </c>
    </row>
    <row spans="1:3" r="86">
      <c t="s" s="4" r="A86">
        <v>685</v>
      </c>
      <c t="n" s="6" r="B86">
        <v>12</v>
      </c>
      <c t="n" s="6" r="C86">
        <v>59</v>
      </c>
    </row>
    <row spans="1:3" r="87">
      <c t="s" s="3" r="A87">
        <v>686</v>
      </c>
    </row>
    <row spans="1:3" r="88">
      <c t="s" s="4" r="A88">
        <v>689</v>
      </c>
      <c t="n" s="6" r="B88">
        <v>12</v>
      </c>
      <c t="n" s="6" r="C88">
        <v>59</v>
      </c>
    </row>
    <row spans="1:3" r="89">
      <c t="s" s="4" r="A89">
        <v>713</v>
      </c>
    </row>
    <row spans="1:3" r="90">
      <c t="s" s="3" r="A90">
        <v>684</v>
      </c>
    </row>
    <row spans="1:3" r="91">
      <c t="s" s="4" r="A91">
        <v>685</v>
      </c>
      <c t="n" s="6" r="B91">
        <v>24</v>
      </c>
      <c t="n" s="6" r="C91">
        <v>34</v>
      </c>
    </row>
    <row spans="1:3" r="92">
      <c t="s" s="3" r="A92">
        <v>686</v>
      </c>
    </row>
    <row spans="1:3" r="93">
      <c t="s" s="4" r="A93">
        <v>689</v>
      </c>
      <c t="n" s="6" r="B93">
        <v>24</v>
      </c>
      <c t="n" s="6" r="C93">
        <v>34</v>
      </c>
    </row>
    <row spans="1:3" r="94">
      <c t="s" s="4" r="A94">
        <v>714</v>
      </c>
    </row>
    <row spans="1:3" r="95">
      <c t="s" s="3" r="A95">
        <v>684</v>
      </c>
    </row>
    <row spans="1:3" r="96">
      <c t="s" s="4" r="A96">
        <v>685</v>
      </c>
      <c t="n" s="6" r="B96">
        <v>0</v>
      </c>
      <c t="n" s="6" r="C96">
        <v>0</v>
      </c>
    </row>
    <row spans="1:3" r="97">
      <c t="s" s="3" r="A97">
        <v>686</v>
      </c>
    </row>
    <row spans="1:3" r="98">
      <c t="s" s="4" r="A98">
        <v>689</v>
      </c>
      <c t="n" s="6" r="B98">
        <v>0</v>
      </c>
      <c t="n" s="6" r="C98">
        <v>0</v>
      </c>
    </row>
    <row spans="1:3" r="99">
      <c t="s" s="4" r="A99">
        <v>715</v>
      </c>
    </row>
    <row spans="1:3" r="100">
      <c t="s" s="3" r="A100">
        <v>684</v>
      </c>
    </row>
    <row spans="1:3" r="101">
      <c t="s" s="4" r="A101">
        <v>685</v>
      </c>
      <c t="n" s="6" r="B101">
        <v>3416</v>
      </c>
      <c t="n" s="6" r="C101">
        <v>3168</v>
      </c>
    </row>
    <row spans="1:3" r="102">
      <c t="s" s="3" r="A102">
        <v>686</v>
      </c>
    </row>
    <row spans="1:3" r="103">
      <c t="s" s="4" r="A103">
        <v>689</v>
      </c>
      <c t="n" s="6" r="B103">
        <v>3416</v>
      </c>
      <c t="n" s="6" r="C103">
        <v>3168</v>
      </c>
    </row>
    <row spans="1:3" r="104">
      <c t="s" s="4" r="A104">
        <v>716</v>
      </c>
    </row>
    <row spans="1:3" r="105">
      <c t="s" s="3" r="A105">
        <v>684</v>
      </c>
    </row>
    <row spans="1:3" r="106">
      <c t="s" s="4" r="A106">
        <v>685</v>
      </c>
      <c t="n" s="6" r="B106">
        <v>1392</v>
      </c>
      <c t="n" s="6" r="C106">
        <v>963</v>
      </c>
    </row>
    <row spans="1:3" r="107">
      <c t="s" s="3" r="A107">
        <v>686</v>
      </c>
    </row>
    <row spans="1:3" r="108">
      <c t="s" s="4" r="A108">
        <v>689</v>
      </c>
      <c t="n" s="6" r="B108">
        <v>1392</v>
      </c>
      <c t="n" s="6" r="C108">
        <v>963</v>
      </c>
    </row>
    <row spans="1:3" r="109">
      <c t="s" s="4" r="A109">
        <v>717</v>
      </c>
    </row>
    <row spans="1:3" r="110">
      <c t="s" s="3" r="A110">
        <v>684</v>
      </c>
    </row>
    <row spans="1:3" r="111">
      <c t="s" s="4" r="A111">
        <v>685</v>
      </c>
      <c t="n" s="6" r="B111">
        <v>353</v>
      </c>
      <c t="n" s="6" r="C111">
        <v>440</v>
      </c>
    </row>
    <row spans="1:3" r="112">
      <c t="s" s="3" r="A112">
        <v>686</v>
      </c>
    </row>
    <row spans="1:3" r="113">
      <c t="s" s="4" r="A113">
        <v>689</v>
      </c>
      <c t="n" s="6" r="B113">
        <v>353</v>
      </c>
      <c t="n" s="6" r="C113">
        <v>440</v>
      </c>
    </row>
    <row spans="1:3" r="114">
      <c t="s" s="4" r="A114">
        <v>718</v>
      </c>
    </row>
    <row spans="1:3" r="115">
      <c t="s" s="3" r="A115">
        <v>684</v>
      </c>
    </row>
    <row spans="1:3" r="116">
      <c t="s" s="4" r="A116">
        <v>685</v>
      </c>
      <c t="n" s="6" r="B116">
        <v>741</v>
      </c>
      <c t="n" s="6" r="C116">
        <v>872</v>
      </c>
    </row>
    <row spans="1:3" r="117">
      <c t="s" s="3" r="A117">
        <v>686</v>
      </c>
    </row>
    <row spans="1:3" r="118">
      <c t="s" s="4" r="A118">
        <v>689</v>
      </c>
      <c t="n" s="6" r="B118">
        <v>741</v>
      </c>
      <c t="n" s="6" r="C118">
        <v>872</v>
      </c>
    </row>
    <row spans="1:3" r="119">
      <c t="s" s="4" r="A119">
        <v>719</v>
      </c>
    </row>
    <row spans="1:3" r="120">
      <c t="s" s="3" r="A120">
        <v>684</v>
      </c>
    </row>
    <row spans="1:3" r="121">
      <c t="s" s="4" r="A121">
        <v>685</v>
      </c>
      <c t="n" s="6" r="B121">
        <v>853</v>
      </c>
      <c t="n" s="6" r="C121">
        <v>839</v>
      </c>
    </row>
    <row spans="1:3" r="122">
      <c t="s" s="3" r="A122">
        <v>686</v>
      </c>
    </row>
    <row spans="1:3" r="123">
      <c t="s" s="4" r="A123">
        <v>689</v>
      </c>
      <c t="n" s="6" r="B123">
        <v>853</v>
      </c>
      <c t="n" s="6" r="C123">
        <v>839</v>
      </c>
    </row>
    <row spans="1:3" r="124">
      <c t="s" s="4" r="A124">
        <v>720</v>
      </c>
    </row>
    <row spans="1:3" r="125">
      <c t="s" s="3" r="A125">
        <v>684</v>
      </c>
    </row>
    <row spans="1:3" r="126">
      <c t="s" s="4" r="A126">
        <v>685</v>
      </c>
      <c t="n" s="6" r="B126">
        <v>77</v>
      </c>
      <c t="n" s="6" r="C126">
        <v>54</v>
      </c>
    </row>
    <row spans="1:3" r="127">
      <c t="s" s="3" r="A127">
        <v>686</v>
      </c>
    </row>
    <row spans="1:3" r="128">
      <c t="s" s="4" r="A128">
        <v>689</v>
      </c>
      <c t="n" s="6" r="B128">
        <v>77</v>
      </c>
      <c t="n" s="6" r="C128">
        <v>54</v>
      </c>
    </row>
    <row spans="1:3" r="129">
      <c t="s" s="4" r="A129">
        <v>721</v>
      </c>
    </row>
    <row spans="1:3" r="130">
      <c t="s" s="3" r="A130">
        <v>684</v>
      </c>
    </row>
    <row spans="1:3" r="131">
      <c t="s" s="4" r="A131">
        <v>685</v>
      </c>
      <c t="n" s="6" r="B131">
        <v>0</v>
      </c>
      <c t="n" s="6" r="C131">
        <v>0</v>
      </c>
    </row>
    <row spans="1:3" r="132">
      <c t="s" s="3" r="A132">
        <v>686</v>
      </c>
    </row>
    <row spans="1:3" r="133">
      <c t="s" s="4" r="A133">
        <v>689</v>
      </c>
      <c t="n" s="6" r="B133">
        <v>0</v>
      </c>
      <c t="n" s="6" r="C133">
        <v>0</v>
      </c>
    </row>
    <row spans="1:3" r="134">
      <c t="s" s="4" r="A134">
        <v>722</v>
      </c>
    </row>
    <row spans="1:3" r="135">
      <c t="s" s="3" r="A135">
        <v>684</v>
      </c>
    </row>
    <row spans="1:3" r="136">
      <c t="s" s="4" r="A136">
        <v>685</v>
      </c>
      <c t="n" s="6" r="B136">
        <v>651</v>
      </c>
      <c t="n" s="6" r="C136">
        <v>616</v>
      </c>
    </row>
    <row spans="1:3" r="137">
      <c t="s" s="3" r="A137">
        <v>686</v>
      </c>
    </row>
    <row spans="1:3" r="138">
      <c t="s" s="4" r="A138">
        <v>689</v>
      </c>
      <c t="n" s="6" r="B138">
        <v>651</v>
      </c>
      <c t="n" s="6" r="C138">
        <v>616</v>
      </c>
    </row>
    <row spans="1:3" r="139">
      <c t="s" s="4" r="A139">
        <v>723</v>
      </c>
    </row>
    <row spans="1:3" r="140">
      <c t="s" s="3" r="A140">
        <v>684</v>
      </c>
    </row>
    <row spans="1:3" r="141">
      <c t="s" s="4" r="A141">
        <v>685</v>
      </c>
      <c t="n" s="6" r="B141">
        <v>141</v>
      </c>
      <c t="n" s="6" r="C141">
        <v>211</v>
      </c>
    </row>
    <row spans="1:3" r="142">
      <c t="s" s="3" r="A142">
        <v>686</v>
      </c>
    </row>
    <row spans="1:3" r="143">
      <c t="s" s="4" r="A143">
        <v>689</v>
      </c>
      <c t="n" s="6" r="B143">
        <v>141</v>
      </c>
      <c t="n" s="6" r="C143">
        <v>211</v>
      </c>
    </row>
    <row spans="1:3" r="144">
      <c t="s" s="4" r="A144">
        <v>724</v>
      </c>
    </row>
    <row spans="1:3" r="145">
      <c t="s" s="3" r="A145">
        <v>684</v>
      </c>
    </row>
    <row spans="1:3" r="146">
      <c t="s" s="4" r="A146">
        <v>685</v>
      </c>
      <c t="n" s="6" r="B146">
        <v>0</v>
      </c>
      <c t="n" s="6" r="C146">
        <v>0</v>
      </c>
    </row>
    <row spans="1:3" r="147">
      <c t="s" s="3" r="A147">
        <v>686</v>
      </c>
    </row>
    <row spans="1:3" r="148">
      <c t="s" s="4" r="A148">
        <v>689</v>
      </c>
      <c t="n" s="6" r="B148">
        <v>0</v>
      </c>
      <c t="n" s="6" r="C148">
        <v>0</v>
      </c>
    </row>
    <row spans="1:3" r="149">
      <c t="s" s="4" r="A149">
        <v>725</v>
      </c>
    </row>
    <row spans="1:3" r="150">
      <c t="s" s="3" r="A150">
        <v>684</v>
      </c>
    </row>
    <row spans="1:3" r="151">
      <c t="s" s="4" r="A151">
        <v>685</v>
      </c>
      <c t="n" s="6" r="B151">
        <v>206</v>
      </c>
      <c t="n" s="6" r="C151">
        <v>61</v>
      </c>
    </row>
    <row spans="1:3" r="152">
      <c t="s" s="3" r="A152">
        <v>686</v>
      </c>
    </row>
    <row spans="1:3" r="153">
      <c t="s" s="4" r="A153">
        <v>689</v>
      </c>
      <c t="n" s="6" r="B153">
        <v>206</v>
      </c>
      <c t="n" s="6" r="C153">
        <v>61</v>
      </c>
    </row>
    <row spans="1:3" r="154">
      <c t="s" s="4" r="A154">
        <v>726</v>
      </c>
    </row>
    <row spans="1:3" r="155">
      <c t="s" s="3" r="A155">
        <v>684</v>
      </c>
    </row>
    <row spans="1:3" r="156">
      <c t="s" s="4" r="A156">
        <v>685</v>
      </c>
      <c t="n" s="6" r="B156">
        <v>134</v>
      </c>
      <c t="n" s="6" r="C156">
        <v>265</v>
      </c>
    </row>
    <row spans="1:3" r="157">
      <c t="s" s="3" r="A157">
        <v>686</v>
      </c>
    </row>
    <row spans="1:3" r="158">
      <c t="s" s="4" r="A158">
        <v>689</v>
      </c>
      <c t="n" s="6" r="B158">
        <v>134</v>
      </c>
      <c t="n" s="6" r="C158">
        <v>265</v>
      </c>
    </row>
    <row spans="1:3" r="159">
      <c t="s" s="4" r="A159">
        <v>727</v>
      </c>
    </row>
    <row spans="1:3" r="160">
      <c t="s" s="3" r="A160">
        <v>684</v>
      </c>
    </row>
    <row spans="1:3" r="161">
      <c t="s" s="4" r="A161">
        <v>685</v>
      </c>
      <c t="n" s="6" r="B161">
        <v>124</v>
      </c>
      <c t="n" s="6" r="C161">
        <v>79</v>
      </c>
    </row>
    <row spans="1:3" r="162">
      <c t="s" s="3" r="A162">
        <v>686</v>
      </c>
    </row>
    <row spans="1:3" r="163">
      <c t="s" s="4" r="A163">
        <v>689</v>
      </c>
      <c t="n" s="6" r="B163">
        <v>124</v>
      </c>
      <c t="n" s="6" r="C163">
        <v>79</v>
      </c>
    </row>
    <row spans="1:3" r="164">
      <c t="s" s="4" r="A164">
        <v>728</v>
      </c>
    </row>
    <row spans="1:3" r="165">
      <c t="s" s="3" r="A165">
        <v>684</v>
      </c>
    </row>
    <row spans="1:3" r="166">
      <c t="s" s="4" r="A166">
        <v>685</v>
      </c>
      <c t="n" s="6" r="B166">
        <v>46</v>
      </c>
      <c t="n" s="6" r="C166">
        <v>0</v>
      </c>
    </row>
    <row spans="1:3" r="167">
      <c t="s" s="3" r="A167">
        <v>686</v>
      </c>
    </row>
    <row spans="1:3" r="168">
      <c t="s" s="4" r="A168">
        <v>689</v>
      </c>
      <c t="n" s="6" r="B168">
        <v>46</v>
      </c>
      <c t="n" s="6" r="C168">
        <v>0</v>
      </c>
    </row>
    <row spans="1:3" r="169">
      <c t="s" s="4" r="A169">
        <v>729</v>
      </c>
    </row>
    <row spans="1:3" r="170">
      <c t="s" s="3" r="A170">
        <v>684</v>
      </c>
    </row>
    <row spans="1:3" r="171">
      <c t="s" s="4" r="A171">
        <v>685</v>
      </c>
      <c t="n" s="6" r="B171">
        <v>109</v>
      </c>
      <c t="n" s="6" r="C171">
        <v>203</v>
      </c>
    </row>
    <row spans="1:3" r="172">
      <c t="s" s="3" r="A172">
        <v>686</v>
      </c>
    </row>
    <row spans="1:3" r="173">
      <c t="s" s="4" r="A173">
        <v>689</v>
      </c>
      <c t="n" s="6" r="B173">
        <v>109</v>
      </c>
      <c t="n" s="6" r="C173">
        <v>203</v>
      </c>
    </row>
    <row spans="1:3" r="174">
      <c t="s" s="4" r="A174">
        <v>730</v>
      </c>
    </row>
    <row spans="1:3" r="175">
      <c t="s" s="3" r="A175">
        <v>684</v>
      </c>
    </row>
    <row spans="1:3" r="176">
      <c t="s" s="4" r="A176">
        <v>685</v>
      </c>
      <c t="n" s="6" r="B176">
        <v>63</v>
      </c>
      <c t="n" s="6" r="C176">
        <v>156</v>
      </c>
    </row>
    <row spans="1:3" r="177">
      <c t="s" s="3" r="A177">
        <v>686</v>
      </c>
    </row>
    <row spans="1:3" r="178">
      <c t="s" s="4" r="A178">
        <v>689</v>
      </c>
      <c t="n" s="6" r="B178">
        <v>63</v>
      </c>
      <c t="n" s="6" r="C178">
        <v>156</v>
      </c>
    </row>
    <row spans="1:3" r="179">
      <c t="s" s="4" r="A179">
        <v>731</v>
      </c>
    </row>
    <row spans="1:3" r="180">
      <c t="s" s="3" r="A180">
        <v>684</v>
      </c>
    </row>
    <row spans="1:3" r="181">
      <c t="s" s="4" r="A181">
        <v>685</v>
      </c>
      <c t="n" s="6" r="B181">
        <v>0</v>
      </c>
      <c t="n" s="6" r="C181">
        <v>0</v>
      </c>
    </row>
    <row spans="1:3" r="182">
      <c t="s" s="3" r="A182">
        <v>686</v>
      </c>
    </row>
    <row spans="1:3" r="183">
      <c t="s" s="4" r="A183">
        <v>689</v>
      </c>
      <c t="n" s="6" r="B183">
        <v>0</v>
      </c>
      <c t="n" s="6" r="C183">
        <v>0</v>
      </c>
    </row>
    <row spans="1:3" r="184">
      <c t="s" s="4" r="A184">
        <v>732</v>
      </c>
    </row>
    <row spans="1:3" r="185">
      <c t="s" s="3" r="A185">
        <v>684</v>
      </c>
    </row>
    <row spans="1:3" r="186">
      <c t="s" s="4" r="A186">
        <v>685</v>
      </c>
      <c t="n" s="6" r="B186">
        <v>0</v>
      </c>
      <c t="n" s="6" r="C186">
        <v>0</v>
      </c>
    </row>
    <row spans="1:3" r="187">
      <c t="s" s="3" r="A187">
        <v>686</v>
      </c>
    </row>
    <row spans="1:3" r="188">
      <c t="s" s="4" r="A188">
        <v>689</v>
      </c>
      <c t="n" s="6" r="B188">
        <v>0</v>
      </c>
      <c t="n" s="6" r="C188">
        <v>0</v>
      </c>
    </row>
    <row spans="1:3" r="189">
      <c t="s" s="4" r="A189">
        <v>733</v>
      </c>
    </row>
    <row spans="1:3" r="190">
      <c t="s" s="3" r="A190">
        <v>684</v>
      </c>
    </row>
    <row spans="1:3" r="191">
      <c t="s" s="4" r="A191">
        <v>685</v>
      </c>
      <c t="n" s="6" r="B191">
        <v>46</v>
      </c>
      <c t="n" s="6" r="C191">
        <v>0</v>
      </c>
    </row>
    <row spans="1:3" r="192">
      <c t="s" s="3" r="A192">
        <v>686</v>
      </c>
    </row>
    <row spans="1:3" r="193">
      <c t="s" s="4" r="A193">
        <v>689</v>
      </c>
      <c t="n" s="6" r="B193">
        <v>46</v>
      </c>
      <c t="n" s="6" r="C193">
        <v>0</v>
      </c>
    </row>
    <row spans="1:3" r="194">
      <c t="s" s="4" r="A194">
        <v>734</v>
      </c>
    </row>
    <row spans="1:3" r="195">
      <c t="s" s="3" r="A195">
        <v>684</v>
      </c>
    </row>
    <row spans="1:3" r="196">
      <c t="s" s="4" r="A196">
        <v>685</v>
      </c>
      <c t="n" s="6" r="B196">
        <v>0</v>
      </c>
      <c t="n" s="6" r="C196">
        <v>0</v>
      </c>
    </row>
    <row spans="1:3" r="197">
      <c t="s" s="3" r="A197">
        <v>686</v>
      </c>
    </row>
    <row spans="1:3" r="198">
      <c t="s" s="4" r="A198">
        <v>689</v>
      </c>
      <c t="n" s="6" r="B198">
        <v>0</v>
      </c>
      <c t="n" s="6" r="C198">
        <v>0</v>
      </c>
    </row>
    <row spans="1:3" r="199">
      <c t="s" s="4" r="A199">
        <v>735</v>
      </c>
    </row>
    <row spans="1:3" r="200">
      <c t="s" s="3" r="A200">
        <v>684</v>
      </c>
    </row>
    <row spans="1:3" r="201">
      <c t="s" s="4" r="A201">
        <v>685</v>
      </c>
      <c t="n" s="6" r="B201">
        <v>0</v>
      </c>
      <c t="n" s="6" r="C201">
        <v>47</v>
      </c>
    </row>
    <row spans="1:3" r="202">
      <c t="s" s="3" r="A202">
        <v>686</v>
      </c>
    </row>
    <row spans="1:3" r="203">
      <c t="s" s="4" r="A203">
        <v>689</v>
      </c>
      <c t="n" s="6" r="B203">
        <v>0</v>
      </c>
      <c t="n" s="6" r="C203">
        <v>47</v>
      </c>
    </row>
    <row spans="1:3" r="204">
      <c t="s" s="4" r="A204">
        <v>736</v>
      </c>
    </row>
    <row spans="1:3" r="205">
      <c t="s" s="3" r="A205">
        <v>684</v>
      </c>
    </row>
    <row spans="1:3" r="206">
      <c t="s" s="4" r="A206">
        <v>685</v>
      </c>
      <c t="n" s="6" r="B206">
        <v>2330</v>
      </c>
      <c t="n" s="6" r="C206">
        <v>2085</v>
      </c>
    </row>
    <row spans="1:3" r="207">
      <c t="s" s="3" r="A207">
        <v>686</v>
      </c>
    </row>
    <row spans="1:3" r="208">
      <c t="s" s="4" r="A208">
        <v>687</v>
      </c>
      <c t="n" s="6" r="B208">
        <v>23</v>
      </c>
      <c t="n" s="6" r="C208">
        <v>11</v>
      </c>
    </row>
    <row spans="1:3" r="209">
      <c t="s" s="4" r="A209">
        <v>688</v>
      </c>
      <c t="n" s="6" r="B209">
        <v>2307</v>
      </c>
      <c t="n" s="6" r="C209">
        <v>2074</v>
      </c>
    </row>
    <row spans="1:3" r="210">
      <c t="s" s="4" r="A210">
        <v>689</v>
      </c>
      <c t="n" s="6" r="B210">
        <v>2330</v>
      </c>
      <c t="n" s="6" r="C210">
        <v>2085</v>
      </c>
    </row>
    <row spans="1:3" r="211">
      <c t="s" s="4" r="A211">
        <v>690</v>
      </c>
      <c t="n" s="6" r="B211">
        <v>4</v>
      </c>
      <c t="n" s="6" r="C211">
        <v>3</v>
      </c>
    </row>
    <row spans="1:3" r="212">
      <c t="s" s="4" r="A212">
        <v>737</v>
      </c>
    </row>
    <row spans="1:3" r="213">
      <c t="s" s="3" r="A213">
        <v>692</v>
      </c>
    </row>
    <row spans="1:3" r="214">
      <c t="s" s="4" r="A214">
        <v>693</v>
      </c>
      <c t="n" s="6" r="B214">
        <v>0</v>
      </c>
      <c t="n" s="6" r="C214">
        <v>0</v>
      </c>
    </row>
    <row spans="1:3" r="215">
      <c t="s" s="4" r="A215">
        <v>694</v>
      </c>
      <c t="n" s="6" r="B215">
        <v>0</v>
      </c>
      <c t="n" s="6" r="C215">
        <v>0</v>
      </c>
    </row>
    <row spans="1:3" r="216">
      <c t="s" s="4" r="A216">
        <v>695</v>
      </c>
      <c t="n" s="6" r="B216">
        <v>0</v>
      </c>
      <c t="n" s="6" r="C216">
        <v>0</v>
      </c>
    </row>
    <row spans="1:3" r="217">
      <c t="s" s="4" r="A217">
        <v>696</v>
      </c>
      <c t="n" s="6" r="B217">
        <v>0</v>
      </c>
      <c t="n" s="6" r="C217">
        <v>0</v>
      </c>
    </row>
    <row spans="1:3" r="218">
      <c t="s" s="4" r="A218">
        <v>697</v>
      </c>
      <c t="n" s="6" r="B218">
        <v>0</v>
      </c>
      <c t="n" s="6" r="C218">
        <v>0</v>
      </c>
    </row>
    <row spans="1:3" r="219">
      <c t="s" s="4" r="A219">
        <v>738</v>
      </c>
    </row>
    <row spans="1:3" r="220">
      <c t="s" s="3" r="A220">
        <v>692</v>
      </c>
    </row>
    <row spans="1:3" r="221">
      <c t="s" s="4" r="A221">
        <v>693</v>
      </c>
      <c t="n" s="6" r="B221">
        <v>0</v>
      </c>
      <c t="n" s="6" r="C221">
        <v>0</v>
      </c>
    </row>
    <row spans="1:3" r="222">
      <c t="s" s="4" r="A222">
        <v>694</v>
      </c>
      <c t="n" s="6" r="B222">
        <v>0</v>
      </c>
      <c t="n" s="6" r="C222">
        <v>0</v>
      </c>
    </row>
    <row spans="1:3" r="223">
      <c t="s" s="4" r="A223">
        <v>695</v>
      </c>
      <c t="n" s="6" r="B223">
        <v>0</v>
      </c>
      <c t="n" s="6" r="C223">
        <v>0</v>
      </c>
    </row>
    <row spans="1:3" r="224">
      <c t="s" s="4" r="A224">
        <v>696</v>
      </c>
      <c t="n" s="6" r="B224">
        <v>0</v>
      </c>
      <c t="n" s="6" r="C224">
        <v>0</v>
      </c>
    </row>
    <row spans="1:3" r="225">
      <c t="s" s="4" r="A225">
        <v>697</v>
      </c>
      <c t="n" s="6" r="B225">
        <v>0</v>
      </c>
      <c t="n" s="6" r="C225">
        <v>0</v>
      </c>
    </row>
    <row spans="1:3" r="226">
      <c t="s" s="4" r="A226">
        <v>739</v>
      </c>
    </row>
    <row spans="1:3" r="227">
      <c t="s" s="3" r="A227">
        <v>686</v>
      </c>
    </row>
    <row spans="1:3" r="228">
      <c t="s" s="4" r="A228">
        <v>687</v>
      </c>
      <c t="n" s="6" r="B228">
        <v>12</v>
      </c>
      <c t="n" s="6" r="C228">
        <v>1</v>
      </c>
    </row>
    <row spans="1:3" r="229">
      <c t="s" s="4" r="A229">
        <v>740</v>
      </c>
    </row>
    <row spans="1:3" r="230">
      <c t="s" s="3" r="A230">
        <v>686</v>
      </c>
    </row>
    <row spans="1:3" r="231">
      <c t="s" s="4" r="A231">
        <v>687</v>
      </c>
      <c t="n" s="6" r="B231">
        <v>7</v>
      </c>
      <c t="n" s="6" r="C231">
        <v>7</v>
      </c>
    </row>
    <row spans="1:3" r="232">
      <c t="s" s="4" r="A232">
        <v>741</v>
      </c>
    </row>
    <row spans="1:3" r="233">
      <c t="s" s="3" r="A233">
        <v>686</v>
      </c>
    </row>
    <row spans="1:3" r="234">
      <c t="s" s="4" r="A234">
        <v>687</v>
      </c>
      <c t="n" s="6" r="B234">
        <v>4</v>
      </c>
      <c t="n" s="6" r="C234">
        <v>3</v>
      </c>
    </row>
    <row spans="1:3" r="235">
      <c t="s" s="4" r="A235">
        <v>742</v>
      </c>
    </row>
    <row spans="1:3" r="236">
      <c t="s" s="3" r="A236">
        <v>684</v>
      </c>
    </row>
    <row spans="1:3" r="237">
      <c t="s" s="4" r="A237">
        <v>685</v>
      </c>
      <c t="n" s="6" r="B237">
        <v>350</v>
      </c>
      <c t="n" s="6" r="C237">
        <v>327</v>
      </c>
    </row>
    <row spans="1:3" r="238">
      <c t="s" s="3" r="A238">
        <v>686</v>
      </c>
    </row>
    <row spans="1:3" r="239">
      <c t="s" s="4" r="A239">
        <v>689</v>
      </c>
      <c t="n" s="6" r="B239">
        <v>350</v>
      </c>
      <c t="n" s="6" r="C239">
        <v>327</v>
      </c>
    </row>
    <row spans="1:3" r="240">
      <c t="s" s="4" r="A240">
        <v>743</v>
      </c>
    </row>
    <row spans="1:3" r="241">
      <c t="s" s="3" r="A241">
        <v>684</v>
      </c>
    </row>
    <row spans="1:3" r="242">
      <c t="s" s="4" r="A242">
        <v>685</v>
      </c>
      <c t="n" s="6" r="B242">
        <v>196</v>
      </c>
      <c t="n" s="6" r="C242">
        <v>187</v>
      </c>
    </row>
    <row spans="1:3" r="243">
      <c t="s" s="3" r="A243">
        <v>686</v>
      </c>
    </row>
    <row spans="1:3" r="244">
      <c t="s" s="4" r="A244">
        <v>689</v>
      </c>
      <c t="n" s="6" r="B244">
        <v>196</v>
      </c>
      <c t="n" s="6" r="C244">
        <v>187</v>
      </c>
    </row>
    <row spans="1:3" r="245">
      <c t="s" s="4" r="A245">
        <v>744</v>
      </c>
    </row>
    <row spans="1:3" r="246">
      <c t="s" s="3" r="A246">
        <v>684</v>
      </c>
    </row>
    <row spans="1:3" r="247">
      <c t="s" s="4" r="A247">
        <v>685</v>
      </c>
      <c t="n" s="6" r="B247">
        <v>471</v>
      </c>
      <c t="n" s="6" r="C247">
        <v>433</v>
      </c>
    </row>
    <row spans="1:3" r="248">
      <c t="s" s="3" r="A248">
        <v>686</v>
      </c>
    </row>
    <row spans="1:3" r="249">
      <c t="s" s="4" r="A249">
        <v>689</v>
      </c>
      <c t="n" s="6" r="B249">
        <v>471</v>
      </c>
      <c t="n" s="6" r="C249">
        <v>433</v>
      </c>
    </row>
    <row spans="1:3" r="250">
      <c t="s" s="4" r="A250">
        <v>745</v>
      </c>
    </row>
    <row spans="1:3" r="251">
      <c t="s" s="3" r="A251">
        <v>684</v>
      </c>
    </row>
    <row spans="1:3" r="252">
      <c t="s" s="4" r="A252">
        <v>685</v>
      </c>
      <c t="n" s="6" r="B252">
        <v>734</v>
      </c>
      <c t="n" s="6" r="C252">
        <v>631</v>
      </c>
    </row>
    <row spans="1:3" r="253">
      <c t="s" s="3" r="A253">
        <v>686</v>
      </c>
    </row>
    <row spans="1:3" r="254">
      <c t="s" s="4" r="A254">
        <v>689</v>
      </c>
      <c t="n" s="6" r="B254">
        <v>734</v>
      </c>
      <c t="n" s="6" r="C254">
        <v>631</v>
      </c>
    </row>
    <row spans="1:3" r="255">
      <c t="s" s="4" r="A255">
        <v>746</v>
      </c>
    </row>
    <row spans="1:3" r="256">
      <c t="s" s="3" r="A256">
        <v>684</v>
      </c>
    </row>
    <row spans="1:3" r="257">
      <c t="s" s="4" r="A257">
        <v>685</v>
      </c>
      <c t="n" s="6" r="B257">
        <v>481</v>
      </c>
      <c t="n" s="6" r="C257">
        <v>410</v>
      </c>
    </row>
    <row spans="1:3" r="258">
      <c t="s" s="3" r="A258">
        <v>686</v>
      </c>
    </row>
    <row spans="1:3" r="259">
      <c t="s" s="4" r="A259">
        <v>689</v>
      </c>
      <c t="n" s="6" r="B259">
        <v>481</v>
      </c>
      <c t="n" s="6" r="C259">
        <v>410</v>
      </c>
    </row>
    <row spans="1:3" r="260">
      <c t="s" s="4" r="A260">
        <v>747</v>
      </c>
    </row>
    <row spans="1:3" r="261">
      <c t="s" s="3" r="A261">
        <v>684</v>
      </c>
    </row>
    <row spans="1:3" r="262">
      <c t="s" s="4" r="A262">
        <v>685</v>
      </c>
      <c t="n" s="6" r="B262">
        <v>98</v>
      </c>
      <c t="n" s="6" r="C262">
        <v>97</v>
      </c>
    </row>
    <row spans="1:3" r="263">
      <c t="s" s="3" r="A263">
        <v>686</v>
      </c>
    </row>
    <row spans="1:3" r="264">
      <c t="s" s="4" r="A264">
        <v>689</v>
      </c>
      <c t="n" s="6" r="B264">
        <v>98</v>
      </c>
      <c t="n" s="6" r="C264">
        <v>97</v>
      </c>
    </row>
    <row spans="1:3" r="265">
      <c t="s" s="4" r="A265">
        <v>748</v>
      </c>
    </row>
    <row spans="1:3" r="266">
      <c t="s" s="3" r="A266">
        <v>684</v>
      </c>
    </row>
    <row spans="1:3" r="267">
      <c t="s" s="4" r="A267">
        <v>685</v>
      </c>
      <c t="n" s="6" r="B267">
        <v>1336</v>
      </c>
      <c t="n" s="6" r="C267">
        <v>1180</v>
      </c>
    </row>
    <row spans="1:3" r="268">
      <c t="s" s="3" r="A268">
        <v>686</v>
      </c>
    </row>
    <row spans="1:3" r="269">
      <c t="s" s="4" r="A269">
        <v>689</v>
      </c>
      <c t="n" s="6" r="B269">
        <v>1336</v>
      </c>
      <c t="n" s="6" r="C269">
        <v>1180</v>
      </c>
    </row>
    <row spans="1:3" r="270">
      <c t="s" s="4" r="A270">
        <v>749</v>
      </c>
    </row>
    <row spans="1:3" r="271">
      <c t="s" s="3" r="A271">
        <v>684</v>
      </c>
    </row>
    <row spans="1:3" r="272">
      <c t="s" s="4" r="A272">
        <v>685</v>
      </c>
      <c t="n" s="6" r="B272">
        <v>204</v>
      </c>
      <c t="n" s="6" r="C272">
        <v>184</v>
      </c>
    </row>
    <row spans="1:3" r="273">
      <c t="s" s="3" r="A273">
        <v>686</v>
      </c>
    </row>
    <row spans="1:3" r="274">
      <c t="s" s="4" r="A274">
        <v>689</v>
      </c>
      <c t="n" s="6" r="B274">
        <v>204</v>
      </c>
      <c t="n" s="6" r="C274">
        <v>184</v>
      </c>
    </row>
    <row spans="1:3" r="275">
      <c t="s" s="4" r="A275">
        <v>750</v>
      </c>
    </row>
    <row spans="1:3" r="276">
      <c t="s" s="3" r="A276">
        <v>684</v>
      </c>
    </row>
    <row spans="1:3" r="277">
      <c t="s" s="4" r="A277">
        <v>685</v>
      </c>
      <c t="n" s="6" r="B277">
        <v>116</v>
      </c>
      <c t="n" s="6" r="C277">
        <v>100</v>
      </c>
    </row>
    <row spans="1:3" r="278">
      <c t="s" s="3" r="A278">
        <v>686</v>
      </c>
    </row>
    <row spans="1:3" r="279">
      <c t="s" s="4" r="A279">
        <v>689</v>
      </c>
      <c t="n" s="6" r="B279">
        <v>116</v>
      </c>
      <c t="n" s="6" r="C279">
        <v>100</v>
      </c>
    </row>
    <row spans="1:3" r="280">
      <c t="s" s="4" r="A280">
        <v>751</v>
      </c>
    </row>
    <row spans="1:3" r="281">
      <c t="s" s="3" r="A281">
        <v>684</v>
      </c>
    </row>
    <row spans="1:3" r="282">
      <c t="s" s="4" r="A282">
        <v>685</v>
      </c>
      <c t="n" s="6" r="B282">
        <v>277</v>
      </c>
      <c t="n" s="6" r="C282">
        <v>232</v>
      </c>
    </row>
    <row spans="1:3" r="283">
      <c t="s" s="3" r="A283">
        <v>686</v>
      </c>
    </row>
    <row spans="1:3" r="284">
      <c t="s" s="4" r="A284">
        <v>689</v>
      </c>
      <c t="n" s="6" r="B284">
        <v>277</v>
      </c>
      <c t="n" s="6" r="C284">
        <v>232</v>
      </c>
    </row>
    <row spans="1:3" r="285">
      <c t="s" s="4" r="A285">
        <v>752</v>
      </c>
    </row>
    <row spans="1:3" r="286">
      <c t="s" s="3" r="A286">
        <v>684</v>
      </c>
    </row>
    <row spans="1:3" r="287">
      <c t="s" s="4" r="A287">
        <v>685</v>
      </c>
      <c t="n" s="6" r="B287">
        <v>432</v>
      </c>
      <c t="n" s="6" r="C287">
        <v>408</v>
      </c>
    </row>
    <row spans="1:3" r="288">
      <c t="s" s="3" r="A288">
        <v>686</v>
      </c>
    </row>
    <row spans="1:3" r="289">
      <c t="s" s="4" r="A289">
        <v>689</v>
      </c>
      <c t="n" s="6" r="B289">
        <v>432</v>
      </c>
      <c t="n" s="6" r="C289">
        <v>408</v>
      </c>
    </row>
    <row spans="1:3" r="290">
      <c t="s" s="4" r="A290">
        <v>753</v>
      </c>
    </row>
    <row spans="1:3" r="291">
      <c t="s" s="3" r="A291">
        <v>684</v>
      </c>
    </row>
    <row spans="1:3" r="292">
      <c t="s" s="4" r="A292">
        <v>685</v>
      </c>
      <c t="n" s="6" r="B292">
        <v>256</v>
      </c>
      <c t="n" s="6" r="C292">
        <v>206</v>
      </c>
    </row>
    <row spans="1:3" r="293">
      <c t="s" s="3" r="A293">
        <v>686</v>
      </c>
    </row>
    <row spans="1:3" r="294">
      <c t="s" s="4" r="A294">
        <v>689</v>
      </c>
      <c t="n" s="6" r="B294">
        <v>256</v>
      </c>
      <c t="n" s="6" r="C294">
        <v>206</v>
      </c>
    </row>
    <row spans="1:3" r="295">
      <c t="s" s="4" r="A295">
        <v>754</v>
      </c>
    </row>
    <row spans="1:3" r="296">
      <c t="s" s="3" r="A296">
        <v>684</v>
      </c>
    </row>
    <row spans="1:3" r="297">
      <c t="s" s="4" r="A297">
        <v>685</v>
      </c>
      <c t="n" s="6" r="B297">
        <v>51</v>
      </c>
      <c t="n" s="6" r="C297">
        <v>50</v>
      </c>
    </row>
    <row spans="1:3" r="298">
      <c t="s" s="3" r="A298">
        <v>686</v>
      </c>
    </row>
    <row spans="1:3" r="299">
      <c t="s" s="4" r="A299">
        <v>689</v>
      </c>
      <c t="n" s="6" r="B299">
        <v>51</v>
      </c>
      <c t="n" s="6" r="C299">
        <v>50</v>
      </c>
    </row>
    <row spans="1:3" r="300">
      <c t="s" s="4" r="A300">
        <v>755</v>
      </c>
    </row>
    <row spans="1:3" r="301">
      <c t="s" s="3" r="A301">
        <v>684</v>
      </c>
    </row>
    <row spans="1:3" r="302">
      <c t="s" s="4" r="A302">
        <v>685</v>
      </c>
      <c t="n" s="6" r="B302">
        <v>988</v>
      </c>
      <c t="n" s="6" r="C302">
        <v>905</v>
      </c>
    </row>
    <row spans="1:3" r="303">
      <c t="s" s="3" r="A303">
        <v>686</v>
      </c>
    </row>
    <row spans="1:3" r="304">
      <c t="s" s="4" r="A304">
        <v>689</v>
      </c>
      <c t="n" s="6" r="B304">
        <v>988</v>
      </c>
      <c t="n" s="6" r="C304">
        <v>905</v>
      </c>
    </row>
    <row spans="1:3" r="305">
      <c t="s" s="4" r="A305">
        <v>756</v>
      </c>
    </row>
    <row spans="1:3" r="306">
      <c t="s" s="3" r="A306">
        <v>684</v>
      </c>
    </row>
    <row spans="1:3" r="307">
      <c t="s" s="4" r="A307">
        <v>685</v>
      </c>
      <c t="n" s="6" r="B307">
        <v>146</v>
      </c>
      <c t="n" s="6" r="C307">
        <v>143</v>
      </c>
    </row>
    <row spans="1:3" r="308">
      <c t="s" s="3" r="A308">
        <v>686</v>
      </c>
    </row>
    <row spans="1:3" r="309">
      <c t="s" s="4" r="A309">
        <v>689</v>
      </c>
      <c t="n" s="6" r="B309">
        <v>146</v>
      </c>
      <c t="n" s="6" r="C309">
        <v>143</v>
      </c>
    </row>
    <row spans="1:3" r="310">
      <c t="s" s="4" r="A310">
        <v>757</v>
      </c>
    </row>
    <row spans="1:3" r="311">
      <c t="s" s="3" r="A311">
        <v>684</v>
      </c>
    </row>
    <row spans="1:3" r="312">
      <c t="s" s="4" r="A312">
        <v>685</v>
      </c>
      <c t="n" s="6" r="B312">
        <v>80</v>
      </c>
      <c t="n" s="6" r="C312">
        <v>87</v>
      </c>
    </row>
    <row spans="1:3" r="313">
      <c t="s" s="3" r="A313">
        <v>686</v>
      </c>
    </row>
    <row spans="1:3" r="314">
      <c t="s" s="4" r="A314">
        <v>689</v>
      </c>
      <c t="n" s="6" r="B314">
        <v>80</v>
      </c>
      <c t="n" s="6" r="C314">
        <v>87</v>
      </c>
    </row>
    <row spans="1:3" r="315">
      <c t="s" s="4" r="A315">
        <v>758</v>
      </c>
    </row>
    <row spans="1:3" r="316">
      <c t="s" s="3" r="A316">
        <v>684</v>
      </c>
    </row>
    <row spans="1:3" r="317">
      <c t="s" s="4" r="A317">
        <v>685</v>
      </c>
      <c t="n" s="6" r="B317">
        <v>192</v>
      </c>
      <c t="n" s="6" r="C317">
        <v>201</v>
      </c>
    </row>
    <row spans="1:3" r="318">
      <c t="s" s="3" r="A318">
        <v>686</v>
      </c>
    </row>
    <row spans="1:3" r="319">
      <c t="s" s="4" r="A319">
        <v>689</v>
      </c>
      <c t="n" s="6" r="B319">
        <v>192</v>
      </c>
      <c t="n" s="6" r="C319">
        <v>201</v>
      </c>
    </row>
    <row spans="1:3" r="320">
      <c t="s" s="4" r="A320">
        <v>759</v>
      </c>
    </row>
    <row spans="1:3" r="321">
      <c t="s" s="3" r="A321">
        <v>684</v>
      </c>
    </row>
    <row spans="1:3" r="322">
      <c t="s" s="4" r="A322">
        <v>685</v>
      </c>
      <c t="n" s="6" r="B322">
        <v>298</v>
      </c>
      <c t="n" s="6" r="C322">
        <v>223</v>
      </c>
    </row>
    <row spans="1:3" r="323">
      <c t="s" s="3" r="A323">
        <v>686</v>
      </c>
    </row>
    <row spans="1:3" r="324">
      <c t="s" s="4" r="A324">
        <v>689</v>
      </c>
      <c t="n" s="6" r="B324">
        <v>298</v>
      </c>
      <c t="n" s="6" r="C324">
        <v>223</v>
      </c>
    </row>
    <row spans="1:3" r="325">
      <c t="s" s="4" r="A325">
        <v>760</v>
      </c>
    </row>
    <row spans="1:3" r="326">
      <c t="s" s="3" r="A326">
        <v>684</v>
      </c>
    </row>
    <row spans="1:3" r="327">
      <c t="s" s="4" r="A327">
        <v>685</v>
      </c>
      <c t="n" s="6" r="B327">
        <v>225</v>
      </c>
      <c t="n" s="6" r="C327">
        <v>204</v>
      </c>
    </row>
    <row spans="1:3" r="328">
      <c t="s" s="3" r="A328">
        <v>686</v>
      </c>
    </row>
    <row spans="1:3" r="329">
      <c t="s" s="4" r="A329">
        <v>689</v>
      </c>
      <c t="n" s="6" r="B329">
        <v>225</v>
      </c>
      <c t="n" s="6" r="C329">
        <v>204</v>
      </c>
    </row>
    <row spans="1:3" r="330">
      <c t="s" s="4" r="A330">
        <v>761</v>
      </c>
    </row>
    <row spans="1:3" r="331">
      <c t="s" s="3" r="A331">
        <v>684</v>
      </c>
    </row>
    <row spans="1:3" r="332">
      <c t="s" s="4" r="A332">
        <v>685</v>
      </c>
      <c t="n" s="6" r="B332">
        <v>47</v>
      </c>
      <c t="n" s="6" r="C332">
        <v>47</v>
      </c>
    </row>
    <row spans="1:3" r="333">
      <c t="s" s="3" r="A333">
        <v>686</v>
      </c>
    </row>
    <row spans="1:3" r="334">
      <c t="s" s="4" r="A334">
        <v>689</v>
      </c>
      <c t="n" s="6" r="B334">
        <v>47</v>
      </c>
      <c t="n" s="6" r="C334">
        <v>47</v>
      </c>
    </row>
    <row spans="1:3" r="335">
      <c t="s" s="4" r="A335">
        <v>762</v>
      </c>
    </row>
    <row spans="1:3" r="336">
      <c t="s" s="3" r="A336">
        <v>684</v>
      </c>
    </row>
    <row spans="1:3" r="337">
      <c t="s" s="4" r="A337">
        <v>685</v>
      </c>
      <c t="n" s="6" r="B337">
        <v>6</v>
      </c>
      <c t="n" s="6" r="C337">
        <v>0</v>
      </c>
    </row>
    <row spans="1:3" r="338">
      <c t="s" s="3" r="A338">
        <v>686</v>
      </c>
    </row>
    <row spans="1:3" r="339">
      <c t="s" s="4" r="A339">
        <v>689</v>
      </c>
      <c t="n" s="6" r="B339">
        <v>6</v>
      </c>
      <c t="n" s="6" r="C339">
        <v>0</v>
      </c>
    </row>
    <row spans="1:3" r="340">
      <c t="s" s="4" r="A340">
        <v>763</v>
      </c>
    </row>
    <row spans="1:3" r="341">
      <c t="s" s="3" r="A341">
        <v>684</v>
      </c>
    </row>
    <row spans="1:3" r="342">
      <c t="s" s="4" r="A342">
        <v>685</v>
      </c>
      <c t="n" s="6" r="B342">
        <v>0</v>
      </c>
      <c t="n" s="6" r="C342">
        <v>0</v>
      </c>
    </row>
    <row spans="1:3" r="343">
      <c t="s" s="3" r="A343">
        <v>686</v>
      </c>
    </row>
    <row spans="1:3" r="344">
      <c t="s" s="4" r="A344">
        <v>689</v>
      </c>
      <c t="n" s="6" r="B344">
        <v>0</v>
      </c>
      <c t="n" s="6" r="C344">
        <v>0</v>
      </c>
    </row>
    <row spans="1:3" r="345">
      <c t="s" s="4" r="A345">
        <v>764</v>
      </c>
    </row>
    <row spans="1:3" r="346">
      <c t="s" s="3" r="A346">
        <v>684</v>
      </c>
    </row>
    <row spans="1:3" r="347">
      <c t="s" s="4" r="A347">
        <v>685</v>
      </c>
      <c t="n" s="6" r="B347">
        <v>0</v>
      </c>
      <c t="n" s="6" r="C347">
        <v>0</v>
      </c>
    </row>
    <row spans="1:3" r="348">
      <c t="s" s="3" r="A348">
        <v>686</v>
      </c>
    </row>
    <row spans="1:3" r="349">
      <c t="s" s="4" r="A349">
        <v>689</v>
      </c>
      <c t="n" s="6" r="B349">
        <v>0</v>
      </c>
      <c t="n" s="6" r="C349">
        <v>0</v>
      </c>
    </row>
    <row spans="1:3" r="350">
      <c t="s" s="4" r="A350">
        <v>765</v>
      </c>
    </row>
    <row spans="1:3" r="351">
      <c t="s" s="3" r="A351">
        <v>684</v>
      </c>
    </row>
    <row spans="1:3" r="352">
      <c t="s" s="4" r="A352">
        <v>685</v>
      </c>
      <c t="n" s="6" r="B352">
        <v>2</v>
      </c>
      <c t="n" s="6" r="C352">
        <v>0</v>
      </c>
    </row>
    <row spans="1:3" r="353">
      <c t="s" s="3" r="A353">
        <v>686</v>
      </c>
    </row>
    <row spans="1:3" r="354">
      <c t="s" s="4" r="A354">
        <v>689</v>
      </c>
      <c t="n" s="6" r="B354">
        <v>2</v>
      </c>
      <c t="n" s="6" r="C354">
        <v>0</v>
      </c>
    </row>
    <row spans="1:3" r="355">
      <c t="s" s="4" r="A355">
        <v>766</v>
      </c>
    </row>
    <row spans="1:3" r="356">
      <c t="s" s="3" r="A356">
        <v>684</v>
      </c>
    </row>
    <row spans="1:3" r="357">
      <c t="s" s="4" r="A357">
        <v>685</v>
      </c>
      <c t="n" s="6" r="B357">
        <v>4</v>
      </c>
      <c t="n" s="6" r="C357">
        <v>0</v>
      </c>
    </row>
    <row spans="1:3" r="358">
      <c t="s" s="3" r="A358">
        <v>686</v>
      </c>
    </row>
    <row spans="1:3" r="359">
      <c t="s" s="4" r="A359">
        <v>689</v>
      </c>
      <c t="n" s="6" r="B359">
        <v>4</v>
      </c>
      <c t="n" s="6" r="C359">
        <v>0</v>
      </c>
    </row>
    <row spans="1:3" r="360">
      <c t="s" s="4" r="A360">
        <v>767</v>
      </c>
    </row>
    <row spans="1:3" r="361">
      <c t="s" s="3" r="A361">
        <v>684</v>
      </c>
    </row>
    <row spans="1:3" r="362">
      <c t="s" s="4" r="A362">
        <v>685</v>
      </c>
      <c t="n" s="6" r="B362">
        <v>0</v>
      </c>
      <c t="n" s="6" r="C362">
        <v>0</v>
      </c>
    </row>
    <row spans="1:3" r="363">
      <c t="s" s="3" r="A363">
        <v>686</v>
      </c>
    </row>
    <row spans="1:3" r="364">
      <c t="s" s="4" r="A364">
        <v>689</v>
      </c>
      <c t="n" s="6" r="B364">
        <v>0</v>
      </c>
      <c t="n" s="6" r="C364">
        <v>0</v>
      </c>
    </row>
    <row spans="1:3" r="365">
      <c t="s" s="4" r="A365">
        <v>768</v>
      </c>
    </row>
    <row spans="1:3" r="366">
      <c t="s" s="3" r="A366">
        <v>684</v>
      </c>
    </row>
    <row spans="1:3" r="367">
      <c t="s" s="4" r="A367">
        <v>685</v>
      </c>
      <c t="n" s="6" r="B367">
        <v>0</v>
      </c>
      <c t="n" s="6" r="C367">
        <v>0</v>
      </c>
    </row>
    <row spans="1:3" r="368">
      <c t="s" s="3" r="A368">
        <v>686</v>
      </c>
    </row>
    <row spans="1:3" r="369">
      <c t="s" s="4" r="A369">
        <v>689</v>
      </c>
      <c t="n" s="6" r="B369">
        <v>0</v>
      </c>
      <c t="n" s="6" r="C369">
        <v>0</v>
      </c>
    </row>
    <row spans="1:3" r="370">
      <c t="s" s="4" r="A370">
        <v>769</v>
      </c>
    </row>
    <row spans="1:3" r="371">
      <c t="s" s="3" r="A371">
        <v>684</v>
      </c>
    </row>
    <row spans="1:3" r="372">
      <c t="s" s="4" r="A372">
        <v>685</v>
      </c>
      <c t="n" s="6" r="B372">
        <v>0</v>
      </c>
      <c t="n" s="6" r="C372">
        <v>0</v>
      </c>
    </row>
    <row spans="1:3" r="373">
      <c t="s" s="3" r="A373">
        <v>686</v>
      </c>
    </row>
    <row spans="1:3" r="374">
      <c t="s" s="4" r="A374">
        <v>689</v>
      </c>
      <c t="n" s="6" r="B374">
        <v>0</v>
      </c>
      <c t="n" s="6" r="C374">
        <v>0</v>
      </c>
    </row>
    <row spans="1:3" r="375">
      <c t="s" s="4" r="A375">
        <v>770</v>
      </c>
    </row>
    <row spans="1:3" r="376">
      <c t="s" s="3" r="A376">
        <v>684</v>
      </c>
    </row>
    <row spans="1:3" r="377">
      <c t="s" s="4" r="A377">
        <v>685</v>
      </c>
      <c t="n" s="6" r="B377">
        <v>0</v>
      </c>
      <c t="n" s="6" r="C377">
        <v>0</v>
      </c>
    </row>
    <row spans="1:3" r="378">
      <c t="s" s="3" r="A378">
        <v>686</v>
      </c>
    </row>
    <row spans="1:3" r="379">
      <c t="s" s="4" r="A379">
        <v>689</v>
      </c>
      <c t="n" s="6" r="B379">
        <v>0</v>
      </c>
      <c t="n" s="6" r="C379">
        <v>0</v>
      </c>
    </row>
    <row spans="1:3" r="380">
      <c t="s" s="4" r="A380">
        <v>771</v>
      </c>
    </row>
    <row spans="1:3" r="381">
      <c t="s" s="3" r="A381">
        <v>684</v>
      </c>
    </row>
    <row spans="1:3" r="382">
      <c t="s" s="4" r="A382">
        <v>685</v>
      </c>
      <c t="n" s="6" r="B382">
        <v>0</v>
      </c>
      <c t="n" s="6" r="C382">
        <v>0</v>
      </c>
    </row>
    <row spans="1:3" r="383">
      <c t="s" s="3" r="A383">
        <v>686</v>
      </c>
    </row>
    <row spans="1:3" r="384">
      <c t="s" s="4" r="A384">
        <v>689</v>
      </c>
      <c t="n" s="6" r="B384">
        <v>0</v>
      </c>
      <c t="n" s="6" r="C384">
        <v>0</v>
      </c>
    </row>
    <row spans="1:3" r="385">
      <c t="s" s="4" r="A385">
        <v>772</v>
      </c>
    </row>
    <row spans="1:3" r="386">
      <c t="s" s="3" r="A386">
        <v>684</v>
      </c>
    </row>
    <row spans="1:3" r="387">
      <c t="s" s="4" r="A387">
        <v>685</v>
      </c>
      <c t="n" s="6" r="B387">
        <v>0</v>
      </c>
      <c t="n" s="6" r="C387">
        <v>0</v>
      </c>
    </row>
    <row spans="1:3" r="388">
      <c t="s" s="3" r="A388">
        <v>686</v>
      </c>
    </row>
    <row spans="1:3" r="389">
      <c t="s" s="4" r="A389">
        <v>689</v>
      </c>
      <c t="n" s="6" r="B389">
        <v>0</v>
      </c>
      <c t="n" s="6" r="C389">
        <v>0</v>
      </c>
    </row>
    <row spans="1:3" r="390">
      <c t="s" s="4" r="A390">
        <v>773</v>
      </c>
    </row>
    <row spans="1:3" r="391">
      <c t="s" s="3" r="A391">
        <v>684</v>
      </c>
    </row>
    <row spans="1:3" r="392">
      <c t="s" s="4" r="A392">
        <v>685</v>
      </c>
      <c t="n" s="6" r="B392">
        <v>0</v>
      </c>
      <c t="n" s="6" r="C392">
        <v>0</v>
      </c>
    </row>
    <row spans="1:3" r="393">
      <c t="s" s="3" r="A393">
        <v>686</v>
      </c>
    </row>
    <row spans="1:3" r="394">
      <c t="s" s="4" r="A394">
        <v>689</v>
      </c>
      <c t="n" s="6" r="B394">
        <v>0</v>
      </c>
      <c t="n" s="6" r="C394">
        <v>0</v>
      </c>
    </row>
    <row spans="1:3" r="395">
      <c t="s" s="4" r="A395">
        <v>774</v>
      </c>
    </row>
    <row spans="1:3" r="396">
      <c t="s" s="3" r="A396">
        <v>684</v>
      </c>
    </row>
    <row spans="1:3" r="397">
      <c t="s" s="4" r="A397">
        <v>685</v>
      </c>
      <c t="n" s="6" r="B397">
        <v>0</v>
      </c>
      <c t="n" s="6" r="C397">
        <v>0</v>
      </c>
    </row>
    <row spans="1:3" r="398">
      <c t="s" s="3" r="A398">
        <v>686</v>
      </c>
    </row>
    <row spans="1:3" r="399">
      <c t="s" s="4" r="A399">
        <v>689</v>
      </c>
      <c t="n" s="6" r="B399">
        <v>0</v>
      </c>
      <c t="n" s="6" r="C399">
        <v>0</v>
      </c>
    </row>
    <row spans="1:3" r="400">
      <c t="s" s="4" r="A400">
        <v>775</v>
      </c>
    </row>
    <row spans="1:3" r="401">
      <c t="s" s="3" r="A401">
        <v>684</v>
      </c>
    </row>
    <row spans="1:3" r="402">
      <c t="s" s="4" r="A402">
        <v>685</v>
      </c>
      <c t="n" s="6" r="B402">
        <v>0</v>
      </c>
      <c t="n" s="6" r="C402">
        <v>0</v>
      </c>
    </row>
    <row spans="1:3" r="403">
      <c t="s" s="3" r="A403">
        <v>686</v>
      </c>
    </row>
    <row spans="1:3" r="404">
      <c t="s" s="4" r="A404">
        <v>689</v>
      </c>
      <c t="n" s="6" r="B404">
        <v>0</v>
      </c>
      <c t="n" s="6" r="C404">
        <v>0</v>
      </c>
    </row>
    <row spans="1:3" r="405">
      <c t="s" s="4" r="A405">
        <v>776</v>
      </c>
    </row>
    <row spans="1:3" r="406">
      <c t="s" s="3" r="A406">
        <v>684</v>
      </c>
    </row>
    <row spans="1:3" r="407">
      <c t="s" s="4" r="A407">
        <v>685</v>
      </c>
      <c t="n" s="6" r="B407">
        <v>7177</v>
      </c>
      <c t="n" s="6" r="C407">
        <v>6500</v>
      </c>
    </row>
    <row spans="1:3" r="408">
      <c t="s" s="3" r="A408">
        <v>686</v>
      </c>
    </row>
    <row spans="1:3" r="409">
      <c t="s" s="4" r="A409">
        <v>687</v>
      </c>
      <c t="n" s="6" r="B409">
        <v>53</v>
      </c>
      <c t="n" s="6" r="C409">
        <v>11</v>
      </c>
    </row>
    <row spans="1:3" r="410">
      <c t="s" s="4" r="A410">
        <v>688</v>
      </c>
      <c t="n" s="6" r="B410">
        <v>7124</v>
      </c>
      <c t="n" s="6" r="C410">
        <v>6489</v>
      </c>
    </row>
    <row spans="1:3" r="411">
      <c t="s" s="4" r="A411">
        <v>689</v>
      </c>
      <c t="n" s="6" r="B411">
        <v>7177</v>
      </c>
      <c t="n" s="6" r="C411">
        <v>6500</v>
      </c>
    </row>
    <row spans="1:3" r="412">
      <c t="s" s="4" r="A412">
        <v>690</v>
      </c>
      <c t="n" s="6" r="B412">
        <v>4</v>
      </c>
      <c t="n" s="6" r="C412">
        <v>3</v>
      </c>
    </row>
    <row spans="1:3" r="413">
      <c t="s" s="4" r="A413">
        <v>777</v>
      </c>
    </row>
    <row spans="1:3" r="414">
      <c t="s" s="3" r="A414">
        <v>692</v>
      </c>
    </row>
    <row spans="1:3" r="415">
      <c t="s" s="4" r="A415">
        <v>693</v>
      </c>
      <c t="n" s="6" r="B415">
        <v>46</v>
      </c>
      <c t="n" s="6" r="C415">
        <v>0</v>
      </c>
    </row>
    <row spans="1:3" r="416">
      <c t="s" s="4" r="A416">
        <v>694</v>
      </c>
      <c t="n" s="6" r="B416">
        <v>46</v>
      </c>
      <c t="n" s="6" r="C416">
        <v>0</v>
      </c>
    </row>
    <row spans="1:3" r="417">
      <c t="s" s="4" r="A417">
        <v>695</v>
      </c>
      <c t="n" s="6" r="B417">
        <v>0</v>
      </c>
      <c t="n" s="6" r="C417">
        <v>0</v>
      </c>
    </row>
    <row spans="1:3" r="418">
      <c t="s" s="4" r="A418">
        <v>696</v>
      </c>
      <c t="n" s="6" r="B418">
        <v>15</v>
      </c>
      <c t="n" s="6" r="C418">
        <v>0</v>
      </c>
    </row>
    <row spans="1:3" r="419">
      <c t="s" s="4" r="A419">
        <v>697</v>
      </c>
      <c t="n" s="6" r="B419">
        <v>0</v>
      </c>
      <c t="n" s="6" r="C419">
        <v>0</v>
      </c>
    </row>
    <row spans="1:3" r="420">
      <c t="s" s="4" r="A420">
        <v>778</v>
      </c>
    </row>
    <row spans="1:3" r="421">
      <c t="s" s="3" r="A421">
        <v>692</v>
      </c>
    </row>
    <row spans="1:3" r="422">
      <c t="s" s="4" r="A422">
        <v>693</v>
      </c>
      <c t="n" s="6" r="B422">
        <v>63</v>
      </c>
      <c t="n" s="6" r="C422">
        <v>156</v>
      </c>
    </row>
    <row spans="1:3" r="423">
      <c t="s" s="4" r="A423">
        <v>694</v>
      </c>
      <c t="n" s="6" r="B423">
        <v>63</v>
      </c>
      <c t="n" s="6" r="C423">
        <v>156</v>
      </c>
    </row>
    <row spans="1:3" r="424">
      <c t="s" s="4" r="A424">
        <v>695</v>
      </c>
      <c t="n" s="6" r="B424">
        <v>-6</v>
      </c>
      <c t="n" s="6" r="C424">
        <v>-37</v>
      </c>
    </row>
    <row spans="1:3" r="425">
      <c t="s" s="4" r="A425">
        <v>696</v>
      </c>
      <c t="n" s="6" r="B425">
        <v>137</v>
      </c>
      <c t="n" s="6" r="C425">
        <v>148</v>
      </c>
    </row>
    <row spans="1:3" r="426">
      <c t="s" s="4" r="A426">
        <v>697</v>
      </c>
      <c t="n" s="6" r="B426">
        <v>4</v>
      </c>
      <c t="n" s="6" r="C426">
        <v>2</v>
      </c>
    </row>
    <row spans="1:3" r="427">
      <c t="s" s="4" r="A427">
        <v>779</v>
      </c>
    </row>
    <row spans="1:3" r="428">
      <c t="s" s="3" r="A428">
        <v>686</v>
      </c>
    </row>
    <row spans="1:3" r="429">
      <c t="s" s="4" r="A429">
        <v>687</v>
      </c>
      <c t="n" s="6" r="B429">
        <v>12</v>
      </c>
      <c t="n" s="6" r="C429">
        <v>1</v>
      </c>
    </row>
    <row spans="1:3" r="430">
      <c t="s" s="4" r="A430">
        <v>780</v>
      </c>
    </row>
    <row spans="1:3" r="431">
      <c t="s" s="3" r="A431">
        <v>686</v>
      </c>
    </row>
    <row spans="1:3" r="432">
      <c t="s" s="4" r="A432">
        <v>687</v>
      </c>
      <c t="n" s="6" r="B432">
        <v>7</v>
      </c>
      <c t="n" s="6" r="C432">
        <v>7</v>
      </c>
    </row>
    <row spans="1:3" r="433">
      <c t="s" s="4" r="A433">
        <v>781</v>
      </c>
    </row>
    <row spans="1:3" r="434">
      <c t="s" s="3" r="A434">
        <v>686</v>
      </c>
    </row>
    <row spans="1:3" r="435">
      <c t="s" s="4" r="A435">
        <v>687</v>
      </c>
      <c t="n" s="6" r="B435">
        <v>34</v>
      </c>
      <c t="n" s="6" r="C435">
        <v>3</v>
      </c>
    </row>
    <row spans="1:3" r="436">
      <c t="s" s="4" r="A436">
        <v>782</v>
      </c>
    </row>
    <row spans="1:3" r="437">
      <c t="s" s="3" r="A437">
        <v>684</v>
      </c>
    </row>
    <row spans="1:3" r="438">
      <c t="s" s="4" r="A438">
        <v>685</v>
      </c>
      <c t="n" s="6" r="B438">
        <v>2479</v>
      </c>
      <c t="n" s="6" r="C438">
        <v>1992</v>
      </c>
    </row>
    <row spans="1:3" r="439">
      <c t="s" s="3" r="A439">
        <v>686</v>
      </c>
    </row>
    <row spans="1:3" r="440">
      <c t="s" s="4" r="A440">
        <v>689</v>
      </c>
      <c t="n" s="6" r="B440">
        <v>2479</v>
      </c>
      <c t="n" s="6" r="C440">
        <v>1992</v>
      </c>
    </row>
    <row spans="1:3" r="441">
      <c t="s" s="4" r="A441">
        <v>783</v>
      </c>
    </row>
    <row spans="1:3" r="442">
      <c t="s" s="3" r="A442">
        <v>684</v>
      </c>
    </row>
    <row spans="1:3" r="443">
      <c t="s" s="4" r="A443">
        <v>685</v>
      </c>
      <c t="n" s="6" r="B443">
        <v>549</v>
      </c>
      <c t="n" s="6" r="C443">
        <v>627</v>
      </c>
    </row>
    <row spans="1:3" r="444">
      <c t="s" s="3" r="A444">
        <v>686</v>
      </c>
    </row>
    <row spans="1:3" r="445">
      <c t="s" s="4" r="A445">
        <v>689</v>
      </c>
      <c t="n" s="6" r="B445">
        <v>549</v>
      </c>
      <c t="n" s="6" r="C445">
        <v>627</v>
      </c>
    </row>
    <row spans="1:3" r="446">
      <c t="s" s="4" r="A446">
        <v>784</v>
      </c>
    </row>
    <row spans="1:3" r="447">
      <c t="s" s="3" r="A447">
        <v>684</v>
      </c>
    </row>
    <row spans="1:3" r="448">
      <c t="s" s="4" r="A448">
        <v>685</v>
      </c>
      <c t="n" s="6" r="B448">
        <v>1520</v>
      </c>
      <c t="n" s="6" r="C448">
        <v>1366</v>
      </c>
    </row>
    <row spans="1:3" r="449">
      <c t="s" s="3" r="A449">
        <v>686</v>
      </c>
    </row>
    <row spans="1:3" r="450">
      <c t="s" s="4" r="A450">
        <v>689</v>
      </c>
      <c t="n" s="6" r="B450">
        <v>1520</v>
      </c>
      <c t="n" s="6" r="C450">
        <v>1366</v>
      </c>
    </row>
    <row spans="1:3" r="451">
      <c t="s" s="4" r="A451">
        <v>785</v>
      </c>
    </row>
    <row spans="1:3" r="452">
      <c t="s" s="3" r="A452">
        <v>684</v>
      </c>
    </row>
    <row spans="1:3" r="453">
      <c t="s" s="4" r="A453">
        <v>685</v>
      </c>
      <c t="n" s="6" r="B453">
        <v>1779</v>
      </c>
      <c t="n" s="6" r="C453">
        <v>1794</v>
      </c>
    </row>
    <row spans="1:3" r="454">
      <c t="s" s="3" r="A454">
        <v>686</v>
      </c>
    </row>
    <row spans="1:3" r="455">
      <c t="s" s="4" r="A455">
        <v>689</v>
      </c>
      <c t="n" s="6" r="B455">
        <v>1779</v>
      </c>
      <c t="n" s="6" r="C455">
        <v>1794</v>
      </c>
    </row>
    <row spans="1:3" r="456">
      <c t="s" s="4" r="A456">
        <v>786</v>
      </c>
    </row>
    <row spans="1:3" r="457">
      <c t="s" s="3" r="A457">
        <v>684</v>
      </c>
    </row>
    <row spans="1:3" r="458">
      <c t="s" s="4" r="A458">
        <v>685</v>
      </c>
      <c t="n" s="6" r="B458">
        <v>706</v>
      </c>
      <c t="n" s="6" r="C458">
        <v>577</v>
      </c>
    </row>
    <row spans="1:3" r="459">
      <c t="s" s="3" r="A459">
        <v>686</v>
      </c>
    </row>
    <row spans="1:3" r="460">
      <c t="s" s="4" r="A460">
        <v>689</v>
      </c>
      <c t="n" s="6" r="B460">
        <v>706</v>
      </c>
      <c t="n" s="6" r="C460">
        <v>577</v>
      </c>
    </row>
    <row spans="1:3" r="461">
      <c t="s" s="4" r="A461">
        <v>787</v>
      </c>
    </row>
    <row spans="1:3" r="462">
      <c t="s" s="3" r="A462">
        <v>684</v>
      </c>
    </row>
    <row spans="1:3" r="463">
      <c t="s" s="4" r="A463">
        <v>685</v>
      </c>
      <c t="n" s="6" r="B463">
        <v>144</v>
      </c>
      <c t="n" s="6" r="C463">
        <v>144</v>
      </c>
    </row>
    <row spans="1:3" r="464">
      <c t="s" s="3" r="A464">
        <v>686</v>
      </c>
    </row>
    <row spans="1:3" r="465">
      <c t="s" s="4" r="A465">
        <v>689</v>
      </c>
      <c t="n" s="6" r="B465">
        <v>144</v>
      </c>
      <c t="n" s="6" r="C465">
        <v>144</v>
      </c>
    </row>
    <row spans="1:3" r="466">
      <c t="s" s="4" r="A466">
        <v>788</v>
      </c>
    </row>
    <row spans="1:3" r="467">
      <c t="s" s="3" r="A467">
        <v>684</v>
      </c>
    </row>
    <row spans="1:3" r="468">
      <c t="s" s="4" r="A468">
        <v>685</v>
      </c>
      <c t="n" s="6" r="B468">
        <v>2007</v>
      </c>
      <c t="n" s="6" r="C468">
        <v>1608</v>
      </c>
    </row>
    <row spans="1:3" r="469">
      <c t="s" s="3" r="A469">
        <v>686</v>
      </c>
    </row>
    <row spans="1:3" r="470">
      <c t="s" s="4" r="A470">
        <v>689</v>
      </c>
      <c t="n" s="6" r="B470">
        <v>2007</v>
      </c>
      <c t="n" s="6" r="C470">
        <v>1608</v>
      </c>
    </row>
    <row spans="1:3" r="471">
      <c t="s" s="4" r="A471">
        <v>789</v>
      </c>
    </row>
    <row spans="1:3" r="472">
      <c t="s" s="3" r="A472">
        <v>684</v>
      </c>
    </row>
    <row spans="1:3" r="473">
      <c t="s" s="4" r="A473">
        <v>685</v>
      </c>
      <c t="n" s="6" r="B473">
        <v>737</v>
      </c>
      <c t="n" s="6" r="C473">
        <v>519</v>
      </c>
    </row>
    <row spans="1:3" r="474">
      <c t="s" s="3" r="A474">
        <v>686</v>
      </c>
    </row>
    <row spans="1:3" r="475">
      <c t="s" s="4" r="A475">
        <v>689</v>
      </c>
      <c t="n" s="6" r="B475">
        <v>737</v>
      </c>
      <c t="n" s="6" r="C475">
        <v>519</v>
      </c>
    </row>
    <row spans="1:3" r="476">
      <c t="s" s="4" r="A476">
        <v>790</v>
      </c>
    </row>
    <row spans="1:3" r="477">
      <c t="s" s="3" r="A477">
        <v>684</v>
      </c>
    </row>
    <row spans="1:3" r="478">
      <c t="s" s="4" r="A478">
        <v>685</v>
      </c>
      <c t="n" s="6" r="B478">
        <v>116</v>
      </c>
      <c t="n" s="6" r="C478">
        <v>100</v>
      </c>
    </row>
    <row spans="1:3" r="479">
      <c t="s" s="3" r="A479">
        <v>686</v>
      </c>
    </row>
    <row spans="1:3" r="480">
      <c t="s" s="4" r="A480">
        <v>689</v>
      </c>
      <c t="n" s="6" r="B480">
        <v>116</v>
      </c>
      <c t="n" s="6" r="C480">
        <v>100</v>
      </c>
    </row>
    <row spans="1:3" r="481">
      <c t="s" s="4" r="A481">
        <v>791</v>
      </c>
    </row>
    <row spans="1:3" r="482">
      <c t="s" s="3" r="A482">
        <v>684</v>
      </c>
    </row>
    <row spans="1:3" r="483">
      <c t="s" s="4" r="A483">
        <v>685</v>
      </c>
      <c t="n" s="6" r="B483">
        <v>379</v>
      </c>
      <c t="n" s="6" r="C483">
        <v>232</v>
      </c>
    </row>
    <row spans="1:3" r="484">
      <c t="s" s="3" r="A484">
        <v>686</v>
      </c>
    </row>
    <row spans="1:3" r="485">
      <c t="s" s="4" r="A485">
        <v>689</v>
      </c>
      <c t="n" s="6" r="B485">
        <v>379</v>
      </c>
      <c t="n" s="6" r="C485">
        <v>232</v>
      </c>
    </row>
    <row spans="1:3" r="486">
      <c t="s" s="4" r="A486">
        <v>792</v>
      </c>
    </row>
    <row spans="1:3" r="487">
      <c t="s" s="3" r="A487">
        <v>684</v>
      </c>
    </row>
    <row spans="1:3" r="488">
      <c t="s" s="4" r="A488">
        <v>685</v>
      </c>
      <c t="n" s="6" r="B488">
        <v>444</v>
      </c>
      <c t="n" s="6" r="C488">
        <v>467</v>
      </c>
    </row>
    <row spans="1:3" r="489">
      <c t="s" s="3" r="A489">
        <v>686</v>
      </c>
    </row>
    <row spans="1:3" r="490">
      <c t="s" s="4" r="A490">
        <v>689</v>
      </c>
      <c t="n" s="6" r="B490">
        <v>444</v>
      </c>
      <c t="n" s="6" r="C490">
        <v>467</v>
      </c>
    </row>
    <row spans="1:3" r="491">
      <c t="s" s="4" r="A491">
        <v>793</v>
      </c>
    </row>
    <row spans="1:3" r="492">
      <c t="s" s="3" r="A492">
        <v>684</v>
      </c>
    </row>
    <row spans="1:3" r="493">
      <c t="s" s="4" r="A493">
        <v>685</v>
      </c>
      <c t="n" s="6" r="B493">
        <v>280</v>
      </c>
      <c t="n" s="6" r="C493">
        <v>240</v>
      </c>
    </row>
    <row spans="1:3" r="494">
      <c t="s" s="3" r="A494">
        <v>686</v>
      </c>
    </row>
    <row spans="1:3" r="495">
      <c t="s" s="4" r="A495">
        <v>689</v>
      </c>
      <c t="n" s="6" r="B495">
        <v>280</v>
      </c>
      <c t="n" s="6" r="C495">
        <v>240</v>
      </c>
    </row>
    <row spans="1:3" r="496">
      <c t="s" s="4" r="A496">
        <v>794</v>
      </c>
    </row>
    <row spans="1:3" r="497">
      <c t="s" s="3" r="A497">
        <v>684</v>
      </c>
    </row>
    <row spans="1:3" r="498">
      <c t="s" s="4" r="A498">
        <v>685</v>
      </c>
      <c t="n" s="6" r="B498">
        <v>51</v>
      </c>
      <c t="n" s="6" r="C498">
        <v>50</v>
      </c>
    </row>
    <row spans="1:3" r="499">
      <c t="s" s="3" r="A499">
        <v>686</v>
      </c>
    </row>
    <row spans="1:3" r="500">
      <c t="s" s="4" r="A500">
        <v>689</v>
      </c>
      <c t="n" s="6" r="B500">
        <v>51</v>
      </c>
      <c t="n" s="6" r="C500">
        <v>50</v>
      </c>
    </row>
    <row spans="1:3" r="501">
      <c t="s" s="4" r="A501">
        <v>795</v>
      </c>
    </row>
    <row spans="1:3" r="502">
      <c t="s" s="3" r="A502">
        <v>684</v>
      </c>
    </row>
    <row spans="1:3" r="503">
      <c t="s" s="4" r="A503">
        <v>685</v>
      </c>
      <c t="n" s="6" r="B503">
        <v>4404</v>
      </c>
      <c t="n" s="6" r="C503">
        <v>4073</v>
      </c>
    </row>
    <row spans="1:3" r="504">
      <c t="s" s="3" r="A504">
        <v>686</v>
      </c>
    </row>
    <row spans="1:3" r="505">
      <c t="s" s="4" r="A505">
        <v>689</v>
      </c>
      <c t="n" s="6" r="B505">
        <v>4404</v>
      </c>
      <c t="n" s="6" r="C505">
        <v>4073</v>
      </c>
    </row>
    <row spans="1:3" r="506">
      <c t="s" s="4" r="A506">
        <v>796</v>
      </c>
    </row>
    <row spans="1:3" r="507">
      <c t="s" s="3" r="A507">
        <v>684</v>
      </c>
    </row>
    <row spans="1:3" r="508">
      <c t="s" s="4" r="A508">
        <v>685</v>
      </c>
      <c t="n" s="6" r="B508">
        <v>1538</v>
      </c>
      <c t="n" s="6" r="C508">
        <v>1106</v>
      </c>
    </row>
    <row spans="1:3" r="509">
      <c t="s" s="3" r="A509">
        <v>686</v>
      </c>
    </row>
    <row spans="1:3" r="510">
      <c t="s" s="4" r="A510">
        <v>689</v>
      </c>
      <c t="n" s="6" r="B510">
        <v>1538</v>
      </c>
      <c t="n" s="6" r="C510">
        <v>1106</v>
      </c>
    </row>
    <row spans="1:3" r="511">
      <c t="s" s="4" r="A511">
        <v>797</v>
      </c>
    </row>
    <row spans="1:3" r="512">
      <c t="s" s="3" r="A512">
        <v>684</v>
      </c>
    </row>
    <row spans="1:3" r="513">
      <c t="s" s="4" r="A513">
        <v>685</v>
      </c>
      <c t="n" s="6" r="B513">
        <v>433</v>
      </c>
      <c t="n" s="6" r="C513">
        <v>527</v>
      </c>
    </row>
    <row spans="1:3" r="514">
      <c t="s" s="3" r="A514">
        <v>686</v>
      </c>
    </row>
    <row spans="1:3" r="515">
      <c t="s" s="4" r="A515">
        <v>689</v>
      </c>
      <c t="n" s="6" r="B515">
        <v>433</v>
      </c>
      <c t="n" s="6" r="C515">
        <v>527</v>
      </c>
    </row>
    <row spans="1:3" r="516">
      <c t="s" s="4" r="A516">
        <v>798</v>
      </c>
    </row>
    <row spans="1:3" r="517">
      <c t="s" s="3" r="A517">
        <v>684</v>
      </c>
    </row>
    <row spans="1:3" r="518">
      <c t="s" s="4" r="A518">
        <v>685</v>
      </c>
      <c t="n" s="6" r="B518">
        <v>933</v>
      </c>
      <c t="n" s="6" r="C518">
        <v>1073</v>
      </c>
    </row>
    <row spans="1:3" r="519">
      <c t="s" s="3" r="A519">
        <v>686</v>
      </c>
    </row>
    <row spans="1:3" r="520">
      <c t="s" s="4" r="A520">
        <v>689</v>
      </c>
      <c t="n" s="6" r="B520">
        <v>933</v>
      </c>
      <c t="n" s="6" r="C520">
        <v>1073</v>
      </c>
    </row>
    <row spans="1:3" r="521">
      <c t="s" s="4" r="A521">
        <v>799</v>
      </c>
    </row>
    <row spans="1:3" r="522">
      <c t="s" s="3" r="A522">
        <v>684</v>
      </c>
    </row>
    <row spans="1:3" r="523">
      <c t="s" s="4" r="A523">
        <v>685</v>
      </c>
      <c t="n" s="6" r="B523">
        <v>1151</v>
      </c>
      <c t="n" s="6" r="C523">
        <v>1062</v>
      </c>
    </row>
    <row spans="1:3" r="524">
      <c t="s" s="3" r="A524">
        <v>686</v>
      </c>
    </row>
    <row spans="1:3" r="525">
      <c t="s" s="4" r="A525">
        <v>689</v>
      </c>
      <c t="n" s="6" r="B525">
        <v>1151</v>
      </c>
      <c t="n" s="6" r="C525">
        <v>1062</v>
      </c>
    </row>
    <row spans="1:3" r="526">
      <c t="s" s="4" r="A526">
        <v>800</v>
      </c>
    </row>
    <row spans="1:3" r="527">
      <c t="s" s="3" r="A527">
        <v>684</v>
      </c>
    </row>
    <row spans="1:3" r="528">
      <c t="s" s="4" r="A528">
        <v>685</v>
      </c>
      <c t="n" s="6" r="B528">
        <v>302</v>
      </c>
      <c t="n" s="6" r="C528">
        <v>258</v>
      </c>
    </row>
    <row spans="1:3" r="529">
      <c t="s" s="3" r="A529">
        <v>686</v>
      </c>
    </row>
    <row spans="1:3" r="530">
      <c t="s" s="4" r="A530">
        <v>689</v>
      </c>
      <c t="n" s="6" r="B530">
        <v>302</v>
      </c>
      <c t="n" s="6" r="C530">
        <v>258</v>
      </c>
    </row>
    <row spans="1:3" r="531">
      <c t="s" s="4" r="A531">
        <v>801</v>
      </c>
    </row>
    <row spans="1:3" r="532">
      <c t="s" s="3" r="A532">
        <v>684</v>
      </c>
    </row>
    <row spans="1:3" r="533">
      <c t="s" s="4" r="A533">
        <v>685</v>
      </c>
      <c t="n" s="6" r="B533">
        <v>47</v>
      </c>
      <c t="n" s="6" r="C533">
        <v>47</v>
      </c>
    </row>
    <row spans="1:3" r="534">
      <c t="s" s="3" r="A534">
        <v>686</v>
      </c>
    </row>
    <row spans="1:3" r="535">
      <c t="s" s="4" r="A535">
        <v>689</v>
      </c>
      <c t="n" s="6" r="B535">
        <v>47</v>
      </c>
      <c t="n" s="6" r="C535">
        <v>47</v>
      </c>
    </row>
    <row spans="1:3" r="536">
      <c t="s" s="4" r="A536">
        <v>802</v>
      </c>
    </row>
    <row spans="1:3" r="537">
      <c t="s" s="3" r="A537">
        <v>684</v>
      </c>
    </row>
    <row spans="1:3" r="538">
      <c t="s" s="4" r="A538">
        <v>685</v>
      </c>
      <c t="n" s="6" r="B538">
        <v>657</v>
      </c>
      <c t="n" s="6" r="C538">
        <v>616</v>
      </c>
    </row>
    <row spans="1:3" r="539">
      <c t="s" s="3" r="A539">
        <v>686</v>
      </c>
    </row>
    <row spans="1:3" r="540">
      <c t="s" s="4" r="A540">
        <v>689</v>
      </c>
      <c t="n" s="6" r="B540">
        <v>657</v>
      </c>
      <c t="n" s="6" r="C540">
        <v>616</v>
      </c>
    </row>
    <row spans="1:3" r="541">
      <c t="s" s="4" r="A541">
        <v>803</v>
      </c>
    </row>
    <row spans="1:3" r="542">
      <c t="s" s="3" r="A542">
        <v>684</v>
      </c>
    </row>
    <row spans="1:3" r="543">
      <c t="s" s="4" r="A543">
        <v>685</v>
      </c>
      <c t="n" s="6" r="B543">
        <v>141</v>
      </c>
      <c t="n" s="6" r="C543">
        <v>211</v>
      </c>
    </row>
    <row spans="1:3" r="544">
      <c t="s" s="3" r="A544">
        <v>686</v>
      </c>
    </row>
    <row spans="1:3" r="545">
      <c t="s" s="4" r="A545">
        <v>689</v>
      </c>
      <c t="n" s="6" r="B545">
        <v>141</v>
      </c>
      <c t="n" s="6" r="C545">
        <v>211</v>
      </c>
    </row>
    <row spans="1:3" r="546">
      <c t="s" s="4" r="A546">
        <v>804</v>
      </c>
    </row>
    <row spans="1:3" r="547">
      <c t="s" s="3" r="A547">
        <v>684</v>
      </c>
    </row>
    <row spans="1:3" r="548">
      <c t="s" s="4" r="A548">
        <v>685</v>
      </c>
      <c t="n" s="6" r="B548">
        <v>0</v>
      </c>
      <c t="n" s="6" r="C548">
        <v>0</v>
      </c>
    </row>
    <row spans="1:3" r="549">
      <c t="s" s="3" r="A549">
        <v>686</v>
      </c>
    </row>
    <row spans="1:3" r="550">
      <c t="s" s="4" r="A550">
        <v>689</v>
      </c>
      <c t="n" s="6" r="B550">
        <v>0</v>
      </c>
      <c t="n" s="6" r="C550">
        <v>0</v>
      </c>
    </row>
    <row spans="1:3" r="551">
      <c t="s" s="4" r="A551">
        <v>805</v>
      </c>
    </row>
    <row spans="1:3" r="552">
      <c t="s" s="3" r="A552">
        <v>684</v>
      </c>
    </row>
    <row spans="1:3" r="553">
      <c t="s" s="4" r="A553">
        <v>685</v>
      </c>
      <c t="n" s="6" r="B553">
        <v>208</v>
      </c>
      <c t="n" s="6" r="C553">
        <v>61</v>
      </c>
    </row>
    <row spans="1:3" r="554">
      <c t="s" s="3" r="A554">
        <v>686</v>
      </c>
    </row>
    <row spans="1:3" r="555">
      <c t="s" s="4" r="A555">
        <v>689</v>
      </c>
      <c t="n" s="6" r="B555">
        <v>208</v>
      </c>
      <c t="n" s="6" r="C555">
        <v>61</v>
      </c>
    </row>
    <row spans="1:3" r="556">
      <c t="s" s="4" r="A556">
        <v>806</v>
      </c>
    </row>
    <row spans="1:3" r="557">
      <c t="s" s="3" r="A557">
        <v>684</v>
      </c>
    </row>
    <row spans="1:3" r="558">
      <c t="s" s="4" r="A558">
        <v>685</v>
      </c>
      <c t="n" s="6" r="B558">
        <v>138</v>
      </c>
      <c t="n" s="6" r="C558">
        <v>265</v>
      </c>
    </row>
    <row spans="1:3" r="559">
      <c t="s" s="3" r="A559">
        <v>686</v>
      </c>
    </row>
    <row spans="1:3" r="560">
      <c t="s" s="4" r="A560">
        <v>689</v>
      </c>
      <c t="n" s="6" r="B560">
        <v>138</v>
      </c>
      <c t="n" s="6" r="C560">
        <v>265</v>
      </c>
    </row>
    <row spans="1:3" r="561">
      <c t="s" s="4" r="A561">
        <v>807</v>
      </c>
    </row>
    <row spans="1:3" r="562">
      <c t="s" s="3" r="A562">
        <v>684</v>
      </c>
    </row>
    <row spans="1:3" r="563">
      <c t="s" s="4" r="A563">
        <v>685</v>
      </c>
      <c t="n" s="6" r="B563">
        <v>124</v>
      </c>
      <c t="n" s="6" r="C563">
        <v>79</v>
      </c>
    </row>
    <row spans="1:3" r="564">
      <c t="s" s="3" r="A564">
        <v>686</v>
      </c>
    </row>
    <row spans="1:3" r="565">
      <c t="s" s="4" r="A565">
        <v>689</v>
      </c>
      <c t="n" s="6" r="B565">
        <v>124</v>
      </c>
      <c t="n" s="6" r="C565">
        <v>79</v>
      </c>
    </row>
    <row spans="1:3" r="566">
      <c t="s" s="4" r="A566">
        <v>808</v>
      </c>
    </row>
    <row spans="1:3" r="567">
      <c t="s" s="3" r="A567">
        <v>684</v>
      </c>
    </row>
    <row spans="1:3" r="568">
      <c t="s" s="4" r="A568">
        <v>685</v>
      </c>
      <c t="n" s="6" r="B568">
        <v>46</v>
      </c>
      <c t="n" s="6" r="C568">
        <v>0</v>
      </c>
    </row>
    <row spans="1:3" r="569">
      <c t="s" s="3" r="A569">
        <v>686</v>
      </c>
    </row>
    <row spans="1:3" r="570">
      <c t="s" s="4" r="A570">
        <v>689</v>
      </c>
      <c t="n" s="6" r="B570">
        <v>46</v>
      </c>
      <c t="n" s="6" r="C570">
        <v>0</v>
      </c>
    </row>
    <row spans="1:3" r="571">
      <c t="s" s="4" r="A571">
        <v>809</v>
      </c>
    </row>
    <row spans="1:3" r="572">
      <c t="s" s="3" r="A572">
        <v>684</v>
      </c>
    </row>
    <row spans="1:3" r="573">
      <c t="s" s="4" r="A573">
        <v>685</v>
      </c>
      <c t="n" s="6" r="B573">
        <v>109</v>
      </c>
      <c t="n" s="6" r="C573">
        <v>203</v>
      </c>
    </row>
    <row spans="1:3" r="574">
      <c t="s" s="3" r="A574">
        <v>686</v>
      </c>
    </row>
    <row spans="1:3" r="575">
      <c t="s" s="4" r="A575">
        <v>689</v>
      </c>
      <c t="n" s="6" r="B575">
        <v>109</v>
      </c>
      <c t="n" s="6" r="C575">
        <v>203</v>
      </c>
    </row>
    <row spans="1:3" r="576">
      <c t="s" s="4" r="A576">
        <v>810</v>
      </c>
    </row>
    <row spans="1:3" r="577">
      <c t="s" s="3" r="A577">
        <v>684</v>
      </c>
    </row>
    <row spans="1:3" r="578">
      <c t="s" s="4" r="A578">
        <v>685</v>
      </c>
      <c t="n" s="6" r="B578">
        <v>63</v>
      </c>
      <c t="n" s="6" r="C578">
        <v>156</v>
      </c>
    </row>
    <row spans="1:3" r="579">
      <c t="s" s="3" r="A579">
        <v>686</v>
      </c>
    </row>
    <row spans="1:3" r="580">
      <c t="s" s="4" r="A580">
        <v>689</v>
      </c>
      <c t="n" s="6" r="B580">
        <v>63</v>
      </c>
      <c t="n" s="6" r="C580">
        <v>156</v>
      </c>
    </row>
    <row spans="1:3" r="581">
      <c t="s" s="4" r="A581">
        <v>811</v>
      </c>
    </row>
    <row spans="1:3" r="582">
      <c t="s" s="3" r="A582">
        <v>684</v>
      </c>
    </row>
    <row spans="1:3" r="583">
      <c t="s" s="4" r="A583">
        <v>685</v>
      </c>
      <c t="n" s="6" r="B583">
        <v>0</v>
      </c>
      <c t="n" s="6" r="C583">
        <v>0</v>
      </c>
    </row>
    <row spans="1:3" r="584">
      <c t="s" s="3" r="A584">
        <v>686</v>
      </c>
    </row>
    <row spans="1:3" r="585">
      <c t="s" s="4" r="A585">
        <v>689</v>
      </c>
      <c t="n" s="6" r="B585">
        <v>0</v>
      </c>
      <c t="n" s="6" r="C585">
        <v>0</v>
      </c>
    </row>
    <row spans="1:3" r="586">
      <c t="s" s="4" r="A586">
        <v>812</v>
      </c>
    </row>
    <row spans="1:3" r="587">
      <c t="s" s="3" r="A587">
        <v>684</v>
      </c>
    </row>
    <row spans="1:3" r="588">
      <c t="s" s="4" r="A588">
        <v>685</v>
      </c>
      <c t="n" s="6" r="B588">
        <v>0</v>
      </c>
      <c t="n" s="6" r="C588">
        <v>0</v>
      </c>
    </row>
    <row spans="1:3" r="589">
      <c t="s" s="3" r="A589">
        <v>686</v>
      </c>
    </row>
    <row spans="1:3" r="590">
      <c t="s" s="4" r="A590">
        <v>689</v>
      </c>
      <c t="n" s="6" r="B590">
        <v>0</v>
      </c>
      <c t="n" s="6" r="C590">
        <v>0</v>
      </c>
    </row>
    <row spans="1:3" r="591">
      <c t="s" s="4" r="A591">
        <v>813</v>
      </c>
    </row>
    <row spans="1:3" r="592">
      <c t="s" s="3" r="A592">
        <v>684</v>
      </c>
    </row>
    <row spans="1:3" r="593">
      <c t="s" s="4" r="A593">
        <v>685</v>
      </c>
      <c t="n" s="6" r="B593">
        <v>46</v>
      </c>
      <c t="n" s="6" r="C593">
        <v>0</v>
      </c>
    </row>
    <row spans="1:3" r="594">
      <c t="s" s="3" r="A594">
        <v>686</v>
      </c>
    </row>
    <row spans="1:3" r="595">
      <c t="s" s="4" r="A595">
        <v>689</v>
      </c>
      <c t="n" s="6" r="B595">
        <v>46</v>
      </c>
      <c t="n" s="6" r="C595">
        <v>0</v>
      </c>
    </row>
    <row spans="1:3" r="596">
      <c t="s" s="4" r="A596">
        <v>814</v>
      </c>
    </row>
    <row spans="1:3" r="597">
      <c t="s" s="3" r="A597">
        <v>684</v>
      </c>
    </row>
    <row spans="1:3" r="598">
      <c t="s" s="4" r="A598">
        <v>685</v>
      </c>
      <c t="n" s="6" r="B598">
        <v>0</v>
      </c>
      <c t="n" s="6" r="C598">
        <v>0</v>
      </c>
    </row>
    <row spans="1:3" r="599">
      <c t="s" s="3" r="A599">
        <v>686</v>
      </c>
    </row>
    <row spans="1:3" r="600">
      <c t="s" s="4" r="A600">
        <v>689</v>
      </c>
      <c t="n" s="6" r="B600">
        <v>0</v>
      </c>
      <c t="n" s="6" r="C600">
        <v>0</v>
      </c>
    </row>
    <row spans="1:3" r="601">
      <c t="s" s="4" r="A601">
        <v>815</v>
      </c>
    </row>
    <row spans="1:3" r="602">
      <c t="s" s="3" r="A602">
        <v>684</v>
      </c>
    </row>
    <row spans="1:3" r="603">
      <c t="s" s="4" r="A603">
        <v>685</v>
      </c>
      <c t="n" s="6" r="B603">
        <v>0</v>
      </c>
      <c t="n" s="6" r="C603">
        <v>47</v>
      </c>
    </row>
    <row spans="1:3" r="604">
      <c t="s" s="3" r="A604">
        <v>686</v>
      </c>
    </row>
    <row spans="1:3" r="605">
      <c t="s" s="4" r="A605">
        <v>689</v>
      </c>
      <c t="n" s="7" r="B605">
        <v>0</v>
      </c>
      <c t="n" s="7" r="C605">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0"/>
    <col customWidth="1" max="3" min="3" width="10"/>
    <col customWidth="1" max="4" min="4" width="13"/>
    <col customWidth="1" max="5" min="5" width="27"/>
    <col customWidth="1" max="6" min="6" width="18"/>
    <col customWidth="1" max="7" min="7" width="28"/>
    <col customWidth="1" max="8" min="8" width="24"/>
  </cols>
  <sheetData>
    <row spans="1:8" r="1">
      <c t="s" s="1" r="A1">
        <v>127</v>
      </c>
      <c t="s" s="2" r="B1">
        <v>128</v>
      </c>
      <c t="s" s="2" r="C1">
        <v>129</v>
      </c>
      <c t="s" s="2" r="D1">
        <v>130</v>
      </c>
      <c t="s" s="2" r="E1">
        <v>131</v>
      </c>
      <c t="s" s="2" r="F1">
        <v>132</v>
      </c>
      <c t="s" s="2" r="G1">
        <v>133</v>
      </c>
      <c t="s" s="2" r="H1">
        <v>134</v>
      </c>
    </row>
    <row spans="1:8" r="2">
      <c t="s" s="4" r="A2">
        <v>135</v>
      </c>
      <c t="n" s="7" r="D2">
        <v>2</v>
      </c>
      <c t="n" s="7" r="E2">
        <v>5992</v>
      </c>
      <c t="n" s="7" r="F2">
        <v>9125</v>
      </c>
      <c t="n" s="7" r="G2">
        <v>317</v>
      </c>
      <c t="n" s="7" r="H2">
        <v>2494</v>
      </c>
    </row>
    <row spans="1:8" r="3">
      <c t="s" s="4" r="A3">
        <v>136</v>
      </c>
      <c t="n" s="6" r="E3">
        <v>0</v>
      </c>
    </row>
    <row spans="1:8" r="4">
      <c t="s" s="4" r="A4">
        <v>137</v>
      </c>
      <c t="n" s="6" r="E4">
        <v>0</v>
      </c>
    </row>
    <row spans="1:8" r="5">
      <c t="s" s="4" r="A5">
        <v>138</v>
      </c>
      <c t="n" s="6" r="E5">
        <v>0</v>
      </c>
      <c t="n" s="6" r="G5">
        <v>0</v>
      </c>
    </row>
    <row spans="1:8" r="6">
      <c t="s" s="4" r="A6">
        <v>139</v>
      </c>
      <c t="n" s="6" r="H6">
        <v>-76</v>
      </c>
    </row>
    <row spans="1:8" r="7">
      <c t="s" s="4" r="A7">
        <v>115</v>
      </c>
      <c t="n" s="7" r="B7">
        <v>-3236</v>
      </c>
      <c t="n" s="6" r="F7">
        <v>-3573</v>
      </c>
      <c t="n" s="6" r="H7">
        <v>337</v>
      </c>
    </row>
    <row spans="1:8" r="8">
      <c t="s" s="4" r="A8">
        <v>140</v>
      </c>
      <c t="n" s="6" r="F8">
        <v>-347</v>
      </c>
      <c t="n" s="6" r="H8">
        <v>-306</v>
      </c>
    </row>
    <row spans="1:8" r="9">
      <c t="s" s="4" r="A9">
        <v>141</v>
      </c>
      <c t="n" s="6" r="H9">
        <v>113</v>
      </c>
    </row>
    <row spans="1:8" r="10">
      <c t="s" s="4" r="A10">
        <v>142</v>
      </c>
      <c t="n" s="6" r="B10">
        <v>-912</v>
      </c>
      <c t="n" s="6" r="G10">
        <v>-920</v>
      </c>
      <c t="n" s="6" r="H10">
        <v>8</v>
      </c>
    </row>
    <row spans="1:8" r="11">
      <c t="s" s="4" r="A11">
        <v>143</v>
      </c>
      <c t="n" s="6" r="E11">
        <v>-58</v>
      </c>
      <c t="n" s="6" r="H11">
        <v>333</v>
      </c>
    </row>
    <row spans="1:8" r="12">
      <c t="s" s="4" r="A12">
        <v>144</v>
      </c>
      <c t="n" s="6" r="B12">
        <v>13441</v>
      </c>
      <c t="n" s="7" r="C12">
        <v>10538</v>
      </c>
      <c t="n" s="6" r="D12">
        <v>2</v>
      </c>
      <c t="n" s="6" r="E12">
        <v>5934</v>
      </c>
      <c t="n" s="6" r="F12">
        <v>5205</v>
      </c>
      <c t="n" s="6" r="G12">
        <v>-603</v>
      </c>
      <c t="n" s="6" r="H12">
        <v>2903</v>
      </c>
    </row>
    <row spans="1:8" r="13">
      <c t="s" s="4" r="A13">
        <v>136</v>
      </c>
      <c t="n" s="6" r="E13">
        <v>-26</v>
      </c>
    </row>
    <row spans="1:8" r="14">
      <c t="s" s="4" r="A14">
        <v>137</v>
      </c>
      <c t="n" s="6" r="E14">
        <v>0</v>
      </c>
    </row>
    <row spans="1:8" r="15">
      <c t="s" s="4" r="A15">
        <v>138</v>
      </c>
      <c t="n" s="6" r="E15">
        <v>0</v>
      </c>
      <c t="n" s="6" r="G15">
        <v>0</v>
      </c>
    </row>
    <row spans="1:8" r="16">
      <c t="s" s="4" r="A16">
        <v>139</v>
      </c>
      <c t="n" s="6" r="H16">
        <v>-62</v>
      </c>
    </row>
    <row spans="1:8" r="17">
      <c t="s" s="4" r="A17">
        <v>115</v>
      </c>
      <c t="n" s="6" r="B17">
        <v>4420</v>
      </c>
      <c t="n" s="6" r="F17">
        <v>4033</v>
      </c>
      <c t="n" s="6" r="H17">
        <v>387</v>
      </c>
    </row>
    <row spans="1:8" r="18">
      <c t="s" s="4" r="A18">
        <v>140</v>
      </c>
      <c t="n" s="6" r="F18">
        <v>-429</v>
      </c>
      <c t="n" s="6" r="H18">
        <v>-401</v>
      </c>
    </row>
    <row spans="1:8" r="19">
      <c t="s" s="4" r="A19">
        <v>141</v>
      </c>
      <c t="n" s="6" r="H19">
        <v>48</v>
      </c>
    </row>
    <row spans="1:8" r="20">
      <c t="s" s="4" r="A20">
        <v>142</v>
      </c>
      <c t="n" s="6" r="B20">
        <v>925</v>
      </c>
      <c t="n" s="6" r="G20">
        <v>954</v>
      </c>
      <c t="n" s="6" r="H20">
        <v>-29</v>
      </c>
    </row>
    <row spans="1:8" r="21">
      <c t="s" s="4" r="A21">
        <v>143</v>
      </c>
      <c t="n" s="6" r="E21">
        <v>49</v>
      </c>
      <c t="n" s="6" r="H21">
        <v>143</v>
      </c>
    </row>
    <row spans="1:8" r="22">
      <c t="s" s="4" r="A22">
        <v>145</v>
      </c>
      <c t="n" s="6" r="B22">
        <v>18108</v>
      </c>
      <c t="n" s="6" r="C22">
        <v>15119</v>
      </c>
      <c t="n" s="7" r="D22">
        <v>2</v>
      </c>
      <c t="n" s="6" r="E22">
        <v>5957</v>
      </c>
      <c t="n" s="6" r="F22">
        <v>8809</v>
      </c>
      <c t="n" s="6" r="G22">
        <v>351</v>
      </c>
      <c t="n" s="6" r="H22">
        <v>2989</v>
      </c>
    </row>
    <row spans="1:8" r="23">
      <c t="s" s="4" r="A23">
        <v>136</v>
      </c>
      <c t="n" s="6" r="E23">
        <v>-35</v>
      </c>
    </row>
    <row spans="1:8" r="24">
      <c t="s" s="4" r="A24">
        <v>137</v>
      </c>
      <c t="n" s="6" r="E24">
        <v>137</v>
      </c>
    </row>
    <row spans="1:8" r="25">
      <c t="s" s="4" r="A25">
        <v>138</v>
      </c>
      <c t="n" s="6" r="E25">
        <v>-772</v>
      </c>
      <c t="n" s="6" r="G25">
        <v>772</v>
      </c>
    </row>
    <row spans="1:8" r="26">
      <c t="s" s="4" r="A26">
        <v>139</v>
      </c>
      <c t="n" s="6" r="H26">
        <v>-154</v>
      </c>
    </row>
    <row spans="1:8" r="27">
      <c t="s" s="4" r="A27">
        <v>115</v>
      </c>
      <c t="n" s="6" r="B27">
        <v>1464</v>
      </c>
      <c t="n" s="6" r="F27">
        <v>1061</v>
      </c>
      <c t="n" s="6" r="H27">
        <v>403</v>
      </c>
    </row>
    <row spans="1:8" r="28">
      <c t="s" s="4" r="A28">
        <v>140</v>
      </c>
      <c t="n" s="6" r="F28">
        <v>-912</v>
      </c>
      <c t="n" s="6" r="H28">
        <v>-414</v>
      </c>
    </row>
    <row spans="1:8" r="29">
      <c t="s" s="4" r="A29">
        <v>141</v>
      </c>
      <c t="n" s="6" r="H29">
        <v>145</v>
      </c>
    </row>
    <row spans="1:8" r="30">
      <c t="s" s="4" r="A30">
        <v>142</v>
      </c>
      <c t="n" s="6" r="B30">
        <v>-910</v>
      </c>
      <c t="n" s="6" r="G30">
        <v>-895</v>
      </c>
      <c t="n" s="6" r="H30">
        <v>-15</v>
      </c>
    </row>
    <row spans="1:8" r="31">
      <c t="s" s="4" r="A31">
        <v>143</v>
      </c>
      <c t="n" s="6" r="E31">
        <v>34</v>
      </c>
      <c t="n" s="6" r="H31">
        <v>132</v>
      </c>
    </row>
    <row spans="1:8" r="32">
      <c t="s" s="4" r="A32">
        <v>146</v>
      </c>
      <c t="n" s="7" r="B32">
        <v>17595</v>
      </c>
      <c t="n" s="7" r="C32">
        <v>14509</v>
      </c>
      <c t="n" s="7" r="E32">
        <v>5321</v>
      </c>
      <c t="n" s="7" r="F32">
        <v>8958</v>
      </c>
      <c t="n" s="7" r="G32">
        <v>228</v>
      </c>
      <c t="n" s="7" r="H32">
        <v>30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816</v>
      </c>
      <c t="s" s="2" r="B1">
        <v>1</v>
      </c>
    </row>
    <row spans="1:4" r="2">
      <c t="s" s="2" r="B2">
        <v>2</v>
      </c>
      <c t="s" s="2" r="C2">
        <v>30</v>
      </c>
      <c t="s" s="2" r="D2">
        <v>82</v>
      </c>
    </row>
    <row spans="1:4" r="3">
      <c t="s" s="3" r="A3">
        <v>817</v>
      </c>
    </row>
    <row spans="1:4" r="4">
      <c t="s" s="4" r="A4">
        <v>818</v>
      </c>
      <c t="n" s="7" r="B4">
        <v>1363</v>
      </c>
      <c t="n" s="7" r="C4">
        <v>1490</v>
      </c>
    </row>
    <row spans="1:4" r="5">
      <c t="s" s="4" r="A5">
        <v>819</v>
      </c>
      <c t="n" s="7" r="B5">
        <v>71</v>
      </c>
      <c t="n" s="7" r="C5">
        <v>206</v>
      </c>
      <c t="n" s="7" r="D5">
        <v>2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820</v>
      </c>
      <c t="s" s="2" r="B1">
        <v>1</v>
      </c>
    </row>
    <row spans="1:3" r="2">
      <c t="s" s="2" r="B2">
        <v>2</v>
      </c>
      <c t="s" s="2" r="C2">
        <v>30</v>
      </c>
    </row>
    <row spans="1:3" r="3">
      <c t="s" s="3" r="A3">
        <v>821</v>
      </c>
    </row>
    <row spans="1:3" r="4">
      <c t="s" s="4" r="A4">
        <v>822</v>
      </c>
      <c t="n" s="7" r="B4">
        <v>42714</v>
      </c>
      <c t="n" s="7" r="C4">
        <v>45244</v>
      </c>
    </row>
    <row spans="1:3" r="5">
      <c t="s" s="4" r="A5">
        <v>823</v>
      </c>
      <c t="n" s="6" r="B5">
        <v>12055</v>
      </c>
      <c t="n" s="6" r="C5">
        <v>12757</v>
      </c>
    </row>
    <row spans="1:3" r="6">
      <c t="s" s="4" r="A6">
        <v>824</v>
      </c>
      <c t="n" s="6" r="B6">
        <v>1320</v>
      </c>
      <c t="n" s="6" r="C6">
        <v>1309</v>
      </c>
    </row>
    <row spans="1:3" r="7">
      <c t="s" s="4" r="A7">
        <v>825</v>
      </c>
      <c t="n" s="6" r="B7">
        <v>-260</v>
      </c>
      <c t="n" s="6" r="C7">
        <v>5242</v>
      </c>
    </row>
    <row spans="1:3" r="8">
      <c t="s" s="4" r="A8">
        <v>826</v>
      </c>
    </row>
    <row spans="1:3" r="9">
      <c t="s" s="3" r="A9">
        <v>821</v>
      </c>
    </row>
    <row spans="1:3" r="10">
      <c t="s" s="4" r="A10">
        <v>822</v>
      </c>
      <c t="n" s="6" r="B10">
        <v>7089</v>
      </c>
      <c t="n" s="6" r="C10">
        <v>5933</v>
      </c>
    </row>
    <row spans="1:3" r="11">
      <c t="s" s="4" r="A11">
        <v>823</v>
      </c>
      <c t="n" s="6" r="B11">
        <v>2</v>
      </c>
      <c t="n" s="6" r="C11">
        <v>1</v>
      </c>
    </row>
    <row spans="1:3" r="12">
      <c t="s" s="4" r="A12">
        <v>824</v>
      </c>
      <c t="n" s="6" r="B12">
        <v>3</v>
      </c>
      <c t="n" s="6" r="C12">
        <v>2</v>
      </c>
    </row>
    <row spans="1:3" r="13">
      <c t="s" s="4" r="A13">
        <v>825</v>
      </c>
      <c t="n" s="6" r="B13">
        <v>-84</v>
      </c>
      <c t="n" s="6" r="C13">
        <v>-522</v>
      </c>
    </row>
    <row spans="1:3" r="14">
      <c t="s" s="4" r="A14">
        <v>827</v>
      </c>
    </row>
    <row spans="1:3" r="15">
      <c t="s" s="3" r="A15">
        <v>821</v>
      </c>
    </row>
    <row spans="1:3" r="16">
      <c t="s" s="4" r="A16">
        <v>822</v>
      </c>
      <c t="n" s="6" r="B16">
        <v>1359</v>
      </c>
      <c t="n" s="6" r="C16">
        <v>1169</v>
      </c>
    </row>
    <row spans="1:3" r="17">
      <c t="s" s="4" r="A17">
        <v>823</v>
      </c>
      <c t="n" s="6" r="B17">
        <v>8</v>
      </c>
      <c t="n" s="6" r="C17">
        <v>22</v>
      </c>
    </row>
    <row spans="1:3" r="18">
      <c t="s" s="4" r="A18">
        <v>824</v>
      </c>
      <c t="n" s="6" r="B18">
        <v>21</v>
      </c>
      <c t="n" s="6" r="C18">
        <v>15</v>
      </c>
    </row>
    <row spans="1:3" r="19">
      <c t="s" s="4" r="A19">
        <v>825</v>
      </c>
      <c t="n" s="6" r="B19">
        <v>-45</v>
      </c>
      <c t="n" s="6" r="C19">
        <v>-88</v>
      </c>
    </row>
    <row spans="1:3" r="20">
      <c t="s" s="4" r="A20">
        <v>828</v>
      </c>
    </row>
    <row spans="1:3" r="21">
      <c t="s" s="3" r="A21">
        <v>821</v>
      </c>
    </row>
    <row spans="1:3" r="22">
      <c t="s" s="4" r="A22">
        <v>822</v>
      </c>
      <c t="n" s="6" r="B22">
        <v>7358</v>
      </c>
      <c t="n" s="6" r="C22">
        <v>6896</v>
      </c>
    </row>
    <row spans="1:3" r="23">
      <c t="s" s="4" r="A23">
        <v>823</v>
      </c>
      <c t="n" s="6" r="B23">
        <v>1042</v>
      </c>
      <c t="n" s="6" r="C23">
        <v>1215</v>
      </c>
    </row>
    <row spans="1:3" r="24">
      <c t="s" s="4" r="A24">
        <v>824</v>
      </c>
      <c t="n" s="6" r="B24">
        <v>652</v>
      </c>
      <c t="n" s="6" r="C24">
        <v>742</v>
      </c>
    </row>
    <row spans="1:3" r="25">
      <c t="s" s="4" r="A25">
        <v>825</v>
      </c>
      <c t="n" s="6" r="B25">
        <v>14</v>
      </c>
      <c t="n" s="6" r="C25">
        <v>196</v>
      </c>
    </row>
    <row spans="1:3" r="26">
      <c t="s" s="4" r="A26">
        <v>829</v>
      </c>
    </row>
    <row spans="1:3" r="27">
      <c t="s" s="3" r="A27">
        <v>821</v>
      </c>
    </row>
    <row spans="1:3" r="28">
      <c t="s" s="4" r="A28">
        <v>822</v>
      </c>
      <c t="n" s="6" r="B28">
        <v>1800</v>
      </c>
      <c t="n" s="6" r="C28">
        <v>2100</v>
      </c>
    </row>
    <row spans="1:3" r="29">
      <c t="s" s="4" r="A29">
        <v>823</v>
      </c>
      <c t="n" s="6" r="B29">
        <v>61</v>
      </c>
      <c t="n" s="6" r="C29">
        <v>120</v>
      </c>
    </row>
    <row spans="1:3" r="30">
      <c t="s" s="4" r="A30">
        <v>824</v>
      </c>
      <c t="n" s="6" r="B30">
        <v>0</v>
      </c>
      <c t="n" s="6" r="C30">
        <v>0</v>
      </c>
    </row>
    <row spans="1:3" r="31">
      <c t="s" s="4" r="A31">
        <v>825</v>
      </c>
      <c t="n" s="6" r="B31">
        <v>12</v>
      </c>
      <c t="n" s="6" r="C31">
        <v>9</v>
      </c>
    </row>
    <row spans="1:3" r="32">
      <c t="s" s="4" r="A32">
        <v>827</v>
      </c>
    </row>
    <row spans="1:3" r="33">
      <c t="s" s="3" r="A33">
        <v>821</v>
      </c>
    </row>
    <row spans="1:3" r="34">
      <c t="s" s="4" r="A34">
        <v>822</v>
      </c>
      <c t="n" s="6" r="B34">
        <v>13718</v>
      </c>
      <c t="n" s="6" r="C34">
        <v>11608</v>
      </c>
    </row>
    <row spans="1:3" r="35">
      <c t="s" s="4" r="A35">
        <v>823</v>
      </c>
      <c t="n" s="6" r="B35">
        <v>351</v>
      </c>
      <c t="n" s="6" r="C35">
        <v>605</v>
      </c>
    </row>
    <row spans="1:3" r="36">
      <c t="s" s="4" r="A36">
        <v>824</v>
      </c>
      <c t="n" s="6" r="B36">
        <v>108</v>
      </c>
      <c t="n" s="6" r="C36">
        <v>15</v>
      </c>
    </row>
    <row spans="1:3" r="37">
      <c t="s" s="4" r="A37">
        <v>825</v>
      </c>
      <c t="n" s="6" r="B37">
        <v>-8</v>
      </c>
      <c t="n" s="6" r="C37">
        <v>1507</v>
      </c>
    </row>
    <row spans="1:3" r="38">
      <c t="s" s="4" r="A38">
        <v>826</v>
      </c>
    </row>
    <row spans="1:3" r="39">
      <c t="s" s="3" r="A39">
        <v>821</v>
      </c>
    </row>
    <row spans="1:3" r="40">
      <c t="s" s="4" r="A40">
        <v>822</v>
      </c>
      <c t="n" s="6" r="B40">
        <v>8685</v>
      </c>
      <c t="n" s="6" r="C40">
        <v>10647</v>
      </c>
    </row>
    <row spans="1:3" r="41">
      <c t="s" s="4" r="A41">
        <v>823</v>
      </c>
      <c t="n" s="6" r="B41">
        <v>0</v>
      </c>
      <c t="n" s="6" r="C41">
        <v>0</v>
      </c>
    </row>
    <row spans="1:3" r="42">
      <c t="s" s="4" r="A42">
        <v>824</v>
      </c>
      <c t="n" s="6" r="B42">
        <v>0</v>
      </c>
      <c t="n" s="6" r="C42">
        <v>0</v>
      </c>
    </row>
    <row spans="1:3" r="43">
      <c t="s" s="4" r="A43">
        <v>825</v>
      </c>
      <c t="n" s="6" r="B43">
        <v>-81</v>
      </c>
      <c t="n" s="6" r="C43">
        <v>459</v>
      </c>
    </row>
    <row spans="1:3" r="44">
      <c t="s" s="4" r="A44">
        <v>830</v>
      </c>
    </row>
    <row spans="1:3" r="45">
      <c t="s" s="3" r="A45">
        <v>821</v>
      </c>
    </row>
    <row spans="1:3" r="46">
      <c t="s" s="4" r="A46">
        <v>822</v>
      </c>
      <c t="n" s="6" r="B46">
        <v>0</v>
      </c>
      <c t="n" s="6" r="C46">
        <v>4800</v>
      </c>
    </row>
    <row spans="1:3" r="47">
      <c t="s" s="4" r="A47">
        <v>823</v>
      </c>
      <c t="n" s="6" r="B47">
        <v>0</v>
      </c>
      <c t="n" s="6" r="C47">
        <v>72</v>
      </c>
    </row>
    <row spans="1:3" r="48">
      <c t="s" s="4" r="A48">
        <v>824</v>
      </c>
      <c t="n" s="6" r="B48">
        <v>0</v>
      </c>
      <c t="n" s="6" r="C48">
        <v>0</v>
      </c>
    </row>
    <row spans="1:3" r="49">
      <c t="s" s="4" r="A49">
        <v>825</v>
      </c>
      <c t="n" s="6" r="B49">
        <v>118</v>
      </c>
      <c t="n" s="6" r="C49">
        <v>37</v>
      </c>
    </row>
    <row spans="1:3" r="50">
      <c t="s" s="4" r="A50">
        <v>831</v>
      </c>
    </row>
    <row spans="1:3" r="51">
      <c t="s" s="3" r="A51">
        <v>821</v>
      </c>
    </row>
    <row spans="1:3" r="52">
      <c t="s" s="4" r="A52">
        <v>822</v>
      </c>
      <c t="n" s="6" r="B52">
        <v>2442</v>
      </c>
      <c t="n" s="6" r="C52">
        <v>1942</v>
      </c>
    </row>
    <row spans="1:3" r="53">
      <c t="s" s="4" r="A53">
        <v>823</v>
      </c>
      <c t="n" s="6" r="B53">
        <v>16</v>
      </c>
      <c t="n" s="6" r="C53">
        <v>9</v>
      </c>
    </row>
    <row spans="1:3" r="54">
      <c t="s" s="4" r="A54">
        <v>824</v>
      </c>
      <c t="n" s="6" r="B54">
        <v>38</v>
      </c>
      <c t="n" s="6" r="C54">
        <v>27</v>
      </c>
    </row>
    <row spans="1:3" r="55">
      <c t="s" s="4" r="A55">
        <v>825</v>
      </c>
      <c t="n" s="6" r="B55">
        <v>-14</v>
      </c>
      <c t="n" s="6" r="C55">
        <v>4</v>
      </c>
    </row>
    <row spans="1:3" r="56">
      <c t="s" s="4" r="A56">
        <v>832</v>
      </c>
    </row>
    <row spans="1:3" r="57">
      <c t="s" s="3" r="A57">
        <v>821</v>
      </c>
    </row>
    <row spans="1:3" r="58">
      <c t="s" s="4" r="A58">
        <v>822</v>
      </c>
      <c t="n" s="6" r="B58">
        <v>263</v>
      </c>
      <c t="n" s="6" r="C58">
        <v>149</v>
      </c>
    </row>
    <row spans="1:3" r="59">
      <c t="s" s="4" r="A59">
        <v>823</v>
      </c>
      <c t="n" s="6" r="B59">
        <v>5</v>
      </c>
      <c t="n" s="6" r="C59">
        <v>2</v>
      </c>
    </row>
    <row spans="1:3" r="60">
      <c t="s" s="4" r="A60">
        <v>824</v>
      </c>
      <c t="n" s="6" r="B60">
        <v>4</v>
      </c>
      <c t="n" s="6" r="C60">
        <v>0</v>
      </c>
    </row>
    <row spans="1:3" r="61">
      <c t="s" s="4" r="A61">
        <v>825</v>
      </c>
      <c t="n" s="6" r="B61">
        <v>7</v>
      </c>
      <c t="n" s="6" r="C61">
        <v>3</v>
      </c>
    </row>
    <row spans="1:3" r="62">
      <c t="s" s="4" r="A62">
        <v>833</v>
      </c>
    </row>
    <row spans="1:3" r="63">
      <c t="s" s="3" r="A63">
        <v>821</v>
      </c>
    </row>
    <row spans="1:3" r="64">
      <c t="s" s="4" r="A64">
        <v>825</v>
      </c>
      <c t="n" s="6" r="B64">
        <v>-81</v>
      </c>
      <c t="n" s="6" r="C64">
        <v>1605</v>
      </c>
    </row>
    <row spans="1:3" r="65">
      <c t="s" s="4" r="A65">
        <v>834</v>
      </c>
    </row>
    <row spans="1:3" r="66">
      <c t="s" s="3" r="A66">
        <v>821</v>
      </c>
    </row>
    <row spans="1:3" r="67">
      <c t="s" s="4" r="A67">
        <v>822</v>
      </c>
      <c t="n" s="6" r="B67">
        <v>0</v>
      </c>
      <c t="n" s="6" r="C67">
        <v>0</v>
      </c>
    </row>
    <row spans="1:3" r="68">
      <c t="s" s="4" r="A68">
        <v>823</v>
      </c>
      <c t="n" s="6" r="B68">
        <v>10570</v>
      </c>
      <c t="n" s="6" r="C68">
        <v>10711</v>
      </c>
    </row>
    <row spans="1:3" r="69">
      <c t="s" s="4" r="A69">
        <v>824</v>
      </c>
      <c t="n" s="6" r="B69">
        <v>0</v>
      </c>
      <c t="n" s="6" r="C69">
        <v>0</v>
      </c>
    </row>
    <row spans="1:3" r="70">
      <c t="s" s="4" r="A70">
        <v>825</v>
      </c>
      <c t="n" s="6" r="B70">
        <v>-141</v>
      </c>
      <c t="n" s="6" r="C70">
        <v>3964</v>
      </c>
    </row>
    <row spans="1:3" r="71">
      <c t="s" s="4" r="A71">
        <v>835</v>
      </c>
    </row>
    <row spans="1:3" r="72">
      <c t="s" s="3" r="A72">
        <v>821</v>
      </c>
    </row>
    <row spans="1:3" r="73">
      <c t="s" s="4" r="A73">
        <v>822</v>
      </c>
      <c t="n" s="6" r="B73">
        <v>0</v>
      </c>
      <c t="n" s="6" r="C73">
        <v>0</v>
      </c>
    </row>
    <row spans="1:3" r="74">
      <c t="s" s="4" r="A74">
        <v>823</v>
      </c>
      <c t="n" s="6" r="B74">
        <v>0</v>
      </c>
      <c t="n" s="6" r="C74">
        <v>0</v>
      </c>
    </row>
    <row spans="1:3" r="75">
      <c t="s" s="4" r="A75">
        <v>824</v>
      </c>
      <c t="n" s="6" r="B75">
        <v>184</v>
      </c>
      <c t="n" s="6" r="C75">
        <v>128</v>
      </c>
    </row>
    <row spans="1:3" r="76">
      <c t="s" s="4" r="A76">
        <v>825</v>
      </c>
      <c t="n" s="6" r="B76">
        <v>-56</v>
      </c>
      <c t="n" s="6" r="C76">
        <v>-128</v>
      </c>
    </row>
    <row spans="1:3" r="77">
      <c t="s" s="4" r="A77">
        <v>836</v>
      </c>
    </row>
    <row spans="1:3" r="78">
      <c t="s" s="3" r="A78">
        <v>821</v>
      </c>
    </row>
    <row spans="1:3" r="79">
      <c t="s" s="4" r="A79">
        <v>822</v>
      </c>
      <c t="n" s="6" r="B79">
        <v>0</v>
      </c>
      <c t="n" s="6" r="C79">
        <v>0</v>
      </c>
    </row>
    <row spans="1:3" r="80">
      <c t="s" s="4" r="A80">
        <v>823</v>
      </c>
      <c t="n" s="6" r="B80">
        <v>0</v>
      </c>
      <c t="n" s="6" r="C80">
        <v>0</v>
      </c>
    </row>
    <row spans="1:3" r="81">
      <c t="s" s="4" r="A81">
        <v>824</v>
      </c>
      <c t="n" s="6" r="B81">
        <v>310</v>
      </c>
      <c t="n" s="6" r="C81">
        <v>380</v>
      </c>
    </row>
    <row spans="1:3" r="82">
      <c t="s" s="4" r="A82">
        <v>825</v>
      </c>
      <c t="n" s="7" r="B82">
        <v>-38</v>
      </c>
      <c t="n" s="7" r="C82">
        <v>-1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837</v>
      </c>
      <c t="s" s="2" r="B1">
        <v>2</v>
      </c>
      <c t="s" s="2" r="C1">
        <v>30</v>
      </c>
    </row>
    <row spans="1:3" r="2">
      <c t="s" s="3" r="A2">
        <v>211</v>
      </c>
    </row>
    <row spans="1:3" r="3">
      <c t="s" s="4" r="A3">
        <v>838</v>
      </c>
      <c t="n" s="7" r="B3">
        <v>655</v>
      </c>
      <c t="n" s="7" r="C3">
        <v>1225</v>
      </c>
    </row>
    <row spans="1:3" r="4">
      <c t="s" s="4" r="A4">
        <v>839</v>
      </c>
      <c t="n" s="6" r="B4">
        <v>5</v>
      </c>
      <c t="n" s="6" r="C4">
        <v>28</v>
      </c>
    </row>
    <row spans="1:3" r="5">
      <c t="s" s="4" r="A5">
        <v>840</v>
      </c>
      <c t="n" s="6" r="B5">
        <v>5</v>
      </c>
      <c t="n" s="7" r="C5">
        <v>36</v>
      </c>
    </row>
    <row spans="1:3" r="6">
      <c t="s" s="4" r="A6">
        <v>841</v>
      </c>
    </row>
    <row spans="1:3" r="7">
      <c t="s" s="3" r="A7">
        <v>842</v>
      </c>
    </row>
    <row spans="1:3" r="8">
      <c t="s" s="4" r="A8">
        <v>843</v>
      </c>
      <c t="n" s="6" r="B8">
        <v>276</v>
      </c>
    </row>
    <row spans="1:3" r="9">
      <c t="s" s="4" r="A9">
        <v>844</v>
      </c>
    </row>
    <row spans="1:3" r="10">
      <c t="s" s="3" r="A10">
        <v>842</v>
      </c>
    </row>
    <row spans="1:3" r="11">
      <c t="s" s="4" r="A11">
        <v>843</v>
      </c>
      <c t="n" s="6" r="B11">
        <v>33</v>
      </c>
    </row>
    <row spans="1:3" r="12">
      <c t="s" s="4" r="A12">
        <v>845</v>
      </c>
    </row>
    <row spans="1:3" r="13">
      <c t="s" s="3" r="A13">
        <v>842</v>
      </c>
    </row>
    <row spans="1:3" r="14">
      <c t="s" s="4" r="A14">
        <v>843</v>
      </c>
      <c t="n" s="7" r="B14">
        <v>4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846</v>
      </c>
      <c t="s" s="2" r="B1">
        <v>2</v>
      </c>
      <c t="s" s="2" r="C1">
        <v>30</v>
      </c>
    </row>
    <row spans="1:3" r="2">
      <c t="s" s="3" r="A2">
        <v>847</v>
      </c>
    </row>
    <row spans="1:3" r="3">
      <c t="s" s="4" r="A3">
        <v>42</v>
      </c>
      <c t="n" s="7" r="B3">
        <v>79</v>
      </c>
      <c t="n" s="7" r="C3">
        <v>0</v>
      </c>
    </row>
    <row spans="1:3" r="4">
      <c t="s" s="4" r="A4">
        <v>55</v>
      </c>
      <c t="n" s="6" r="B4">
        <v>1890</v>
      </c>
      <c t="n" s="6" r="C4">
        <v>950</v>
      </c>
    </row>
    <row spans="1:3" r="5">
      <c t="s" s="3" r="A5">
        <v>31</v>
      </c>
    </row>
    <row spans="1:3" r="6">
      <c t="s" s="4" r="A6">
        <v>848</v>
      </c>
      <c t="n" s="6" r="B6">
        <v>79</v>
      </c>
    </row>
    <row spans="1:3" r="7">
      <c t="s" s="4" r="A7">
        <v>849</v>
      </c>
      <c t="n" s="6" r="B7">
        <v>0</v>
      </c>
    </row>
    <row spans="1:3" r="8">
      <c t="s" s="4" r="A8">
        <v>850</v>
      </c>
      <c t="n" s="6" r="B8">
        <v>79</v>
      </c>
    </row>
    <row spans="1:3" r="9">
      <c t="s" s="3" r="A9">
        <v>51</v>
      </c>
    </row>
    <row spans="1:3" r="10">
      <c t="s" s="4" r="A10">
        <v>848</v>
      </c>
      <c t="n" s="6" r="B10">
        <v>0</v>
      </c>
    </row>
    <row spans="1:3" r="11">
      <c t="s" s="4" r="A11">
        <v>849</v>
      </c>
      <c t="n" s="6" r="B11">
        <v>0</v>
      </c>
    </row>
    <row spans="1:3" r="12">
      <c t="s" s="4" r="A12">
        <v>850</v>
      </c>
      <c t="n" s="6" r="B12">
        <v>0</v>
      </c>
    </row>
    <row spans="1:3" r="13">
      <c t="s" s="4" r="A13">
        <v>823</v>
      </c>
      <c t="n" s="6" r="B13">
        <v>12055</v>
      </c>
      <c t="n" s="6" r="C13">
        <v>12757</v>
      </c>
    </row>
    <row spans="1:3" r="14">
      <c t="s" s="4" r="A14">
        <v>851</v>
      </c>
      <c t="n" s="6" r="B14">
        <v>141</v>
      </c>
      <c t="n" s="6" r="C14">
        <v>120</v>
      </c>
    </row>
    <row spans="1:3" r="15">
      <c t="s" s="4" r="A15">
        <v>824</v>
      </c>
      <c t="n" s="6" r="B15">
        <v>1320</v>
      </c>
      <c t="n" s="6" r="C15">
        <v>1309</v>
      </c>
    </row>
    <row spans="1:3" r="16">
      <c t="s" s="4" r="A16">
        <v>852</v>
      </c>
    </row>
    <row spans="1:3" r="17">
      <c t="s" s="3" r="A17">
        <v>51</v>
      </c>
    </row>
    <row spans="1:3" r="18">
      <c t="s" s="4" r="A18">
        <v>823</v>
      </c>
      <c t="n" s="6" r="B18">
        <v>13</v>
      </c>
      <c t="n" s="6" r="C18">
        <v>8</v>
      </c>
    </row>
    <row spans="1:3" r="19">
      <c t="s" s="4" r="A19">
        <v>853</v>
      </c>
      <c t="n" s="6" r="B19">
        <v>75</v>
      </c>
      <c t="n" s="6" r="C19">
        <v>158</v>
      </c>
    </row>
    <row spans="1:3" r="20">
      <c t="s" s="4" r="A20">
        <v>824</v>
      </c>
      <c t="n" s="6" r="B20">
        <v>12</v>
      </c>
      <c t="n" s="6" r="C20">
        <v>9</v>
      </c>
    </row>
    <row spans="1:3" r="21">
      <c t="s" s="4" r="A21">
        <v>854</v>
      </c>
      <c t="n" s="6" r="B21">
        <v>10</v>
      </c>
      <c t="n" s="6" r="C21">
        <v>34</v>
      </c>
    </row>
    <row spans="1:3" r="22">
      <c t="s" s="4" r="A22">
        <v>855</v>
      </c>
    </row>
    <row spans="1:3" r="23">
      <c t="s" s="3" r="A23">
        <v>31</v>
      </c>
    </row>
    <row spans="1:3" r="24">
      <c t="s" s="4" r="A24">
        <v>848</v>
      </c>
      <c t="n" s="6" r="B24">
        <v>1049</v>
      </c>
      <c t="n" s="6" r="C24">
        <v>1236</v>
      </c>
    </row>
    <row spans="1:3" r="25">
      <c t="s" s="4" r="A25">
        <v>849</v>
      </c>
      <c t="n" s="6" r="B25">
        <v>673</v>
      </c>
      <c t="n" s="6" r="C25">
        <v>753</v>
      </c>
    </row>
    <row spans="1:3" r="26">
      <c t="s" s="4" r="A26">
        <v>850</v>
      </c>
      <c t="n" s="6" r="B26">
        <v>376</v>
      </c>
      <c t="n" s="6" r="C26">
        <v>483</v>
      </c>
    </row>
    <row spans="1:3" r="27">
      <c t="s" s="3" r="A27">
        <v>51</v>
      </c>
    </row>
    <row spans="1:3" r="28">
      <c t="s" s="4" r="A28">
        <v>848</v>
      </c>
      <c t="n" s="6" r="B28">
        <v>673</v>
      </c>
      <c t="n" s="6" r="C28">
        <v>753</v>
      </c>
    </row>
    <row spans="1:3" r="29">
      <c t="s" s="4" r="A29">
        <v>849</v>
      </c>
      <c t="n" s="6" r="B29">
        <v>673</v>
      </c>
      <c t="n" s="6" r="C29">
        <v>753</v>
      </c>
    </row>
    <row spans="1:3" r="30">
      <c t="s" s="4" r="A30">
        <v>850</v>
      </c>
      <c t="n" s="6" r="B30">
        <v>0</v>
      </c>
      <c t="n" s="6" r="C30">
        <v>0</v>
      </c>
    </row>
    <row spans="1:3" r="31">
      <c t="s" s="4" r="A31">
        <v>856</v>
      </c>
    </row>
    <row spans="1:3" r="32">
      <c t="s" s="3" r="A32">
        <v>31</v>
      </c>
    </row>
    <row spans="1:3" r="33">
      <c t="s" s="4" r="A33">
        <v>848</v>
      </c>
      <c t="n" s="6" r="B33">
        <v>389</v>
      </c>
      <c t="n" s="6" r="C33">
        <v>755</v>
      </c>
    </row>
    <row spans="1:3" r="34">
      <c t="s" s="4" r="A34">
        <v>849</v>
      </c>
      <c t="n" s="6" r="B34">
        <v>104</v>
      </c>
      <c t="n" s="6" r="C34">
        <v>12</v>
      </c>
    </row>
    <row spans="1:3" r="35">
      <c t="s" s="4" r="A35">
        <v>850</v>
      </c>
      <c t="n" s="6" r="B35">
        <v>285</v>
      </c>
      <c t="n" s="6" r="C35">
        <v>743</v>
      </c>
    </row>
    <row spans="1:3" r="36">
      <c t="s" s="3" r="A36">
        <v>51</v>
      </c>
    </row>
    <row spans="1:3" r="37">
      <c t="s" s="4" r="A37">
        <v>848</v>
      </c>
      <c t="n" s="6" r="B37">
        <v>104</v>
      </c>
      <c t="n" s="6" r="C37">
        <v>12</v>
      </c>
    </row>
    <row spans="1:3" r="38">
      <c t="s" s="4" r="A38">
        <v>849</v>
      </c>
      <c t="n" s="6" r="B38">
        <v>104</v>
      </c>
      <c t="n" s="6" r="C38">
        <v>12</v>
      </c>
    </row>
    <row spans="1:3" r="39">
      <c t="s" s="4" r="A39">
        <v>850</v>
      </c>
      <c t="n" s="6" r="B39">
        <v>0</v>
      </c>
      <c t="n" s="6" r="C39">
        <v>0</v>
      </c>
    </row>
    <row spans="1:3" r="40">
      <c t="s" s="4" r="A40">
        <v>831</v>
      </c>
    </row>
    <row spans="1:3" r="41">
      <c t="s" s="3" r="A41">
        <v>31</v>
      </c>
    </row>
    <row spans="1:3" r="42">
      <c t="s" s="4" r="A42">
        <v>848</v>
      </c>
      <c t="n" s="6" r="B42">
        <v>14</v>
      </c>
      <c t="n" s="6" r="C42">
        <v>7</v>
      </c>
    </row>
    <row spans="1:3" r="43">
      <c t="s" s="4" r="A43">
        <v>849</v>
      </c>
      <c t="n" s="6" r="B43">
        <v>37</v>
      </c>
      <c t="n" s="6" r="C43">
        <v>27</v>
      </c>
    </row>
    <row spans="1:3" r="44">
      <c t="s" s="4" r="A44">
        <v>850</v>
      </c>
      <c t="n" s="6" r="B44">
        <v>-23</v>
      </c>
      <c t="n" s="6" r="C44">
        <v>-20</v>
      </c>
    </row>
    <row spans="1:3" r="45">
      <c t="s" s="3" r="A45">
        <v>51</v>
      </c>
    </row>
    <row spans="1:3" r="46">
      <c t="s" s="4" r="A46">
        <v>848</v>
      </c>
      <c t="n" s="6" r="B46">
        <v>37</v>
      </c>
    </row>
    <row spans="1:3" r="47">
      <c t="s" s="4" r="A47">
        <v>849</v>
      </c>
      <c t="n" s="6" r="B47">
        <v>37</v>
      </c>
    </row>
    <row spans="1:3" r="48">
      <c t="s" s="4" r="A48">
        <v>850</v>
      </c>
      <c t="n" s="6" r="B48">
        <v>0</v>
      </c>
    </row>
    <row spans="1:3" r="49">
      <c t="s" s="4" r="A49">
        <v>823</v>
      </c>
      <c t="n" s="6" r="B49">
        <v>16</v>
      </c>
      <c t="n" s="6" r="C49">
        <v>9</v>
      </c>
    </row>
    <row spans="1:3" r="50">
      <c t="s" s="4" r="A50">
        <v>824</v>
      </c>
      <c t="n" s="6" r="B50">
        <v>38</v>
      </c>
      <c t="n" s="6" r="C50">
        <v>27</v>
      </c>
    </row>
    <row spans="1:3" r="51">
      <c t="s" s="4" r="A51">
        <v>857</v>
      </c>
    </row>
    <row spans="1:3" r="52">
      <c t="s" s="3" r="A52">
        <v>31</v>
      </c>
    </row>
    <row spans="1:3" r="53">
      <c t="s" s="4" r="A53">
        <v>848</v>
      </c>
      <c t="n" s="6" r="B53">
        <v>1452</v>
      </c>
      <c t="n" s="6" r="C53">
        <v>1998</v>
      </c>
    </row>
    <row spans="1:3" r="54">
      <c t="s" s="4" r="A54">
        <v>849</v>
      </c>
      <c t="n" s="6" r="B54">
        <v>814</v>
      </c>
      <c t="n" s="6" r="C54">
        <v>792</v>
      </c>
    </row>
    <row spans="1:3" r="55">
      <c t="s" s="4" r="A55">
        <v>850</v>
      </c>
      <c t="n" s="6" r="B55">
        <v>638</v>
      </c>
      <c t="n" s="6" r="C55">
        <v>1206</v>
      </c>
    </row>
    <row spans="1:3" r="56">
      <c t="s" s="3" r="A56">
        <v>51</v>
      </c>
    </row>
    <row spans="1:3" r="57">
      <c t="s" s="4" r="A57">
        <v>848</v>
      </c>
      <c t="n" s="6" r="B57">
        <v>814</v>
      </c>
      <c t="n" s="6" r="C57">
        <v>765</v>
      </c>
    </row>
    <row spans="1:3" r="58">
      <c t="s" s="4" r="A58">
        <v>849</v>
      </c>
      <c t="n" s="6" r="B58">
        <v>814</v>
      </c>
      <c t="n" s="6" r="C58">
        <v>765</v>
      </c>
    </row>
    <row spans="1:3" r="59">
      <c t="s" s="4" r="A59">
        <v>850</v>
      </c>
      <c t="n" s="6" r="B59">
        <v>0</v>
      </c>
      <c t="n" s="6" r="C59">
        <v>0</v>
      </c>
    </row>
    <row spans="1:3" r="60">
      <c t="s" s="4" r="A60">
        <v>858</v>
      </c>
    </row>
    <row spans="1:3" r="61">
      <c t="s" s="3" r="A61">
        <v>31</v>
      </c>
    </row>
    <row spans="1:3" r="62">
      <c t="s" s="4" r="A62">
        <v>848</v>
      </c>
      <c t="n" s="6" r="B62">
        <v>20</v>
      </c>
      <c t="n" s="6" r="C62">
        <v>40</v>
      </c>
    </row>
    <row spans="1:3" r="63">
      <c t="s" s="4" r="A63">
        <v>849</v>
      </c>
      <c t="n" s="6" r="B63">
        <v>0</v>
      </c>
      <c t="n" s="6" r="C63">
        <v>0</v>
      </c>
    </row>
    <row spans="1:3" r="64">
      <c t="s" s="4" r="A64">
        <v>850</v>
      </c>
      <c t="n" s="6" r="B64">
        <v>20</v>
      </c>
      <c t="n" s="6" r="C64">
        <v>40</v>
      </c>
    </row>
    <row spans="1:3" r="65">
      <c t="s" s="3" r="A65">
        <v>51</v>
      </c>
    </row>
    <row spans="1:3" r="66">
      <c t="s" s="4" r="A66">
        <v>848</v>
      </c>
      <c t="n" s="6" r="C66">
        <v>0</v>
      </c>
    </row>
    <row spans="1:3" r="67">
      <c t="s" s="4" r="A67">
        <v>849</v>
      </c>
      <c t="n" s="6" r="C67">
        <v>0</v>
      </c>
    </row>
    <row spans="1:3" r="68">
      <c t="s" s="4" r="A68">
        <v>850</v>
      </c>
      <c t="n" s="6" r="C68">
        <v>0</v>
      </c>
    </row>
    <row spans="1:3" r="69">
      <c t="s" s="4" r="A69">
        <v>859</v>
      </c>
    </row>
    <row spans="1:3" r="70">
      <c t="s" s="3" r="A70">
        <v>31</v>
      </c>
    </row>
    <row spans="1:3" r="71">
      <c t="s" s="4" r="A71">
        <v>848</v>
      </c>
      <c t="n" s="6" r="B71">
        <v>1472</v>
      </c>
      <c t="n" s="6" r="C71">
        <v>2038</v>
      </c>
    </row>
    <row spans="1:3" r="72">
      <c t="s" s="4" r="A72">
        <v>849</v>
      </c>
      <c t="n" s="6" r="B72">
        <v>814</v>
      </c>
      <c t="n" s="6" r="C72">
        <v>792</v>
      </c>
    </row>
    <row spans="1:3" r="73">
      <c t="s" s="4" r="A73">
        <v>850</v>
      </c>
      <c t="n" s="6" r="B73">
        <v>658</v>
      </c>
      <c t="n" s="6" r="C73">
        <v>1246</v>
      </c>
    </row>
    <row spans="1:3" r="74">
      <c t="s" s="3" r="A74">
        <v>51</v>
      </c>
    </row>
    <row spans="1:3" r="75">
      <c t="s" s="4" r="A75">
        <v>848</v>
      </c>
      <c t="n" s="6" r="B75">
        <v>814</v>
      </c>
      <c t="n" s="6" r="C75">
        <v>765</v>
      </c>
    </row>
    <row spans="1:3" r="76">
      <c t="s" s="4" r="A76">
        <v>849</v>
      </c>
      <c t="n" s="6" r="B76">
        <v>814</v>
      </c>
      <c t="n" s="6" r="C76">
        <v>765</v>
      </c>
    </row>
    <row spans="1:3" r="77">
      <c t="s" s="4" r="A77">
        <v>850</v>
      </c>
      <c t="n" s="6" r="B77">
        <v>0</v>
      </c>
      <c t="n" s="6" r="C77">
        <v>0</v>
      </c>
    </row>
    <row spans="1:3" r="78">
      <c t="s" s="4" r="A78">
        <v>860</v>
      </c>
    </row>
    <row spans="1:3" r="79">
      <c t="s" s="3" r="A79">
        <v>31</v>
      </c>
    </row>
    <row spans="1:3" r="80">
      <c t="s" s="4" r="A80">
        <v>848</v>
      </c>
      <c t="n" s="6" r="B80">
        <v>1271</v>
      </c>
      <c t="n" s="6" r="C80">
        <v>852</v>
      </c>
    </row>
    <row spans="1:3" r="81">
      <c t="s" s="4" r="A81">
        <v>849</v>
      </c>
      <c t="n" s="6" r="B81">
        <v>0</v>
      </c>
      <c t="n" s="6" r="C81">
        <v>0</v>
      </c>
    </row>
    <row spans="1:3" r="82">
      <c t="s" s="4" r="A82">
        <v>850</v>
      </c>
      <c t="n" s="6" r="B82">
        <v>1271</v>
      </c>
      <c t="n" s="6" r="C82">
        <v>852</v>
      </c>
    </row>
    <row spans="1:3" r="83">
      <c t="s" s="4" r="A83">
        <v>861</v>
      </c>
    </row>
    <row spans="1:3" r="84">
      <c t="s" s="3" r="A84">
        <v>31</v>
      </c>
    </row>
    <row spans="1:3" r="85">
      <c t="s" s="4" r="A85">
        <v>848</v>
      </c>
      <c t="n" s="6" r="B85">
        <v>2743</v>
      </c>
      <c t="n" s="6" r="C85">
        <v>2890</v>
      </c>
    </row>
    <row spans="1:3" r="86">
      <c t="s" s="4" r="A86">
        <v>849</v>
      </c>
      <c t="n" s="6" r="B86">
        <v>814</v>
      </c>
      <c t="n" s="6" r="C86">
        <v>792</v>
      </c>
    </row>
    <row spans="1:3" r="87">
      <c t="s" s="4" r="A87">
        <v>850</v>
      </c>
      <c t="n" s="6" r="B87">
        <v>1929</v>
      </c>
      <c t="n" s="6" r="C87">
        <v>2098</v>
      </c>
    </row>
    <row spans="1:3" r="88">
      <c t="s" s="4" r="A88">
        <v>862</v>
      </c>
    </row>
    <row spans="1:3" r="89">
      <c t="s" s="3" r="A89">
        <v>51</v>
      </c>
    </row>
    <row spans="1:3" r="90">
      <c t="s" s="4" r="A90">
        <v>848</v>
      </c>
      <c t="n" s="6" r="B90">
        <v>2586</v>
      </c>
      <c t="n" s="6" r="C90">
        <v>2939</v>
      </c>
    </row>
    <row spans="1:3" r="91">
      <c t="s" s="4" r="A91">
        <v>849</v>
      </c>
      <c t="n" s="6" r="B91">
        <v>0</v>
      </c>
      <c t="n" s="6" r="C91">
        <v>0</v>
      </c>
    </row>
    <row spans="1:3" r="92">
      <c t="s" s="4" r="A92">
        <v>850</v>
      </c>
      <c t="n" s="6" r="B92">
        <v>2586</v>
      </c>
      <c t="n" s="6" r="C92">
        <v>2939</v>
      </c>
    </row>
    <row spans="1:3" r="93">
      <c t="s" s="4" r="A93">
        <v>60</v>
      </c>
    </row>
    <row spans="1:3" r="94">
      <c t="s" s="3" r="A94">
        <v>51</v>
      </c>
    </row>
    <row spans="1:3" r="95">
      <c t="s" s="4" r="A95">
        <v>848</v>
      </c>
      <c t="n" s="6" r="B95">
        <v>3400</v>
      </c>
      <c t="n" s="6" r="C95">
        <v>3704</v>
      </c>
    </row>
    <row spans="1:3" r="96">
      <c t="s" s="4" r="A96">
        <v>849</v>
      </c>
      <c t="n" s="6" r="B96">
        <v>814</v>
      </c>
      <c t="n" s="6" r="C96">
        <v>765</v>
      </c>
    </row>
    <row spans="1:3" r="97">
      <c t="s" s="4" r="A97">
        <v>850</v>
      </c>
      <c t="n" s="6" r="B97">
        <v>2586</v>
      </c>
      <c t="n" s="6" r="C97">
        <v>2939</v>
      </c>
    </row>
    <row spans="1:3" r="98">
      <c t="s" s="4" r="A98">
        <v>863</v>
      </c>
    </row>
    <row spans="1:3" r="99">
      <c t="s" s="3" r="A99">
        <v>51</v>
      </c>
    </row>
    <row spans="1:3" r="100">
      <c t="s" s="4" r="A100">
        <v>848</v>
      </c>
      <c t="n" s="6" r="B100">
        <v>1890</v>
      </c>
      <c t="n" s="6" r="C100">
        <v>950</v>
      </c>
    </row>
    <row spans="1:3" r="101">
      <c t="s" s="4" r="A101">
        <v>849</v>
      </c>
      <c t="n" s="6" r="B101">
        <v>0</v>
      </c>
      <c t="n" s="6" r="C101">
        <v>0</v>
      </c>
    </row>
    <row spans="1:3" r="102">
      <c t="s" s="4" r="A102">
        <v>850</v>
      </c>
      <c t="n" s="6" r="B102">
        <v>1890</v>
      </c>
      <c t="n" s="6" r="C102">
        <v>950</v>
      </c>
    </row>
    <row spans="1:3" r="103">
      <c t="s" s="4" r="A103">
        <v>864</v>
      </c>
    </row>
    <row spans="1:3" r="104">
      <c t="s" s="3" r="A104">
        <v>51</v>
      </c>
    </row>
    <row spans="1:3" r="105">
      <c t="s" s="4" r="A105">
        <v>823</v>
      </c>
      <c t="n" s="6" r="B105">
        <v>6</v>
      </c>
      <c t="n" s="6" r="C105">
        <v>22</v>
      </c>
    </row>
    <row spans="1:3" r="106">
      <c t="s" s="4" r="A106">
        <v>865</v>
      </c>
    </row>
    <row spans="1:3" r="107">
      <c t="s" s="3" r="A107">
        <v>51</v>
      </c>
    </row>
    <row spans="1:3" r="108">
      <c t="s" s="4" r="A108">
        <v>824</v>
      </c>
      <c t="n" s="6" r="B108">
        <v>1</v>
      </c>
      <c t="n" s="7" r="C108">
        <v>7</v>
      </c>
    </row>
    <row spans="1:3" r="109">
      <c t="s" s="4" r="A109">
        <v>866</v>
      </c>
    </row>
    <row spans="1:3" r="110">
      <c t="s" s="3" r="A110">
        <v>51</v>
      </c>
    </row>
    <row spans="1:3" r="111">
      <c t="s" s="4" r="A111">
        <v>823</v>
      </c>
      <c t="n" s="7" r="B111">
        <v>-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7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867</v>
      </c>
      <c t="s" s="2" r="B1">
        <v>2</v>
      </c>
      <c t="s" s="2" r="C1">
        <v>30</v>
      </c>
    </row>
    <row spans="1:3" r="2">
      <c t="s" s="3" r="A2">
        <v>847</v>
      </c>
    </row>
    <row spans="1:3" r="3">
      <c t="s" s="4" r="A3">
        <v>850</v>
      </c>
      <c t="n" s="7" r="B3">
        <v>79</v>
      </c>
    </row>
    <row spans="1:3" r="4">
      <c t="s" s="4" r="A4">
        <v>868</v>
      </c>
      <c t="n" s="6" r="B4">
        <v>79</v>
      </c>
      <c t="n" s="7" r="C4">
        <v>0</v>
      </c>
    </row>
    <row spans="1:3" r="5">
      <c t="s" s="4" r="A5">
        <v>869</v>
      </c>
      <c t="n" s="6" r="B5">
        <v>1890</v>
      </c>
      <c t="n" s="6" r="C5">
        <v>950</v>
      </c>
    </row>
    <row spans="1:3" r="6">
      <c t="s" s="4" r="A6">
        <v>870</v>
      </c>
      <c t="n" s="6" r="C6">
        <v>0</v>
      </c>
    </row>
    <row spans="1:3" r="7">
      <c t="s" s="4" r="A7">
        <v>851</v>
      </c>
      <c t="n" s="6" r="B7">
        <v>141</v>
      </c>
      <c t="n" s="6" r="C7">
        <v>120</v>
      </c>
    </row>
    <row spans="1:3" r="8">
      <c t="s" s="4" r="A8">
        <v>823</v>
      </c>
      <c t="n" s="6" r="B8">
        <v>12055</v>
      </c>
      <c t="n" s="6" r="C8">
        <v>12757</v>
      </c>
    </row>
    <row spans="1:3" r="9">
      <c t="s" s="4" r="A9">
        <v>866</v>
      </c>
    </row>
    <row spans="1:3" r="10">
      <c t="s" s="3" r="A10">
        <v>847</v>
      </c>
    </row>
    <row spans="1:3" r="11">
      <c t="s" s="4" r="A11">
        <v>823</v>
      </c>
      <c t="n" s="6" r="B11">
        <v>-2</v>
      </c>
    </row>
    <row spans="1:3" r="12">
      <c t="s" s="4" r="A12">
        <v>852</v>
      </c>
    </row>
    <row spans="1:3" r="13">
      <c t="s" s="3" r="A13">
        <v>847</v>
      </c>
    </row>
    <row spans="1:3" r="14">
      <c t="s" s="4" r="A14">
        <v>870</v>
      </c>
      <c t="n" s="6" r="B14">
        <v>-2</v>
      </c>
      <c t="n" s="6" r="C14">
        <v>-1</v>
      </c>
    </row>
    <row spans="1:3" r="15">
      <c t="s" s="4" r="A15">
        <v>870</v>
      </c>
      <c t="n" s="6" r="B15">
        <v>-12</v>
      </c>
      <c t="n" s="6" r="C15">
        <v>-10</v>
      </c>
    </row>
    <row spans="1:3" r="16">
      <c t="s" s="4" r="A16">
        <v>853</v>
      </c>
      <c t="n" s="6" r="B16">
        <v>75</v>
      </c>
      <c t="n" s="6" r="C16">
        <v>158</v>
      </c>
    </row>
    <row spans="1:3" r="17">
      <c t="s" s="4" r="A17">
        <v>854</v>
      </c>
      <c t="n" s="6" r="B17">
        <v>10</v>
      </c>
      <c t="n" s="6" r="C17">
        <v>34</v>
      </c>
    </row>
    <row spans="1:3" r="18">
      <c t="s" s="4" r="A18">
        <v>823</v>
      </c>
      <c t="n" s="6" r="B18">
        <v>13</v>
      </c>
      <c t="n" s="6" r="C18">
        <v>8</v>
      </c>
    </row>
    <row spans="1:3" r="19">
      <c t="s" s="4" r="A19">
        <v>871</v>
      </c>
    </row>
    <row spans="1:3" r="20">
      <c t="s" s="3" r="A20">
        <v>847</v>
      </c>
    </row>
    <row spans="1:3" r="21">
      <c t="s" s="4" r="A21">
        <v>850</v>
      </c>
      <c t="n" s="6" r="B21">
        <v>52</v>
      </c>
      <c t="n" s="6" r="C21">
        <v>62</v>
      </c>
    </row>
    <row spans="1:3" r="22">
      <c t="s" s="4" r="A22">
        <v>872</v>
      </c>
      <c t="n" s="6" r="B22">
        <v>0</v>
      </c>
      <c t="n" s="6" r="C22">
        <v>0</v>
      </c>
    </row>
    <row spans="1:3" r="23">
      <c t="s" s="4" r="A23">
        <v>870</v>
      </c>
      <c t="n" s="6" r="B23">
        <v>-52</v>
      </c>
      <c t="n" s="6" r="C23">
        <v>-62</v>
      </c>
    </row>
    <row spans="1:3" r="24">
      <c t="s" s="4" r="A24">
        <v>873</v>
      </c>
      <c t="n" s="6" r="B24">
        <v>0</v>
      </c>
      <c t="n" s="6" r="C24">
        <v>0</v>
      </c>
    </row>
    <row spans="1:3" r="25">
      <c t="s" s="4" r="A25">
        <v>874</v>
      </c>
    </row>
    <row spans="1:3" r="26">
      <c t="s" s="3" r="A26">
        <v>847</v>
      </c>
    </row>
    <row spans="1:3" r="27">
      <c t="s" s="4" r="A27">
        <v>850</v>
      </c>
      <c t="n" s="6" r="B27">
        <v>9</v>
      </c>
      <c t="n" s="6" r="C27">
        <v>102</v>
      </c>
    </row>
    <row spans="1:3" r="28">
      <c t="s" s="4" r="A28">
        <v>872</v>
      </c>
      <c t="n" s="6" r="B28">
        <v>0</v>
      </c>
      <c t="n" s="6" r="C28">
        <v>0</v>
      </c>
    </row>
    <row spans="1:3" r="29">
      <c t="s" s="4" r="A29">
        <v>870</v>
      </c>
      <c t="n" s="6" r="B29">
        <v>-7</v>
      </c>
      <c t="n" s="6" r="C29">
        <v>-95</v>
      </c>
    </row>
    <row spans="1:3" r="30">
      <c t="s" s="4" r="A30">
        <v>873</v>
      </c>
      <c t="n" s="6" r="B30">
        <v>2</v>
      </c>
      <c t="n" s="6" r="C30">
        <v>7</v>
      </c>
    </row>
    <row spans="1:3" r="31">
      <c t="s" s="4" r="A31">
        <v>875</v>
      </c>
    </row>
    <row spans="1:3" r="32">
      <c t="s" s="3" r="A32">
        <v>847</v>
      </c>
    </row>
    <row spans="1:3" r="33">
      <c t="s" s="4" r="A33">
        <v>850</v>
      </c>
      <c t="n" s="6" r="B33">
        <v>61</v>
      </c>
      <c t="n" s="6" r="C33">
        <v>111</v>
      </c>
    </row>
    <row spans="1:3" r="34">
      <c t="s" s="4" r="A34">
        <v>872</v>
      </c>
      <c t="n" s="6" r="B34">
        <v>0</v>
      </c>
      <c t="n" s="6" r="C34">
        <v>0</v>
      </c>
    </row>
    <row spans="1:3" r="35">
      <c t="s" s="4" r="A35">
        <v>870</v>
      </c>
      <c t="n" s="6" r="B35">
        <v>-58</v>
      </c>
      <c t="n" s="6" r="C35">
        <v>-110</v>
      </c>
    </row>
    <row spans="1:3" r="36">
      <c t="s" s="4" r="A36">
        <v>873</v>
      </c>
      <c t="n" s="6" r="B36">
        <v>3</v>
      </c>
      <c t="n" s="6" r="C36">
        <v>1</v>
      </c>
    </row>
    <row spans="1:3" r="37">
      <c t="s" s="4" r="A37">
        <v>869</v>
      </c>
      <c t="n" s="6" r="B37">
        <v>1033</v>
      </c>
      <c t="n" s="6" r="C37">
        <v>500</v>
      </c>
    </row>
    <row spans="1:3" r="38">
      <c t="s" s="4" r="A38">
        <v>876</v>
      </c>
      <c t="n" s="6" r="B38">
        <v>-1016</v>
      </c>
      <c t="n" s="6" r="C38">
        <v>-500</v>
      </c>
    </row>
    <row spans="1:3" r="39">
      <c t="s" s="4" r="A39">
        <v>870</v>
      </c>
      <c t="n" s="6" r="B39">
        <v>-17</v>
      </c>
      <c t="n" s="6" r="C39">
        <v>0</v>
      </c>
    </row>
    <row spans="1:3" r="40">
      <c t="s" s="4" r="A40">
        <v>877</v>
      </c>
      <c t="n" s="6" r="B40">
        <v>0</v>
      </c>
      <c t="n" s="6" r="C40">
        <v>0</v>
      </c>
    </row>
    <row spans="1:3" r="41">
      <c t="s" s="4" r="A41">
        <v>878</v>
      </c>
    </row>
    <row spans="1:3" r="42">
      <c t="s" s="3" r="A42">
        <v>847</v>
      </c>
    </row>
    <row spans="1:3" r="43">
      <c t="s" s="4" r="A43">
        <v>850</v>
      </c>
      <c t="n" s="6" r="B43">
        <v>222</v>
      </c>
      <c t="n" s="6" r="C43">
        <v>228</v>
      </c>
    </row>
    <row spans="1:3" r="44">
      <c t="s" s="4" r="A44">
        <v>872</v>
      </c>
      <c t="n" s="6" r="B44">
        <v>0</v>
      </c>
      <c t="n" s="6" r="C44">
        <v>0</v>
      </c>
    </row>
    <row spans="1:3" r="45">
      <c t="s" s="4" r="A45">
        <v>870</v>
      </c>
      <c t="n" s="6" r="B45">
        <v>-218</v>
      </c>
      <c t="n" s="6" r="C45">
        <v>-224</v>
      </c>
    </row>
    <row spans="1:3" r="46">
      <c t="s" s="4" r="A46">
        <v>873</v>
      </c>
      <c t="n" s="6" r="B46">
        <v>4</v>
      </c>
      <c t="n" s="6" r="C46">
        <v>4</v>
      </c>
    </row>
    <row spans="1:3" r="47">
      <c t="s" s="4" r="A47">
        <v>869</v>
      </c>
      <c t="n" s="6" r="B47">
        <v>234</v>
      </c>
      <c t="n" s="6" r="C47">
        <v>450</v>
      </c>
    </row>
    <row spans="1:3" r="48">
      <c t="s" s="4" r="A48">
        <v>876</v>
      </c>
      <c t="n" s="6" r="B48">
        <v>-234</v>
      </c>
      <c t="n" s="6" r="C48">
        <v>-450</v>
      </c>
    </row>
    <row spans="1:3" r="49">
      <c t="s" s="4" r="A49">
        <v>870</v>
      </c>
      <c t="n" s="6" r="B49">
        <v>0</v>
      </c>
      <c t="n" s="6" r="C49">
        <v>0</v>
      </c>
    </row>
    <row spans="1:3" r="50">
      <c t="s" s="4" r="A50">
        <v>877</v>
      </c>
      <c t="n" s="6" r="B50">
        <v>0</v>
      </c>
      <c t="n" s="6" r="C50">
        <v>0</v>
      </c>
    </row>
    <row spans="1:3" r="51">
      <c t="s" s="4" r="A51">
        <v>879</v>
      </c>
    </row>
    <row spans="1:3" r="52">
      <c t="s" s="3" r="A52">
        <v>847</v>
      </c>
    </row>
    <row spans="1:3" r="53">
      <c t="s" s="4" r="A53">
        <v>850</v>
      </c>
      <c t="n" s="6" r="B53">
        <v>53</v>
      </c>
      <c t="n" s="6" r="C53">
        <v>60</v>
      </c>
    </row>
    <row spans="1:3" r="54">
      <c t="s" s="4" r="A54">
        <v>872</v>
      </c>
      <c t="n" s="6" r="B54">
        <v>0</v>
      </c>
      <c t="n" s="6" r="C54">
        <v>0</v>
      </c>
    </row>
    <row spans="1:3" r="55">
      <c t="s" s="4" r="A55">
        <v>870</v>
      </c>
      <c t="n" s="6" r="B55">
        <v>-53</v>
      </c>
      <c t="n" s="6" r="C55">
        <v>-59</v>
      </c>
    </row>
    <row spans="1:3" r="56">
      <c t="s" s="4" r="A56">
        <v>873</v>
      </c>
      <c t="n" s="6" r="B56">
        <v>0</v>
      </c>
      <c t="n" s="6" r="C56">
        <v>1</v>
      </c>
    </row>
    <row spans="1:3" r="57">
      <c t="s" s="4" r="A57">
        <v>880</v>
      </c>
    </row>
    <row spans="1:3" r="58">
      <c t="s" s="3" r="A58">
        <v>847</v>
      </c>
    </row>
    <row spans="1:3" r="59">
      <c t="s" s="4" r="A59">
        <v>850</v>
      </c>
      <c t="n" s="6" r="B59">
        <v>-2</v>
      </c>
      <c t="n" s="6" r="C59">
        <v>63</v>
      </c>
    </row>
    <row spans="1:3" r="60">
      <c t="s" s="4" r="A60">
        <v>872</v>
      </c>
      <c t="n" s="6" r="B60">
        <v>0</v>
      </c>
      <c t="n" s="6" r="C60">
        <v>0</v>
      </c>
    </row>
    <row spans="1:3" r="61">
      <c t="s" s="4" r="A61">
        <v>870</v>
      </c>
      <c t="n" s="6" r="B61">
        <v>2</v>
      </c>
      <c t="n" s="6" r="C61">
        <v>-60</v>
      </c>
    </row>
    <row spans="1:3" r="62">
      <c t="s" s="4" r="A62">
        <v>873</v>
      </c>
      <c t="n" s="6" r="B62">
        <v>0</v>
      </c>
      <c t="n" s="6" r="C62">
        <v>3</v>
      </c>
    </row>
    <row spans="1:3" r="63">
      <c t="s" s="4" r="A63">
        <v>881</v>
      </c>
    </row>
    <row spans="1:3" r="64">
      <c t="s" s="3" r="A64">
        <v>847</v>
      </c>
    </row>
    <row spans="1:3" r="65">
      <c t="s" s="4" r="A65">
        <v>850</v>
      </c>
      <c t="n" s="6" r="B65">
        <v>129</v>
      </c>
      <c t="n" s="6" r="C65">
        <v>145</v>
      </c>
    </row>
    <row spans="1:3" r="66">
      <c t="s" s="4" r="A66">
        <v>872</v>
      </c>
      <c t="n" s="6" r="B66">
        <v>0</v>
      </c>
      <c t="n" s="6" r="C66">
        <v>-145</v>
      </c>
    </row>
    <row spans="1:3" r="67">
      <c t="s" s="4" r="A67">
        <v>870</v>
      </c>
      <c t="n" s="6" r="B67">
        <v>-129</v>
      </c>
      <c t="n" s="6" r="C67">
        <v>0</v>
      </c>
    </row>
    <row spans="1:3" r="68">
      <c t="s" s="4" r="A68">
        <v>873</v>
      </c>
      <c t="n" s="6" r="B68">
        <v>0</v>
      </c>
      <c t="n" s="6" r="C68">
        <v>0</v>
      </c>
    </row>
    <row spans="1:3" r="69">
      <c t="s" s="4" r="A69">
        <v>882</v>
      </c>
    </row>
    <row spans="1:3" r="70">
      <c t="s" s="3" r="A70">
        <v>847</v>
      </c>
    </row>
    <row spans="1:3" r="71">
      <c t="s" s="4" r="A71">
        <v>850</v>
      </c>
      <c t="n" s="6" r="B71">
        <v>16</v>
      </c>
      <c t="n" s="6" r="C71">
        <v>31</v>
      </c>
    </row>
    <row spans="1:3" r="72">
      <c t="s" s="4" r="A72">
        <v>872</v>
      </c>
      <c t="n" s="6" r="B72">
        <v>-11</v>
      </c>
      <c t="n" s="6" r="C72">
        <v>-31</v>
      </c>
    </row>
    <row spans="1:3" r="73">
      <c t="s" s="4" r="A73">
        <v>870</v>
      </c>
      <c t="n" s="6" r="B73">
        <v>-5</v>
      </c>
      <c t="n" s="6" r="C73">
        <v>0</v>
      </c>
    </row>
    <row spans="1:3" r="74">
      <c t="s" s="4" r="A74">
        <v>873</v>
      </c>
      <c t="n" s="6" r="B74">
        <v>0</v>
      </c>
      <c t="n" s="6" r="C74">
        <v>0</v>
      </c>
    </row>
    <row spans="1:3" r="75">
      <c t="s" s="4" r="A75">
        <v>883</v>
      </c>
    </row>
    <row spans="1:3" r="76">
      <c t="s" s="3" r="A76">
        <v>847</v>
      </c>
    </row>
    <row spans="1:3" r="77">
      <c t="s" s="4" r="A77">
        <v>850</v>
      </c>
      <c t="n" s="6" r="B77">
        <v>44</v>
      </c>
      <c t="n" s="6" r="C77">
        <v>136</v>
      </c>
    </row>
    <row spans="1:3" r="78">
      <c t="s" s="4" r="A78">
        <v>872</v>
      </c>
      <c t="n" s="6" r="B78">
        <v>0</v>
      </c>
      <c t="n" s="6" r="C78">
        <v>0</v>
      </c>
    </row>
    <row spans="1:3" r="79">
      <c t="s" s="4" r="A79">
        <v>870</v>
      </c>
      <c t="n" s="6" r="B79">
        <v>-39</v>
      </c>
      <c t="n" s="6" r="C79">
        <v>-134</v>
      </c>
    </row>
    <row spans="1:3" r="80">
      <c t="s" s="4" r="A80">
        <v>873</v>
      </c>
      <c t="n" s="6" r="B80">
        <v>5</v>
      </c>
      <c t="n" s="6" r="C80">
        <v>2</v>
      </c>
    </row>
    <row spans="1:3" r="81">
      <c t="s" s="4" r="A81">
        <v>884</v>
      </c>
    </row>
    <row spans="1:3" r="82">
      <c t="s" s="3" r="A82">
        <v>847</v>
      </c>
    </row>
    <row spans="1:3" r="83">
      <c t="s" s="4" r="A83">
        <v>850</v>
      </c>
      <c t="n" s="6" r="B83">
        <v>19</v>
      </c>
      <c t="n" s="6" r="C83">
        <v>28</v>
      </c>
    </row>
    <row spans="1:3" r="84">
      <c t="s" s="4" r="A84">
        <v>872</v>
      </c>
      <c t="n" s="6" r="B84">
        <v>0</v>
      </c>
      <c t="n" s="6" r="C84">
        <v>0</v>
      </c>
    </row>
    <row spans="1:3" r="85">
      <c t="s" s="4" r="A85">
        <v>870</v>
      </c>
      <c t="n" s="6" r="B85">
        <v>-13</v>
      </c>
      <c t="n" s="6" r="C85">
        <v>-22</v>
      </c>
    </row>
    <row spans="1:3" r="86">
      <c t="s" s="4" r="A86">
        <v>873</v>
      </c>
      <c t="n" s="6" r="B86">
        <v>6</v>
      </c>
      <c t="n" s="6" r="C86">
        <v>6</v>
      </c>
    </row>
    <row spans="1:3" r="87">
      <c t="s" s="4" r="A87">
        <v>885</v>
      </c>
    </row>
    <row spans="1:3" r="88">
      <c t="s" s="3" r="A88">
        <v>847</v>
      </c>
    </row>
    <row spans="1:3" r="89">
      <c t="s" s="4" r="A89">
        <v>850</v>
      </c>
      <c t="n" s="6" r="B89">
        <v>17</v>
      </c>
      <c t="n" s="6" r="C89">
        <v>44</v>
      </c>
    </row>
    <row spans="1:3" r="90">
      <c t="s" s="4" r="A90">
        <v>872</v>
      </c>
      <c t="n" s="6" r="B90">
        <v>0</v>
      </c>
      <c t="n" s="6" r="C90">
        <v>0</v>
      </c>
    </row>
    <row spans="1:3" r="91">
      <c t="s" s="4" r="A91">
        <v>870</v>
      </c>
      <c t="n" s="6" r="B91">
        <v>-17</v>
      </c>
      <c t="n" s="6" r="C91">
        <v>-44</v>
      </c>
    </row>
    <row spans="1:3" r="92">
      <c t="s" s="4" r="A92">
        <v>873</v>
      </c>
      <c t="n" s="6" r="B92">
        <v>0</v>
      </c>
      <c t="n" s="6" r="C92">
        <v>0</v>
      </c>
    </row>
    <row spans="1:3" r="93">
      <c t="s" s="4" r="A93">
        <v>886</v>
      </c>
    </row>
    <row spans="1:3" r="94">
      <c t="s" s="3" r="A94">
        <v>847</v>
      </c>
    </row>
    <row spans="1:3" r="95">
      <c t="s" s="4" r="A95">
        <v>850</v>
      </c>
      <c t="n" s="6" r="B95">
        <v>7</v>
      </c>
      <c t="n" s="6" r="C95">
        <v>113</v>
      </c>
    </row>
    <row spans="1:3" r="96">
      <c t="s" s="4" r="A96">
        <v>872</v>
      </c>
      <c t="n" s="6" r="B96">
        <v>0</v>
      </c>
      <c t="n" s="6" r="C96">
        <v>-113</v>
      </c>
    </row>
    <row spans="1:3" r="97">
      <c t="s" s="4" r="A97">
        <v>870</v>
      </c>
      <c t="n" s="6" r="B97">
        <v>-7</v>
      </c>
      <c t="n" s="6" r="C97">
        <v>0</v>
      </c>
    </row>
    <row spans="1:3" r="98">
      <c t="s" s="4" r="A98">
        <v>873</v>
      </c>
      <c t="n" s="6" r="B98">
        <v>0</v>
      </c>
      <c t="n" s="6" r="C98">
        <v>0</v>
      </c>
    </row>
    <row spans="1:3" r="99">
      <c t="s" s="4" r="A99">
        <v>887</v>
      </c>
    </row>
    <row spans="1:3" r="100">
      <c t="s" s="3" r="A100">
        <v>847</v>
      </c>
    </row>
    <row spans="1:3" r="101">
      <c t="s" s="4" r="A101">
        <v>850</v>
      </c>
      <c t="n" s="6" r="B101">
        <v>11</v>
      </c>
      <c t="n" s="6" r="C101">
        <v>76</v>
      </c>
    </row>
    <row spans="1:3" r="102">
      <c t="s" s="4" r="A102">
        <v>872</v>
      </c>
      <c t="n" s="6" r="B102">
        <v>0</v>
      </c>
      <c t="n" s="6" r="C102">
        <v>0</v>
      </c>
    </row>
    <row spans="1:3" r="103">
      <c t="s" s="4" r="A103">
        <v>870</v>
      </c>
      <c t="n" s="6" r="B103">
        <v>-10</v>
      </c>
      <c t="n" s="6" r="C103">
        <v>-68</v>
      </c>
    </row>
    <row spans="1:3" r="104">
      <c t="s" s="4" r="A104">
        <v>873</v>
      </c>
      <c t="n" s="6" r="B104">
        <v>1</v>
      </c>
      <c t="n" s="6" r="C104">
        <v>8</v>
      </c>
    </row>
    <row spans="1:3" r="105">
      <c t="s" s="4" r="A105">
        <v>868</v>
      </c>
      <c t="n" s="6" r="B105">
        <v>28</v>
      </c>
    </row>
    <row spans="1:3" r="106">
      <c t="s" s="4" r="A106">
        <v>888</v>
      </c>
      <c t="n" s="6" r="B106">
        <v>-28</v>
      </c>
    </row>
    <row spans="1:3" r="107">
      <c t="s" s="4" r="A107">
        <v>889</v>
      </c>
      <c t="n" s="6" r="B107">
        <v>0</v>
      </c>
    </row>
    <row spans="1:3" r="108">
      <c t="s" s="4" r="A108">
        <v>890</v>
      </c>
      <c t="n" s="6" r="B108">
        <v>0</v>
      </c>
    </row>
    <row spans="1:3" r="109">
      <c t="s" s="4" r="A109">
        <v>869</v>
      </c>
      <c t="n" s="6" r="B109">
        <v>623</v>
      </c>
    </row>
    <row spans="1:3" r="110">
      <c t="s" s="4" r="A110">
        <v>876</v>
      </c>
      <c t="n" s="6" r="B110">
        <v>-611</v>
      </c>
    </row>
    <row spans="1:3" r="111">
      <c t="s" s="4" r="A111">
        <v>870</v>
      </c>
      <c t="n" s="6" r="B111">
        <v>-12</v>
      </c>
    </row>
    <row spans="1:3" r="112">
      <c t="s" s="4" r="A112">
        <v>877</v>
      </c>
      <c t="n" s="6" r="B112">
        <v>0</v>
      </c>
    </row>
    <row spans="1:3" r="113">
      <c t="s" s="4" r="A113">
        <v>891</v>
      </c>
    </row>
    <row spans="1:3" r="114">
      <c t="s" s="3" r="A114">
        <v>847</v>
      </c>
    </row>
    <row spans="1:3" r="115">
      <c t="s" s="4" r="A115">
        <v>850</v>
      </c>
      <c t="n" s="6" r="B115">
        <v>20</v>
      </c>
      <c t="n" s="6" r="C115">
        <v>40</v>
      </c>
    </row>
    <row spans="1:3" r="116">
      <c t="s" s="4" r="A116">
        <v>872</v>
      </c>
      <c t="n" s="6" r="B116">
        <v>0</v>
      </c>
      <c t="n" s="6" r="C116">
        <v>0</v>
      </c>
    </row>
    <row spans="1:3" r="117">
      <c t="s" s="4" r="A117">
        <v>870</v>
      </c>
      <c t="n" s="6" r="B117">
        <v>0</v>
      </c>
      <c t="n" s="6" r="C117">
        <v>0</v>
      </c>
    </row>
    <row spans="1:3" r="118">
      <c t="s" s="4" r="A118">
        <v>873</v>
      </c>
      <c t="n" s="6" r="B118">
        <v>20</v>
      </c>
      <c t="n" s="6" r="C118">
        <v>40</v>
      </c>
    </row>
    <row spans="1:3" r="119">
      <c t="s" s="4" r="A119">
        <v>892</v>
      </c>
    </row>
    <row spans="1:3" r="120">
      <c t="s" s="3" r="A120">
        <v>847</v>
      </c>
    </row>
    <row spans="1:3" r="121">
      <c t="s" s="4" r="A121">
        <v>850</v>
      </c>
      <c t="n" s="6" r="B121">
        <v>0</v>
      </c>
      <c t="n" s="6" r="C121">
        <v>4</v>
      </c>
    </row>
    <row spans="1:3" r="122">
      <c t="s" s="4" r="A122">
        <v>872</v>
      </c>
      <c t="n" s="6" r="B122">
        <v>0</v>
      </c>
      <c t="n" s="6" r="C122">
        <v>0</v>
      </c>
    </row>
    <row spans="1:3" r="123">
      <c t="s" s="4" r="A123">
        <v>870</v>
      </c>
      <c t="n" s="6" r="B123">
        <v>0</v>
      </c>
      <c t="n" s="6" r="C123">
        <v>-4</v>
      </c>
    </row>
    <row spans="1:3" r="124">
      <c t="s" s="4" r="A124">
        <v>873</v>
      </c>
      <c t="n" s="6" r="B124">
        <v>0</v>
      </c>
      <c t="n" s="6" r="C124">
        <v>0</v>
      </c>
    </row>
    <row spans="1:3" r="125">
      <c t="s" s="4" r="A125">
        <v>893</v>
      </c>
    </row>
    <row spans="1:3" r="126">
      <c t="s" s="3" r="A126">
        <v>847</v>
      </c>
    </row>
    <row spans="1:3" r="127">
      <c t="s" s="4" r="A127">
        <v>850</v>
      </c>
      <c t="n" s="6" r="B127">
        <v>-3</v>
      </c>
      <c t="n" s="6" r="C127">
        <v>3</v>
      </c>
    </row>
    <row spans="1:3" r="128">
      <c t="s" s="4" r="A128">
        <v>872</v>
      </c>
      <c t="n" s="6" r="B128">
        <v>0</v>
      </c>
      <c t="n" s="6" r="C128">
        <v>0</v>
      </c>
    </row>
    <row spans="1:3" r="129">
      <c t="s" s="4" r="A129">
        <v>870</v>
      </c>
      <c t="n" s="6" r="B129">
        <v>3</v>
      </c>
      <c t="n" s="6" r="C129">
        <v>-3</v>
      </c>
    </row>
    <row spans="1:3" r="130">
      <c t="s" s="4" r="A130">
        <v>873</v>
      </c>
      <c t="n" s="6" r="B130">
        <v>0</v>
      </c>
      <c t="n" s="6" r="C130">
        <v>0</v>
      </c>
    </row>
    <row spans="1:3" r="131">
      <c t="s" s="4" r="A131">
        <v>894</v>
      </c>
    </row>
    <row spans="1:3" r="132">
      <c t="s" s="3" r="A132">
        <v>847</v>
      </c>
    </row>
    <row spans="1:3" r="133">
      <c t="s" s="4" r="A133">
        <v>850</v>
      </c>
      <c t="n" s="6" r="B133">
        <v>0</v>
      </c>
    </row>
    <row spans="1:3" r="134">
      <c t="s" s="4" r="A134">
        <v>872</v>
      </c>
      <c t="n" s="6" r="B134">
        <v>0</v>
      </c>
    </row>
    <row spans="1:3" r="135">
      <c t="s" s="4" r="A135">
        <v>870</v>
      </c>
      <c t="n" s="6" r="B135">
        <v>1</v>
      </c>
    </row>
    <row spans="1:3" r="136">
      <c t="s" s="4" r="A136">
        <v>873</v>
      </c>
      <c t="n" s="6" r="B136">
        <v>1</v>
      </c>
    </row>
    <row spans="1:3" r="137">
      <c t="s" s="4" r="A137">
        <v>895</v>
      </c>
    </row>
    <row spans="1:3" r="138">
      <c t="s" s="3" r="A138">
        <v>847</v>
      </c>
    </row>
    <row spans="1:3" r="139">
      <c t="s" s="4" r="A139">
        <v>850</v>
      </c>
      <c t="n" s="6" r="B139">
        <v>3</v>
      </c>
    </row>
    <row spans="1:3" r="140">
      <c t="s" s="4" r="A140">
        <v>872</v>
      </c>
      <c t="n" s="6" r="B140">
        <v>0</v>
      </c>
    </row>
    <row spans="1:3" r="141">
      <c t="s" s="4" r="A141">
        <v>870</v>
      </c>
      <c t="n" s="6" r="B141">
        <v>-3</v>
      </c>
    </row>
    <row spans="1:3" r="142">
      <c t="s" s="4" r="A142">
        <v>873</v>
      </c>
      <c t="n" s="6" r="B142">
        <v>0</v>
      </c>
    </row>
    <row spans="1:3" r="143">
      <c t="s" s="4" r="A143">
        <v>868</v>
      </c>
      <c t="n" s="6" r="B143">
        <v>51</v>
      </c>
    </row>
    <row spans="1:3" r="144">
      <c t="s" s="4" r="A144">
        <v>888</v>
      </c>
      <c t="n" s="6" r="B144">
        <v>-51</v>
      </c>
    </row>
    <row spans="1:3" r="145">
      <c t="s" s="4" r="A145">
        <v>889</v>
      </c>
      <c t="n" s="6" r="B145">
        <v>0</v>
      </c>
    </row>
    <row spans="1:3" r="146">
      <c t="s" s="4" r="A146">
        <v>890</v>
      </c>
      <c t="n" s="6" r="B146">
        <v>0</v>
      </c>
    </row>
    <row spans="1:3" r="147">
      <c t="s" s="4" r="A147">
        <v>859</v>
      </c>
    </row>
    <row spans="1:3" r="148">
      <c t="s" s="3" r="A148">
        <v>847</v>
      </c>
    </row>
    <row spans="1:3" r="149">
      <c t="s" s="4" r="A149">
        <v>850</v>
      </c>
      <c t="n" s="6" r="B149">
        <v>658</v>
      </c>
      <c t="n" s="6" r="C149">
        <v>1246</v>
      </c>
    </row>
    <row spans="1:3" r="150">
      <c t="s" s="4" r="A150">
        <v>872</v>
      </c>
      <c t="n" s="6" r="B150">
        <v>-11</v>
      </c>
      <c t="n" s="6" r="C150">
        <v>-289</v>
      </c>
    </row>
    <row spans="1:3" r="151">
      <c t="s" s="4" r="A151">
        <v>870</v>
      </c>
      <c t="n" s="6" r="B151">
        <v>-605</v>
      </c>
      <c t="n" s="6" r="C151">
        <v>-885</v>
      </c>
    </row>
    <row spans="1:3" r="152">
      <c t="s" s="4" r="A152">
        <v>873</v>
      </c>
      <c t="n" s="6" r="B152">
        <v>42</v>
      </c>
      <c t="n" s="6" r="C152">
        <v>72</v>
      </c>
    </row>
    <row spans="1:3" r="153">
      <c t="s" s="4" r="A153">
        <v>860</v>
      </c>
    </row>
    <row spans="1:3" r="154">
      <c t="s" s="3" r="A154">
        <v>847</v>
      </c>
    </row>
    <row spans="1:3" r="155">
      <c t="s" s="4" r="A155">
        <v>850</v>
      </c>
      <c t="n" s="6" r="B155">
        <v>1271</v>
      </c>
      <c t="n" s="6" r="C155">
        <v>852</v>
      </c>
    </row>
    <row spans="1:3" r="156">
      <c t="s" s="4" r="A156">
        <v>872</v>
      </c>
      <c t="n" s="6" r="B156">
        <v>0</v>
      </c>
      <c t="n" s="6" r="C156">
        <v>0</v>
      </c>
    </row>
    <row spans="1:3" r="157">
      <c t="s" s="4" r="A157">
        <v>870</v>
      </c>
      <c t="n" s="6" r="B157">
        <v>0</v>
      </c>
      <c t="n" s="6" r="C157">
        <v>0</v>
      </c>
    </row>
    <row spans="1:3" r="158">
      <c t="s" s="4" r="A158">
        <v>873</v>
      </c>
      <c t="n" s="6" r="B158">
        <v>1271</v>
      </c>
      <c t="n" s="6" r="C158">
        <v>852</v>
      </c>
    </row>
    <row spans="1:3" r="159">
      <c t="s" s="4" r="A159">
        <v>861</v>
      </c>
    </row>
    <row spans="1:3" r="160">
      <c t="s" s="3" r="A160">
        <v>847</v>
      </c>
    </row>
    <row spans="1:3" r="161">
      <c t="s" s="4" r="A161">
        <v>850</v>
      </c>
      <c t="n" s="6" r="B161">
        <v>1929</v>
      </c>
      <c t="n" s="6" r="C161">
        <v>2098</v>
      </c>
    </row>
    <row spans="1:3" r="162">
      <c t="s" s="4" r="A162">
        <v>872</v>
      </c>
      <c t="n" s="6" r="B162">
        <v>-11</v>
      </c>
      <c t="n" s="6" r="C162">
        <v>-289</v>
      </c>
    </row>
    <row spans="1:3" r="163">
      <c t="s" s="4" r="A163">
        <v>870</v>
      </c>
      <c t="n" s="6" r="B163">
        <v>-605</v>
      </c>
      <c t="n" s="6" r="C163">
        <v>-885</v>
      </c>
    </row>
    <row spans="1:3" r="164">
      <c t="s" s="4" r="A164">
        <v>873</v>
      </c>
      <c t="n" s="6" r="B164">
        <v>1313</v>
      </c>
      <c t="n" s="6" r="C164">
        <v>924</v>
      </c>
    </row>
    <row spans="1:3" r="165">
      <c t="s" s="4" r="A165">
        <v>896</v>
      </c>
    </row>
    <row spans="1:3" r="166">
      <c t="s" s="3" r="A166">
        <v>847</v>
      </c>
    </row>
    <row spans="1:3" r="167">
      <c t="s" s="4" r="A167">
        <v>868</v>
      </c>
      <c t="n" s="6" r="B167">
        <v>79</v>
      </c>
    </row>
    <row spans="1:3" r="168">
      <c t="s" s="4" r="A168">
        <v>888</v>
      </c>
      <c t="n" s="6" r="B168">
        <v>-79</v>
      </c>
    </row>
    <row spans="1:3" r="169">
      <c t="s" s="4" r="A169">
        <v>889</v>
      </c>
      <c t="n" s="6" r="B169">
        <v>0</v>
      </c>
    </row>
    <row spans="1:3" r="170">
      <c t="s" s="4" r="A170">
        <v>890</v>
      </c>
      <c t="n" s="6" r="B170">
        <v>0</v>
      </c>
    </row>
    <row spans="1:3" r="171">
      <c t="s" s="4" r="A171">
        <v>869</v>
      </c>
      <c t="n" s="6" r="B171">
        <v>1890</v>
      </c>
      <c t="n" s="6" r="C171">
        <v>950</v>
      </c>
    </row>
    <row spans="1:3" r="172">
      <c t="s" s="4" r="A172">
        <v>876</v>
      </c>
      <c t="n" s="6" r="B172">
        <v>-1861</v>
      </c>
      <c t="n" s="6" r="C172">
        <v>-950</v>
      </c>
    </row>
    <row spans="1:3" r="173">
      <c t="s" s="4" r="A173">
        <v>870</v>
      </c>
      <c t="n" s="6" r="B173">
        <v>-29</v>
      </c>
    </row>
    <row spans="1:3" r="174">
      <c t="s" s="4" r="A174">
        <v>877</v>
      </c>
      <c t="n" s="7" r="B174">
        <v>0</v>
      </c>
      <c t="n" s="7" r="C174">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4"/>
    <col customWidth="1" max="2" min="2" width="21"/>
  </cols>
  <sheetData>
    <row spans="1:2" r="1">
      <c t="s" s="1" r="A1">
        <v>897</v>
      </c>
      <c t="s" s="2" r="B1">
        <v>898</v>
      </c>
    </row>
    <row spans="1:2" r="2">
      <c t="s" s="3" r="A2">
        <v>899</v>
      </c>
    </row>
    <row spans="1:2" r="3">
      <c t="s" s="4" r="A3">
        <v>863</v>
      </c>
      <c t="n" s="7" r="B3">
        <v>1890</v>
      </c>
    </row>
    <row spans="1:2" r="4">
      <c t="s" s="4" r="A4">
        <v>896</v>
      </c>
      <c t="n" s="6" r="B4">
        <v>79</v>
      </c>
    </row>
    <row spans="1:2" r="5">
      <c t="s" s="4" r="A5">
        <v>579</v>
      </c>
    </row>
    <row spans="1:2" r="6">
      <c t="s" s="3" r="A6">
        <v>899</v>
      </c>
    </row>
    <row spans="1:2" r="7">
      <c t="s" s="4" r="A7">
        <v>863</v>
      </c>
      <c t="n" s="6" r="B7">
        <v>1890</v>
      </c>
    </row>
    <row spans="1:2" r="8">
      <c t="s" s="4" r="A8">
        <v>900</v>
      </c>
    </row>
    <row spans="1:2" r="9">
      <c t="s" s="3" r="A9">
        <v>899</v>
      </c>
    </row>
    <row spans="1:2" r="10">
      <c t="s" s="4" r="A10">
        <v>896</v>
      </c>
      <c t="n" s="6" r="B10">
        <v>79</v>
      </c>
    </row>
    <row spans="1:2" r="11">
      <c t="s" s="4" r="A11">
        <v>901</v>
      </c>
    </row>
    <row spans="1:2" r="12">
      <c t="s" s="3" r="A12">
        <v>899</v>
      </c>
    </row>
    <row spans="1:2" r="13">
      <c t="s" s="4" r="A13">
        <v>863</v>
      </c>
      <c t="n" s="6" r="B13">
        <v>1865</v>
      </c>
    </row>
    <row spans="1:2" r="14">
      <c t="s" s="4" r="A14">
        <v>896</v>
      </c>
      <c t="n" s="6" r="B14">
        <v>79</v>
      </c>
    </row>
    <row spans="1:2" r="15">
      <c t="s" s="4" r="A15">
        <v>902</v>
      </c>
    </row>
    <row spans="1:2" r="16">
      <c t="s" s="3" r="A16">
        <v>899</v>
      </c>
    </row>
    <row spans="1:2" r="17">
      <c t="s" s="4" r="A17">
        <v>863</v>
      </c>
      <c t="n" s="6" r="B17">
        <v>1865</v>
      </c>
    </row>
    <row spans="1:2" r="18">
      <c t="s" s="4" r="A18">
        <v>903</v>
      </c>
    </row>
    <row spans="1:2" r="19">
      <c t="s" s="3" r="A19">
        <v>899</v>
      </c>
    </row>
    <row spans="1:2" r="20">
      <c t="s" s="4" r="A20">
        <v>896</v>
      </c>
      <c t="n" s="6" r="B20">
        <v>79</v>
      </c>
    </row>
    <row spans="1:2" r="21">
      <c t="s" s="4" r="A21">
        <v>904</v>
      </c>
    </row>
    <row spans="1:2" r="22">
      <c t="s" s="3" r="A22">
        <v>899</v>
      </c>
    </row>
    <row spans="1:2" r="23">
      <c t="s" s="4" r="A23">
        <v>863</v>
      </c>
      <c t="n" s="6" r="B23">
        <v>25</v>
      </c>
    </row>
    <row spans="1:2" r="24">
      <c t="s" s="4" r="A24">
        <v>905</v>
      </c>
    </row>
    <row spans="1:2" r="25">
      <c t="s" s="3" r="A25">
        <v>899</v>
      </c>
    </row>
    <row spans="1:2" r="26">
      <c t="s" s="4" r="A26">
        <v>863</v>
      </c>
      <c t="n" s="7" r="B26">
        <v>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6</v>
      </c>
      <c t="s" s="2" r="B1">
        <v>1</v>
      </c>
    </row>
    <row spans="1:4" r="2">
      <c t="s" s="2" r="B2">
        <v>2</v>
      </c>
      <c t="s" s="2" r="C2">
        <v>30</v>
      </c>
      <c t="s" s="2" r="D2">
        <v>82</v>
      </c>
    </row>
    <row spans="1:4" r="3">
      <c t="s" s="3" r="A3">
        <v>907</v>
      </c>
    </row>
    <row spans="1:4" r="4">
      <c t="s" s="4" r="A4">
        <v>908</v>
      </c>
      <c t="n" s="7" r="B4">
        <v>2032</v>
      </c>
      <c t="n" s="7" r="C4">
        <v>3870</v>
      </c>
      <c t="n" s="7" r="D4">
        <v>-569</v>
      </c>
    </row>
    <row spans="1:4" r="5">
      <c t="s" s="4" r="A5">
        <v>909</v>
      </c>
      <c t="n" s="6" r="B5">
        <v>-53</v>
      </c>
      <c t="n" s="6" r="C5">
        <v>-53</v>
      </c>
      <c t="n" s="6" r="D5">
        <v>-57</v>
      </c>
    </row>
    <row spans="1:4" r="6">
      <c t="s" s="4" r="A6">
        <v>106</v>
      </c>
      <c t="n" s="6" r="B6">
        <v>-3</v>
      </c>
      <c t="n" s="6" r="C6">
        <v>-2</v>
      </c>
      <c t="n" s="6" r="D6">
        <v>-3</v>
      </c>
    </row>
    <row spans="1:4" r="7">
      <c t="s" s="4" r="A7">
        <v>89</v>
      </c>
      <c t="n" s="6" r="B7">
        <v>1976</v>
      </c>
      <c t="n" s="6" r="C7">
        <v>3815</v>
      </c>
      <c t="n" s="6" r="D7">
        <v>-629</v>
      </c>
    </row>
    <row spans="1:4" r="8">
      <c t="s" s="4" r="A8">
        <v>910</v>
      </c>
      <c t="n" s="6" r="B8">
        <v>-20</v>
      </c>
      <c t="n" s="6" r="C8">
        <v>-58</v>
      </c>
      <c t="n" s="6" r="D8">
        <v>-99</v>
      </c>
    </row>
    <row spans="1:4" r="9">
      <c t="s" s="4" r="A9">
        <v>911</v>
      </c>
      <c t="n" s="6" r="B9">
        <v>-555</v>
      </c>
      <c t="n" s="6" r="C9">
        <v>706</v>
      </c>
      <c t="n" s="6" r="D9">
        <v>-37</v>
      </c>
    </row>
    <row spans="1:4" r="10">
      <c t="s" s="3" r="A10">
        <v>912</v>
      </c>
    </row>
    <row spans="1:4" r="11">
      <c t="s" s="4" r="A11">
        <v>913</v>
      </c>
      <c t="n" s="6" r="B11">
        <v>4</v>
      </c>
      <c t="n" s="6" r="C11">
        <v>5</v>
      </c>
      <c t="n" s="6" r="D11">
        <v>8</v>
      </c>
    </row>
    <row spans="1:4" r="12">
      <c t="s" s="4" r="A12">
        <v>80</v>
      </c>
    </row>
    <row spans="1:4" r="13">
      <c t="s" s="3" r="A13">
        <v>907</v>
      </c>
    </row>
    <row spans="1:4" r="14">
      <c t="s" s="4" r="A14">
        <v>908</v>
      </c>
      <c t="n" s="6" r="B14">
        <v>1420</v>
      </c>
      <c t="n" s="6" r="C14">
        <v>1431</v>
      </c>
      <c t="n" s="6" r="D14">
        <v>1462</v>
      </c>
    </row>
    <row spans="1:4" r="15">
      <c t="s" s="4" r="A15">
        <v>910</v>
      </c>
      <c t="n" s="6" r="B15">
        <v>-17</v>
      </c>
      <c t="n" s="6" r="C15">
        <v>-54</v>
      </c>
      <c t="n" s="6" r="D15">
        <v>-75</v>
      </c>
    </row>
    <row spans="1:4" r="16">
      <c t="s" s="4" r="A16">
        <v>914</v>
      </c>
    </row>
    <row spans="1:4" r="17">
      <c t="s" s="3" r="A17">
        <v>907</v>
      </c>
    </row>
    <row spans="1:4" r="18">
      <c t="s" s="4" r="A18">
        <v>908</v>
      </c>
      <c t="n" s="6" r="B18">
        <v>338</v>
      </c>
      <c t="n" s="6" r="C18">
        <v>306</v>
      </c>
      <c t="n" s="6" r="D18">
        <v>284</v>
      </c>
    </row>
    <row spans="1:4" r="19">
      <c t="s" s="4" r="A19">
        <v>910</v>
      </c>
      <c t="n" s="6" r="B19">
        <v>-1</v>
      </c>
      <c t="n" s="6" r="C19">
        <v>-3</v>
      </c>
      <c t="n" s="6" r="D19">
        <v>-7</v>
      </c>
    </row>
    <row spans="1:4" r="20">
      <c t="s" s="4" r="A20">
        <v>915</v>
      </c>
    </row>
    <row spans="1:4" r="21">
      <c t="s" s="3" r="A21">
        <v>907</v>
      </c>
    </row>
    <row spans="1:4" r="22">
      <c t="s" s="4" r="A22">
        <v>908</v>
      </c>
      <c t="n" s="6" r="B22">
        <v>1</v>
      </c>
      <c t="n" s="6" r="C22">
        <v>0</v>
      </c>
      <c t="n" s="6" r="D22">
        <v>0</v>
      </c>
    </row>
    <row spans="1:4" r="23">
      <c t="s" s="4" r="A23">
        <v>35</v>
      </c>
    </row>
    <row spans="1:4" r="24">
      <c t="s" s="3" r="A24">
        <v>907</v>
      </c>
    </row>
    <row spans="1:4" r="25">
      <c t="s" s="4" r="A25">
        <v>908</v>
      </c>
      <c t="n" s="6" r="B25">
        <v>84</v>
      </c>
      <c t="n" s="6" r="C25">
        <v>200</v>
      </c>
      <c t="n" s="6" r="D25">
        <v>228</v>
      </c>
    </row>
    <row spans="1:4" r="26">
      <c t="s" s="4" r="A26">
        <v>34</v>
      </c>
    </row>
    <row spans="1:4" r="27">
      <c t="s" s="3" r="A27">
        <v>907</v>
      </c>
    </row>
    <row spans="1:4" r="28">
      <c t="s" s="4" r="A28">
        <v>908</v>
      </c>
      <c t="n" s="6" r="B28">
        <v>213</v>
      </c>
      <c t="n" s="6" r="C28">
        <v>216</v>
      </c>
      <c t="n" s="6" r="D28">
        <v>219</v>
      </c>
    </row>
    <row spans="1:4" r="29">
      <c t="s" s="4" r="A29">
        <v>859</v>
      </c>
    </row>
    <row spans="1:4" r="30">
      <c t="s" s="3" r="A30">
        <v>907</v>
      </c>
    </row>
    <row spans="1:4" r="31">
      <c t="s" s="4" r="A31">
        <v>908</v>
      </c>
      <c t="n" s="6" r="B31">
        <v>-81</v>
      </c>
      <c t="n" s="6" r="C31">
        <v>1605</v>
      </c>
      <c t="n" s="6" r="D31">
        <v>-2866</v>
      </c>
    </row>
    <row spans="1:4" r="32">
      <c t="s" s="4" r="A32">
        <v>910</v>
      </c>
      <c t="n" s="6" r="B32">
        <v>474</v>
      </c>
      <c t="n" s="6" r="C32">
        <v>899</v>
      </c>
      <c t="n" s="6" r="D32">
        <v>-2829</v>
      </c>
    </row>
    <row spans="1:4" r="33">
      <c t="s" s="4" r="A33">
        <v>916</v>
      </c>
    </row>
    <row spans="1:4" r="34">
      <c t="s" s="3" r="A34">
        <v>907</v>
      </c>
    </row>
    <row spans="1:4" r="35">
      <c t="s" s="4" r="A35">
        <v>908</v>
      </c>
      <c t="n" s="6" r="B35">
        <v>17</v>
      </c>
      <c t="n" s="6" r="C35">
        <v>63</v>
      </c>
      <c t="n" s="6" r="D35">
        <v>54</v>
      </c>
    </row>
    <row spans="1:4" r="36">
      <c t="s" s="4" r="A36">
        <v>917</v>
      </c>
    </row>
    <row spans="1:4" r="37">
      <c t="s" s="3" r="A37">
        <v>907</v>
      </c>
    </row>
    <row spans="1:4" r="38">
      <c t="s" s="4" r="A38">
        <v>910</v>
      </c>
      <c t="n" s="6" r="B38">
        <v>-5</v>
      </c>
      <c t="n" s="6" r="C38">
        <v>-2</v>
      </c>
      <c t="n" s="6" r="D38">
        <v>-17</v>
      </c>
    </row>
    <row spans="1:4" r="39">
      <c t="s" s="4" r="A39">
        <v>918</v>
      </c>
    </row>
    <row spans="1:4" r="40">
      <c t="s" s="3" r="A40">
        <v>907</v>
      </c>
    </row>
    <row spans="1:4" r="41">
      <c t="s" s="4" r="A41">
        <v>908</v>
      </c>
      <c t="n" s="6" r="B41">
        <v>40</v>
      </c>
      <c t="n" s="6" r="C41">
        <v>49</v>
      </c>
      <c t="n" s="6" r="D41">
        <v>50</v>
      </c>
    </row>
    <row spans="1:4" r="42">
      <c t="s" s="4" r="A42">
        <v>910</v>
      </c>
      <c t="n" s="7" r="B42">
        <v>3</v>
      </c>
      <c t="n" s="7" r="C42">
        <v>1</v>
      </c>
      <c t="n" s="7" r="D42">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919</v>
      </c>
      <c t="s" s="2" r="B1">
        <v>920</v>
      </c>
      <c t="s" s="2" r="C1">
        <v>2</v>
      </c>
      <c t="s" s="2" r="D1">
        <v>30</v>
      </c>
      <c t="s" s="2" r="E1">
        <v>82</v>
      </c>
      <c t="s" s="2" r="F1">
        <v>921</v>
      </c>
    </row>
    <row spans="1:6" r="2">
      <c t="s" s="3" r="A2">
        <v>922</v>
      </c>
    </row>
    <row spans="1:6" r="3">
      <c t="s" s="4" r="A3">
        <v>166</v>
      </c>
      <c t="n" s="7" r="C3">
        <v>28</v>
      </c>
      <c t="n" s="7" r="D3">
        <v>27</v>
      </c>
      <c t="n" s="7" r="E3">
        <v>24</v>
      </c>
    </row>
    <row spans="1:6" r="4">
      <c t="s" s="4" r="A4">
        <v>923</v>
      </c>
      <c t="n" s="6" r="C4">
        <v>29</v>
      </c>
    </row>
    <row spans="1:6" r="5">
      <c t="s" s="4" r="A5">
        <v>924</v>
      </c>
      <c t="n" s="6" r="C5">
        <v>29</v>
      </c>
    </row>
    <row spans="1:6" r="6">
      <c t="s" s="4" r="A6">
        <v>925</v>
      </c>
      <c t="n" s="6" r="C6">
        <v>29</v>
      </c>
    </row>
    <row spans="1:6" r="7">
      <c t="s" s="4" r="A7">
        <v>926</v>
      </c>
      <c t="n" s="6" r="C7">
        <v>29</v>
      </c>
    </row>
    <row spans="1:6" r="8">
      <c t="s" s="4" r="A8">
        <v>927</v>
      </c>
      <c t="n" s="6" r="C8">
        <v>29</v>
      </c>
    </row>
    <row spans="1:6" r="9">
      <c t="s" s="3" r="A9">
        <v>928</v>
      </c>
    </row>
    <row spans="1:6" r="10">
      <c t="s" s="4" r="A10">
        <v>63</v>
      </c>
      <c t="n" s="6" r="C10">
        <v>13</v>
      </c>
      <c t="n" s="6" r="D10">
        <v>17</v>
      </c>
    </row>
    <row spans="1:6" r="11">
      <c t="s" s="4" r="A11">
        <v>44</v>
      </c>
      <c t="n" s="6" r="C11">
        <v>3733</v>
      </c>
      <c t="n" s="6" r="D11">
        <v>3762</v>
      </c>
    </row>
    <row spans="1:6" r="12">
      <c t="s" s="3" r="A12">
        <v>929</v>
      </c>
    </row>
    <row spans="1:6" r="13">
      <c t="s" s="4" r="A13">
        <v>930</v>
      </c>
      <c t="n" s="6" r="C13">
        <v>157</v>
      </c>
      <c t="n" s="6" r="D13">
        <v>163</v>
      </c>
    </row>
    <row spans="1:6" r="14">
      <c t="s" s="4" r="A14">
        <v>931</v>
      </c>
      <c t="n" s="6" r="C14">
        <v>55</v>
      </c>
      <c t="n" s="6" r="D14">
        <v>50</v>
      </c>
      <c t="n" s="6" r="E14">
        <v>119</v>
      </c>
    </row>
    <row spans="1:6" r="15">
      <c t="s" s="4" r="A15">
        <v>932</v>
      </c>
      <c t="n" s="6" r="C15">
        <v>45</v>
      </c>
    </row>
    <row spans="1:6" r="16">
      <c t="s" s="4" r="A16">
        <v>478</v>
      </c>
    </row>
    <row spans="1:6" r="17">
      <c t="s" s="3" r="A17">
        <v>922</v>
      </c>
    </row>
    <row spans="1:6" r="18">
      <c t="s" s="4" r="A18">
        <v>933</v>
      </c>
      <c t="n" s="6" r="C18">
        <v>3562</v>
      </c>
      <c t="n" s="6" r="D18">
        <v>3562</v>
      </c>
    </row>
    <row spans="1:6" r="19">
      <c t="s" s="3" r="A19">
        <v>928</v>
      </c>
    </row>
    <row spans="1:6" r="20">
      <c t="s" s="4" r="A20">
        <v>933</v>
      </c>
      <c t="n" s="6" r="C20">
        <v>3562</v>
      </c>
      <c t="n" s="6" r="D20">
        <v>3562</v>
      </c>
    </row>
    <row spans="1:6" r="21">
      <c t="s" s="4" r="A21">
        <v>934</v>
      </c>
    </row>
    <row spans="1:6" r="22">
      <c t="s" s="3" r="A22">
        <v>922</v>
      </c>
    </row>
    <row spans="1:6" r="23">
      <c t="s" s="4" r="A23">
        <v>935</v>
      </c>
      <c t="n" s="6" r="C23">
        <v>610</v>
      </c>
      <c t="n" s="6" r="D23">
        <v>610</v>
      </c>
    </row>
    <row spans="1:6" r="24">
      <c t="s" s="4" r="A24">
        <v>936</v>
      </c>
      <c t="n" s="6" r="C24">
        <v>439</v>
      </c>
      <c t="n" s="6" r="D24">
        <v>411</v>
      </c>
    </row>
    <row spans="1:6" r="25">
      <c t="s" s="4" r="A25">
        <v>166</v>
      </c>
      <c t="n" s="6" r="C25">
        <v>28</v>
      </c>
      <c t="n" s="6" r="D25">
        <v>27</v>
      </c>
      <c t="n" s="7" r="E25">
        <v>24</v>
      </c>
    </row>
    <row spans="1:6" r="26">
      <c t="s" s="3" r="A26">
        <v>937</v>
      </c>
    </row>
    <row spans="1:6" r="27">
      <c t="s" s="4" r="A27">
        <v>938</v>
      </c>
      <c t="n" s="6" r="C27">
        <v>99</v>
      </c>
      <c t="n" s="7" r="D27">
        <v>118</v>
      </c>
    </row>
    <row spans="1:6" r="28">
      <c t="s" s="4" r="A28">
        <v>939</v>
      </c>
      <c t="n" s="6" r="C28">
        <v>41</v>
      </c>
    </row>
    <row spans="1:6" r="29">
      <c t="s" s="4" r="A29">
        <v>940</v>
      </c>
      <c t="n" s="6" r="C29">
        <v>32</v>
      </c>
    </row>
    <row spans="1:6" r="30">
      <c t="s" s="4" r="A30">
        <v>941</v>
      </c>
      <c t="n" s="6" r="C30">
        <v>21</v>
      </c>
    </row>
    <row spans="1:6" r="31">
      <c t="s" s="4" r="A31">
        <v>942</v>
      </c>
      <c t="n" s="6" r="C31">
        <v>5</v>
      </c>
    </row>
    <row spans="1:6" r="32">
      <c t="s" s="4" r="A32">
        <v>943</v>
      </c>
      <c t="n" s="7" r="C32">
        <v>0</v>
      </c>
    </row>
    <row spans="1:6" r="33">
      <c t="s" s="4" r="A33">
        <v>944</v>
      </c>
    </row>
    <row spans="1:6" r="34">
      <c t="s" s="3" r="A34">
        <v>922</v>
      </c>
    </row>
    <row spans="1:6" r="35">
      <c t="s" s="4" r="A35">
        <v>933</v>
      </c>
      <c t="n" s="7" r="F35">
        <v>58</v>
      </c>
    </row>
    <row spans="1:6" r="36">
      <c t="s" s="3" r="A36">
        <v>928</v>
      </c>
    </row>
    <row spans="1:6" r="37">
      <c t="s" s="4" r="A37">
        <v>945</v>
      </c>
      <c t="s" s="4" r="C37">
        <v>946</v>
      </c>
      <c t="s" s="4" r="F37">
        <v>947</v>
      </c>
    </row>
    <row spans="1:6" r="38">
      <c t="s" s="4" r="A38">
        <v>948</v>
      </c>
      <c t="n" s="7" r="F38">
        <v>3000</v>
      </c>
    </row>
    <row spans="1:6" r="39">
      <c t="s" s="4" r="A39">
        <v>949</v>
      </c>
      <c t="n" s="7" r="B39">
        <v>64</v>
      </c>
    </row>
    <row spans="1:6" r="40">
      <c t="s" s="4" r="A40">
        <v>950</v>
      </c>
      <c t="n" s="6" r="B40">
        <v>9</v>
      </c>
    </row>
    <row spans="1:6" r="41">
      <c t="s" s="4" r="A41">
        <v>933</v>
      </c>
      <c t="n" s="6" r="F41">
        <v>58</v>
      </c>
    </row>
    <row spans="1:6" r="42">
      <c t="s" s="4" r="A42">
        <v>951</v>
      </c>
      <c t="n" s="6" r="B42">
        <v>24</v>
      </c>
    </row>
    <row spans="1:6" r="43">
      <c t="s" s="4" r="A43">
        <v>952</v>
      </c>
      <c t="n" s="7" r="B43">
        <v>4</v>
      </c>
    </row>
    <row spans="1:6" r="44">
      <c t="s" s="4" r="A44">
        <v>63</v>
      </c>
      <c t="n" s="7" r="F44">
        <v>17</v>
      </c>
    </row>
    <row spans="1:6" r="45">
      <c t="s" s="4" r="A45">
        <v>953</v>
      </c>
    </row>
    <row spans="1:6" r="46">
      <c t="s" s="3" r="A46">
        <v>928</v>
      </c>
    </row>
    <row spans="1:6" r="47">
      <c t="s" s="4" r="A47">
        <v>948</v>
      </c>
      <c t="n" s="7" r="C47">
        <v>2000</v>
      </c>
    </row>
    <row spans="1:6" r="48">
      <c t="s" s="4" r="A48">
        <v>950</v>
      </c>
      <c t="n" s="6" r="C48">
        <v>17</v>
      </c>
    </row>
    <row spans="1:6" r="49">
      <c t="s" s="4" r="A49">
        <v>951</v>
      </c>
      <c t="n" s="6" r="C49">
        <v>14</v>
      </c>
    </row>
    <row spans="1:6" r="50">
      <c t="s" s="4" r="A50">
        <v>952</v>
      </c>
      <c t="n" s="7" r="C50">
        <v>8</v>
      </c>
    </row>
    <row spans="1:6" r="51">
      <c t="s" s="4" r="A51">
        <v>954</v>
      </c>
      <c t="n" s="7" r="C51">
        <v>12</v>
      </c>
    </row>
    <row spans="1:6" r="52">
      <c t="s" s="4" r="A52">
        <v>955</v>
      </c>
      <c t="n" s="9" r="C52">
        <v>4.9</v>
      </c>
    </row>
    <row spans="1:6" r="53">
      <c t="s" s="4" r="A53">
        <v>956</v>
      </c>
      <c t="n" s="7" r="C53">
        <v>4</v>
      </c>
    </row>
    <row spans="1:6" r="54">
      <c t="s" s="4" r="A54">
        <v>957</v>
      </c>
      <c t="n" s="7" r="C54">
        <v>5000</v>
      </c>
    </row>
    <row spans="1:6" r="55">
      <c t="s" s="4" r="A55">
        <v>44</v>
      </c>
      <c t="n" s="7" r="C55">
        <v>3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958</v>
      </c>
      <c t="s" s="2" r="B1">
        <v>1</v>
      </c>
    </row>
    <row spans="1:6" r="2">
      <c t="s" s="2" r="B2">
        <v>2</v>
      </c>
      <c t="s" s="2" r="C2">
        <v>30</v>
      </c>
      <c t="s" s="2" r="D2">
        <v>82</v>
      </c>
      <c t="s" s="2" r="E2">
        <v>2</v>
      </c>
      <c t="s" s="2" r="F2">
        <v>30</v>
      </c>
    </row>
    <row spans="1:6" r="3">
      <c t="s" s="3" r="A3">
        <v>959</v>
      </c>
    </row>
    <row spans="1:6" r="4">
      <c t="s" s="4" r="A4">
        <v>960</v>
      </c>
      <c t="n" s="7" r="E4">
        <v>7363</v>
      </c>
      <c t="n" s="7" r="F4">
        <v>7537</v>
      </c>
    </row>
    <row spans="1:6" r="5">
      <c t="s" s="4" r="A5">
        <v>961</v>
      </c>
      <c t="n" s="7" r="B5">
        <v>201</v>
      </c>
      <c t="n" s="7" r="C5">
        <v>128</v>
      </c>
      <c t="n" s="7" r="D5">
        <v>128</v>
      </c>
      <c t="n" s="6" r="E5">
        <v>81</v>
      </c>
      <c t="n" s="6" r="F5">
        <v>201</v>
      </c>
    </row>
    <row spans="1:6" r="6">
      <c t="s" s="4" r="A6">
        <v>60</v>
      </c>
      <c t="n" s="6" r="E6">
        <v>100</v>
      </c>
      <c t="n" s="6" r="F6">
        <v>117</v>
      </c>
    </row>
    <row spans="1:6" r="7">
      <c t="s" s="4" r="A7">
        <v>962</v>
      </c>
      <c t="n" s="6" r="E7">
        <v>7544</v>
      </c>
      <c t="n" s="6" r="F7">
        <v>7855</v>
      </c>
    </row>
    <row spans="1:6" r="8">
      <c t="s" s="3" r="A8">
        <v>963</v>
      </c>
    </row>
    <row spans="1:6" r="9">
      <c t="s" s="4" r="A9">
        <v>964</v>
      </c>
      <c t="n" s="6" r="E9">
        <v>4599</v>
      </c>
      <c t="n" s="6" r="F9">
        <v>5143</v>
      </c>
    </row>
    <row spans="1:6" r="10">
      <c t="s" s="4" r="A10">
        <v>914</v>
      </c>
      <c t="n" s="6" r="E10">
        <v>1575</v>
      </c>
      <c t="n" s="6" r="F10">
        <v>1407</v>
      </c>
    </row>
    <row spans="1:6" r="11">
      <c t="s" s="4" r="A11">
        <v>34</v>
      </c>
      <c t="n" s="6" r="E11">
        <v>881</v>
      </c>
      <c t="n" s="6" r="F11">
        <v>912</v>
      </c>
    </row>
    <row spans="1:6" r="12">
      <c t="s" s="4" r="A12">
        <v>965</v>
      </c>
      <c t="n" s="6" r="E12">
        <v>49</v>
      </c>
      <c t="n" s="6" r="F12">
        <v>14</v>
      </c>
    </row>
    <row spans="1:6" r="13">
      <c t="s" s="4" r="A13">
        <v>48</v>
      </c>
      <c t="n" s="6" r="E13">
        <v>258</v>
      </c>
      <c t="n" s="6" r="F13">
        <v>176</v>
      </c>
    </row>
    <row spans="1:6" r="14">
      <c t="s" s="4" r="A14">
        <v>966</v>
      </c>
      <c t="n" s="6" r="E14">
        <v>7362</v>
      </c>
      <c t="n" s="6" r="F14">
        <v>7652</v>
      </c>
    </row>
    <row spans="1:6" r="15">
      <c t="s" s="4" r="A15">
        <v>967</v>
      </c>
      <c t="n" s="6" r="E15">
        <v>182</v>
      </c>
      <c t="n" s="6" r="F15">
        <v>203</v>
      </c>
    </row>
    <row spans="1:6" r="16">
      <c t="s" s="3" r="A16">
        <v>968</v>
      </c>
    </row>
    <row spans="1:6" r="17">
      <c t="s" s="4" r="A17">
        <v>969</v>
      </c>
      <c t="n" s="6" r="E17">
        <v>67</v>
      </c>
      <c t="n" s="6" r="F17">
        <v>80</v>
      </c>
    </row>
    <row spans="1:6" r="18">
      <c t="s" s="4" r="A18">
        <v>970</v>
      </c>
      <c t="n" s="6" r="E18">
        <v>249</v>
      </c>
      <c t="n" s="6" r="F18">
        <v>283</v>
      </c>
    </row>
    <row spans="1:6" r="19">
      <c t="s" s="3" r="A19">
        <v>971</v>
      </c>
    </row>
    <row spans="1:6" r="20">
      <c t="s" s="4" r="A20">
        <v>972</v>
      </c>
      <c t="n" s="6" r="B20">
        <v>262</v>
      </c>
      <c t="n" s="6" r="C20">
        <v>273</v>
      </c>
      <c t="n" s="6" r="D20">
        <v>286</v>
      </c>
    </row>
    <row spans="1:6" r="21">
      <c t="s" s="4" r="A21">
        <v>973</v>
      </c>
      <c t="n" s="6" r="B21">
        <v>368</v>
      </c>
      <c t="n" s="6" r="C21">
        <v>378</v>
      </c>
      <c t="n" s="6" r="D21">
        <v>402</v>
      </c>
    </row>
    <row spans="1:6" r="22">
      <c t="s" s="4" r="A22">
        <v>974</v>
      </c>
      <c t="n" s="6" r="B22">
        <v>2</v>
      </c>
      <c t="n" s="6" r="C22">
        <v>-4</v>
      </c>
      <c t="n" s="6" r="D22">
        <v>-11</v>
      </c>
    </row>
    <row spans="1:6" r="23">
      <c t="s" s="4" r="A23">
        <v>98</v>
      </c>
      <c t="n" s="6" r="B23">
        <v>632</v>
      </c>
      <c t="n" s="6" r="C23">
        <v>647</v>
      </c>
      <c t="n" s="6" r="D23">
        <v>677</v>
      </c>
    </row>
    <row spans="1:6" r="24">
      <c t="s" s="3" r="A24">
        <v>975</v>
      </c>
    </row>
    <row spans="1:6" r="25">
      <c t="s" s="4" r="A25">
        <v>976</v>
      </c>
      <c t="n" s="6" r="B25">
        <v>576</v>
      </c>
      <c t="n" s="6" r="C25">
        <v>597</v>
      </c>
      <c t="n" s="6" r="D25">
        <v>637</v>
      </c>
    </row>
    <row spans="1:6" r="26">
      <c t="s" s="4" r="A26">
        <v>111</v>
      </c>
      <c t="n" s="6" r="B26">
        <v>4</v>
      </c>
      <c t="n" s="6" r="C26">
        <v>4</v>
      </c>
      <c t="n" s="6" r="D26">
        <v>1</v>
      </c>
    </row>
    <row spans="1:6" r="27">
      <c t="s" s="4" r="A27">
        <v>112</v>
      </c>
      <c t="n" s="6" r="B27">
        <v>580</v>
      </c>
      <c t="n" s="6" r="C27">
        <v>601</v>
      </c>
      <c t="n" s="6" r="D27">
        <v>638</v>
      </c>
    </row>
    <row spans="1:6" r="28">
      <c t="s" s="4" r="A28">
        <v>977</v>
      </c>
      <c t="n" s="6" r="B28">
        <v>52</v>
      </c>
      <c t="n" s="6" r="C28">
        <v>46</v>
      </c>
      <c t="n" s="6" r="D28">
        <v>39</v>
      </c>
    </row>
    <row spans="1:6" r="29">
      <c t="s" s="4" r="A29">
        <v>114</v>
      </c>
      <c t="n" s="6" r="B29">
        <v>-18</v>
      </c>
      <c t="n" s="6" r="C29">
        <v>-16</v>
      </c>
      <c t="n" s="6" r="D29">
        <v>-14</v>
      </c>
    </row>
    <row spans="1:6" r="30">
      <c t="s" s="4" r="A30">
        <v>978</v>
      </c>
      <c t="n" s="6" r="B30">
        <v>34</v>
      </c>
      <c t="n" s="6" r="C30">
        <v>30</v>
      </c>
      <c t="n" s="6" r="D30">
        <v>25</v>
      </c>
    </row>
    <row spans="1:6" r="31">
      <c t="s" s="3" r="A31">
        <v>979</v>
      </c>
    </row>
    <row spans="1:6" r="32">
      <c t="s" s="4" r="A32">
        <v>980</v>
      </c>
      <c t="n" s="6" r="B32">
        <v>201</v>
      </c>
      <c t="n" s="6" r="C32">
        <v>128</v>
      </c>
    </row>
    <row spans="1:6" r="33">
      <c t="s" s="4" r="A33">
        <v>981</v>
      </c>
      <c t="n" s="6" r="B33">
        <v>-120</v>
      </c>
      <c t="n" s="6" r="C33">
        <v>73</v>
      </c>
    </row>
    <row spans="1:6" r="34">
      <c t="s" s="4" r="A34">
        <v>982</v>
      </c>
      <c t="n" s="7" r="B34">
        <v>81</v>
      </c>
      <c t="n" s="7" r="C34">
        <v>201</v>
      </c>
      <c t="n" s="7" r="D34">
        <v>128</v>
      </c>
    </row>
    <row spans="1:6" r="35">
      <c t="s" s="4" r="A35">
        <v>983</v>
      </c>
      <c t="n" s="6" r="E35">
        <v>36</v>
      </c>
      <c t="n" s="6" r="F35">
        <v>43</v>
      </c>
    </row>
    <row spans="1:6" r="36">
      <c t="s" s="4" r="A36">
        <v>984</v>
      </c>
      <c t="n" s="7" r="E36">
        <v>4426</v>
      </c>
      <c t="n" s="7" r="F36">
        <v>482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985</v>
      </c>
      <c t="s" s="2" r="B1">
        <v>1</v>
      </c>
    </row>
    <row spans="1:3" r="2">
      <c t="s" s="2" r="B2">
        <v>2</v>
      </c>
      <c t="s" s="2" r="C2">
        <v>30</v>
      </c>
    </row>
    <row spans="1:3" r="3">
      <c t="s" s="3" r="A3">
        <v>986</v>
      </c>
    </row>
    <row spans="1:3" r="4">
      <c t="s" s="4" r="A4">
        <v>987</v>
      </c>
      <c t="n" s="7" r="B4">
        <v>383</v>
      </c>
      <c t="n" s="7" r="C4">
        <v>518</v>
      </c>
    </row>
    <row spans="1:3" r="5">
      <c t="s" s="4" r="A5">
        <v>988</v>
      </c>
      <c t="n" s="6" r="B5">
        <v>17</v>
      </c>
      <c t="n" s="6" r="C5">
        <v>15</v>
      </c>
    </row>
    <row spans="1:3" r="6">
      <c t="s" s="4" r="A6">
        <v>989</v>
      </c>
      <c t="n" s="6" r="B6">
        <v>174</v>
      </c>
      <c t="n" s="6" r="C6">
        <v>0</v>
      </c>
    </row>
    <row spans="1:3" r="7">
      <c t="s" s="4" r="A7">
        <v>990</v>
      </c>
      <c t="n" s="6" r="B7">
        <v>-40</v>
      </c>
      <c t="n" s="6" r="C7">
        <v>-150</v>
      </c>
    </row>
    <row spans="1:3" r="8">
      <c t="s" s="4" r="A8">
        <v>991</v>
      </c>
      <c t="n" s="7" r="B8">
        <v>534</v>
      </c>
      <c t="n" s="7" r="C8">
        <v>3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v>
      </c>
      <c t="s" s="2" r="B1">
        <v>1</v>
      </c>
    </row>
    <row spans="1:4" r="2">
      <c t="s" s="2" r="B2">
        <v>2</v>
      </c>
      <c t="s" s="2" r="C2">
        <v>30</v>
      </c>
      <c t="s" s="2" r="D2">
        <v>82</v>
      </c>
    </row>
    <row spans="1:4" r="3">
      <c t="s" s="3" r="A3">
        <v>148</v>
      </c>
    </row>
    <row spans="1:4" r="4">
      <c t="s" s="4" r="A4">
        <v>115</v>
      </c>
      <c t="n" s="7" r="B4">
        <v>1464</v>
      </c>
      <c t="n" s="7" r="C4">
        <v>4420</v>
      </c>
      <c t="n" s="7" r="D4">
        <v>-3236</v>
      </c>
    </row>
    <row spans="1:4" r="5">
      <c t="s" s="3" r="A5">
        <v>149</v>
      </c>
    </row>
    <row spans="1:4" r="6">
      <c t="s" s="4" r="A6">
        <v>101</v>
      </c>
      <c t="n" s="6" r="B6">
        <v>978</v>
      </c>
      <c t="n" s="6" r="C6">
        <v>1186</v>
      </c>
      <c t="n" s="6" r="D6">
        <v>1373</v>
      </c>
    </row>
    <row spans="1:4" r="7">
      <c t="s" s="4" r="A7">
        <v>84</v>
      </c>
      <c t="n" s="6" r="B7">
        <v>-3574</v>
      </c>
      <c t="n" s="6" r="C7">
        <v>-3475</v>
      </c>
      <c t="n" s="6" r="D7">
        <v>-3546</v>
      </c>
    </row>
    <row spans="1:4" r="8">
      <c t="s" s="4" r="A8">
        <v>150</v>
      </c>
      <c t="n" s="6" r="B8">
        <v>-38</v>
      </c>
      <c t="n" s="6" r="C8">
        <v>-525</v>
      </c>
      <c t="n" s="6" r="D8">
        <v>-740</v>
      </c>
    </row>
    <row spans="1:4" r="9">
      <c t="s" s="4" r="A9">
        <v>151</v>
      </c>
      <c t="n" s="6" r="B9">
        <v>81</v>
      </c>
      <c t="n" s="6" r="C9">
        <v>-1605</v>
      </c>
      <c t="n" s="6" r="D9">
        <v>2866</v>
      </c>
    </row>
    <row spans="1:4" r="10">
      <c t="s" s="4" r="A10">
        <v>152</v>
      </c>
      <c t="n" s="6" r="B10">
        <v>-581</v>
      </c>
      <c t="n" s="6" r="C10">
        <v>-128</v>
      </c>
      <c t="n" s="6" r="D10">
        <v>-176</v>
      </c>
    </row>
    <row spans="1:4" r="11">
      <c t="s" s="4" r="A11">
        <v>153</v>
      </c>
      <c t="n" s="6" r="B11">
        <v>20</v>
      </c>
      <c t="n" s="6" r="C11">
        <v>58</v>
      </c>
      <c t="n" s="6" r="D11">
        <v>99</v>
      </c>
    </row>
    <row spans="1:4" r="12">
      <c t="s" s="4" r="A12">
        <v>154</v>
      </c>
      <c t="n" s="6" r="B12">
        <v>-89</v>
      </c>
      <c t="n" s="6" r="C12">
        <v>505</v>
      </c>
      <c t="n" s="6" r="D12">
        <v>571</v>
      </c>
    </row>
    <row spans="1:4" r="13">
      <c t="s" s="4" r="A13">
        <v>155</v>
      </c>
      <c t="n" s="6" r="B13">
        <v>-331</v>
      </c>
      <c t="n" s="6" r="C13">
        <v>-413</v>
      </c>
      <c t="n" s="6" r="D13">
        <v>-74</v>
      </c>
    </row>
    <row spans="1:4" r="14">
      <c t="s" s="4" r="A14">
        <v>156</v>
      </c>
      <c t="n" s="6" r="B14">
        <v>961</v>
      </c>
      <c t="n" s="6" r="C14">
        <v>1647</v>
      </c>
      <c t="n" s="6" r="D14">
        <v>-384</v>
      </c>
    </row>
    <row spans="1:4" r="15">
      <c t="s" s="4" r="A15">
        <v>157</v>
      </c>
      <c t="n" s="6" r="B15">
        <v>258</v>
      </c>
      <c t="n" s="6" r="C15">
        <v>1448</v>
      </c>
      <c t="n" s="6" r="D15">
        <v>-1754</v>
      </c>
    </row>
    <row spans="1:4" r="16">
      <c t="s" s="4" r="A16">
        <v>158</v>
      </c>
      <c t="n" s="6" r="B16">
        <v>0</v>
      </c>
      <c t="n" s="6" r="C16">
        <v>25</v>
      </c>
      <c t="n" s="6" r="D16">
        <v>56</v>
      </c>
    </row>
    <row spans="1:4" r="17">
      <c t="s" s="4" r="A17">
        <v>159</v>
      </c>
      <c t="n" s="6" r="B17">
        <v>38</v>
      </c>
      <c t="n" s="6" r="C17">
        <v>-259</v>
      </c>
      <c t="n" s="6" r="D17">
        <v>33</v>
      </c>
    </row>
    <row spans="1:4" r="18">
      <c t="s" s="4" r="A18">
        <v>160</v>
      </c>
      <c t="n" s="6" r="B18">
        <v>141</v>
      </c>
      <c t="n" s="6" r="C18">
        <v>-3964</v>
      </c>
      <c t="n" s="6" r="D18">
        <v>4297</v>
      </c>
    </row>
    <row spans="1:4" r="19">
      <c t="s" s="4" r="A19">
        <v>161</v>
      </c>
      <c t="n" s="6" r="B19">
        <v>0</v>
      </c>
      <c t="n" s="6" r="C19">
        <v>-6</v>
      </c>
      <c t="n" s="6" r="D19">
        <v>0</v>
      </c>
    </row>
    <row spans="1:4" r="20">
      <c t="s" s="4" r="A20">
        <v>162</v>
      </c>
      <c t="n" s="6" r="B20">
        <v>172</v>
      </c>
      <c t="n" s="6" r="C20">
        <v>171</v>
      </c>
      <c t="n" s="6" r="D20">
        <v>159</v>
      </c>
    </row>
    <row spans="1:4" r="21">
      <c t="s" s="4" r="A21">
        <v>163</v>
      </c>
      <c t="n" s="6" r="B21">
        <v>49</v>
      </c>
      <c t="n" s="6" r="C21">
        <v>42</v>
      </c>
      <c t="n" s="6" r="D21">
        <v>41</v>
      </c>
    </row>
    <row spans="1:4" r="22">
      <c t="s" s="4" r="A22">
        <v>164</v>
      </c>
      <c t="n" s="6" r="B22">
        <v>39</v>
      </c>
      <c t="n" s="6" r="C22">
        <v>302</v>
      </c>
      <c t="n" s="6" r="D22">
        <v>302</v>
      </c>
    </row>
    <row spans="1:4" r="23">
      <c t="s" s="4" r="A23">
        <v>165</v>
      </c>
      <c t="n" s="6" r="B23">
        <v>-18</v>
      </c>
      <c t="n" s="6" r="C23">
        <v>44</v>
      </c>
      <c t="n" s="6" r="D23">
        <v>122</v>
      </c>
    </row>
    <row spans="1:4" r="24">
      <c t="s" s="4" r="A24">
        <v>166</v>
      </c>
      <c t="n" s="6" r="B24">
        <v>28</v>
      </c>
      <c t="n" s="6" r="C24">
        <v>27</v>
      </c>
      <c t="n" s="6" r="D24">
        <v>24</v>
      </c>
    </row>
    <row spans="1:4" r="25">
      <c t="s" s="4" r="A25">
        <v>167</v>
      </c>
      <c t="n" s="6" r="B25">
        <v>116</v>
      </c>
      <c t="n" s="6" r="C25">
        <v>-117</v>
      </c>
      <c t="n" s="6" r="D25">
        <v>128</v>
      </c>
    </row>
    <row spans="1:4" r="26">
      <c t="s" s="4" r="A26">
        <v>168</v>
      </c>
      <c t="n" s="6" r="B26">
        <v>-286</v>
      </c>
      <c t="n" s="6" r="C26">
        <v>-617</v>
      </c>
      <c t="n" s="6" r="D26">
        <v>161</v>
      </c>
    </row>
    <row spans="1:4" r="27">
      <c t="s" s="3" r="A27">
        <v>169</v>
      </c>
    </row>
    <row spans="1:4" r="28">
      <c t="s" s="4" r="A28">
        <v>170</v>
      </c>
      <c t="n" s="6" r="B28">
        <v>3996</v>
      </c>
      <c t="n" s="6" r="C28">
        <v>2975</v>
      </c>
      <c t="n" s="6" r="D28">
        <v>3691</v>
      </c>
    </row>
    <row spans="1:4" r="29">
      <c t="s" s="4" r="A29">
        <v>171</v>
      </c>
      <c t="n" s="6" r="B29">
        <v>1284</v>
      </c>
      <c t="n" s="6" r="C29">
        <v>1099</v>
      </c>
      <c t="n" s="6" r="D29">
        <v>3444</v>
      </c>
    </row>
    <row spans="1:4" r="30">
      <c t="s" s="4" r="A30">
        <v>172</v>
      </c>
      <c t="n" s="6" r="B30">
        <v>-6145</v>
      </c>
      <c t="n" s="6" r="C30">
        <v>-6751</v>
      </c>
      <c t="n" s="6" r="D30">
        <v>-6057</v>
      </c>
    </row>
    <row spans="1:4" r="31">
      <c t="s" s="4" r="A31">
        <v>173</v>
      </c>
      <c t="n" s="6" r="B31">
        <v>-12501</v>
      </c>
      <c t="n" s="6" r="C31">
        <v>-7014</v>
      </c>
      <c t="n" s="6" r="D31">
        <v>-3794</v>
      </c>
    </row>
    <row spans="1:4" r="32">
      <c t="s" s="4" r="A32">
        <v>174</v>
      </c>
      <c t="n" s="6" r="B32">
        <v>10810</v>
      </c>
      <c t="n" s="6" r="C32">
        <v>6077</v>
      </c>
      <c t="n" s="6" r="D32">
        <v>1893</v>
      </c>
    </row>
    <row spans="1:4" r="33">
      <c t="s" s="4" r="A33">
        <v>175</v>
      </c>
      <c t="n" s="6" r="B33">
        <v>529</v>
      </c>
      <c t="n" s="6" r="C33">
        <v>999</v>
      </c>
      <c t="n" s="6" r="D33">
        <v>-2500</v>
      </c>
    </row>
    <row spans="1:4" r="34">
      <c t="s" s="4" r="A34">
        <v>176</v>
      </c>
      <c t="n" s="6" r="B34">
        <v>0</v>
      </c>
      <c t="n" s="6" r="C34">
        <v>-61</v>
      </c>
      <c t="n" s="6" r="D34">
        <v>0</v>
      </c>
    </row>
    <row spans="1:4" r="35">
      <c t="s" s="4" r="A35">
        <v>177</v>
      </c>
      <c t="n" s="6" r="B35">
        <v>-363</v>
      </c>
      <c t="n" s="6" r="C35">
        <v>-5</v>
      </c>
      <c t="n" s="6" r="D35">
        <v>0</v>
      </c>
    </row>
    <row spans="1:4" r="36">
      <c t="s" s="4" r="A36">
        <v>178</v>
      </c>
      <c t="n" s="6" r="B36">
        <v>0</v>
      </c>
      <c t="n" s="6" r="C36">
        <v>0</v>
      </c>
      <c t="n" s="6" r="D36">
        <v>5</v>
      </c>
    </row>
    <row spans="1:4" r="37">
      <c t="s" s="4" r="A37">
        <v>179</v>
      </c>
      <c t="n" s="6" r="B37">
        <v>0</v>
      </c>
      <c t="n" s="6" r="C37">
        <v>0</v>
      </c>
      <c t="n" s="6" r="D37">
        <v>-56</v>
      </c>
    </row>
    <row spans="1:4" r="38">
      <c t="s" s="4" r="A38">
        <v>180</v>
      </c>
      <c t="n" s="6" r="B38">
        <v>-71</v>
      </c>
      <c t="n" s="6" r="C38">
        <v>-83</v>
      </c>
      <c t="n" s="6" r="D38">
        <v>-67</v>
      </c>
    </row>
    <row spans="1:4" r="39">
      <c t="s" s="4" r="A39">
        <v>167</v>
      </c>
      <c t="n" s="6" r="B39">
        <v>35</v>
      </c>
      <c t="n" s="6" r="C39">
        <v>-9</v>
      </c>
      <c t="n" s="6" r="D39">
        <v>12</v>
      </c>
    </row>
    <row spans="1:4" r="40">
      <c t="s" s="4" r="A40">
        <v>181</v>
      </c>
      <c t="n" s="6" r="B40">
        <v>-2426</v>
      </c>
      <c t="n" s="6" r="C40">
        <v>-2773</v>
      </c>
      <c t="n" s="6" r="D40">
        <v>-3429</v>
      </c>
    </row>
    <row spans="1:4" r="41">
      <c t="s" s="3" r="A41">
        <v>182</v>
      </c>
    </row>
    <row spans="1:4" r="42">
      <c t="s" s="4" r="A42">
        <v>183</v>
      </c>
      <c t="n" s="6" r="B42">
        <v>4821</v>
      </c>
      <c t="n" s="6" r="C42">
        <v>5034</v>
      </c>
      <c t="n" s="6" r="D42">
        <v>5469</v>
      </c>
    </row>
    <row spans="1:4" r="43">
      <c t="s" s="4" r="A43">
        <v>184</v>
      </c>
      <c t="n" s="6" r="B43">
        <v>-880</v>
      </c>
      <c t="n" s="6" r="C43">
        <v>-1075</v>
      </c>
      <c t="n" s="6" r="D43">
        <v>-1188</v>
      </c>
    </row>
    <row spans="1:4" r="44">
      <c t="s" s="4" r="A44">
        <v>185</v>
      </c>
      <c t="n" s="6" r="B44">
        <v>95</v>
      </c>
      <c t="n" s="6" r="C44">
        <v>221</v>
      </c>
      <c t="n" s="6" r="D44">
        <v>-55</v>
      </c>
    </row>
    <row spans="1:4" r="45">
      <c t="s" s="4" r="A45">
        <v>186</v>
      </c>
      <c t="n" s="6" r="B45">
        <v>-270</v>
      </c>
      <c t="n" s="6" r="C45">
        <v>430</v>
      </c>
      <c t="n" s="6" r="D45">
        <v>-663</v>
      </c>
    </row>
    <row spans="1:4" r="46">
      <c t="s" s="4" r="A46">
        <v>187</v>
      </c>
      <c t="n" s="6" r="B46">
        <v>-2</v>
      </c>
      <c t="n" s="6" r="C46">
        <v>-12</v>
      </c>
      <c t="n" s="6" r="D46">
        <v>-18</v>
      </c>
    </row>
    <row spans="1:4" r="47">
      <c t="s" s="4" r="A47">
        <v>188</v>
      </c>
      <c t="n" s="6" r="B47">
        <v>0</v>
      </c>
      <c t="n" s="6" r="C47">
        <v>-825</v>
      </c>
      <c t="n" s="6" r="D47">
        <v>-500</v>
      </c>
    </row>
    <row spans="1:4" r="48">
      <c t="s" s="4" r="A48">
        <v>189</v>
      </c>
      <c t="n" s="6" r="B48">
        <v>-200</v>
      </c>
      <c t="n" s="6" r="C48">
        <v>0</v>
      </c>
      <c t="n" s="6" r="D48">
        <v>0</v>
      </c>
    </row>
    <row spans="1:4" r="49">
      <c t="s" s="4" r="A49">
        <v>190</v>
      </c>
      <c t="n" s="6" r="B49">
        <v>-767</v>
      </c>
      <c t="n" s="6" r="C49">
        <v>-382</v>
      </c>
      <c t="n" s="6" r="D49">
        <v>-234</v>
      </c>
    </row>
    <row spans="1:4" r="50">
      <c t="s" s="4" r="A50">
        <v>139</v>
      </c>
      <c t="n" s="6" r="B50">
        <v>-214</v>
      </c>
      <c t="n" s="6" r="C50">
        <v>-90</v>
      </c>
      <c t="n" s="6" r="D50">
        <v>-113</v>
      </c>
    </row>
    <row spans="1:4" r="51">
      <c t="s" s="4" r="A51">
        <v>191</v>
      </c>
      <c t="n" s="6" r="B51">
        <v>-414</v>
      </c>
      <c t="n" s="6" r="C51">
        <v>-401</v>
      </c>
      <c t="n" s="6" r="D51">
        <v>-306</v>
      </c>
    </row>
    <row spans="1:4" r="52">
      <c t="s" s="4" r="A52">
        <v>192</v>
      </c>
      <c t="n" s="6" r="B52">
        <v>939</v>
      </c>
      <c t="n" s="6" r="C52">
        <v>950</v>
      </c>
      <c t="n" s="6" r="D52">
        <v>0</v>
      </c>
    </row>
    <row spans="1:4" r="53">
      <c t="s" s="4" r="A53">
        <v>193</v>
      </c>
      <c t="n" s="6" r="B53">
        <v>-79</v>
      </c>
      <c t="n" s="6" r="C53">
        <v>0</v>
      </c>
      <c t="n" s="6" r="D53">
        <v>0</v>
      </c>
    </row>
    <row spans="1:4" r="54">
      <c t="s" s="4" r="A54">
        <v>167</v>
      </c>
      <c t="n" s="6" r="B54">
        <v>5</v>
      </c>
      <c t="n" s="6" r="C54">
        <v>-7</v>
      </c>
      <c t="n" s="6" r="D54">
        <v>0</v>
      </c>
    </row>
    <row spans="1:4" r="55">
      <c t="s" s="4" r="A55">
        <v>194</v>
      </c>
      <c t="n" s="6" r="B55">
        <v>3034</v>
      </c>
      <c t="n" s="6" r="C55">
        <v>3843</v>
      </c>
      <c t="n" s="6" r="D55">
        <v>2392</v>
      </c>
    </row>
    <row spans="1:4" r="56">
      <c t="s" s="4" r="A56">
        <v>195</v>
      </c>
      <c t="n" s="6" r="B56">
        <v>-10</v>
      </c>
      <c t="n" s="6" r="C56">
        <v>-20</v>
      </c>
      <c t="n" s="6" r="D56">
        <v>-3</v>
      </c>
    </row>
    <row spans="1:4" r="57">
      <c t="s" s="4" r="A57">
        <v>196</v>
      </c>
      <c t="n" s="6" r="B57">
        <v>312</v>
      </c>
      <c t="n" s="6" r="C57">
        <v>433</v>
      </c>
      <c t="n" s="6" r="D57">
        <v>-879</v>
      </c>
    </row>
    <row spans="1:4" r="58">
      <c t="s" s="4" r="A58">
        <v>197</v>
      </c>
      <c t="n" s="6" r="B58">
        <v>2716</v>
      </c>
      <c t="n" s="6" r="C58">
        <v>2283</v>
      </c>
      <c t="n" s="6" r="D58">
        <v>3162</v>
      </c>
    </row>
    <row spans="1:4" r="59">
      <c t="s" s="4" r="A59">
        <v>198</v>
      </c>
      <c t="n" s="6" r="B59">
        <v>3028</v>
      </c>
      <c t="n" s="6" r="C59">
        <v>2716</v>
      </c>
      <c t="n" s="6" r="D59">
        <v>2283</v>
      </c>
    </row>
    <row spans="1:4" r="60">
      <c t="s" s="3" r="A60">
        <v>199</v>
      </c>
    </row>
    <row spans="1:4" r="61">
      <c t="s" s="4" r="A61">
        <v>200</v>
      </c>
      <c t="n" s="6" r="B61">
        <v>19</v>
      </c>
      <c t="n" s="6" r="C61">
        <v>72</v>
      </c>
      <c t="n" s="6" r="D61">
        <v>91</v>
      </c>
    </row>
    <row spans="1:4" r="62">
      <c t="s" s="4" r="A62">
        <v>201</v>
      </c>
      <c t="n" s="7" r="B62">
        <v>-80</v>
      </c>
      <c t="n" s="7" r="C62">
        <v>272</v>
      </c>
      <c t="n" s="7" r="D62">
        <v>-2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2</v>
      </c>
      <c t="s" s="2" r="B1">
        <v>2</v>
      </c>
      <c t="s" s="2" r="C1">
        <v>30</v>
      </c>
    </row>
    <row spans="1:3" r="2">
      <c t="s" s="3" r="A2">
        <v>993</v>
      </c>
    </row>
    <row spans="1:3" r="3">
      <c t="s" s="4" r="A3">
        <v>994</v>
      </c>
      <c t="n" s="7" r="B3">
        <v>31925</v>
      </c>
      <c t="n" s="7" r="C3">
        <v>33072</v>
      </c>
    </row>
    <row spans="1:3" r="4">
      <c t="s" s="4" r="A4">
        <v>36</v>
      </c>
      <c t="n" s="6" r="B4">
        <v>6805</v>
      </c>
      <c t="n" s="6" r="C4">
        <v>5143</v>
      </c>
    </row>
    <row spans="1:3" r="5">
      <c t="s" s="4" r="A5">
        <v>995</v>
      </c>
    </row>
    <row spans="1:3" r="6">
      <c t="s" s="3" r="A6">
        <v>993</v>
      </c>
    </row>
    <row spans="1:3" r="7">
      <c t="s" s="4" r="A7">
        <v>994</v>
      </c>
      <c t="n" s="6" r="B7">
        <v>31893</v>
      </c>
      <c t="n" s="6" r="C7">
        <v>33034</v>
      </c>
    </row>
    <row spans="1:3" r="8">
      <c t="s" s="4" r="A8">
        <v>35</v>
      </c>
      <c t="n" s="6" r="B8">
        <v>146</v>
      </c>
      <c t="n" s="6" r="C8">
        <v>278</v>
      </c>
    </row>
    <row spans="1:3" r="9">
      <c t="s" s="4" r="A9">
        <v>36</v>
      </c>
      <c t="n" s="6" r="B9">
        <v>6805</v>
      </c>
      <c t="n" s="6" r="C9">
        <v>5143</v>
      </c>
    </row>
    <row spans="1:3" r="10">
      <c t="s" s="4" r="A10">
        <v>996</v>
      </c>
      <c t="n" s="6" r="B10">
        <v>1028</v>
      </c>
      <c t="n" s="6" r="C10">
        <v>1346</v>
      </c>
    </row>
    <row spans="1:3" r="11">
      <c t="s" s="4" r="A11">
        <v>997</v>
      </c>
      <c t="n" s="6" r="B11">
        <v>2150</v>
      </c>
      <c t="n" s="6" r="C11">
        <v>2725</v>
      </c>
    </row>
    <row spans="1:3" r="12">
      <c t="s" s="4" r="A12">
        <v>998</v>
      </c>
      <c t="n" s="6" r="B12">
        <v>565</v>
      </c>
      <c t="n" s="6" r="C12">
        <v>476</v>
      </c>
    </row>
    <row spans="1:3" r="13">
      <c t="s" s="4" r="A13">
        <v>834</v>
      </c>
      <c t="n" s="6" r="B13">
        <v>10570</v>
      </c>
      <c t="n" s="6" r="C13">
        <v>10711</v>
      </c>
    </row>
    <row spans="1:3" r="14">
      <c t="s" s="4" r="A14">
        <v>49</v>
      </c>
      <c t="n" s="6" r="B14">
        <v>107335</v>
      </c>
      <c t="n" s="6" r="C14">
        <v>110871</v>
      </c>
    </row>
    <row spans="1:3" r="15">
      <c t="s" s="4" r="A15">
        <v>50</v>
      </c>
      <c t="n" s="6" r="B15">
        <v>160492</v>
      </c>
      <c t="n" s="6" r="C15">
        <v>164584</v>
      </c>
    </row>
    <row spans="1:3" r="16">
      <c t="s" s="3" r="A16">
        <v>999</v>
      </c>
    </row>
    <row spans="1:3" r="17">
      <c t="s" s="4" r="A17">
        <v>1000</v>
      </c>
      <c t="n" s="6" r="B17">
        <v>525</v>
      </c>
      <c t="n" s="6" r="C17">
        <v>550</v>
      </c>
    </row>
    <row spans="1:3" r="18">
      <c t="s" s="4" r="A18">
        <v>1001</v>
      </c>
    </row>
    <row spans="1:3" r="19">
      <c t="s" s="3" r="A19">
        <v>993</v>
      </c>
    </row>
    <row spans="1:3" r="20">
      <c t="s" s="4" r="A20">
        <v>994</v>
      </c>
      <c t="n" s="6" r="B20">
        <v>20302</v>
      </c>
      <c t="n" s="6" r="C20">
        <v>22220</v>
      </c>
    </row>
    <row spans="1:3" r="21">
      <c t="s" s="4" r="A21">
        <v>1002</v>
      </c>
    </row>
    <row spans="1:3" r="22">
      <c t="s" s="3" r="A22">
        <v>993</v>
      </c>
    </row>
    <row spans="1:3" r="23">
      <c t="s" s="4" r="A23">
        <v>994</v>
      </c>
      <c t="n" s="6" r="B23">
        <v>8775</v>
      </c>
      <c t="n" s="6" r="C23">
        <v>7331</v>
      </c>
    </row>
    <row spans="1:3" r="24">
      <c t="s" s="4" r="A24">
        <v>1003</v>
      </c>
    </row>
    <row spans="1:3" r="25">
      <c t="s" s="3" r="A25">
        <v>993</v>
      </c>
    </row>
    <row spans="1:3" r="26">
      <c t="s" s="4" r="A26">
        <v>994</v>
      </c>
      <c t="n" s="6" r="B26">
        <v>504</v>
      </c>
      <c t="n" s="6" r="C26">
        <v>519</v>
      </c>
    </row>
    <row spans="1:3" r="27">
      <c t="s" s="4" r="A27">
        <v>1004</v>
      </c>
    </row>
    <row spans="1:3" r="28">
      <c t="s" s="3" r="A28">
        <v>993</v>
      </c>
    </row>
    <row spans="1:3" r="29">
      <c t="s" s="4" r="A29">
        <v>994</v>
      </c>
      <c t="n" s="6" r="B29">
        <v>415</v>
      </c>
      <c t="n" s="6" r="C29">
        <v>446</v>
      </c>
    </row>
    <row spans="1:3" r="30">
      <c t="s" s="4" r="A30">
        <v>1005</v>
      </c>
    </row>
    <row spans="1:3" r="31">
      <c t="s" s="3" r="A31">
        <v>993</v>
      </c>
    </row>
    <row spans="1:3" r="32">
      <c t="s" s="4" r="A32">
        <v>994</v>
      </c>
      <c t="n" s="6" r="B32">
        <v>533</v>
      </c>
      <c t="n" s="6" r="C32">
        <v>735</v>
      </c>
    </row>
    <row spans="1:3" r="33">
      <c t="s" s="4" r="A33">
        <v>1006</v>
      </c>
    </row>
    <row spans="1:3" r="34">
      <c t="s" s="3" r="A34">
        <v>993</v>
      </c>
    </row>
    <row spans="1:3" r="35">
      <c t="s" s="4" r="A35">
        <v>994</v>
      </c>
      <c t="n" s="6" r="B35">
        <v>640</v>
      </c>
      <c t="n" s="6" r="C35">
        <v>795</v>
      </c>
    </row>
    <row spans="1:3" r="36">
      <c t="s" s="4" r="A36">
        <v>1007</v>
      </c>
    </row>
    <row spans="1:3" r="37">
      <c t="s" s="3" r="A37">
        <v>993</v>
      </c>
    </row>
    <row spans="1:3" r="38">
      <c t="s" s="4" r="A38">
        <v>994</v>
      </c>
      <c t="n" s="6" r="B38">
        <v>77</v>
      </c>
      <c t="n" s="6" r="C38">
        <v>99</v>
      </c>
    </row>
    <row spans="1:3" r="39">
      <c t="s" s="4" r="A39">
        <v>1008</v>
      </c>
    </row>
    <row spans="1:3" r="40">
      <c t="s" s="3" r="A40">
        <v>993</v>
      </c>
    </row>
    <row spans="1:3" r="41">
      <c t="s" s="4" r="A41">
        <v>994</v>
      </c>
      <c t="n" s="6" r="B41">
        <v>647</v>
      </c>
      <c t="n" s="6" r="C41">
        <v>889</v>
      </c>
    </row>
    <row spans="1:3" r="42">
      <c t="s" s="4" r="A42">
        <v>1009</v>
      </c>
    </row>
    <row spans="1:3" r="43">
      <c t="s" s="3" r="A43">
        <v>993</v>
      </c>
    </row>
    <row spans="1:3" r="44">
      <c t="s" s="4" r="A44">
        <v>996</v>
      </c>
      <c t="n" s="6" r="B44">
        <v>369</v>
      </c>
      <c t="n" s="6" r="C44">
        <v>103</v>
      </c>
    </row>
    <row spans="1:3" r="45">
      <c t="s" s="4" r="A45">
        <v>1010</v>
      </c>
    </row>
    <row spans="1:3" r="46">
      <c t="s" s="3" r="A46">
        <v>993</v>
      </c>
    </row>
    <row spans="1:3" r="47">
      <c t="s" s="4" r="A47">
        <v>996</v>
      </c>
      <c t="n" s="6" r="B47">
        <v>230</v>
      </c>
      <c t="n" s="6" r="C47">
        <v>597</v>
      </c>
    </row>
    <row spans="1:3" r="48">
      <c t="s" s="4" r="A48">
        <v>1011</v>
      </c>
    </row>
    <row spans="1:3" r="49">
      <c t="s" s="3" r="A49">
        <v>993</v>
      </c>
    </row>
    <row spans="1:3" r="50">
      <c t="s" s="4" r="A50">
        <v>996</v>
      </c>
      <c t="n" s="6" r="B50">
        <v>-22</v>
      </c>
      <c t="n" s="6" r="C50">
        <v>-18</v>
      </c>
    </row>
    <row spans="1:3" r="51">
      <c t="s" s="4" r="A51">
        <v>1012</v>
      </c>
    </row>
    <row spans="1:3" r="52">
      <c t="s" s="3" r="A52">
        <v>993</v>
      </c>
    </row>
    <row spans="1:3" r="53">
      <c t="s" s="4" r="A53">
        <v>996</v>
      </c>
      <c t="n" s="6" r="B53">
        <v>-1</v>
      </c>
      <c t="n" s="6" r="C53">
        <v>-2</v>
      </c>
    </row>
    <row spans="1:3" r="54">
      <c t="s" s="4" r="A54">
        <v>1013</v>
      </c>
    </row>
    <row spans="1:3" r="55">
      <c t="s" s="3" r="A55">
        <v>993</v>
      </c>
    </row>
    <row spans="1:3" r="56">
      <c t="s" s="4" r="A56">
        <v>996</v>
      </c>
      <c t="n" s="6" r="B56">
        <v>390</v>
      </c>
      <c t="n" s="6" r="C56">
        <v>473</v>
      </c>
    </row>
    <row spans="1:3" r="57">
      <c t="s" s="4" r="A57">
        <v>1014</v>
      </c>
    </row>
    <row spans="1:3" r="58">
      <c t="s" s="3" r="A58">
        <v>993</v>
      </c>
    </row>
    <row spans="1:3" r="59">
      <c t="s" s="4" r="A59">
        <v>996</v>
      </c>
      <c t="n" s="6" r="B59">
        <v>61</v>
      </c>
      <c t="n" s="6" r="C59">
        <v>120</v>
      </c>
    </row>
    <row spans="1:3" r="60">
      <c t="s" s="4" r="A60">
        <v>1015</v>
      </c>
    </row>
    <row spans="1:3" r="61">
      <c t="s" s="3" r="A61">
        <v>993</v>
      </c>
    </row>
    <row spans="1:3" r="62">
      <c t="s" s="4" r="A62">
        <v>996</v>
      </c>
      <c t="n" s="6" r="B62">
        <v>1</v>
      </c>
      <c t="n" s="6" r="C62">
        <v>1</v>
      </c>
    </row>
    <row spans="1:3" r="63">
      <c t="s" s="4" r="A63">
        <v>1016</v>
      </c>
    </row>
    <row spans="1:3" r="64">
      <c t="s" s="3" r="A64">
        <v>993</v>
      </c>
    </row>
    <row spans="1:3" r="65">
      <c t="s" s="4" r="A65">
        <v>996</v>
      </c>
      <c t="n" s="6" r="C65">
        <v>72</v>
      </c>
    </row>
    <row spans="1:3" r="66">
      <c t="s" s="4" r="A66">
        <v>1017</v>
      </c>
    </row>
    <row spans="1:3" r="67">
      <c t="s" s="3" r="A67">
        <v>999</v>
      </c>
    </row>
    <row spans="1:3" r="68">
      <c t="s" s="4" r="A68">
        <v>1018</v>
      </c>
      <c t="n" s="6" r="B68">
        <v>184</v>
      </c>
      <c t="n" s="6" r="C68">
        <v>128</v>
      </c>
    </row>
    <row spans="1:3" r="69">
      <c t="s" s="4" r="A69">
        <v>1019</v>
      </c>
    </row>
    <row spans="1:3" r="70">
      <c t="s" s="3" r="A70">
        <v>999</v>
      </c>
    </row>
    <row spans="1:3" r="71">
      <c t="s" s="4" r="A71">
        <v>1018</v>
      </c>
      <c t="n" s="6" r="B71">
        <v>310</v>
      </c>
      <c t="n" s="6" r="C71">
        <v>380</v>
      </c>
    </row>
    <row spans="1:3" r="72">
      <c t="s" s="4" r="A72">
        <v>1020</v>
      </c>
    </row>
    <row spans="1:3" r="73">
      <c t="s" s="3" r="A73">
        <v>999</v>
      </c>
    </row>
    <row spans="1:3" r="74">
      <c t="s" s="4" r="A74">
        <v>1018</v>
      </c>
      <c t="n" s="6" r="B74">
        <v>31</v>
      </c>
      <c t="n" s="6" r="C74">
        <v>42</v>
      </c>
    </row>
    <row spans="1:3" r="75">
      <c t="s" s="4" r="A75">
        <v>1021</v>
      </c>
    </row>
    <row spans="1:3" r="76">
      <c t="s" s="3" r="A76">
        <v>993</v>
      </c>
    </row>
    <row spans="1:3" r="77">
      <c t="s" s="4" r="A77">
        <v>994</v>
      </c>
      <c t="n" s="6" r="B77">
        <v>258</v>
      </c>
      <c t="n" s="6" r="C77">
        <v>254</v>
      </c>
    </row>
    <row spans="1:3" r="78">
      <c t="s" s="4" r="A78">
        <v>35</v>
      </c>
      <c t="n" s="6" r="B78">
        <v>97</v>
      </c>
      <c t="n" s="6" r="C78">
        <v>217</v>
      </c>
    </row>
    <row spans="1:3" r="79">
      <c t="s" s="4" r="A79">
        <v>36</v>
      </c>
      <c t="n" s="6" r="B79">
        <v>654</v>
      </c>
      <c t="n" s="6" r="C79">
        <v>710</v>
      </c>
    </row>
    <row spans="1:3" r="80">
      <c t="s" s="4" r="A80">
        <v>996</v>
      </c>
      <c t="n" s="6" r="B80">
        <v>-1</v>
      </c>
      <c t="n" s="6" r="C80">
        <v>-2</v>
      </c>
    </row>
    <row spans="1:3" r="81">
      <c t="s" s="4" r="A81">
        <v>997</v>
      </c>
      <c t="n" s="6" r="B81">
        <v>2150</v>
      </c>
      <c t="n" s="6" r="C81">
        <v>2725</v>
      </c>
    </row>
    <row spans="1:3" r="82">
      <c t="s" s="4" r="A82">
        <v>998</v>
      </c>
      <c t="n" s="6" r="B82">
        <v>0</v>
      </c>
      <c t="n" s="6" r="C82">
        <v>0</v>
      </c>
    </row>
    <row spans="1:3" r="83">
      <c t="s" s="4" r="A83">
        <v>834</v>
      </c>
      <c t="n" s="6" r="B83">
        <v>0</v>
      </c>
      <c t="n" s="6" r="C83">
        <v>0</v>
      </c>
    </row>
    <row spans="1:3" r="84">
      <c t="s" s="4" r="A84">
        <v>49</v>
      </c>
      <c t="n" s="6" r="B84">
        <v>104058</v>
      </c>
      <c t="n" s="6" r="C84">
        <v>107539</v>
      </c>
    </row>
    <row spans="1:3" r="85">
      <c t="s" s="4" r="A85">
        <v>50</v>
      </c>
      <c t="n" s="6" r="B85">
        <v>107216</v>
      </c>
      <c t="n" s="6" r="C85">
        <v>111443</v>
      </c>
    </row>
    <row spans="1:3" r="86">
      <c t="s" s="3" r="A86">
        <v>999</v>
      </c>
    </row>
    <row spans="1:3" r="87">
      <c t="s" s="4" r="A87">
        <v>1000</v>
      </c>
      <c t="n" s="6" r="B87">
        <v>0</v>
      </c>
      <c t="n" s="6" r="C87">
        <v>0</v>
      </c>
    </row>
    <row spans="1:3" r="88">
      <c t="s" s="4" r="A88">
        <v>1022</v>
      </c>
    </row>
    <row spans="1:3" r="89">
      <c t="s" s="3" r="A89">
        <v>993</v>
      </c>
    </row>
    <row spans="1:3" r="90">
      <c t="s" s="4" r="A90">
        <v>994</v>
      </c>
      <c t="n" s="6" r="B90">
        <v>0</v>
      </c>
      <c t="n" s="6" r="C90">
        <v>0</v>
      </c>
    </row>
    <row spans="1:3" r="91">
      <c t="s" s="4" r="A91">
        <v>1023</v>
      </c>
    </row>
    <row spans="1:3" r="92">
      <c t="s" s="3" r="A92">
        <v>993</v>
      </c>
    </row>
    <row spans="1:3" r="93">
      <c t="s" s="4" r="A93">
        <v>994</v>
      </c>
      <c t="n" s="6" r="B93">
        <v>0</v>
      </c>
      <c t="n" s="6" r="C93">
        <v>0</v>
      </c>
    </row>
    <row spans="1:3" r="94">
      <c t="s" s="4" r="A94">
        <v>1024</v>
      </c>
    </row>
    <row spans="1:3" r="95">
      <c t="s" s="3" r="A95">
        <v>993</v>
      </c>
    </row>
    <row spans="1:3" r="96">
      <c t="s" s="4" r="A96">
        <v>994</v>
      </c>
      <c t="n" s="6" r="B96">
        <v>0</v>
      </c>
      <c t="n" s="6" r="C96">
        <v>0</v>
      </c>
    </row>
    <row spans="1:3" r="97">
      <c t="s" s="4" r="A97">
        <v>1025</v>
      </c>
    </row>
    <row spans="1:3" r="98">
      <c t="s" s="3" r="A98">
        <v>993</v>
      </c>
    </row>
    <row spans="1:3" r="99">
      <c t="s" s="4" r="A99">
        <v>994</v>
      </c>
      <c t="n" s="6" r="B99">
        <v>0</v>
      </c>
      <c t="n" s="6" r="C99">
        <v>0</v>
      </c>
    </row>
    <row spans="1:3" r="100">
      <c t="s" s="4" r="A100">
        <v>1026</v>
      </c>
    </row>
    <row spans="1:3" r="101">
      <c t="s" s="3" r="A101">
        <v>993</v>
      </c>
    </row>
    <row spans="1:3" r="102">
      <c t="s" s="4" r="A102">
        <v>994</v>
      </c>
      <c t="n" s="6" r="B102">
        <v>0</v>
      </c>
      <c t="n" s="6" r="C102">
        <v>0</v>
      </c>
    </row>
    <row spans="1:3" r="103">
      <c t="s" s="4" r="A103">
        <v>1027</v>
      </c>
    </row>
    <row spans="1:3" r="104">
      <c t="s" s="3" r="A104">
        <v>993</v>
      </c>
    </row>
    <row spans="1:3" r="105">
      <c t="s" s="4" r="A105">
        <v>994</v>
      </c>
      <c t="n" s="6" r="B105">
        <v>0</v>
      </c>
      <c t="n" s="6" r="C105">
        <v>0</v>
      </c>
    </row>
    <row spans="1:3" r="106">
      <c t="s" s="4" r="A106">
        <v>1028</v>
      </c>
    </row>
    <row spans="1:3" r="107">
      <c t="s" s="3" r="A107">
        <v>993</v>
      </c>
    </row>
    <row spans="1:3" r="108">
      <c t="s" s="4" r="A108">
        <v>994</v>
      </c>
      <c t="n" s="6" r="B108">
        <v>0</v>
      </c>
      <c t="n" s="6" r="C108">
        <v>0</v>
      </c>
    </row>
    <row spans="1:3" r="109">
      <c t="s" s="4" r="A109">
        <v>1029</v>
      </c>
    </row>
    <row spans="1:3" r="110">
      <c t="s" s="3" r="A110">
        <v>993</v>
      </c>
    </row>
    <row spans="1:3" r="111">
      <c t="s" s="4" r="A111">
        <v>994</v>
      </c>
      <c t="n" s="6" r="B111">
        <v>258</v>
      </c>
      <c t="n" s="6" r="C111">
        <v>254</v>
      </c>
    </row>
    <row spans="1:3" r="112">
      <c t="s" s="4" r="A112">
        <v>1030</v>
      </c>
    </row>
    <row spans="1:3" r="113">
      <c t="s" s="3" r="A113">
        <v>993</v>
      </c>
    </row>
    <row spans="1:3" r="114">
      <c t="s" s="4" r="A114">
        <v>996</v>
      </c>
      <c t="n" s="6" r="B114">
        <v>0</v>
      </c>
      <c t="n" s="6" r="C114">
        <v>0</v>
      </c>
    </row>
    <row spans="1:3" r="115">
      <c t="s" s="4" r="A115">
        <v>1031</v>
      </c>
    </row>
    <row spans="1:3" r="116">
      <c t="s" s="3" r="A116">
        <v>993</v>
      </c>
    </row>
    <row spans="1:3" r="117">
      <c t="s" s="4" r="A117">
        <v>996</v>
      </c>
      <c t="n" s="6" r="B117">
        <v>0</v>
      </c>
      <c t="n" s="6" r="C117">
        <v>0</v>
      </c>
    </row>
    <row spans="1:3" r="118">
      <c t="s" s="4" r="A118">
        <v>1032</v>
      </c>
    </row>
    <row spans="1:3" r="119">
      <c t="s" s="3" r="A119">
        <v>993</v>
      </c>
    </row>
    <row spans="1:3" r="120">
      <c t="s" s="4" r="A120">
        <v>996</v>
      </c>
      <c t="n" s="6" r="B120">
        <v>0</v>
      </c>
      <c t="n" s="6" r="C120">
        <v>0</v>
      </c>
    </row>
    <row spans="1:3" r="121">
      <c t="s" s="4" r="A121">
        <v>1033</v>
      </c>
    </row>
    <row spans="1:3" r="122">
      <c t="s" s="3" r="A122">
        <v>993</v>
      </c>
    </row>
    <row spans="1:3" r="123">
      <c t="s" s="4" r="A123">
        <v>996</v>
      </c>
      <c t="n" s="6" r="B123">
        <v>-1</v>
      </c>
      <c t="n" s="6" r="C123">
        <v>-2</v>
      </c>
    </row>
    <row spans="1:3" r="124">
      <c t="s" s="4" r="A124">
        <v>1034</v>
      </c>
    </row>
    <row spans="1:3" r="125">
      <c t="s" s="3" r="A125">
        <v>993</v>
      </c>
    </row>
    <row spans="1:3" r="126">
      <c t="s" s="4" r="A126">
        <v>996</v>
      </c>
      <c t="n" s="6" r="B126">
        <v>0</v>
      </c>
      <c t="n" s="6" r="C126">
        <v>0</v>
      </c>
    </row>
    <row spans="1:3" r="127">
      <c t="s" s="4" r="A127">
        <v>1035</v>
      </c>
    </row>
    <row spans="1:3" r="128">
      <c t="s" s="3" r="A128">
        <v>993</v>
      </c>
    </row>
    <row spans="1:3" r="129">
      <c t="s" s="4" r="A129">
        <v>996</v>
      </c>
      <c t="n" s="6" r="B129">
        <v>0</v>
      </c>
      <c t="n" s="6" r="C129">
        <v>0</v>
      </c>
    </row>
    <row spans="1:3" r="130">
      <c t="s" s="4" r="A130">
        <v>1036</v>
      </c>
    </row>
    <row spans="1:3" r="131">
      <c t="s" s="3" r="A131">
        <v>993</v>
      </c>
    </row>
    <row spans="1:3" r="132">
      <c t="s" s="4" r="A132">
        <v>996</v>
      </c>
      <c t="n" s="6" r="B132">
        <v>0</v>
      </c>
      <c t="n" s="6" r="C132">
        <v>0</v>
      </c>
    </row>
    <row spans="1:3" r="133">
      <c t="s" s="4" r="A133">
        <v>1037</v>
      </c>
    </row>
    <row spans="1:3" r="134">
      <c t="s" s="3" r="A134">
        <v>993</v>
      </c>
    </row>
    <row spans="1:3" r="135">
      <c t="s" s="4" r="A135">
        <v>996</v>
      </c>
      <c t="n" s="6" r="C135">
        <v>0</v>
      </c>
    </row>
    <row spans="1:3" r="136">
      <c t="s" s="4" r="A136">
        <v>1038</v>
      </c>
    </row>
    <row spans="1:3" r="137">
      <c t="s" s="3" r="A137">
        <v>999</v>
      </c>
    </row>
    <row spans="1:3" r="138">
      <c t="s" s="4" r="A138">
        <v>1018</v>
      </c>
      <c t="n" s="6" r="B138">
        <v>0</v>
      </c>
      <c t="n" s="6" r="C138">
        <v>0</v>
      </c>
    </row>
    <row spans="1:3" r="139">
      <c t="s" s="4" r="A139">
        <v>1039</v>
      </c>
    </row>
    <row spans="1:3" r="140">
      <c t="s" s="3" r="A140">
        <v>999</v>
      </c>
    </row>
    <row spans="1:3" r="141">
      <c t="s" s="4" r="A141">
        <v>1018</v>
      </c>
      <c t="n" s="6" r="B141">
        <v>0</v>
      </c>
      <c t="n" s="6" r="C141">
        <v>0</v>
      </c>
    </row>
    <row spans="1:3" r="142">
      <c t="s" s="4" r="A142">
        <v>1040</v>
      </c>
    </row>
    <row spans="1:3" r="143">
      <c t="s" s="3" r="A143">
        <v>999</v>
      </c>
    </row>
    <row spans="1:3" r="144">
      <c t="s" s="4" r="A144">
        <v>1018</v>
      </c>
      <c t="n" s="6" r="B144">
        <v>0</v>
      </c>
      <c t="n" s="6" r="C144">
        <v>0</v>
      </c>
    </row>
    <row spans="1:3" r="145">
      <c t="s" s="4" r="A145">
        <v>1041</v>
      </c>
    </row>
    <row spans="1:3" r="146">
      <c t="s" s="3" r="A146">
        <v>993</v>
      </c>
    </row>
    <row spans="1:3" r="147">
      <c t="s" s="4" r="A147">
        <v>994</v>
      </c>
      <c t="n" s="6" r="B147">
        <v>30626</v>
      </c>
      <c t="n" s="6" r="C147">
        <v>31583</v>
      </c>
    </row>
    <row spans="1:3" r="148">
      <c t="s" s="4" r="A148">
        <v>35</v>
      </c>
      <c t="n" s="6" r="B148">
        <v>0</v>
      </c>
      <c t="n" s="6" r="C148">
        <v>0</v>
      </c>
    </row>
    <row spans="1:3" r="149">
      <c t="s" s="4" r="A149">
        <v>36</v>
      </c>
      <c t="n" s="6" r="B149">
        <v>6151</v>
      </c>
      <c t="n" s="6" r="C149">
        <v>4433</v>
      </c>
    </row>
    <row spans="1:3" r="150">
      <c t="s" s="4" r="A150">
        <v>996</v>
      </c>
      <c t="n" s="6" r="B150">
        <v>1029</v>
      </c>
      <c t="n" s="6" r="C150">
        <v>1348</v>
      </c>
    </row>
    <row spans="1:3" r="151">
      <c t="s" s="4" r="A151">
        <v>997</v>
      </c>
      <c t="n" s="6" r="B151">
        <v>0</v>
      </c>
      <c t="n" s="6" r="C151">
        <v>0</v>
      </c>
    </row>
    <row spans="1:3" r="152">
      <c t="s" s="4" r="A152">
        <v>998</v>
      </c>
      <c t="n" s="6" r="B152">
        <v>565</v>
      </c>
      <c t="n" s="6" r="C152">
        <v>476</v>
      </c>
    </row>
    <row spans="1:3" r="153">
      <c t="s" s="4" r="A153">
        <v>834</v>
      </c>
      <c t="n" s="6" r="B153">
        <v>0</v>
      </c>
      <c t="n" s="6" r="C153">
        <v>0</v>
      </c>
    </row>
    <row spans="1:3" r="154">
      <c t="s" s="4" r="A154">
        <v>49</v>
      </c>
      <c t="n" s="6" r="B154">
        <v>2964</v>
      </c>
      <c t="n" s="6" r="C154">
        <v>3072</v>
      </c>
    </row>
    <row spans="1:3" r="155">
      <c t="s" s="4" r="A155">
        <v>50</v>
      </c>
      <c t="n" s="6" r="B155">
        <v>41335</v>
      </c>
      <c t="n" s="6" r="C155">
        <v>40912</v>
      </c>
    </row>
    <row spans="1:3" r="156">
      <c t="s" s="3" r="A156">
        <v>999</v>
      </c>
    </row>
    <row spans="1:3" r="157">
      <c t="s" s="4" r="A157">
        <v>1000</v>
      </c>
      <c t="n" s="6" r="B157">
        <v>310</v>
      </c>
      <c t="n" s="6" r="C157">
        <v>380</v>
      </c>
    </row>
    <row spans="1:3" r="158">
      <c t="s" s="4" r="A158">
        <v>1042</v>
      </c>
    </row>
    <row spans="1:3" r="159">
      <c t="s" s="3" r="A159">
        <v>993</v>
      </c>
    </row>
    <row spans="1:3" r="160">
      <c t="s" s="4" r="A160">
        <v>994</v>
      </c>
      <c t="n" s="6" r="B160">
        <v>19882</v>
      </c>
      <c t="n" s="6" r="C160">
        <v>21840</v>
      </c>
    </row>
    <row spans="1:3" r="161">
      <c t="s" s="4" r="A161">
        <v>1043</v>
      </c>
    </row>
    <row spans="1:3" r="162">
      <c t="s" s="3" r="A162">
        <v>993</v>
      </c>
    </row>
    <row spans="1:3" r="163">
      <c t="s" s="4" r="A163">
        <v>994</v>
      </c>
      <c t="n" s="6" r="B163">
        <v>8775</v>
      </c>
      <c t="n" s="6" r="C163">
        <v>7331</v>
      </c>
    </row>
    <row spans="1:3" r="164">
      <c t="s" s="4" r="A164">
        <v>1044</v>
      </c>
    </row>
    <row spans="1:3" r="165">
      <c t="s" s="3" r="A165">
        <v>993</v>
      </c>
    </row>
    <row spans="1:3" r="166">
      <c t="s" s="4" r="A166">
        <v>994</v>
      </c>
      <c t="n" s="6" r="B166">
        <v>459</v>
      </c>
      <c t="n" s="6" r="C166">
        <v>472</v>
      </c>
    </row>
    <row spans="1:3" r="167">
      <c t="s" s="4" r="A167">
        <v>1045</v>
      </c>
    </row>
    <row spans="1:3" r="168">
      <c t="s" s="3" r="A168">
        <v>993</v>
      </c>
    </row>
    <row spans="1:3" r="169">
      <c t="s" s="4" r="A169">
        <v>994</v>
      </c>
      <c t="n" s="6" r="B169">
        <v>414</v>
      </c>
      <c t="n" s="6" r="C169">
        <v>446</v>
      </c>
    </row>
    <row spans="1:3" r="170">
      <c t="s" s="4" r="A170">
        <v>1046</v>
      </c>
    </row>
    <row spans="1:3" r="171">
      <c t="s" s="3" r="A171">
        <v>993</v>
      </c>
    </row>
    <row spans="1:3" r="172">
      <c t="s" s="4" r="A172">
        <v>994</v>
      </c>
      <c t="n" s="6" r="B172">
        <v>30</v>
      </c>
      <c t="n" s="6" r="C172">
        <v>20</v>
      </c>
    </row>
    <row spans="1:3" r="173">
      <c t="s" s="4" r="A173">
        <v>1047</v>
      </c>
    </row>
    <row spans="1:3" r="174">
      <c t="s" s="3" r="A174">
        <v>993</v>
      </c>
    </row>
    <row spans="1:3" r="175">
      <c t="s" s="4" r="A175">
        <v>994</v>
      </c>
      <c t="n" s="6" r="B175">
        <v>640</v>
      </c>
      <c t="n" s="6" r="C175">
        <v>793</v>
      </c>
    </row>
    <row spans="1:3" r="176">
      <c t="s" s="4" r="A176">
        <v>1048</v>
      </c>
    </row>
    <row spans="1:3" r="177">
      <c t="s" s="3" r="A177">
        <v>993</v>
      </c>
    </row>
    <row spans="1:3" r="178">
      <c t="s" s="4" r="A178">
        <v>994</v>
      </c>
      <c t="n" s="6" r="B178">
        <v>37</v>
      </c>
      <c t="n" s="6" r="C178">
        <v>46</v>
      </c>
    </row>
    <row spans="1:3" r="179">
      <c t="s" s="4" r="A179">
        <v>1049</v>
      </c>
    </row>
    <row spans="1:3" r="180">
      <c t="s" s="3" r="A180">
        <v>993</v>
      </c>
    </row>
    <row spans="1:3" r="181">
      <c t="s" s="4" r="A181">
        <v>994</v>
      </c>
      <c t="n" s="6" r="B181">
        <v>389</v>
      </c>
      <c t="n" s="6" r="C181">
        <v>635</v>
      </c>
    </row>
    <row spans="1:3" r="182">
      <c t="s" s="4" r="A182">
        <v>1050</v>
      </c>
    </row>
    <row spans="1:3" r="183">
      <c t="s" s="3" r="A183">
        <v>993</v>
      </c>
    </row>
    <row spans="1:3" r="184">
      <c t="s" s="4" r="A184">
        <v>996</v>
      </c>
      <c t="n" s="6" r="B184">
        <v>369</v>
      </c>
      <c t="n" s="6" r="C184">
        <v>103</v>
      </c>
    </row>
    <row spans="1:3" r="185">
      <c t="s" s="4" r="A185">
        <v>1051</v>
      </c>
    </row>
    <row spans="1:3" r="186">
      <c t="s" s="3" r="A186">
        <v>993</v>
      </c>
    </row>
    <row spans="1:3" r="187">
      <c t="s" s="4" r="A187">
        <v>996</v>
      </c>
      <c t="n" s="6" r="B187">
        <v>230</v>
      </c>
      <c t="n" s="6" r="C187">
        <v>597</v>
      </c>
    </row>
    <row spans="1:3" r="188">
      <c t="s" s="4" r="A188">
        <v>1052</v>
      </c>
    </row>
    <row spans="1:3" r="189">
      <c t="s" s="3" r="A189">
        <v>993</v>
      </c>
    </row>
    <row spans="1:3" r="190">
      <c t="s" s="4" r="A190">
        <v>996</v>
      </c>
      <c t="n" s="6" r="B190">
        <v>-22</v>
      </c>
      <c t="n" s="6" r="C190">
        <v>-18</v>
      </c>
    </row>
    <row spans="1:3" r="191">
      <c t="s" s="4" r="A191">
        <v>1053</v>
      </c>
    </row>
    <row spans="1:3" r="192">
      <c t="s" s="3" r="A192">
        <v>993</v>
      </c>
    </row>
    <row spans="1:3" r="193">
      <c t="s" s="4" r="A193">
        <v>996</v>
      </c>
      <c t="n" s="6" r="B193">
        <v>0</v>
      </c>
      <c t="n" s="6" r="C193">
        <v>0</v>
      </c>
    </row>
    <row spans="1:3" r="194">
      <c t="s" s="4" r="A194">
        <v>1054</v>
      </c>
    </row>
    <row spans="1:3" r="195">
      <c t="s" s="3" r="A195">
        <v>993</v>
      </c>
    </row>
    <row spans="1:3" r="196">
      <c t="s" s="4" r="A196">
        <v>996</v>
      </c>
      <c t="n" s="6" r="B196">
        <v>390</v>
      </c>
      <c t="n" s="6" r="C196">
        <v>473</v>
      </c>
    </row>
    <row spans="1:3" r="197">
      <c t="s" s="4" r="A197">
        <v>1055</v>
      </c>
    </row>
    <row spans="1:3" r="198">
      <c t="s" s="3" r="A198">
        <v>993</v>
      </c>
    </row>
    <row spans="1:3" r="199">
      <c t="s" s="4" r="A199">
        <v>996</v>
      </c>
      <c t="n" s="6" r="B199">
        <v>61</v>
      </c>
      <c t="n" s="6" r="C199">
        <v>120</v>
      </c>
    </row>
    <row spans="1:3" r="200">
      <c t="s" s="4" r="A200">
        <v>1056</v>
      </c>
    </row>
    <row spans="1:3" r="201">
      <c t="s" s="3" r="A201">
        <v>993</v>
      </c>
    </row>
    <row spans="1:3" r="202">
      <c t="s" s="4" r="A202">
        <v>996</v>
      </c>
      <c t="n" s="6" r="B202">
        <v>1</v>
      </c>
      <c t="n" s="6" r="C202">
        <v>1</v>
      </c>
    </row>
    <row spans="1:3" r="203">
      <c t="s" s="4" r="A203">
        <v>1057</v>
      </c>
    </row>
    <row spans="1:3" r="204">
      <c t="s" s="3" r="A204">
        <v>993</v>
      </c>
    </row>
    <row spans="1:3" r="205">
      <c t="s" s="4" r="A205">
        <v>996</v>
      </c>
      <c t="n" s="6" r="C205">
        <v>72</v>
      </c>
    </row>
    <row spans="1:3" r="206">
      <c t="s" s="4" r="A206">
        <v>1058</v>
      </c>
    </row>
    <row spans="1:3" r="207">
      <c t="s" s="3" r="A207">
        <v>999</v>
      </c>
    </row>
    <row spans="1:3" r="208">
      <c t="s" s="4" r="A208">
        <v>1018</v>
      </c>
      <c t="n" s="6" r="B208">
        <v>0</v>
      </c>
      <c t="n" s="6" r="C208">
        <v>0</v>
      </c>
    </row>
    <row spans="1:3" r="209">
      <c t="s" s="4" r="A209">
        <v>1059</v>
      </c>
    </row>
    <row spans="1:3" r="210">
      <c t="s" s="3" r="A210">
        <v>999</v>
      </c>
    </row>
    <row spans="1:3" r="211">
      <c t="s" s="4" r="A211">
        <v>1018</v>
      </c>
      <c t="n" s="6" r="B211">
        <v>310</v>
      </c>
      <c t="n" s="6" r="C211">
        <v>380</v>
      </c>
    </row>
    <row spans="1:3" r="212">
      <c t="s" s="4" r="A212">
        <v>1060</v>
      </c>
    </row>
    <row spans="1:3" r="213">
      <c t="s" s="3" r="A213">
        <v>999</v>
      </c>
    </row>
    <row spans="1:3" r="214">
      <c t="s" s="4" r="A214">
        <v>1018</v>
      </c>
      <c t="n" s="6" r="B214">
        <v>0</v>
      </c>
      <c t="n" s="6" r="C214">
        <v>0</v>
      </c>
    </row>
    <row spans="1:3" r="215">
      <c t="s" s="4" r="A215">
        <v>1061</v>
      </c>
    </row>
    <row spans="1:3" r="216">
      <c t="s" s="3" r="A216">
        <v>993</v>
      </c>
    </row>
    <row spans="1:3" r="217">
      <c t="s" s="4" r="A217">
        <v>994</v>
      </c>
      <c t="n" s="6" r="B217">
        <v>1009</v>
      </c>
      <c t="n" s="6" r="C217">
        <v>1197</v>
      </c>
    </row>
    <row spans="1:3" r="218">
      <c t="s" s="4" r="A218">
        <v>35</v>
      </c>
      <c t="n" s="6" r="B218">
        <v>49</v>
      </c>
      <c t="n" s="6" r="C218">
        <v>61</v>
      </c>
    </row>
    <row spans="1:3" r="219">
      <c t="s" s="4" r="A219">
        <v>36</v>
      </c>
      <c t="n" s="6" r="B219">
        <v>0</v>
      </c>
      <c t="n" s="6" r="C219">
        <v>0</v>
      </c>
    </row>
    <row spans="1:3" r="220">
      <c t="s" s="4" r="A220">
        <v>996</v>
      </c>
      <c t="n" s="6" r="B220">
        <v>0</v>
      </c>
      <c t="n" s="6" r="C220">
        <v>0</v>
      </c>
    </row>
    <row spans="1:3" r="221">
      <c t="s" s="4" r="A221">
        <v>997</v>
      </c>
      <c t="n" s="6" r="B221">
        <v>0</v>
      </c>
      <c t="n" s="6" r="C221">
        <v>0</v>
      </c>
    </row>
    <row spans="1:3" r="222">
      <c t="s" s="4" r="A222">
        <v>998</v>
      </c>
      <c t="n" s="6" r="B222">
        <v>0</v>
      </c>
      <c t="n" s="6" r="C222">
        <v>0</v>
      </c>
    </row>
    <row spans="1:3" r="223">
      <c t="s" s="4" r="A223">
        <v>834</v>
      </c>
      <c t="n" s="6" r="B223">
        <v>10570</v>
      </c>
      <c t="n" s="6" r="C223">
        <v>10711</v>
      </c>
    </row>
    <row spans="1:3" r="224">
      <c t="s" s="4" r="A224">
        <v>49</v>
      </c>
      <c t="n" s="6" r="B224">
        <v>313</v>
      </c>
      <c t="n" s="6" r="C224">
        <v>260</v>
      </c>
    </row>
    <row spans="1:3" r="225">
      <c t="s" s="4" r="A225">
        <v>50</v>
      </c>
      <c t="n" s="6" r="B225">
        <v>11941</v>
      </c>
      <c t="n" s="6" r="C225">
        <v>12229</v>
      </c>
    </row>
    <row spans="1:3" r="226">
      <c t="s" s="3" r="A226">
        <v>999</v>
      </c>
    </row>
    <row spans="1:3" r="227">
      <c t="s" s="4" r="A227">
        <v>1000</v>
      </c>
      <c t="n" s="6" r="B227">
        <v>215</v>
      </c>
      <c t="n" s="6" r="C227">
        <v>170</v>
      </c>
    </row>
    <row spans="1:3" r="228">
      <c t="s" s="4" r="A228">
        <v>1062</v>
      </c>
    </row>
    <row spans="1:3" r="229">
      <c t="s" s="3" r="A229">
        <v>993</v>
      </c>
    </row>
    <row spans="1:3" r="230">
      <c t="s" s="4" r="A230">
        <v>994</v>
      </c>
      <c t="n" s="6" r="B230">
        <v>420</v>
      </c>
      <c t="n" s="6" r="C230">
        <v>380</v>
      </c>
    </row>
    <row spans="1:3" r="231">
      <c t="s" s="4" r="A231">
        <v>1063</v>
      </c>
    </row>
    <row spans="1:3" r="232">
      <c t="s" s="3" r="A232">
        <v>993</v>
      </c>
    </row>
    <row spans="1:3" r="233">
      <c t="s" s="4" r="A233">
        <v>994</v>
      </c>
      <c t="n" s="6" r="B233">
        <v>0</v>
      </c>
      <c t="n" s="6" r="C233">
        <v>0</v>
      </c>
    </row>
    <row spans="1:3" r="234">
      <c t="s" s="4" r="A234">
        <v>1064</v>
      </c>
    </row>
    <row spans="1:3" r="235">
      <c t="s" s="3" r="A235">
        <v>993</v>
      </c>
    </row>
    <row spans="1:3" r="236">
      <c t="s" s="4" r="A236">
        <v>994</v>
      </c>
      <c t="n" s="6" r="B236">
        <v>45</v>
      </c>
      <c t="n" s="6" r="C236">
        <v>47</v>
      </c>
    </row>
    <row spans="1:3" r="237">
      <c t="s" s="4" r="A237">
        <v>1065</v>
      </c>
    </row>
    <row spans="1:3" r="238">
      <c t="s" s="3" r="A238">
        <v>993</v>
      </c>
    </row>
    <row spans="1:3" r="239">
      <c t="s" s="4" r="A239">
        <v>994</v>
      </c>
      <c t="n" s="6" r="B239">
        <v>1</v>
      </c>
      <c t="n" s="6" r="C239">
        <v>0</v>
      </c>
    </row>
    <row spans="1:3" r="240">
      <c t="s" s="4" r="A240">
        <v>1066</v>
      </c>
    </row>
    <row spans="1:3" r="241">
      <c t="s" s="3" r="A241">
        <v>993</v>
      </c>
    </row>
    <row spans="1:3" r="242">
      <c t="s" s="4" r="A242">
        <v>994</v>
      </c>
      <c t="n" s="6" r="B242">
        <v>503</v>
      </c>
      <c t="n" s="6" r="C242">
        <v>715</v>
      </c>
    </row>
    <row spans="1:3" r="243">
      <c t="s" s="4" r="A243">
        <v>1067</v>
      </c>
    </row>
    <row spans="1:3" r="244">
      <c t="s" s="3" r="A244">
        <v>993</v>
      </c>
    </row>
    <row spans="1:3" r="245">
      <c t="s" s="4" r="A245">
        <v>994</v>
      </c>
      <c t="n" s="6" r="B245">
        <v>0</v>
      </c>
      <c t="n" s="6" r="C245">
        <v>2</v>
      </c>
    </row>
    <row spans="1:3" r="246">
      <c t="s" s="4" r="A246">
        <v>1068</v>
      </c>
    </row>
    <row spans="1:3" r="247">
      <c t="s" s="3" r="A247">
        <v>993</v>
      </c>
    </row>
    <row spans="1:3" r="248">
      <c t="s" s="4" r="A248">
        <v>994</v>
      </c>
      <c t="n" s="6" r="B248">
        <v>40</v>
      </c>
      <c t="n" s="6" r="C248">
        <v>53</v>
      </c>
    </row>
    <row spans="1:3" r="249">
      <c t="s" s="4" r="A249">
        <v>1069</v>
      </c>
    </row>
    <row spans="1:3" r="250">
      <c t="s" s="3" r="A250">
        <v>993</v>
      </c>
    </row>
    <row spans="1:3" r="251">
      <c t="s" s="4" r="A251">
        <v>994</v>
      </c>
      <c t="n" s="6" r="B251">
        <v>0</v>
      </c>
      <c t="n" s="6" r="C251">
        <v>0</v>
      </c>
    </row>
    <row spans="1:3" r="252">
      <c t="s" s="4" r="A252">
        <v>1070</v>
      </c>
    </row>
    <row spans="1:3" r="253">
      <c t="s" s="3" r="A253">
        <v>993</v>
      </c>
    </row>
    <row spans="1:3" r="254">
      <c t="s" s="4" r="A254">
        <v>996</v>
      </c>
      <c t="n" s="6" r="B254">
        <v>0</v>
      </c>
      <c t="n" s="6" r="C254">
        <v>0</v>
      </c>
    </row>
    <row spans="1:3" r="255">
      <c t="s" s="4" r="A255">
        <v>1071</v>
      </c>
    </row>
    <row spans="1:3" r="256">
      <c t="s" s="3" r="A256">
        <v>993</v>
      </c>
    </row>
    <row spans="1:3" r="257">
      <c t="s" s="4" r="A257">
        <v>996</v>
      </c>
      <c t="n" s="6" r="B257">
        <v>0</v>
      </c>
      <c t="n" s="6" r="C257">
        <v>0</v>
      </c>
    </row>
    <row spans="1:3" r="258">
      <c t="s" s="4" r="A258">
        <v>1072</v>
      </c>
    </row>
    <row spans="1:3" r="259">
      <c t="s" s="3" r="A259">
        <v>993</v>
      </c>
    </row>
    <row spans="1:3" r="260">
      <c t="s" s="4" r="A260">
        <v>996</v>
      </c>
      <c t="n" s="6" r="B260">
        <v>0</v>
      </c>
      <c t="n" s="6" r="C260">
        <v>0</v>
      </c>
    </row>
    <row spans="1:3" r="261">
      <c t="s" s="4" r="A261">
        <v>1073</v>
      </c>
    </row>
    <row spans="1:3" r="262">
      <c t="s" s="3" r="A262">
        <v>993</v>
      </c>
    </row>
    <row spans="1:3" r="263">
      <c t="s" s="4" r="A263">
        <v>996</v>
      </c>
      <c t="n" s="6" r="B263">
        <v>0</v>
      </c>
      <c t="n" s="6" r="C263">
        <v>0</v>
      </c>
    </row>
    <row spans="1:3" r="264">
      <c t="s" s="4" r="A264">
        <v>1074</v>
      </c>
    </row>
    <row spans="1:3" r="265">
      <c t="s" s="3" r="A265">
        <v>993</v>
      </c>
    </row>
    <row spans="1:3" r="266">
      <c t="s" s="4" r="A266">
        <v>996</v>
      </c>
      <c t="n" s="6" r="B266">
        <v>0</v>
      </c>
      <c t="n" s="6" r="C266">
        <v>0</v>
      </c>
    </row>
    <row spans="1:3" r="267">
      <c t="s" s="4" r="A267">
        <v>1075</v>
      </c>
    </row>
    <row spans="1:3" r="268">
      <c t="s" s="3" r="A268">
        <v>993</v>
      </c>
    </row>
    <row spans="1:3" r="269">
      <c t="s" s="4" r="A269">
        <v>996</v>
      </c>
      <c t="n" s="6" r="B269">
        <v>0</v>
      </c>
      <c t="n" s="6" r="C269">
        <v>0</v>
      </c>
    </row>
    <row spans="1:3" r="270">
      <c t="s" s="4" r="A270">
        <v>1076</v>
      </c>
    </row>
    <row spans="1:3" r="271">
      <c t="s" s="3" r="A271">
        <v>993</v>
      </c>
    </row>
    <row spans="1:3" r="272">
      <c t="s" s="4" r="A272">
        <v>996</v>
      </c>
      <c t="n" s="6" r="B272">
        <v>0</v>
      </c>
      <c t="n" s="6" r="C272">
        <v>0</v>
      </c>
    </row>
    <row spans="1:3" r="273">
      <c t="s" s="4" r="A273">
        <v>1077</v>
      </c>
    </row>
    <row spans="1:3" r="274">
      <c t="s" s="3" r="A274">
        <v>993</v>
      </c>
    </row>
    <row spans="1:3" r="275">
      <c t="s" s="4" r="A275">
        <v>996</v>
      </c>
      <c t="n" s="6" r="C275">
        <v>0</v>
      </c>
    </row>
    <row spans="1:3" r="276">
      <c t="s" s="4" r="A276">
        <v>1078</v>
      </c>
    </row>
    <row spans="1:3" r="277">
      <c t="s" s="3" r="A277">
        <v>999</v>
      </c>
    </row>
    <row spans="1:3" r="278">
      <c t="s" s="4" r="A278">
        <v>1018</v>
      </c>
      <c t="n" s="6" r="B278">
        <v>184</v>
      </c>
      <c t="n" s="6" r="C278">
        <v>128</v>
      </c>
    </row>
    <row spans="1:3" r="279">
      <c t="s" s="4" r="A279">
        <v>1079</v>
      </c>
    </row>
    <row spans="1:3" r="280">
      <c t="s" s="3" r="A280">
        <v>999</v>
      </c>
    </row>
    <row spans="1:3" r="281">
      <c t="s" s="4" r="A281">
        <v>1018</v>
      </c>
      <c t="n" s="6" r="B281">
        <v>0</v>
      </c>
      <c t="n" s="6" r="C281">
        <v>0</v>
      </c>
    </row>
    <row spans="1:3" r="282">
      <c t="s" s="4" r="A282">
        <v>1080</v>
      </c>
    </row>
    <row spans="1:3" r="283">
      <c t="s" s="3" r="A283">
        <v>999</v>
      </c>
    </row>
    <row spans="1:3" r="284">
      <c t="s" s="4" r="A284">
        <v>1018</v>
      </c>
      <c t="n" s="7" r="B284">
        <v>31</v>
      </c>
      <c t="n" s="7" r="C284">
        <v>4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081</v>
      </c>
      <c t="s" s="2" r="B1">
        <v>537</v>
      </c>
      <c t="s" s="2" r="C1">
        <v>1</v>
      </c>
    </row>
    <row spans="1:4" r="2">
      <c t="s" s="2" r="B2">
        <v>541</v>
      </c>
      <c t="s" s="2" r="C2">
        <v>2</v>
      </c>
      <c t="s" s="2" r="D2">
        <v>30</v>
      </c>
    </row>
    <row spans="1:4" r="3">
      <c t="s" s="3" r="A3">
        <v>1082</v>
      </c>
    </row>
    <row spans="1:4" r="4">
      <c t="s" s="4" r="A4">
        <v>994</v>
      </c>
      <c t="n" s="7" r="C4">
        <v>31925</v>
      </c>
      <c t="n" s="7" r="D4">
        <v>33072</v>
      </c>
    </row>
    <row spans="1:4" r="5">
      <c t="s" s="4" r="A5">
        <v>1083</v>
      </c>
      <c t="n" s="7" r="C5">
        <v>659</v>
      </c>
      <c t="n" s="7" r="D5">
        <v>1243</v>
      </c>
    </row>
    <row spans="1:4" r="6">
      <c t="s" s="4" r="A6">
        <v>1084</v>
      </c>
      <c t="s" s="4" r="C6">
        <v>1085</v>
      </c>
      <c t="s" s="4" r="D6">
        <v>1086</v>
      </c>
    </row>
    <row spans="1:4" r="7">
      <c t="s" s="4" r="A7">
        <v>1087</v>
      </c>
      <c t="n" s="7" r="C7">
        <v>123</v>
      </c>
      <c t="n" s="7" r="D7">
        <v>147</v>
      </c>
    </row>
    <row spans="1:4" r="8">
      <c t="s" s="3" r="A8">
        <v>1088</v>
      </c>
    </row>
    <row spans="1:4" r="9">
      <c t="s" s="4" r="A9">
        <v>1089</v>
      </c>
      <c t="n" s="7" r="C9">
        <v>125</v>
      </c>
      <c t="n" s="6" r="D9">
        <v>82</v>
      </c>
    </row>
    <row spans="1:4" r="10">
      <c t="s" s="4" r="A10">
        <v>1089</v>
      </c>
      <c t="n" s="7" r="D10">
        <v>15</v>
      </c>
    </row>
    <row spans="1:4" r="11">
      <c t="s" s="4" r="A11">
        <v>1090</v>
      </c>
      <c t="s" s="4" r="C11">
        <v>1091</v>
      </c>
      <c t="s" s="4" r="D11">
        <v>1092</v>
      </c>
    </row>
    <row spans="1:4" r="12">
      <c t="n" s="10" r="A12">
        <v>1</v>
      </c>
    </row>
    <row spans="1:4" r="13">
      <c t="s" s="3" r="A13">
        <v>1082</v>
      </c>
    </row>
    <row spans="1:4" r="14">
      <c t="s" s="4" r="A14">
        <v>1093</v>
      </c>
      <c t="s" s="4" r="C14">
        <v>1094</v>
      </c>
      <c t="s" s="4" r="D14">
        <v>1095</v>
      </c>
    </row>
    <row spans="1:4" r="15">
      <c t="n" s="10" r="A15">
        <v>2</v>
      </c>
    </row>
    <row spans="1:4" r="16">
      <c t="s" s="3" r="A16">
        <v>1082</v>
      </c>
    </row>
    <row spans="1:4" r="17">
      <c t="s" s="4" r="A17">
        <v>1093</v>
      </c>
      <c t="s" s="4" r="C17">
        <v>1096</v>
      </c>
      <c t="s" s="4" r="D17">
        <v>1097</v>
      </c>
    </row>
    <row spans="1:4" r="18">
      <c t="s" s="4" r="A18">
        <v>1098</v>
      </c>
      <c t="n" s="7" r="C18">
        <v>673</v>
      </c>
      <c t="n" s="7" r="D18">
        <v>821</v>
      </c>
    </row>
    <row spans="1:4" r="19">
      <c t="n" s="10" r="A19">
        <v>3</v>
      </c>
    </row>
    <row spans="1:4" r="20">
      <c t="s" s="3" r="A20">
        <v>1082</v>
      </c>
    </row>
    <row spans="1:4" r="21">
      <c t="s" s="4" r="A21">
        <v>1093</v>
      </c>
      <c t="s" s="4" r="C21">
        <v>1099</v>
      </c>
      <c t="s" s="4" r="D21">
        <v>1100</v>
      </c>
    </row>
    <row spans="1:4" r="22">
      <c t="s" s="4" r="A22">
        <v>1101</v>
      </c>
      <c t="n" s="7" r="C22">
        <v>119</v>
      </c>
      <c t="n" s="7" r="D22">
        <v>135</v>
      </c>
    </row>
    <row spans="1:4" r="23">
      <c t="s" s="4" r="A23">
        <v>1098</v>
      </c>
      <c t="n" s="6" r="C23">
        <v>543</v>
      </c>
      <c t="n" s="6" r="D23">
        <v>770</v>
      </c>
    </row>
    <row spans="1:4" r="24">
      <c t="s" s="3" r="A24">
        <v>1088</v>
      </c>
    </row>
    <row spans="1:4" r="25">
      <c t="s" s="4" r="A25">
        <v>1089</v>
      </c>
      <c t="n" s="6" r="C25">
        <v>99</v>
      </c>
    </row>
    <row spans="1:4" r="26">
      <c t="s" s="4" r="A26">
        <v>1102</v>
      </c>
    </row>
    <row spans="1:4" r="27">
      <c t="s" s="3" r="A27">
        <v>1082</v>
      </c>
    </row>
    <row spans="1:4" r="28">
      <c t="s" s="4" r="A28">
        <v>994</v>
      </c>
      <c t="n" s="7" r="C28">
        <v>24216</v>
      </c>
      <c t="n" s="7" r="D28">
        <v>24779</v>
      </c>
    </row>
    <row spans="1:4" r="29">
      <c t="s" s="4" r="A29">
        <v>1103</v>
      </c>
      <c t="s" s="4" r="C29">
        <v>1104</v>
      </c>
      <c t="s" s="4" r="D29">
        <v>1104</v>
      </c>
    </row>
    <row spans="1:4" r="30">
      <c t="s" s="4" r="A30">
        <v>1105</v>
      </c>
    </row>
    <row spans="1:4" r="31">
      <c t="s" s="3" r="A31">
        <v>1082</v>
      </c>
    </row>
    <row spans="1:4" r="32">
      <c t="s" s="4" r="A32">
        <v>994</v>
      </c>
      <c t="n" s="7" r="C32">
        <v>7677</v>
      </c>
      <c t="n" s="7" r="D32">
        <v>8255</v>
      </c>
    </row>
    <row spans="1:4" r="33">
      <c t="s" s="4" r="A33">
        <v>1103</v>
      </c>
      <c t="s" s="4" r="C33">
        <v>505</v>
      </c>
      <c t="s" s="4" r="D33">
        <v>1106</v>
      </c>
    </row>
    <row spans="1:4" r="34">
      <c t="s" s="4" r="A34">
        <v>554</v>
      </c>
    </row>
    <row spans="1:4" r="35">
      <c t="s" s="3" r="A35">
        <v>1082</v>
      </c>
    </row>
    <row spans="1:4" r="36">
      <c t="s" s="4" r="A36">
        <v>47</v>
      </c>
      <c t="n" s="7" r="B36">
        <v>510</v>
      </c>
    </row>
    <row spans="1:4" r="37">
      <c t="s" s="4" r="A37">
        <v>555</v>
      </c>
    </row>
    <row spans="1:4" r="38">
      <c t="s" s="3" r="A38">
        <v>1082</v>
      </c>
    </row>
    <row spans="1:4" r="39">
      <c t="s" s="4" r="A39">
        <v>47</v>
      </c>
      <c t="n" s="7" r="B39">
        <v>37</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107</v>
      </c>
      <c t="s" s="2" r="B1">
        <v>537</v>
      </c>
      <c t="s" s="2" r="C1">
        <v>1</v>
      </c>
    </row>
    <row spans="1:5" r="2">
      <c t="s" s="2" r="B2">
        <v>541</v>
      </c>
      <c t="s" s="2" r="C2">
        <v>2</v>
      </c>
      <c t="s" s="2" r="D2">
        <v>30</v>
      </c>
      <c t="s" s="2" r="E2">
        <v>82</v>
      </c>
    </row>
    <row spans="1:5" r="3">
      <c t="s" s="3" r="A3">
        <v>1108</v>
      </c>
    </row>
    <row spans="1:5" r="4">
      <c t="s" s="4" r="A4">
        <v>1109</v>
      </c>
      <c t="n" s="7" r="C4">
        <v>-20</v>
      </c>
      <c t="n" s="7" r="D4">
        <v>-58</v>
      </c>
      <c t="n" s="7" r="E4">
        <v>-99</v>
      </c>
    </row>
    <row spans="1:5" r="5">
      <c t="s" s="4" r="A5">
        <v>1110</v>
      </c>
      <c t="n" s="6" r="D5">
        <v>15</v>
      </c>
    </row>
    <row spans="1:5" r="6">
      <c t="s" s="4" r="A6">
        <v>1110</v>
      </c>
      <c t="n" s="6" r="C6">
        <v>-125</v>
      </c>
      <c t="n" s="6" r="D6">
        <v>-82</v>
      </c>
    </row>
    <row spans="1:5" r="7">
      <c t="s" s="4" r="A7">
        <v>1111</v>
      </c>
    </row>
    <row spans="1:5" r="8">
      <c t="s" s="3" r="A8">
        <v>1108</v>
      </c>
    </row>
    <row spans="1:5" r="9">
      <c t="s" s="4" r="A9">
        <v>1109</v>
      </c>
      <c t="n" s="6" r="C9">
        <v>36</v>
      </c>
      <c t="n" s="6" r="D9">
        <v>15</v>
      </c>
    </row>
    <row spans="1:5" r="10">
      <c t="s" s="4" r="A10">
        <v>1112</v>
      </c>
      <c t="n" s="6" r="C10">
        <v>-141</v>
      </c>
      <c t="n" s="6" r="D10">
        <v>3964</v>
      </c>
    </row>
    <row spans="1:5" r="11">
      <c t="s" s="4" r="A11">
        <v>1113</v>
      </c>
      <c t="n" s="6" r="C11">
        <v>-184</v>
      </c>
      <c t="n" s="6" r="D11">
        <v>128</v>
      </c>
    </row>
    <row spans="1:5" r="12">
      <c t="s" s="4" r="A12">
        <v>142</v>
      </c>
      <c t="n" s="6" r="C12">
        <v>30</v>
      </c>
      <c t="n" s="6" r="D12">
        <v>127</v>
      </c>
    </row>
    <row spans="1:5" r="13">
      <c t="n" s="10" r="A13">
        <v>3</v>
      </c>
    </row>
    <row spans="1:5" r="14">
      <c t="s" s="3" r="A14">
        <v>1108</v>
      </c>
    </row>
    <row spans="1:5" r="15">
      <c t="s" s="4" r="A15">
        <v>1110</v>
      </c>
      <c t="n" s="6" r="C15">
        <v>99</v>
      </c>
    </row>
    <row spans="1:5" r="16">
      <c t="s" s="4" r="A16">
        <v>1114</v>
      </c>
    </row>
    <row spans="1:5" r="17">
      <c t="s" s="3" r="A17">
        <v>1108</v>
      </c>
    </row>
    <row spans="1:5" r="18">
      <c t="s" s="4" r="A18">
        <v>142</v>
      </c>
      <c t="n" s="6" r="C18">
        <v>-25</v>
      </c>
      <c t="n" s="6" r="D18">
        <v>6</v>
      </c>
    </row>
    <row spans="1:5" r="19">
      <c t="s" s="4" r="A19">
        <v>1115</v>
      </c>
    </row>
    <row spans="1:5" r="20">
      <c t="s" s="3" r="A20">
        <v>1108</v>
      </c>
    </row>
    <row spans="1:5" r="21">
      <c t="s" s="4" r="A21">
        <v>1116</v>
      </c>
      <c t="n" s="6" r="C21">
        <v>-380</v>
      </c>
      <c t="n" s="6" r="D21">
        <v>-291</v>
      </c>
      <c t="n" s="6" r="E21">
        <v>-355</v>
      </c>
    </row>
    <row spans="1:5" r="22">
      <c t="s" s="4" r="A22">
        <v>1117</v>
      </c>
      <c t="n" s="6" r="C22">
        <v>3</v>
      </c>
      <c t="n" s="6" r="D22">
        <v>2</v>
      </c>
      <c t="n" s="6" r="E22">
        <v>2</v>
      </c>
    </row>
    <row spans="1:5" r="23">
      <c t="s" s="4" r="A23">
        <v>1109</v>
      </c>
      <c t="n" s="6" r="C23">
        <v>2</v>
      </c>
      <c t="n" s="6" r="D23">
        <v>3</v>
      </c>
      <c t="n" s="6" r="E23">
        <v>5</v>
      </c>
    </row>
    <row spans="1:5" r="24">
      <c t="s" s="4" r="A24">
        <v>1118</v>
      </c>
      <c t="n" s="6" r="C24">
        <v>5</v>
      </c>
      <c t="n" s="6" r="D24">
        <v>5</v>
      </c>
      <c t="n" s="6" r="E24">
        <v>7</v>
      </c>
    </row>
    <row spans="1:5" r="25">
      <c t="s" s="4" r="A25">
        <v>142</v>
      </c>
      <c t="n" s="6" r="C25">
        <v>-25</v>
      </c>
      <c t="n" s="6" r="D25">
        <v>6</v>
      </c>
      <c t="n" s="6" r="E25">
        <v>-1</v>
      </c>
    </row>
    <row spans="1:5" r="26">
      <c t="s" s="4" r="A26">
        <v>1119</v>
      </c>
      <c t="n" s="6" r="C26">
        <v>60</v>
      </c>
      <c t="n" s="6" r="D26">
        <v>162</v>
      </c>
      <c t="n" s="6" r="E26">
        <v>70</v>
      </c>
    </row>
    <row spans="1:5" r="27">
      <c t="s" s="4" r="A27">
        <v>1120</v>
      </c>
      <c t="n" s="6" r="C27">
        <v>-38</v>
      </c>
      <c t="n" s="6" r="D27">
        <v>-30</v>
      </c>
      <c t="n" s="6" r="E27">
        <v>-150</v>
      </c>
    </row>
    <row spans="1:5" r="28">
      <c t="s" s="4" r="A28">
        <v>1110</v>
      </c>
      <c t="n" s="6" r="C28">
        <v>99</v>
      </c>
      <c t="n" s="6" r="D28">
        <v>15</v>
      </c>
      <c t="n" s="6" r="E28">
        <v>20</v>
      </c>
    </row>
    <row spans="1:5" r="29">
      <c t="s" s="4" r="A29">
        <v>1110</v>
      </c>
      <c t="n" s="6" r="C29">
        <v>-61</v>
      </c>
      <c t="n" s="6" r="D29">
        <v>-69</v>
      </c>
      <c t="n" s="6" r="E29">
        <v>-10</v>
      </c>
    </row>
    <row spans="1:5" r="30">
      <c t="s" s="4" r="A30">
        <v>1121</v>
      </c>
      <c t="n" s="6" r="C30">
        <v>-420</v>
      </c>
      <c t="n" s="6" r="D30">
        <v>-380</v>
      </c>
      <c t="n" s="6" r="E30">
        <v>-291</v>
      </c>
    </row>
    <row spans="1:5" r="31">
      <c t="s" s="4" r="A31">
        <v>1122</v>
      </c>
    </row>
    <row spans="1:5" r="32">
      <c t="s" s="3" r="A32">
        <v>1108</v>
      </c>
    </row>
    <row spans="1:5" r="33">
      <c t="s" s="4" r="A33">
        <v>142</v>
      </c>
      <c t="n" s="6" r="C33">
        <v>-2</v>
      </c>
      <c t="n" s="6" r="D33">
        <v>2</v>
      </c>
    </row>
    <row spans="1:5" r="34">
      <c t="s" s="4" r="A34">
        <v>1123</v>
      </c>
    </row>
    <row spans="1:5" r="35">
      <c t="s" s="3" r="A35">
        <v>1108</v>
      </c>
    </row>
    <row spans="1:5" r="36">
      <c t="s" s="4" r="A36">
        <v>1116</v>
      </c>
      <c t="n" s="6" r="C36">
        <v>-47</v>
      </c>
      <c t="n" s="6" r="D36">
        <v>-46</v>
      </c>
      <c t="n" s="6" r="E36">
        <v>-50</v>
      </c>
    </row>
    <row spans="1:5" r="37">
      <c t="s" s="4" r="A37">
        <v>1117</v>
      </c>
      <c t="n" s="6" r="C37">
        <v>0</v>
      </c>
      <c t="n" s="6" r="D37">
        <v>0</v>
      </c>
      <c t="n" s="6" r="E37">
        <v>0</v>
      </c>
    </row>
    <row spans="1:5" r="38">
      <c t="s" s="4" r="A38">
        <v>1109</v>
      </c>
      <c t="n" s="6" r="C38">
        <v>0</v>
      </c>
      <c t="n" s="6" r="D38">
        <v>0</v>
      </c>
      <c t="n" s="6" r="E38">
        <v>0</v>
      </c>
    </row>
    <row spans="1:5" r="39">
      <c t="s" s="4" r="A39">
        <v>1118</v>
      </c>
      <c t="n" s="6" r="C39">
        <v>0</v>
      </c>
      <c t="n" s="6" r="D39">
        <v>0</v>
      </c>
      <c t="n" s="6" r="E39">
        <v>0</v>
      </c>
    </row>
    <row spans="1:5" r="40">
      <c t="s" s="4" r="A40">
        <v>142</v>
      </c>
      <c t="n" s="6" r="C40">
        <v>-1</v>
      </c>
      <c t="n" s="6" r="D40">
        <v>2</v>
      </c>
      <c t="n" s="6" r="E40">
        <v>-3</v>
      </c>
    </row>
    <row spans="1:5" r="41">
      <c t="s" s="4" r="A41">
        <v>1119</v>
      </c>
      <c t="n" s="6" r="C41">
        <v>0</v>
      </c>
      <c t="n" s="6" r="D41">
        <v>0</v>
      </c>
      <c t="n" s="6" r="E41">
        <v>0</v>
      </c>
    </row>
    <row spans="1:5" r="42">
      <c t="s" s="4" r="A42">
        <v>1120</v>
      </c>
      <c t="n" s="6" r="C42">
        <v>-1</v>
      </c>
      <c t="n" s="6" r="D42">
        <v>-1</v>
      </c>
      <c t="n" s="6" r="E42">
        <v>-1</v>
      </c>
    </row>
    <row spans="1:5" r="43">
      <c t="s" s="4" r="A43">
        <v>1110</v>
      </c>
      <c t="n" s="6" r="C43">
        <v>0</v>
      </c>
      <c t="n" s="6" r="D43">
        <v>0</v>
      </c>
      <c t="n" s="6" r="E43">
        <v>0</v>
      </c>
    </row>
    <row spans="1:5" r="44">
      <c t="s" s="4" r="A44">
        <v>1110</v>
      </c>
      <c t="n" s="6" r="C44">
        <v>0</v>
      </c>
      <c t="n" s="6" r="D44">
        <v>0</v>
      </c>
      <c t="n" s="6" r="E44">
        <v>0</v>
      </c>
    </row>
    <row spans="1:5" r="45">
      <c t="s" s="4" r="A45">
        <v>1121</v>
      </c>
      <c t="n" s="6" r="C45">
        <v>-45</v>
      </c>
      <c t="n" s="6" r="D45">
        <v>-47</v>
      </c>
      <c t="n" s="6" r="E45">
        <v>-46</v>
      </c>
    </row>
    <row spans="1:5" r="46">
      <c t="s" s="4" r="A46">
        <v>1124</v>
      </c>
    </row>
    <row spans="1:5" r="47">
      <c t="s" s="3" r="A47">
        <v>1108</v>
      </c>
    </row>
    <row spans="1:5" r="48">
      <c t="s" s="4" r="A48">
        <v>1116</v>
      </c>
      <c t="n" s="6" r="C48">
        <v>0</v>
      </c>
      <c t="n" s="6" r="D48">
        <v>0</v>
      </c>
      <c t="n" s="6" r="E48">
        <v>-19</v>
      </c>
    </row>
    <row spans="1:5" r="49">
      <c t="s" s="4" r="A49">
        <v>1117</v>
      </c>
      <c t="n" s="6" r="C49">
        <v>0</v>
      </c>
      <c t="n" s="6" r="D49">
        <v>0</v>
      </c>
      <c t="n" s="6" r="E49">
        <v>0</v>
      </c>
    </row>
    <row spans="1:5" r="50">
      <c t="s" s="4" r="A50">
        <v>1109</v>
      </c>
      <c t="n" s="6" r="C50">
        <v>0</v>
      </c>
      <c t="n" s="6" r="D50">
        <v>0</v>
      </c>
      <c t="n" s="6" r="E50">
        <v>0</v>
      </c>
    </row>
    <row spans="1:5" r="51">
      <c t="s" s="4" r="A51">
        <v>1118</v>
      </c>
      <c t="n" s="6" r="C51">
        <v>0</v>
      </c>
      <c t="n" s="6" r="D51">
        <v>0</v>
      </c>
      <c t="n" s="6" r="E51">
        <v>0</v>
      </c>
    </row>
    <row spans="1:5" r="52">
      <c t="s" s="4" r="A52">
        <v>142</v>
      </c>
      <c t="n" s="6" r="C52">
        <v>0</v>
      </c>
      <c t="n" s="6" r="D52">
        <v>0</v>
      </c>
      <c t="n" s="6" r="E52">
        <v>-2</v>
      </c>
    </row>
    <row spans="1:5" r="53">
      <c t="s" s="4" r="A53">
        <v>1119</v>
      </c>
      <c t="n" s="6" r="C53">
        <v>1</v>
      </c>
      <c t="n" s="6" r="D53">
        <v>0</v>
      </c>
      <c t="n" s="6" r="E53">
        <v>0</v>
      </c>
    </row>
    <row spans="1:5" r="54">
      <c t="s" s="4" r="A54">
        <v>1120</v>
      </c>
      <c t="n" s="6" r="C54">
        <v>0</v>
      </c>
      <c t="n" s="6" r="D54">
        <v>0</v>
      </c>
      <c t="n" s="6" r="E54">
        <v>-17</v>
      </c>
    </row>
    <row spans="1:5" r="55">
      <c t="s" s="4" r="A55">
        <v>1110</v>
      </c>
      <c t="n" s="6" r="C55">
        <v>0</v>
      </c>
      <c t="n" s="6" r="D55">
        <v>0</v>
      </c>
      <c t="n" s="6" r="E55">
        <v>0</v>
      </c>
    </row>
    <row spans="1:5" r="56">
      <c t="s" s="4" r="A56">
        <v>1110</v>
      </c>
      <c t="n" s="6" r="C56">
        <v>0</v>
      </c>
      <c t="n" s="6" r="D56">
        <v>0</v>
      </c>
      <c t="n" s="6" r="E56">
        <v>0</v>
      </c>
    </row>
    <row spans="1:5" r="57">
      <c t="s" s="4" r="A57">
        <v>1121</v>
      </c>
      <c t="n" s="6" r="C57">
        <v>-1</v>
      </c>
      <c t="n" s="6" r="D57">
        <v>0</v>
      </c>
      <c t="n" s="6" r="E57">
        <v>0</v>
      </c>
    </row>
    <row spans="1:5" r="58">
      <c t="s" s="4" r="A58">
        <v>1125</v>
      </c>
    </row>
    <row spans="1:5" r="59">
      <c t="s" s="3" r="A59">
        <v>1108</v>
      </c>
    </row>
    <row spans="1:5" r="60">
      <c t="s" s="4" r="A60">
        <v>142</v>
      </c>
      <c t="n" s="6" r="C60">
        <v>61</v>
      </c>
      <c t="n" s="6" r="D60">
        <v>112</v>
      </c>
    </row>
    <row spans="1:5" r="61">
      <c t="s" s="4" r="A61">
        <v>1126</v>
      </c>
    </row>
    <row spans="1:5" r="62">
      <c t="s" s="3" r="A62">
        <v>1108</v>
      </c>
    </row>
    <row spans="1:5" r="63">
      <c t="s" s="4" r="A63">
        <v>1116</v>
      </c>
      <c t="n" s="6" r="C63">
        <v>-715</v>
      </c>
      <c t="n" s="6" r="D63">
        <v>-700</v>
      </c>
      <c t="n" s="6" r="E63">
        <v>-900</v>
      </c>
    </row>
    <row spans="1:5" r="64">
      <c t="s" s="4" r="A64">
        <v>1117</v>
      </c>
      <c t="n" s="6" r="C64">
        <v>1</v>
      </c>
      <c t="n" s="6" r="D64">
        <v>2</v>
      </c>
      <c t="n" s="6" r="E64">
        <v>0</v>
      </c>
    </row>
    <row spans="1:5" r="65">
      <c t="s" s="4" r="A65">
        <v>1109</v>
      </c>
      <c t="n" s="6" r="C65">
        <v>-38</v>
      </c>
      <c t="n" s="6" r="D65">
        <v>-89</v>
      </c>
      <c t="n" s="6" r="E65">
        <v>-68</v>
      </c>
    </row>
    <row spans="1:5" r="66">
      <c t="s" s="4" r="A66">
        <v>1118</v>
      </c>
      <c t="n" s="6" r="C66">
        <v>-37</v>
      </c>
      <c t="n" s="6" r="D66">
        <v>-87</v>
      </c>
      <c t="n" s="6" r="E66">
        <v>-68</v>
      </c>
    </row>
    <row spans="1:5" r="67">
      <c t="s" s="4" r="A67">
        <v>142</v>
      </c>
      <c t="n" s="6" r="C67">
        <v>64</v>
      </c>
      <c t="n" s="6" r="D67">
        <v>135</v>
      </c>
      <c t="n" s="6" r="E67">
        <v>13</v>
      </c>
    </row>
    <row spans="1:5" r="68">
      <c t="s" s="4" r="A68">
        <v>1119</v>
      </c>
      <c t="n" s="6" r="C68">
        <v>0</v>
      </c>
      <c t="n" s="6" r="D68">
        <v>0</v>
      </c>
      <c t="n" s="6" r="E68">
        <v>31</v>
      </c>
    </row>
    <row spans="1:5" r="69">
      <c t="s" s="4" r="A69">
        <v>1120</v>
      </c>
      <c t="n" s="6" r="C69">
        <v>-175</v>
      </c>
      <c t="n" s="6" r="D69">
        <v>-20</v>
      </c>
      <c t="n" s="6" r="E69">
        <v>-160</v>
      </c>
    </row>
    <row spans="1:5" r="70">
      <c t="s" s="4" r="A70">
        <v>1110</v>
      </c>
      <c t="n" s="6" r="C70">
        <v>0</v>
      </c>
      <c t="n" s="6" r="D70">
        <v>0</v>
      </c>
      <c t="n" s="6" r="E70">
        <v>0</v>
      </c>
    </row>
    <row spans="1:5" r="71">
      <c t="s" s="4" r="A71">
        <v>1110</v>
      </c>
      <c t="n" s="6" r="C71">
        <v>-64</v>
      </c>
      <c t="n" s="6" r="D71">
        <v>-13</v>
      </c>
      <c t="n" s="6" r="E71">
        <v>-16</v>
      </c>
    </row>
    <row spans="1:5" r="72">
      <c t="s" s="4" r="A72">
        <v>1121</v>
      </c>
      <c t="n" s="6" r="C72">
        <v>-503</v>
      </c>
      <c t="n" s="6" r="D72">
        <v>-715</v>
      </c>
      <c t="n" s="6" r="E72">
        <v>-700</v>
      </c>
    </row>
    <row spans="1:5" r="73">
      <c t="s" s="4" r="A73">
        <v>1127</v>
      </c>
    </row>
    <row spans="1:5" r="74">
      <c t="s" s="3" r="A74">
        <v>1108</v>
      </c>
    </row>
    <row spans="1:5" r="75">
      <c t="s" s="4" r="A75">
        <v>1116</v>
      </c>
      <c t="n" s="6" r="C75">
        <v>-2</v>
      </c>
      <c t="n" s="6" r="D75">
        <v>-4</v>
      </c>
      <c t="n" s="6" r="E75">
        <v>-9</v>
      </c>
    </row>
    <row spans="1:5" r="76">
      <c t="s" s="4" r="A76">
        <v>1117</v>
      </c>
      <c t="n" s="6" r="C76">
        <v>0</v>
      </c>
      <c t="n" s="6" r="D76">
        <v>0</v>
      </c>
      <c t="n" s="6" r="E76">
        <v>0</v>
      </c>
    </row>
    <row spans="1:5" r="77">
      <c t="s" s="4" r="A77">
        <v>1109</v>
      </c>
      <c t="n" s="6" r="C77">
        <v>0</v>
      </c>
      <c t="n" s="6" r="D77">
        <v>0</v>
      </c>
      <c t="n" s="6" r="E77">
        <v>0</v>
      </c>
    </row>
    <row spans="1:5" r="78">
      <c t="s" s="4" r="A78">
        <v>1118</v>
      </c>
      <c t="n" s="6" r="C78">
        <v>0</v>
      </c>
      <c t="n" s="6" r="D78">
        <v>0</v>
      </c>
      <c t="n" s="6" r="E78">
        <v>0</v>
      </c>
    </row>
    <row spans="1:5" r="79">
      <c t="s" s="4" r="A79">
        <v>142</v>
      </c>
      <c t="n" s="6" r="C79">
        <v>0</v>
      </c>
      <c t="n" s="6" r="D79">
        <v>0</v>
      </c>
      <c t="n" s="6" r="E79">
        <v>-1</v>
      </c>
    </row>
    <row spans="1:5" r="80">
      <c t="s" s="4" r="A80">
        <v>1119</v>
      </c>
      <c t="n" s="6" r="C80">
        <v>0</v>
      </c>
      <c t="n" s="6" r="D80">
        <v>0</v>
      </c>
      <c t="n" s="6" r="E80">
        <v>0</v>
      </c>
    </row>
    <row spans="1:5" r="81">
      <c t="s" s="4" r="A81">
        <v>1120</v>
      </c>
      <c t="n" s="6" r="C81">
        <v>-2</v>
      </c>
      <c t="n" s="6" r="D81">
        <v>-2</v>
      </c>
      <c t="n" s="6" r="E81">
        <v>-4</v>
      </c>
    </row>
    <row spans="1:5" r="82">
      <c t="s" s="4" r="A82">
        <v>1110</v>
      </c>
      <c t="n" s="6" r="C82">
        <v>0</v>
      </c>
      <c t="n" s="6" r="D82">
        <v>0</v>
      </c>
      <c t="n" s="6" r="E82">
        <v>0</v>
      </c>
    </row>
    <row spans="1:5" r="83">
      <c t="s" s="4" r="A83">
        <v>1110</v>
      </c>
      <c t="n" s="6" r="C83">
        <v>0</v>
      </c>
      <c t="n" s="6" r="D83">
        <v>0</v>
      </c>
      <c t="n" s="6" r="E83">
        <v>0</v>
      </c>
    </row>
    <row spans="1:5" r="84">
      <c t="s" s="4" r="A84">
        <v>1121</v>
      </c>
      <c t="n" s="6" r="C84">
        <v>0</v>
      </c>
      <c t="n" s="6" r="D84">
        <v>-2</v>
      </c>
      <c t="n" s="6" r="E84">
        <v>-4</v>
      </c>
    </row>
    <row spans="1:5" r="85">
      <c t="s" s="4" r="A85">
        <v>1128</v>
      </c>
    </row>
    <row spans="1:5" r="86">
      <c t="s" s="3" r="A86">
        <v>1108</v>
      </c>
    </row>
    <row spans="1:5" r="87">
      <c t="s" s="4" r="A87">
        <v>142</v>
      </c>
      <c t="n" s="6" r="C87">
        <v>-4</v>
      </c>
      <c t="n" s="6" r="D87">
        <v>7</v>
      </c>
    </row>
    <row spans="1:5" r="88">
      <c t="s" s="4" r="A88">
        <v>1129</v>
      </c>
    </row>
    <row spans="1:5" r="89">
      <c t="s" s="3" r="A89">
        <v>1108</v>
      </c>
    </row>
    <row spans="1:5" r="90">
      <c t="s" s="4" r="A90">
        <v>1116</v>
      </c>
      <c t="n" s="6" r="C90">
        <v>-53</v>
      </c>
      <c t="n" s="6" r="D90">
        <v>-83</v>
      </c>
      <c t="n" s="6" r="E90">
        <v>-113</v>
      </c>
    </row>
    <row spans="1:5" r="91">
      <c t="s" s="4" r="A91">
        <v>1117</v>
      </c>
      <c t="n" s="6" r="C91">
        <v>0</v>
      </c>
      <c t="n" s="6" r="D91">
        <v>0</v>
      </c>
      <c t="n" s="6" r="E91">
        <v>0</v>
      </c>
    </row>
    <row spans="1:5" r="92">
      <c t="s" s="4" r="A92">
        <v>1109</v>
      </c>
      <c t="n" s="6" r="C92">
        <v>0</v>
      </c>
      <c t="n" s="6" r="D92">
        <v>0</v>
      </c>
      <c t="n" s="6" r="E92">
        <v>0</v>
      </c>
    </row>
    <row spans="1:5" r="93">
      <c t="s" s="4" r="A93">
        <v>1118</v>
      </c>
      <c t="n" s="6" r="C93">
        <v>0</v>
      </c>
      <c t="n" s="6" r="D93">
        <v>0</v>
      </c>
      <c t="n" s="6" r="E93">
        <v>0</v>
      </c>
    </row>
    <row spans="1:5" r="94">
      <c t="s" s="4" r="A94">
        <v>142</v>
      </c>
      <c t="n" s="6" r="C94">
        <v>-4</v>
      </c>
      <c t="n" s="6" r="D94">
        <v>7</v>
      </c>
      <c t="n" s="6" r="E94">
        <v>3</v>
      </c>
    </row>
    <row spans="1:5" r="95">
      <c t="s" s="4" r="A95">
        <v>1119</v>
      </c>
      <c t="n" s="6" r="C95">
        <v>0</v>
      </c>
      <c t="n" s="6" r="D95">
        <v>0</v>
      </c>
      <c t="n" s="6" r="E95">
        <v>0</v>
      </c>
    </row>
    <row spans="1:5" r="96">
      <c t="s" s="4" r="A96">
        <v>1120</v>
      </c>
      <c t="n" s="6" r="C96">
        <v>-9</v>
      </c>
      <c t="n" s="6" r="D96">
        <v>-37</v>
      </c>
      <c t="n" s="6" r="E96">
        <v>-22</v>
      </c>
    </row>
    <row spans="1:5" r="97">
      <c t="s" s="4" r="A97">
        <v>1110</v>
      </c>
      <c t="n" s="6" r="C97">
        <v>0</v>
      </c>
      <c t="n" s="6" r="D97">
        <v>0</v>
      </c>
      <c t="n" s="6" r="E97">
        <v>0</v>
      </c>
    </row>
    <row spans="1:5" r="98">
      <c t="s" s="4" r="A98">
        <v>1110</v>
      </c>
      <c t="n" s="6" r="C98">
        <v>0</v>
      </c>
      <c t="n" s="6" r="D98">
        <v>0</v>
      </c>
      <c t="n" s="6" r="E98">
        <v>-11</v>
      </c>
    </row>
    <row spans="1:5" r="99">
      <c t="s" s="4" r="A99">
        <v>1121</v>
      </c>
      <c t="n" s="6" r="C99">
        <v>-40</v>
      </c>
      <c t="n" s="6" r="D99">
        <v>-53</v>
      </c>
      <c t="n" s="6" r="E99">
        <v>-83</v>
      </c>
    </row>
    <row spans="1:5" r="100">
      <c t="s" s="4" r="A100">
        <v>1130</v>
      </c>
    </row>
    <row spans="1:5" r="101">
      <c t="s" s="3" r="A101">
        <v>1108</v>
      </c>
    </row>
    <row spans="1:5" r="102">
      <c t="s" s="4" r="A102">
        <v>1116</v>
      </c>
      <c t="n" s="6" r="C102">
        <v>0</v>
      </c>
      <c t="n" s="6" r="D102">
        <v>-15</v>
      </c>
      <c t="n" s="7" r="E102">
        <v>-15</v>
      </c>
    </row>
    <row spans="1:5" r="103">
      <c t="s" s="4" r="A103">
        <v>1117</v>
      </c>
      <c t="n" s="6" r="C103">
        <v>0</v>
      </c>
      <c t="n" s="6" r="D103">
        <v>0</v>
      </c>
      <c t="s" s="4" r="E103">
        <v>1131</v>
      </c>
    </row>
    <row spans="1:5" r="104">
      <c t="s" s="4" r="A104">
        <v>1109</v>
      </c>
      <c t="n" s="6" r="C104">
        <v>0</v>
      </c>
      <c t="n" s="6" r="D104">
        <v>0</v>
      </c>
      <c t="n" s="7" r="E104">
        <v>0</v>
      </c>
    </row>
    <row spans="1:5" r="105">
      <c t="s" s="4" r="A105">
        <v>1112</v>
      </c>
      <c t="n" s="6" r="C105">
        <v>0</v>
      </c>
      <c t="n" s="6" r="D105">
        <v>0</v>
      </c>
      <c t="n" s="6" r="E105">
        <v>0</v>
      </c>
    </row>
    <row spans="1:5" r="106">
      <c t="s" s="4" r="A106">
        <v>1113</v>
      </c>
      <c t="n" s="6" r="C106">
        <v>0</v>
      </c>
      <c t="n" s="6" r="D106">
        <v>0</v>
      </c>
      <c t="n" s="6" r="E106">
        <v>0</v>
      </c>
    </row>
    <row spans="1:5" r="107">
      <c t="s" s="4" r="A107">
        <v>1118</v>
      </c>
      <c t="n" s="6" r="C107">
        <v>0</v>
      </c>
      <c t="n" s="6" r="D107">
        <v>0</v>
      </c>
      <c t="n" s="6" r="E107">
        <v>0</v>
      </c>
    </row>
    <row spans="1:5" r="108">
      <c t="s" s="4" r="A108">
        <v>142</v>
      </c>
      <c t="n" s="6" r="C108">
        <v>0</v>
      </c>
      <c t="n" s="6" r="D108">
        <v>0</v>
      </c>
      <c t="n" s="6" r="E108">
        <v>0</v>
      </c>
    </row>
    <row spans="1:5" r="109">
      <c t="s" s="4" r="A109">
        <v>1119</v>
      </c>
      <c t="n" s="6" r="C109">
        <v>0</v>
      </c>
      <c t="n" s="6" r="D109">
        <v>0</v>
      </c>
      <c t="n" s="6" r="E109">
        <v>0</v>
      </c>
    </row>
    <row spans="1:5" r="110">
      <c t="s" s="4" r="A110">
        <v>1120</v>
      </c>
      <c t="n" s="6" r="C110">
        <v>0</v>
      </c>
      <c t="n" s="6" r="D110">
        <v>-15</v>
      </c>
      <c t="n" s="6" r="E110">
        <v>0</v>
      </c>
    </row>
    <row spans="1:5" r="111">
      <c t="s" s="4" r="A111">
        <v>1132</v>
      </c>
      <c t="n" s="6" r="C111">
        <v>0</v>
      </c>
      <c t="n" s="6" r="D111">
        <v>0</v>
      </c>
      <c t="n" s="6" r="E111">
        <v>0</v>
      </c>
    </row>
    <row spans="1:5" r="112">
      <c t="s" s="4" r="A112">
        <v>1110</v>
      </c>
      <c t="n" s="6" r="C112">
        <v>0</v>
      </c>
      <c t="n" s="6" r="D112">
        <v>0</v>
      </c>
      <c t="n" s="6" r="E112">
        <v>0</v>
      </c>
    </row>
    <row spans="1:5" r="113">
      <c t="s" s="4" r="A113">
        <v>1110</v>
      </c>
      <c t="n" s="6" r="C113">
        <v>0</v>
      </c>
      <c t="n" s="6" r="D113">
        <v>0</v>
      </c>
      <c t="n" s="6" r="E113">
        <v>0</v>
      </c>
    </row>
    <row spans="1:5" r="114">
      <c t="s" s="4" r="A114">
        <v>1121</v>
      </c>
      <c t="n" s="6" r="C114">
        <v>0</v>
      </c>
      <c t="n" s="6" r="D114">
        <v>0</v>
      </c>
      <c t="n" s="6" r="E114">
        <v>-15</v>
      </c>
    </row>
    <row spans="1:5" r="115">
      <c t="s" s="4" r="A115">
        <v>1133</v>
      </c>
    </row>
    <row spans="1:5" r="116">
      <c t="s" s="3" r="A116">
        <v>1108</v>
      </c>
    </row>
    <row spans="1:5" r="117">
      <c t="s" s="4" r="A117">
        <v>1116</v>
      </c>
      <c t="n" s="6" r="C117">
        <v>-42</v>
      </c>
      <c t="n" s="6" r="D117">
        <v>-38</v>
      </c>
    </row>
    <row spans="1:5" r="118">
      <c t="s" s="4" r="A118">
        <v>1117</v>
      </c>
      <c t="n" s="6" r="C118">
        <v>0</v>
      </c>
      <c t="n" s="6" r="D118">
        <v>0</v>
      </c>
    </row>
    <row spans="1:5" r="119">
      <c t="s" s="4" r="A119">
        <v>1109</v>
      </c>
      <c t="n" s="6" r="C119">
        <v>0</v>
      </c>
      <c t="n" s="6" r="D119">
        <v>0</v>
      </c>
    </row>
    <row spans="1:5" r="120">
      <c t="s" s="4" r="A120">
        <v>1112</v>
      </c>
      <c t="n" s="6" r="C120">
        <v>0</v>
      </c>
      <c t="n" s="6" r="D120">
        <v>0</v>
      </c>
    </row>
    <row spans="1:5" r="121">
      <c t="s" s="4" r="A121">
        <v>1113</v>
      </c>
      <c t="n" s="6" r="C121">
        <v>0</v>
      </c>
      <c t="n" s="6" r="D121">
        <v>0</v>
      </c>
    </row>
    <row spans="1:5" r="122">
      <c t="s" s="4" r="A122">
        <v>1118</v>
      </c>
      <c t="n" s="6" r="C122">
        <v>0</v>
      </c>
      <c t="n" s="6" r="D122">
        <v>0</v>
      </c>
    </row>
    <row spans="1:5" r="123">
      <c t="s" s="4" r="A123">
        <v>142</v>
      </c>
      <c t="n" s="6" r="C123">
        <v>0</v>
      </c>
    </row>
    <row spans="1:5" r="124">
      <c t="s" s="4" r="A124">
        <v>1119</v>
      </c>
      <c t="n" s="6" r="C124">
        <v>0</v>
      </c>
      <c t="n" s="6" r="D124">
        <v>9</v>
      </c>
    </row>
    <row spans="1:5" r="125">
      <c t="s" s="4" r="A125">
        <v>1120</v>
      </c>
      <c t="n" s="6" r="C125">
        <v>-11</v>
      </c>
      <c t="n" s="6" r="D125">
        <v>-5</v>
      </c>
    </row>
    <row spans="1:5" r="126">
      <c t="s" s="4" r="A126">
        <v>1132</v>
      </c>
      <c t="n" s="6" r="C126">
        <v>0</v>
      </c>
      <c t="n" s="6" r="D126">
        <v>0</v>
      </c>
    </row>
    <row spans="1:5" r="127">
      <c t="s" s="4" r="A127">
        <v>1110</v>
      </c>
      <c t="n" s="6" r="C127">
        <v>0</v>
      </c>
      <c t="n" s="6" r="D127">
        <v>0</v>
      </c>
    </row>
    <row spans="1:5" r="128">
      <c t="s" s="4" r="A128">
        <v>1110</v>
      </c>
      <c t="n" s="6" r="C128">
        <v>0</v>
      </c>
      <c t="n" s="6" r="D128">
        <v>0</v>
      </c>
    </row>
    <row spans="1:5" r="129">
      <c t="s" s="4" r="A129">
        <v>1121</v>
      </c>
      <c t="n" s="6" r="C129">
        <v>-31</v>
      </c>
      <c t="n" s="6" r="D129">
        <v>-42</v>
      </c>
      <c t="n" s="6" r="E129">
        <v>-38</v>
      </c>
    </row>
    <row spans="1:5" r="130">
      <c t="s" s="4" r="A130">
        <v>1134</v>
      </c>
    </row>
    <row spans="1:5" r="131">
      <c t="s" s="3" r="A131">
        <v>1108</v>
      </c>
    </row>
    <row spans="1:5" r="132">
      <c t="s" s="4" r="A132">
        <v>1116</v>
      </c>
      <c t="n" s="6" r="C132">
        <v>-61</v>
      </c>
      <c t="n" s="6" r="D132">
        <v>-52</v>
      </c>
      <c t="n" s="6" r="E132">
        <v>-77</v>
      </c>
    </row>
    <row spans="1:5" r="133">
      <c t="s" s="4" r="A133">
        <v>1117</v>
      </c>
      <c t="n" s="6" r="C133">
        <v>0</v>
      </c>
      <c t="n" s="6" r="D133">
        <v>3</v>
      </c>
      <c t="n" s="6" r="E133">
        <v>10</v>
      </c>
    </row>
    <row spans="1:5" r="134">
      <c t="s" s="4" r="A134">
        <v>1109</v>
      </c>
      <c t="n" s="6" r="C134">
        <v>5</v>
      </c>
      <c t="n" s="6" r="D134">
        <v>1</v>
      </c>
      <c t="n" s="6" r="E134">
        <v>-7</v>
      </c>
    </row>
    <row spans="1:5" r="135">
      <c t="s" s="4" r="A135">
        <v>1112</v>
      </c>
      <c t="n" s="6" r="C135">
        <v>0</v>
      </c>
      <c t="n" s="6" r="D135">
        <v>0</v>
      </c>
      <c t="n" s="6" r="E135">
        <v>0</v>
      </c>
    </row>
    <row spans="1:5" r="136">
      <c t="s" s="4" r="A136">
        <v>1113</v>
      </c>
      <c t="n" s="6" r="C136">
        <v>0</v>
      </c>
      <c t="n" s="6" r="D136">
        <v>0</v>
      </c>
      <c t="n" s="6" r="E136">
        <v>0</v>
      </c>
    </row>
    <row spans="1:5" r="137">
      <c t="s" s="4" r="A137">
        <v>1118</v>
      </c>
      <c t="n" s="6" r="C137">
        <v>5</v>
      </c>
      <c t="n" s="6" r="D137">
        <v>4</v>
      </c>
      <c t="n" s="6" r="E137">
        <v>3</v>
      </c>
    </row>
    <row spans="1:5" r="138">
      <c t="s" s="4" r="A138">
        <v>142</v>
      </c>
      <c t="n" s="6" r="C138">
        <v>2</v>
      </c>
      <c t="n" s="6" r="D138">
        <v>0</v>
      </c>
      <c t="n" s="6" r="E138">
        <v>0</v>
      </c>
    </row>
    <row spans="1:5" r="139">
      <c t="s" s="4" r="A139">
        <v>1119</v>
      </c>
      <c t="n" s="6" r="C139">
        <v>1</v>
      </c>
      <c t="n" s="6" r="D139">
        <v>8</v>
      </c>
      <c t="n" s="6" r="E139">
        <v>4</v>
      </c>
    </row>
    <row spans="1:5" r="140">
      <c t="s" s="4" r="A140">
        <v>1120</v>
      </c>
      <c t="n" s="6" r="C140">
        <v>-20</v>
      </c>
      <c t="n" s="6" r="D140">
        <v>-1</v>
      </c>
      <c t="n" s="6" r="E140">
        <v>-3</v>
      </c>
    </row>
    <row spans="1:5" r="141">
      <c t="s" s="4" r="A141">
        <v>1132</v>
      </c>
      <c t="n" s="6" r="C141">
        <v>0</v>
      </c>
      <c t="n" s="6" r="D141">
        <v>0</v>
      </c>
      <c t="n" s="6" r="E141">
        <v>0</v>
      </c>
    </row>
    <row spans="1:5" r="142">
      <c t="s" s="4" r="A142">
        <v>1110</v>
      </c>
      <c t="n" s="6" r="C142">
        <v>0</v>
      </c>
      <c t="n" s="6" r="D142">
        <v>0</v>
      </c>
      <c t="n" s="6" r="E142">
        <v>0</v>
      </c>
    </row>
    <row spans="1:5" r="143">
      <c t="s" s="4" r="A143">
        <v>1110</v>
      </c>
      <c t="n" s="6" r="C143">
        <v>0</v>
      </c>
      <c t="n" s="6" r="D143">
        <v>-2</v>
      </c>
      <c t="n" s="6" r="E143">
        <v>-29</v>
      </c>
    </row>
    <row spans="1:5" r="144">
      <c t="s" s="4" r="A144">
        <v>1121</v>
      </c>
      <c t="n" s="6" r="C144">
        <v>-49</v>
      </c>
      <c t="n" s="6" r="D144">
        <v>-61</v>
      </c>
      <c t="n" s="6" r="E144">
        <v>-52</v>
      </c>
    </row>
    <row spans="1:5" r="145">
      <c t="s" s="4" r="A145">
        <v>1135</v>
      </c>
    </row>
    <row spans="1:5" r="146">
      <c t="s" s="3" r="A146">
        <v>1108</v>
      </c>
    </row>
    <row spans="1:5" r="147">
      <c t="s" s="4" r="A147">
        <v>1112</v>
      </c>
      <c t="n" s="6" r="C147">
        <v>-141</v>
      </c>
      <c t="n" s="6" r="D147">
        <v>3964</v>
      </c>
    </row>
    <row spans="1:5" r="148">
      <c t="s" s="4" r="A148">
        <v>1136</v>
      </c>
    </row>
    <row spans="1:5" r="149">
      <c t="s" s="3" r="A149">
        <v>1108</v>
      </c>
    </row>
    <row spans="1:5" r="150">
      <c t="s" s="4" r="A150">
        <v>1116</v>
      </c>
      <c t="n" s="6" r="C150">
        <v>-10711</v>
      </c>
      <c t="n" s="6" r="D150">
        <v>-6747</v>
      </c>
      <c t="n" s="7" r="E150">
        <v>-11044</v>
      </c>
    </row>
    <row spans="1:5" r="151">
      <c t="s" s="4" r="A151">
        <v>1117</v>
      </c>
      <c t="n" s="6" r="C151">
        <v>0</v>
      </c>
      <c t="n" s="6" r="D151">
        <v>0</v>
      </c>
      <c t="s" s="4" r="E151">
        <v>1131</v>
      </c>
    </row>
    <row spans="1:5" r="152">
      <c t="s" s="4" r="A152">
        <v>1109</v>
      </c>
      <c t="n" s="6" r="C152">
        <v>0</v>
      </c>
      <c t="n" s="6" r="D152">
        <v>0</v>
      </c>
      <c t="n" s="7" r="E152">
        <v>0</v>
      </c>
    </row>
    <row spans="1:5" r="153">
      <c t="s" s="4" r="A153">
        <v>1112</v>
      </c>
      <c t="n" s="6" r="C153">
        <v>-327</v>
      </c>
      <c t="n" s="6" r="D153">
        <v>3774</v>
      </c>
      <c t="n" s="6" r="E153">
        <v>-4496</v>
      </c>
    </row>
    <row spans="1:5" r="154">
      <c t="s" s="4" r="A154">
        <v>1113</v>
      </c>
      <c t="n" s="6" r="C154">
        <v>0</v>
      </c>
      <c t="n" s="6" r="D154">
        <v>0</v>
      </c>
      <c t="n" s="6" r="E154">
        <v>0</v>
      </c>
    </row>
    <row spans="1:5" r="155">
      <c t="s" s="4" r="A155">
        <v>1118</v>
      </c>
      <c t="n" s="6" r="C155">
        <v>-327</v>
      </c>
      <c t="n" s="6" r="D155">
        <v>3774</v>
      </c>
      <c t="n" s="6" r="E155">
        <v>-4496</v>
      </c>
    </row>
    <row spans="1:5" r="156">
      <c t="s" s="4" r="A156">
        <v>142</v>
      </c>
      <c t="n" s="6" r="C156">
        <v>0</v>
      </c>
      <c t="n" s="6" r="D156">
        <v>0</v>
      </c>
      <c t="n" s="6" r="E156">
        <v>0</v>
      </c>
    </row>
    <row spans="1:5" r="157">
      <c t="s" s="4" r="A157">
        <v>1119</v>
      </c>
      <c t="n" s="6" r="C157">
        <v>228</v>
      </c>
      <c t="n" s="6" r="D157">
        <v>225</v>
      </c>
      <c t="n" s="6" r="E157">
        <v>237</v>
      </c>
    </row>
    <row spans="1:5" r="158">
      <c t="s" s="4" r="A158">
        <v>1120</v>
      </c>
      <c t="n" s="6" r="C158">
        <v>-42</v>
      </c>
      <c t="n" s="6" r="D158">
        <v>-35</v>
      </c>
      <c t="n" s="6" r="E158">
        <v>-38</v>
      </c>
    </row>
    <row spans="1:5" r="159">
      <c t="s" s="4" r="A159">
        <v>1132</v>
      </c>
      <c t="n" s="6" r="C159">
        <v>0</v>
      </c>
      <c t="n" s="6" r="D159">
        <v>0</v>
      </c>
      <c t="n" s="6" r="E159">
        <v>0</v>
      </c>
    </row>
    <row spans="1:5" r="160">
      <c t="s" s="4" r="A160">
        <v>1110</v>
      </c>
      <c t="n" s="6" r="C160">
        <v>0</v>
      </c>
      <c t="n" s="6" r="D160">
        <v>0</v>
      </c>
      <c t="n" s="6" r="E160">
        <v>0</v>
      </c>
    </row>
    <row spans="1:5" r="161">
      <c t="s" s="4" r="A161">
        <v>1110</v>
      </c>
      <c t="n" s="6" r="C161">
        <v>0</v>
      </c>
      <c t="n" s="6" r="D161">
        <v>0</v>
      </c>
      <c t="n" s="6" r="E161">
        <v>0</v>
      </c>
    </row>
    <row spans="1:5" r="162">
      <c t="s" s="4" r="A162">
        <v>1121</v>
      </c>
      <c t="n" s="6" r="C162">
        <v>-10570</v>
      </c>
      <c t="n" s="6" r="D162">
        <v>-10711</v>
      </c>
      <c t="n" s="6" r="E162">
        <v>-6747</v>
      </c>
    </row>
    <row spans="1:5" r="163">
      <c t="s" s="4" r="A163">
        <v>1137</v>
      </c>
    </row>
    <row spans="1:5" r="164">
      <c t="s" s="3" r="A164">
        <v>1108</v>
      </c>
    </row>
    <row spans="1:5" r="165">
      <c t="s" s="4" r="A165">
        <v>1109</v>
      </c>
      <c t="n" s="6" r="C165">
        <v>36</v>
      </c>
      <c t="n" s="6" r="D165">
        <v>15</v>
      </c>
    </row>
    <row spans="1:5" r="166">
      <c t="s" s="4" r="A166">
        <v>1138</v>
      </c>
    </row>
    <row spans="1:5" r="167">
      <c t="s" s="3" r="A167">
        <v>1108</v>
      </c>
    </row>
    <row spans="1:5" r="168">
      <c t="s" s="4" r="A168">
        <v>1116</v>
      </c>
      <c t="n" s="6" r="C168">
        <v>-260</v>
      </c>
      <c t="n" s="6" r="D168">
        <v>-237</v>
      </c>
      <c t="n" s="7" r="E168">
        <v>-224</v>
      </c>
    </row>
    <row spans="1:5" r="169">
      <c t="s" s="4" r="A169">
        <v>1117</v>
      </c>
      <c t="n" s="6" r="C169">
        <v>0</v>
      </c>
      <c t="n" s="6" r="D169">
        <v>0</v>
      </c>
      <c t="s" s="4" r="E169">
        <v>1131</v>
      </c>
    </row>
    <row spans="1:5" r="170">
      <c t="s" s="4" r="A170">
        <v>1109</v>
      </c>
      <c t="n" s="6" r="C170">
        <v>36</v>
      </c>
      <c t="n" s="6" r="D170">
        <v>15</v>
      </c>
      <c t="n" s="7" r="E170">
        <v>10</v>
      </c>
    </row>
    <row spans="1:5" r="171">
      <c t="s" s="4" r="A171">
        <v>1112</v>
      </c>
      <c t="n" s="6" r="C171">
        <v>0</v>
      </c>
      <c t="n" s="6" r="D171">
        <v>0</v>
      </c>
      <c t="n" s="6" r="E171">
        <v>0</v>
      </c>
    </row>
    <row spans="1:5" r="172">
      <c t="s" s="4" r="A172">
        <v>1113</v>
      </c>
      <c t="n" s="6" r="C172">
        <v>0</v>
      </c>
      <c t="n" s="6" r="D172">
        <v>0</v>
      </c>
      <c t="n" s="6" r="E172">
        <v>0</v>
      </c>
    </row>
    <row spans="1:5" r="173">
      <c t="s" s="4" r="A173">
        <v>1118</v>
      </c>
      <c t="n" s="6" r="C173">
        <v>36</v>
      </c>
      <c t="n" s="6" r="D173">
        <v>15</v>
      </c>
      <c t="n" s="6" r="E173">
        <v>10</v>
      </c>
    </row>
    <row spans="1:5" r="174">
      <c t="s" s="4" r="A174">
        <v>142</v>
      </c>
      <c t="n" s="6" r="C174">
        <v>0</v>
      </c>
      <c t="n" s="6" r="D174">
        <v>0</v>
      </c>
      <c t="n" s="6" r="E174">
        <v>-1</v>
      </c>
    </row>
    <row spans="1:5" r="175">
      <c t="s" s="4" r="A175">
        <v>1119</v>
      </c>
      <c t="n" s="6" r="C175">
        <v>26</v>
      </c>
      <c t="n" s="6" r="D175">
        <v>16</v>
      </c>
      <c t="n" s="6" r="E175">
        <v>6</v>
      </c>
    </row>
    <row spans="1:5" r="176">
      <c t="s" s="4" r="A176">
        <v>1120</v>
      </c>
      <c t="n" s="6" r="C176">
        <v>-2</v>
      </c>
      <c t="n" s="6" r="D176">
        <v>-3</v>
      </c>
      <c t="n" s="6" r="E176">
        <v>-3</v>
      </c>
    </row>
    <row spans="1:5" r="177">
      <c t="s" s="4" r="A177">
        <v>1132</v>
      </c>
      <c t="n" s="6" r="C177">
        <v>-5</v>
      </c>
      <c t="n" s="6" r="D177">
        <v>-5</v>
      </c>
      <c t="n" s="6" r="E177">
        <v>-2</v>
      </c>
    </row>
    <row spans="1:5" r="178">
      <c t="s" s="4" r="A178">
        <v>1110</v>
      </c>
      <c t="n" s="6" r="C178">
        <v>0</v>
      </c>
      <c t="n" s="6" r="D178">
        <v>0</v>
      </c>
      <c t="n" s="6" r="E178">
        <v>3</v>
      </c>
    </row>
    <row spans="1:5" r="179">
      <c t="s" s="4" r="A179">
        <v>1110</v>
      </c>
      <c t="n" s="6" r="C179">
        <v>-2</v>
      </c>
      <c t="n" s="6" r="D179">
        <v>0</v>
      </c>
      <c t="n" s="6" r="E179">
        <v>0</v>
      </c>
    </row>
    <row spans="1:5" r="180">
      <c t="s" s="4" r="A180">
        <v>1121</v>
      </c>
      <c t="n" s="6" r="C180">
        <v>-313</v>
      </c>
      <c t="n" s="6" r="D180">
        <v>-260</v>
      </c>
      <c t="n" s="6" r="E180">
        <v>-237</v>
      </c>
    </row>
    <row spans="1:5" r="181">
      <c t="s" s="4" r="A181">
        <v>1139</v>
      </c>
    </row>
    <row spans="1:5" r="182">
      <c t="s" s="3" r="A182">
        <v>1108</v>
      </c>
    </row>
    <row spans="1:5" r="183">
      <c t="s" s="4" r="A183">
        <v>1113</v>
      </c>
      <c t="n" s="6" r="C183">
        <v>-184</v>
      </c>
      <c t="n" s="6" r="D183">
        <v>-128</v>
      </c>
    </row>
    <row spans="1:5" r="184">
      <c t="s" s="4" r="A184">
        <v>1140</v>
      </c>
    </row>
    <row spans="1:5" r="185">
      <c t="s" s="3" r="A185">
        <v>1108</v>
      </c>
    </row>
    <row spans="1:5" r="186">
      <c t="s" s="4" r="A186">
        <v>1116</v>
      </c>
      <c t="n" s="6" r="C186">
        <v>-128</v>
      </c>
      <c t="n" s="6" r="D186">
        <v>0</v>
      </c>
      <c t="n" s="7" r="E186">
        <v>-265</v>
      </c>
    </row>
    <row spans="1:5" r="187">
      <c t="s" s="4" r="A187">
        <v>1117</v>
      </c>
      <c t="n" s="6" r="C187">
        <v>0</v>
      </c>
      <c t="n" s="6" r="D187">
        <v>0</v>
      </c>
      <c t="s" s="4" r="E187">
        <v>1131</v>
      </c>
    </row>
    <row spans="1:5" r="188">
      <c t="s" s="4" r="A188">
        <v>1109</v>
      </c>
      <c t="n" s="6" r="C188">
        <v>0</v>
      </c>
      <c t="n" s="6" r="D188">
        <v>0</v>
      </c>
      <c t="n" s="7" r="E188">
        <v>0</v>
      </c>
    </row>
    <row spans="1:5" r="189">
      <c t="s" s="4" r="A189">
        <v>1112</v>
      </c>
      <c t="n" s="6" r="C189">
        <v>0</v>
      </c>
      <c t="n" s="6" r="D189">
        <v>0</v>
      </c>
      <c t="n" s="6" r="E189">
        <v>0</v>
      </c>
    </row>
    <row spans="1:5" r="190">
      <c t="s" s="4" r="A190">
        <v>1113</v>
      </c>
      <c t="n" s="6" r="C190">
        <v>-130</v>
      </c>
      <c t="n" s="6" r="D190">
        <v>-8</v>
      </c>
      <c t="n" s="6" r="E190">
        <v>-351</v>
      </c>
    </row>
    <row spans="1:5" r="191">
      <c t="s" s="4" r="A191">
        <v>1118</v>
      </c>
      <c t="n" s="6" r="C191">
        <v>-130</v>
      </c>
      <c t="n" s="6" r="D191">
        <v>-8</v>
      </c>
      <c t="n" s="6" r="E191">
        <v>-351</v>
      </c>
    </row>
    <row spans="1:5" r="192">
      <c t="s" s="4" r="A192">
        <v>142</v>
      </c>
      <c t="n" s="6" r="C192">
        <v>0</v>
      </c>
      <c t="n" s="6" r="D192">
        <v>0</v>
      </c>
      <c t="n" s="6" r="E192">
        <v>0</v>
      </c>
    </row>
    <row spans="1:5" r="193">
      <c t="s" s="4" r="A193">
        <v>1119</v>
      </c>
      <c t="n" s="6" r="C193">
        <v>186</v>
      </c>
      <c t="n" s="6" r="D193">
        <v>136</v>
      </c>
      <c t="n" s="6" r="E193">
        <v>86</v>
      </c>
    </row>
    <row spans="1:5" r="194">
      <c t="s" s="4" r="A194">
        <v>1120</v>
      </c>
      <c t="n" s="6" r="C194">
        <v>0</v>
      </c>
      <c t="n" s="6" r="D194">
        <v>0</v>
      </c>
      <c t="n" s="6" r="E194">
        <v>0</v>
      </c>
    </row>
    <row spans="1:5" r="195">
      <c t="s" s="4" r="A195">
        <v>1132</v>
      </c>
      <c t="n" s="6" r="C195">
        <v>0</v>
      </c>
      <c t="n" s="6" r="D195">
        <v>0</v>
      </c>
      <c t="n" s="6" r="E195">
        <v>0</v>
      </c>
    </row>
    <row spans="1:5" r="196">
      <c t="s" s="4" r="A196">
        <v>1110</v>
      </c>
      <c t="n" s="6" r="C196">
        <v>0</v>
      </c>
      <c t="n" s="6" r="D196">
        <v>0</v>
      </c>
      <c t="n" s="6" r="E196">
        <v>0</v>
      </c>
    </row>
    <row spans="1:5" r="197">
      <c t="s" s="4" r="A197">
        <v>1110</v>
      </c>
      <c t="n" s="6" r="C197">
        <v>0</v>
      </c>
      <c t="n" s="6" r="D197">
        <v>0</v>
      </c>
      <c t="n" s="6" r="E197">
        <v>0</v>
      </c>
    </row>
    <row spans="1:5" r="198">
      <c t="s" s="4" r="A198">
        <v>1121</v>
      </c>
      <c t="n" s="6" r="C198">
        <v>-184</v>
      </c>
      <c t="n" s="6" r="D198">
        <v>-128</v>
      </c>
      <c t="n" s="6" r="E198">
        <v>0</v>
      </c>
    </row>
    <row spans="1:5" r="199">
      <c t="s" s="4" r="A199">
        <v>1141</v>
      </c>
    </row>
    <row spans="1:5" r="200">
      <c t="s" s="3" r="A200">
        <v>1108</v>
      </c>
    </row>
    <row spans="1:5" r="201">
      <c t="s" s="4" r="A201">
        <v>1116</v>
      </c>
      <c t="n" s="6" r="D201">
        <v>0</v>
      </c>
      <c t="n" s="7" r="E201">
        <v>2</v>
      </c>
    </row>
    <row spans="1:5" r="202">
      <c t="s" s="4" r="A202">
        <v>1117</v>
      </c>
      <c t="s" s="4" r="E202">
        <v>1131</v>
      </c>
    </row>
    <row spans="1:5" r="203">
      <c t="s" s="4" r="A203">
        <v>1109</v>
      </c>
      <c t="n" s="7" r="E203">
        <v>0</v>
      </c>
    </row>
    <row spans="1:5" r="204">
      <c t="s" s="4" r="A204">
        <v>1112</v>
      </c>
      <c t="n" s="6" r="E204">
        <v>0</v>
      </c>
    </row>
    <row spans="1:5" r="205">
      <c t="s" s="4" r="A205">
        <v>1113</v>
      </c>
      <c t="n" s="6" r="E205">
        <v>0</v>
      </c>
    </row>
    <row spans="1:5" r="206">
      <c t="s" s="4" r="A206">
        <v>1118</v>
      </c>
      <c t="n" s="6" r="E206">
        <v>0</v>
      </c>
    </row>
    <row spans="1:5" r="207">
      <c t="s" s="4" r="A207">
        <v>142</v>
      </c>
      <c t="n" s="6" r="E207">
        <v>2</v>
      </c>
    </row>
    <row spans="1:5" r="208">
      <c t="s" s="4" r="A208">
        <v>1119</v>
      </c>
      <c t="n" s="6" r="E208">
        <v>0</v>
      </c>
    </row>
    <row spans="1:5" r="209">
      <c t="s" s="4" r="A209">
        <v>1120</v>
      </c>
      <c t="n" s="6" r="E209">
        <v>0</v>
      </c>
    </row>
    <row spans="1:5" r="210">
      <c t="s" s="4" r="A210">
        <v>1132</v>
      </c>
      <c t="n" s="6" r="E210">
        <v>0</v>
      </c>
    </row>
    <row spans="1:5" r="211">
      <c t="s" s="4" r="A211">
        <v>1110</v>
      </c>
      <c t="n" s="6" r="E211">
        <v>0</v>
      </c>
    </row>
    <row spans="1:5" r="212">
      <c t="s" s="4" r="A212">
        <v>1110</v>
      </c>
      <c t="n" s="6" r="E212">
        <v>0</v>
      </c>
    </row>
    <row spans="1:5" r="213">
      <c t="s" s="4" r="A213">
        <v>1121</v>
      </c>
      <c t="n" s="7" r="E213">
        <v>0</v>
      </c>
    </row>
    <row spans="1:5" r="214">
      <c t="s" s="4" r="A214">
        <v>1142</v>
      </c>
    </row>
    <row spans="1:5" r="215">
      <c t="s" s="3" r="A215">
        <v>1108</v>
      </c>
    </row>
    <row spans="1:5" r="216">
      <c t="s" s="4" r="A216">
        <v>142</v>
      </c>
      <c t="n" s="7" r="C216">
        <v>30</v>
      </c>
      <c t="n" s="7" r="D216">
        <v>127</v>
      </c>
    </row>
    <row spans="1:5" r="217">
      <c t="s" s="4" r="A217">
        <v>555</v>
      </c>
    </row>
    <row spans="1:5" r="218">
      <c t="s" s="3" r="A218">
        <v>1143</v>
      </c>
    </row>
    <row spans="1:5" r="219">
      <c t="s" s="4" r="A219">
        <v>1144</v>
      </c>
      <c t="n" s="7" r="B219">
        <v>37</v>
      </c>
    </row>
    <row spans="1:5" r="220">
      <c t="s" s="4" r="A220">
        <v>1145</v>
      </c>
    </row>
    <row spans="1:5" r="221">
      <c t="s" s="3" r="A221">
        <v>1143</v>
      </c>
    </row>
    <row spans="1:5" r="222">
      <c t="s" s="4" r="A222">
        <v>1144</v>
      </c>
      <c t="n" s="7" r="B222">
        <v>51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46</v>
      </c>
      <c t="s" s="2" r="B1">
        <v>1</v>
      </c>
    </row>
    <row spans="1:3" r="2">
      <c t="s" s="2" r="B2">
        <v>2</v>
      </c>
      <c t="s" s="2" r="C2">
        <v>30</v>
      </c>
    </row>
    <row spans="1:3" r="3">
      <c t="s" s="3" r="A3">
        <v>1147</v>
      </c>
    </row>
    <row spans="1:3" r="4">
      <c t="s" s="4" r="A4">
        <v>1148</v>
      </c>
      <c t="s" s="4" r="C4">
        <v>1149</v>
      </c>
    </row>
    <row spans="1:3" r="5">
      <c t="s" s="4" r="A5">
        <v>1150</v>
      </c>
    </row>
    <row spans="1:3" r="6">
      <c t="s" s="3" r="A6">
        <v>1147</v>
      </c>
    </row>
    <row spans="1:3" r="7">
      <c t="s" s="4" r="A7">
        <v>1151</v>
      </c>
      <c t="n" s="7" r="B7">
        <v>61</v>
      </c>
      <c t="n" s="7" r="C7">
        <v>75</v>
      </c>
    </row>
    <row spans="1:3" r="8">
      <c t="s" s="4" r="A8">
        <v>1152</v>
      </c>
    </row>
    <row spans="1:3" r="9">
      <c t="s" s="3" r="A9">
        <v>1147</v>
      </c>
    </row>
    <row spans="1:3" r="10">
      <c t="s" s="4" r="A10">
        <v>1153</v>
      </c>
      <c t="n" s="6" r="B10">
        <v>50</v>
      </c>
      <c t="n" s="6" r="C10">
        <v>0</v>
      </c>
    </row>
    <row spans="1:3" r="11">
      <c t="s" s="4" r="A11">
        <v>1154</v>
      </c>
    </row>
    <row spans="1:3" r="12">
      <c t="s" s="3" r="A12">
        <v>1147</v>
      </c>
    </row>
    <row spans="1:3" r="13">
      <c t="s" s="4" r="A13">
        <v>1153</v>
      </c>
      <c t="n" s="6" r="B13">
        <v>565</v>
      </c>
      <c t="n" s="6" r="C13">
        <v>590</v>
      </c>
    </row>
    <row spans="1:3" r="14">
      <c t="s" s="4" r="A14">
        <v>1155</v>
      </c>
    </row>
    <row spans="1:3" r="15">
      <c t="s" s="3" r="A15">
        <v>1147</v>
      </c>
    </row>
    <row spans="1:3" r="16">
      <c t="s" s="4" r="A16">
        <v>1151</v>
      </c>
      <c t="n" s="7" r="B16">
        <v>154</v>
      </c>
      <c t="n" s="7" r="C16">
        <v>132</v>
      </c>
    </row>
    <row spans="1:3" r="17">
      <c t="s" s="4" r="A17">
        <v>1156</v>
      </c>
    </row>
    <row spans="1:3" r="18">
      <c t="s" s="3" r="A18">
        <v>1147</v>
      </c>
    </row>
    <row spans="1:3" r="19">
      <c t="s" s="4" r="A19">
        <v>1157</v>
      </c>
      <c t="n" s="9" r="B19">
        <v>7.8</v>
      </c>
    </row>
    <row spans="1:3" r="20">
      <c t="s" s="4" r="A20">
        <v>1148</v>
      </c>
      <c t="s" s="4" r="B20">
        <v>489</v>
      </c>
      <c t="s" s="4" r="C20">
        <v>1158</v>
      </c>
    </row>
    <row spans="1:3" r="21">
      <c t="s" s="4" r="A21">
        <v>1159</v>
      </c>
      <c t="n" s="6" r="B21">
        <v>14</v>
      </c>
    </row>
    <row spans="1:3" r="22">
      <c t="s" s="4" r="A22">
        <v>1160</v>
      </c>
    </row>
    <row spans="1:3" r="23">
      <c t="s" s="3" r="A23">
        <v>1147</v>
      </c>
    </row>
    <row spans="1:3" r="24">
      <c t="s" s="4" r="A24">
        <v>1157</v>
      </c>
      <c t="n" s="9" r="B24">
        <v>19.1</v>
      </c>
    </row>
    <row spans="1:3" r="25">
      <c t="s" s="4" r="A25">
        <v>1148</v>
      </c>
      <c t="s" s="4" r="B25">
        <v>1161</v>
      </c>
      <c t="s" s="4" r="C25">
        <v>1162</v>
      </c>
    </row>
    <row spans="1:3" r="26">
      <c t="s" s="4" r="A26">
        <v>1159</v>
      </c>
      <c t="n" s="9" r="B26">
        <v>16.5</v>
      </c>
    </row>
    <row spans="1:3" r="27">
      <c t="s" s="4" r="A27">
        <v>1163</v>
      </c>
    </row>
    <row spans="1:3" r="28">
      <c t="s" s="3" r="A28">
        <v>1147</v>
      </c>
    </row>
    <row spans="1:3" r="29">
      <c t="s" s="4" r="A29">
        <v>1151</v>
      </c>
      <c t="n" s="7" r="B29">
        <v>3</v>
      </c>
      <c t="n" s="7" r="C29">
        <v>5</v>
      </c>
    </row>
    <row spans="1:3" r="30">
      <c t="s" s="4" r="A30">
        <v>1164</v>
      </c>
    </row>
    <row spans="1:3" r="31">
      <c t="s" s="3" r="A31">
        <v>1147</v>
      </c>
    </row>
    <row spans="1:3" r="32">
      <c t="s" s="4" r="A32">
        <v>1153</v>
      </c>
      <c t="n" s="6" r="B32">
        <v>30</v>
      </c>
      <c t="n" s="6" r="C32">
        <v>30</v>
      </c>
    </row>
    <row spans="1:3" r="33">
      <c t="s" s="4" r="A33">
        <v>1165</v>
      </c>
    </row>
    <row spans="1:3" r="34">
      <c t="s" s="3" r="A34">
        <v>1147</v>
      </c>
    </row>
    <row spans="1:3" r="35">
      <c t="s" s="4" r="A35">
        <v>1153</v>
      </c>
      <c t="n" s="6" r="B35">
        <v>687</v>
      </c>
      <c t="n" s="6" r="C35">
        <v>687</v>
      </c>
    </row>
    <row spans="1:3" r="36">
      <c t="s" s="4" r="A36">
        <v>1166</v>
      </c>
    </row>
    <row spans="1:3" r="37">
      <c t="s" s="3" r="A37">
        <v>1147</v>
      </c>
    </row>
    <row spans="1:3" r="38">
      <c t="s" s="4" r="A38">
        <v>1148</v>
      </c>
      <c t="s" s="4" r="B38">
        <v>1167</v>
      </c>
      <c t="s" s="4" r="C38">
        <v>1168</v>
      </c>
    </row>
    <row spans="1:3" r="39">
      <c t="s" s="4" r="A39">
        <v>1151</v>
      </c>
      <c t="n" s="7" r="B39">
        <v>10</v>
      </c>
      <c t="n" s="7" r="C39">
        <v>20</v>
      </c>
    </row>
    <row spans="1:3" r="40">
      <c t="s" s="4" r="A40">
        <v>1169</v>
      </c>
    </row>
    <row spans="1:3" r="41">
      <c t="s" s="3" r="A41">
        <v>1147</v>
      </c>
    </row>
    <row spans="1:3" r="42">
      <c t="s" s="4" r="A42">
        <v>1170</v>
      </c>
      <c t="n" s="9" r="B42">
        <v>2.5</v>
      </c>
      <c t="n" s="6" r="C42">
        <v>2</v>
      </c>
    </row>
    <row spans="1:3" r="43">
      <c t="s" s="4" r="A43">
        <v>1171</v>
      </c>
      <c t="s" s="4" r="C43">
        <v>1172</v>
      </c>
    </row>
    <row spans="1:3" r="44">
      <c t="s" s="4" r="A44">
        <v>1173</v>
      </c>
    </row>
    <row spans="1:3" r="45">
      <c t="s" s="3" r="A45">
        <v>1147</v>
      </c>
    </row>
    <row spans="1:3" r="46">
      <c t="s" s="4" r="A46">
        <v>1170</v>
      </c>
      <c t="n" s="9" r="B46">
        <v>4.8</v>
      </c>
      <c t="n" s="9" r="C46">
        <v>3.5</v>
      </c>
    </row>
    <row spans="1:3" r="47">
      <c t="s" s="4" r="A47">
        <v>1174</v>
      </c>
    </row>
    <row spans="1:3" r="48">
      <c t="s" s="3" r="A48">
        <v>1147</v>
      </c>
    </row>
    <row spans="1:3" r="49">
      <c t="s" s="4" r="A49">
        <v>1148</v>
      </c>
      <c t="s" s="4" r="B49">
        <v>1175</v>
      </c>
      <c t="s" s="4" r="C49">
        <v>1176</v>
      </c>
    </row>
    <row spans="1:3" r="50">
      <c t="s" s="4" r="A50">
        <v>1177</v>
      </c>
      <c t="s" s="4" r="B50">
        <v>1178</v>
      </c>
      <c t="s" s="4" r="C50">
        <v>516</v>
      </c>
    </row>
    <row spans="1:3" r="51">
      <c t="s" s="4" r="A51">
        <v>1179</v>
      </c>
      <c t="s" s="4" r="B51">
        <v>1180</v>
      </c>
      <c t="s" s="4" r="C51">
        <v>1181</v>
      </c>
    </row>
    <row spans="1:3" r="52">
      <c t="s" s="4" r="A52">
        <v>1151</v>
      </c>
      <c t="n" s="7" r="B52">
        <v>271</v>
      </c>
      <c t="n" s="7" r="C52">
        <v>234</v>
      </c>
    </row>
    <row spans="1:3" r="53">
      <c t="s" s="4" r="A53">
        <v>1182</v>
      </c>
    </row>
    <row spans="1:3" r="54">
      <c t="s" s="3" r="A54">
        <v>1147</v>
      </c>
    </row>
    <row spans="1:3" r="55">
      <c t="s" s="4" r="A55">
        <v>1151</v>
      </c>
      <c t="n" s="7" r="B55">
        <v>7</v>
      </c>
      <c t="n" s="7" r="C55">
        <v>7</v>
      </c>
    </row>
    <row spans="1:3" r="56">
      <c t="s" s="4" r="A56">
        <v>1183</v>
      </c>
    </row>
    <row spans="1:3" r="57">
      <c t="s" s="3" r="A57">
        <v>1147</v>
      </c>
    </row>
    <row spans="1:3" r="58">
      <c t="s" s="4" r="A58">
        <v>1153</v>
      </c>
      <c t="n" s="6" r="B58">
        <v>280</v>
      </c>
      <c t="n" s="6" r="C58">
        <v>238</v>
      </c>
    </row>
    <row spans="1:3" r="59">
      <c t="s" s="4" r="A59">
        <v>1148</v>
      </c>
      <c t="s" s="4" r="B59">
        <v>1184</v>
      </c>
      <c t="s" s="4" r="C59">
        <v>1091</v>
      </c>
    </row>
    <row spans="1:3" r="60">
      <c t="s" s="4" r="A60">
        <v>1185</v>
      </c>
      <c t="s" s="4" r="B60">
        <v>499</v>
      </c>
      <c t="s" s="4" r="C60">
        <v>499</v>
      </c>
    </row>
    <row spans="1:3" r="61">
      <c t="s" s="4" r="A61">
        <v>1186</v>
      </c>
    </row>
    <row spans="1:3" r="62">
      <c t="s" s="3" r="A62">
        <v>1147</v>
      </c>
    </row>
    <row spans="1:3" r="63">
      <c t="s" s="4" r="A63">
        <v>1153</v>
      </c>
      <c t="n" s="6" r="B63">
        <v>411</v>
      </c>
      <c t="n" s="6" r="C63">
        <v>395</v>
      </c>
    </row>
    <row spans="1:3" r="64">
      <c t="s" s="4" r="A64">
        <v>1148</v>
      </c>
      <c t="s" s="4" r="B64">
        <v>1180</v>
      </c>
      <c t="s" s="4" r="C64">
        <v>1106</v>
      </c>
    </row>
    <row spans="1:3" r="65">
      <c t="s" s="4" r="A65">
        <v>1185</v>
      </c>
      <c t="s" s="4" r="B65">
        <v>1187</v>
      </c>
      <c t="s" s="4" r="C65">
        <v>1188</v>
      </c>
    </row>
    <row spans="1:3" r="66">
      <c t="s" s="4" r="A66">
        <v>1189</v>
      </c>
    </row>
    <row spans="1:3" r="67">
      <c t="s" s="3" r="A67">
        <v>1147</v>
      </c>
    </row>
    <row spans="1:3" r="68">
      <c t="s" s="4" r="A68">
        <v>1151</v>
      </c>
      <c t="n" s="7" r="B68">
        <v>10570</v>
      </c>
      <c t="n" s="7" r="C68">
        <v>10711</v>
      </c>
    </row>
    <row spans="1:3" r="69">
      <c t="s" s="4" r="A69">
        <v>1190</v>
      </c>
    </row>
    <row spans="1:3" r="70">
      <c t="s" s="3" r="A70">
        <v>1147</v>
      </c>
    </row>
    <row spans="1:3" r="71">
      <c t="s" s="4" r="A71">
        <v>1191</v>
      </c>
      <c t="s" s="4" r="B71">
        <v>1100</v>
      </c>
      <c t="s" s="4" r="C71">
        <v>1100</v>
      </c>
    </row>
    <row spans="1:3" r="72">
      <c t="s" s="4" r="A72">
        <v>1192</v>
      </c>
      <c t="s" s="4" r="B72">
        <v>1193</v>
      </c>
      <c t="s" s="4" r="C72">
        <v>1193</v>
      </c>
    </row>
    <row spans="1:3" r="73">
      <c t="s" s="4" r="A73">
        <v>1194</v>
      </c>
      <c t="s" s="4" r="B73">
        <v>499</v>
      </c>
      <c t="s" s="4" r="C73">
        <v>499</v>
      </c>
    </row>
    <row spans="1:3" r="74">
      <c t="s" s="4" r="A74">
        <v>1195</v>
      </c>
      <c t="n" s="6" r="B74">
        <v>5</v>
      </c>
      <c t="n" s="6" r="C74">
        <v>5</v>
      </c>
    </row>
    <row spans="1:3" r="75">
      <c t="s" s="4" r="A75">
        <v>1196</v>
      </c>
      <c t="s" s="4" r="B75">
        <v>490</v>
      </c>
      <c t="s" s="4" r="C75">
        <v>490</v>
      </c>
    </row>
    <row spans="1:3" r="76">
      <c t="s" s="4" r="A76">
        <v>1197</v>
      </c>
    </row>
    <row spans="1:3" r="77">
      <c t="s" s="3" r="A77">
        <v>1147</v>
      </c>
    </row>
    <row spans="1:3" r="78">
      <c t="s" s="4" r="A78">
        <v>1191</v>
      </c>
      <c t="s" s="4" r="B78">
        <v>1198</v>
      </c>
      <c t="s" s="4" r="C78">
        <v>1199</v>
      </c>
    </row>
    <row spans="1:3" r="79">
      <c t="s" s="4" r="A79">
        <v>1192</v>
      </c>
      <c t="s" s="4" r="B79">
        <v>1199</v>
      </c>
      <c t="s" s="4" r="C79">
        <v>1199</v>
      </c>
    </row>
    <row spans="1:3" r="80">
      <c t="s" s="4" r="A80">
        <v>1194</v>
      </c>
      <c t="s" s="4" r="B80">
        <v>495</v>
      </c>
      <c t="s" s="4" r="C80">
        <v>495</v>
      </c>
    </row>
    <row spans="1:3" r="81">
      <c t="s" s="4" r="A81">
        <v>1195</v>
      </c>
      <c t="n" s="6" r="B81">
        <v>18</v>
      </c>
      <c t="n" s="6" r="C81">
        <v>16</v>
      </c>
    </row>
    <row spans="1:3" r="82">
      <c t="s" s="4" r="A82">
        <v>1196</v>
      </c>
      <c t="s" s="4" r="B82">
        <v>1200</v>
      </c>
      <c t="s" s="4" r="C82">
        <v>1201</v>
      </c>
    </row>
    <row spans="1:3" r="83">
      <c t="s" s="4" r="A83">
        <v>1202</v>
      </c>
    </row>
    <row spans="1:3" r="84">
      <c t="s" s="3" r="A84">
        <v>1147</v>
      </c>
    </row>
    <row spans="1:3" r="85">
      <c t="s" s="4" r="A85">
        <v>1151</v>
      </c>
      <c t="n" s="7" r="B85">
        <v>120</v>
      </c>
      <c t="n" s="7" r="C85">
        <v>107</v>
      </c>
    </row>
    <row spans="1:3" r="86">
      <c t="s" s="4" r="A86">
        <v>1203</v>
      </c>
    </row>
    <row spans="1:3" r="87">
      <c t="s" s="3" r="A87">
        <v>1147</v>
      </c>
    </row>
    <row spans="1:3" r="88">
      <c t="s" s="4" r="A88">
        <v>1191</v>
      </c>
      <c t="s" s="4" r="B88">
        <v>1100</v>
      </c>
      <c t="s" s="4" r="C88">
        <v>1100</v>
      </c>
    </row>
    <row spans="1:3" r="89">
      <c t="s" s="4" r="A89">
        <v>1192</v>
      </c>
      <c t="s" s="4" r="B89">
        <v>499</v>
      </c>
      <c t="s" s="4" r="C89">
        <v>499</v>
      </c>
    </row>
    <row spans="1:3" r="90">
      <c t="s" s="4" r="A90">
        <v>1196</v>
      </c>
      <c t="s" s="4" r="B90">
        <v>490</v>
      </c>
      <c t="s" s="4" r="C90">
        <v>490</v>
      </c>
    </row>
    <row spans="1:3" r="91">
      <c t="s" s="4" r="A91">
        <v>1204</v>
      </c>
    </row>
    <row spans="1:3" r="92">
      <c t="s" s="3" r="A92">
        <v>1147</v>
      </c>
    </row>
    <row spans="1:3" r="93">
      <c t="s" s="4" r="A93">
        <v>1191</v>
      </c>
      <c t="s" s="4" r="B93">
        <v>1198</v>
      </c>
      <c t="s" s="4" r="C93">
        <v>1199</v>
      </c>
    </row>
    <row spans="1:3" r="94">
      <c t="s" s="4" r="A94">
        <v>1192</v>
      </c>
      <c t="s" s="4" r="B94">
        <v>489</v>
      </c>
      <c t="s" s="4" r="C94">
        <v>489</v>
      </c>
    </row>
    <row spans="1:3" r="95">
      <c t="s" s="4" r="A95">
        <v>1196</v>
      </c>
      <c t="s" s="4" r="B95">
        <v>1200</v>
      </c>
      <c t="s" s="4" r="C95">
        <v>12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205</v>
      </c>
      <c t="s" s="2" r="B1">
        <v>537</v>
      </c>
      <c t="s" s="2" r="D1">
        <v>1</v>
      </c>
    </row>
    <row spans="1:5" r="2">
      <c t="s" s="2" r="B2">
        <v>2</v>
      </c>
      <c t="s" s="2" r="C2">
        <v>30</v>
      </c>
      <c t="s" s="2" r="D2">
        <v>2</v>
      </c>
      <c t="s" s="2" r="E2">
        <v>30</v>
      </c>
    </row>
    <row spans="1:5" r="3">
      <c t="s" s="3" r="A3">
        <v>1206</v>
      </c>
    </row>
    <row spans="1:5" r="4">
      <c t="s" s="4" r="A4">
        <v>1207</v>
      </c>
      <c t="n" s="7" r="B4">
        <v>865</v>
      </c>
      <c t="n" s="7" r="C4">
        <v>1045</v>
      </c>
      <c t="n" s="7" r="D4">
        <v>865</v>
      </c>
      <c t="n" s="7" r="E4">
        <v>1045</v>
      </c>
    </row>
    <row spans="1:5" r="5">
      <c t="s" s="4" r="A5">
        <v>1208</v>
      </c>
      <c t="s" s="4" r="B5">
        <v>1209</v>
      </c>
      <c t="s" s="4" r="C5">
        <v>1210</v>
      </c>
      <c t="s" s="4" r="D5">
        <v>1209</v>
      </c>
      <c t="s" s="4" r="E5">
        <v>1210</v>
      </c>
    </row>
    <row spans="1:5" r="6">
      <c t="s" s="4" r="A6">
        <v>1211</v>
      </c>
      <c t="s" s="4" r="B6">
        <v>1212</v>
      </c>
      <c t="s" s="4" r="C6">
        <v>1213</v>
      </c>
      <c t="s" s="4" r="D6">
        <v>1212</v>
      </c>
      <c t="s" s="4" r="E6">
        <v>1213</v>
      </c>
    </row>
    <row spans="1:5" r="7">
      <c t="s" s="4" r="A7">
        <v>1214</v>
      </c>
      <c t="n" s="7" r="B7">
        <v>31</v>
      </c>
      <c t="n" s="7" r="C7">
        <v>42</v>
      </c>
      <c t="n" s="7" r="D7">
        <v>31</v>
      </c>
      <c t="n" s="7" r="E7">
        <v>42</v>
      </c>
    </row>
    <row spans="1:5" r="8">
      <c t="s" s="4" r="A8">
        <v>1215</v>
      </c>
      <c t="s" s="4" r="D8">
        <v>1216</v>
      </c>
    </row>
    <row spans="1:5" r="9">
      <c t="s" s="4" r="A9">
        <v>1217</v>
      </c>
      <c t="s" s="4" r="D9">
        <v>1218</v>
      </c>
    </row>
    <row spans="1:5" r="10">
      <c t="s" s="4" r="A10">
        <v>1148</v>
      </c>
      <c t="s" s="4" r="E10">
        <v>1149</v>
      </c>
    </row>
    <row spans="1:5" r="11">
      <c t="s" s="4" r="A11">
        <v>1219</v>
      </c>
      <c t="n" s="6" r="B11">
        <v>7</v>
      </c>
      <c t="n" s="6" r="C11">
        <v>4</v>
      </c>
    </row>
    <row spans="1:5" r="12">
      <c t="s" s="4" r="A12">
        <v>1220</v>
      </c>
    </row>
    <row spans="1:5" r="13">
      <c t="s" s="3" r="A13">
        <v>1206</v>
      </c>
    </row>
    <row spans="1:5" r="14">
      <c t="s" s="4" r="A14">
        <v>1221</v>
      </c>
      <c t="s" s="4" r="D14">
        <v>1222</v>
      </c>
      <c t="s" s="4" r="E14">
        <v>1223</v>
      </c>
    </row>
    <row spans="1:5" r="15">
      <c t="s" s="4" r="A15">
        <v>1151</v>
      </c>
      <c t="n" s="6" r="B15">
        <v>215</v>
      </c>
      <c t="n" s="6" r="C15">
        <v>207</v>
      </c>
      <c t="n" s="7" r="D15">
        <v>215</v>
      </c>
      <c t="n" s="7" r="E15">
        <v>207</v>
      </c>
    </row>
    <row spans="1:5" r="16">
      <c t="s" s="4" r="A16">
        <v>1128</v>
      </c>
    </row>
    <row spans="1:5" r="17">
      <c t="s" s="3" r="A17">
        <v>1206</v>
      </c>
    </row>
    <row spans="1:5" r="18">
      <c t="s" s="4" r="A18">
        <v>1151</v>
      </c>
      <c t="n" s="6" r="B18">
        <v>7</v>
      </c>
      <c t="n" s="6" r="C18">
        <v>8</v>
      </c>
      <c t="n" s="7" r="D18">
        <v>7</v>
      </c>
      <c t="n" s="7" r="E18">
        <v>8</v>
      </c>
    </row>
    <row spans="1:5" r="19">
      <c t="s" s="4" r="A19">
        <v>1163</v>
      </c>
    </row>
    <row spans="1:5" r="20">
      <c t="s" s="3" r="A20">
        <v>1206</v>
      </c>
    </row>
    <row spans="1:5" r="21">
      <c t="s" s="4" r="A21">
        <v>1221</v>
      </c>
      <c t="s" s="4" r="D21">
        <v>1224</v>
      </c>
      <c t="s" s="4" r="E21">
        <v>1225</v>
      </c>
    </row>
    <row spans="1:5" r="22">
      <c t="s" s="4" r="A22">
        <v>1226</v>
      </c>
    </row>
    <row spans="1:5" r="23">
      <c t="s" s="3" r="A23">
        <v>1206</v>
      </c>
    </row>
    <row spans="1:5" r="24">
      <c t="s" s="4" r="A24">
        <v>1151</v>
      </c>
      <c t="n" s="6" r="B24">
        <v>32</v>
      </c>
      <c t="n" s="6" r="C24">
        <v>31</v>
      </c>
      <c t="n" s="7" r="D24">
        <v>32</v>
      </c>
      <c t="n" s="7" r="E24">
        <v>31</v>
      </c>
    </row>
    <row spans="1:5" r="25">
      <c t="s" s="4" r="A25">
        <v>1227</v>
      </c>
      <c t="n" s="6" r="B25">
        <v>3</v>
      </c>
      <c t="n" s="6" r="C25">
        <v>3</v>
      </c>
      <c t="n" s="6" r="D25">
        <v>3</v>
      </c>
      <c t="n" s="6" r="E25">
        <v>3</v>
      </c>
    </row>
    <row spans="1:5" r="26">
      <c t="s" s="4" r="A26">
        <v>324</v>
      </c>
    </row>
    <row spans="1:5" r="27">
      <c t="s" s="3" r="A27">
        <v>1206</v>
      </c>
    </row>
    <row spans="1:5" r="28">
      <c t="s" s="4" r="A28">
        <v>1151</v>
      </c>
      <c t="n" s="6" r="B28">
        <v>28</v>
      </c>
      <c t="n" s="6" r="C28">
        <v>11</v>
      </c>
      <c t="n" s="6" r="D28">
        <v>28</v>
      </c>
      <c t="n" s="6" r="E28">
        <v>11</v>
      </c>
    </row>
    <row spans="1:5" r="29">
      <c t="s" s="4" r="A29">
        <v>1228</v>
      </c>
    </row>
    <row spans="1:5" r="30">
      <c t="s" s="3" r="A30">
        <v>1206</v>
      </c>
    </row>
    <row spans="1:5" r="31">
      <c t="s" s="4" r="A31">
        <v>1151</v>
      </c>
      <c t="n" s="6" r="B31">
        <v>2</v>
      </c>
      <c t="n" s="6" r="C31">
        <v>2</v>
      </c>
      <c t="n" s="6" r="D31">
        <v>2</v>
      </c>
      <c t="n" s="6" r="E31">
        <v>2</v>
      </c>
    </row>
    <row spans="1:5" r="32">
      <c t="s" s="4" r="A32">
        <v>1229</v>
      </c>
    </row>
    <row spans="1:5" r="33">
      <c t="s" s="3" r="A33">
        <v>1206</v>
      </c>
    </row>
    <row spans="1:5" r="34">
      <c t="s" s="4" r="A34">
        <v>1151</v>
      </c>
      <c t="n" s="6" r="B34">
        <v>5</v>
      </c>
      <c t="n" s="6" r="C34">
        <v>5</v>
      </c>
      <c t="n" s="6" r="D34">
        <v>5</v>
      </c>
      <c t="n" s="6" r="E34">
        <v>5</v>
      </c>
    </row>
    <row spans="1:5" r="35">
      <c t="s" s="4" r="A35">
        <v>1230</v>
      </c>
    </row>
    <row spans="1:5" r="36">
      <c t="s" s="3" r="A36">
        <v>1206</v>
      </c>
    </row>
    <row spans="1:5" r="37">
      <c t="s" s="4" r="A37">
        <v>1151</v>
      </c>
      <c t="n" s="7" r="B37">
        <v>271</v>
      </c>
      <c t="n" s="7" r="C37">
        <v>234</v>
      </c>
      <c t="n" s="7" r="D37">
        <v>271</v>
      </c>
      <c t="n" s="7" r="E37">
        <v>23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31</v>
      </c>
      <c t="s" s="2" r="B1">
        <v>2</v>
      </c>
      <c t="s" s="2" r="C1">
        <v>30</v>
      </c>
      <c t="s" s="2" r="D1">
        <v>82</v>
      </c>
    </row>
    <row spans="1:4" r="2">
      <c t="s" s="3" r="A2">
        <v>1232</v>
      </c>
    </row>
    <row spans="1:4" r="3">
      <c t="s" s="4" r="A3">
        <v>33</v>
      </c>
      <c t="n" s="7" r="B3">
        <v>7171</v>
      </c>
      <c t="n" s="7" r="C3">
        <v>6463</v>
      </c>
    </row>
    <row spans="1:4" r="4">
      <c t="s" s="4" r="A4">
        <v>46</v>
      </c>
      <c t="n" s="6" r="B4">
        <v>1087</v>
      </c>
      <c t="n" s="6" r="C4">
        <v>1087</v>
      </c>
    </row>
    <row spans="1:4" r="5">
      <c t="s" s="4" r="A5">
        <v>1233</v>
      </c>
      <c t="n" s="6" r="B5">
        <v>33033</v>
      </c>
      <c t="n" s="6" r="C5">
        <v>31848</v>
      </c>
      <c t="n" s="7" r="D5">
        <v>30340</v>
      </c>
    </row>
    <row spans="1:4" r="6">
      <c t="s" s="4" r="A6">
        <v>34</v>
      </c>
      <c t="n" s="6" r="B6">
        <v>3393</v>
      </c>
      <c t="n" s="6" r="C6">
        <v>3408</v>
      </c>
    </row>
    <row spans="1:4" r="7">
      <c t="s" s="4" r="A7">
        <v>58</v>
      </c>
      <c t="n" s="6" r="B7">
        <v>584</v>
      </c>
      <c t="n" s="6" r="C7">
        <v>689</v>
      </c>
    </row>
    <row spans="1:4" r="8">
      <c t="s" s="4" r="A8">
        <v>61</v>
      </c>
      <c t="n" s="6" r="B8">
        <v>107497</v>
      </c>
      <c t="n" s="6" r="C8">
        <v>111059</v>
      </c>
    </row>
    <row spans="1:4" r="9">
      <c t="s" s="4" r="A9">
        <v>1234</v>
      </c>
    </row>
    <row spans="1:4" r="10">
      <c t="s" s="3" r="A10">
        <v>1232</v>
      </c>
    </row>
    <row spans="1:4" r="11">
      <c t="s" s="4" r="A11">
        <v>33</v>
      </c>
      <c t="n" s="6" r="B11">
        <v>7171</v>
      </c>
      <c t="n" s="6" r="C11">
        <v>6463</v>
      </c>
    </row>
    <row spans="1:4" r="12">
      <c t="s" s="4" r="A12">
        <v>46</v>
      </c>
      <c t="n" s="6" r="B12">
        <v>1087</v>
      </c>
      <c t="n" s="6" r="C12">
        <v>1087</v>
      </c>
    </row>
    <row spans="1:4" r="13">
      <c t="s" s="4" r="A13">
        <v>1233</v>
      </c>
      <c t="n" s="6" r="B13">
        <v>7825</v>
      </c>
      <c t="n" s="6" r="C13">
        <v>2799</v>
      </c>
    </row>
    <row spans="1:4" r="14">
      <c t="s" s="4" r="A14">
        <v>34</v>
      </c>
      <c t="n" s="6" r="B14">
        <v>3393</v>
      </c>
      <c t="n" s="6" r="C14">
        <v>3408</v>
      </c>
    </row>
    <row spans="1:4" r="15">
      <c t="s" s="4" r="A15">
        <v>58</v>
      </c>
      <c t="n" s="6" r="B15">
        <v>584</v>
      </c>
      <c t="n" s="6" r="C15">
        <v>688</v>
      </c>
    </row>
    <row spans="1:4" r="16">
      <c t="s" s="4" r="A16">
        <v>61</v>
      </c>
      <c t="n" s="6" r="B16">
        <v>5124</v>
      </c>
      <c t="n" s="6" r="C16">
        <v>5019</v>
      </c>
    </row>
    <row spans="1:4" r="17">
      <c t="s" s="4" r="A17">
        <v>1235</v>
      </c>
    </row>
    <row spans="1:4" r="18">
      <c t="s" s="3" r="A18">
        <v>1232</v>
      </c>
    </row>
    <row spans="1:4" r="19">
      <c t="s" s="4" r="A19">
        <v>33</v>
      </c>
      <c t="n" s="6" r="B19">
        <v>7257</v>
      </c>
      <c t="n" s="6" r="C19">
        <v>6617</v>
      </c>
    </row>
    <row spans="1:4" r="20">
      <c t="s" s="4" r="A20">
        <v>46</v>
      </c>
      <c t="n" s="6" r="B20">
        <v>1185</v>
      </c>
      <c t="n" s="6" r="C20">
        <v>1203</v>
      </c>
    </row>
    <row spans="1:4" r="21">
      <c t="s" s="4" r="A21">
        <v>1233</v>
      </c>
      <c t="n" s="6" r="B21">
        <v>7930</v>
      </c>
      <c t="n" s="6" r="C21">
        <v>2941</v>
      </c>
    </row>
    <row spans="1:4" r="22">
      <c t="s" s="4" r="A22">
        <v>34</v>
      </c>
      <c t="n" s="6" r="B22">
        <v>4343</v>
      </c>
      <c t="n" s="6" r="C22">
        <v>4406</v>
      </c>
    </row>
    <row spans="1:4" r="23">
      <c t="s" s="4" r="A23">
        <v>58</v>
      </c>
      <c t="n" s="6" r="B23">
        <v>584</v>
      </c>
      <c t="n" s="6" r="C23">
        <v>700</v>
      </c>
    </row>
    <row spans="1:4" r="24">
      <c t="s" s="4" r="A24">
        <v>61</v>
      </c>
      <c t="n" s="6" r="B24">
        <v>5124</v>
      </c>
      <c t="n" s="6" r="C24">
        <v>5019</v>
      </c>
    </row>
    <row spans="1:4" r="25">
      <c t="s" s="4" r="A25">
        <v>1236</v>
      </c>
    </row>
    <row spans="1:4" r="26">
      <c t="s" s="3" r="A26">
        <v>1232</v>
      </c>
    </row>
    <row spans="1:4" r="27">
      <c t="s" s="4" r="A27">
        <v>58</v>
      </c>
      <c t="n" s="6" r="B27">
        <v>0</v>
      </c>
      <c t="n" s="6" r="C27">
        <v>0</v>
      </c>
    </row>
    <row spans="1:4" r="28">
      <c t="s" s="4" r="A28">
        <v>1237</v>
      </c>
    </row>
    <row spans="1:4" r="29">
      <c t="s" s="3" r="A29">
        <v>1232</v>
      </c>
    </row>
    <row spans="1:4" r="30">
      <c t="s" s="4" r="A30">
        <v>46</v>
      </c>
      <c t="n" s="6" r="B30">
        <v>795</v>
      </c>
      <c t="n" s="6" r="C30">
        <v>1203</v>
      </c>
    </row>
    <row spans="1:4" r="31">
      <c t="s" s="4" r="A31">
        <v>58</v>
      </c>
      <c t="n" s="6" r="B31">
        <v>584</v>
      </c>
      <c t="n" s="6" r="C31">
        <v>700</v>
      </c>
    </row>
    <row spans="1:4" r="32">
      <c t="s" s="4" r="A32">
        <v>1238</v>
      </c>
    </row>
    <row spans="1:4" r="33">
      <c t="s" s="3" r="A33">
        <v>1232</v>
      </c>
    </row>
    <row spans="1:4" r="34">
      <c t="s" s="4" r="A34">
        <v>33</v>
      </c>
      <c t="n" s="6" r="B34">
        <v>7257</v>
      </c>
      <c t="n" s="6" r="C34">
        <v>6617</v>
      </c>
    </row>
    <row spans="1:4" r="35">
      <c t="s" s="4" r="A35">
        <v>46</v>
      </c>
      <c t="n" s="6" r="B35">
        <v>390</v>
      </c>
      <c t="n" s="6" r="C35">
        <v>0</v>
      </c>
    </row>
    <row spans="1:4" r="36">
      <c t="s" s="4" r="A36">
        <v>1233</v>
      </c>
      <c t="n" s="6" r="B36">
        <v>7930</v>
      </c>
      <c t="n" s="6" r="C36">
        <v>2941</v>
      </c>
    </row>
    <row spans="1:4" r="37">
      <c t="s" s="4" r="A37">
        <v>34</v>
      </c>
      <c t="n" s="6" r="B37">
        <v>4343</v>
      </c>
      <c t="n" s="6" r="C37">
        <v>4406</v>
      </c>
    </row>
    <row spans="1:4" r="38">
      <c t="s" s="4" r="A38">
        <v>61</v>
      </c>
      <c t="n" s="7" r="B38">
        <v>5124</v>
      </c>
      <c t="n" s="7" r="C38">
        <v>501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9</v>
      </c>
      <c t="s" s="2" r="B1">
        <v>1</v>
      </c>
    </row>
    <row spans="1:4" r="2">
      <c t="s" s="2" r="B2">
        <v>2</v>
      </c>
      <c t="s" s="2" r="C2">
        <v>30</v>
      </c>
      <c t="s" s="2" r="D2">
        <v>82</v>
      </c>
    </row>
    <row spans="1:4" r="3">
      <c t="s" s="3" r="A3">
        <v>1240</v>
      </c>
    </row>
    <row spans="1:4" r="4">
      <c t="s" s="4" r="A4">
        <v>1241</v>
      </c>
      <c t="n" s="7" r="B4">
        <v>7373</v>
      </c>
      <c t="n" s="7" r="C4">
        <v>5829</v>
      </c>
      <c t="n" s="7" r="D4">
        <v>6333</v>
      </c>
    </row>
    <row spans="1:4" r="5">
      <c t="s" s="4" r="A5">
        <v>1242</v>
      </c>
      <c t="n" s="6" r="B5">
        <v>-402</v>
      </c>
      <c t="n" s="6" r="C5">
        <v>-451</v>
      </c>
      <c t="n" s="6" r="D5">
        <v>-562</v>
      </c>
    </row>
    <row spans="1:4" r="6">
      <c t="s" s="4" r="A6">
        <v>1243</v>
      </c>
      <c t="n" s="6" r="B6">
        <v>1312</v>
      </c>
      <c t="n" s="6" r="C6">
        <v>1995</v>
      </c>
      <c t="n" s="6" r="D6">
        <v>58</v>
      </c>
    </row>
    <row spans="1:4" r="7">
      <c t="s" s="4" r="A7">
        <v>1121</v>
      </c>
      <c t="n" s="6" r="B7">
        <v>8283</v>
      </c>
      <c t="n" s="6" r="C7">
        <v>7373</v>
      </c>
      <c t="n" s="6" r="D7">
        <v>5829</v>
      </c>
    </row>
    <row spans="1:4" r="8">
      <c t="s" s="4" r="A8">
        <v>1244</v>
      </c>
    </row>
    <row spans="1:4" r="9">
      <c t="s" s="3" r="A9">
        <v>1240</v>
      </c>
    </row>
    <row spans="1:4" r="10">
      <c t="s" s="4" r="A10">
        <v>1241</v>
      </c>
      <c t="n" s="6" r="B10">
        <v>1729</v>
      </c>
      <c t="n" s="6" r="C10">
        <v>1626</v>
      </c>
      <c t="n" s="6" r="D10">
        <v>1772</v>
      </c>
    </row>
    <row spans="1:4" r="11">
      <c t="s" s="4" r="A11">
        <v>1242</v>
      </c>
      <c t="n" s="6" r="B11">
        <v>-313</v>
      </c>
      <c t="n" s="6" r="C11">
        <v>-231</v>
      </c>
      <c t="n" s="6" r="D11">
        <v>-237</v>
      </c>
    </row>
    <row spans="1:4" r="12">
      <c t="s" s="4" r="A12">
        <v>1243</v>
      </c>
      <c t="n" s="6" r="B12">
        <v>1570</v>
      </c>
      <c t="n" s="6" r="C12">
        <v>334</v>
      </c>
      <c t="n" s="6" r="D12">
        <v>91</v>
      </c>
    </row>
    <row spans="1:4" r="13">
      <c t="s" s="4" r="A13">
        <v>1121</v>
      </c>
      <c t="n" s="6" r="B13">
        <v>2986</v>
      </c>
      <c t="n" s="6" r="C13">
        <v>1729</v>
      </c>
      <c t="n" s="6" r="D13">
        <v>1626</v>
      </c>
    </row>
    <row spans="1:4" r="14">
      <c t="s" s="3" r="A14">
        <v>1245</v>
      </c>
    </row>
    <row spans="1:4" r="15">
      <c t="s" s="4" r="A15">
        <v>1241</v>
      </c>
      <c t="n" s="6" r="B15">
        <v>832</v>
      </c>
      <c t="n" s="6" r="C15">
        <v>791</v>
      </c>
      <c t="n" s="6" r="D15">
        <v>844</v>
      </c>
    </row>
    <row spans="1:4" r="16">
      <c t="s" s="4" r="A16">
        <v>1242</v>
      </c>
      <c t="n" s="6" r="B16">
        <v>-148</v>
      </c>
      <c t="n" s="6" r="C16">
        <v>-114</v>
      </c>
      <c t="n" s="6" r="D16">
        <v>-109</v>
      </c>
    </row>
    <row spans="1:4" r="17">
      <c t="s" s="4" r="A17">
        <v>1243</v>
      </c>
      <c t="n" s="6" r="B17">
        <v>746</v>
      </c>
      <c t="n" s="6" r="C17">
        <v>155</v>
      </c>
      <c t="n" s="6" r="D17">
        <v>56</v>
      </c>
    </row>
    <row spans="1:4" r="18">
      <c t="s" s="4" r="A18">
        <v>1121</v>
      </c>
      <c t="n" s="6" r="B18">
        <v>1430</v>
      </c>
      <c t="n" s="6" r="C18">
        <v>832</v>
      </c>
      <c t="n" s="6" r="D18">
        <v>791</v>
      </c>
    </row>
    <row spans="1:4" r="19">
      <c t="s" s="4" r="A19">
        <v>1246</v>
      </c>
    </row>
    <row spans="1:4" r="20">
      <c t="s" s="3" r="A20">
        <v>1240</v>
      </c>
    </row>
    <row spans="1:4" r="21">
      <c t="s" s="4" r="A21">
        <v>1241</v>
      </c>
      <c t="n" s="6" r="B21">
        <v>5644</v>
      </c>
      <c t="n" s="6" r="C21">
        <v>4203</v>
      </c>
      <c t="n" s="6" r="D21">
        <v>4561</v>
      </c>
    </row>
    <row spans="1:4" r="22">
      <c t="s" s="4" r="A22">
        <v>1242</v>
      </c>
      <c t="n" s="6" r="B22">
        <v>-89</v>
      </c>
      <c t="n" s="6" r="C22">
        <v>-220</v>
      </c>
      <c t="n" s="6" r="D22">
        <v>-325</v>
      </c>
    </row>
    <row spans="1:4" r="23">
      <c t="s" s="4" r="A23">
        <v>1243</v>
      </c>
      <c t="n" s="6" r="B23">
        <v>-258</v>
      </c>
      <c t="n" s="6" r="C23">
        <v>1661</v>
      </c>
      <c t="n" s="6" r="D23">
        <v>-33</v>
      </c>
    </row>
    <row spans="1:4" r="24">
      <c t="s" s="4" r="A24">
        <v>1121</v>
      </c>
      <c t="n" s="7" r="B24">
        <v>5297</v>
      </c>
      <c t="n" s="7" r="C24">
        <v>5644</v>
      </c>
      <c t="n" s="7" r="D24">
        <v>42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1247</v>
      </c>
      <c t="s" s="2" r="B1">
        <v>1</v>
      </c>
    </row>
    <row spans="1:4" r="2">
      <c t="s" s="2" r="B2">
        <v>2</v>
      </c>
      <c t="s" s="2" r="C2">
        <v>30</v>
      </c>
      <c t="s" s="2" r="D2">
        <v>82</v>
      </c>
    </row>
    <row spans="1:4" r="3">
      <c t="s" s="3" r="A3">
        <v>1248</v>
      </c>
    </row>
    <row spans="1:4" r="4">
      <c t="s" s="4" r="A4">
        <v>324</v>
      </c>
      <c t="n" s="7" r="B4">
        <v>56559</v>
      </c>
      <c t="n" s="7" r="C4">
        <v>58084</v>
      </c>
    </row>
    <row spans="1:4" r="5">
      <c t="s" s="4" r="A5">
        <v>1249</v>
      </c>
      <c t="n" s="7" r="B5">
        <v>494</v>
      </c>
      <c t="n" s="6" r="C5">
        <v>508</v>
      </c>
    </row>
    <row spans="1:4" r="6">
      <c t="s" s="4" r="A6">
        <v>1250</v>
      </c>
      <c t="s" s="4" r="B6">
        <v>1251</v>
      </c>
    </row>
    <row spans="1:4" r="7">
      <c t="s" s="4" r="A7">
        <v>1252</v>
      </c>
      <c t="n" s="7" r="B7">
        <v>247</v>
      </c>
      <c t="n" s="6" r="C7">
        <v>29</v>
      </c>
      <c t="n" s="7" r="D7">
        <v>20</v>
      </c>
    </row>
    <row spans="1:4" r="8">
      <c t="s" s="4" r="A8">
        <v>1244</v>
      </c>
    </row>
    <row spans="1:4" r="9">
      <c t="s" s="3" r="A9">
        <v>1248</v>
      </c>
    </row>
    <row spans="1:4" r="10">
      <c t="s" s="4" r="A10">
        <v>1253</v>
      </c>
      <c t="n" s="6" r="B10">
        <v>13491</v>
      </c>
    </row>
    <row spans="1:4" r="11">
      <c t="s" s="4" r="A11">
        <v>324</v>
      </c>
      <c t="n" s="6" r="B11">
        <v>84640</v>
      </c>
      <c t="n" s="7" r="C11">
        <v>88048</v>
      </c>
    </row>
    <row spans="1:4" r="12">
      <c t="s" s="4" r="A12">
        <v>1254</v>
      </c>
      <c t="n" s="6" r="B12">
        <v>19080</v>
      </c>
    </row>
    <row spans="1:4" r="13">
      <c t="s" s="4" r="A13">
        <v>1255</v>
      </c>
      <c t="n" s="7" r="B13">
        <v>9058</v>
      </c>
    </row>
    <row spans="1:4" r="14">
      <c t="s" s="4" r="A14">
        <v>1256</v>
      </c>
      <c t="s" s="4" r="B14">
        <v>1257</v>
      </c>
    </row>
    <row spans="1:4" r="15">
      <c t="s" s="4" r="A15">
        <v>1258</v>
      </c>
      <c t="s" s="4" r="B15">
        <v>1259</v>
      </c>
    </row>
    <row spans="1:4" r="16">
      <c t="s" s="4" r="A16">
        <v>1260</v>
      </c>
    </row>
    <row spans="1:4" r="17">
      <c t="s" s="3" r="A17">
        <v>1248</v>
      </c>
    </row>
    <row spans="1:4" r="18">
      <c t="s" s="4" r="A18">
        <v>1261</v>
      </c>
      <c t="s" s="4" r="B18">
        <v>1149</v>
      </c>
    </row>
    <row spans="1:4" r="19">
      <c t="s" s="4" r="A19">
        <v>1262</v>
      </c>
    </row>
    <row spans="1:4" r="20">
      <c t="s" s="3" r="A20">
        <v>1248</v>
      </c>
    </row>
    <row spans="1:4" r="21">
      <c t="s" s="4" r="A21">
        <v>1261</v>
      </c>
      <c t="s" s="4" r="B21">
        <v>535</v>
      </c>
    </row>
    <row spans="1:4" r="22">
      <c t="s" s="4" r="A22">
        <v>1246</v>
      </c>
    </row>
    <row spans="1:4" r="23">
      <c t="s" s="3" r="A23">
        <v>1248</v>
      </c>
    </row>
    <row spans="1:4" r="24">
      <c t="s" s="4" r="A24">
        <v>1253</v>
      </c>
      <c t="n" s="7" r="B24">
        <v>392</v>
      </c>
    </row>
    <row spans="1:4" r="25">
      <c t="s" s="4" r="A25">
        <v>324</v>
      </c>
      <c t="n" s="6" r="B25">
        <v>56559</v>
      </c>
    </row>
    <row spans="1:4" r="26">
      <c t="s" s="4" r="A26">
        <v>1254</v>
      </c>
      <c t="n" s="6" r="B26">
        <v>7411</v>
      </c>
    </row>
    <row spans="1:4" r="27">
      <c t="s" s="4" r="A27">
        <v>1255</v>
      </c>
      <c t="n" s="7" r="B27">
        <v>1912</v>
      </c>
    </row>
    <row spans="1:4" r="28">
      <c t="s" s="4" r="A28">
        <v>1263</v>
      </c>
      <c t="s" s="4" r="B28">
        <v>1264</v>
      </c>
    </row>
    <row spans="1:4" r="29">
      <c t="s" s="4" r="A29">
        <v>1265</v>
      </c>
    </row>
    <row spans="1:4" r="30">
      <c t="s" s="3" r="A30">
        <v>1248</v>
      </c>
    </row>
    <row spans="1:4" r="31">
      <c t="s" s="4" r="A31">
        <v>1261</v>
      </c>
      <c t="s" s="4" r="B31">
        <v>1149</v>
      </c>
    </row>
    <row spans="1:4" r="32">
      <c t="s" s="4" r="A32">
        <v>1266</v>
      </c>
    </row>
    <row spans="1:4" r="33">
      <c t="s" s="3" r="A33">
        <v>1248</v>
      </c>
    </row>
    <row spans="1:4" r="34">
      <c t="s" s="4" r="A34">
        <v>1261</v>
      </c>
      <c t="s" s="4" r="B34">
        <v>535</v>
      </c>
    </row>
    <row spans="1:4" r="35">
      <c t="s" s="4" r="A35">
        <v>1267</v>
      </c>
    </row>
    <row spans="1:4" r="36">
      <c t="s" s="3" r="A36">
        <v>1248</v>
      </c>
    </row>
    <row spans="1:4" r="37">
      <c t="s" s="4" r="A37">
        <v>1253</v>
      </c>
      <c t="n" s="7" r="B37">
        <v>13037</v>
      </c>
    </row>
    <row spans="1:4" r="38">
      <c t="s" s="4" r="A38">
        <v>324</v>
      </c>
      <c t="n" s="6" r="B38">
        <v>38438</v>
      </c>
    </row>
    <row spans="1:4" r="39">
      <c t="s" s="4" r="A39">
        <v>1254</v>
      </c>
      <c t="n" s="6" r="B39">
        <v>397</v>
      </c>
    </row>
    <row spans="1:4" r="40">
      <c t="s" s="4" r="A40">
        <v>1255</v>
      </c>
      <c t="n" s="7" r="B40">
        <v>397</v>
      </c>
    </row>
    <row spans="1:4" r="41">
      <c t="s" s="4" r="A41">
        <v>1256</v>
      </c>
      <c t="s" s="4" r="B41">
        <v>1268</v>
      </c>
    </row>
    <row spans="1:4" r="42">
      <c t="s" s="4" r="A42">
        <v>1258</v>
      </c>
      <c t="s" s="4" r="B42">
        <v>490</v>
      </c>
    </row>
    <row spans="1:4" r="43">
      <c t="s" s="4" r="A43">
        <v>1269</v>
      </c>
    </row>
    <row spans="1:4" r="44">
      <c t="s" s="3" r="A44">
        <v>1248</v>
      </c>
    </row>
    <row spans="1:4" r="45">
      <c t="s" s="4" r="A45">
        <v>1253</v>
      </c>
      <c t="n" s="7" r="B45">
        <v>132</v>
      </c>
    </row>
    <row spans="1:4" r="46">
      <c t="s" s="4" r="A46">
        <v>324</v>
      </c>
      <c t="n" s="6" r="B46">
        <v>8570</v>
      </c>
    </row>
    <row spans="1:4" r="47">
      <c t="s" s="4" r="A47">
        <v>1254</v>
      </c>
      <c t="n" s="6" r="B47">
        <v>422</v>
      </c>
    </row>
    <row spans="1:4" r="48">
      <c t="s" s="4" r="A48">
        <v>1255</v>
      </c>
      <c t="n" s="7" r="B48">
        <v>302</v>
      </c>
    </row>
    <row spans="1:4" r="49">
      <c t="s" s="4" r="A49">
        <v>1256</v>
      </c>
      <c t="s" s="4" r="B49">
        <v>1270</v>
      </c>
    </row>
    <row spans="1:4" r="50">
      <c t="s" s="4" r="A50">
        <v>1258</v>
      </c>
      <c t="s" s="4" r="B50">
        <v>1271</v>
      </c>
    </row>
    <row spans="1:4" r="51">
      <c t="s" s="4" r="A51">
        <v>1272</v>
      </c>
    </row>
    <row spans="1:4" r="52">
      <c t="s" s="3" r="A52">
        <v>1248</v>
      </c>
    </row>
    <row spans="1:4" r="53">
      <c t="s" s="4" r="A53">
        <v>1253</v>
      </c>
      <c t="n" s="7" r="B53">
        <v>78</v>
      </c>
    </row>
    <row spans="1:4" r="54">
      <c t="s" s="4" r="A54">
        <v>324</v>
      </c>
      <c t="n" s="6" r="B54">
        <v>3472</v>
      </c>
    </row>
    <row spans="1:4" r="55">
      <c t="s" s="4" r="A55">
        <v>1254</v>
      </c>
      <c t="n" s="6" r="B55">
        <v>2389</v>
      </c>
    </row>
    <row spans="1:4" r="56">
      <c t="s" s="4" r="A56">
        <v>1255</v>
      </c>
      <c t="n" s="7" r="B56">
        <v>1616</v>
      </c>
    </row>
    <row spans="1:4" r="57">
      <c t="s" s="4" r="A57">
        <v>1256</v>
      </c>
      <c t="s" s="4" r="B57">
        <v>1273</v>
      </c>
    </row>
    <row spans="1:4" r="58">
      <c t="s" s="4" r="A58">
        <v>1258</v>
      </c>
      <c t="s" s="4" r="B58">
        <v>1274</v>
      </c>
    </row>
    <row spans="1:4" r="59">
      <c t="s" s="4" r="A59">
        <v>1275</v>
      </c>
    </row>
    <row spans="1:4" r="60">
      <c t="s" s="3" r="A60">
        <v>1248</v>
      </c>
    </row>
    <row spans="1:4" r="61">
      <c t="s" s="4" r="A61">
        <v>1261</v>
      </c>
      <c t="s" s="4" r="B61">
        <v>1149</v>
      </c>
    </row>
    <row spans="1:4" r="62">
      <c t="s" s="4" r="A62">
        <v>1276</v>
      </c>
    </row>
    <row spans="1:4" r="63">
      <c t="s" s="3" r="A63">
        <v>1248</v>
      </c>
    </row>
    <row spans="1:4" r="64">
      <c t="s" s="4" r="A64">
        <v>1261</v>
      </c>
      <c t="s" s="4" r="B64">
        <v>1198</v>
      </c>
    </row>
    <row spans="1:4" r="65">
      <c t="s" s="4" r="A65">
        <v>1277</v>
      </c>
    </row>
    <row spans="1:4" r="66">
      <c t="s" s="3" r="A66">
        <v>1248</v>
      </c>
    </row>
    <row spans="1:4" r="67">
      <c t="s" s="4" r="A67">
        <v>1253</v>
      </c>
      <c t="n" s="7" r="B67">
        <v>41</v>
      </c>
    </row>
    <row spans="1:4" r="68">
      <c t="s" s="4" r="A68">
        <v>324</v>
      </c>
      <c t="n" s="6" r="B68">
        <v>15467</v>
      </c>
    </row>
    <row spans="1:4" r="69">
      <c t="s" s="4" r="A69">
        <v>1254</v>
      </c>
      <c t="n" s="6" r="B69">
        <v>1179</v>
      </c>
    </row>
    <row spans="1:4" r="70">
      <c t="s" s="4" r="A70">
        <v>1255</v>
      </c>
      <c t="n" s="7" r="B70">
        <v>351</v>
      </c>
    </row>
    <row spans="1:4" r="71">
      <c t="s" s="4" r="A71">
        <v>1263</v>
      </c>
      <c t="s" s="4" r="B71">
        <v>1278</v>
      </c>
    </row>
    <row spans="1:4" r="72">
      <c t="s" s="4" r="A72">
        <v>1279</v>
      </c>
    </row>
    <row spans="1:4" r="73">
      <c t="s" s="3" r="A73">
        <v>1248</v>
      </c>
    </row>
    <row spans="1:4" r="74">
      <c t="s" s="4" r="A74">
        <v>1261</v>
      </c>
      <c t="s" s="4" r="B74">
        <v>1149</v>
      </c>
    </row>
    <row spans="1:4" r="75">
      <c t="s" s="4" r="A75">
        <v>1280</v>
      </c>
    </row>
    <row spans="1:4" r="76">
      <c t="s" s="3" r="A76">
        <v>1248</v>
      </c>
    </row>
    <row spans="1:4" r="77">
      <c t="s" s="4" r="A77">
        <v>1261</v>
      </c>
      <c t="s" s="4" r="B77">
        <v>1198</v>
      </c>
    </row>
    <row spans="1:4" r="78">
      <c t="s" s="4" r="A78">
        <v>1281</v>
      </c>
    </row>
    <row spans="1:4" r="79">
      <c t="s" s="3" r="A79">
        <v>1248</v>
      </c>
    </row>
    <row spans="1:4" r="80">
      <c t="s" s="4" r="A80">
        <v>1253</v>
      </c>
      <c t="n" s="7" r="B80">
        <v>244</v>
      </c>
    </row>
    <row spans="1:4" r="81">
      <c t="s" s="4" r="A81">
        <v>324</v>
      </c>
      <c t="n" s="6" r="B81">
        <v>34160</v>
      </c>
    </row>
    <row spans="1:4" r="82">
      <c t="s" s="4" r="A82">
        <v>1254</v>
      </c>
      <c t="n" s="6" r="B82">
        <v>15872</v>
      </c>
    </row>
    <row spans="1:4" r="83">
      <c t="s" s="4" r="A83">
        <v>1255</v>
      </c>
      <c t="n" s="7" r="B83">
        <v>6743</v>
      </c>
    </row>
    <row spans="1:4" r="84">
      <c t="s" s="4" r="A84">
        <v>1256</v>
      </c>
      <c t="s" s="4" r="B84">
        <v>1282</v>
      </c>
    </row>
    <row spans="1:4" r="85">
      <c t="s" s="4" r="A85">
        <v>1258</v>
      </c>
      <c t="s" s="4" r="B85">
        <v>1283</v>
      </c>
    </row>
    <row spans="1:4" r="86">
      <c t="s" s="4" r="A86">
        <v>1284</v>
      </c>
    </row>
    <row spans="1:4" r="87">
      <c t="s" s="3" r="A87">
        <v>1248</v>
      </c>
    </row>
    <row spans="1:4" r="88">
      <c t="s" s="4" r="A88">
        <v>1261</v>
      </c>
      <c t="s" s="4" r="B88">
        <v>1149</v>
      </c>
    </row>
    <row spans="1:4" r="89">
      <c t="s" s="4" r="A89">
        <v>1285</v>
      </c>
    </row>
    <row spans="1:4" r="90">
      <c t="s" s="3" r="A90">
        <v>1248</v>
      </c>
    </row>
    <row spans="1:4" r="91">
      <c t="s" s="4" r="A91">
        <v>1261</v>
      </c>
      <c t="s" s="4" r="B91">
        <v>535</v>
      </c>
    </row>
    <row spans="1:4" r="92">
      <c t="s" s="4" r="A92">
        <v>1286</v>
      </c>
    </row>
    <row spans="1:4" r="93">
      <c t="s" s="3" r="A93">
        <v>1248</v>
      </c>
    </row>
    <row spans="1:4" r="94">
      <c t="s" s="4" r="A94">
        <v>1253</v>
      </c>
      <c t="n" s="7" r="B94">
        <v>351</v>
      </c>
    </row>
    <row spans="1:4" r="95">
      <c t="s" s="4" r="A95">
        <v>324</v>
      </c>
      <c t="n" s="6" r="B95">
        <v>41092</v>
      </c>
    </row>
    <row spans="1:4" r="96">
      <c t="s" s="4" r="A96">
        <v>1254</v>
      </c>
      <c t="n" s="6" r="B96">
        <v>6232</v>
      </c>
    </row>
    <row spans="1:4" r="97">
      <c t="s" s="4" r="A97">
        <v>1255</v>
      </c>
      <c t="n" s="7" r="B97">
        <v>1561</v>
      </c>
    </row>
    <row spans="1:4" r="98">
      <c t="s" s="4" r="A98">
        <v>1263</v>
      </c>
      <c t="s" s="4" r="B98">
        <v>1264</v>
      </c>
    </row>
    <row spans="1:4" r="99">
      <c t="s" s="4" r="A99">
        <v>1287</v>
      </c>
    </row>
    <row spans="1:4" r="100">
      <c t="s" s="3" r="A100">
        <v>1248</v>
      </c>
    </row>
    <row spans="1:4" r="101">
      <c t="s" s="4" r="A101">
        <v>1261</v>
      </c>
      <c t="s" s="4" r="B101">
        <v>1149</v>
      </c>
    </row>
    <row spans="1:4" r="102">
      <c t="s" s="4" r="A102">
        <v>1288</v>
      </c>
    </row>
    <row spans="1:4" r="103">
      <c t="s" s="3" r="A103">
        <v>1248</v>
      </c>
    </row>
    <row spans="1:4" r="104">
      <c t="s" s="4" r="A104">
        <v>1261</v>
      </c>
      <c t="s" s="4" r="B104">
        <v>5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9</v>
      </c>
      <c t="s" s="2" r="B1">
        <v>1</v>
      </c>
    </row>
    <row spans="1:4" r="2">
      <c t="s" s="2" r="B2">
        <v>2</v>
      </c>
      <c t="s" s="2" r="C2">
        <v>30</v>
      </c>
      <c t="s" s="2" r="D2">
        <v>82</v>
      </c>
    </row>
    <row spans="1:4" r="3">
      <c t="s" s="3" r="A3">
        <v>1290</v>
      </c>
    </row>
    <row spans="1:4" r="4">
      <c t="s" s="4" r="A4">
        <v>1291</v>
      </c>
      <c t="n" s="7" r="B4">
        <v>56559</v>
      </c>
      <c t="n" s="7" r="C4">
        <v>58084</v>
      </c>
    </row>
    <row spans="1:4" r="5">
      <c t="s" s="3" r="A5">
        <v>1292</v>
      </c>
    </row>
    <row spans="1:4" r="6">
      <c t="s" s="4" r="A6">
        <v>1241</v>
      </c>
      <c t="n" s="6" r="B6">
        <v>7373</v>
      </c>
      <c t="n" s="6" r="C6">
        <v>5829</v>
      </c>
      <c t="n" s="7" r="D6">
        <v>6333</v>
      </c>
    </row>
    <row spans="1:4" r="7">
      <c t="s" s="4" r="A7">
        <v>1121</v>
      </c>
      <c t="n" s="6" r="B7">
        <v>8283</v>
      </c>
      <c t="n" s="6" r="C7">
        <v>7373</v>
      </c>
      <c t="n" s="6" r="D7">
        <v>5829</v>
      </c>
    </row>
    <row spans="1:4" r="8">
      <c t="s" s="4" r="A8">
        <v>1244</v>
      </c>
    </row>
    <row spans="1:4" r="9">
      <c t="s" s="3" r="A9">
        <v>1290</v>
      </c>
    </row>
    <row spans="1:4" r="10">
      <c t="s" s="4" r="A10">
        <v>1291</v>
      </c>
      <c t="n" s="6" r="B10">
        <v>84640</v>
      </c>
      <c t="n" s="6" r="C10">
        <v>88048</v>
      </c>
    </row>
    <row spans="1:4" r="11">
      <c t="s" s="3" r="A11">
        <v>1293</v>
      </c>
    </row>
    <row spans="1:4" r="12">
      <c t="s" s="4" r="A12">
        <v>1294</v>
      </c>
      <c t="n" s="6" r="B12">
        <v>50333</v>
      </c>
    </row>
    <row spans="1:4" r="13">
      <c t="s" s="4" r="A13">
        <v>1295</v>
      </c>
      <c t="n" s="6" r="B13">
        <v>7841</v>
      </c>
    </row>
    <row spans="1:4" r="14">
      <c t="s" s="3" r="A14">
        <v>1292</v>
      </c>
    </row>
    <row spans="1:4" r="15">
      <c t="s" s="4" r="A15">
        <v>1241</v>
      </c>
      <c t="n" s="6" r="B15">
        <v>1729</v>
      </c>
      <c t="n" s="6" r="C15">
        <v>1626</v>
      </c>
      <c t="n" s="6" r="D15">
        <v>1772</v>
      </c>
    </row>
    <row spans="1:4" r="16">
      <c t="s" s="4" r="A16">
        <v>1121</v>
      </c>
      <c t="n" s="6" r="B16">
        <v>2986</v>
      </c>
      <c t="n" s="6" r="C16">
        <v>1729</v>
      </c>
      <c t="n" s="6" r="D16">
        <v>1626</v>
      </c>
    </row>
    <row spans="1:4" r="17">
      <c t="s" s="4" r="A17">
        <v>1246</v>
      </c>
    </row>
    <row spans="1:4" r="18">
      <c t="s" s="3" r="A18">
        <v>1290</v>
      </c>
    </row>
    <row spans="1:4" r="19">
      <c t="s" s="4" r="A19">
        <v>1291</v>
      </c>
      <c t="n" s="6" r="B19">
        <v>56559</v>
      </c>
    </row>
    <row spans="1:4" r="20">
      <c t="s" s="3" r="A20">
        <v>1293</v>
      </c>
    </row>
    <row spans="1:4" r="21">
      <c t="s" s="4" r="A21">
        <v>1294</v>
      </c>
      <c t="n" s="6" r="B21">
        <v>32740</v>
      </c>
    </row>
    <row spans="1:4" r="22">
      <c t="s" s="4" r="A22">
        <v>1295</v>
      </c>
      <c t="n" s="6" r="B22">
        <v>1560</v>
      </c>
    </row>
    <row spans="1:4" r="23">
      <c t="s" s="3" r="A23">
        <v>1292</v>
      </c>
    </row>
    <row spans="1:4" r="24">
      <c t="s" s="4" r="A24">
        <v>1241</v>
      </c>
      <c t="n" s="6" r="B24">
        <v>5644</v>
      </c>
      <c t="n" s="6" r="C24">
        <v>4203</v>
      </c>
      <c t="n" s="6" r="D24">
        <v>4561</v>
      </c>
    </row>
    <row spans="1:4" r="25">
      <c t="s" s="4" r="A25">
        <v>1121</v>
      </c>
      <c t="n" s="6" r="B25">
        <v>5297</v>
      </c>
      <c t="n" s="6" r="C25">
        <v>5644</v>
      </c>
      <c t="n" s="6" r="D25">
        <v>4203</v>
      </c>
    </row>
    <row spans="1:4" r="26">
      <c t="s" s="4" r="A26">
        <v>1296</v>
      </c>
    </row>
    <row spans="1:4" r="27">
      <c t="s" s="3" r="A27">
        <v>1290</v>
      </c>
    </row>
    <row spans="1:4" r="28">
      <c t="s" s="4" r="A28">
        <v>1291</v>
      </c>
      <c t="n" s="6" r="B28">
        <v>66230</v>
      </c>
      <c t="n" s="6" r="C28">
        <v>67108</v>
      </c>
    </row>
    <row spans="1:4" r="29">
      <c t="s" s="4" r="A29">
        <v>1297</v>
      </c>
    </row>
    <row spans="1:4" r="30">
      <c t="s" s="3" r="A30">
        <v>1290</v>
      </c>
    </row>
    <row spans="1:4" r="31">
      <c t="s" s="4" r="A31">
        <v>1291</v>
      </c>
      <c t="n" s="6" r="B31">
        <v>43874</v>
      </c>
      <c t="n" s="6" r="C31">
        <v>43850</v>
      </c>
    </row>
    <row spans="1:4" r="32">
      <c t="s" s="4" r="A32">
        <v>1298</v>
      </c>
    </row>
    <row spans="1:4" r="33">
      <c t="s" s="3" r="A33">
        <v>1290</v>
      </c>
    </row>
    <row spans="1:4" r="34">
      <c t="s" s="4" r="A34">
        <v>1291</v>
      </c>
      <c t="n" s="6" r="B34">
        <v>2686</v>
      </c>
      <c t="n" s="6" r="C34">
        <v>3031</v>
      </c>
    </row>
    <row spans="1:4" r="35">
      <c t="s" s="4" r="A35">
        <v>1299</v>
      </c>
    </row>
    <row spans="1:4" r="36">
      <c t="s" s="3" r="A36">
        <v>1290</v>
      </c>
    </row>
    <row spans="1:4" r="37">
      <c t="s" s="4" r="A37">
        <v>1291</v>
      </c>
      <c t="n" s="6" r="B37">
        <v>1819</v>
      </c>
      <c t="n" s="6" r="C37">
        <v>1988</v>
      </c>
    </row>
    <row spans="1:4" r="38">
      <c t="s" s="4" r="A38">
        <v>1300</v>
      </c>
    </row>
    <row spans="1:4" r="39">
      <c t="s" s="3" r="A39">
        <v>1290</v>
      </c>
    </row>
    <row spans="1:4" r="40">
      <c t="s" s="4" r="A40">
        <v>1291</v>
      </c>
      <c t="n" s="6" r="B40">
        <v>15350</v>
      </c>
      <c t="n" s="6" r="C40">
        <v>17505</v>
      </c>
    </row>
    <row spans="1:4" r="41">
      <c t="s" s="4" r="A41">
        <v>1301</v>
      </c>
    </row>
    <row spans="1:4" r="42">
      <c t="s" s="3" r="A42">
        <v>1290</v>
      </c>
    </row>
    <row spans="1:4" r="43">
      <c t="s" s="4" r="A43">
        <v>1291</v>
      </c>
      <c t="n" s="6" r="B43">
        <v>10696</v>
      </c>
      <c t="n" s="6" r="C43">
        <v>12060</v>
      </c>
    </row>
    <row spans="1:4" r="44">
      <c t="s" s="4" r="A44">
        <v>1302</v>
      </c>
    </row>
    <row spans="1:4" r="45">
      <c t="s" s="3" r="A45">
        <v>1290</v>
      </c>
    </row>
    <row spans="1:4" r="46">
      <c t="s" s="4" r="A46">
        <v>1291</v>
      </c>
      <c t="n" s="6" r="B46">
        <v>374</v>
      </c>
      <c t="n" s="6" r="C46">
        <v>404</v>
      </c>
    </row>
    <row spans="1:4" r="47">
      <c t="s" s="4" r="A47">
        <v>1303</v>
      </c>
    </row>
    <row spans="1:4" r="48">
      <c t="s" s="3" r="A48">
        <v>1290</v>
      </c>
    </row>
    <row spans="1:4" r="49">
      <c t="s" s="4" r="A49">
        <v>1291</v>
      </c>
      <c t="n" s="6" r="B49">
        <v>170</v>
      </c>
      <c t="n" s="6" r="C49">
        <v>186</v>
      </c>
    </row>
    <row spans="1:4" r="50">
      <c t="s" s="4" r="A50">
        <v>1304</v>
      </c>
    </row>
    <row spans="1:4" r="51">
      <c t="s" s="3" r="A51">
        <v>1292</v>
      </c>
    </row>
    <row spans="1:4" r="52">
      <c t="s" s="4" r="A52">
        <v>1241</v>
      </c>
      <c t="n" s="6" r="B52">
        <v>964</v>
      </c>
      <c t="n" s="6" r="C52">
        <v>829</v>
      </c>
      <c t="n" s="6" r="D52">
        <v>556</v>
      </c>
    </row>
    <row spans="1:4" r="53">
      <c t="s" s="4" r="A53">
        <v>1305</v>
      </c>
      <c t="n" s="6" r="B53">
        <v>120</v>
      </c>
      <c t="n" s="6" r="C53">
        <v>135</v>
      </c>
      <c t="n" s="6" r="D53">
        <v>273</v>
      </c>
    </row>
    <row spans="1:4" r="54">
      <c t="s" s="4" r="A54">
        <v>1121</v>
      </c>
      <c t="n" s="6" r="B54">
        <v>1084</v>
      </c>
      <c t="n" s="6" r="C54">
        <v>964</v>
      </c>
      <c t="n" s="6" r="D54">
        <v>829</v>
      </c>
    </row>
    <row spans="1:4" r="55">
      <c t="s" s="4" r="A55">
        <v>1306</v>
      </c>
    </row>
    <row spans="1:4" r="56">
      <c t="s" s="3" r="A56">
        <v>1292</v>
      </c>
    </row>
    <row spans="1:4" r="57">
      <c t="s" s="4" r="A57">
        <v>1241</v>
      </c>
      <c t="n" s="6" r="B57">
        <v>-555</v>
      </c>
      <c t="n" s="6" r="C57">
        <v>-441</v>
      </c>
      <c t="n" s="6" r="D57">
        <v>-310</v>
      </c>
    </row>
    <row spans="1:4" r="58">
      <c t="s" s="4" r="A58">
        <v>1305</v>
      </c>
      <c t="n" s="6" r="B58">
        <v>16</v>
      </c>
      <c t="n" s="6" r="C58">
        <v>-114</v>
      </c>
      <c t="n" s="6" r="D58">
        <v>-131</v>
      </c>
    </row>
    <row spans="1:4" r="59">
      <c t="s" s="4" r="A59">
        <v>1121</v>
      </c>
      <c t="n" s="6" r="B59">
        <v>-539</v>
      </c>
      <c t="n" s="6" r="C59">
        <v>-555</v>
      </c>
      <c t="n" s="6" r="D59">
        <v>-441</v>
      </c>
    </row>
    <row spans="1:4" r="60">
      <c t="s" s="4" r="A60">
        <v>1307</v>
      </c>
    </row>
    <row spans="1:4" r="61">
      <c t="s" s="3" r="A61">
        <v>1292</v>
      </c>
    </row>
    <row spans="1:4" r="62">
      <c t="s" s="4" r="A62">
        <v>1241</v>
      </c>
      <c t="n" s="6" r="B62">
        <v>409</v>
      </c>
      <c t="n" s="6" r="C62">
        <v>388</v>
      </c>
      <c t="n" s="6" r="D62">
        <v>246</v>
      </c>
    </row>
    <row spans="1:4" r="63">
      <c t="s" s="4" r="A63">
        <v>1305</v>
      </c>
      <c t="n" s="6" r="B63">
        <v>136</v>
      </c>
      <c t="n" s="6" r="C63">
        <v>21</v>
      </c>
      <c t="n" s="6" r="D63">
        <v>142</v>
      </c>
    </row>
    <row spans="1:4" r="64">
      <c t="s" s="4" r="A64">
        <v>1121</v>
      </c>
      <c t="n" s="7" r="B64">
        <v>545</v>
      </c>
      <c t="n" s="7" r="C64">
        <v>409</v>
      </c>
      <c t="n" s="7" r="D64">
        <v>3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308</v>
      </c>
      <c t="s" s="2" r="B1">
        <v>1</v>
      </c>
    </row>
    <row spans="1:4" r="2">
      <c t="s" s="2" r="B2">
        <v>2</v>
      </c>
      <c t="s" s="2" r="C2">
        <v>30</v>
      </c>
      <c t="s" s="2" r="D2">
        <v>82</v>
      </c>
    </row>
    <row spans="1:4" r="3">
      <c t="s" s="3" r="A3">
        <v>1309</v>
      </c>
    </row>
    <row spans="1:4" r="4">
      <c t="s" s="4" r="A4">
        <v>1310</v>
      </c>
      <c t="s" s="4" r="B4">
        <v>1311</v>
      </c>
    </row>
    <row spans="1:4" r="5">
      <c t="s" s="4" r="A5">
        <v>47</v>
      </c>
      <c t="n" s="7" r="B5">
        <v>10570</v>
      </c>
      <c t="n" s="7" r="C5">
        <v>10711</v>
      </c>
    </row>
    <row spans="1:4" r="6">
      <c t="s" s="4" r="A6">
        <v>97</v>
      </c>
      <c t="n" s="6" r="B6">
        <v>-141</v>
      </c>
      <c t="n" s="6" r="C6">
        <v>3964</v>
      </c>
      <c t="n" s="7" r="D6">
        <v>-4297</v>
      </c>
    </row>
    <row spans="1:4" r="7">
      <c t="s" s="4" r="A7">
        <v>57</v>
      </c>
      <c t="n" s="6" r="B7">
        <v>131</v>
      </c>
      <c t="n" s="6" r="C7">
        <v>74</v>
      </c>
    </row>
    <row spans="1:4" r="8">
      <c t="s" s="4" r="A8">
        <v>1312</v>
      </c>
    </row>
    <row spans="1:4" r="9">
      <c t="s" s="3" r="A9">
        <v>1309</v>
      </c>
    </row>
    <row spans="1:4" r="10">
      <c t="s" s="4" r="A10">
        <v>1313</v>
      </c>
      <c t="n" s="6" r="B10">
        <v>2009</v>
      </c>
      <c t="n" s="6" r="C10">
        <v>1684</v>
      </c>
    </row>
    <row spans="1:4" r="11">
      <c t="s" s="4" r="A11">
        <v>1314</v>
      </c>
    </row>
    <row spans="1:4" r="12">
      <c t="s" s="3" r="A12">
        <v>1309</v>
      </c>
    </row>
    <row spans="1:4" r="13">
      <c t="s" s="4" r="A13">
        <v>1313</v>
      </c>
      <c t="n" s="6" r="B13">
        <v>2458</v>
      </c>
      <c t="n" s="6" r="C13">
        <v>2367</v>
      </c>
    </row>
    <row spans="1:4" r="14">
      <c t="s" s="4" r="A14">
        <v>57</v>
      </c>
      <c t="n" s="6" r="B14">
        <v>131</v>
      </c>
      <c t="n" s="6" r="C14">
        <v>74</v>
      </c>
    </row>
    <row spans="1:4" r="15">
      <c t="s" s="4" r="A15">
        <v>1315</v>
      </c>
    </row>
    <row spans="1:4" r="16">
      <c t="s" s="3" r="A16">
        <v>1309</v>
      </c>
    </row>
    <row spans="1:4" r="17">
      <c t="s" s="4" r="A17">
        <v>1313</v>
      </c>
      <c t="n" s="6" r="B17">
        <v>2005</v>
      </c>
      <c t="n" s="6" r="C17">
        <v>2069</v>
      </c>
    </row>
    <row spans="1:4" r="18">
      <c t="s" s="4" r="A18">
        <v>1316</v>
      </c>
    </row>
    <row spans="1:4" r="19">
      <c t="s" s="3" r="A19">
        <v>1309</v>
      </c>
    </row>
    <row spans="1:4" r="20">
      <c t="s" s="4" r="A20">
        <v>1317</v>
      </c>
      <c t="n" s="6" r="B20">
        <v>25</v>
      </c>
    </row>
    <row spans="1:4" r="21">
      <c t="s" s="4" r="A21">
        <v>1318</v>
      </c>
    </row>
    <row spans="1:4" r="22">
      <c t="s" s="3" r="A22">
        <v>1309</v>
      </c>
    </row>
    <row spans="1:4" r="23">
      <c t="s" s="4" r="A23">
        <v>1317</v>
      </c>
      <c t="n" s="7" r="B23">
        <v>30</v>
      </c>
    </row>
    <row spans="1:4" r="24">
      <c t="s" s="4" r="A24">
        <v>1319</v>
      </c>
    </row>
    <row spans="1:4" r="25">
      <c t="s" s="3" r="A25">
        <v>1309</v>
      </c>
    </row>
    <row spans="1:4" r="26">
      <c t="s" s="4" r="A26">
        <v>1320</v>
      </c>
      <c t="s" s="4" r="B26">
        <v>1321</v>
      </c>
    </row>
    <row spans="1:4" r="27">
      <c t="s" s="4" r="A27">
        <v>1322</v>
      </c>
    </row>
    <row spans="1:4" r="28">
      <c t="s" s="3" r="A28">
        <v>1309</v>
      </c>
    </row>
    <row spans="1:4" r="29">
      <c t="s" s="4" r="A29">
        <v>1320</v>
      </c>
      <c t="s" s="4" r="B29">
        <v>1323</v>
      </c>
    </row>
    <row spans="1:4" r="30">
      <c t="s" s="4" r="A30">
        <v>1324</v>
      </c>
    </row>
    <row spans="1:4" r="31">
      <c t="s" s="3" r="A31">
        <v>1309</v>
      </c>
    </row>
    <row spans="1:4" r="32">
      <c t="s" s="4" r="A32">
        <v>1320</v>
      </c>
      <c t="s" s="4" r="B32">
        <v>1325</v>
      </c>
    </row>
    <row spans="1:4" r="33">
      <c t="s" s="4" r="A33">
        <v>1326</v>
      </c>
    </row>
    <row spans="1:4" r="34">
      <c t="s" s="3" r="A34">
        <v>1309</v>
      </c>
    </row>
    <row spans="1:4" r="35">
      <c t="s" s="4" r="A35">
        <v>1320</v>
      </c>
      <c t="s" s="4" r="B35">
        <v>1327</v>
      </c>
    </row>
    <row spans="1:4" r="36">
      <c t="s" s="4" r="A36">
        <v>1328</v>
      </c>
    </row>
    <row spans="1:4" r="37">
      <c t="s" s="3" r="A37">
        <v>1309</v>
      </c>
    </row>
    <row spans="1:4" r="38">
      <c t="s" s="4" r="A38">
        <v>1329</v>
      </c>
      <c t="n" s="7" r="B38">
        <v>92</v>
      </c>
      <c t="n" s="6" r="C38">
        <v>110</v>
      </c>
    </row>
    <row spans="1:4" r="39">
      <c t="s" s="4" r="A39">
        <v>1330</v>
      </c>
      <c t="n" s="7" r="B39">
        <v>744</v>
      </c>
      <c t="n" s="7" r="C39">
        <v>7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1331</v>
      </c>
      <c t="s" s="2" r="B1">
        <v>1</v>
      </c>
    </row>
    <row spans="1:4" r="2">
      <c t="s" s="2" r="B2">
        <v>2</v>
      </c>
      <c t="s" s="2" r="C2">
        <v>30</v>
      </c>
      <c t="s" s="2" r="D2">
        <v>82</v>
      </c>
    </row>
    <row spans="1:4" r="3">
      <c t="s" s="3" r="A3">
        <v>85</v>
      </c>
    </row>
    <row spans="1:4" r="4">
      <c t="s" s="4" r="A4">
        <v>1332</v>
      </c>
      <c t="n" s="7" r="B4">
        <v>820</v>
      </c>
      <c t="n" s="7" r="C4">
        <v>844</v>
      </c>
      <c t="n" s="7" r="D4">
        <v>848</v>
      </c>
    </row>
    <row spans="1:4" r="5">
      <c t="s" s="4" r="A5">
        <v>1333</v>
      </c>
      <c t="n" s="6" r="B5">
        <v>207</v>
      </c>
      <c t="n" s="6" r="C5">
        <v>211</v>
      </c>
      <c t="n" s="6" r="D5">
        <v>213</v>
      </c>
    </row>
    <row spans="1:4" r="6">
      <c t="s" s="4" r="A6">
        <v>1334</v>
      </c>
      <c t="n" s="6" r="B6">
        <v>-539</v>
      </c>
      <c t="n" s="6" r="C6">
        <v>-541</v>
      </c>
      <c t="n" s="6" r="D6">
        <v>-565</v>
      </c>
    </row>
    <row spans="1:4" r="7">
      <c t="s" s="4" r="A7">
        <v>85</v>
      </c>
      <c t="n" s="6" r="B7">
        <v>488</v>
      </c>
      <c t="n" s="6" r="C7">
        <v>514</v>
      </c>
      <c t="n" s="6" r="D7">
        <v>496</v>
      </c>
    </row>
    <row spans="1:4" r="8">
      <c t="s" s="4" r="A8">
        <v>1335</v>
      </c>
      <c t="n" s="6" r="B8">
        <v>279</v>
      </c>
      <c t="n" s="6" r="C8">
        <v>270</v>
      </c>
      <c t="n" s="6" r="D8">
        <v>247</v>
      </c>
    </row>
    <row spans="1:4" r="9">
      <c t="s" s="4" r="A9">
        <v>1336</v>
      </c>
      <c t="n" s="7" r="B9">
        <v>527</v>
      </c>
      <c t="n" s="7" r="C9">
        <v>726</v>
      </c>
      <c t="n" s="7" r="D9">
        <v>7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7</v>
      </c>
      <c t="s" s="2" r="B1">
        <v>1</v>
      </c>
    </row>
    <row spans="1:4" r="2">
      <c t="s" s="2" r="B2">
        <v>2</v>
      </c>
      <c t="s" s="2" r="C2">
        <v>30</v>
      </c>
      <c t="s" s="2" r="D2">
        <v>82</v>
      </c>
    </row>
    <row spans="1:4" r="3">
      <c t="s" s="3" r="A3">
        <v>1309</v>
      </c>
    </row>
    <row spans="1:4" r="4">
      <c t="s" s="4" r="A4">
        <v>1338</v>
      </c>
      <c t="n" s="7" r="B4">
        <v>80</v>
      </c>
      <c t="n" s="7" r="C4">
        <v>78</v>
      </c>
    </row>
    <row spans="1:4" r="5">
      <c t="s" s="4" r="A5">
        <v>1339</v>
      </c>
      <c t="n" s="6" r="B5">
        <v>1652</v>
      </c>
      <c t="n" s="6" r="C5">
        <v>1714</v>
      </c>
    </row>
    <row spans="1:4" r="6">
      <c t="s" s="3" r="A6">
        <v>1340</v>
      </c>
    </row>
    <row spans="1:4" r="7">
      <c t="s" s="4" r="A7">
        <v>1341</v>
      </c>
      <c t="n" s="6" r="B7">
        <v>11</v>
      </c>
      <c t="n" s="6" r="C7">
        <v>14</v>
      </c>
      <c t="n" s="7" r="D7">
        <v>15</v>
      </c>
    </row>
    <row spans="1:4" r="8">
      <c t="s" s="4" r="A8">
        <v>1342</v>
      </c>
      <c t="n" s="6" r="B8">
        <v>22</v>
      </c>
      <c t="n" s="6" r="C8">
        <v>16</v>
      </c>
      <c t="n" s="6" r="D8">
        <v>10</v>
      </c>
    </row>
    <row spans="1:4" r="9">
      <c t="s" s="4" r="A9">
        <v>1343</v>
      </c>
      <c t="n" s="6" r="B9">
        <v>33</v>
      </c>
      <c t="n" s="6" r="C9">
        <v>30</v>
      </c>
      <c t="n" s="6" r="D9">
        <v>25</v>
      </c>
    </row>
    <row spans="1:4" r="10">
      <c t="s" s="3" r="A10">
        <v>1344</v>
      </c>
    </row>
    <row spans="1:4" r="11">
      <c t="s" s="4" r="A11">
        <v>1345</v>
      </c>
      <c t="n" s="6" r="B11">
        <v>18</v>
      </c>
      <c t="n" s="6" r="C11">
        <v>20</v>
      </c>
      <c t="n" s="6" r="D11">
        <v>19</v>
      </c>
    </row>
    <row spans="1:4" r="12">
      <c t="s" s="4" r="A12">
        <v>1346</v>
      </c>
      <c t="n" s="6" r="B12">
        <v>13</v>
      </c>
      <c t="n" s="6" r="C12">
        <v>11</v>
      </c>
      <c t="n" s="6" r="D12">
        <v>13</v>
      </c>
    </row>
    <row spans="1:4" r="13">
      <c t="s" s="4" r="A13">
        <v>1347</v>
      </c>
      <c t="n" s="7" r="B13">
        <v>31</v>
      </c>
      <c t="n" s="7" r="C13">
        <v>31</v>
      </c>
      <c t="n" s="7" r="D13">
        <v>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1"/>
    <col customWidth="1" max="3" min="3" width="35"/>
  </cols>
  <sheetData>
    <row spans="1:3" r="1">
      <c t="s" s="1" r="A1">
        <v>1348</v>
      </c>
      <c t="s" s="2" r="B1">
        <v>1</v>
      </c>
    </row>
    <row spans="1:3" r="2">
      <c t="s" s="2" r="B2">
        <v>664</v>
      </c>
      <c t="s" s="2" r="C2">
        <v>1349</v>
      </c>
    </row>
    <row spans="1:3" r="3">
      <c t="s" s="3" r="A3">
        <v>1350</v>
      </c>
    </row>
    <row spans="1:3" r="4">
      <c t="s" s="4" r="A4">
        <v>1351</v>
      </c>
      <c t="n" s="7" r="B4">
        <v>689000000</v>
      </c>
      <c t="n" s="7" r="C4">
        <v>584000000</v>
      </c>
    </row>
    <row spans="1:3" r="5">
      <c t="s" s="4" r="A5">
        <v>478</v>
      </c>
    </row>
    <row spans="1:3" r="6">
      <c t="s" s="3" r="A6">
        <v>1350</v>
      </c>
    </row>
    <row spans="1:3" r="7">
      <c t="s" s="4" r="A7">
        <v>1352</v>
      </c>
      <c t="n" s="7" r="B7">
        <v>489000000</v>
      </c>
      <c t="n" s="7" r="C7">
        <v>584000000</v>
      </c>
    </row>
    <row spans="1:3" r="8">
      <c t="s" s="4" r="A8">
        <v>1353</v>
      </c>
      <c t="s" s="4" r="B8">
        <v>637</v>
      </c>
      <c t="s" s="4" r="C8">
        <v>1092</v>
      </c>
    </row>
    <row spans="1:3" r="9">
      <c t="s" s="4" r="A9">
        <v>466</v>
      </c>
    </row>
    <row spans="1:3" r="10">
      <c t="s" s="3" r="A10">
        <v>1350</v>
      </c>
    </row>
    <row spans="1:3" r="11">
      <c t="s" s="4" r="A11">
        <v>1354</v>
      </c>
      <c t="n" s="7" r="B11">
        <v>200000000</v>
      </c>
      <c t="n" s="7" r="C11">
        <v>0</v>
      </c>
    </row>
    <row spans="1:3" r="12">
      <c t="s" s="4" r="A12">
        <v>1355</v>
      </c>
      <c t="s" s="4" r="B12">
        <v>1356</v>
      </c>
    </row>
    <row spans="1:3" r="13">
      <c t="s" s="4" r="A13">
        <v>1357</v>
      </c>
    </row>
    <row spans="1:3" r="14">
      <c t="s" s="3" r="A14">
        <v>1358</v>
      </c>
    </row>
    <row spans="1:3" r="15">
      <c t="s" s="4" r="A15">
        <v>1359</v>
      </c>
      <c t="n" s="6" r="C15">
        <v>1000000000</v>
      </c>
    </row>
    <row spans="1:3" r="16">
      <c t="s" s="4" r="A16">
        <v>1360</v>
      </c>
      <c t="n" s="7" r="B16">
        <v>0</v>
      </c>
      <c t="n" s="6" r="C16">
        <v>0</v>
      </c>
    </row>
    <row spans="1:3" r="17">
      <c t="s" s="4" r="A17">
        <v>1361</v>
      </c>
      <c t="n" s="6" r="C17">
        <v>250000000</v>
      </c>
    </row>
    <row spans="1:3" r="18">
      <c t="s" s="4" r="A18">
        <v>1362</v>
      </c>
    </row>
    <row spans="1:3" r="19">
      <c t="s" s="3" r="A19">
        <v>1358</v>
      </c>
    </row>
    <row spans="1:3" r="20">
      <c t="s" s="4" r="A20">
        <v>1359</v>
      </c>
      <c t="n" s="7" r="C20">
        <v>1000000000</v>
      </c>
    </row>
    <row spans="1:3" r="21">
      <c t="s" s="4" r="A21">
        <v>1363</v>
      </c>
    </row>
    <row spans="1:3" r="22">
      <c t="s" s="3" r="A22">
        <v>1358</v>
      </c>
    </row>
    <row spans="1:3" r="23">
      <c t="s" s="4" r="A23">
        <v>1364</v>
      </c>
      <c t="n" s="6" r="C23">
        <v>3</v>
      </c>
    </row>
    <row spans="1:3" r="24">
      <c t="s" s="4" r="A24">
        <v>1365</v>
      </c>
    </row>
    <row spans="1:3" r="25">
      <c t="s" s="3" r="A25">
        <v>1358</v>
      </c>
    </row>
    <row spans="1:3" r="26">
      <c t="s" s="4" r="A26">
        <v>1360</v>
      </c>
      <c t="n" s="7" r="B26">
        <v>0</v>
      </c>
      <c t="n" s="7" r="C26">
        <v>0</v>
      </c>
    </row>
    <row spans="1:3" r="27">
      <c t="s" s="4" r="A27">
        <v>1364</v>
      </c>
      <c t="n" s="6" r="C27">
        <v>3</v>
      </c>
    </row>
    <row spans="1:3" r="28">
      <c t="s" s="4" r="A28">
        <v>1361</v>
      </c>
      <c t="n" s="7" r="C28">
        <v>200000000</v>
      </c>
    </row>
    <row spans="1:3" r="29">
      <c t="s" s="4" r="A29">
        <v>1366</v>
      </c>
      <c t="n" s="6" r="C29">
        <v>2</v>
      </c>
    </row>
    <row spans="1:3" r="30">
      <c t="s" s="4" r="A30">
        <v>1367</v>
      </c>
      <c t="n" s="6" r="C30">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 customWidth="1" max="11" min="11" width="14"/>
    <col customWidth="1" max="12" min="12" width="14"/>
  </cols>
  <sheetData>
    <row spans="1:12" r="1">
      <c t="s" s="1" r="A1">
        <v>1368</v>
      </c>
      <c t="s" s="2" r="B1">
        <v>661</v>
      </c>
      <c t="s" s="2" r="F1">
        <v>537</v>
      </c>
      <c t="s" s="2" r="G1">
        <v>1</v>
      </c>
    </row>
    <row spans="1:12" r="2">
      <c t="s" s="2" r="B2">
        <v>1369</v>
      </c>
      <c t="s" s="2" r="C2">
        <v>1370</v>
      </c>
      <c t="s" s="2" r="D2">
        <v>1371</v>
      </c>
      <c t="s" s="2" r="E2">
        <v>1372</v>
      </c>
      <c t="s" s="2" r="F2">
        <v>1373</v>
      </c>
      <c t="s" s="2" r="G2">
        <v>2</v>
      </c>
      <c t="s" s="2" r="H2">
        <v>30</v>
      </c>
      <c t="s" s="2" r="I2">
        <v>82</v>
      </c>
      <c t="s" s="2" r="J2">
        <v>1374</v>
      </c>
      <c t="s" s="2" r="K2">
        <v>541</v>
      </c>
      <c t="s" s="2" r="L2">
        <v>1375</v>
      </c>
    </row>
    <row spans="1:12" r="3">
      <c t="s" s="3" r="A3">
        <v>1376</v>
      </c>
    </row>
    <row spans="1:12" r="4">
      <c t="s" s="4" r="A4">
        <v>46</v>
      </c>
      <c t="n" s="7" r="G4">
        <v>1087</v>
      </c>
      <c t="n" s="7" r="H4">
        <v>1087</v>
      </c>
    </row>
    <row spans="1:12" r="5">
      <c t="s" s="3" r="A5">
        <v>1377</v>
      </c>
    </row>
    <row spans="1:12" r="6">
      <c t="s" s="4" r="A6">
        <v>1378</v>
      </c>
      <c t="n" s="7" r="F6">
        <v>53</v>
      </c>
    </row>
    <row spans="1:12" r="7">
      <c t="s" s="4" r="A7">
        <v>1379</v>
      </c>
      <c t="n" s="6" r="F7">
        <v>31</v>
      </c>
    </row>
    <row spans="1:12" r="8">
      <c t="s" s="4" r="A8">
        <v>84</v>
      </c>
      <c t="n" s="6" r="G8">
        <v>3574</v>
      </c>
      <c t="n" s="6" r="H8">
        <v>3475</v>
      </c>
      <c t="n" s="7" r="I8">
        <v>3546</v>
      </c>
    </row>
    <row spans="1:12" r="9">
      <c t="s" s="4" r="A9">
        <v>47</v>
      </c>
      <c t="n" s="6" r="G9">
        <v>10570</v>
      </c>
      <c t="n" s="6" r="H9">
        <v>10711</v>
      </c>
    </row>
    <row spans="1:12" r="10">
      <c t="s" s="4" r="A10">
        <v>1380</v>
      </c>
      <c t="n" s="6" r="G10">
        <v>21</v>
      </c>
      <c t="n" s="6" r="H10">
        <v>22</v>
      </c>
      <c t="n" s="6" r="I10">
        <v>21</v>
      </c>
    </row>
    <row spans="1:12" r="11">
      <c t="s" s="4" r="A11">
        <v>1381</v>
      </c>
      <c t="n" s="6" r="G11">
        <v>5</v>
      </c>
      <c t="n" s="6" r="H11">
        <v>10</v>
      </c>
      <c t="n" s="6" r="I11">
        <v>10</v>
      </c>
    </row>
    <row spans="1:12" r="12">
      <c t="s" s="3" r="A12">
        <v>1382</v>
      </c>
    </row>
    <row spans="1:12" r="13">
      <c t="s" s="4" r="A13">
        <v>1383</v>
      </c>
      <c t="n" s="6" r="G13">
        <v>1056</v>
      </c>
      <c t="n" s="6" r="H13">
        <v>1062</v>
      </c>
      <c t="n" s="6" r="I13">
        <v>1010</v>
      </c>
    </row>
    <row spans="1:12" r="14">
      <c t="s" s="4" r="A14">
        <v>1384</v>
      </c>
      <c t="n" s="6" r="G14">
        <v>415</v>
      </c>
      <c t="n" s="6" r="H14">
        <v>433</v>
      </c>
      <c t="n" s="6" r="I14">
        <v>455</v>
      </c>
    </row>
    <row spans="1:12" r="15">
      <c t="s" s="4" r="A15">
        <v>1385</v>
      </c>
      <c t="n" s="6" r="G15">
        <v>85</v>
      </c>
      <c t="n" s="6" r="H15">
        <v>91</v>
      </c>
      <c t="n" s="6" r="I15">
        <v>91</v>
      </c>
    </row>
    <row spans="1:12" r="16">
      <c t="s" s="4" r="A16">
        <v>1386</v>
      </c>
      <c t="n" s="6" r="G16">
        <v>5</v>
      </c>
      <c t="n" s="6" r="H16">
        <v>6</v>
      </c>
      <c t="n" s="6" r="I16">
        <v>6</v>
      </c>
    </row>
    <row spans="1:12" r="17">
      <c t="s" s="4" r="A17">
        <v>1387</v>
      </c>
    </row>
    <row spans="1:12" r="18">
      <c t="s" s="3" r="A18">
        <v>1377</v>
      </c>
    </row>
    <row spans="1:12" r="19">
      <c t="s" s="4" r="A19">
        <v>1388</v>
      </c>
      <c t="n" s="6" r="G19">
        <v>18</v>
      </c>
    </row>
    <row spans="1:12" r="20">
      <c t="s" s="4" r="A20">
        <v>1389</v>
      </c>
    </row>
    <row spans="1:12" r="21">
      <c t="s" s="3" r="A21">
        <v>1376</v>
      </c>
    </row>
    <row spans="1:12" r="22">
      <c t="s" s="4" r="A22">
        <v>46</v>
      </c>
      <c t="n" s="7" r="L22">
        <v>650</v>
      </c>
    </row>
    <row spans="1:12" r="23">
      <c t="s" s="4" r="A23">
        <v>1390</v>
      </c>
      <c t="s" s="4" r="L23">
        <v>1106</v>
      </c>
    </row>
    <row spans="1:12" r="24">
      <c t="s" s="4" r="A24">
        <v>1391</v>
      </c>
      <c t="s" s="4" r="C24">
        <v>1392</v>
      </c>
    </row>
    <row spans="1:12" r="25">
      <c t="s" s="4" r="A25">
        <v>1393</v>
      </c>
    </row>
    <row spans="1:12" r="26">
      <c t="s" s="3" r="A26">
        <v>1376</v>
      </c>
    </row>
    <row spans="1:12" r="27">
      <c t="s" s="4" r="A27">
        <v>46</v>
      </c>
      <c t="n" s="7" r="D27">
        <v>400</v>
      </c>
    </row>
    <row spans="1:12" r="28">
      <c t="s" s="4" r="A28">
        <v>1391</v>
      </c>
      <c t="s" s="4" r="D28">
        <v>1199</v>
      </c>
    </row>
    <row spans="1:12" r="29">
      <c t="s" s="4" r="A29">
        <v>1394</v>
      </c>
      <c t="n" s="7" r="D29">
        <v>1100</v>
      </c>
    </row>
    <row spans="1:12" r="30">
      <c t="s" s="4" r="A30">
        <v>1395</v>
      </c>
      <c t="n" s="7" r="D30">
        <v>700</v>
      </c>
    </row>
    <row spans="1:12" r="31">
      <c t="s" s="4" r="A31">
        <v>1396</v>
      </c>
    </row>
    <row spans="1:12" r="32">
      <c t="s" s="3" r="A32">
        <v>1377</v>
      </c>
    </row>
    <row spans="1:12" r="33">
      <c t="s" s="4" r="A33">
        <v>1397</v>
      </c>
      <c t="n" s="6" r="G33">
        <v>14</v>
      </c>
      <c t="n" s="6" r="H33">
        <v>15</v>
      </c>
      <c t="n" s="6" r="I33">
        <v>24</v>
      </c>
    </row>
    <row spans="1:12" r="34">
      <c t="s" s="4" r="A34">
        <v>1398</v>
      </c>
      <c t="n" s="6" r="G34">
        <v>1</v>
      </c>
      <c t="n" s="6" r="H34">
        <v>3</v>
      </c>
    </row>
    <row spans="1:12" r="35">
      <c t="s" s="4" r="A35">
        <v>1399</v>
      </c>
    </row>
    <row spans="1:12" r="36">
      <c t="s" s="3" r="A36">
        <v>1377</v>
      </c>
    </row>
    <row spans="1:12" r="37">
      <c t="s" s="4" r="A37">
        <v>1400</v>
      </c>
      <c t="n" s="6" r="G37">
        <v>20</v>
      </c>
      <c t="n" s="6" r="H37">
        <v>29</v>
      </c>
      <c t="n" s="6" r="I37">
        <v>40</v>
      </c>
    </row>
    <row spans="1:12" r="38">
      <c t="s" s="4" r="A38">
        <v>1401</v>
      </c>
    </row>
    <row spans="1:12" r="39">
      <c t="s" s="3" r="A39">
        <v>1376</v>
      </c>
    </row>
    <row spans="1:12" r="40">
      <c t="s" s="4" r="A40">
        <v>46</v>
      </c>
      <c t="n" s="7" r="B40">
        <v>382</v>
      </c>
    </row>
    <row spans="1:12" r="41">
      <c t="s" s="4" r="A41">
        <v>1391</v>
      </c>
      <c t="s" s="4" r="B41">
        <v>474</v>
      </c>
    </row>
    <row spans="1:12" r="42">
      <c t="s" s="4" r="A42">
        <v>1402</v>
      </c>
    </row>
    <row spans="1:12" r="43">
      <c t="s" s="3" r="A43">
        <v>1376</v>
      </c>
    </row>
    <row spans="1:12" r="44">
      <c t="s" s="4" r="A44">
        <v>1391</v>
      </c>
      <c t="s" s="4" r="J44">
        <v>1198</v>
      </c>
    </row>
    <row spans="1:12" r="45">
      <c t="s" s="3" r="A45">
        <v>1403</v>
      </c>
    </row>
    <row spans="1:12" r="46">
      <c t="s" s="4" r="A46">
        <v>1404</v>
      </c>
      <c t="n" s="7" r="J46">
        <v>325</v>
      </c>
    </row>
    <row spans="1:12" r="47">
      <c t="s" s="3" r="A47">
        <v>1377</v>
      </c>
    </row>
    <row spans="1:12" r="48">
      <c t="s" s="4" r="A48">
        <v>1398</v>
      </c>
      <c t="n" s="6" r="H48">
        <v>1</v>
      </c>
    </row>
    <row spans="1:12" r="49">
      <c t="s" s="4" r="A49">
        <v>1405</v>
      </c>
    </row>
    <row spans="1:12" r="50">
      <c t="s" s="3" r="A50">
        <v>1376</v>
      </c>
    </row>
    <row spans="1:12" r="51">
      <c t="s" s="4" r="A51">
        <v>1391</v>
      </c>
      <c t="s" s="4" r="E51">
        <v>1176</v>
      </c>
    </row>
    <row spans="1:12" r="52">
      <c t="s" s="3" r="A52">
        <v>1403</v>
      </c>
    </row>
    <row spans="1:12" r="53">
      <c t="s" s="4" r="A53">
        <v>1404</v>
      </c>
      <c t="n" s="7" r="E53">
        <v>500</v>
      </c>
    </row>
    <row spans="1:12" r="54">
      <c t="s" s="3" r="A54">
        <v>1377</v>
      </c>
    </row>
    <row spans="1:12" r="55">
      <c t="s" s="4" r="A55">
        <v>1398</v>
      </c>
      <c t="n" s="7" r="K55">
        <v>3</v>
      </c>
    </row>
    <row spans="1:12" r="56">
      <c t="s" s="4" r="A56">
        <v>1406</v>
      </c>
    </row>
    <row spans="1:12" r="57">
      <c t="s" s="3" r="A57">
        <v>1377</v>
      </c>
    </row>
    <row spans="1:12" r="58">
      <c t="s" s="4" r="A58">
        <v>1407</v>
      </c>
      <c t="n" s="6" r="G58">
        <v>94</v>
      </c>
      <c t="n" s="6" r="H58">
        <v>75</v>
      </c>
      <c t="n" s="6" r="I58">
        <v>148</v>
      </c>
    </row>
    <row spans="1:12" r="59">
      <c t="s" s="4" r="A59">
        <v>1408</v>
      </c>
    </row>
    <row spans="1:12" r="60">
      <c t="s" s="3" r="A60">
        <v>1377</v>
      </c>
    </row>
    <row spans="1:12" r="61">
      <c t="s" s="4" r="A61">
        <v>47</v>
      </c>
      <c t="n" s="6" r="G61">
        <v>8741</v>
      </c>
      <c t="n" s="6" r="H61">
        <v>8560</v>
      </c>
    </row>
    <row spans="1:12" r="62">
      <c t="s" s="4" r="A62">
        <v>1388</v>
      </c>
      <c t="n" s="6" r="G62">
        <v>3205</v>
      </c>
    </row>
    <row spans="1:12" r="63">
      <c t="s" s="4" r="A63">
        <v>1409</v>
      </c>
    </row>
    <row spans="1:12" r="64">
      <c t="s" s="3" r="A64">
        <v>1377</v>
      </c>
    </row>
    <row spans="1:12" r="65">
      <c t="s" s="4" r="A65">
        <v>1380</v>
      </c>
      <c t="n" s="6" r="G65">
        <v>453</v>
      </c>
      <c t="n" s="6" r="H65">
        <v>453</v>
      </c>
      <c t="n" s="6" r="I65">
        <v>474</v>
      </c>
    </row>
    <row spans="1:12" r="66">
      <c t="s" s="4" r="A66">
        <v>1381</v>
      </c>
      <c t="n" s="6" r="G66">
        <v>54</v>
      </c>
      <c t="n" s="6" r="H66">
        <v>83</v>
      </c>
      <c t="n" s="6" r="I66">
        <v>70</v>
      </c>
    </row>
    <row spans="1:12" r="67">
      <c t="s" s="4" r="A67">
        <v>1410</v>
      </c>
    </row>
    <row spans="1:12" r="68">
      <c t="s" s="3" r="A68">
        <v>1376</v>
      </c>
    </row>
    <row spans="1:12" r="69">
      <c t="s" s="4" r="A69">
        <v>46</v>
      </c>
      <c t="n" s="7" r="F69">
        <v>50</v>
      </c>
    </row>
    <row spans="1:12" r="70">
      <c t="s" s="4" r="A70">
        <v>1391</v>
      </c>
      <c t="s" s="4" r="F70">
        <v>1106</v>
      </c>
    </row>
    <row spans="1:12" r="71">
      <c t="s" s="3" r="A71">
        <v>1411</v>
      </c>
    </row>
    <row spans="1:12" r="72">
      <c t="s" s="4" r="A72">
        <v>1412</v>
      </c>
      <c t="n" s="7" r="F72">
        <v>56</v>
      </c>
    </row>
    <row spans="1:12" r="73">
      <c t="s" s="4" r="A73">
        <v>1413</v>
      </c>
    </row>
    <row spans="1:12" r="74">
      <c t="s" s="3" r="A74">
        <v>1377</v>
      </c>
    </row>
    <row spans="1:12" r="75">
      <c t="s" s="4" r="A75">
        <v>1414</v>
      </c>
      <c t="n" s="6" r="G75">
        <v>9099</v>
      </c>
    </row>
    <row spans="1:12" r="76">
      <c t="s" s="4" r="A76">
        <v>1415</v>
      </c>
    </row>
    <row spans="1:12" r="77">
      <c t="s" s="3" r="A77">
        <v>1377</v>
      </c>
    </row>
    <row spans="1:12" r="78">
      <c t="s" s="4" r="A78">
        <v>1400</v>
      </c>
      <c t="n" s="6" r="G78">
        <v>603</v>
      </c>
      <c t="n" s="6" r="H78">
        <v>616</v>
      </c>
      <c t="n" s="6" r="I78">
        <v>621</v>
      </c>
    </row>
    <row spans="1:12" r="79">
      <c t="s" s="4" r="A79">
        <v>1397</v>
      </c>
      <c t="n" s="6" r="G79">
        <v>321</v>
      </c>
      <c t="n" s="6" r="H79">
        <v>325</v>
      </c>
      <c t="n" s="6" r="I79">
        <v>345</v>
      </c>
    </row>
    <row spans="1:12" r="80">
      <c t="s" s="4" r="A80">
        <v>84</v>
      </c>
      <c t="n" s="6" r="G80">
        <v>13</v>
      </c>
      <c t="n" s="6" r="H80">
        <v>2</v>
      </c>
      <c t="n" s="6" r="I80">
        <v>2</v>
      </c>
    </row>
    <row spans="1:12" r="81">
      <c t="s" s="4" r="A81">
        <v>1416</v>
      </c>
    </row>
    <row spans="1:12" r="82">
      <c t="s" s="3" r="A82">
        <v>1377</v>
      </c>
    </row>
    <row spans="1:12" r="83">
      <c t="s" s="4" r="A83">
        <v>1417</v>
      </c>
      <c t="n" s="6" r="G83">
        <v>4</v>
      </c>
    </row>
    <row spans="1:12" r="84">
      <c t="s" s="4" r="A84">
        <v>1418</v>
      </c>
    </row>
    <row spans="1:12" r="85">
      <c t="s" s="3" r="A85">
        <v>1377</v>
      </c>
    </row>
    <row spans="1:12" r="86">
      <c t="s" s="4" r="A86">
        <v>1400</v>
      </c>
      <c t="n" s="6" r="G86">
        <v>164</v>
      </c>
      <c t="n" s="6" r="H86">
        <v>173</v>
      </c>
      <c t="n" s="6" r="I86">
        <v>165</v>
      </c>
    </row>
    <row spans="1:12" r="87">
      <c t="s" s="4" r="A87">
        <v>1419</v>
      </c>
    </row>
    <row spans="1:12" r="88">
      <c t="s" s="3" r="A88">
        <v>1377</v>
      </c>
    </row>
    <row spans="1:12" r="89">
      <c t="s" s="4" r="A89">
        <v>1398</v>
      </c>
      <c t="n" s="6" r="G89">
        <v>47</v>
      </c>
      <c t="n" s="6" r="H89">
        <v>48</v>
      </c>
    </row>
    <row spans="1:12" r="90">
      <c t="s" s="4" r="A90">
        <v>1420</v>
      </c>
      <c t="n" s="7" r="G90">
        <v>707</v>
      </c>
      <c t="n" s="7" r="H90">
        <v>711</v>
      </c>
      <c t="n" s="7" r="I90">
        <v>690</v>
      </c>
    </row>
    <row spans="1:12" r="91">
      <c t="s" s="4" r="A91">
        <v>1421</v>
      </c>
    </row>
    <row spans="1:12" r="92">
      <c t="s" s="3" r="A92">
        <v>1377</v>
      </c>
    </row>
    <row spans="1:12" r="93">
      <c t="s" s="4" r="A93">
        <v>1320</v>
      </c>
      <c t="s" s="4" r="G93">
        <v>1311</v>
      </c>
    </row>
    <row spans="1:12" r="94">
      <c t="s" s="4" r="A94">
        <v>1422</v>
      </c>
    </row>
    <row spans="1:12" r="95">
      <c t="s" s="3" r="A95">
        <v>1377</v>
      </c>
    </row>
    <row spans="1:12" r="96">
      <c t="s" s="4" r="A96">
        <v>1320</v>
      </c>
      <c t="s" s="4" r="G96">
        <v>1423</v>
      </c>
    </row>
  </sheetData>
  <mergeCells count="3">
    <mergeCell ref="A1:A2"/>
    <mergeCell ref="B1:E1"/>
    <mergeCell ref="G1:J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5"/>
    <col customWidth="1" max="5" min="5" width="15"/>
    <col customWidth="1" max="6" min="6" width="14"/>
  </cols>
  <sheetData>
    <row spans="1:6" r="1">
      <c t="s" s="1" r="A1">
        <v>1424</v>
      </c>
      <c t="s" s="2" r="B1">
        <v>537</v>
      </c>
      <c t="s" s="2" r="C1">
        <v>1</v>
      </c>
    </row>
    <row spans="1:6" r="2">
      <c t="s" s="2" r="B2">
        <v>2</v>
      </c>
      <c t="s" s="2" r="C2">
        <v>2</v>
      </c>
      <c t="s" s="2" r="D2">
        <v>30</v>
      </c>
      <c t="s" s="2" r="E2">
        <v>82</v>
      </c>
      <c t="s" s="2" r="F2">
        <v>1425</v>
      </c>
    </row>
    <row spans="1:6" r="3">
      <c t="s" s="3" r="A3">
        <v>1426</v>
      </c>
    </row>
    <row spans="1:6" r="4">
      <c t="s" s="4" r="A4">
        <v>1427</v>
      </c>
      <c t="n" s="7" r="B4">
        <v>2322000000</v>
      </c>
      <c t="n" s="7" r="C4">
        <v>2322000000</v>
      </c>
      <c t="n" s="7" r="D4">
        <v>2473000000</v>
      </c>
      <c t="n" s="7" r="E4">
        <v>2401000000</v>
      </c>
    </row>
    <row spans="1:6" r="5">
      <c t="s" s="4" r="A5">
        <v>1428</v>
      </c>
      <c t="n" s="6" r="B5">
        <v>129000000</v>
      </c>
      <c t="n" s="6" r="C5">
        <v>129000000</v>
      </c>
      <c t="n" s="6" r="D5">
        <v>2657000000</v>
      </c>
      <c t="n" s="6" r="E5">
        <v>2463000000</v>
      </c>
    </row>
    <row spans="1:6" r="6">
      <c t="s" s="4" r="A6">
        <v>1429</v>
      </c>
      <c t="n" s="6" r="C6">
        <v>211000000</v>
      </c>
    </row>
    <row spans="1:6" r="7">
      <c t="s" s="4" r="A7">
        <v>1430</v>
      </c>
      <c t="n" s="6" r="C7">
        <v>137000000</v>
      </c>
    </row>
    <row spans="1:6" r="8">
      <c t="s" s="4" r="A8">
        <v>1431</v>
      </c>
      <c t="n" s="6" r="C8">
        <v>6000000</v>
      </c>
      <c t="n" s="6" r="D8">
        <v>-264000000</v>
      </c>
    </row>
    <row spans="1:6" r="9">
      <c t="s" s="4" r="A9">
        <v>1432</v>
      </c>
      <c t="n" s="6" r="C9">
        <v>0</v>
      </c>
      <c t="n" s="6" r="D9">
        <v>0</v>
      </c>
      <c t="n" s="6" r="E9">
        <v>-3000000</v>
      </c>
    </row>
    <row spans="1:6" r="10">
      <c t="s" s="4" r="A10">
        <v>1433</v>
      </c>
      <c t="n" s="6" r="B10">
        <v>1000000</v>
      </c>
      <c t="n" s="6" r="C10">
        <v>1000000</v>
      </c>
      <c t="n" s="6" r="D10">
        <v>0</v>
      </c>
    </row>
    <row spans="1:6" r="11">
      <c t="s" s="4" r="A11">
        <v>1434</v>
      </c>
      <c t="n" s="6" r="B11">
        <v>43000000</v>
      </c>
      <c t="n" s="6" r="C11">
        <v>43000000</v>
      </c>
      <c t="n" s="6" r="D11">
        <v>184000000</v>
      </c>
    </row>
    <row spans="1:6" r="12">
      <c t="s" s="4" r="A12">
        <v>1435</v>
      </c>
      <c t="n" s="6" r="B12">
        <v>2576000000</v>
      </c>
      <c t="n" s="6" r="C12">
        <v>2576000000</v>
      </c>
      <c t="n" s="6" r="D12">
        <v>2657000000</v>
      </c>
    </row>
    <row spans="1:6" r="13">
      <c t="s" s="4" r="A13">
        <v>1436</v>
      </c>
      <c t="n" s="6" r="B13">
        <v>-49000000</v>
      </c>
      <c t="n" s="6" r="C13">
        <v>-49000000</v>
      </c>
      <c t="n" s="6" r="D13">
        <v>-1144000000</v>
      </c>
    </row>
    <row spans="1:6" r="14">
      <c t="s" s="4" r="A14">
        <v>1437</v>
      </c>
      <c t="n" s="6" r="C14">
        <v>340000</v>
      </c>
    </row>
    <row spans="1:6" r="15">
      <c t="s" s="4" r="A15">
        <v>1438</v>
      </c>
      <c t="n" s="6" r="C15">
        <v>0</v>
      </c>
    </row>
    <row spans="1:6" r="16">
      <c t="s" s="4" r="A16">
        <v>1439</v>
      </c>
      <c t="n" s="6" r="C16">
        <v>24000000</v>
      </c>
      <c t="n" s="7" r="D16">
        <v>250000000</v>
      </c>
    </row>
    <row spans="1:6" r="17">
      <c t="s" s="4" r="A17">
        <v>1440</v>
      </c>
      <c t="n" s="7" r="B17">
        <v>4000000</v>
      </c>
      <c t="n" s="7" r="C17">
        <v>4000000</v>
      </c>
    </row>
    <row spans="1:6" r="18">
      <c t="s" s="4" r="A18">
        <v>1441</v>
      </c>
      <c t="s" s="4" r="B18">
        <v>474</v>
      </c>
      <c t="s" s="4" r="C18">
        <v>474</v>
      </c>
      <c t="s" s="4" r="D18">
        <v>1442</v>
      </c>
    </row>
    <row spans="1:6" r="19">
      <c t="s" s="4" r="A19">
        <v>1443</v>
      </c>
      <c t="s" s="4" r="B19">
        <v>1444</v>
      </c>
    </row>
    <row spans="1:6" r="20">
      <c t="s" s="4" r="A20">
        <v>129</v>
      </c>
    </row>
    <row spans="1:6" r="21">
      <c t="s" s="3" r="A21">
        <v>1426</v>
      </c>
    </row>
    <row spans="1:6" r="22">
      <c t="s" s="4" r="A22">
        <v>1445</v>
      </c>
      <c t="n" s="6" r="E22">
        <v>29000000</v>
      </c>
    </row>
    <row spans="1:6" r="23">
      <c t="s" s="4" r="A23">
        <v>1446</v>
      </c>
      <c t="n" s="7" r="C23">
        <v>6000000</v>
      </c>
      <c t="n" s="7" r="D23">
        <v>10000000</v>
      </c>
      <c t="n" s="6" r="E23">
        <v>10000000</v>
      </c>
    </row>
    <row spans="1:6" r="24">
      <c t="s" s="4" r="A24">
        <v>1447</v>
      </c>
    </row>
    <row spans="1:6" r="25">
      <c t="s" s="3" r="A25">
        <v>1426</v>
      </c>
    </row>
    <row spans="1:6" r="26">
      <c t="s" s="4" r="A26">
        <v>1448</v>
      </c>
      <c t="n" s="7" r="C26">
        <v>18000000</v>
      </c>
      <c t="n" s="6" r="D26">
        <v>18000000</v>
      </c>
      <c t="n" s="7" r="E26">
        <v>0</v>
      </c>
    </row>
    <row spans="1:6" r="27">
      <c t="s" s="4" r="A27">
        <v>1441</v>
      </c>
      <c t="s" s="4" r="B27">
        <v>1449</v>
      </c>
      <c t="s" s="4" r="C27">
        <v>1449</v>
      </c>
    </row>
    <row spans="1:6" r="28">
      <c t="s" s="4" r="A28">
        <v>1450</v>
      </c>
    </row>
    <row spans="1:6" r="29">
      <c t="s" s="3" r="A29">
        <v>1426</v>
      </c>
    </row>
    <row spans="1:6" r="30">
      <c t="s" s="4" r="A30">
        <v>1427</v>
      </c>
      <c t="n" s="7" r="B30">
        <v>2236000000</v>
      </c>
      <c t="n" s="7" r="C30">
        <v>2236000000</v>
      </c>
    </row>
    <row spans="1:6" r="31">
      <c t="s" s="4" r="A31">
        <v>1428</v>
      </c>
      <c t="n" s="6" r="B31">
        <v>2447000000</v>
      </c>
      <c t="n" s="6" r="C31">
        <v>2447000000</v>
      </c>
    </row>
    <row spans="1:6" r="32">
      <c t="s" s="4" r="A32">
        <v>1431</v>
      </c>
      <c t="n" s="6" r="C32">
        <v>-1193000000</v>
      </c>
    </row>
    <row spans="1:6" r="33">
      <c t="s" s="4" r="A33">
        <v>1451</v>
      </c>
      <c t="n" s="6" r="C33">
        <v>-772000000</v>
      </c>
    </row>
    <row spans="1:6" r="34">
      <c t="s" s="4" r="A34">
        <v>1433</v>
      </c>
      <c t="n" s="6" r="B34">
        <v>0</v>
      </c>
      <c t="n" s="6" r="C34">
        <v>0</v>
      </c>
    </row>
    <row spans="1:6" r="35">
      <c t="s" s="4" r="A35">
        <v>1436</v>
      </c>
      <c t="n" s="7" r="B35">
        <v>-1193000000</v>
      </c>
      <c t="n" s="7" r="C35">
        <v>-1193000000</v>
      </c>
    </row>
    <row spans="1:6" r="36">
      <c t="s" s="4" r="A36">
        <v>1441</v>
      </c>
      <c t="s" s="4" r="B36">
        <v>1452</v>
      </c>
      <c t="s" s="4" r="C36">
        <v>1452</v>
      </c>
    </row>
    <row spans="1:6" r="37">
      <c t="s" s="4" r="A37">
        <v>1453</v>
      </c>
    </row>
    <row spans="1:6" r="38">
      <c t="s" s="3" r="A38">
        <v>1426</v>
      </c>
    </row>
    <row spans="1:6" r="39">
      <c t="s" s="4" r="A39">
        <v>1440</v>
      </c>
      <c t="n" s="7" r="B39">
        <v>83000000</v>
      </c>
      <c t="n" s="7" r="C39">
        <v>83000000</v>
      </c>
      <c t="n" s="6" r="D39">
        <v>54000000</v>
      </c>
      <c t="n" s="7" r="F39">
        <v>-25000000</v>
      </c>
    </row>
    <row spans="1:6" r="40">
      <c t="s" s="4" r="A40">
        <v>1454</v>
      </c>
    </row>
    <row spans="1:6" r="41">
      <c t="s" s="3" r="A41">
        <v>1426</v>
      </c>
    </row>
    <row spans="1:6" r="42">
      <c t="s" s="4" r="A42">
        <v>1427</v>
      </c>
      <c t="n" s="7" r="B42">
        <v>86000000</v>
      </c>
      <c t="n" s="7" r="C42">
        <v>86000000</v>
      </c>
      <c t="n" s="7" r="D42">
        <v>2473000000</v>
      </c>
    </row>
    <row spans="1:6" r="43">
      <c t="s" s="4" r="A43">
        <v>1455</v>
      </c>
      <c t="s" s="4" r="B43">
        <v>1311</v>
      </c>
      <c t="s" s="4" r="C43">
        <v>1311</v>
      </c>
      <c t="s" s="4" r="D43">
        <v>1311</v>
      </c>
    </row>
    <row spans="1:6" r="44">
      <c t="s" s="4" r="A44">
        <v>1456</v>
      </c>
      <c t="n" s="7" r="D44">
        <v>1000000</v>
      </c>
    </row>
    <row spans="1:6" r="45">
      <c t="s" s="4" r="A45">
        <v>1441</v>
      </c>
      <c t="s" s="4" r="B45">
        <v>1457</v>
      </c>
      <c t="s" s="4" r="C45">
        <v>1457</v>
      </c>
    </row>
    <row spans="1:6" r="46">
      <c t="s" s="4" r="A46">
        <v>1458</v>
      </c>
    </row>
    <row spans="1:6" r="47">
      <c t="s" s="3" r="A47">
        <v>1426</v>
      </c>
    </row>
    <row spans="1:6" r="48">
      <c t="s" s="4" r="A48">
        <v>1459</v>
      </c>
      <c t="s" s="4" r="C48">
        <v>1167</v>
      </c>
    </row>
    <row spans="1:6" r="49">
      <c t="s" s="4" r="A49">
        <v>1460</v>
      </c>
      <c t="s" s="4" r="C49">
        <v>1461</v>
      </c>
    </row>
    <row spans="1:6" r="50">
      <c t="s" s="4" r="A50">
        <v>1462</v>
      </c>
      <c t="s" s="4" r="C50">
        <v>1463</v>
      </c>
    </row>
    <row spans="1:6" r="51">
      <c t="s" s="4" r="A51">
        <v>1464</v>
      </c>
    </row>
    <row spans="1:6" r="52">
      <c t="s" s="3" r="A52">
        <v>1426</v>
      </c>
    </row>
    <row spans="1:6" r="53">
      <c t="s" s="4" r="A53">
        <v>1459</v>
      </c>
      <c t="s" s="4" r="C53">
        <v>1465</v>
      </c>
    </row>
    <row spans="1:6" r="54">
      <c t="s" s="4" r="A54">
        <v>1460</v>
      </c>
      <c t="s" s="4" r="C54">
        <v>1167</v>
      </c>
    </row>
    <row spans="1:6" r="55">
      <c t="s" s="4" r="A55">
        <v>1462</v>
      </c>
      <c t="s" s="4" r="C55">
        <v>495</v>
      </c>
    </row>
    <row spans="1:6" r="56">
      <c t="s" s="4" r="A56">
        <v>1466</v>
      </c>
    </row>
    <row spans="1:6" r="57">
      <c t="s" s="3" r="A57">
        <v>1426</v>
      </c>
    </row>
    <row spans="1:6" r="58">
      <c t="s" s="4" r="A58">
        <v>1459</v>
      </c>
      <c t="s" s="4" r="C58">
        <v>499</v>
      </c>
    </row>
    <row spans="1:6" r="59">
      <c t="s" s="4" r="A59">
        <v>1460</v>
      </c>
      <c t="s" s="4" r="C59">
        <v>1467</v>
      </c>
    </row>
    <row spans="1:6" r="60">
      <c t="s" s="4" r="A60">
        <v>1462</v>
      </c>
      <c t="s" s="4" r="C60">
        <v>1468</v>
      </c>
    </row>
    <row spans="1:6" r="61">
      <c t="s" s="4" r="A61">
        <v>1469</v>
      </c>
    </row>
    <row spans="1:6" r="62">
      <c t="s" s="3" r="A62">
        <v>1426</v>
      </c>
    </row>
    <row spans="1:6" r="63">
      <c t="s" s="4" r="A63">
        <v>1459</v>
      </c>
      <c t="s" s="4" r="C63">
        <v>1168</v>
      </c>
    </row>
    <row spans="1:6" r="64">
      <c t="s" s="4" r="A64">
        <v>1460</v>
      </c>
      <c t="s" s="4" r="C64">
        <v>1470</v>
      </c>
    </row>
    <row spans="1:6" r="65">
      <c t="s" s="4" r="A65">
        <v>1462</v>
      </c>
      <c t="s" s="4" r="C65">
        <v>1471</v>
      </c>
    </row>
    <row spans="1:6" r="66">
      <c t="s" s="4" r="A66">
        <v>1472</v>
      </c>
    </row>
    <row spans="1:6" r="67">
      <c t="s" s="3" r="A67">
        <v>1426</v>
      </c>
    </row>
    <row spans="1:6" r="68">
      <c t="s" s="4" r="A68">
        <v>1427</v>
      </c>
      <c t="n" s="7" r="B68">
        <v>67000000</v>
      </c>
      <c t="n" s="7" r="C68">
        <v>67000000</v>
      </c>
      <c t="n" s="7" r="D68">
        <v>802000000</v>
      </c>
    </row>
    <row spans="1:6" r="69">
      <c t="s" s="4" r="A69">
        <v>1455</v>
      </c>
      <c t="s" s="4" r="D69">
        <v>1473</v>
      </c>
    </row>
    <row spans="1:6" r="70">
      <c t="s" s="4" r="A70">
        <v>1474</v>
      </c>
    </row>
    <row spans="1:6" r="71">
      <c t="s" s="3" r="A71">
        <v>1426</v>
      </c>
    </row>
    <row spans="1:6" r="72">
      <c t="s" s="4" r="A72">
        <v>1427</v>
      </c>
      <c t="n" s="6" r="B72">
        <v>19000000</v>
      </c>
      <c t="n" s="6" r="C72">
        <v>19000000</v>
      </c>
      <c t="n" s="7" r="D72">
        <v>1425000000</v>
      </c>
    </row>
    <row spans="1:6" r="73">
      <c t="s" s="4" r="A73">
        <v>1455</v>
      </c>
      <c t="s" s="4" r="D73">
        <v>1475</v>
      </c>
    </row>
    <row spans="1:6" r="74">
      <c t="s" s="4" r="A74">
        <v>1476</v>
      </c>
    </row>
    <row spans="1:6" r="75">
      <c t="s" s="3" r="A75">
        <v>1426</v>
      </c>
    </row>
    <row spans="1:6" r="76">
      <c t="s" s="4" r="A76">
        <v>1427</v>
      </c>
      <c t="n" s="7" r="B76">
        <v>0</v>
      </c>
      <c t="n" s="7" r="C76">
        <v>0</v>
      </c>
      <c t="n" s="7" r="D76">
        <v>246000000</v>
      </c>
    </row>
    <row spans="1:6" r="77">
      <c t="s" s="4" r="A77">
        <v>1455</v>
      </c>
      <c t="s" s="4" r="D77">
        <v>1465</v>
      </c>
    </row>
    <row spans="1:6" r="78">
      <c t="s" s="4" r="A78">
        <v>1439</v>
      </c>
      <c t="n" s="7" r="D78">
        <v>2200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7</v>
      </c>
      <c t="s" s="2" r="B1">
        <v>1</v>
      </c>
    </row>
    <row spans="1:4" r="2">
      <c t="s" s="2" r="B2">
        <v>2</v>
      </c>
      <c t="s" s="2" r="C2">
        <v>30</v>
      </c>
      <c t="s" s="2" r="D2">
        <v>82</v>
      </c>
    </row>
    <row spans="1:4" r="3">
      <c t="s" s="3" r="A3">
        <v>1478</v>
      </c>
    </row>
    <row spans="1:4" r="4">
      <c t="s" s="4" r="A4">
        <v>1479</v>
      </c>
      <c t="n" s="7" r="B4">
        <v>8</v>
      </c>
      <c t="n" s="7" r="C4">
        <v>9</v>
      </c>
      <c t="n" s="7" r="D4">
        <v>40</v>
      </c>
    </row>
    <row spans="1:4" r="5">
      <c t="s" s="4" r="A5">
        <v>1480</v>
      </c>
      <c t="n" s="6" r="B5">
        <v>93</v>
      </c>
      <c t="n" s="6" r="C5">
        <v>107</v>
      </c>
      <c t="n" s="6" r="D5">
        <v>99</v>
      </c>
    </row>
    <row spans="1:4" r="6">
      <c t="s" s="4" r="A6">
        <v>1481</v>
      </c>
      <c t="n" s="6" r="B6">
        <v>-159</v>
      </c>
      <c t="n" s="6" r="C6">
        <v>-155</v>
      </c>
      <c t="n" s="6" r="D6">
        <v>-155</v>
      </c>
    </row>
    <row spans="1:4" r="7">
      <c t="s" s="4" r="A7">
        <v>1482</v>
      </c>
      <c t="n" s="6" r="B7">
        <v>1</v>
      </c>
      <c t="n" s="6" r="C7">
        <v>1</v>
      </c>
      <c t="n" s="6" r="D7">
        <v>1</v>
      </c>
    </row>
    <row spans="1:4" r="8">
      <c t="s" s="4" r="A8">
        <v>1483</v>
      </c>
      <c t="n" s="6" r="B8">
        <v>110</v>
      </c>
      <c t="n" s="6" r="C8">
        <v>111</v>
      </c>
      <c t="n" s="6" r="D8">
        <v>155</v>
      </c>
    </row>
    <row spans="1:4" r="9">
      <c t="s" s="4" r="A9">
        <v>1484</v>
      </c>
      <c t="n" s="6" r="B9">
        <v>0</v>
      </c>
      <c t="n" s="6" r="C9">
        <v>0</v>
      </c>
      <c t="n" s="6" r="D9">
        <v>3</v>
      </c>
    </row>
    <row spans="1:4" r="10">
      <c t="s" s="4" r="A10">
        <v>1485</v>
      </c>
      <c t="n" s="7" r="B10">
        <v>53</v>
      </c>
      <c t="n" s="7" r="C10">
        <v>73</v>
      </c>
      <c t="n" s="7" r="D10">
        <v>1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6</v>
      </c>
      <c t="s" s="2" r="B1">
        <v>1</v>
      </c>
    </row>
    <row spans="1:4" r="2">
      <c t="s" s="2" r="B2">
        <v>2</v>
      </c>
      <c t="s" s="2" r="C2">
        <v>30</v>
      </c>
      <c t="s" s="2" r="D2">
        <v>82</v>
      </c>
    </row>
    <row spans="1:4" r="3">
      <c t="s" s="3" r="A3">
        <v>1487</v>
      </c>
    </row>
    <row spans="1:4" r="4">
      <c t="s" s="4" r="A4">
        <v>1488</v>
      </c>
      <c t="n" s="7" r="B4">
        <v>2657</v>
      </c>
      <c t="n" s="7" r="C4">
        <v>2463</v>
      </c>
    </row>
    <row spans="1:4" r="5">
      <c t="s" s="4" r="A5">
        <v>1479</v>
      </c>
      <c t="n" s="6" r="B5">
        <v>0</v>
      </c>
      <c t="n" s="6" r="C5">
        <v>0</v>
      </c>
    </row>
    <row spans="1:4" r="6">
      <c t="s" s="4" r="A6">
        <v>1480</v>
      </c>
      <c t="n" s="6" r="B6">
        <v>93</v>
      </c>
      <c t="n" s="6" r="C6">
        <v>107</v>
      </c>
      <c t="n" s="7" r="D6">
        <v>99</v>
      </c>
    </row>
    <row spans="1:4" r="7">
      <c t="s" s="4" r="A7">
        <v>1489</v>
      </c>
      <c t="n" s="6" r="B7">
        <v>-6</v>
      </c>
      <c t="n" s="6" r="C7">
        <v>264</v>
      </c>
    </row>
    <row spans="1:4" r="8">
      <c t="s" s="4" r="A8">
        <v>1490</v>
      </c>
      <c t="n" s="6" r="B8">
        <v>-169</v>
      </c>
      <c t="n" s="6" r="C8">
        <v>-177</v>
      </c>
    </row>
    <row spans="1:4" r="9">
      <c t="s" s="4" r="A9">
        <v>1491</v>
      </c>
      <c t="n" s="6" r="B9">
        <v>1</v>
      </c>
      <c t="n" s="6" r="C9">
        <v>0</v>
      </c>
    </row>
    <row spans="1:4" r="10">
      <c t="s" s="4" r="A10">
        <v>1492</v>
      </c>
      <c t="n" s="6" r="B10">
        <v>2576</v>
      </c>
      <c t="n" s="6" r="C10">
        <v>2657</v>
      </c>
    </row>
    <row spans="1:4" r="11">
      <c t="s" s="4" r="A11">
        <v>1493</v>
      </c>
      <c t="n" s="6" r="B11">
        <v>-2447</v>
      </c>
      <c t="n" s="6" r="C11">
        <v>0</v>
      </c>
    </row>
    <row spans="1:4" r="12">
      <c t="s" s="4" r="A12">
        <v>1494</v>
      </c>
      <c t="n" s="6" r="B12">
        <v>129</v>
      </c>
      <c t="n" s="6" r="C12">
        <v>2657</v>
      </c>
      <c t="n" s="6" r="D12">
        <v>2463</v>
      </c>
    </row>
    <row spans="1:4" r="13">
      <c t="s" s="3" r="A13">
        <v>1495</v>
      </c>
    </row>
    <row spans="1:4" r="14">
      <c t="s" s="4" r="A14">
        <v>1496</v>
      </c>
      <c t="n" s="6" r="B14">
        <v>2473</v>
      </c>
      <c t="n" s="6" r="C14">
        <v>2401</v>
      </c>
    </row>
    <row spans="1:4" r="15">
      <c t="s" s="4" r="A15">
        <v>1439</v>
      </c>
      <c t="n" s="6" r="B15">
        <v>24</v>
      </c>
      <c t="n" s="6" r="C15">
        <v>250</v>
      </c>
    </row>
    <row spans="1:4" r="16">
      <c t="s" s="4" r="A16">
        <v>1497</v>
      </c>
      <c t="n" s="6" r="B16">
        <v>0</v>
      </c>
      <c t="n" s="6" r="C16">
        <v>6</v>
      </c>
    </row>
    <row spans="1:4" r="17">
      <c t="s" s="4" r="A17">
        <v>1498</v>
      </c>
      <c t="n" s="6" r="B17">
        <v>-175</v>
      </c>
      <c t="n" s="6" r="C17">
        <v>-184</v>
      </c>
    </row>
    <row spans="1:4" r="18">
      <c t="s" s="4" r="A18">
        <v>1499</v>
      </c>
      <c t="n" s="6" r="B18">
        <v>2322</v>
      </c>
      <c t="n" s="6" r="C18">
        <v>2473</v>
      </c>
      <c t="n" s="7" r="D18">
        <v>2401</v>
      </c>
    </row>
    <row spans="1:4" r="19">
      <c t="s" s="4" r="A19">
        <v>1435</v>
      </c>
      <c t="n" s="6" r="B19">
        <v>2576</v>
      </c>
      <c t="n" s="6" r="C19">
        <v>2657</v>
      </c>
    </row>
    <row spans="1:4" r="20">
      <c t="s" s="4" r="A20">
        <v>1500</v>
      </c>
      <c t="n" s="6" r="B20">
        <v>-254</v>
      </c>
      <c t="n" s="6" r="C20">
        <v>-184</v>
      </c>
    </row>
    <row spans="1:4" r="21">
      <c t="s" s="4" r="A21">
        <v>1493</v>
      </c>
      <c t="n" s="6" r="B21">
        <v>211</v>
      </c>
      <c t="n" s="6" r="C21">
        <v>0</v>
      </c>
    </row>
    <row spans="1:4" r="22">
      <c t="s" s="4" r="A22">
        <v>1501</v>
      </c>
      <c t="n" s="6" r="B22">
        <v>-43</v>
      </c>
      <c t="n" s="6" r="C22">
        <v>-184</v>
      </c>
    </row>
    <row spans="1:4" r="23">
      <c t="s" s="3" r="A23">
        <v>1502</v>
      </c>
    </row>
    <row spans="1:4" r="24">
      <c t="s" s="4" r="A24">
        <v>1503</v>
      </c>
      <c t="n" s="6" r="B24">
        <v>49</v>
      </c>
      <c t="n" s="6" r="C24">
        <v>1144</v>
      </c>
    </row>
    <row spans="1:4" r="25">
      <c t="s" s="4" r="A25">
        <v>1433</v>
      </c>
      <c t="n" s="6" r="B25">
        <v>1</v>
      </c>
      <c t="n" s="6" r="C25">
        <v>0</v>
      </c>
    </row>
    <row spans="1:4" r="26">
      <c t="s" s="4" r="A26">
        <v>128</v>
      </c>
      <c t="n" s="7" r="B26">
        <v>50</v>
      </c>
      <c t="n" s="7" r="C26">
        <v>11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04</v>
      </c>
      <c t="s" s="2" r="B1">
        <v>2</v>
      </c>
      <c t="s" s="2" r="C1">
        <v>30</v>
      </c>
    </row>
    <row spans="1:3" r="2">
      <c t="s" s="3" r="A2">
        <v>1426</v>
      </c>
    </row>
    <row spans="1:3" r="3">
      <c t="s" s="4" r="A3">
        <v>1455</v>
      </c>
      <c t="s" s="4" r="B3">
        <v>1311</v>
      </c>
      <c t="s" s="4" r="C3">
        <v>1311</v>
      </c>
    </row>
    <row spans="1:3" r="4">
      <c t="s" s="4" r="A4">
        <v>1505</v>
      </c>
    </row>
    <row spans="1:3" r="5">
      <c t="s" s="3" r="A5">
        <v>1426</v>
      </c>
    </row>
    <row spans="1:3" r="6">
      <c t="s" s="4" r="A6">
        <v>1455</v>
      </c>
      <c t="s" s="4" r="B6">
        <v>1506</v>
      </c>
      <c t="s" s="4" r="C6">
        <v>1507</v>
      </c>
    </row>
    <row spans="1:3" r="7">
      <c t="s" s="4" r="A7">
        <v>1508</v>
      </c>
    </row>
    <row spans="1:3" r="8">
      <c t="s" s="3" r="A8">
        <v>1426</v>
      </c>
    </row>
    <row spans="1:3" r="9">
      <c t="s" s="4" r="A9">
        <v>1455</v>
      </c>
      <c t="s" s="4" r="B9">
        <v>1509</v>
      </c>
      <c t="s" s="4" r="C9">
        <v>1510</v>
      </c>
    </row>
    <row spans="1:3" r="10">
      <c t="s" s="4" r="A10">
        <v>1511</v>
      </c>
    </row>
    <row spans="1:3" r="11">
      <c t="s" s="3" r="A11">
        <v>1426</v>
      </c>
    </row>
    <row spans="1:3" r="12">
      <c t="s" s="4" r="A12">
        <v>1455</v>
      </c>
      <c t="s" s="4" r="B12">
        <v>499</v>
      </c>
      <c t="s" s="4" r="C12">
        <v>1512</v>
      </c>
    </row>
    <row spans="1:3" r="13">
      <c t="s" s="4" r="A13">
        <v>1513</v>
      </c>
    </row>
    <row spans="1:3" r="14">
      <c t="s" s="3" r="A14">
        <v>1426</v>
      </c>
    </row>
    <row spans="1:3" r="15">
      <c t="s" s="4" r="A15">
        <v>1455</v>
      </c>
      <c t="s" s="4" r="B15">
        <v>499</v>
      </c>
      <c t="s" s="4" r="C15">
        <v>1091</v>
      </c>
    </row>
    <row spans="1:3" r="16">
      <c t="s" s="4" r="A16">
        <v>143</v>
      </c>
    </row>
    <row spans="1:3" r="17">
      <c t="s" s="3" r="A17">
        <v>1426</v>
      </c>
    </row>
    <row spans="1:3" r="18">
      <c t="s" s="4" r="A18">
        <v>1455</v>
      </c>
      <c t="s" s="4" r="B18">
        <v>1514</v>
      </c>
      <c t="s" s="4" r="C18">
        <v>121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15</v>
      </c>
      <c t="s" s="2" r="B1">
        <v>2</v>
      </c>
      <c t="s" s="2" r="C1">
        <v>30</v>
      </c>
      <c t="s" s="2" r="D1">
        <v>82</v>
      </c>
    </row>
    <row spans="1:4" r="2">
      <c t="s" s="3" r="A2">
        <v>1516</v>
      </c>
    </row>
    <row spans="1:4" r="3">
      <c t="s" s="4" r="A3">
        <v>1517</v>
      </c>
      <c t="n" s="7" r="B3">
        <v>2322</v>
      </c>
      <c t="n" s="7" r="C3">
        <v>2473</v>
      </c>
      <c t="n" s="7" r="D3">
        <v>2401</v>
      </c>
    </row>
    <row spans="1:4" r="4">
      <c t="s" s="4" r="A4">
        <v>1454</v>
      </c>
    </row>
    <row spans="1:4" r="5">
      <c t="s" s="3" r="A5">
        <v>1516</v>
      </c>
    </row>
    <row spans="1:4" r="6">
      <c t="s" s="4" r="A6">
        <v>1517</v>
      </c>
      <c t="n" s="6" r="B6">
        <v>86</v>
      </c>
      <c t="n" s="6" r="C6">
        <v>2473</v>
      </c>
    </row>
    <row spans="1:4" r="7">
      <c t="s" s="4" r="A7">
        <v>1472</v>
      </c>
    </row>
    <row spans="1:4" r="8">
      <c t="s" s="3" r="A8">
        <v>1516</v>
      </c>
    </row>
    <row spans="1:4" r="9">
      <c t="s" s="4" r="A9">
        <v>1517</v>
      </c>
      <c t="n" s="6" r="B9">
        <v>67</v>
      </c>
      <c t="n" s="6" r="C9">
        <v>802</v>
      </c>
    </row>
    <row spans="1:4" r="10">
      <c t="s" s="4" r="A10">
        <v>1474</v>
      </c>
    </row>
    <row spans="1:4" r="11">
      <c t="s" s="3" r="A11">
        <v>1516</v>
      </c>
    </row>
    <row spans="1:4" r="12">
      <c t="s" s="4" r="A12">
        <v>1517</v>
      </c>
      <c t="n" s="6" r="B12">
        <v>19</v>
      </c>
      <c t="n" s="6" r="C12">
        <v>1425</v>
      </c>
    </row>
    <row spans="1:4" r="13">
      <c t="s" s="4" r="A13">
        <v>1476</v>
      </c>
    </row>
    <row spans="1:4" r="14">
      <c t="s" s="3" r="A14">
        <v>1516</v>
      </c>
    </row>
    <row spans="1:4" r="15">
      <c t="s" s="4" r="A15">
        <v>1517</v>
      </c>
      <c t="n" s="6" r="B15">
        <v>0</v>
      </c>
      <c t="n" s="6" r="C15">
        <v>246</v>
      </c>
    </row>
    <row spans="1:4" r="16">
      <c t="s" s="4" r="A16">
        <v>1518</v>
      </c>
    </row>
    <row spans="1:4" r="17">
      <c t="s" s="3" r="A17">
        <v>1516</v>
      </c>
    </row>
    <row spans="1:4" r="18">
      <c t="s" s="4" r="A18">
        <v>1517</v>
      </c>
      <c t="n" s="6" r="C18">
        <v>833</v>
      </c>
    </row>
    <row spans="1:4" r="19">
      <c t="s" s="4" r="A19">
        <v>1519</v>
      </c>
    </row>
    <row spans="1:4" r="20">
      <c t="s" s="3" r="A20">
        <v>1516</v>
      </c>
    </row>
    <row spans="1:4" r="21">
      <c t="s" s="4" r="A21">
        <v>1517</v>
      </c>
      <c t="n" s="6" r="C21">
        <v>833</v>
      </c>
    </row>
    <row spans="1:4" r="22">
      <c t="s" s="4" r="A22">
        <v>1520</v>
      </c>
    </row>
    <row spans="1:4" r="23">
      <c t="s" s="3" r="A23">
        <v>1516</v>
      </c>
    </row>
    <row spans="1:4" r="24">
      <c t="s" s="4" r="A24">
        <v>1517</v>
      </c>
      <c t="n" s="6" r="C24">
        <v>358</v>
      </c>
    </row>
    <row spans="1:4" r="25">
      <c t="s" s="4" r="A25">
        <v>1521</v>
      </c>
    </row>
    <row spans="1:4" r="26">
      <c t="s" s="3" r="A26">
        <v>1516</v>
      </c>
    </row>
    <row spans="1:4" r="27">
      <c t="s" s="4" r="A27">
        <v>1517</v>
      </c>
      <c t="n" s="6" r="C27">
        <v>358</v>
      </c>
    </row>
    <row spans="1:4" r="28">
      <c t="s" s="4" r="A28">
        <v>1522</v>
      </c>
    </row>
    <row spans="1:4" r="29">
      <c t="s" s="3" r="A29">
        <v>1516</v>
      </c>
    </row>
    <row spans="1:4" r="30">
      <c t="s" s="4" r="A30">
        <v>1517</v>
      </c>
      <c t="n" s="6" r="C30">
        <v>18</v>
      </c>
    </row>
    <row spans="1:4" r="31">
      <c t="s" s="4" r="A31">
        <v>1523</v>
      </c>
    </row>
    <row spans="1:4" r="32">
      <c t="s" s="3" r="A32">
        <v>1516</v>
      </c>
    </row>
    <row spans="1:4" r="33">
      <c t="s" s="4" r="A33">
        <v>1517</v>
      </c>
      <c t="n" s="6" r="C33">
        <v>18</v>
      </c>
    </row>
    <row spans="1:4" r="34">
      <c t="s" s="4" r="A34">
        <v>1524</v>
      </c>
    </row>
    <row spans="1:4" r="35">
      <c t="s" s="3" r="A35">
        <v>1516</v>
      </c>
    </row>
    <row spans="1:4" r="36">
      <c t="s" s="4" r="A36">
        <v>1517</v>
      </c>
      <c t="n" s="6" r="B36">
        <v>9</v>
      </c>
      <c t="n" s="6" r="C36">
        <v>12</v>
      </c>
    </row>
    <row spans="1:4" r="37">
      <c t="s" s="4" r="A37">
        <v>1525</v>
      </c>
    </row>
    <row spans="1:4" r="38">
      <c t="s" s="3" r="A38">
        <v>1516</v>
      </c>
    </row>
    <row spans="1:4" r="39">
      <c t="s" s="4" r="A39">
        <v>1517</v>
      </c>
      <c t="n" s="6" r="B39">
        <v>9</v>
      </c>
      <c t="n" s="6" r="C39">
        <v>9</v>
      </c>
    </row>
    <row spans="1:4" r="40">
      <c t="s" s="4" r="A40">
        <v>1526</v>
      </c>
    </row>
    <row spans="1:4" r="41">
      <c t="s" s="3" r="A41">
        <v>1516</v>
      </c>
    </row>
    <row spans="1:4" r="42">
      <c t="s" s="4" r="A42">
        <v>1517</v>
      </c>
      <c t="n" s="6" r="C42">
        <v>3</v>
      </c>
    </row>
    <row spans="1:4" r="43">
      <c t="s" s="4" r="A43">
        <v>1527</v>
      </c>
    </row>
    <row spans="1:4" r="44">
      <c t="s" s="3" r="A44">
        <v>1516</v>
      </c>
    </row>
    <row spans="1:4" r="45">
      <c t="s" s="4" r="A45">
        <v>1517</v>
      </c>
      <c t="n" s="6" r="B45">
        <v>24</v>
      </c>
      <c t="n" s="6" r="C45">
        <v>920</v>
      </c>
    </row>
    <row spans="1:4" r="46">
      <c t="s" s="4" r="A46">
        <v>1528</v>
      </c>
    </row>
    <row spans="1:4" r="47">
      <c t="s" s="3" r="A47">
        <v>1516</v>
      </c>
    </row>
    <row spans="1:4" r="48">
      <c t="s" s="4" r="A48">
        <v>1517</v>
      </c>
      <c t="n" s="6" r="B48">
        <v>24</v>
      </c>
      <c t="n" s="6" r="C48">
        <v>743</v>
      </c>
    </row>
    <row spans="1:4" r="49">
      <c t="s" s="4" r="A49">
        <v>1529</v>
      </c>
    </row>
    <row spans="1:4" r="50">
      <c t="s" s="3" r="A50">
        <v>1516</v>
      </c>
    </row>
    <row spans="1:4" r="51">
      <c t="s" s="4" r="A51">
        <v>1517</v>
      </c>
      <c t="n" s="6" r="C51">
        <v>177</v>
      </c>
    </row>
    <row spans="1:4" r="52">
      <c t="s" s="4" r="A52">
        <v>1530</v>
      </c>
    </row>
    <row spans="1:4" r="53">
      <c t="s" s="3" r="A53">
        <v>1516</v>
      </c>
    </row>
    <row spans="1:4" r="54">
      <c t="s" s="4" r="A54">
        <v>1517</v>
      </c>
      <c t="n" s="6" r="B54">
        <v>43</v>
      </c>
      <c t="n" s="6" r="C54">
        <v>46</v>
      </c>
    </row>
    <row spans="1:4" r="55">
      <c t="s" s="4" r="A55">
        <v>1531</v>
      </c>
    </row>
    <row spans="1:4" r="56">
      <c t="s" s="3" r="A56">
        <v>1516</v>
      </c>
    </row>
    <row spans="1:4" r="57">
      <c t="s" s="4" r="A57">
        <v>1517</v>
      </c>
      <c t="n" s="6" r="B57">
        <v>43</v>
      </c>
      <c t="n" s="6" r="C57">
        <v>46</v>
      </c>
    </row>
    <row spans="1:4" r="58">
      <c t="s" s="4" r="A58">
        <v>1532</v>
      </c>
    </row>
    <row spans="1:4" r="59">
      <c t="s" s="3" r="A59">
        <v>1516</v>
      </c>
    </row>
    <row spans="1:4" r="60">
      <c t="s" s="4" r="A60">
        <v>1517</v>
      </c>
      <c t="n" s="6" r="C60">
        <v>1</v>
      </c>
    </row>
    <row spans="1:4" r="61">
      <c t="s" s="4" r="A61">
        <v>1533</v>
      </c>
    </row>
    <row spans="1:4" r="62">
      <c t="s" s="3" r="A62">
        <v>1516</v>
      </c>
    </row>
    <row spans="1:4" r="63">
      <c t="s" s="4" r="A63">
        <v>1517</v>
      </c>
      <c t="n" s="6" r="C63">
        <v>1</v>
      </c>
    </row>
    <row spans="1:4" r="64">
      <c t="s" s="4" r="A64">
        <v>1534</v>
      </c>
    </row>
    <row spans="1:4" r="65">
      <c t="s" s="3" r="A65">
        <v>1516</v>
      </c>
    </row>
    <row spans="1:4" r="66">
      <c t="s" s="4" r="A66">
        <v>1517</v>
      </c>
      <c t="n" s="6" r="B66">
        <v>10</v>
      </c>
      <c t="n" s="6" r="C66">
        <v>252</v>
      </c>
    </row>
    <row spans="1:4" r="67">
      <c t="s" s="4" r="A67">
        <v>1535</v>
      </c>
    </row>
    <row spans="1:4" r="68">
      <c t="s" s="3" r="A68">
        <v>1516</v>
      </c>
    </row>
    <row spans="1:4" r="69">
      <c t="s" s="4" r="A69">
        <v>1517</v>
      </c>
      <c t="n" s="7" r="B69">
        <v>10</v>
      </c>
      <c t="n" s="6" r="C69">
        <v>10</v>
      </c>
    </row>
    <row spans="1:4" r="70">
      <c t="s" s="4" r="A70">
        <v>1536</v>
      </c>
    </row>
    <row spans="1:4" r="71">
      <c t="s" s="3" r="A71">
        <v>1516</v>
      </c>
    </row>
    <row spans="1:4" r="72">
      <c t="s" s="4" r="A72">
        <v>1517</v>
      </c>
      <c t="n" s="6" r="C72">
        <v>242</v>
      </c>
    </row>
    <row spans="1:4" r="73">
      <c t="s" s="4" r="A73">
        <v>1537</v>
      </c>
    </row>
    <row spans="1:4" r="74">
      <c t="s" s="3" r="A74">
        <v>1516</v>
      </c>
    </row>
    <row spans="1:4" r="75">
      <c t="s" s="4" r="A75">
        <v>1517</v>
      </c>
      <c t="n" s="6" r="C75">
        <v>13</v>
      </c>
    </row>
    <row spans="1:4" r="76">
      <c t="s" s="4" r="A76">
        <v>1538</v>
      </c>
    </row>
    <row spans="1:4" r="77">
      <c t="s" s="3" r="A77">
        <v>1516</v>
      </c>
    </row>
    <row spans="1:4" r="78">
      <c t="s" s="4" r="A78">
        <v>1517</v>
      </c>
      <c t="n" s="6" r="C78">
        <v>13</v>
      </c>
    </row>
    <row spans="1:4" r="79">
      <c t="s" s="4" r="A79">
        <v>1539</v>
      </c>
    </row>
    <row spans="1:4" r="80">
      <c t="s" s="3" r="A80">
        <v>1516</v>
      </c>
    </row>
    <row spans="1:4" r="81">
      <c t="s" s="4" r="A81">
        <v>1517</v>
      </c>
      <c t="n" s="6" r="C81">
        <v>20</v>
      </c>
    </row>
    <row spans="1:4" r="82">
      <c t="s" s="4" r="A82">
        <v>1540</v>
      </c>
    </row>
    <row spans="1:4" r="83">
      <c t="s" s="3" r="A83">
        <v>1516</v>
      </c>
    </row>
    <row spans="1:4" r="84">
      <c t="s" s="4" r="A84">
        <v>1517</v>
      </c>
      <c t="n" s="6" r="C84">
        <v>0</v>
      </c>
    </row>
    <row spans="1:4" r="85">
      <c t="s" s="4" r="A85">
        <v>1541</v>
      </c>
    </row>
    <row spans="1:4" r="86">
      <c t="s" s="3" r="A86">
        <v>1516</v>
      </c>
    </row>
    <row spans="1:4" r="87">
      <c t="s" s="4" r="A87">
        <v>1517</v>
      </c>
      <c t="n" s="7" r="C87">
        <v>2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42</v>
      </c>
      <c t="s" s="2" r="B1">
        <v>1</v>
      </c>
    </row>
    <row spans="1:3" r="2">
      <c t="s" s="2" r="B2">
        <v>2</v>
      </c>
      <c t="s" s="2" r="C2">
        <v>30</v>
      </c>
    </row>
    <row spans="1:3" r="3">
      <c t="s" s="3" r="A3">
        <v>1543</v>
      </c>
    </row>
    <row spans="1:3" r="4">
      <c t="s" s="4" r="A4">
        <v>1544</v>
      </c>
      <c t="s" s="4" r="B4">
        <v>474</v>
      </c>
      <c t="s" s="4" r="C4">
        <v>1442</v>
      </c>
    </row>
    <row spans="1:3" r="5">
      <c t="s" s="4" r="A5">
        <v>1545</v>
      </c>
      <c t="s" s="4" r="B5">
        <v>1442</v>
      </c>
      <c t="s" s="4" r="C5">
        <v>1442</v>
      </c>
    </row>
    <row spans="1:3" r="6">
      <c t="s" s="4" r="A6">
        <v>1546</v>
      </c>
      <c t="s" s="4" r="B6">
        <v>1198</v>
      </c>
      <c t="s" s="4" r="C6">
        <v>1198</v>
      </c>
    </row>
    <row spans="1:3" r="7">
      <c t="s" s="4" r="A7">
        <v>1547</v>
      </c>
      <c t="s" s="4" r="B7">
        <v>1548</v>
      </c>
      <c t="s" s="4" r="C7">
        <v>1198</v>
      </c>
    </row>
    <row spans="1:3" r="8">
      <c t="s" s="4" r="A8">
        <v>1549</v>
      </c>
      <c t="s" s="4" r="B8">
        <v>1550</v>
      </c>
      <c t="s" s="4" r="C8">
        <v>1550</v>
      </c>
    </row>
    <row spans="1:3" r="9">
      <c t="s" s="3" r="A9">
        <v>1551</v>
      </c>
    </row>
    <row spans="1:3" r="10">
      <c t="n" s="6" r="A10">
        <v>2016</v>
      </c>
      <c t="n" s="7" r="B10">
        <v>6</v>
      </c>
    </row>
    <row spans="1:3" r="11">
      <c t="n" s="6" r="A11">
        <v>2017</v>
      </c>
      <c t="n" s="6" r="B11">
        <v>4</v>
      </c>
    </row>
    <row spans="1:3" r="12">
      <c t="n" s="6" r="A12">
        <v>2018</v>
      </c>
      <c t="n" s="6" r="B12">
        <v>5</v>
      </c>
    </row>
    <row spans="1:3" r="13">
      <c t="n" s="6" r="A13">
        <v>2019</v>
      </c>
      <c t="n" s="6" r="B13">
        <v>6</v>
      </c>
    </row>
    <row spans="1:3" r="14">
      <c t="n" s="6" r="A14">
        <v>2020</v>
      </c>
      <c t="n" s="6" r="B14">
        <v>5</v>
      </c>
    </row>
    <row spans="1:3" r="15">
      <c t="s" s="4" r="A15">
        <v>1552</v>
      </c>
      <c t="n" s="7" r="B15">
        <v>36</v>
      </c>
    </row>
    <row spans="1:3" r="16">
      <c t="s" s="4" r="A16">
        <v>1450</v>
      </c>
    </row>
    <row spans="1:3" r="17">
      <c t="s" s="3" r="A17">
        <v>1543</v>
      </c>
    </row>
    <row spans="1:3" r="18">
      <c t="s" s="4" r="A18">
        <v>1544</v>
      </c>
      <c t="s" s="4" r="B18">
        <v>1452</v>
      </c>
    </row>
    <row spans="1:3" r="19">
      <c t="s" s="4" r="A19">
        <v>1553</v>
      </c>
    </row>
    <row spans="1:3" r="20">
      <c t="s" s="3" r="A20">
        <v>1543</v>
      </c>
    </row>
    <row spans="1:3" r="21">
      <c t="s" s="4" r="A21">
        <v>1544</v>
      </c>
      <c t="s" s="4" r="B21">
        <v>1449</v>
      </c>
    </row>
    <row spans="1:3" r="22">
      <c t="s" s="4" r="A22">
        <v>1454</v>
      </c>
    </row>
    <row spans="1:3" r="23">
      <c t="s" s="3" r="A23">
        <v>1543</v>
      </c>
    </row>
    <row spans="1:3" r="24">
      <c t="s" s="4" r="A24">
        <v>1544</v>
      </c>
      <c t="s" s="4" r="B24">
        <v>14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54</v>
      </c>
      <c t="s" s="2" r="B1">
        <v>1</v>
      </c>
    </row>
    <row spans="1:4" r="2">
      <c t="s" s="2" r="B2">
        <v>2</v>
      </c>
      <c t="s" s="2" r="C2">
        <v>30</v>
      </c>
      <c t="s" s="2" r="D2">
        <v>82</v>
      </c>
    </row>
    <row spans="1:4" r="3">
      <c t="s" s="3" r="A3">
        <v>1555</v>
      </c>
    </row>
    <row spans="1:4" r="4">
      <c t="s" s="4" r="A4">
        <v>1556</v>
      </c>
      <c t="n" s="7" r="B4">
        <v>211</v>
      </c>
      <c t="n" s="7" r="C4">
        <v>192</v>
      </c>
      <c t="n" s="7" r="D4">
        <v>340</v>
      </c>
    </row>
    <row spans="1:4" r="5">
      <c t="s" s="4" r="A5">
        <v>1557</v>
      </c>
    </row>
    <row spans="1:4" r="6">
      <c t="s" s="3" r="A6">
        <v>1555</v>
      </c>
    </row>
    <row spans="1:4" r="7">
      <c t="s" s="4" r="A7">
        <v>1556</v>
      </c>
      <c t="n" s="6" r="B7">
        <v>18</v>
      </c>
      <c t="n" s="6" r="C7">
        <v>10</v>
      </c>
      <c t="n" s="6" r="D7">
        <v>43</v>
      </c>
    </row>
    <row spans="1:4" r="8">
      <c t="s" s="4" r="A8">
        <v>1558</v>
      </c>
    </row>
    <row spans="1:4" r="9">
      <c t="s" s="3" r="A9">
        <v>1555</v>
      </c>
    </row>
    <row spans="1:4" r="10">
      <c t="s" s="4" r="A10">
        <v>1556</v>
      </c>
      <c t="n" s="6" r="B10">
        <v>1</v>
      </c>
      <c t="n" s="6" r="C10">
        <v>1</v>
      </c>
      <c t="n" s="6" r="D10">
        <v>2</v>
      </c>
    </row>
    <row spans="1:4" r="11">
      <c t="s" s="4" r="A11">
        <v>1559</v>
      </c>
    </row>
    <row spans="1:4" r="12">
      <c t="s" s="3" r="A12">
        <v>1555</v>
      </c>
    </row>
    <row spans="1:4" r="13">
      <c t="s" s="4" r="A13">
        <v>1556</v>
      </c>
      <c t="n" s="6" r="B13">
        <v>16</v>
      </c>
      <c t="n" s="6" r="C13">
        <v>10</v>
      </c>
      <c t="n" s="6" r="D13">
        <v>13</v>
      </c>
    </row>
    <row spans="1:4" r="14">
      <c t="s" s="4" r="A14">
        <v>1560</v>
      </c>
    </row>
    <row spans="1:4" r="15">
      <c t="s" s="3" r="A15">
        <v>1555</v>
      </c>
    </row>
    <row spans="1:4" r="16">
      <c t="s" s="4" r="A16">
        <v>1556</v>
      </c>
      <c t="n" s="6" r="B16">
        <v>0</v>
      </c>
      <c t="n" s="6" r="C16">
        <v>0</v>
      </c>
      <c t="n" s="6" r="D16">
        <v>-4</v>
      </c>
    </row>
    <row spans="1:4" r="17">
      <c t="s" s="4" r="A17">
        <v>1561</v>
      </c>
    </row>
    <row spans="1:4" r="18">
      <c t="s" s="3" r="A18">
        <v>1555</v>
      </c>
    </row>
    <row spans="1:4" r="19">
      <c t="s" s="4" r="A19">
        <v>1556</v>
      </c>
      <c t="n" s="6" r="B19">
        <v>174</v>
      </c>
      <c t="n" s="6" r="C19">
        <v>171</v>
      </c>
      <c t="n" s="6" r="D19">
        <v>286</v>
      </c>
    </row>
    <row spans="1:4" r="20">
      <c t="s" s="4" r="A20">
        <v>1562</v>
      </c>
    </row>
    <row spans="1:4" r="21">
      <c t="s" s="3" r="A21">
        <v>1555</v>
      </c>
    </row>
    <row spans="1:4" r="22">
      <c t="s" s="4" r="A22">
        <v>1556</v>
      </c>
      <c t="n" s="7" r="B22">
        <v>2</v>
      </c>
      <c t="n" s="7" r="C22">
        <v>0</v>
      </c>
      <c t="n" s="7" r="D22">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1563</v>
      </c>
      <c t="s" s="2" r="B1">
        <v>1564</v>
      </c>
      <c t="s" s="2" r="C1">
        <v>1565</v>
      </c>
      <c t="s" s="2" r="D1">
        <v>1566</v>
      </c>
      <c t="s" s="2" r="E1">
        <v>1567</v>
      </c>
      <c t="s" s="2" r="F1">
        <v>1568</v>
      </c>
      <c t="s" s="2" r="G1">
        <v>1569</v>
      </c>
      <c t="s" s="2" r="H1">
        <v>1570</v>
      </c>
      <c t="s" s="2" r="I1">
        <v>2</v>
      </c>
      <c t="s" s="2" r="J1">
        <v>30</v>
      </c>
      <c t="s" s="2" r="K1">
        <v>82</v>
      </c>
    </row>
    <row spans="1:11" r="2">
      <c t="s" s="3" r="A2">
        <v>1555</v>
      </c>
    </row>
    <row spans="1:11" r="3">
      <c t="s" s="4" r="A3">
        <v>1571</v>
      </c>
      <c t="n" s="7" r="I3">
        <v>211000</v>
      </c>
      <c t="n" s="7" r="J3">
        <v>192000</v>
      </c>
      <c t="n" s="7" r="K3">
        <v>340000</v>
      </c>
    </row>
    <row spans="1:11" r="4">
      <c t="s" s="4" r="A4">
        <v>1572</v>
      </c>
      <c t="n" s="6" r="I4">
        <v>0</v>
      </c>
      <c t="n" s="6" r="J4">
        <v>58000</v>
      </c>
    </row>
    <row spans="1:11" r="5">
      <c t="s" s="4" r="A5">
        <v>1573</v>
      </c>
    </row>
    <row spans="1:11" r="6">
      <c t="s" s="3" r="A6">
        <v>1555</v>
      </c>
    </row>
    <row spans="1:11" r="7">
      <c t="s" s="4" r="A7">
        <v>1574</v>
      </c>
      <c t="n" s="6" r="B7">
        <v>1700000</v>
      </c>
    </row>
    <row spans="1:11" r="8">
      <c t="s" s="4" r="A8">
        <v>1571</v>
      </c>
      <c t="n" s="6" r="I8">
        <v>8000</v>
      </c>
    </row>
    <row spans="1:11" r="9">
      <c t="s" s="4" r="A9">
        <v>1575</v>
      </c>
    </row>
    <row spans="1:11" r="10">
      <c t="s" s="3" r="A10">
        <v>1555</v>
      </c>
    </row>
    <row spans="1:11" r="11">
      <c t="s" s="4" r="A11">
        <v>1576</v>
      </c>
      <c t="s" s="4" r="B11">
        <v>499</v>
      </c>
    </row>
    <row spans="1:11" r="12">
      <c t="s" s="4" r="A12">
        <v>1577</v>
      </c>
    </row>
    <row spans="1:11" r="13">
      <c t="s" s="3" r="A13">
        <v>1555</v>
      </c>
    </row>
    <row spans="1:11" r="14">
      <c t="s" s="4" r="A14">
        <v>1576</v>
      </c>
      <c t="s" s="4" r="B14">
        <v>1578</v>
      </c>
    </row>
    <row spans="1:11" r="15">
      <c t="s" s="4" r="A15">
        <v>1579</v>
      </c>
    </row>
    <row spans="1:11" r="16">
      <c t="s" s="3" r="A16">
        <v>1555</v>
      </c>
    </row>
    <row spans="1:11" r="17">
      <c t="s" s="4" r="A17">
        <v>1574</v>
      </c>
      <c t="n" s="6" r="E17">
        <v>2000000</v>
      </c>
    </row>
    <row spans="1:11" r="18">
      <c t="s" s="4" r="A18">
        <v>1580</v>
      </c>
    </row>
    <row spans="1:11" r="19">
      <c t="s" s="3" r="A19">
        <v>1555</v>
      </c>
    </row>
    <row spans="1:11" r="20">
      <c t="s" s="4" r="A20">
        <v>1576</v>
      </c>
      <c t="s" s="4" r="E20">
        <v>499</v>
      </c>
    </row>
    <row spans="1:11" r="21">
      <c t="s" s="4" r="A21">
        <v>1581</v>
      </c>
    </row>
    <row spans="1:11" r="22">
      <c t="s" s="3" r="A22">
        <v>1555</v>
      </c>
    </row>
    <row spans="1:11" r="23">
      <c t="s" s="4" r="A23">
        <v>1576</v>
      </c>
      <c t="s" s="4" r="E23">
        <v>1578</v>
      </c>
    </row>
    <row spans="1:11" r="24">
      <c t="s" s="4" r="A24">
        <v>1582</v>
      </c>
    </row>
    <row spans="1:11" r="25">
      <c t="s" s="3" r="A25">
        <v>1555</v>
      </c>
    </row>
    <row spans="1:11" r="26">
      <c t="s" s="4" r="A26">
        <v>1571</v>
      </c>
      <c t="n" s="6" r="I26">
        <v>4000</v>
      </c>
      <c t="n" s="6" r="J26">
        <v>9000</v>
      </c>
    </row>
    <row spans="1:11" r="27">
      <c t="s" s="4" r="A27">
        <v>1583</v>
      </c>
    </row>
    <row spans="1:11" r="28">
      <c t="s" s="3" r="A28">
        <v>1555</v>
      </c>
    </row>
    <row spans="1:11" r="29">
      <c t="s" s="4" r="A29">
        <v>1574</v>
      </c>
      <c t="n" s="6" r="G29">
        <v>2200000</v>
      </c>
    </row>
    <row spans="1:11" r="30">
      <c t="s" s="4" r="A30">
        <v>1576</v>
      </c>
      <c t="s" s="4" r="G30">
        <v>1584</v>
      </c>
    </row>
    <row spans="1:11" r="31">
      <c t="s" s="4" r="A31">
        <v>1585</v>
      </c>
    </row>
    <row spans="1:11" r="32">
      <c t="s" s="3" r="A32">
        <v>1555</v>
      </c>
    </row>
    <row spans="1:11" r="33">
      <c t="s" s="4" r="A33">
        <v>1571</v>
      </c>
      <c t="n" s="6" r="I33">
        <v>7000</v>
      </c>
      <c t="n" s="6" r="J33">
        <v>2000</v>
      </c>
      <c t="n" s="6" r="K33">
        <v>11000</v>
      </c>
    </row>
    <row spans="1:11" r="34">
      <c t="s" s="4" r="A34">
        <v>1586</v>
      </c>
    </row>
    <row spans="1:11" r="35">
      <c t="s" s="3" r="A35">
        <v>1555</v>
      </c>
    </row>
    <row spans="1:11" r="36">
      <c t="s" s="4" r="A36">
        <v>1587</v>
      </c>
      <c t="n" s="7" r="C36">
        <v>53000</v>
      </c>
    </row>
    <row spans="1:11" r="37">
      <c t="s" s="4" r="A37">
        <v>1588</v>
      </c>
      <c t="n" s="6" r="C37">
        <v>2273008</v>
      </c>
    </row>
    <row spans="1:11" r="38">
      <c t="s" s="4" r="A38">
        <v>1589</v>
      </c>
    </row>
    <row spans="1:11" r="39">
      <c t="s" s="3" r="A39">
        <v>1555</v>
      </c>
    </row>
    <row spans="1:11" r="40">
      <c t="s" s="4" r="A40">
        <v>1587</v>
      </c>
      <c t="n" s="7" r="D40">
        <v>26000</v>
      </c>
    </row>
    <row spans="1:11" r="41">
      <c t="s" s="4" r="A41">
        <v>1590</v>
      </c>
      <c t="n" s="6" r="D41">
        <v>986580</v>
      </c>
    </row>
    <row spans="1:11" r="42">
      <c t="s" s="4" r="A42">
        <v>1591</v>
      </c>
    </row>
    <row spans="1:11" r="43">
      <c t="s" s="3" r="A43">
        <v>1555</v>
      </c>
    </row>
    <row spans="1:11" r="44">
      <c t="s" s="4" r="A44">
        <v>1574</v>
      </c>
      <c t="n" s="6" r="H44">
        <v>539000</v>
      </c>
    </row>
    <row spans="1:11" r="45">
      <c t="s" s="4" r="A45">
        <v>1587</v>
      </c>
      <c t="n" s="7" r="F45">
        <v>7000</v>
      </c>
      <c t="n" s="7" r="H45">
        <v>9000</v>
      </c>
    </row>
    <row spans="1:11" r="46">
      <c t="s" s="4" r="A46">
        <v>1590</v>
      </c>
      <c t="n" s="6" r="F46">
        <v>390460</v>
      </c>
    </row>
    <row spans="1:11" r="47">
      <c t="s" s="4" r="A47">
        <v>1592</v>
      </c>
      <c t="n" s="7" r="F47">
        <v>49</v>
      </c>
    </row>
    <row spans="1:11" r="48">
      <c t="s" s="4" r="A48">
        <v>1593</v>
      </c>
      <c t="s" s="4" r="F48">
        <v>1251</v>
      </c>
      <c t="s" s="4" r="H48">
        <v>1251</v>
      </c>
    </row>
    <row spans="1:11" r="49">
      <c t="s" s="4" r="A49">
        <v>1594</v>
      </c>
    </row>
    <row spans="1:11" r="50">
      <c t="s" s="3" r="A50">
        <v>1555</v>
      </c>
    </row>
    <row spans="1:11" r="51">
      <c t="s" s="4" r="A51">
        <v>1571</v>
      </c>
      <c t="n" s="7" r="I51">
        <v>18000</v>
      </c>
      <c t="n" s="7" r="J51">
        <v>10000</v>
      </c>
      <c t="n" s="7" r="K51">
        <v>43000</v>
      </c>
    </row>
    <row spans="1:11" r="52">
      <c t="s" s="4" r="A52">
        <v>1595</v>
      </c>
      <c t="n" s="6" r="I52">
        <v>20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J103"/>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37"/>
    <col customWidth="1" max="5" min="5" width="24"/>
    <col customWidth="1" max="6" min="6" width="37"/>
    <col customWidth="1" max="7" min="7" width="24"/>
    <col customWidth="1" max="8" min="8" width="37"/>
    <col customWidth="1" max="9" min="9" width="21"/>
    <col customWidth="1" max="10" min="10" width="21"/>
  </cols>
  <sheetData>
    <row spans="1:10" r="1">
      <c t="s" s="1" r="A1">
        <v>1596</v>
      </c>
      <c t="s" s="2" r="B1">
        <v>1597</v>
      </c>
      <c t="s" s="2" r="C1">
        <v>1598</v>
      </c>
      <c t="s" s="2" r="D1">
        <v>1599</v>
      </c>
      <c t="s" s="2" r="E1">
        <v>1600</v>
      </c>
      <c t="s" s="2" r="F1">
        <v>1601</v>
      </c>
      <c t="s" s="2" r="G1">
        <v>1602</v>
      </c>
      <c t="s" s="2" r="H1">
        <v>1603</v>
      </c>
      <c t="s" s="2" r="I1">
        <v>664</v>
      </c>
      <c t="s" s="2" r="J1">
        <v>665</v>
      </c>
    </row>
    <row spans="1:10" r="2">
      <c t="s" s="3" r="A2">
        <v>1604</v>
      </c>
    </row>
    <row spans="1:10" r="3">
      <c t="s" s="4" r="A3">
        <v>1571</v>
      </c>
      <c t="n" s="7" r="H3">
        <v>211000000</v>
      </c>
      <c t="n" s="7" r="I3">
        <v>192000000</v>
      </c>
      <c t="n" s="7" r="J3">
        <v>340000000</v>
      </c>
    </row>
    <row spans="1:10" r="4">
      <c t="s" s="4" r="A4">
        <v>1605</v>
      </c>
      <c t="n" s="6" r="H4">
        <v>13000000</v>
      </c>
    </row>
    <row spans="1:10" r="5">
      <c t="s" s="4" r="A5">
        <v>1606</v>
      </c>
      <c t="n" s="6" r="H5">
        <v>200000</v>
      </c>
      <c t="n" s="6" r="I5">
        <v>3000000</v>
      </c>
    </row>
    <row spans="1:10" r="6">
      <c t="s" s="4" r="A6">
        <v>1607</v>
      </c>
      <c t="n" s="6" r="H6">
        <v>70000</v>
      </c>
      <c t="n" s="6" r="I6">
        <v>1000000</v>
      </c>
    </row>
    <row spans="1:10" r="7">
      <c t="s" s="4" r="A7">
        <v>1608</v>
      </c>
    </row>
    <row spans="1:10" r="8">
      <c t="s" s="3" r="A8">
        <v>1604</v>
      </c>
    </row>
    <row spans="1:10" r="9">
      <c t="s" s="4" r="A9">
        <v>1609</v>
      </c>
      <c t="n" s="6" r="D9">
        <v>2000000</v>
      </c>
    </row>
    <row spans="1:10" r="10">
      <c t="s" s="4" r="A10">
        <v>1606</v>
      </c>
      <c t="n" s="6" r="J10">
        <v>14000000</v>
      </c>
    </row>
    <row spans="1:10" r="11">
      <c t="s" s="4" r="A11">
        <v>1607</v>
      </c>
      <c t="n" s="6" r="J11">
        <v>5000000</v>
      </c>
    </row>
    <row spans="1:10" r="12">
      <c t="s" s="4" r="A12">
        <v>1558</v>
      </c>
    </row>
    <row spans="1:10" r="13">
      <c t="s" s="3" r="A13">
        <v>1604</v>
      </c>
    </row>
    <row spans="1:10" r="14">
      <c t="s" s="4" r="A14">
        <v>1571</v>
      </c>
      <c t="n" s="6" r="H14">
        <v>1000000</v>
      </c>
      <c t="n" s="6" r="I14">
        <v>1000000</v>
      </c>
      <c t="n" s="6" r="J14">
        <v>2000000</v>
      </c>
    </row>
    <row spans="1:10" r="15">
      <c t="s" s="4" r="A15">
        <v>1610</v>
      </c>
    </row>
    <row spans="1:10" r="16">
      <c t="s" s="3" r="A16">
        <v>1604</v>
      </c>
    </row>
    <row spans="1:10" r="17">
      <c t="s" s="4" r="A17">
        <v>1609</v>
      </c>
      <c t="n" s="6" r="B17">
        <v>442885</v>
      </c>
    </row>
    <row spans="1:10" r="18">
      <c t="s" s="4" r="A18">
        <v>1611</v>
      </c>
      <c t="n" s="11" r="C18">
        <v>22.9</v>
      </c>
    </row>
    <row spans="1:10" r="19">
      <c t="s" s="4" r="A19">
        <v>1612</v>
      </c>
      <c t="s" s="4" r="B19">
        <v>503</v>
      </c>
    </row>
    <row spans="1:10" r="20">
      <c t="s" s="4" r="A20">
        <v>1613</v>
      </c>
      <c t="n" s="11" r="C20">
        <v>1.58</v>
      </c>
    </row>
    <row spans="1:10" r="21">
      <c t="s" s="4" r="A21">
        <v>1614</v>
      </c>
      <c t="s" s="4" r="B21">
        <v>509</v>
      </c>
    </row>
    <row spans="1:10" r="22">
      <c t="s" s="4" r="A22">
        <v>1615</v>
      </c>
      <c t="s" s="4" r="B22">
        <v>1616</v>
      </c>
    </row>
    <row spans="1:10" r="23">
      <c t="s" s="4" r="A23">
        <v>1617</v>
      </c>
      <c t="s" s="4" r="B23">
        <v>1618</v>
      </c>
    </row>
    <row spans="1:10" r="24">
      <c t="s" s="4" r="A24">
        <v>1619</v>
      </c>
      <c t="s" s="4" r="B24">
        <v>1620</v>
      </c>
    </row>
    <row spans="1:10" r="25">
      <c t="s" s="4" r="A25">
        <v>1621</v>
      </c>
      <c t="s" s="4" r="B25">
        <v>1622</v>
      </c>
    </row>
    <row spans="1:10" r="26">
      <c t="s" s="4" r="A26">
        <v>1623</v>
      </c>
      <c t="n" s="7" r="B26">
        <v>1000000</v>
      </c>
    </row>
    <row spans="1:10" r="27">
      <c t="s" s="4" r="A27">
        <v>1571</v>
      </c>
      <c t="n" s="6" r="H27">
        <v>333000</v>
      </c>
    </row>
    <row spans="1:10" r="28">
      <c t="s" s="4" r="A28">
        <v>1624</v>
      </c>
    </row>
    <row spans="1:10" r="29">
      <c t="s" s="3" r="A29">
        <v>1604</v>
      </c>
    </row>
    <row spans="1:10" r="30">
      <c t="s" s="4" r="A30">
        <v>1625</v>
      </c>
      <c t="s" s="4" r="B30">
        <v>1626</v>
      </c>
    </row>
    <row spans="1:10" r="31">
      <c t="s" s="4" r="A31">
        <v>1627</v>
      </c>
    </row>
    <row spans="1:10" r="32">
      <c t="s" s="3" r="A32">
        <v>1604</v>
      </c>
    </row>
    <row spans="1:10" r="33">
      <c t="s" s="4" r="A33">
        <v>1625</v>
      </c>
      <c t="s" s="4" r="B33">
        <v>1626</v>
      </c>
    </row>
    <row spans="1:10" r="34">
      <c t="s" s="4" r="A34">
        <v>1628</v>
      </c>
    </row>
    <row spans="1:10" r="35">
      <c t="s" s="3" r="A35">
        <v>1604</v>
      </c>
    </row>
    <row spans="1:10" r="36">
      <c t="s" s="4" r="A36">
        <v>1625</v>
      </c>
      <c t="s" s="4" r="B36">
        <v>1626</v>
      </c>
    </row>
    <row spans="1:10" r="37">
      <c t="s" s="4" r="A37">
        <v>1629</v>
      </c>
    </row>
    <row spans="1:10" r="38">
      <c t="s" s="3" r="A38">
        <v>1604</v>
      </c>
    </row>
    <row spans="1:10" r="39">
      <c t="s" s="4" r="A39">
        <v>1609</v>
      </c>
      <c t="n" s="6" r="B39">
        <v>244597</v>
      </c>
    </row>
    <row spans="1:10" r="40">
      <c t="s" s="4" r="A40">
        <v>1630</v>
      </c>
    </row>
    <row spans="1:10" r="41">
      <c t="s" s="3" r="A41">
        <v>1604</v>
      </c>
    </row>
    <row spans="1:10" r="42">
      <c t="s" s="4" r="A42">
        <v>1609</v>
      </c>
      <c t="n" s="6" r="D42">
        <v>395720</v>
      </c>
    </row>
    <row spans="1:10" r="43">
      <c t="s" s="4" r="A43">
        <v>1611</v>
      </c>
      <c t="n" s="11" r="E43">
        <v>18.68</v>
      </c>
    </row>
    <row spans="1:10" r="44">
      <c t="s" s="4" r="A44">
        <v>1612</v>
      </c>
      <c t="s" s="4" r="D44">
        <v>503</v>
      </c>
    </row>
    <row spans="1:10" r="45">
      <c t="s" s="4" r="A45">
        <v>1631</v>
      </c>
      <c t="n" s="8" r="D45">
        <v>2.89</v>
      </c>
    </row>
    <row spans="1:10" r="46">
      <c t="s" s="4" r="A46">
        <v>1614</v>
      </c>
      <c t="s" s="4" r="D46">
        <v>509</v>
      </c>
    </row>
    <row spans="1:10" r="47">
      <c t="s" s="4" r="A47">
        <v>1615</v>
      </c>
      <c t="s" s="4" r="D47">
        <v>1632</v>
      </c>
    </row>
    <row spans="1:10" r="48">
      <c t="s" s="4" r="A48">
        <v>1617</v>
      </c>
      <c t="s" s="4" r="D48">
        <v>1618</v>
      </c>
    </row>
    <row spans="1:10" r="49">
      <c t="s" s="4" r="A49">
        <v>1619</v>
      </c>
      <c t="s" s="4" r="D49">
        <v>1633</v>
      </c>
    </row>
    <row spans="1:10" r="50">
      <c t="s" s="4" r="A50">
        <v>1621</v>
      </c>
      <c t="s" s="4" r="D50">
        <v>1634</v>
      </c>
    </row>
    <row spans="1:10" r="51">
      <c t="s" s="4" r="A51">
        <v>1623</v>
      </c>
      <c t="n" s="7" r="D51">
        <v>1000000</v>
      </c>
    </row>
    <row spans="1:10" r="52">
      <c t="s" s="4" r="A52">
        <v>1571</v>
      </c>
      <c t="n" s="6" r="H52">
        <v>216000</v>
      </c>
      <c t="n" s="6" r="I52">
        <v>345000</v>
      </c>
    </row>
    <row spans="1:10" r="53">
      <c t="s" s="4" r="A53">
        <v>1635</v>
      </c>
    </row>
    <row spans="1:10" r="54">
      <c t="s" s="3" r="A54">
        <v>1604</v>
      </c>
    </row>
    <row spans="1:10" r="55">
      <c t="s" s="4" r="A55">
        <v>1625</v>
      </c>
      <c t="s" s="4" r="D55">
        <v>1626</v>
      </c>
    </row>
    <row spans="1:10" r="56">
      <c t="s" s="4" r="A56">
        <v>1636</v>
      </c>
    </row>
    <row spans="1:10" r="57">
      <c t="s" s="3" r="A57">
        <v>1604</v>
      </c>
    </row>
    <row spans="1:10" r="58">
      <c t="s" s="4" r="A58">
        <v>1625</v>
      </c>
      <c t="s" s="4" r="D58">
        <v>1626</v>
      </c>
    </row>
    <row spans="1:10" r="59">
      <c t="s" s="4" r="A59">
        <v>1637</v>
      </c>
    </row>
    <row spans="1:10" r="60">
      <c t="s" s="3" r="A60">
        <v>1604</v>
      </c>
    </row>
    <row spans="1:10" r="61">
      <c t="s" s="4" r="A61">
        <v>1625</v>
      </c>
      <c t="s" s="4" r="D61">
        <v>1626</v>
      </c>
    </row>
    <row spans="1:10" r="62">
      <c t="s" s="4" r="A62">
        <v>1638</v>
      </c>
    </row>
    <row spans="1:10" r="63">
      <c t="s" s="3" r="A63">
        <v>1604</v>
      </c>
    </row>
    <row spans="1:10" r="64">
      <c t="s" s="4" r="A64">
        <v>1609</v>
      </c>
      <c t="n" s="6" r="D64">
        <v>214174</v>
      </c>
    </row>
    <row spans="1:10" r="65">
      <c t="s" s="4" r="A65">
        <v>1639</v>
      </c>
    </row>
    <row spans="1:10" r="66">
      <c t="s" s="3" r="A66">
        <v>1604</v>
      </c>
    </row>
    <row spans="1:10" r="67">
      <c t="s" s="4" r="A67">
        <v>1609</v>
      </c>
      <c t="n" s="6" r="F67">
        <v>457000</v>
      </c>
    </row>
    <row spans="1:10" r="68">
      <c t="s" s="4" r="A68">
        <v>1611</v>
      </c>
      <c t="n" s="11" r="G68">
        <v>13.81</v>
      </c>
    </row>
    <row spans="1:10" r="69">
      <c t="s" s="4" r="A69">
        <v>1612</v>
      </c>
      <c t="s" s="4" r="F69">
        <v>1640</v>
      </c>
    </row>
    <row spans="1:10" r="70">
      <c t="s" s="4" r="A70">
        <v>1631</v>
      </c>
      <c t="n" s="8" r="F70">
        <v>1.79</v>
      </c>
    </row>
    <row spans="1:10" r="71">
      <c t="s" s="4" r="A71">
        <v>1614</v>
      </c>
      <c t="s" s="4" r="F71">
        <v>509</v>
      </c>
    </row>
    <row spans="1:10" r="72">
      <c t="s" s="4" r="A72">
        <v>1615</v>
      </c>
      <c t="s" s="4" r="F72">
        <v>1641</v>
      </c>
    </row>
    <row spans="1:10" r="73">
      <c t="s" s="4" r="A73">
        <v>1617</v>
      </c>
      <c t="s" s="4" r="F73">
        <v>1642</v>
      </c>
    </row>
    <row spans="1:10" r="74">
      <c t="s" s="4" r="A74">
        <v>1619</v>
      </c>
      <c t="s" s="4" r="F74">
        <v>1643</v>
      </c>
    </row>
    <row spans="1:10" r="75">
      <c t="s" s="4" r="A75">
        <v>1621</v>
      </c>
      <c t="s" s="4" r="F75">
        <v>1644</v>
      </c>
    </row>
    <row spans="1:10" r="76">
      <c t="s" s="4" r="A76">
        <v>1623</v>
      </c>
      <c t="n" s="7" r="F76">
        <v>818597</v>
      </c>
    </row>
    <row spans="1:10" r="77">
      <c t="s" s="4" r="A77">
        <v>1571</v>
      </c>
      <c t="n" s="7" r="H77">
        <v>71000</v>
      </c>
      <c t="n" s="6" r="I77">
        <v>131000</v>
      </c>
      <c t="n" s="6" r="J77">
        <v>357000</v>
      </c>
    </row>
    <row spans="1:10" r="78">
      <c t="s" s="4" r="A78">
        <v>1645</v>
      </c>
    </row>
    <row spans="1:10" r="79">
      <c t="s" s="3" r="A79">
        <v>1604</v>
      </c>
    </row>
    <row spans="1:10" r="80">
      <c t="s" s="4" r="A80">
        <v>1625</v>
      </c>
      <c t="s" s="4" r="F80">
        <v>1626</v>
      </c>
    </row>
    <row spans="1:10" r="81">
      <c t="s" s="4" r="A81">
        <v>1646</v>
      </c>
    </row>
    <row spans="1:10" r="82">
      <c t="s" s="3" r="A82">
        <v>1604</v>
      </c>
    </row>
    <row spans="1:10" r="83">
      <c t="s" s="4" r="A83">
        <v>1625</v>
      </c>
      <c t="s" s="4" r="F83">
        <v>1626</v>
      </c>
    </row>
    <row spans="1:10" r="84">
      <c t="s" s="4" r="A84">
        <v>1647</v>
      </c>
    </row>
    <row spans="1:10" r="85">
      <c t="s" s="3" r="A85">
        <v>1604</v>
      </c>
    </row>
    <row spans="1:10" r="86">
      <c t="s" s="4" r="A86">
        <v>1625</v>
      </c>
      <c t="s" s="4" r="F86">
        <v>1626</v>
      </c>
    </row>
    <row spans="1:10" r="87">
      <c t="s" s="4" r="A87">
        <v>1648</v>
      </c>
    </row>
    <row spans="1:10" r="88">
      <c t="s" s="3" r="A88">
        <v>1604</v>
      </c>
    </row>
    <row spans="1:10" r="89">
      <c t="s" s="4" r="A89">
        <v>1609</v>
      </c>
      <c t="n" s="6" r="F89">
        <v>246000</v>
      </c>
    </row>
    <row spans="1:10" r="90">
      <c t="s" s="4" r="A90">
        <v>1649</v>
      </c>
    </row>
    <row spans="1:10" r="91">
      <c t="s" s="3" r="A91">
        <v>1604</v>
      </c>
    </row>
    <row spans="1:10" r="92">
      <c t="s" s="4" r="A92">
        <v>1609</v>
      </c>
      <c t="n" s="6" r="H92">
        <v>0</v>
      </c>
    </row>
    <row spans="1:10" r="93">
      <c t="s" s="4" r="A93">
        <v>1650</v>
      </c>
      <c t="n" s="7" r="H93">
        <v>0</v>
      </c>
    </row>
    <row spans="1:10" r="94">
      <c t="s" s="4" r="A94">
        <v>1651</v>
      </c>
      <c t="n" s="6" r="H94">
        <v>2262</v>
      </c>
    </row>
    <row spans="1:10" r="95">
      <c t="s" s="4" r="A95">
        <v>1652</v>
      </c>
      <c t="n" s="8" r="H95">
        <v>24.86</v>
      </c>
    </row>
    <row spans="1:10" r="96">
      <c t="s" s="4" r="A96">
        <v>1653</v>
      </c>
    </row>
    <row spans="1:10" r="97">
      <c t="s" s="3" r="A97">
        <v>1604</v>
      </c>
    </row>
    <row spans="1:10" r="98">
      <c t="s" s="4" r="A98">
        <v>1571</v>
      </c>
      <c t="n" s="7" r="H98">
        <v>4000000</v>
      </c>
      <c t="n" s="6" r="I98">
        <v>9000000</v>
      </c>
    </row>
    <row spans="1:10" r="99">
      <c t="s" s="4" r="A99">
        <v>1654</v>
      </c>
    </row>
    <row spans="1:10" r="100">
      <c t="s" s="3" r="A100">
        <v>1604</v>
      </c>
    </row>
    <row spans="1:10" r="101">
      <c t="s" s="4" r="A101">
        <v>1571</v>
      </c>
      <c t="n" s="6" r="H101">
        <v>1000000</v>
      </c>
      <c t="n" s="7" r="I101">
        <v>1000000</v>
      </c>
      <c t="n" s="7" r="J101">
        <v>-2000000</v>
      </c>
    </row>
    <row spans="1:10" r="102">
      <c t="s" s="4" r="A102">
        <v>1655</v>
      </c>
      <c t="n" s="7" r="H102">
        <v>1000000</v>
      </c>
    </row>
    <row spans="1:10" r="103">
      <c t="s" s="4" r="A103">
        <v>1656</v>
      </c>
      <c t="s" s="4" r="H103">
        <v>165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37"/>
    <col customWidth="1" max="3" min="3" width="47"/>
    <col customWidth="1" max="4" min="4" width="24"/>
  </cols>
  <sheetData>
    <row spans="1:4" r="1">
      <c t="s" s="1" r="A1">
        <v>1658</v>
      </c>
      <c t="s" s="2" r="B1">
        <v>1</v>
      </c>
    </row>
    <row spans="1:4" r="2">
      <c t="s" s="2" r="B2">
        <v>1603</v>
      </c>
      <c t="s" s="2" r="C2">
        <v>1659</v>
      </c>
      <c t="s" s="2" r="D2">
        <v>1660</v>
      </c>
    </row>
    <row spans="1:4" r="3">
      <c t="s" s="4" r="A3">
        <v>1661</v>
      </c>
    </row>
    <row spans="1:4" r="4">
      <c t="s" s="3" r="A4">
        <v>1662</v>
      </c>
    </row>
    <row spans="1:4" r="5">
      <c t="s" s="4" r="A5">
        <v>1663</v>
      </c>
      <c t="n" s="6" r="B5">
        <v>16837900</v>
      </c>
      <c t="n" s="6" r="C5">
        <v>16837900</v>
      </c>
    </row>
    <row spans="1:4" r="6">
      <c t="s" s="4" r="A6">
        <v>1664</v>
      </c>
      <c t="n" s="6" r="B6">
        <v>444000</v>
      </c>
      <c t="n" s="6" r="C6">
        <v>444000</v>
      </c>
    </row>
    <row spans="1:4" r="7">
      <c t="s" s="4" r="A7">
        <v>1665</v>
      </c>
      <c t="n" s="6" r="B7">
        <v>-4196700</v>
      </c>
      <c t="n" s="6" r="C7">
        <v>-4196700</v>
      </c>
    </row>
    <row spans="1:4" r="8">
      <c t="s" s="4" r="A8">
        <v>1666</v>
      </c>
      <c t="n" s="6" r="B8">
        <v>-483100</v>
      </c>
      <c t="n" s="6" r="C8">
        <v>-483100</v>
      </c>
    </row>
    <row spans="1:4" r="9">
      <c t="s" s="4" r="A9">
        <v>1667</v>
      </c>
      <c t="n" s="6" r="B9">
        <v>0</v>
      </c>
      <c t="n" s="6" r="C9">
        <v>0</v>
      </c>
    </row>
    <row spans="1:4" r="10">
      <c t="s" s="4" r="A10">
        <v>1668</v>
      </c>
      <c t="n" s="6" r="B10">
        <v>12602100</v>
      </c>
      <c t="n" s="6" r="C10">
        <v>12602100</v>
      </c>
    </row>
    <row spans="1:4" r="11">
      <c t="s" s="3" r="A11">
        <v>1669</v>
      </c>
    </row>
    <row spans="1:4" r="12">
      <c t="s" s="4" r="A12">
        <v>1670</v>
      </c>
      <c t="n" s="11" r="C12">
        <v>21.39</v>
      </c>
    </row>
    <row spans="1:4" r="13">
      <c t="s" s="4" r="A13">
        <v>1671</v>
      </c>
      <c t="n" s="12" r="C13">
        <v>22.9</v>
      </c>
    </row>
    <row spans="1:4" r="14">
      <c t="s" s="4" r="A14">
        <v>1672</v>
      </c>
      <c t="n" s="12" r="C14">
        <v>18.26</v>
      </c>
    </row>
    <row spans="1:4" r="15">
      <c t="s" s="4" r="A15">
        <v>1673</v>
      </c>
      <c t="n" s="12" r="C15">
        <v>22.75</v>
      </c>
    </row>
    <row spans="1:4" r="16">
      <c t="s" s="4" r="A16">
        <v>1674</v>
      </c>
      <c t="n" s="6" r="C16">
        <v>0</v>
      </c>
    </row>
    <row spans="1:4" r="17">
      <c t="s" s="4" r="A17">
        <v>1675</v>
      </c>
      <c t="n" s="11" r="C17">
        <v>21.39</v>
      </c>
    </row>
    <row spans="1:4" r="18">
      <c t="s" s="4" r="A18">
        <v>1676</v>
      </c>
      <c t="s" s="4" r="B18">
        <v>1677</v>
      </c>
      <c t="s" s="4" r="C18">
        <v>1677</v>
      </c>
    </row>
    <row spans="1:4" r="19">
      <c t="s" s="4" r="A19">
        <v>1678</v>
      </c>
      <c t="n" s="6" r="B19">
        <v>10074600</v>
      </c>
      <c t="n" s="6" r="C19">
        <v>10074600</v>
      </c>
    </row>
    <row spans="1:4" r="20">
      <c t="s" s="4" r="A20">
        <v>1679</v>
      </c>
      <c t="n" s="11" r="D20">
        <v>22.5</v>
      </c>
    </row>
    <row spans="1:4" r="21">
      <c t="s" s="4" r="A21">
        <v>1676</v>
      </c>
      <c t="s" s="4" r="B21">
        <v>1657</v>
      </c>
      <c t="s" s="4" r="C21">
        <v>1657</v>
      </c>
    </row>
    <row spans="1:4" r="22">
      <c t="s" s="4" r="A22">
        <v>1680</v>
      </c>
    </row>
    <row spans="1:4" r="23">
      <c t="s" s="3" r="A23">
        <v>1662</v>
      </c>
    </row>
    <row spans="1:4" r="24">
      <c t="s" s="4" r="A24">
        <v>1663</v>
      </c>
      <c t="n" s="6" r="B24">
        <v>1105200</v>
      </c>
      <c t="n" s="6" r="C24">
        <v>1105200</v>
      </c>
    </row>
    <row spans="1:4" r="25">
      <c t="s" s="4" r="A25">
        <v>1664</v>
      </c>
      <c t="n" s="6" r="B25">
        <v>0</v>
      </c>
      <c t="n" s="6" r="C25">
        <v>0</v>
      </c>
    </row>
    <row spans="1:4" r="26">
      <c t="s" s="4" r="A26">
        <v>1665</v>
      </c>
      <c t="n" s="6" r="B26">
        <v>-510700</v>
      </c>
      <c t="n" s="6" r="C26">
        <v>-510700</v>
      </c>
    </row>
    <row spans="1:4" r="27">
      <c t="s" s="4" r="A27">
        <v>1666</v>
      </c>
      <c t="n" s="6" r="B27">
        <v>-553500</v>
      </c>
      <c t="n" s="6" r="C27">
        <v>-553500</v>
      </c>
    </row>
    <row spans="1:4" r="28">
      <c t="s" s="4" r="A28">
        <v>1667</v>
      </c>
      <c t="n" s="6" r="B28">
        <v>0</v>
      </c>
      <c t="n" s="6" r="C28">
        <v>0</v>
      </c>
    </row>
    <row spans="1:4" r="29">
      <c t="s" s="4" r="A29">
        <v>1668</v>
      </c>
      <c t="n" s="6" r="B29">
        <v>41000</v>
      </c>
      <c t="n" s="6" r="C29">
        <v>41000</v>
      </c>
    </row>
    <row spans="1:4" r="30">
      <c t="s" s="3" r="A30">
        <v>1669</v>
      </c>
    </row>
    <row spans="1:4" r="31">
      <c t="s" s="4" r="A31">
        <v>1681</v>
      </c>
      <c t="n" s="8" r="B31">
        <v>25.53</v>
      </c>
    </row>
    <row spans="1:4" r="32">
      <c t="s" s="4" r="A32">
        <v>1682</v>
      </c>
      <c t="n" s="6" r="B32">
        <v>0</v>
      </c>
    </row>
    <row spans="1:4" r="33">
      <c t="s" s="4" r="A33">
        <v>1683</v>
      </c>
      <c t="n" s="12" r="B33">
        <v>25.33</v>
      </c>
    </row>
    <row spans="1:4" r="34">
      <c t="s" s="4" r="A34">
        <v>1684</v>
      </c>
      <c t="n" s="12" r="B34">
        <v>25.59</v>
      </c>
    </row>
    <row spans="1:4" r="35">
      <c t="s" s="4" r="A35">
        <v>1685</v>
      </c>
      <c t="n" s="6" r="B35">
        <v>0</v>
      </c>
    </row>
    <row spans="1:4" r="36">
      <c t="s" s="4" r="A36">
        <v>1686</v>
      </c>
      <c t="n" s="8" r="B36">
        <v>27.28</v>
      </c>
    </row>
    <row spans="1:4" r="37">
      <c t="s" s="4" r="A37">
        <v>1687</v>
      </c>
      <c t="n" s="13" r="B37">
        <v>245.3</v>
      </c>
      <c t="n" s="14" r="C37">
        <v>245.3</v>
      </c>
    </row>
    <row spans="1:4" r="38">
      <c t="s" s="4" r="A38">
        <v>1676</v>
      </c>
      <c t="s" s="4" r="B38">
        <v>1688</v>
      </c>
      <c t="s" s="4" r="C38">
        <v>1688</v>
      </c>
    </row>
    <row spans="1:4" r="39">
      <c t="s" s="4" r="A39">
        <v>1678</v>
      </c>
      <c t="n" s="6" r="B39">
        <v>40900</v>
      </c>
      <c t="n" s="6" r="C39">
        <v>40900</v>
      </c>
    </row>
    <row spans="1:4" r="40">
      <c t="s" s="4" r="A40">
        <v>1689</v>
      </c>
      <c t="n" s="8" r="B40">
        <v>27.28</v>
      </c>
      <c t="n" s="11" r="C40">
        <v>27.28</v>
      </c>
    </row>
    <row spans="1:4" r="41">
      <c t="s" s="4" r="A41">
        <v>1690</v>
      </c>
      <c t="n" s="7" r="B41">
        <v>0</v>
      </c>
      <c t="n" s="15" r="C41">
        <v>0</v>
      </c>
    </row>
    <row spans="1:4" r="42">
      <c t="s" s="4" r="A42">
        <v>1676</v>
      </c>
      <c t="s" s="4" r="B42">
        <v>1688</v>
      </c>
      <c t="s" s="4" r="C42">
        <v>1688</v>
      </c>
    </row>
    <row spans="1:4" r="43">
      <c t="s" s="4" r="A43">
        <v>1691</v>
      </c>
    </row>
    <row spans="1:4" r="44">
      <c t="s" s="3" r="A44">
        <v>1662</v>
      </c>
    </row>
    <row spans="1:4" r="45">
      <c t="s" s="4" r="A45">
        <v>1663</v>
      </c>
      <c t="n" s="6" r="B45">
        <v>5942400</v>
      </c>
      <c t="n" s="6" r="C45">
        <v>5942400</v>
      </c>
    </row>
    <row spans="1:4" r="46">
      <c t="s" s="4" r="A46">
        <v>1664</v>
      </c>
      <c t="n" s="6" r="B46">
        <v>29100</v>
      </c>
      <c t="n" s="6" r="C46">
        <v>29100</v>
      </c>
    </row>
    <row spans="1:4" r="47">
      <c t="s" s="4" r="A47">
        <v>1665</v>
      </c>
      <c t="n" s="6" r="B47">
        <v>-541100</v>
      </c>
      <c t="n" s="6" r="C47">
        <v>-541100</v>
      </c>
    </row>
    <row spans="1:4" r="48">
      <c t="s" s="4" r="A48">
        <v>1666</v>
      </c>
      <c t="n" s="6" r="B48">
        <v>-23100</v>
      </c>
      <c t="n" s="6" r="C48">
        <v>-23100</v>
      </c>
    </row>
    <row spans="1:4" r="49">
      <c t="s" s="4" r="A49">
        <v>1667</v>
      </c>
      <c t="n" s="6" r="B49">
        <v>-8800</v>
      </c>
      <c t="n" s="6" r="C49">
        <v>-8800</v>
      </c>
    </row>
    <row spans="1:4" r="50">
      <c t="s" s="4" r="A50">
        <v>1668</v>
      </c>
      <c t="n" s="6" r="B50">
        <v>5398500</v>
      </c>
      <c t="n" s="6" r="C50">
        <v>5398500</v>
      </c>
    </row>
    <row spans="1:4" r="51">
      <c t="s" s="3" r="A51">
        <v>1669</v>
      </c>
    </row>
    <row spans="1:4" r="52">
      <c t="s" s="4" r="A52">
        <v>1681</v>
      </c>
      <c t="n" s="8" r="B52">
        <v>45.03</v>
      </c>
    </row>
    <row spans="1:4" r="53">
      <c t="s" s="4" r="A53">
        <v>1682</v>
      </c>
      <c t="n" s="12" r="B53">
        <v>31.74</v>
      </c>
    </row>
    <row spans="1:4" r="54">
      <c t="s" s="4" r="A54">
        <v>1683</v>
      </c>
      <c t="n" s="12" r="B54">
        <v>17.06</v>
      </c>
    </row>
    <row spans="1:4" r="55">
      <c t="s" s="4" r="A55">
        <v>1684</v>
      </c>
      <c t="n" s="12" r="B55">
        <v>89.95</v>
      </c>
    </row>
    <row spans="1:4" r="56">
      <c t="s" s="4" r="A56">
        <v>1685</v>
      </c>
      <c t="n" s="12" r="B56">
        <v>45.45</v>
      </c>
    </row>
    <row spans="1:4" r="57">
      <c t="s" s="4" r="A57">
        <v>1686</v>
      </c>
      <c t="n" s="8" r="B57">
        <v>47.59</v>
      </c>
    </row>
    <row spans="1:4" r="58">
      <c t="s" s="4" r="A58">
        <v>1676</v>
      </c>
      <c t="s" s="4" r="B58">
        <v>1692</v>
      </c>
      <c t="s" s="4" r="C58">
        <v>1692</v>
      </c>
    </row>
    <row spans="1:4" r="59">
      <c t="s" s="4" r="A59">
        <v>1678</v>
      </c>
      <c t="n" s="6" r="B59">
        <v>4736700</v>
      </c>
      <c t="n" s="6" r="C59">
        <v>4736700</v>
      </c>
    </row>
    <row spans="1:4" r="60">
      <c t="s" s="4" r="A60">
        <v>1689</v>
      </c>
      <c t="n" s="8" r="B60">
        <v>43.04</v>
      </c>
      <c t="n" s="11" r="C60">
        <v>43.04</v>
      </c>
    </row>
    <row spans="1:4" r="61">
      <c t="s" s="4" r="A61">
        <v>1676</v>
      </c>
      <c t="s" s="4" r="B61">
        <v>1692</v>
      </c>
      <c t="s" s="4" r="C61">
        <v>169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1693</v>
      </c>
      <c t="s" s="2" r="B1">
        <v>1</v>
      </c>
    </row>
    <row spans="1:4" r="2">
      <c t="s" s="2" r="B2">
        <v>2</v>
      </c>
      <c t="s" s="2" r="C2">
        <v>30</v>
      </c>
      <c t="s" s="2" r="D2">
        <v>82</v>
      </c>
    </row>
    <row spans="1:4" r="3">
      <c t="s" s="4" r="A3">
        <v>1661</v>
      </c>
    </row>
    <row spans="1:4" r="4">
      <c t="s" s="3" r="A4">
        <v>1555</v>
      </c>
    </row>
    <row spans="1:4" r="5">
      <c t="s" s="4" r="A5">
        <v>1694</v>
      </c>
      <c t="s" s="4" r="B5">
        <v>1620</v>
      </c>
      <c t="s" s="4" r="C5">
        <v>1633</v>
      </c>
      <c t="s" s="4" r="D5">
        <v>1643</v>
      </c>
    </row>
    <row spans="1:4" r="6">
      <c t="s" s="4" r="A6">
        <v>1695</v>
      </c>
      <c t="s" s="4" r="B6">
        <v>1616</v>
      </c>
      <c t="s" s="4" r="C6">
        <v>1632</v>
      </c>
      <c t="s" s="4" r="D6">
        <v>1641</v>
      </c>
    </row>
    <row spans="1:4" r="7">
      <c t="s" s="4" r="A7">
        <v>1696</v>
      </c>
      <c t="s" s="4" r="B7">
        <v>1622</v>
      </c>
      <c t="s" s="4" r="C7">
        <v>1634</v>
      </c>
      <c t="s" s="4" r="D7">
        <v>1644</v>
      </c>
    </row>
    <row spans="1:4" r="8">
      <c t="s" s="4" r="A8">
        <v>1697</v>
      </c>
      <c t="s" s="4" r="B8">
        <v>1618</v>
      </c>
      <c t="s" s="4" r="C8">
        <v>1618</v>
      </c>
      <c t="s" s="4" r="D8">
        <v>1642</v>
      </c>
    </row>
    <row spans="1:4" r="9">
      <c t="s" s="4" r="A9">
        <v>1698</v>
      </c>
      <c t="n" s="8" r="B9">
        <v>1.73</v>
      </c>
      <c t="n" s="8" r="C9">
        <v>2.89</v>
      </c>
      <c t="n" s="8" r="D9">
        <v>1.79</v>
      </c>
    </row>
    <row spans="1:4" r="10">
      <c t="s" s="4" r="A10">
        <v>1691</v>
      </c>
    </row>
    <row spans="1:4" r="11">
      <c t="s" s="3" r="A11">
        <v>1555</v>
      </c>
    </row>
    <row spans="1:4" r="12">
      <c t="s" s="4" r="A12">
        <v>1694</v>
      </c>
      <c t="s" s="4" r="B12">
        <v>1176</v>
      </c>
      <c t="s" s="4" r="C12">
        <v>1699</v>
      </c>
    </row>
    <row spans="1:4" r="13">
      <c t="s" s="4" r="A13">
        <v>1695</v>
      </c>
      <c t="s" s="4" r="B13">
        <v>1700</v>
      </c>
      <c t="s" s="4" r="C13">
        <v>1701</v>
      </c>
    </row>
    <row spans="1:4" r="14">
      <c t="s" s="4" r="A14">
        <v>1696</v>
      </c>
      <c t="s" s="4" r="B14">
        <v>1702</v>
      </c>
      <c t="s" s="4" r="C14">
        <v>1702</v>
      </c>
    </row>
    <row spans="1:4" r="15">
      <c t="s" s="4" r="A15">
        <v>1697</v>
      </c>
      <c t="s" s="4" r="B15">
        <v>1703</v>
      </c>
      <c t="s" s="4" r="C15">
        <v>1703</v>
      </c>
      <c t="s" s="4" r="D15">
        <v>1703</v>
      </c>
    </row>
    <row spans="1:4" r="16">
      <c t="s" s="4" r="A16">
        <v>1698</v>
      </c>
      <c t="n" s="8" r="B16">
        <v>4.13</v>
      </c>
      <c t="n" s="8" r="C16">
        <v>4.78</v>
      </c>
      <c t="n" s="8" r="D16">
        <v>5.44</v>
      </c>
    </row>
    <row spans="1:4" r="17">
      <c t="s" s="4" r="A17">
        <v>1704</v>
      </c>
    </row>
    <row spans="1:4" r="18">
      <c t="s" s="3" r="A18">
        <v>1555</v>
      </c>
    </row>
    <row spans="1:4" r="19">
      <c t="s" s="4" r="A19">
        <v>1694</v>
      </c>
      <c t="s" s="4" r="D19">
        <v>1199</v>
      </c>
    </row>
    <row spans="1:4" r="20">
      <c t="s" s="4" r="A20">
        <v>1695</v>
      </c>
      <c t="s" s="4" r="D20">
        <v>1705</v>
      </c>
    </row>
    <row spans="1:4" r="21">
      <c t="s" s="4" r="A21">
        <v>1696</v>
      </c>
      <c t="s" s="4" r="D21">
        <v>1706</v>
      </c>
    </row>
    <row spans="1:4" r="22">
      <c t="s" s="4" r="A22">
        <v>1707</v>
      </c>
    </row>
    <row spans="1:4" r="23">
      <c t="s" s="3" r="A23">
        <v>1555</v>
      </c>
    </row>
    <row spans="1:4" r="24">
      <c t="s" s="4" r="A24">
        <v>1694</v>
      </c>
      <c t="s" s="4" r="D24">
        <v>1708</v>
      </c>
    </row>
    <row spans="1:4" r="25">
      <c t="s" s="4" r="A25">
        <v>1695</v>
      </c>
      <c t="s" s="4" r="D25">
        <v>1709</v>
      </c>
    </row>
    <row spans="1:4" r="26">
      <c t="s" s="4" r="A26">
        <v>1696</v>
      </c>
      <c t="s" s="4" r="D26">
        <v>171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1711</v>
      </c>
      <c t="s" s="2" r="B1">
        <v>1</v>
      </c>
    </row>
    <row spans="1:4" r="2">
      <c t="s" s="2" r="B2">
        <v>2</v>
      </c>
      <c t="s" s="2" r="C2">
        <v>30</v>
      </c>
      <c t="s" s="2" r="D2">
        <v>82</v>
      </c>
    </row>
    <row spans="1:4" r="3">
      <c t="s" s="3" r="A3">
        <v>1712</v>
      </c>
    </row>
    <row spans="1:4" r="4">
      <c t="s" s="4" r="A4">
        <v>1571</v>
      </c>
      <c t="n" s="7" r="B4">
        <v>211</v>
      </c>
      <c t="n" s="7" r="C4">
        <v>192</v>
      </c>
      <c t="n" s="7" r="D4">
        <v>340</v>
      </c>
    </row>
    <row spans="1:4" r="5">
      <c t="s" s="3" r="A5">
        <v>1713</v>
      </c>
    </row>
    <row spans="1:4" r="6">
      <c t="s" s="4" r="A6">
        <v>1572</v>
      </c>
      <c t="n" s="7" r="B6">
        <v>0</v>
      </c>
      <c t="n" s="6" r="C6">
        <v>58</v>
      </c>
    </row>
    <row spans="1:4" r="7">
      <c t="s" s="4" r="A7">
        <v>1714</v>
      </c>
    </row>
    <row spans="1:4" r="8">
      <c t="s" s="3" r="A8">
        <v>1712</v>
      </c>
    </row>
    <row spans="1:4" r="9">
      <c t="s" s="4" r="A9">
        <v>1612</v>
      </c>
      <c t="s" s="4" r="B9">
        <v>1677</v>
      </c>
    </row>
    <row spans="1:4" r="10">
      <c t="s" s="4" r="A10">
        <v>1715</v>
      </c>
      <c t="s" s="4" r="B10">
        <v>1716</v>
      </c>
    </row>
    <row spans="1:4" r="11">
      <c t="s" s="4" r="A11">
        <v>1571</v>
      </c>
      <c t="n" s="7" r="B11">
        <v>174</v>
      </c>
      <c t="n" s="7" r="C11">
        <v>171</v>
      </c>
      <c t="n" s="6" r="D11">
        <v>286</v>
      </c>
    </row>
    <row spans="1:4" r="12">
      <c t="s" s="4" r="A12">
        <v>1595</v>
      </c>
      <c t="n" s="6" r="B12">
        <v>19800000</v>
      </c>
    </row>
    <row spans="1:4" r="13">
      <c t="s" s="4" r="A13">
        <v>1655</v>
      </c>
      <c t="n" s="7" r="B13">
        <v>36</v>
      </c>
    </row>
    <row spans="1:4" r="14">
      <c t="s" s="4" r="A14">
        <v>1656</v>
      </c>
      <c t="s" s="4" r="B14">
        <v>1717</v>
      </c>
    </row>
    <row spans="1:4" r="15">
      <c t="s" s="3" r="A15">
        <v>1718</v>
      </c>
    </row>
    <row spans="1:4" r="16">
      <c t="s" s="4" r="A16">
        <v>1719</v>
      </c>
      <c t="n" s="6" r="B16">
        <v>51460</v>
      </c>
    </row>
    <row spans="1:4" r="17">
      <c t="s" s="4" r="A17">
        <v>1720</v>
      </c>
      <c t="n" s="6" r="B17">
        <v>10578</v>
      </c>
    </row>
    <row spans="1:4" r="18">
      <c t="s" s="4" r="A18">
        <v>1588</v>
      </c>
      <c t="n" s="6" r="B18">
        <v>28028</v>
      </c>
    </row>
    <row spans="1:4" r="19">
      <c t="s" s="4" r="A19">
        <v>1721</v>
      </c>
      <c t="n" s="6" r="B19">
        <v>34010</v>
      </c>
      <c t="n" s="6" r="C19">
        <v>51460</v>
      </c>
    </row>
    <row spans="1:4" r="20">
      <c t="s" s="3" r="A20">
        <v>1722</v>
      </c>
    </row>
    <row spans="1:4" r="21">
      <c t="s" s="4" r="A21">
        <v>1723</v>
      </c>
      <c t="n" s="8" r="B21">
        <v>15.37</v>
      </c>
    </row>
    <row spans="1:4" r="22">
      <c t="s" s="4" r="A22">
        <v>1724</v>
      </c>
      <c t="n" s="12" r="B22">
        <v>23.25</v>
      </c>
    </row>
    <row spans="1:4" r="23">
      <c t="s" s="4" r="A23">
        <v>1725</v>
      </c>
      <c t="n" s="12" r="B23">
        <v>14.63</v>
      </c>
    </row>
    <row spans="1:4" r="24">
      <c t="s" s="4" r="A24">
        <v>1726</v>
      </c>
      <c t="n" s="8" r="B24">
        <v>18.43</v>
      </c>
      <c t="n" s="8" r="C24">
        <v>15.37</v>
      </c>
    </row>
    <row spans="1:4" r="25">
      <c t="s" s="3" r="A25">
        <v>1713</v>
      </c>
    </row>
    <row spans="1:4" r="26">
      <c t="s" s="4" r="A26">
        <v>1572</v>
      </c>
      <c t="n" s="7" r="B26">
        <v>1</v>
      </c>
      <c t="n" s="7" r="C26">
        <v>1</v>
      </c>
      <c t="n" s="7" r="D26">
        <v>1</v>
      </c>
    </row>
    <row spans="1:4" r="27">
      <c t="s" s="4" r="A27">
        <v>1727</v>
      </c>
    </row>
    <row spans="1:4" r="28">
      <c t="s" s="3" r="A28">
        <v>1718</v>
      </c>
    </row>
    <row spans="1:4" r="29">
      <c t="s" s="4" r="A29">
        <v>1720</v>
      </c>
      <c t="n" s="6" r="B29">
        <v>4433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28</v>
      </c>
      <c t="s" s="2" r="B1">
        <v>1</v>
      </c>
    </row>
    <row spans="1:4" r="2">
      <c t="s" s="2" r="B2">
        <v>2</v>
      </c>
      <c t="s" s="2" r="C2">
        <v>30</v>
      </c>
      <c t="s" s="2" r="D2">
        <v>82</v>
      </c>
    </row>
    <row spans="1:4" r="3">
      <c t="s" s="3" r="A3">
        <v>1555</v>
      </c>
    </row>
    <row spans="1:4" r="4">
      <c t="s" s="4" r="A4">
        <v>1571</v>
      </c>
      <c t="n" s="7" r="B4">
        <v>211000000</v>
      </c>
      <c t="n" s="7" r="C4">
        <v>192000000</v>
      </c>
      <c t="n" s="7" r="D4">
        <v>340000000</v>
      </c>
    </row>
    <row spans="1:4" r="5">
      <c t="s" s="4" r="A5">
        <v>1729</v>
      </c>
    </row>
    <row spans="1:4" r="6">
      <c t="s" s="3" r="A6">
        <v>1555</v>
      </c>
    </row>
    <row spans="1:4" r="7">
      <c t="s" s="4" r="A7">
        <v>1730</v>
      </c>
      <c t="n" s="6" r="B7">
        <v>55000</v>
      </c>
    </row>
    <row spans="1:4" r="8">
      <c t="s" s="4" r="A8">
        <v>1571</v>
      </c>
      <c t="n" s="7" r="B8">
        <v>327800</v>
      </c>
      <c t="n" s="7" r="C8">
        <v>350300</v>
      </c>
      <c t="n" s="7" r="D8">
        <v>35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731</v>
      </c>
      <c t="s" s="2" r="B1">
        <v>1732</v>
      </c>
      <c t="s" s="2" r="C1">
        <v>2</v>
      </c>
      <c t="s" s="2" r="D1">
        <v>30</v>
      </c>
      <c t="s" s="2" r="E1">
        <v>82</v>
      </c>
    </row>
    <row spans="1:5" r="2">
      <c t="s" s="4" r="A2">
        <v>129</v>
      </c>
    </row>
    <row spans="1:5" r="3">
      <c t="s" s="3" r="A3">
        <v>1733</v>
      </c>
    </row>
    <row spans="1:5" r="4">
      <c t="s" s="4" r="A4">
        <v>1734</v>
      </c>
      <c t="s" s="4" r="C4">
        <v>503</v>
      </c>
    </row>
    <row spans="1:5" r="5">
      <c t="s" s="4" r="A5">
        <v>1735</v>
      </c>
    </row>
    <row spans="1:5" r="6">
      <c t="s" s="3" r="A6">
        <v>1733</v>
      </c>
    </row>
    <row spans="1:5" r="7">
      <c t="s" s="4" r="A7">
        <v>1736</v>
      </c>
      <c t="s" s="4" r="C7">
        <v>1514</v>
      </c>
    </row>
    <row spans="1:5" r="8">
      <c t="s" s="4" r="A8">
        <v>1737</v>
      </c>
      <c t="n" s="8" r="C8">
        <v>20.17</v>
      </c>
    </row>
    <row spans="1:5" r="9">
      <c t="s" s="4" r="A9">
        <v>1738</v>
      </c>
    </row>
    <row spans="1:5" r="10">
      <c t="s" s="3" r="A10">
        <v>1733</v>
      </c>
    </row>
    <row spans="1:5" r="11">
      <c t="s" s="4" r="A11">
        <v>1736</v>
      </c>
      <c t="s" s="4" r="C11">
        <v>1739</v>
      </c>
    </row>
    <row spans="1:5" r="12">
      <c t="s" s="4" r="A12">
        <v>1737</v>
      </c>
      <c t="n" s="8" r="C12">
        <v>23.05</v>
      </c>
    </row>
    <row spans="1:5" r="13">
      <c t="s" s="4" r="A13">
        <v>1740</v>
      </c>
      <c t="s" s="4" r="C13">
        <v>1741</v>
      </c>
    </row>
    <row spans="1:5" r="14">
      <c t="s" s="4" r="A14">
        <v>1742</v>
      </c>
      <c t="n" s="6" r="C14">
        <v>5000000</v>
      </c>
      <c t="n" s="6" r="D14">
        <v>5000000</v>
      </c>
      <c t="n" s="6" r="E14">
        <v>5000000</v>
      </c>
    </row>
    <row spans="1:5" r="15">
      <c t="s" s="4" r="A15">
        <v>1743</v>
      </c>
    </row>
    <row spans="1:5" r="16">
      <c t="s" s="3" r="A16">
        <v>1733</v>
      </c>
    </row>
    <row spans="1:5" r="17">
      <c t="s" s="4" r="A17">
        <v>1744</v>
      </c>
      <c t="n" s="7" r="C17">
        <v>16000</v>
      </c>
    </row>
    <row spans="1:5" r="18">
      <c t="s" s="4" r="A18">
        <v>1745</v>
      </c>
    </row>
    <row spans="1:5" r="19">
      <c t="s" s="3" r="A19">
        <v>1733</v>
      </c>
    </row>
    <row spans="1:5" r="20">
      <c t="s" s="4" r="A20">
        <v>1744</v>
      </c>
      <c t="n" s="7" r="D20">
        <v>10000</v>
      </c>
    </row>
    <row spans="1:5" r="21">
      <c t="s" s="4" r="A21">
        <v>1623</v>
      </c>
      <c t="n" s="7" r="B21">
        <v>6000</v>
      </c>
    </row>
    <row spans="1:5" r="22">
      <c t="s" s="4" r="A22">
        <v>1746</v>
      </c>
    </row>
    <row spans="1:5" r="23">
      <c t="s" s="3" r="A23">
        <v>1733</v>
      </c>
    </row>
    <row spans="1:5" r="24">
      <c t="s" s="4" r="A24">
        <v>1744</v>
      </c>
      <c t="n" s="7" r="E24">
        <v>13000</v>
      </c>
    </row>
    <row spans="1:5" r="25">
      <c t="s" s="4" r="A25">
        <v>1747</v>
      </c>
    </row>
    <row spans="1:5" r="26">
      <c t="s" s="3" r="A26">
        <v>1733</v>
      </c>
    </row>
    <row spans="1:5" r="27">
      <c t="s" s="4" r="A27">
        <v>1744</v>
      </c>
      <c t="n" s="7" r="C27">
        <v>281</v>
      </c>
    </row>
    <row spans="1:5" r="28">
      <c t="s" s="4" r="A28">
        <v>1748</v>
      </c>
    </row>
    <row spans="1:5" r="29">
      <c t="s" s="3" r="A29">
        <v>1733</v>
      </c>
    </row>
    <row spans="1:5" r="30">
      <c t="s" s="4" r="A30">
        <v>1744</v>
      </c>
      <c t="n" s="7" r="D30">
        <v>295</v>
      </c>
      <c t="n" s="7" r="E30">
        <v>278</v>
      </c>
    </row>
    <row spans="1:5" r="31">
      <c t="s" s="4" r="A31">
        <v>1749</v>
      </c>
      <c t="n" s="6" r="B31">
        <v>50</v>
      </c>
    </row>
    <row spans="1:5" r="32">
      <c t="s" s="4" r="A32">
        <v>1612</v>
      </c>
      <c t="s" s="4" r="B32">
        <v>1640</v>
      </c>
    </row>
    <row spans="1:5" r="33">
      <c t="s" s="4" r="A33">
        <v>1750</v>
      </c>
    </row>
    <row spans="1:5" r="34">
      <c t="s" s="3" r="A34">
        <v>1733</v>
      </c>
    </row>
    <row spans="1:5" r="35">
      <c t="s" s="4" r="A35">
        <v>1749</v>
      </c>
      <c t="n" s="6" r="B35">
        <v>2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751</v>
      </c>
      <c t="s" s="2" r="B1">
        <v>1752</v>
      </c>
      <c t="s" s="2" r="C1">
        <v>2</v>
      </c>
      <c t="s" s="2" r="D1">
        <v>30</v>
      </c>
      <c t="s" s="2" r="E1">
        <v>82</v>
      </c>
      <c t="s" s="2" r="F1">
        <v>2</v>
      </c>
      <c t="s" s="2" r="G1">
        <v>30</v>
      </c>
      <c t="s" s="2" r="H1">
        <v>82</v>
      </c>
    </row>
    <row spans="1:8" r="2">
      <c t="s" s="3" r="A2">
        <v>1555</v>
      </c>
    </row>
    <row spans="1:8" r="3">
      <c t="s" s="4" r="A3">
        <v>1571</v>
      </c>
      <c t="n" s="7" r="F3">
        <v>211</v>
      </c>
      <c t="n" s="7" r="G3">
        <v>192</v>
      </c>
      <c t="n" s="7" r="H3">
        <v>340</v>
      </c>
    </row>
    <row spans="1:8" r="4">
      <c t="s" s="4" r="A4">
        <v>478</v>
      </c>
    </row>
    <row spans="1:8" r="5">
      <c t="s" s="3" r="A5">
        <v>1555</v>
      </c>
    </row>
    <row spans="1:8" r="6">
      <c t="s" s="4" r="A6">
        <v>1753</v>
      </c>
      <c t="n" s="6" r="F6">
        <v>8500000</v>
      </c>
      <c t="n" s="6" r="G6">
        <v>3600000</v>
      </c>
    </row>
    <row spans="1:8" r="7">
      <c t="s" s="4" r="A7">
        <v>1754</v>
      </c>
      <c t="n" s="7" r="F7">
        <v>218</v>
      </c>
      <c t="n" s="7" r="G7">
        <v>93</v>
      </c>
    </row>
    <row spans="1:8" r="8">
      <c t="s" s="4" r="A8">
        <v>1755</v>
      </c>
      <c t="n" s="6" r="F8">
        <v>5800000</v>
      </c>
      <c t="n" s="6" r="G8">
        <v>300000</v>
      </c>
    </row>
    <row spans="1:8" r="9">
      <c t="s" s="4" r="A9">
        <v>1756</v>
      </c>
      <c t="n" s="7" r="F9">
        <v>151</v>
      </c>
      <c t="n" s="7" r="G9">
        <v>7</v>
      </c>
    </row>
    <row spans="1:8" r="10">
      <c t="s" s="4" r="A10">
        <v>1757</v>
      </c>
      <c t="n" s="6" r="C10">
        <v>7000000</v>
      </c>
      <c t="n" s="6" r="D10">
        <v>6600000</v>
      </c>
      <c t="n" s="6" r="E10">
        <v>6600000</v>
      </c>
      <c t="n" s="6" r="F10">
        <v>7400000</v>
      </c>
      <c t="n" s="6" r="G10">
        <v>7600000</v>
      </c>
    </row>
    <row spans="1:8" r="11">
      <c t="s" s="4" r="A11">
        <v>1758</v>
      </c>
      <c t="n" s="6" r="F11">
        <v>500000</v>
      </c>
      <c t="n" s="6" r="G11">
        <v>1100000</v>
      </c>
    </row>
    <row spans="1:8" r="12">
      <c t="s" s="4" r="A12">
        <v>1759</v>
      </c>
      <c t="n" s="7" r="F12">
        <v>9</v>
      </c>
      <c t="n" s="7" r="G12">
        <v>19</v>
      </c>
    </row>
    <row spans="1:8" r="13">
      <c t="s" s="4" r="A13">
        <v>1760</v>
      </c>
      <c t="n" s="6" r="B13">
        <v>13100000</v>
      </c>
    </row>
    <row spans="1:8" r="14">
      <c t="s" s="4" r="A14">
        <v>1571</v>
      </c>
      <c t="n" s="7" r="F14">
        <v>173</v>
      </c>
      <c t="n" s="7" r="G14">
        <v>173</v>
      </c>
      <c t="n" s="7" r="H14">
        <v>156</v>
      </c>
    </row>
    <row spans="1:8" r="15">
      <c t="s" s="4" r="A15">
        <v>1761</v>
      </c>
      <c t="n" s="6" r="C15">
        <v>60000000</v>
      </c>
      <c t="n" s="6" r="F15">
        <v>60000000</v>
      </c>
    </row>
    <row spans="1:8" r="16">
      <c t="s" s="4" r="A16">
        <v>1762</v>
      </c>
      <c t="n" s="6" r="F16">
        <v>30000000</v>
      </c>
    </row>
    <row spans="1:8" r="17">
      <c t="s" s="4" r="A17">
        <v>1763</v>
      </c>
      <c t="n" s="6" r="F17">
        <v>302443</v>
      </c>
    </row>
    <row spans="1:8" r="18">
      <c t="s" s="4" r="A18">
        <v>1764</v>
      </c>
      <c t="n" s="6" r="F18">
        <v>47200000</v>
      </c>
    </row>
    <row spans="1:8" r="19">
      <c t="s" s="4" r="A19">
        <v>1765</v>
      </c>
      <c t="n" s="6" r="C19">
        <v>12500000</v>
      </c>
      <c t="n" s="6" r="F19">
        <v>125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 customWidth="1" max="6" min="6" width="14"/>
  </cols>
  <sheetData>
    <row spans="1:6" r="1">
      <c t="s" s="1" r="A1">
        <v>1766</v>
      </c>
      <c t="s" s="2" r="B1">
        <v>537</v>
      </c>
      <c t="s" s="2" r="D1">
        <v>1</v>
      </c>
    </row>
    <row spans="1:6" r="2">
      <c t="s" s="2" r="B2">
        <v>4</v>
      </c>
      <c t="s" s="2" r="C2">
        <v>541</v>
      </c>
      <c t="s" s="2" r="D2">
        <v>2</v>
      </c>
      <c t="s" s="2" r="E2">
        <v>30</v>
      </c>
      <c t="s" s="2" r="F2">
        <v>82</v>
      </c>
    </row>
    <row spans="1:6" r="3">
      <c t="s" s="3" r="A3">
        <v>1767</v>
      </c>
    </row>
    <row spans="1:6" r="4">
      <c t="s" s="4" r="A4">
        <v>1768</v>
      </c>
      <c t="n" s="7" r="D4">
        <v>-36</v>
      </c>
      <c t="n" s="7" r="E4">
        <v>-552</v>
      </c>
      <c t="n" s="7" r="F4">
        <v>197</v>
      </c>
    </row>
    <row spans="1:6" r="5">
      <c t="s" s="4" r="A5">
        <v>1769</v>
      </c>
      <c t="n" s="6" r="D5">
        <v>-150</v>
      </c>
      <c t="n" s="6" r="E5">
        <v>-1143</v>
      </c>
      <c t="n" s="6" r="F5">
        <v>1876</v>
      </c>
    </row>
    <row spans="1:6" r="6">
      <c t="s" s="4" r="A6">
        <v>114</v>
      </c>
      <c t="n" s="7" r="D6">
        <v>-186</v>
      </c>
      <c t="n" s="6" r="E6">
        <v>-1695</v>
      </c>
      <c t="n" s="6" r="F6">
        <v>2073</v>
      </c>
    </row>
    <row spans="1:6" r="7">
      <c t="s" s="4" r="A7">
        <v>1770</v>
      </c>
      <c t="s" s="4" r="D7">
        <v>1200</v>
      </c>
    </row>
    <row spans="1:6" r="8">
      <c t="s" s="3" r="A8">
        <v>1771</v>
      </c>
    </row>
    <row spans="1:6" r="9">
      <c t="s" s="4" r="A9">
        <v>1772</v>
      </c>
      <c t="n" s="7" r="D9">
        <v>-578</v>
      </c>
      <c t="n" s="6" r="E9">
        <v>-2140</v>
      </c>
      <c t="n" s="6" r="F9">
        <v>1858</v>
      </c>
    </row>
    <row spans="1:6" r="10">
      <c t="s" s="4" r="A10">
        <v>70</v>
      </c>
      <c t="n" s="6" r="D10">
        <v>124</v>
      </c>
      <c t="n" s="6" r="E10">
        <v>119</v>
      </c>
      <c t="n" s="6" r="F10">
        <v>101</v>
      </c>
    </row>
    <row spans="1:6" r="11">
      <c t="s" s="4" r="A11">
        <v>1773</v>
      </c>
      <c t="n" s="6" r="D11">
        <v>181</v>
      </c>
      <c t="n" s="6" r="E11">
        <v>116</v>
      </c>
      <c t="n" s="6" r="F11">
        <v>122</v>
      </c>
    </row>
    <row spans="1:6" r="12">
      <c t="s" s="4" r="A12">
        <v>1774</v>
      </c>
      <c t="n" s="6" r="D12">
        <v>8</v>
      </c>
      <c t="n" s="6" r="E12">
        <v>12</v>
      </c>
      <c t="n" s="6" r="F12">
        <v>20</v>
      </c>
    </row>
    <row spans="1:6" r="13">
      <c t="s" s="4" r="A13">
        <v>1775</v>
      </c>
      <c t="n" s="6" r="D13">
        <v>1</v>
      </c>
      <c t="n" s="6" r="E13">
        <v>-6</v>
      </c>
      <c t="n" s="6" r="F13">
        <v>-14</v>
      </c>
    </row>
    <row spans="1:6" r="14">
      <c t="s" s="4" r="A14">
        <v>1776</v>
      </c>
      <c t="n" s="6" r="D14">
        <v>1</v>
      </c>
      <c t="n" s="6" r="E14">
        <v>-4</v>
      </c>
      <c t="n" s="6" r="F14">
        <v>-6</v>
      </c>
    </row>
    <row spans="1:6" r="15">
      <c t="s" s="4" r="A15">
        <v>1777</v>
      </c>
      <c t="n" s="6" r="D15">
        <v>2</v>
      </c>
      <c t="n" s="6" r="E15">
        <v>4</v>
      </c>
      <c t="n" s="6" r="F15">
        <v>2</v>
      </c>
    </row>
    <row spans="1:6" r="16">
      <c t="s" s="4" r="A16">
        <v>1778</v>
      </c>
      <c t="n" s="7" r="B16">
        <v>-77</v>
      </c>
      <c t="n" s="7" r="C16">
        <v>-212</v>
      </c>
      <c t="n" s="6" r="D16">
        <v>77</v>
      </c>
      <c t="n" s="6" r="E16">
        <v>212</v>
      </c>
      <c t="n" s="6" r="F16">
        <v>0</v>
      </c>
    </row>
    <row spans="1:6" r="17">
      <c t="s" s="4" r="A17">
        <v>143</v>
      </c>
      <c t="n" s="6" r="D17">
        <v>-2</v>
      </c>
      <c t="n" s="6" r="E17">
        <v>-8</v>
      </c>
      <c t="n" s="6" r="F17">
        <v>-10</v>
      </c>
    </row>
    <row spans="1:6" r="18">
      <c t="s" s="4" r="A18">
        <v>114</v>
      </c>
      <c t="n" s="7" r="D18">
        <v>-186</v>
      </c>
      <c t="n" s="7" r="E18">
        <v>-1695</v>
      </c>
      <c t="n" s="7" r="F18">
        <v>2073</v>
      </c>
    </row>
  </sheetData>
  <mergeCells count="3">
    <mergeCell ref="A1:A2"/>
    <mergeCell ref="B1:C1"/>
    <mergeCell ref="D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EARN</vt:lpstr>
      <vt:lpstr>CONSOLIDATED STATEMENT OF COMPR</vt:lpstr>
      <vt:lpstr>CONSOLIDATED STATEMENTS OF EQUI</vt:lpstr>
      <vt:lpstr>CONSOLIDATED STATEMENTS OF CASH</vt:lpstr>
      <vt:lpstr>ORGANIZATION</vt:lpstr>
      <vt:lpstr>SIGNIFICANT ACCOUNTING POLICIES</vt:lpstr>
      <vt:lpstr>INVESTMENTS</vt:lpstr>
      <vt:lpstr>GOODWILL AND OTHER INTANGIBLE A</vt:lpstr>
      <vt:lpstr>CLOSED BLOCK</vt:lpstr>
      <vt:lpstr>CONTRACTHOLDER BONUS INTEREST C</vt:lpstr>
      <vt:lpstr>FAIR VALUE DISCLOSURES</vt:lpstr>
      <vt:lpstr>GMDB, GMIB, GIB, GWBL AND OTHER</vt:lpstr>
      <vt:lpstr>REINSURANCE AGREEMENTS</vt:lpstr>
      <vt:lpstr>SHORT-TERM DEBT</vt:lpstr>
      <vt:lpstr>RELATED PARTY TRANSACTIONS</vt:lpstr>
      <vt:lpstr>EMPLOYEE BENEFIT PLANS</vt:lpstr>
      <vt:lpstr>SHARE-BASED AND OTHER COMPENSAT</vt:lpstr>
      <vt:lpstr>INCOME TAXES</vt:lpstr>
      <vt:lpstr>ACCUMULATED OTHER COMPREHENSIVE</vt:lpstr>
      <vt:lpstr>COMMITMENTS AND CONTINGENT LIAB</vt:lpstr>
      <vt:lpstr>LITIGATION</vt:lpstr>
      <vt:lpstr>INSURANCE GROUP STATUTORY FINAN</vt:lpstr>
      <vt:lpstr>BUSINESS SEGMENT INFORMATION</vt:lpstr>
      <vt:lpstr>QUARTERLY RESULTS OF OPERATIONS</vt:lpstr>
      <vt:lpstr>SCHEDULE I - SUMMARY OF INVESTM</vt:lpstr>
      <vt:lpstr>SCHEDULE III - SUPPLEMENTARY IN</vt:lpstr>
      <vt:lpstr>SCHEDULE IV - REINSURANCE</vt:lpstr>
      <vt:lpstr>SIGNIFICANT ACCOUNTING POLICI31</vt:lpstr>
      <vt:lpstr>INVESTMENTS (Tables)</vt:lpstr>
      <vt:lpstr>CLOSED BLOCK (Tables)</vt:lpstr>
      <vt:lpstr>CONTRACTHOLDER BONUS INTEREST34</vt:lpstr>
      <vt:lpstr>FAIR VALUE DISCLOSURES (Tables)</vt:lpstr>
      <vt:lpstr>GMDB, GMIB, GIB, GWBL AND OTH36</vt:lpstr>
      <vt:lpstr>REINSURANCE AGREEMENTS (Tables)</vt:lpstr>
      <vt:lpstr>SHORT-TERM DEBT (Tables)</vt:lpstr>
      <vt:lpstr>RELATED PARTY TRANSACTIONS (Tab</vt:lpstr>
      <vt:lpstr>EMPLOYEE BENEFIT PLANS (Tables)</vt:lpstr>
      <vt:lpstr>SHARE-BASED AND OTHER COMPENS41</vt:lpstr>
      <vt:lpstr>INCOME TAXES (Tables)</vt:lpstr>
      <vt:lpstr>ACCUMULATED OTHER COMPREHENSI43</vt:lpstr>
      <vt:lpstr>COMMITMENTS AND CONTINGENT LI44</vt:lpstr>
      <vt:lpstr>BUSINESS SEGMENT INFORMATION (T</vt:lpstr>
      <vt:lpstr>QUARTERLY RESULTS OF OPERATIO46</vt:lpstr>
      <vt:lpstr>ORGANIZATIONS (Details)</vt:lpstr>
      <vt:lpstr>SIGNIFICANT ACCOUNTING POLICI48</vt:lpstr>
      <vt:lpstr>SIGNIFICANT ACCOUNTING POLICI49</vt:lpstr>
      <vt:lpstr>SIGNIFICANT ACCOUNTING POLICI50</vt:lpstr>
      <vt:lpstr>SIGNIFICANT ACCOUNTING POLICI51</vt:lpstr>
      <vt:lpstr>SIGNIFICANT ACCOUNTING POLICI52</vt:lpstr>
      <vt:lpstr>INVESTMENTS (AVAILABLE FOR SALE</vt:lpstr>
      <vt:lpstr>INVESTMENTS (NET UNREALIZED INV</vt:lpstr>
      <vt:lpstr>INVESTMENTS (FIXED MATURITIES A</vt:lpstr>
      <vt:lpstr>INVESTMENTS INVESTMENTS (TRADIN</vt:lpstr>
      <vt:lpstr>INVESTMENTS (TROUBLED DEBT REST</vt:lpstr>
      <vt:lpstr>INVESTMENTS (MORTGAGE LOANS) (D</vt:lpstr>
      <vt:lpstr>INVESTMENTS (LOANS) (Details)</vt:lpstr>
      <vt:lpstr>INVESTMENTS (EQUITY) (Details)</vt:lpstr>
      <vt:lpstr>INVESTMENTS (DERIVATIVES) (Deta</vt:lpstr>
      <vt:lpstr>INVESTMENTS (DERIVATIVES 1) (De</vt:lpstr>
      <vt:lpstr>INVESTMENTS (OFFSETTING) (Detai</vt:lpstr>
      <vt:lpstr>INVESTMENTS (OFFSETTING 1) (Det</vt:lpstr>
      <vt:lpstr>INVESTMENTS (REPURCHASE TO MATU</vt:lpstr>
      <vt:lpstr>INVESTMENTS (NET INVESTMENT INC</vt:lpstr>
      <vt:lpstr>GOODWILL AND OTHER INTANGIBLE67</vt:lpstr>
      <vt:lpstr>CLOSED BLOCK (Details)</vt:lpstr>
      <vt:lpstr>CONTRACTHOLDER BONUS INTEREST69</vt:lpstr>
      <vt:lpstr>FAIR VALUE DISCLOSURES (Assets </vt:lpstr>
      <vt:lpstr>FAIR VALUE DISCLOSURES (Details</vt:lpstr>
      <vt:lpstr>FAIR VALUE DISCLOSURES (Fair Va</vt:lpstr>
      <vt:lpstr>FAIR VALUE DISCLOSURES (Quantit</vt:lpstr>
      <vt:lpstr>FAIR VALUE DISCLOSURES (Narrati</vt:lpstr>
      <vt:lpstr>FAIR VALUE DISCLOSURES (Carryin</vt:lpstr>
      <vt:lpstr>GMDB, GMIB, GIB, GWBL AND OTH76</vt:lpstr>
      <vt:lpstr>GMDB, GMIB, GIB, GWBL AND OTH77</vt:lpstr>
      <vt:lpstr>GMDB, GMIB, GIB, GWBL AND OTH78</vt:lpstr>
      <vt:lpstr>REINSURANCE AGREEMENTS (Details</vt:lpstr>
      <vt:lpstr>REINSURANCE AGREEMENTS - Premiu</vt:lpstr>
      <vt:lpstr>REINSURANCE AGREEMENTS - Liabil</vt:lpstr>
      <vt:lpstr>SHORT-TERM DEBT (Details)</vt:lpstr>
      <vt:lpstr>RELATED PARTY TRANSACTIONS (Det</vt:lpstr>
      <vt:lpstr>EMPLOYEE BENEFIT PLANS - Narrat</vt:lpstr>
      <vt:lpstr>EMPLOYEE BENEFIT PLANS - Net Pe</vt:lpstr>
      <vt:lpstr>EMPLOYEE BENEFIT PLANS - Change</vt:lpstr>
      <vt:lpstr>EMPLOYEE BENEFIT PLANS - Asset </vt:lpstr>
      <vt:lpstr>EMPLOYEE BENEFIT PLANS - Fair V</vt:lpstr>
      <vt:lpstr>EMPLOYEE BENEFIT PLANS - Assump</vt:lpstr>
      <vt:lpstr>SHARE-BASED AND OTHER COMPENS90</vt:lpstr>
      <vt:lpstr>SHARE-BASED AND OTHER COMPENS91</vt:lpstr>
      <vt:lpstr>SHARE-BASED AND OTHER COMPENS92</vt:lpstr>
      <vt:lpstr>SHARE-BASED AND OTHER COMPENS93</vt:lpstr>
      <vt:lpstr>SHARE-BASED AND OTHER COMPENS94</vt:lpstr>
      <vt:lpstr>SHARE-BASED AND OTHER COMPENS95</vt:lpstr>
      <vt:lpstr>SHARE-BASED AND OTHER COMPENS96</vt:lpstr>
      <vt:lpstr>SHARE-BASED AND OTHER COMPENS97</vt:lpstr>
      <vt:lpstr>SHARE-BASED AND OTHER COMPENS98</vt:lpstr>
      <vt:lpstr>INCOME TAXES (Details)</vt:lpstr>
      <vt:lpstr>INCOME TAXES - Net Deferred Inc</vt:lpstr>
      <vt:lpstr>ACCUMULATED OTHER COMPREHENS101</vt:lpstr>
      <vt:lpstr>COMMITMENTS AND CONTINGENT L102</vt:lpstr>
      <vt:lpstr>LITIGATION (Details)</vt:lpstr>
      <vt:lpstr>INSURANCE GROUP STATUTORY FI104</vt:lpstr>
      <vt:lpstr>BUSINESS SEGMENT INFORMATION (D</vt:lpstr>
      <vt:lpstr>QUARTERLY RESULTS OF OPERATI106</vt:lpstr>
      <vt:lpstr>SCHEDULE I - SUMMARY OF INVE107</vt:lpstr>
      <vt:lpstr>SCHEDULE III - SUPPLEMENTARY108</vt:lpstr>
      <vt:lpstr>SCHEDULE IV - REINSURANC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4:53:43Z</dcterms:created>
  <dcterms:modified xmlns:dcterms="http://purl.org/dc/terms/" xmlns:xsi="http://www.w3.org/2001/XMLSchema-instance" xsi:type="dcterms:W3CDTF">2016-03-18T14:53:43Z</dcterms:modified>
  <dc:title xmlns:dc="http://purl.org/dc/elements/1.1/">Untitled</dc:title>
  <dc:description xmlns:dc="http://purl.org/dc/elements/1.1/"/>
  <dc:subject xmlns:dc="http://purl.org/dc/elements/1.1/"/>
  <cp:keywords/>
  <cp:category/>
</cp:coreProperties>
</file>